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Consolidated Balance Sheets" sheetId="5" r:id="rId5"/>
    <s:sheet name="Consolidated Balance Sheets Con" sheetId="6" r:id="rId6"/>
    <s:sheet name="Statements of Consolidated Equi" sheetId="7" r:id="rId7"/>
    <s:sheet name="Statements of Consolidated Cash" sheetId="8" r:id="rId8"/>
    <s:sheet name="Summary of Significant Accounti" sheetId="9" r:id="rId9"/>
    <s:sheet name="Acquisitions (Notes)" sheetId="10" r:id="rId10"/>
    <s:sheet name="Tesoro Logistics LP (Notes)" sheetId="11" r:id="rId11"/>
    <s:sheet name="Discontinued Operations Discont" sheetId="12" r:id="rId12"/>
    <s:sheet name="Earnings Per Share (Notes)" sheetId="13" r:id="rId13"/>
    <s:sheet name="Receivables (Notes)" sheetId="14" r:id="rId14"/>
    <s:sheet name="Property, Plant and Equipment (" sheetId="15" r:id="rId15"/>
    <s:sheet name="Acquired Intangibles and Goodwi" sheetId="16" r:id="rId16"/>
    <s:sheet name="Investment- Equity Method and J" sheetId="17" r:id="rId17"/>
    <s:sheet name="Other Assets and Liabilities (N" sheetId="18" r:id="rId18"/>
    <s:sheet name="Derivative Instruments (Notes)" sheetId="19" r:id="rId19"/>
    <s:sheet name="Fair Value Measurements (Notes)" sheetId="20" r:id="rId20"/>
    <s:sheet name="Debt (Notes)" sheetId="21" r:id="rId21"/>
    <s:sheet name="Income Taxes (Notes)" sheetId="22" r:id="rId22"/>
    <s:sheet name="Benefit Plans (Notes)" sheetId="23" r:id="rId23"/>
    <s:sheet name="Environmental Liabilities and A" sheetId="24" r:id="rId24"/>
    <s:sheet name="Commitments and Contingencies (" sheetId="25" r:id="rId25"/>
    <s:sheet name="Stockholders' Equity (Notes)" sheetId="26" r:id="rId26"/>
    <s:sheet name="Stock-Based Compensation (Notes" sheetId="27" r:id="rId27"/>
    <s:sheet name="Supplemental Cash Flow Informat" sheetId="28" r:id="rId28"/>
    <s:sheet name="Operating Segments (Notes)" sheetId="29" r:id="rId29"/>
    <s:sheet name="Condensed Consolidating Financi" sheetId="30" r:id="rId30"/>
    <s:sheet name="Quarterly Financial Data (unaud" sheetId="31" r:id="rId31"/>
    <s:sheet name="Summary of Significant Accoun32" sheetId="32" r:id="rId32"/>
    <s:sheet name="Derivative Instruments Derivati" sheetId="33" r:id="rId33"/>
    <s:sheet name="Fair Value Measurements (Polici" sheetId="34" r:id="rId34"/>
    <s:sheet name="Acquisitions Acquisitions (Tabl" sheetId="35" r:id="rId35"/>
    <s:sheet name="Tesoro Logistics LP Tesoro Logi" sheetId="36" r:id="rId36"/>
    <s:sheet name="Discontinued Operations Disco37" sheetId="37" r:id="rId37"/>
    <s:sheet name="Earnings Per Share (Tables)" sheetId="38" r:id="rId38"/>
    <s:sheet name="Receivables and Inventories Rec" sheetId="39" r:id="rId39"/>
    <s:sheet name="Property, Plant and Equipment40" sheetId="40" r:id="rId40"/>
    <s:sheet name="Acquired Intangibles and Good41" sheetId="41" r:id="rId41"/>
    <s:sheet name="Investment- Equity Method and42" sheetId="42" r:id="rId42"/>
    <s:sheet name="Other Assets and Liabilities Ot" sheetId="43" r:id="rId43"/>
    <s:sheet name="Derivative Instruments (Tables)" sheetId="44" r:id="rId44"/>
    <s:sheet name="Fair Value Measurements (Tables" sheetId="45" r:id="rId45"/>
    <s:sheet name="Debt (Tables)" sheetId="46" r:id="rId46"/>
    <s:sheet name="Income Taxes Income Taxes (Tabl" sheetId="47" r:id="rId47"/>
    <s:sheet name="Benefit Plans (Tables)" sheetId="48" r:id="rId48"/>
    <s:sheet name="Environmental Liabilities and49" sheetId="49" r:id="rId49"/>
    <s:sheet name="Commitments and Contingencies50" sheetId="50" r:id="rId50"/>
    <s:sheet name="Stockholders' Equity Stockholde" sheetId="51" r:id="rId51"/>
    <s:sheet name="Stock-Based Compensation (Table" sheetId="52" r:id="rId52"/>
    <s:sheet name="Supplemental Cash Flow Inform53" sheetId="53" r:id="rId53"/>
    <s:sheet name="Operating Segments (Tables)" sheetId="54" r:id="rId54"/>
    <s:sheet name="Condensed Consolidating Finan55" sheetId="55" r:id="rId55"/>
    <s:sheet name="Quarterly Financial Data (una56" sheetId="56" r:id="rId56"/>
    <s:sheet name="Summary of Significant Accoun57" sheetId="57" r:id="rId57"/>
    <s:sheet name="Acquisitions 2014 TLLP Acquisit" sheetId="58" r:id="rId58"/>
    <s:sheet name="Tesoro Logistics LP, Narrative " sheetId="59" r:id="rId59"/>
    <s:sheet name="2013 Los Angeles Acquisition, N" sheetId="60" r:id="rId60"/>
    <s:sheet name="Tesoro Logistics LP 2014 Acquis" sheetId="61" r:id="rId61"/>
    <s:sheet name="Acquisitions Los Angeles Acquis" sheetId="62" r:id="rId62"/>
    <s:sheet name="Tesoro Logistics LP TLLP_s Prel" sheetId="63" r:id="rId63"/>
    <s:sheet name="Acquisitions Los Angeles Acqu64" sheetId="64" r:id="rId64"/>
    <s:sheet name="Tesoro Logistics LP Other Trans" sheetId="65" r:id="rId65"/>
    <s:sheet name="2013 Acquisitions (Details)" sheetId="66" r:id="rId66"/>
    <s:sheet name="Acquisitions 2013 TLLP Acquisit" sheetId="67" r:id="rId67"/>
    <s:sheet name="Additional Equity Issuances (De" sheetId="68" r:id="rId68"/>
    <s:sheet name="Agreements with TLLP and Enviro" sheetId="69" r:id="rId69"/>
    <s:sheet name="Tesoro Logistics LP Tesoro Lo70" sheetId="70" r:id="rId70"/>
    <s:sheet name="Discontinued Operations Disco71" sheetId="71" r:id="rId71"/>
    <s:sheet name="Discontinued Operations Revenue" sheetId="72" r:id="rId72"/>
    <s:sheet name="Discontinued Operations Cash fl" sheetId="73" r:id="rId73"/>
    <s:sheet name="Earnings Per Share (Details)" sheetId="74" r:id="rId74"/>
    <s:sheet name="Earnings Per Share Earnings Per" sheetId="75" r:id="rId75"/>
    <s:sheet name="Receivables and Inventories R76" sheetId="76" r:id="rId76"/>
    <s:sheet name="Receivables and Inventories Inv" sheetId="77" r:id="rId77"/>
    <s:sheet name="Receivables and Inventories I78" sheetId="78" r:id="rId78"/>
    <s:sheet name="Property, Plant and Equipment79" sheetId="79" r:id="rId79"/>
    <s:sheet name="Acquired Intangibles and Good80" sheetId="80" r:id="rId80"/>
    <s:sheet name="Acquired Intangibles and Good81" sheetId="81" r:id="rId81"/>
    <s:sheet name="Acquired Intangibles and Good82" sheetId="82" r:id="rId82"/>
    <s:sheet name="Acquired Intangibles and Good83" sheetId="83" r:id="rId83"/>
    <s:sheet name="Investment- Equity Method and84" sheetId="84" r:id="rId84"/>
    <s:sheet name="Investment- Equity Method and85" sheetId="85" r:id="rId85"/>
    <s:sheet name="Other Assets and Liabilities 86" sheetId="86" r:id="rId86"/>
    <s:sheet name="Other Assets and Liabilities 87" sheetId="87" r:id="rId87"/>
    <s:sheet name="Derivative Instruments, Derivat" sheetId="88" r:id="rId88"/>
    <s:sheet name="Derivative Instruments, Deriv89" sheetId="89" r:id="rId89"/>
    <s:sheet name="Derivative Instruments, Open Po" sheetId="90" r:id="rId90"/>
    <s:sheet name="Fair Value Measurements, Recurr" sheetId="91" r:id="rId91"/>
    <s:sheet name="Fair Value Measurements, Nonrec" sheetId="92" r:id="rId92"/>
    <s:sheet name="Debt, Total Debt (Details)" sheetId="93" r:id="rId93"/>
    <s:sheet name="Debt, Revolving Credit Faciliti" sheetId="94" r:id="rId94"/>
    <s:sheet name="Debt, Tesoro Debt (Details)" sheetId="95" r:id="rId95"/>
    <s:sheet name="Debt, TLLP Debt (Details)" sheetId="96" r:id="rId96"/>
    <s:sheet name="Debt Capital Lease Obligations " sheetId="97" r:id="rId97"/>
    <s:sheet name="Income Taxes Components of Inco" sheetId="98" r:id="rId98"/>
    <s:sheet name="Income Taxes Deferred Tax Asset" sheetId="99" r:id="rId99"/>
    <s:sheet name="Income Taxes Net Deferred Incom" sheetId="100" r:id="rId100"/>
    <s:sheet name="Income Taxes Reconciliation of " sheetId="101" r:id="rId101"/>
    <s:sheet name="Income Taxes Income Taxes, Tax " sheetId="102" r:id="rId102"/>
    <s:sheet name="Income Taxes Unrecognized Tax B" sheetId="103" r:id="rId103"/>
    <s:sheet name="Income Taxes Unrecognized Ta104" sheetId="104" r:id="rId104"/>
    <s:sheet name="Benefit Plans, Plan Description" sheetId="105" r:id="rId105"/>
    <s:sheet name="Projected Benefit Obligation (D" sheetId="106" r:id="rId106"/>
    <s:sheet name="Benefit Plans Accumulated Benef" sheetId="107" r:id="rId107"/>
    <s:sheet name="Net Periodic Benefit Expense In" sheetId="108" r:id="rId108"/>
    <s:sheet name="Benefit Plans, Assumptions and " sheetId="109" r:id="rId109"/>
    <s:sheet name="Benefit Plans, Defined Contribu" sheetId="110" r:id="rId110"/>
    <s:sheet name="Fair Value of Plan Assets (Deta" sheetId="111" r:id="rId111"/>
    <s:sheet name="Environmental Liabilities an112" sheetId="112" r:id="rId112"/>
    <s:sheet name="Environmental Liabilities an113" sheetId="113" r:id="rId113"/>
    <s:sheet name="Operating Leases, Purchase Obli" sheetId="114" r:id="rId114"/>
    <s:sheet name="Operating Leases, Purchase O115" sheetId="115" r:id="rId115"/>
    <s:sheet name="Commitments and Contingencies, " sheetId="116" r:id="rId116"/>
    <s:sheet name="Stockholders' Equity (Details)" sheetId="117" r:id="rId117"/>
    <s:sheet name="Stockholders' Equity Noncontrol" sheetId="118" r:id="rId118"/>
    <s:sheet name="Stock-Based Compensation, Summa" sheetId="119" r:id="rId119"/>
    <s:sheet name="Supplemental Cash Flow Infor120" sheetId="120" r:id="rId120"/>
    <s:sheet name="Operating Segments (Details)" sheetId="121" r:id="rId121"/>
    <s:sheet name="Operating Segments, Results (De" sheetId="122" r:id="rId122"/>
    <s:sheet name="Condensed Consolidating Fina123" sheetId="123" r:id="rId123"/>
    <s:sheet name="Condensed Consolidating Fina124" sheetId="124" r:id="rId124"/>
    <s:sheet name="Condensed Consolidating Fina125" sheetId="125" r:id="rId125"/>
    <s:sheet name="Condensed Consolidating Fina126" sheetId="126" r:id="rId126"/>
    <s:sheet name="Quarterly Financial Data (un127" sheetId="127" r:id="rId127"/>
  </s:sheets>
  <s:definedNames/>
  <s:calcPr calcId="124519" calcMode="auto" fullCalcOnLoad="1"/>
</s:workbook>
</file>

<file path=xl/sharedStrings.xml><?xml version="1.0" encoding="utf-8"?>
<sst xmlns="http://schemas.openxmlformats.org/spreadsheetml/2006/main" uniqueCount="1749">
  <si>
    <t>Document and Entity Information</t>
  </si>
  <si>
    <t>3 Months Ended</t>
  </si>
  <si>
    <t>Mar. 31, 2015</t>
  </si>
  <si>
    <t>Document and Entity Information [Abstract]</t>
  </si>
  <si>
    <t>Entity Registrant Name</t>
  </si>
  <si>
    <t>TESORO CORP /NEW/</t>
  </si>
  <si>
    <t>Entity Central Index Key</t>
  </si>
  <si>
    <t>Document Type</t>
  </si>
  <si>
    <t>8-K</t>
  </si>
  <si>
    <t>Document Period End Date</t>
  </si>
  <si>
    <t>Mar. 31,
		2015</t>
  </si>
  <si>
    <t>Amendment Flag</t>
  </si>
  <si>
    <t>false</t>
  </si>
  <si>
    <t>Statements of Consolidated Operations - USD ($) shares in Millions, $ in Millions</t>
  </si>
  <si>
    <t>12 Months Ended</t>
  </si>
  <si>
    <t>Mar. 31, 2014</t>
  </si>
  <si>
    <t>Dec. 31, 2014</t>
  </si>
  <si>
    <t>Dec. 31, 2013</t>
  </si>
  <si>
    <t>Dec. 31, 2012</t>
  </si>
  <si>
    <t>Income Statement [Abstract]</t>
  </si>
  <si>
    <t>REVENUES (a)</t>
  </si>
  <si>
    <t>[1]</t>
  </si>
  <si>
    <t>COSTS AND EXPENSES:</t>
  </si>
  <si>
    <t>Cost of sales (a)</t>
  </si>
  <si>
    <t>Operating expenses</t>
  </si>
  <si>
    <t>Selling, general and administrative expenses</t>
  </si>
  <si>
    <t>Depreciation and amortization expense</t>
  </si>
  <si>
    <t>(Gain) loss on asset disposals and impairments</t>
  </si>
  <si>
    <t>OPERATING INCOME</t>
  </si>
  <si>
    <t>Interest and financing costs, net</t>
  </si>
  <si>
    <t>[2]</t>
  </si>
  <si>
    <t>[3]</t>
  </si>
  <si>
    <t>Equity in earnings of equity method investments</t>
  </si>
  <si>
    <t>Other income (expense), net</t>
  </si>
  <si>
    <t>[4]</t>
  </si>
  <si>
    <t>EARNINGS BEFORE INCOME TAXES</t>
  </si>
  <si>
    <t>Income tax expense</t>
  </si>
  <si>
    <t>[5]</t>
  </si>
  <si>
    <t>[6]</t>
  </si>
  <si>
    <t>[7]</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1],[8]</t>
  </si>
  <si>
    <t>[8]</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The amounts shown above may differ from those previously reported in our quarterly reports on Form 10-Q for the quarter ended March 31, 2013 due to the sale of the Hawaii Business in September 2013 as discussed in Note 4. The results of operations of the Hawaii Business have been presented as discontinued operations for all periods presented.</t>
  </si>
  <si>
    <t>Includes charges totaling $31 million for premiums and unamortized debt issuance costs associated with the redemption of the 5.50% Senior Notes due 2019 during the three months ended March 31, 2014.</t>
  </si>
  <si>
    <t>Includes charges totaling $31 million and $10 million for premiums and unamortized debt issuance costs associated with the redemption of the 2019 Notes and 2020 Notes, respectively, during the year ended December 31, 2014.</t>
  </si>
  <si>
    <t>Includes $59 million in refunds and settlements approved by the CPUC related to rates charged on the crude products pipeline network for the year ended December 31, 2014. Also includes $54 million in refunds from a settlement of a rate proceeding from the CPUC, and the release of a $16 million legal reserve as a result of the favorable settlement of litigation for the year ended December 31, 2013 and accruals related to certain legal matters partially offset by receipts associated with the settlement of a pipeline rate proceeding for the year ended December 31, 2012.</t>
  </si>
  <si>
    <t>The income tax expense (benefit) reflected in each column does not include any tax effect of the equity in earnings from corporate subsidiaries, but does include the tax effect of the corporate partners’ share of partnership income.</t>
  </si>
  <si>
    <t>Includes earnings (loss) attributable to Tesoro from continuing and discontinued operations. The sum of four quarters may not equal annual results due to rounding or the quarterly number of shares outstanding.</t>
  </si>
  <si>
    <t>Statements of Consolidated Comprehensive Income - USD ($) $ in Millions</t>
  </si>
  <si>
    <t>COMPREHENSIVE INCOME</t>
  </si>
  <si>
    <t>Net Earnings</t>
  </si>
  <si>
    <t>Pension and other postretirement benefit liability adjustments, net of tax benefit (expense)</t>
  </si>
  <si>
    <t>Total comprehensive income</t>
  </si>
  <si>
    <t>Less: Noncontrolling interest in comprehensive income</t>
  </si>
  <si>
    <t>COMPREHENSIVE INCOME ATTRIBUTABLE TO TESORO CORPORATION</t>
  </si>
  <si>
    <t>Statements of Consolidated Comprehensive Income Statements of Consolidated Comprehensive Income (Parentheticals) - USD ($) $ in Millions</t>
  </si>
  <si>
    <t>Statement of Comprehensive Income [Abstract]</t>
  </si>
  <si>
    <t>Pension and other postretirement benefit liability adjustments, tax benefit (expense)</t>
  </si>
  <si>
    <t>Consolidated Balance Sheets - USD ($) $ in Millions</t>
  </si>
  <si>
    <t>CURRENT ASSETS</t>
  </si>
  <si>
    <t>Cash and cash equivalents</t>
  </si>
  <si>
    <t>Receivables, less allowance for doubtful accounts</t>
  </si>
  <si>
    <t>Inventories</t>
  </si>
  <si>
    <t>Prepayments and other current assets</t>
  </si>
  <si>
    <t>Total Current Assets</t>
  </si>
  <si>
    <t>PROPERTY, PLANT AND EQUIPMENT</t>
  </si>
  <si>
    <t>Property, plant and equipment, at cost</t>
  </si>
  <si>
    <t>Less accumulated depreciation and amortization</t>
  </si>
  <si>
    <t>Net Property, Plant and Equipment</t>
  </si>
  <si>
    <t>OTHER NONCURRENT ASSETS</t>
  </si>
  <si>
    <t>Acquired intangibles, net</t>
  </si>
  <si>
    <t>Other, net</t>
  </si>
  <si>
    <t>Total Other Noncurrent Assets</t>
  </si>
  <si>
    <t>Total Assets</t>
  </si>
  <si>
    <t>CURRENT LIABILITIES</t>
  </si>
  <si>
    <t>Accounts payable</t>
  </si>
  <si>
    <t>Other current liabilities</t>
  </si>
  <si>
    <t>Total Current Liabilities</t>
  </si>
  <si>
    <t>DEFERRED INCOME TAXES</t>
  </si>
  <si>
    <t>OTHER NONCURRENT LIABILITIES</t>
  </si>
  <si>
    <t>DEBT</t>
  </si>
  <si>
    <t>COMMITMENTS AND CONTINGENCIES</t>
  </si>
  <si>
    <t>TESORO CORPORATION STOCKHOLDERS’ EQUITY</t>
  </si>
  <si>
    <t>Common stock</t>
  </si>
  <si>
    <t>Additional paid-in capital</t>
  </si>
  <si>
    <t>Retained earnings</t>
  </si>
  <si>
    <t>Treasury stock</t>
  </si>
  <si>
    <t>Accumulated other comprehensive loss</t>
  </si>
  <si>
    <t>Total Tesoro Corporation Stockholders’ Equity</t>
  </si>
  <si>
    <t>NONCONTROLLING INTEREST</t>
  </si>
  <si>
    <t>Total Equity</t>
  </si>
  <si>
    <t>Total Liabilities and Equity</t>
  </si>
  <si>
    <t>Revised to conform to current period presentation that reflects investment in subsidiary and equity amounts within the guarantor and non-guarantor columns net of intercompany amounts.</t>
  </si>
  <si>
    <t>We have 5.0 million shares of preferred stock authorized with no par value per share. No shares of preferred stock were outstanding as of March 31, 2015 and December 31, 2014.</t>
  </si>
  <si>
    <t>Consolidated Balance Sheets Consolidated Balance Sheets (Parentheticals) - USD ($) $ in Millions</t>
  </si>
  <si>
    <t>Common stock, par value (par value)</t>
  </si>
  <si>
    <t>Common stock, authorized shares (shares)</t>
  </si>
  <si>
    <t>Common stock, shares issued (shares)</t>
  </si>
  <si>
    <t>Treasury stock, common shares (shares)</t>
  </si>
  <si>
    <t>Debt</t>
  </si>
  <si>
    <t>Tesoro Logistics LP</t>
  </si>
  <si>
    <t>Statements of Consolidated Equity - USD ($) shares in Millions, $ in Millions</t>
  </si>
  <si>
    <t>Common Stock</t>
  </si>
  <si>
    <t>Additional Paid-In Capital</t>
  </si>
  <si>
    <t>Retained Earnings</t>
  </si>
  <si>
    <t>Treasury Stock</t>
  </si>
  <si>
    <t>Accumulated Other Comprehensive Income (Loss)</t>
  </si>
  <si>
    <t>Tesoro Corporation Stockholders’ Equity</t>
  </si>
  <si>
    <t>Non-controlling Interest</t>
  </si>
  <si>
    <t>Amount at Dec. 31, 2011</t>
  </si>
  <si>
    <t>Net earnings</t>
  </si>
  <si>
    <t>Purchases of common stock</t>
  </si>
  <si>
    <t>Allocated equity on Tesoro Logistics LP common unit issuance</t>
  </si>
  <si>
    <t>Shares issued for equity-based compensation awards</t>
  </si>
  <si>
    <t>Excess tax benefits from stock-based compensation arrangements</t>
  </si>
  <si>
    <t>Amortization of equity settled awards</t>
  </si>
  <si>
    <t>Dividend payments</t>
  </si>
  <si>
    <t>Distributions to noncontrolling interest</t>
  </si>
  <si>
    <t>Other comprehensive (income) loss, net of tax</t>
  </si>
  <si>
    <t>Other</t>
  </si>
  <si>
    <t>Amount at Dec. 31, 2012</t>
  </si>
  <si>
    <t>Amount (shares) at Dec. 31, 2011</t>
  </si>
  <si>
    <t>Purchases of common stock (shares)</t>
  </si>
  <si>
    <t>Shares issued for equity-based compensation awards (shares)</t>
  </si>
  <si>
    <t>Amount (shares) at Dec. 31, 2012</t>
  </si>
  <si>
    <t>Additional noncontrolling interest from Rockies Natural Gas Business</t>
  </si>
  <si>
    <t>Amount at Dec. 31, 2013</t>
  </si>
  <si>
    <t>Amount (shares) at Dec. 31, 2013</t>
  </si>
  <si>
    <t>Amount at Dec. 31, 2014</t>
  </si>
  <si>
    <t>Amount (shares) at Dec. 31, 2014</t>
  </si>
  <si>
    <t>Amount at Mar. 31, 2015</t>
  </si>
  <si>
    <t>Shares issued for stock option exercises</t>
  </si>
  <si>
    <t>Shares issued for stock option exercises (shares)</t>
  </si>
  <si>
    <t>Represents the preliminary fair value of noncontrolling interest related to QEPM and RGS that was recognized as part TLLP’s purchase price allocation for the Rockies Natural Gas Business acquisition.</t>
  </si>
  <si>
    <t>We issued approximately 0.2 million shares and less than 0.1 million shares for proceeds of $6 million and $1 million primarily for stock option exercises under our equity-based compensation plans during the three months ended March 31, 2015 and 2014, respectively.</t>
  </si>
  <si>
    <t>Statements of Consolidated Cash Flows - USD ($) $ in Millions</t>
  </si>
  <si>
    <t>CASH FLOWS FROM (USED IN) OPERATING ACTIVITIES</t>
  </si>
  <si>
    <t>Adjustments to reconcile net earnings to net cash from operating activities:</t>
  </si>
  <si>
    <t>Amortization of debt issuance costs and discounts</t>
  </si>
  <si>
    <t>Debt redemption charges</t>
  </si>
  <si>
    <t>(Gain) loss on sale of Hawaii Business</t>
  </si>
  <si>
    <t>Loss on asset disposals and impairments</t>
  </si>
  <si>
    <t>Stock-based compensation expense</t>
  </si>
  <si>
    <t>Deferred income taxes</t>
  </si>
  <si>
    <t>Deferred charges</t>
  </si>
  <si>
    <t>Other non-cash operating activity</t>
  </si>
  <si>
    <t>Changes in current assets and current liabilities:</t>
  </si>
  <si>
    <t>Receivables</t>
  </si>
  <si>
    <t>Prepayments and other</t>
  </si>
  <si>
    <t>Accounts payable and other current liabilities</t>
  </si>
  <si>
    <t>Changes in current assets and current liabilities</t>
  </si>
  <si>
    <t>Other non-cash operating activities</t>
  </si>
  <si>
    <t>Net cash from operating activities</t>
  </si>
  <si>
    <t>CASH FLOWS FROM (USED IN) INVESTING ACTIVITIES</t>
  </si>
  <si>
    <t>Capital expenditures</t>
  </si>
  <si>
    <t>Acquisitions</t>
  </si>
  <si>
    <t>Proceeds from sale of Hawaii Business</t>
  </si>
  <si>
    <t>Other investing activities</t>
  </si>
  <si>
    <t>Net cash used in investing activities</t>
  </si>
  <si>
    <t>CASH FLOWS FROM (USED IN) FINANCING ACTIVITIES</t>
  </si>
  <si>
    <t>Borrowings under revolving credit agreements</t>
  </si>
  <si>
    <t>Repayments on revolving credit agreements</t>
  </si>
  <si>
    <t>Borrowings under term loan credit agreements</t>
  </si>
  <si>
    <t>Proceeds from debt offerings</t>
  </si>
  <si>
    <t>Repayments of debt</t>
  </si>
  <si>
    <t>Proceeds from stock options exercised</t>
  </si>
  <si>
    <t>Net proceeds from issuance of Tesoro Logistics LP common units</t>
  </si>
  <si>
    <t>Taxes paid related to net share settlement of equity awards</t>
  </si>
  <si>
    <t>Payments of debt issuance costs</t>
  </si>
  <si>
    <t>Other financing activities</t>
  </si>
  <si>
    <t>Net cash from (used in) financing activities</t>
  </si>
  <si>
    <t>INCREASE (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SUMMARY OF SIGNIFICANT ACCOUNTING POLICIES</t>
  </si>
  <si>
    <t>BASIS OF PRESENTATION 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including its 58% interest in QEP Midstream Partners, LP (“QEPM”), a publicly traded limited partnership, and its subsidiaries. The interim condensed consolidated financial statements and notes thereto of Tesoro Corporation and its subsidiaries have been prepared by management without audit according to the rules and regulations of the Securities and Exchange Commission (“SEC”). The accompanying condensed consolidated financial statements reflect all adjustments that, in the opinion of management, are necessary for a fair presentation of results for the periods presented. Such adjustments are of a normal recurring nature, unless otherwise disclosed. The consolidated balance sheet at December 31, 2014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December 31, 2014 . 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Due to there being no adjustments to accumulated other comprehensive income for the three months ended March 31, 2015 and 2014 , consolidated statements of comprehensive income have been omitted. 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56% and 88% of TLLP’s total revenues for the three months ended March 31, 2015 and 2014 , respectively. In the event TLLP incurs a loss, our operating results will reflect TLLP’s loss, net of intercompany eliminations. See Note 2 for additional information relating to TLLP. On September 25, 2013 , we completed the sale of all of our interest in Tesoro Hawaii, LLC, which operated a 94 thousand barrel per day Hawaii refinery, retail stations and associated logistics assets (the “Hawaii Business”). The results of operations for this business have been presented as discontinued operations in the condensed statements of consolidated operations for the three months ended March 31, 2015 and 2014 . There were no revenues for either the three months ended March 31, 2015 or 2014 . We recorded losses, before and after tax of $1 million for the three months ended March 31, 2014 related to the Hawaii Business. There were no recorded losses, before or after tax, for the three months ended March 31, 2015 . There were no cash flows for either the three months ended March 31, 2015 or 2014 . Unless otherwise noted, the information in the notes to the condensed consolidated financial statements relates to our continuing operations. New Accounting Standards and Disclosures Revenue Recognition. 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The standard allows for either full retrospective adoption or modified retrospective adoption. At this time, we are evaluating the guidance to determine the method of adoption and the impact of this ASU on our financial statements and related disclosures. Debt Issuance Costs. In April 2015, the FASB issued ASU 2015-03 which will simplify the presentation of debt issuance costs. Under the new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is ASU is effective for interim and annual periods beginning after December 15, 2015, and early adoption is permitted. We have adopted this standard effective as of March 31, 2015 and applied the changes retrospectively to the prior periods presented. Adoption of this standard has resulted in the reclassification of $93 million from other noncurrent assets to debt on the balance sheet at December 31, 2014 . Unamortized debt issuance costs of $89 million are recorded as a reduction to debt on the balance sheet at March 31, 2015 .</t>
  </si>
  <si>
    <t xml:space="preserve"> SUMMARY OF SIGNIFICANT ACCOUNTING POLICIES Description and Nature of Business 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including its 58% interest in QEP Midstream Partners, LP (“QEPM”), a publicly traded limited partnership, and its subsidiaries. Tesoro was incorporated in Delaware in 1968. Based in San Antonio, Texas, we are one of the largest independent petroleum refining and marketing companies in the United States. Our subsidiaries, operating through three business segments, primarily transport crude oil and manufacture, transport and sell transportation fuels. Our refining operating segment (“Refining”), which owns and operates six refineries in the western United States, refines crude oil and other feedstocks into transportation fuels, such as gasoline and gasoline blendstocks, jet fuel and diesel fuel, as well as other products, including heavy fuel oils, liquefied petroleum gas and petroleum coke for sale in bulk markets to a wide variety of customers within our markets. Our refineries have a combined crude oil capacity of approximately 850 thousand barrels per day (“Mbpd”). As of December 31, 2013, we began reporting the logistics assets and operations of TLLP, a publicly traded limited partnership, as a separate operating segment. In previous periods, TLLP’s assets and operations were presented within our refining operating segment, as certain quantitative thresholds had not been met. TLLP’s assets and operations include certain crude oil and natural gas gathering assets, natural gas processing and crude oil and refined products terminalling, transportation and storage assets acquired from Tesoro and third parties. Our marketing operating segment (“Marketing”) sells transportation fuels in 16 states through a network of 2,267 retail stations under the ARCO ® , Shell ® , Exxon ® , Mobil ® , USA Gasoline TM and Tesoro ® brands. Our unbranded, or wholesale, business includes volumes sold through agreements with third-party dealers. During 2014, we converted our company-operated retail locations to multi-site operators (“MSO”) retaining the transportation fuel sales. Under these MSO arrangements, we no longer operate the convenience stores, own the related merchandise inventory or employ the store employees as the MSO operates the stations. 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 Principles of Consolidation and Basis of Presentation 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 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83% , 87% and 91% of TLLP’s total revenues for the years ended December 31, 2014 , 2013 and 2012 , respectively. As TLLP did not derive a significant amount of revenue from third parties, there is limited risk to Tesoro associated with TLLP’s operations. However, in the event TLLP incurs a loss, our operating results will reflect TLLP’s loss, net of intercompany eliminations, to the extent of our ownership interest in TLLP. All intercompany transactions with TLLP are eliminated upon consolidation. Use of Estimates 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Receivables Our receivables primarily consist of customer accounts receivable. Credit is extended based on an ongoing evaluation of our customers’ financial condition and other factors. In certain circumstances, we require prepayments, letters of credit, guarantees, or other forms of collateral. Credit risk with respect to trade receivables is mitigated by the large number of customers comprising our customer base and their dispersion across various industry groups and geographic areas of operations. Our allowance for doubtful accounts is based on numerous factors including current sales amounts, historical charge-offs and specific accounts identified as high risk. Uncollectible accounts receivable are charged against the allowance for doubtful accounts when reasonable efforts to collect the amounts due have been exhausted. Inventories Inventories are stated at the lower of cost or market. We use last-in, first-out as the primary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 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ither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25 million , $19 million and $16 million during 2014 , 2013 and 2012 , respectively, and is recorded as a reduction to net interest and financing costs in our statements of consolidated operations. 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 We compute depreciation of Property Assets using the straight-line method, based on the estimated useful lif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363 million , $322 million and $281 million for 2014 , 2013 and 2012 , respectively. Acquired Intangibles and Goodwill Acquired intangibles are recorded at fair value as of the date acquired and consist primarily of air emission credits, trade names, customer relationships, refinery permits and plans and a master franchise license for the ampm ® convenience store brand (“ampm ® License”). We amortize acquired intangibles with finite lives on a straight-line basis over estimated useful lives of 3 to 35 years , and we include the amortization of acquired intangibles in depreciation and amortization expense in our statements of consolidated operations. Our indefinite-lived intangible assets consist of the ARCO ® brand and associated registered trademarks for certain of our retail stations. Amortization for these acquired intangibles, which is included in depreciation and amortization expense in our statements of consolidated operations, amounted to $17 million , $13 million and $12 million in 2014 , 2013 and 2012 , respectively.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Our annual test for goodwill impairment involves a qualitative assessment performed at the reporting unit level. As part of our qualitative assessments, we evaluate economic conditions, industry and market considerations, cost factors, overall financial performance, and other relevant entity specific and reporting unit events. We assess our overall financial performance and consider other factors that may impact the supply and demand of refined products including: crude oil prices, increased federal fuel efficiency standards for motor vehicles, or other legislation that could have negative implications. We determine the relevance of any entity-specific events or events affecting our reporting units which would have a negative effect on the carrying value of the reporting units. In 2014, based on the qualitative analysis performed, we determined that no further impairment testing was necessary. 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 Investments – Equity Method and Joint Ventures 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Other Noncurrent Assets We defer turnaround costs and the costs of certain catalysts used in the refinery processing units that have a benefit period that exceeds one year and amortize these costs on a straight-line basis over the expected periods of benefit, normally ranging from 2 to 10 years . Turnaround expenditures are amortized over the period of time until the next planned turnaround of the processing unit. Amortization for these deferred charges, which is included in depreciation and amortization expense in our statements of consolidated operations, amounted to $182 million , $154 million and $125 million in 2014 , 2013 and 2012 , respectively. We defer debt issuance costs related to our credit agreements and senior notes and amortize the costs over the terms of each instrument using the effective interest method. Amortization of deferred issuance costs, which is included in net interest and financing costs in our statements of consolidated operations, totaled $18 million , $12 million and $10 million in 2014 , 2013 and 2012 , respectively. We reassess the carrying value of debt issuance costs when modifications are made to the related debt instruments. 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OTC Swap Contracts”), options (“Options”) and over-the-counter options (“OTC Option Contracts”), most of which had remaining durations of less than one year as of December 31, 2014.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Financial Instruments 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our term loan credit facility agreement (the “Term Loan Facility”), which include variable interest rates, approximate fair value. We estimate the fair value for our debt primarily using prices from recent trade activity. 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 Pension and Other Postretirement Benefits 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 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 Asset Retirement Obligations An asset retirement obligation (“ARO”) is an estimated liability for the cost to retire a tangible asset. We record AROs at fair value in the period in which we have a legal obligation to incur these costs, whether by government action or contractual arrangement,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 • removal of underground storage tanks at our owned retail stations at or near the time of closure. 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 • there are no plans to retire or dispose of these assets; • we plan on extending the assets’ estimated economic lives through scheduled maintenance projects at our refineries and other normal repair and maintenance and by continuing to make improvements based on technological advances; • we have rarely retired similar assets in the past; and • industry practice for similar assets has historically been to extend the economic lives through regular repair and maintenance and implementation of technological advances. 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 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81 million , $567 million and $467 million in 2014 , 2013 and 2012 , respectively. Stock-Based Compensation 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 New Accounting Standards and Disclosures Revenue Recognition. 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Consolidation. The FASB issued an ASU in February 2015 amending current consolidation guidance including changes to both the variable and voting interest models used by companies to evaluate whether an entity should be consolidated. The requirements from the new ASU are effective for interim and annual periods beginning after December 15, 2015, and early adoption is permitted. We are evaluating the new ASU to determine whether any of our current conclusions with respect to consolidation of variable interest or other entities will change under the new guidance. At this time, we cannot estimate the impact of this ASU on our financial statements and related disclosures. Debt Issuance Costs. The FASB issued an ASU in April 2015 simplifying the presentation of debt issuance costs. Under the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e ASU is effective for interim and annual periods beginning after December 15, 2015, and early adoption is permitted. We adopted this standard effective as of March 31, 2015 and applied the changes retrospectively to prior periods presented. Adoption of this standard has resulted in the reclassification of $93 million and $73 million from other noncurrent assets to debt on the balance sheet at December 31, 2014 and 2013, respectively.</t>
  </si>
  <si>
    <t>Acquisitions (Notes)</t>
  </si>
  <si>
    <t>Business Combinations [Abstract]</t>
  </si>
  <si>
    <t>AQUISITIONS</t>
  </si>
  <si>
    <t>ACQUISITIONS 2014 TLLP Acquisition of Rockies Natural Gas Business TLLP acquired assets related to, and entities engaged in, natural gas gathering, transportation and processing in Wyoming, Colorado, Utah, and North Dakota (the “Rockies Natural Gas Business”) through its acquisition of QEP Field Services, LLC (“QEPFS”) from QEP Field Services Company (“QEPFSC”) on December 2, 2014 for $2.5 billion . This acquisition was immaterial to our consolidated results of operations in 2014. For additional information regarding the acquisition, see Note 3. 2013 Los Angeles Acquisition We acquired BP’s integrated Southern California refining, marketing and logistics business from BP West Coast Products, LLC and other affiliated sellers on June 1, 2013 (the “Los Angeles Acquisition”). The Los Angeles Acquisition is consistent with our business strategy and provides an opportunity to combine two West Coast refining, marketing and logistics businesses resulting in a more efficient integrated refining, marketing and logistics system. The acquired assets include the 266 Mbpd Carson refinery located adjacent to our Wilmington refinery, related marine terminals, land terminals and pipelines. The assets also include the ARCO ® brand and associated registered trademarks, as well as a master franchisee license for the ampm ® convenience store brand and the supply rights to approximately 835 branded dealer-operated and branded wholesale stations in central and southern California, Nevada and Arizona. Additionally, we acquired an anode coke calcining operation and a 51% ownership in the Watson cogeneration facility, both located at the Carson refinery. In conjunction with the acquisition, we also assumed certain environmental liabilities, primarily remediation obligations. For additional information regarding the assumed environmental remediation obligations, see Note 16. The final purchase price of these assets was $2.3 billion , as agreed upon by us and BP in October 2013, including petroleum and non-hydrocarbon inventories of $1.1 billion . The amount paid at closing was reduced by advance deposits paid by the Company of $127 million , including $90 million , which was paid in the third quarter of 2012 upon execution of the purchase and sale agreement. The original purchase price of $2.42 billion was reduced to $2.3 billion for reductions in net working capital primarily for changes in accounts receivable and inventories totaling $62 million and a base purchase price adjustment of $33 million for BP-owned retail sites not sold to Tesoro. We financed the transaction with $552 million in cash, $700 million borrowed on the Tesoro Corporation revolving credit facility (the “Revolving Credit Facility”) and $500 million borrowed under our term loan credit facility agreement (the “Term Loan Facility”). The remaining $544 million was funded with cash received from TLLP to fund a portion of its acquisition of six marketing and storage terminal facilities in southern California (the “Los Angeles Terminal Assets”) from us that occurred directly after the Los Angeles Acquisition. TLLP funded the acquisition with borrowings under its senior secured revolving credit agreement (the “TLLP Revolving Credit Facility”). For additional information regarding TLLP’s acquisition of the Los Angeles Terminal Assets, see Note 3. Our allocation of the Los Angeles Acquisition's $2.3 billion purchase price was final as of June 30, 2014. The table below presents the final acquisition date purchase price allocation (in millions): Receivables $ 197 Inventories 1,096 Prepayments and other current assets 14 Property, plant and equipment 1,088 Acquired intangibles, net 63 Other noncurrent assets, net 112 Other current liabilities (25 ) Other noncurrent liabilities (182 ) Debt (36 ) Total purchase price $ 2,327 The acquired intangible assets included $13 million of emissions credits in our refining segment along with intangibles in our marketing segment consisting of supply network intangibles of $5 million associated with dealer supply and lease relationships, $14 million for the ARCO ® brand, and $31 million for the ampm ® License. The acquired operating credits and marketing supply network intangibles have a useful life of 15 years , while the ampm ® License has a useful life of 25 years . The ARCO ® brand has an indefinite life. The weighted average useful life of the acquired intangibles is 21 years . Our 51% interest in the Watson cogeneration facility acquired in the transaction is accounted for using the equity method of accounting and is included in other noncurrent assets at an acquisition date fair value of $111 million . Other noncurrent liabilities include environmental remediation liabilities assumed in the Los Angeles Acquisition including $102 million and $68 million associated with our refining and marketing segments, respectively. We have not provided separate disclosure of revenues and net earnings associated with the Los Angeles Acquisition, commencing on June 1, 2013 , in our statements of consolidated operations. Financial information, including the revenues and net earnings, for the Carson refinery operations for the period are not available. We are continuing to integrate our Wilmington and Carson refineries and are operating and accounting for them as a combined facility, including the purchases and sales of crude oil and refined products. Refined products produced from the refining processing units are transported through common logistics assets and cannot be identified as Carson refinery production versus Wilmington refinery production. As a result, revenues and related cost of sales from products delivered through these common assets are unidentifiable to a specific refinery making it impracticable to provide this financial information. Certain financial information is available for the California region operations, which includes the 266 Mbpd Carson refinery, the 97 Mbpd Wilmington refinery, the 166 Mbpd Martinez refinery and related marketing and logistics operations. Total gross margin and operating income for the California region operations were $1.2 billion and $12 million , respectively, from June 1, 2013 through December 31, 2013. The following unaudited pro forma financial information presents our consolidated results assuming the Los Angeles Acquisition occurred on January 1, 2012. The unaudited pro forma financial information is not necessarily indicative of the results of future operations. The unaudited pro forma financial information below reflects certain nonrecurring adjustments related to the capitalization of deferred turnaround costs. 2013 2012 (In millions, except per share amounts) Revenues $ 43,510 $ 44,695 Net Earnings attributable to Tesoro Corporation $ 515 $ 886 Basic Earnings Per Share from Continuing Operations $ 3.67 $ 7.31 Diluted Earnings Per Share from Continuing Operations $ 3.61 $ 7.20 We incurred transaction costs of $14 million and $6 million directly attributable to the Los Angeles Acquisition during the years ended December 31, 2013 and 2012 , respectively. These costs are included in selling, general and administrative expenses in our statements of consolidated operations. 2013 TLLP Acquisition of the Northwest Products System TLLP acquired the Northwest Products Pipeline (as defined in Note 3) and three refined products terminals in Idaho and Washington through its acquisition of Chevron Pipe Line Company’s and Northwest Terminalling Company’s (collectively, “Chevron”) northwest products system (the “Northwest Products System”) on June 19, 2013 for $355 million . For additional information regarding the acquisition, see Note 3.</t>
  </si>
  <si>
    <t>Tesoro Logistics LP (Notes)</t>
  </si>
  <si>
    <t>Variable Interest Entity, Measure of Activity [Abstract]</t>
  </si>
  <si>
    <t>TESORO LOGISTICS LP</t>
  </si>
  <si>
    <t>TESORO LOGISTICS LP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s gathering assets consist of crude oil gathering systems in the Williston Basin located in North Dakota and natural gas gathering systems in the Green River and Uinta Basins located in Wyoming and Utah. Its processing assets include four gas processing complexes and a fractionation facility in or around the Green River and Uinta Basins. Its terminalling and transportation assets consist of: • 24 crude oil and refined products terminals and storage facilities in the western and midwestern United States; • four marine terminals in California; • 140 miles of pipelines, which transport products and crude oil from Tesoro’s refineries to nearby facilities in Salt Lake City, Utah and Los Angeles, California; • the Northwest Products Pipeline, which includes a regulated common carrier products pipeline running from Salt Lake City, Utah to Spokane, Washington and a jet fuel pipeline to the Salt Lake City International Airport; • a rail-car unloading facility in Washington; • a petroleum coke handling and storage facility in Los Angeles, California; and • a regulated common carrier refined products pipeline system connecting Tesoro’s Kenai refinery terminals to terminals in Anchorage, Alaska. Tesoro Logistics GP, LLC (“TLGP”), a wholly-owned subsidiary, serves as the general partner of TLLP. We held an approximate 36% interest in TLLP at both March 31, 2015 and December 31, 2014 , including a 2% general partner interest and all of the incentive distribution rights. This interest at March 31, 2015 includes 28,181,748 common units and 1,631,448 general partner units. TLLP acquired assets related to, and entities engaged in, natural gas gathering, transportation and processing in Wyoming, Colorado, Utah, and North Dakota (the “Rockies Natural Gas Business”) through its acquisition of QEP Field Services, LLC (“QEPFS”) from QEP Resources, Inc. on December 2, 2014 for $2.5 billion . QEPFS holds an approximate 56% limited partner interest in QEPM, consisting of 3,701,750 common units and 26,705,000 subordinated units, and 100% of QEPM’s general partner, QEP Midstream Partners GP, LLC (“QEPM GP”), which itself holds a 2% general partner interest and all of the incentive distribution rights in QEPM. All intercompany transactions with TLLP and QEPM are eliminated upon consolidation. On April 6, 2015 , TLLP entered into an Agreement and Plan of Merger (the “Merger Agreement”) with TLGP, QEPFS, TLLP Merger Sub LLC (“Merger Sub”), QEPM, and QEPM GP. Subject to the satisfaction or waiver of certain conditions in the Merger Agreement, upon the later of the filing with the Secretary of State of the State of Delaware of a certificate of merger or the later date and time set forth in such certificate, Merger Sub will merge with and into QEPM, with QEPM surviving the merger as a wholly owned subsidiary of TLLP (the “Merger”). Following the Merger, QEPM GP will remain the general partner of QEPM, and all outstanding common units representing limited partnership interests in QEPM (the “QEPM Common Units”) other than QEPM Common Units held by QEPFS will be converted into the right to receive 0.3088 common units representing limited partnership interests in TLLP (the “TLLP Common Units”). No fractional TLLP Common Units will be issued in the Merger, and holders of QEPM Common Units other than QEPFS will instead receive cash in lieu of fractional TLLP Common Units, if any. TLLP provides us with various pipeline transportation, trucking, terminal distribution, storage and coke-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TLLP’s allocation of the Rockies Natural Gas Business acquisition’s $2.5 billion purchase price remains preliminary as of March 31, 2015 . During the three months ended March 31, 2015, the original purchase price was increased by $7 million for adjustments in net working capital primarily for changes related to accounts receivable as well as a change related to goodwill. Finalization of the purchase price allocation is pending and adjustments can be made through the end of TLLP’s measurement period, which is not to exceed one year from the acquisition date. The table below reflects the preliminary acquisition date purchase price allocation as of March 31, 2015 (in millions): Cash $ 31 Accounts receivable 120 Prepayments and other 7 Property, plant and equipment 1,735 Acquired intangibles 976 Other noncurrent assets (a) 239 Accounts payable (81 ) Other current liabilities (47 ) Other noncurrent liabilities (31 ) Noncontrolling interest (432 ) Total purchase price $ 2,517 ____________________ (a) Other noncurrent assets include $159 million of goodwill. During the three months ended March 31, 2015 , TLLP incurred transaction and integration costs of $3 million directly attributable to the Rockies Natural Gas Business acquisition. These costs are included in selling, general and administrative expenses in our condensed statements of consolidated operations.</t>
  </si>
  <si>
    <t>TESORO LOGISTICS LP TLLP is a publicly traded limited partnership that was formed to own, operate, develop and acquire logistics assets. Its assets are integral to the success of Tesoro’s refining and marketing operations and are used to gather crude oil and distribute, transport and store crude oil and refined products. At December 31, 2014 , assets consisted of a crude oil gathering system in the Williston Basin, natural gas gathering systems in the Uinta Basin, four gas processing complexes and a fractionation facility in or around the Green River Basin located in Wyoming and Colorado, 24 refined products and storage terminals in the western and midwestern United States, a regulated common carrier products pipeline running from Salt Lake City, Utah to Spokane, Washington, a refined products pipeline system connecting Tesoro’s Kenai refinery to Anchorage, Alaska and a jet fuel pipeline to the Salt Lake City International Airport (the “Northwest Products Pipeline”), four marine terminals and a petroleum coke handling and storage facility in Los Angeles, California, a rail car unloading facility in Washington, and other pipelines, which transport products and crude oil from our refineries to nearby facilities in Salt Lake City and Los Angeles. We held an approximate 36% interest in TLLP at December 31, 2014 , including a 2% general partner interest. This interest includes 28,181,748 common units and 1,631,448 general partner units. 2014 Acquisitions Rockies Natural Gas Business Acquisition. On October 19, 2014 , TLLP entered into a Membership Interest Purchase Agreement (the “MIPA”) with QEPFSC, a wholly-owned subsidiary of QEP Resources, Inc. (“QEP Resources”). Pursuant to the MIPA, on December 2, 2014 , TLLP purchased QEPFS, a wholly-owned subsidiary of QEPFSC, for an aggregate purchase price of $2.5 billion , which includes environmental obligations, existing legal obligations and approximately $230 million to refinance QEPM’s debt. The purchase price also includes adjustments for working capital and remains subject to post-closing adjustments. QEPFS is the direct or indirect owner of assets related to, and entities engaged in, natural gas gathering, transportation and processing in or around the Green River Basin located in Wyoming and Colorado, the Uinta Basin located in eastern Utah, and the portion of the Williston Basin located in North Dakota. QEPFS also holds an approximate 55.8% limited partner interest in QEPM, consisting of 3,701,750 common units and 26,705,000 subordinated units, and 100% of QEPM’s general partner, QEP Midstream Partners GP, LLC (“QEPM GP”), which itself holds a 2% general partner interest and all of the incentive distribution rights in QEPM. On October 24, 2014 , in connection with the Rockies Natural Gas Business acquisition, TLLP closed a registered public offering of 23.0 million common units, including an over-allotment option that was exercised allowing the underwriters to purchase an additional 3.0 million common units, representing limited partner interests in TLLP (the “October Equity Offering”) to raise $1.3 billion , including the purchase of common units by Tesoro of an amount equal to $500 million and TLGP’s $27 million contribution to maintain its 2% general partner interest in TLLP. Additionally, effective October 29, 2014 , TLLP completed a private offering of $1.3 billion aggregate principal amount of senior notes (the “Senior Notes Offering”) pursuant to a private placement transaction conducted under Rule 144A and Regulation S of the Securities Act of 1933, as amended. The TLLP Senior Notes Offering consisted of tranches of $500 million of 5.50% senior notes due in 2019 and $800 million of 6.25% senior notes due in 2022 . TLLP used the proceeds from the October Equity Offering, Senior Notes Offering, and the general partner contribution to repay amounts outstanding under its existing revolving credit facility with the remainder, including amounts borrowed under TLLP’s expanded revolving credit facility, to fund the Rockies Natural Gas Business acquisition and payment of related fees and expenses. Refer to Note 13 for further information on the Senior Notes Offering and expansion of TLLP’s revolving credit facility. TLLP’s allocation of the Rockies Natural Gas Business acquisition’s $2.5 billion purchase price remains preliminary as of December 31, 2014 . Certain valuations and other studies have yet to commence or progress to a state where there is sufficient information for a definitive measurement, including estimates for property, plant and equipment values and values for certain intangible assets. The table below presents TLLP’s preliminary acquisition date purchase price allocation (in millions): Cash $ 31 Accounts receivable 117 Prepayments and other 7 Property, plant and equipment 1,735 Acquired intangibles 976 Other noncurrent assets (a) 234 Accounts payable (81 ) Other current liabilities (47 ) Other noncurrent liabilities (30 ) Noncontrolling interest (432 ) Total purchase price $ 2,510 ________________ (a) Other noncurrent assets include $155 million of goodwill. During the year ended December 31, 2014 , TLLP incurred transaction and integration costs of $33 million related to the Rockies Natural Gas Business acquisition directly attributable to the transaction. These costs are included in selling, general and administrative expenses in our statements of consolidated operations. Other Transactions. During the year ended December 31, 2014 , TLLP purchased certain terminalling and pipeline assets owned by Tesoro and two of our subsidiaries for total consideration of $270 million . On July 1, 2014 , TLLP closed on the purchase of the first portion consisting of three marketing terminals and a storage facility in exchange for consideration of $241 million , comprised of approximately $214 million in cash financed with borrowings under TLLP’s revolving credit facility, and the issuance of equity to us with a fair value of $27 million . On September 30, 2014 , TLLP completed the second portion by acquiring Tesoro Alaska Pipeline Company LLC, which owns a refined products pipeline located in Alaska, for total cash consideration of $29 million , financed with borrowings under TLLP’s revolving credit facility. 2013 Acquisitions Los Angeles Acquisitions. TLLP entered into a transaction (the “Los Angeles Terminal Assets Acquisition”) to acquire the Los Angeles Terminal Assets from Tesoro effective June 1, 2013 . This transaction occurred immediately after the closing of the Los Angeles Acquisition, discussed further in Note 2. Tesoro received total consideration of $640 million , comprised of $544 million in cash financed with borrowings under the TLLP Revolving Credit Facility and the issuance of TLLP equity with a fair value of $96 million . In connection with the Los Angeles Terminal Assets Acquisition, we retained all of the liabilities assumed in the Los Angeles Acquisition to cleanup and monitor the environmental conditions related to the Los Angeles Terminal Assets. TLLP acquired the majority of the remaining logistics assets (the “Los Angeles Logistics Assets”) initially acquired by us as part of the Los Angeles Acquisition, for total consideration of $650 million (the “Los Angeles Logistics Assets Acquisition”) effective December 6, 2013 . The Los Angeles Logistics Assets, located near our Los Angeles refinery, include two marine terminals, over 100 miles of an active crude oil and refined products pipeline system connecting our Los Angeles refining complex with the acquired marine terminal facilities and the Los Angeles Terminal Assets, dedicated crude oil and refined products storage terminals, a petroleum coke handling and storage facility, and a refined products terminal. Northwest Products System Acquisition. TLLP completed its acquisition of Chevron’s Northwest Products System for a purchase price of approximately $355 million on June 19, 2013 . The Northwest Products System consists of a products pipeline system running from Salt Lake City, Utah to Spokane, Washington (the “Northwest Products Pipeline”) and three refined products terminals in Idaho and Washington. The amount paid by TLLP at closing was reduced by an advance deposit of $40 million that the Partnership paid in December 2012 upon execution of the asset sale and purchase agreements. Based on the valuation of the assets acquired and estimates of environmental liabilities, the final purchase price allocation consisted of property, plant and equipment of $358 million , goodwill of $9 million , other noncurrent assets of $5 million and environmental liabilities of $17 million . This acquisition is not material to our consolidated financial statements. Additional Equity Issuances On October 24, 2014 , TLLP closed a registered public offering of 23.0 million common units, including an over-allotment option that was exercised allowing the underwriters to purchase an additional 3.0 million common units, representing limited partner interests in TLLP (the “October Equity Offering”) to raise $1.3 billion , including the purchase of common units by Tesoro of an amount equal to $500 million and TLGP’s $27 million contribution to maintain its 2% general partner interest in TLLP. The proceeds were used to fund a portion of the Rockies Natural Gas Business acquisition. On August 22, 2014 , TLLP completed a public offering of 2.1 million common units at a public offering price of $67.47 per unit. TLLP used the net proceeds of $142 million to redeem an aggregate principal amount of $130 million of its 5.875% Senior Notes due 2020 (the “TLLP 2020 Notes”) at a premium. TLLP recorded charges for premiums paid due to the early redemption and expensing of unamortized debt issuance costs totaling $10 million . We reimbursed TLLP through a capital contribution of $8 million related to the early debt redemption premiums. On June 25, 2014 , TLLP filed a prospectus supplement to its shelf registration statement filed with the Securities and Exchange Commission (“SEC”) in 2012, authorizing the continuous issuance of up to an aggregate of $200 million of common units, in amounts, at prices and on terms to be determined by market conditions and other factors at the time of its offerings. During the year ended December 31, 2014 , TLLP issued 199,400 common units under this program for net proceeds of $14 million . TLLP closed an equity offering of 6,300,000 common units representing limited partner interest, at a public offering price of $51.05 per unit on November 22, 2013. Net proceeds to TLLP from the sale of the units were approximately $310 million and were used to fund a portion of the Los Angeles Logistics Assets Acquisition. TLLP closed an equity offering of 9,775,000 common units representing limited partner interest, at a public offering price of $41.70 per unit on January 14, 2013. Net proceeds to TLLP from the sale of the units were approximately $391 million and were used primarily to fund TLLP’s acquisition of the Northwest Products System. In connection with the offering, TLGP purchased 199,490 general partner units at a price of $41.70 per unit to maintain its 2% general partner interest in TLLP. Agreements with TLLP TLLP generates revenue by charging fees for gathering crude oil and natural gas, processing natural gas and for distributing, transporting and storing crude oil and refined products. We do not provide financial or equity support through any liquidity arrangements or financial guarantees to TLLP. TLLP provides us with various pipeline transportation, trucking, terminal distribution, storage and coke-handling services under long-term, fee-based commercial agreements expiring 2016 through 2024 . These include a five -year trucking transportation agreement, ten -year use and throughput agreements and ten -year transportation agreements. Each of these agreements, with the exception of the storage and transportation services agreement, contain minimum volume commitments. Each agreement has fees that are indexed for inflation and provides us options to renew for two additional five -year terms, except for a trucking transportation services agreement, which provides an option to renew for one five -year term and has fees that can be adjusted quarterly based on a comparison of competitive rates. In addition to commercial agreements, we are also a party to the following agreements with TLLP: Third Amended and Restated Omnibus Agreement. We entered into an omnibus agreement with TLLP at the closing of TLLP’s initial public offering in April 2011 (the “Initial Offering”). The omnibus agreement, most recently amended in July 2014 (the “Third Amended Omnibus Agreement”) in connection with TLLP’s purchase of certain terminalling and pipeline assets owned by Tesoro and two of our subsidiaries, contains the following key provisions: • Non-compete clause between us and TLLP effective under certain circumstances; • Right of first offer to TLLP for certain of our retained logistics assets, including certain terminals, pipelines, docks, storage facilities and other related assets located in California, Alaska and Washington; • Payment of an annual fee to us, currently $6 million , for the provision of various general and administrative services; • Reimbursement to TLLP for certain maintenance and expansion capital expenditures; and • Indemnification to TLLP for certain matters, including pre-Initial Offering environmental, title and tax matters. Additional acquisitions of assets by TLLP from us are governed by the Third Amended Omnibus Agreement, with the exception of the indemnifications for the Los Angeles Terminal Assets Acquisition and Los Angeles Logistics Assets Acquisition, which are covered by the Carson Assets Indemnity Agreement. Carson Assets Indemnity Agreement. We entered into the Carson Assets Indemnity Agreement with TLLP at the closing of the Los Angeles Logistics Assets Acquisition effective December 6, 2013 . The Carson Assets Indemnity Agreement establishes indemnification to TLLP for certain matters including known and unknown environmental liabilities arising out of the use or operation of the Los Angeles Terminal Assets and the Los Angeles Logistics Assets prior to the respective acquisition dates. Secondment and Logistics Services Agreement. In connection with TLLP’s purchase of certain terminalling and pipeline assets owned by Tesoro and two of our subsidiaries on July 1, 2014, TLLP terminated the operational services agreement entered into at the closing of the Initial Offering and entered into the Secondment and Logistics Services Agreement (the “Secondment Agreement”) with Tesoro to govern the provision of seconded employees to or from Tesoro, TLLP, and its subsidiaries, as applicable. The Secondment Agreement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The total annual fee under the Secondment Agreement is $5 million as of December 31, 2014 . On December 2, 2014 , TLGP and certain of its indirect subsidiaries entered into Amendment No. 1 to the Secondment Agreement (the “Secondment Agreement Amendment”) with Tesoro and including QEPFS, QEPM GP, QEPM and certain of its subsidiaries (collectively, the “QEP Guaranteeing Subsidiaries”), pursuant to which the QEP Guaranteeing Subsidiaries joined as parties to the Secondment Agreement dated July 1, 2014, to provide for the secondment of employees to or from those entities and Tesoro. First Amended and Restated Omnibus Agreement of QEP Midstream. QEPM amended and restated its omnibus agreement upon closing of the Rockies Natural Gas Business acquisition on December 2, 2014 (“QEPM Omnibus Agreement”) to transfer all previous rights and obligations to TLLP and TLGP, as outlined in the QEPM Omnibus Agreement. Under the QEPM Omnibus Agreement, TLLP indemnifies QEPM for certain matters, including legal, environmental, title and tax matters associated with the ownership of the acquired assets at or before the closing of QEPM’s initial offering on August 14, 2013 . Under the MIPA, QEP Resources retained responsibility for the title and tax matters prior to December 2, 2014. Keep-Whole Commodity Agreement. Effective December 2, 2014 , following the completion of the Rockies Natural Gas Business acquisition, TLLP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TLLP entered into a five-year agreement with Tesoro, which transfers the commodity risk exposure associated with these keep-whole processing agreements from TLLP to Tesoro (the “Keep-Whole Commodity Agreement”). Under the Keep-Whole Commodity Agreement with Tesoro, Tesoro pays TLLP a processing fee for NGLs related to keep-whole agreements and delivers Shrink Gas to the producers on behalf of TLLP. TLLP pays Tesoro a marketing fee in exchange for assuming the commodity risk. Terms and pricing under this agreement are revised each year. The Keep-Whole Commodity Agreement minimizes the impact to TLLP of commodity price movement during the annual period subsequent to renegotiation of terms and pricing each year. However, the annual fee TLLP charges Tesoro could be impacted as a result of any changes in the spread between NGL sales prices and the price of natural gas. Environmental Liabilities In September 2013, TLL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As of December 31, 2013, TLLP had accrued $14 million of environmental liabilities for remediation costs. TLLP accrued an additional $28 million during the year ended December 31, 2014 to reflect improved scope definition and estimates which resulted in an increase in the total estimated cost associated with the project. The estimated remediation costs exceeded TLLP’s pollution liability insurance policy, which is subject to a $1 million deductible and a $25 million loss limit, by $17 million as of December 31, 2014. TLLP had insurance recovery receivables of $18 million and $14 million related to the Crude Oil Pipeline Release at December 31, 2014 and 2013, respectively. Through December 31, 2014, TLLP has received insurance proceeds of $7 million in reimbursement of costs incurred. In connection with TLLP’s acquisition of Chevron’s Northwest Products System, Chevron retained certain financial and operational responsibility for a period of two years to remediate the site of a diesel fuel release that occurred on the Northwest Products Pipeline on March 18, 2013 , in addition to paying any monetary fines and penalties assessed by any government authority arising from this incident. TLLP assumed responsibility for all other environmental contingencies. As of December 31, 2014 , there was $6 million remaining of the environmental liabilities assumed in connection with the acquisition of the Northwest Products System, including those obligations related to the diesel fuel release that were not indemnified by Chevron.</t>
  </si>
  <si>
    <t>Discontinued Operations Discontinued Operations (Notes)</t>
  </si>
  <si>
    <t>Discontinued Operations and Disposal Groups [Abstract]</t>
  </si>
  <si>
    <t>DISCONTINUED OPERATIONS</t>
  </si>
  <si>
    <t>DISCONTINUED OPERATIONS On September 25, 2013 , we completed the sale of all our interest in Tesoro Hawaii, LLC, which operated a 94 Mbpd Hawaii refinery, retail stations and associated logistics assets (the “Hawaii Business”). We received gross proceeds of $539 million , including $75 million from the sale of assets and $464 million from the sale of inventory and other net working capital. Additional contingent consideration includes an earnout arrangement payable over three years for an aggregate amount of up to $40 million based on consolidated gross margins. Any income related to the earnout arrangement will not be recorded until it is considered realizable. We have also agreed to indemnify the purchaser for up to $15 million of environmental remediation costs related to the Hawaii Business, subject to limitations described in the purchase agreement, and retained responsibility for the resolution of certain Clean Air Act allegations described in Note 17. During the quarter ended December 31, 2014 , we recorded charges totaling $42 million pre-tax representing our best estimate of costs, including fines and penalties, that we expect to incur for asset improvements needed at the Hawaii refinery to bring the facility in compliance with the Clean Air Act. The results of operations for this business have been presented as discontinued operations in the statements of consolidated operations for the years ended December 31, 2014 , 2013 and 2012 . We recognized $248 million of impairment charges related to the Hawaii Business in the fourth quarter of 2012, which included $20 million related to estimated costs for AROs. The AROs were assumed by the purchaser upon close of the transaction; therefore, we will not incur any removal or other closure costs for this business. In the second quarter of 2013, upon execution of the membership interest purchase agreement, we adjusted the AROs related to the Hawaii refinery downward $14 million . This reduction is included in earnings from discontinued operations in the statements of consolidated operations for the year ended December 31, 2013. Revenues and earnings (loss), including gain on disposition, before and after tax from the discontinued Hawaii Business for the years ended December 31, 2014 , 2013 and 2012 were as follows: 2014 2013 2012 (In millions) Revenues $ — $ 2,159 $ 3,165 Loss from discontinued operations, before tax (a) $ (46 ) $ (47 ) $ (218 ) Gain on sale of Hawaii Business, before tax (b) — 81 — Total earnings (loss) from discontinued operations, before tax (46 ) 34 (218 ) Income tax expense (benefit) (17 ) 14 (85 ) Earnings (loss) from discontinued operations, net of tax $ (29 ) $ 20 $ (133 ) ________________ (a) Includes charges totaling $42 million related to regulatory improvements we are obligated to make at the at the Hawaii refinery to resolve the Clean Air Act matters discussed in Note 17. (b) Gain on sale of the Hawaii Business includes a $17 million curtailment gain related to the remeasurement of our pension and other postretirement benefit obligations recognized during 2013. Cash flows related to the Hawaii Business have been combined with the cash flows from continuing operations in the statements of consolidated cash flows for all three years presented. Cash flows from (used in) operating and investing activities are summarized as follows (in millions): 2014 2013 2012 Cash Flows From (Used in): Operating activities $ (3 ) $ 71 $ 193 Investing activities $ — $ 537 $ (19 )</t>
  </si>
  <si>
    <t>Earnings Per Share (Notes)</t>
  </si>
  <si>
    <t>Earnings Per Share [Abstract]</t>
  </si>
  <si>
    <t>EARNINGS PER SHARE</t>
  </si>
  <si>
    <t>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Our share calculations are presented below (in millions): Three Months Ended 2015 2014 Weighted average common shares outstanding 125.2 131.3 Common stock equivalents 1.7 2.5 Total diluted shares 126.9 133.8 Potentially dilutive common stock equivalents are excluded from the calculation of diluted earnings per share if the effect of including such securities in the calculation would have been anti-dilutive. Anti-dilutive securities were 0.3 million and 0.4 million for the three months ended March 31, 2015 and 2014 , respectively.</t>
  </si>
  <si>
    <t>EARNINGS PER SHARE We compute basic earnings per share by dividing net earnings attributable to Tesoro Corporation stockholders by the weighted average number of common shares outstanding during the year. Diluted earnings per share include the effects of potentially dilutive shares outstanding during the year. Our share calculations are presented below (in millions): 2014 2013 2012 Weighted average common shares outstanding 128.5 135.0 139.4 Common stock equivalents 2.3 2.3 2.1 Total diluted shares 130.8 137.3 141.5 Potentially dilutive common stock equivalents are excluded from the calculation of diluted earnings per share if the effect of including such securities in the calculation would have been anti-dilutive. Anti-dilutive securities were 0.1 million for both the years ended December 31, 2014 and 2013 , and 2.4 million for the year ended December 31, 2012 .</t>
  </si>
  <si>
    <t>Receivables (Notes)</t>
  </si>
  <si>
    <t>Receivables And Inventories [Abstract]</t>
  </si>
  <si>
    <t>RECEIVABLES AND INVENTORIES</t>
  </si>
  <si>
    <t>RECEIVABLES AND INVENTORIES Receivables Receivables at December 31, 2014 and 2013 consisted of the following (in millions): 2014 2013 Trade receivables $ 1,415 $ 1,278 Tax receivables 15 16 Other receivables 19 32 Allowance for doubtful accounts (14 ) (13 ) Total Receivables, Net $ 1,435 $ 1,313 Inventories Components of inventories at December 31, 2014 and 2013 were as follows (in millions): 2014 2013 Domestic crude oil and refined products $ 1,930 $ 1,847 Foreign subsidiary crude oil 351 523 Materials and supplies 120 117 Oxygenates and by-products 36 63 Merchandise 2 15 Total Inventories $ 2,439 $ 2,565 The total carrying value of our crude oil and refined product inventories was less than replacement cost by approximately $1.7 billion at December 31, 2013 . Due to the declining crude oil and refined product pricing environment at the end of 2014, we recorded additional expense to cost of sales for a lower of cost or market adjustment of $42 million at December 31, 2014 for our crude oil, refined products, oxygenates and by-product inventories.</t>
  </si>
  <si>
    <t>INVENTORIES</t>
  </si>
  <si>
    <t>INVENTORIES Components of inventories were as follows (in millions): March 31, December 31, Domestic crude oil and refined products $ 2,219 $ 1,930 Foreign subsidiary crude oil 134 351 Other inventories 179 158 Total Inventories $ 2,532 $ 2,439 The total carrying value of our crude oil and refined product inventories was less than replacement cost by approximately $318 million at March 31, 2015 . Due to the declining crude oil and refined product pricing environment at the end of 2014, we recorded additional expense to cost of sales for a lower of cost or market adjustment of $42 million at December 31, 2014 for our crude oil, refined products, oxygenates and by-product inventories. This adjustment was reversed as the inventories associated with the adjustment at the end of 2014 were sold or used during the three months ended March 31, 2015 .</t>
  </si>
  <si>
    <t>Property, Plant and Equipment (Notes)</t>
  </si>
  <si>
    <t>Property, Plant and Equipment [Abstract]</t>
  </si>
  <si>
    <t>PROPERTY, PLANT AND EQUIPMENT Property, plant and equipment, at cost, is as follows (in millions): March 31, December 31, Refining $ 7,171 $ 6,994 TLLP 3,617 3,551 Marketing 835 834 Corporate 256 254 Property, plant and equipment, at cost 11,879 11,633 Accumulated depreciation (2,699 ) (2,588 ) Net property, plant and equipment $ 9,180 $ 9,045 We capitalize interest as part of the cost of major projects during the construction period. Capitalized interest totaled $9 million and $5 million for the three months ended March 31, 2015 and 2014 , respectively, and is recorded as a reduction to net interest and financing costs in our condensed statements of consolidated operations.</t>
  </si>
  <si>
    <t>PROPERTY, PLANT AND EQUIPMENT Property, plant and equipment, at cost, was as follows (in millions): 2014 2013 Refining $ 6,994 $ 6,546 TLLP 3,551 1,569 Marketing 834 778 Corporate 254 230 Property, plant and equipment, at cost 11,633 9,123 Accumulated depreciation (2,588 ) (2,248 ) Net property, plant and equipment $ 9,045 $ 6,875 See discussion of impairments of long-lived assets in Note 12.</t>
  </si>
  <si>
    <t>Acquired Intangibles and Goodwill (Notes)</t>
  </si>
  <si>
    <t>Goodwill and Intangible Assets Disclosure [Abstract]</t>
  </si>
  <si>
    <t>ACQUIRED INTANGIBLES AND GOODWILL</t>
  </si>
  <si>
    <t>ACQUIRED INTANGIBLES AND GOODWILL Acquired Intangibles The following table provides the historical cost and accumulated amortization for each major class of acquired intangible assets, excluding goodwill (in millions): December 31, 2014 December 31, 2013 Historical Cost Accumulated Amortization Net Book Value Historical Cost Accumulated Amortization Net Book Value Rockies Natural Gas Business customer relationships (a) $ 976 $ 3 $ 973 $ — $ — $ — Refining operating permits and emissions credits 279 116 163 279 107 172 Marketing supply network 53 32 21 55 31 24 Trade names 49 13 36 49 12 37 ampm ® License 31 2 29 31 1 30 Total $ 1,388 $ 166 $ 1,222 $ 414 $ 151 $ 263 _________________ (a) In connection with the Rockies Natural Gas Business acquisition, TLLP recognized $976 million of customer relationships associated with the acquired natural gas processing and gathering operations. The value for the identified customer relationships consists of cash flows expected from existing contracts and future arrangements from the existing customer base.The amounts and useful lives associated with these customer relationships remain preliminary and subject to revision within TLLP’s measurement period of the purchase price allocation. All of our acquired intangible assets are subject to amortization with the exception of certain indefinite-lived intangible assets totaling $ 14 million and $15 million at December 31, 2014 and 2013 , respectively. These indefinite-lived intangible assets primarily relate to the ARCO ® brand acquired in 2013 in connection with the Los Angeles Acquisition, which is included in the trade names category. Amortization expense of acquired intangible assets was $17 million , $13 million and $12 million for the years ended December 31, 2014 , 2013 and 2012 , respectively. Our estimated amortization expense is $42 million for each of the next five years. Goodwill Goodwill in our refining segment related to our Utah refinery totaled $31 million at December 31, 2014 and 2013 . We recorded approximately $155 million of goodwill associated with TLLP’s acquisition of the Rockies Natural Gas Business during 2014. We recorded approximately $9 million of goodwill associated with TLLP’s acquisition of the Northwest Product System during 2013. In our marketing segment, goodwill totaled $1 million at December 31, 2014 and 2013 . For the periods ending December 31, 2014 , 2013 and 2012 , we used the qualitative approach to evaluate relevant events or circumstances to test for possible goodwill impairment. Based on the analysis performed, we determined no further testing was required and no goodwill impairment charges were recognized in 2014 , 2013 or 2012 .</t>
  </si>
  <si>
    <t>Investment- Equity Method and Joint Ventures Investment-Equity Method and Joint Ventures (Notes)</t>
  </si>
  <si>
    <t>Equity Method Investments and Joint Ventures [Abstract]</t>
  </si>
  <si>
    <t>INVESTMENTS-EQUITY METHOD AND JOINT VENTURES</t>
  </si>
  <si>
    <t>INVESTMENTS - EQUITY METHOD AND JOINT VENTURES For each of the following investments, we determined that the entities did not represent variable interest entities and consolidation was not required based on our voting interests. We have the ability to exercise significant influence over each of these investments through our participation in the management committees, which make all significant decisions. However, since we have equal influence over each committee as a joint interest partner and all significant decisions require consent of the other investor without regard to our economic interest, we have determined that we have joint control and have recorded these investments as joint ventures and applied the equity method of accounting. • Watson Cogeneration Company (“Watson”) - As part of the Los Angeles Acquisition in 2013, we acquired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Vancouver Energy - We entered into an equally-owned joint venture in 2013 with Savage Companies to construct, own and operate a unit train unloading and marine loading terminal at Port of Vancouver, USA (the “Vancouver Energy” terminal)with a total capacity of 360 Mbpd allowing for the delivery of cost-advantaged North American crude oil to the U.S. West Coast. Our contribution to the project is expected to be between $95 million and $105 million . • Three Rivers Gathering, L.L.C. (“TRG”) - TLLP acquired a 50% interest in TRG as part of its Rockies Natural Gas Business acquisition. TRG operates natural gas gathering assets within the southeastern Uinta Basin and is primarily supported by long-term, fee-based gas gathering agreements with minimum volume commitments. • Uintah Basin Field Services, L.L.C. (“UBFS”) - TLLP acquired a 38% interest in UBFS as part of its Rockies Natural Gas Business acquisition. UBFS was originally formed to allow the partners to jointly develop the natural gas gathering infrastructure within a defined area of mutual interest located in the southeastern Uinta Basin and is supported by long-term, fee-based gas gathering agreements that contain firm throughput commitments, which generate fees whether or not the capacity is used, and is operated by TLLP. The following table summarizes our equity method investments and joint ventures (in millions): Watson Vancouver Energy TLLP TRG UBFS Total Balance at December 31, 2012 $ — $ — $ — $ — $ — Investments 111 (a) 5 — — 116 Equity in earnings 11 — — — 11 Distributions received (13 ) — — — (13 ) Balance at December 31, 2013 (b) 109 5 — — 114 Investments 13 (a) 5 39 (a) 18 (a) 75 Equity in earnings (loss) 10 (1 ) 1 — 10 Distributions received (29 ) — — — (29 ) Balance at December 31, 2014 (b) $ 103 $ 9 $ 40 $ 18 $ 170 _________________ (a) Includes the preliminary fair value of the equity method interest in TRG and UBFS acquired as part of TLLP’s Rockies Natural Gas Business in 2014 and the final fair value Watson acquired in the Los Angeles Acquisition in 2013 . (b) The carrying amount of our investments in Watson, TRG and UBFS exceeded the underlying equity in net assets by $70 million , $15 million , and $7 million , respectively, at December 31, 2014 . Watson’s carrying amount at December 31, 2013 exceeded the underlying equity in net assets by $73 million . These basis differences are being amortized over the useful lives of the underlying fixed assets.</t>
  </si>
  <si>
    <t>Other Assets and Liabilities (Notes)</t>
  </si>
  <si>
    <t>Other Liabilities [Abstract]</t>
  </si>
  <si>
    <t>OTHER ASSETS AND LIABILITIES</t>
  </si>
  <si>
    <t>OTHER ASSETS AND LIABILITIES Other Noncurrent Assets Other noncurrent assets at December 31, 2014 and 2013 , consisted of the following (in millions): 2014 2013 Deferred charges, net of amortization $ 582 $ 569 Goodwill 196 41 Investments - equity method and joint ventures 170 114 Deposits 53 15 Emissions credits 51 73 Deferred branding costs, net of amortization 43 22 Other assets, net of amortization 55 18 Total Other Noncurrent Assets $ 1,150 $ 852 Other Liabilities Other current liabilities and other noncurrent liabilities at December 31, 2014 and 2013 , consisted of the following (in millions): 2014 2013 Other Current Liabilities: Taxes other than income taxes $ 318 $ 404 Employee costs 307 232 Environmental liabilities 69 28 Interest 45 38 Current deferred tax liabilities 36 — Income taxes payable 18 11 Pension and other postretirement benefits 10 9 Legal costs 8 2 Current maturities of debt 6 6 Asset retirement obligations 3 5 Current liabilities related to discontinued operations 12 — Other 164 77 Total Other Current Liabilities $ 996 $ 812 Other Noncurrent Liabilities: Pension and other postretirement benefits $ 421 $ 293 Environmental liabilities 205 234 Asset retirement obligations 58 24 Liability for unrecognized tax benefits, including interest and penalties 5 5 Noncurrent liabilities related to discontinued operations 30 — Other 71 99 Total Other Noncurrent Liabilities $ 790 $ 655</t>
  </si>
  <si>
    <t>Derivative Instruments (Notes)</t>
  </si>
  <si>
    <t>Derivative Instruments and Hedging Activities Disclosure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in millions) of our derivative instruments as of March 31,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March 31, December 31, March 31, December 31, Commodity Futures Contracts Prepayments and other current assets $ 786 $ 1,201 $ 751 $ 1,025 Commodity OTC Swap Contracts Receivables 2 — — — Commodity OTC Swap Contracts Accounts payable — — — 1 Commodity Forward Contracts Receivables 2 3 — — Commodity Forward Contracts Accounts payable — — 1 1 Total Gross Mark-to-Market Derivatives 790 1,204 752 1,027 Less: Counterparty Netting and Cash Collateral (a) (675 ) (1,136 ) (749 ) (1,024 ) Total Net Fair Value of Derivatives $ 115 $ 68 $ 3 $ 3 ________________ (a) As of March 31, 2015 , we had provided cash collateral amounts of $74 million related to our unrealized derivative positions. At December 31, 2014 , our counterparties had provided cash collateral of $112 million related to our unrealized derivative positions. Cash collateral amounts are netted with mark-to-market derivative assets. Gains (losses) for our mark-to market derivatives for the three months ended March 31, 2015 and 2014 were as follows (in millions): Three Months Ended 2015 2014 Commodity Futures Contracts $ 43 $ — Commodity OTC Swap Contracts — (1 ) Commodity Forward Contracts 2 1 Foreign Currency Forward Contracts (2 ) (2 ) Total Gain (Loss) on Mark-to-Market Derivatives $ 43 $ (2 ) The income statement location of gains (losses) for our mark-to market derivatives above were as follows (in millions): Three Months Ended 2015 2014 Revenues $ 4 $ 1 Cost of sales 41 (1 ) Other expense, net (2 ) (2 ) Total Gain (Loss) on Mark-to-Market Derivatives $ 43 $ (2 ) Open Long (Short) Positions The information below presents the net volume of outstanding commodity and other contracts by type of instrument, year of maturity and unit of measure as of March 31, 2015 (units in thousands): Contract Volumes by Year of Maturity Mark-to-Market Derivative Instrument 2015 2016 2017 Unit of Measure Crude oil, refined products and blending products: Futures - short (13,710) — — Barrels Futures - long — 485 — Barrels OTC Swaps - long 2,000 — — Barrels Forwards - long 131 — — Barrels Carbon credits: Futures - long 3,675 1,000 1,000 Tons Corn: Futures - short (3,515) — — Bushel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to or from our refineries, terminals, marketing operations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if our liability position exceeds specified thresholds. We believe that we have minimal credit risk with respect to our counterparties. The following table presents the fair value (in millions) of our derivative instruments as of December 31, 2014 and 2013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Derivative Liabilities Balance Sheet Location December 31, December 31, December 31, December 31, Commodity Futures Contracts (a) Prepayments and other current assets $ 1,201 $ 140 $ 1,025 $ 158 Commodity OTC Swap Contracts Accounts payable — — 1 — Commodity Forward Contracts Receivables 3 — — — Commodity Forward Contracts Accounts payable — — 1 1 Total Gross Mark-to-Market Derivatives 1,204 140 1,027 159 Less: Counterparty Netting and Cash Collateral (b) (1,136 ) (72 ) (1,024 ) (137 ) Total Net Fair Value of Derivatives $ 68 $ 68 $ 3 $ 22 ________________ (a) We had derivative assets totaling $1 million and $3 million at December 31, 2014 and 2013 , respectively, related to corn futures used to manage our biofuel exposure. Additionally, we had derivative liabilities totaling $2 million and $1 million at December 31, 2014 and 2013 , respectively, related to corn futures. (b) At December 31, 2014 , our counterparties had provided cash collateral of $112 million related to our unrealized derivative positions. As of December 31, 2013 , we had provided cash collateral amounts of $65 million related to our unrealized derivative positions. Cash collateral amounts are netted with mark-to-market derivative assets. Gains (losses) for our mark-to-market derivatives for the years ended December 31, 2014 , 2013 and 2012 , were as follows (in millions): 2014 2013 2012 Commodity Futures Contracts $ 479 $ (143 ) $ (24 ) Commodity OTC Swap Contracts (6 ) (5 ) (11 ) Commodity Forward Contracts 10 1 7 Commodity Options (1 ) — — Foreign Currency Forward Contracts (5 ) (5 ) — Total Gain (Loss) Mark-to-Market Derivatives $ 477 $ (152 ) $ (28 ) The income statement location of gains (losses) for our mark-to market derivatives above were as follows (in millions): 2014 2013 2012 Revenues $ 26 $ (11 ) $ 13 Cost of sales 456 (112 ) (47 ) Other expense, net (5 ) (5 ) — Net earnings (loss) from discontinued operations — (24 ) 6 Total Gain (Loss) on Mark-to-Market Derivatives $ 477 $ (152 ) $ (28 ) We did not designate any of our derivatives for hedge accounting during the years ended December 31, 2014 , 2013 and 2012 . Open Long (Short) Positions The information below presents the net volume of outstanding commodity and other contracts by type of instrument, year of maturity and unit of measure as of December 31, 2014 (units in thousands): Contract Volumes by Year of Maturity Mark-to-Market Derivative Instrument 2015 2016 2017 Unit of Measure Crude oil, refined products and blending products: Futures - short (8,207) — — Barrels OTC Swaps - long 2,750 — — Barrels Forwards - short (186) — — Barrels Carbon credits: Futures - long 11,775 1,000 1,000 Tons Renewable identification numbers: Futures - short (3,900) — — Gallons Corn: Futures - short (3,325) — — Bushels At December 31, 2014 , we had open Forward Currency Contracts to purchase CAD $32 million that matured on January 26, 2015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March 31, 2015 or December 31, 2014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6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 Financial assets and liabilities recognized at fair value in our condensed consolidated balance sheets by level within the fair value hierarchy were as follows (in millions): March 31, 2015 Level 1 Level 2 Level 3 Netting and Collateral (a) Total Assets: Commodity Futures Contracts $ 772 $ 14 $ — $ (675 ) $ 111 Commodity OTC Swap Contracts — 2 — — 2 Commodity Forward Contracts — 2 — — 2 Total Assets $ 772 $ 18 $ — $ (675 ) $ 115 Liabilities: Commodity Futures Contracts $ 738 $ 13 $ — $ (749 ) $ 2 Commodity Forward Contracts — 1 — — 1 Environmental Credit Obligations — 37 — — 37 Total Liabilities $ 738 $ 51 $ — $ (749 ) $ 40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5 , we had provided cash collateral amounts of $74 million related to our unrealized derivative positions. At December 31, 2014 , our counterparties had provided cash collateral of $112 million related to our unrealized derivative position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one percent of our trade receivables and payables are outstanding for greater than 90 days), and the expected future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our term loan credit facility agreement (the “Term Loan Credit Facility”), which include variable interest rates, approximate fair value. The fair value of our fixed rate debt is based on prices from recent trade activity and is categorized in level 2 of the fair value hierarchy. The carrying values of our debt were approximately $4.2 billion at both March 31, 2015 and December 31, 2014 , and the fair values of our debt were approximately $4.3 billion and $4.2 billion at March 31, 2015 and December 31, 2014 , respectively. These carrying and fair values of our debt do not include the unamortized issuance costs associated with our total debt.</t>
  </si>
  <si>
    <t>FAIR VALUE MEASUREMENTS Recurring 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December 31, 2014 or December 31, 2013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our deficit of credits to satisfy emission reduction requirements mandated in California’s Assembly Bill 32 for each period which our carbon emissions exceed the level allowed by the regulation. Financial assets and liabilities recognized at fair value in our consolidated balance sheets by level within the fair value hierarchy were as follows (in millions):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s — 1 — — 1 Commodity Forward Contracts — 1 — — 1 Environmental Credit Obligations — 20 — — 20 Total Liabilities $ 1,011 $ 36 $ — $ (1,024 ) $ 23 December 31, 2013 Level 1 Level 2 Level 3 Netting and Collateral (a) Total Assets: Commodity Futures Contracts $ 136 $ 4 $ — $ (72 ) $ 68 Total Assets $ 136 $ 4 $ — $ (72 ) $ 68 Liabilities: Commodity Futures Contracts $ 156 $ 2 $ — $ (137 ) $ 21 Commodity Forward Contracts — 1 — — 1 Environmental Credit Obligations — 5 — — 5 Total Liabilities $ 156 $ 8 $ — $ (137 ) $ 27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4 , our counterparties had provided cash collateral of $112 million related to our unrealized derivative positions. As of December 31, 2013 , we had provided cash collateral amounts of $65 million related to our unrealized derivative position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one percent of our receivables and payables are outstanding for greater than 90 days ), and the expected future insignificance of bad debt expense, which includes an evaluation of counterparty credit risk. The borrowings under the Revolving Credit Facility, the TLLP Revolving Credit Facility and our Term Loan Credit Facility, which include variable interest rates, approximate fair value. The fair value of our fixed rate debt is based on prices from recent trade activity and is categorized in level 2 of the fair value hierarchy. The carrying values of our debt were approximately $4.2 billion and $2.8 billion at December 31, 2014 and 2013 , respectively, and the fair values of our debt were approximately $4.2 billion and $2.9 billion at December 31, 2014 and 2013 , respectively. Nonrecurring Fair Value Measurements We conducted an impairment analysis in connection with the decision to cease refining operations at our Hawaii refinery in the fourth quarter of 2012. The fair value of the refining reporting unit, which included the refinery assets and terminal and distribution assets, was estimated using the income approach through the use of discounted projected cash flows. We believed the fair value estimated for the refining reporting unit assets was representative of a market participant’s view of the assets based on the bidding process completed during 2012, with none of the definitive proposals indicating a fair value in excess of zero for these assets. As a result, we wrote down the entire book value of the refining reporting unit assets and recorded impairment charges of $248 million at December 31, 2012. These charges included $188 million for the net book value of the property, plant and equipment, $40 million representing deferred charges and $20 million associated with the additional AROs of which $14 million was subsequently derecognized in 2013. Except as discussed in Note 2 and Note 3 related to our purchase price allocation associated with the Rockies Natural Gas Business acquisition, the Los Angeles Acquisition and TLLP’s acquisition of the Northwest Product System, no other nonrecurring asset and liability fair value measurements were performed during the years ended December 31, 2014 and 2013 .</t>
  </si>
  <si>
    <t>Debt (Notes)</t>
  </si>
  <si>
    <t>Debt Disclosure [Abstract]</t>
  </si>
  <si>
    <t>DEBT Our debt balance, net of unamortized issuance costs, at March 31, 2015 and December 31, 2014 was as follows (in millions): March 31, December 31, Total debt (a) $ 4,229 $ 4,255 Unamortized issuance costs (b) (85 ) (88 ) Current maturities (6 ) (6 ) Debt, net of current maturities and unamortized issuance costs $ 4,138 $ 4,161 ________________ (a) Total debt related to TLLP, which is non-recourse to Tesoro, except for TLGP, was $2.5 billion at both March 31, 2015 and December 31, 2014 , respectively. (b) The Company has adopted ASU 2015-03 as of March 31, 2015 and applied the changes retrospectively to the prior period presented. Adoption of this standard has resulted in the reclassification of $93 million of unamortized debt issuance costs from other noncurrent assets to debt on the balance sheet at December 31, 2014 . Unamortized debt issuance costs of $89 million are recorded as a reduction to debt on the balance sheet at March 31, 2015 . See Note 1 for further discussion. Revolving Credit Facilities We had available capacity under our credit facilities as follows at March 31, 2015 (in millions): Total Capacity Amount Borrowed as of March 31, 2015 Outstanding Letters of Credit Available Capacity Expiration Tesoro Corporation Revolving Credit Facility (c) $ 2,156 $ — $ 237 $ 1,919 November 18, 2019 TLLP Revolving Credit Facility 900 235 — 665 December 2, 2019 Letter of Credit Facilities 2,035 — 56 1,979 Total credit facilities $ 5,091 $ 235 $ 293 $ 4,563 ________________ (c) Borrowing base is the lesser of the amount of the periodically adjusted borrowing base or the agreement’s total capacity of $3.0 billion . As of March 31, 2015 , our credit facilities were subject to the following expenses and fees: Credit Facility 30 day Eurodollar (LIBOR) Rate Eurodollar Margin Base Rate Base Rate Margin Commitment Fee (unused portion) Tesoro Corporation Revolving Credit Facility ($2.2 billion) (d) 0.18% 1.50% 3.25% 0.50% 0.375% TLLP Revolving Credit Facility ($900 million) (e) 0.18% 2.50% 3.25% 1.50% 0.50% ________________ (d)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 (e)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 Revolving Credit Facilities Tesoro Corporation Revolving Credit Facility.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89% of the eligible borrowing base at March 31, 2015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Our Revolving Credit Facility, as amended,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Revolving Credit Facility allows us to obtain letters of credit under separate letter of credit agreements for foreign crude oil purchases. Our uncommitted letter of credit agreements had $56 million outstanding as of March 31, 2015 . Letters of credit outstanding under these agreements incur fees ranging from 0.40% to 1.00% and are secured by the crude oil inventories for which they are issued. Capacity under these letter of credit agreements is available on an uncommitted basis and can be terminated by either party at any time. TLLP Revolving Credit Facility. The TLLP Revolving Credit Facility provided for total loan availability of $900 million as of March 31, 2015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There was $235 million in borrowings outstanding under the TLLP Revolving Credit Facility, which incurred interest at a weighted average interest rate of 2.67% at March 31, 2015 . TLLP had unused credit availability of approximately 74% of the eligible borrowing base at March 31, 2015 . Tesoro Debt Term Loan Facility. We entered into the Term Loan Facility in January 2013, which allowed us to borrow up to an aggregate of $500 million , which we used to fund a portion of the acquisition of BP’s integrated Southern California refining, marketing and logistics business (the “Los Angeles Acquisition”). The Term Loan Facility matures May 30, 2016 .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for the three months ended March 31, 2015 . The borrowings under our Term Loan Facility incurred interest at a rate of 2.43% as of March 31, 2015 based on the following expense and fee schedule: Credit Facility 30 day Eurodollar (LIBOR) Rate Eurodollar Margin Base Rate Base Rate Margin Commitment Fee Term Loan Facility ($398 million) (a) 0.18% 2.25% 3.25% 1.25% —% ____________________ (a) We can elect the interest rate to apply to the facility between a base rate plus the base rate margin, or a Eurodollar rate, for the applicable term, plus the Eurodollar margin at the time of the borrowing. The Term Loan Facility contains affirmative covenants, representations and warranties and events of default substantially similar to those set forth in the Revolving Credit Facility and contains negative covenants substantially similar to those set forth in most of our current indentures.</t>
  </si>
  <si>
    <t>DEBT Our total debt at December 31, 2014 and 2013 was comprised of the following (in millions): Debt, including current maturities: 2014 2013 Revolving credit facilities: Tesoro Corporation Revolving Credit Facility $ — $ — TLLP Revolving Credit Facility 260 — Tesoro debt: Term Loan Facility 398 398 4.250% Senior Notes due 2017 450 450 9.750% Senior Notes due 2019 (a) — 300 5.375% Senior Notes due 2022 475 475 5.125% Senior Notes due 2024 300 — TLLP debt: TLLP 5.500% Senior Notes due 2019 500 — TLLP 5.875% Senior Notes due 2020 (b) 470 600 TLLP 6.125% Senior Notes due 2021 550 550 TLLP 6.250% Senior Notes due 2022 800 — Capital lease obligations and other 52 58 Total Debt 4,255 2,831 Unamortized issuance costs (c) (88 ) (75 ) Current maturities, net of unamortized issuance costs (6 ) (6 ) Debt, net of current maturities and unamortized issuance costs $ 4,161 $ 2,750 ________________ (a) Unamortized discount of $8 million associated with this senior note is included in unamortized issuance costs at December 31, 2013. (b) Unamortized premiums of $5 million and $6 million associated with this senior note is included in unamortized issuance costs at December 31, 2014 and 2013, respectively. (c) Unamortized debt issuance costs of $93 million and $73 million are recorded as a reduction to debt on the balance sheet at December 31, 2014 and 2013. See Note 1 for further discussion. The aggregate maturities of our debt, including capital leases, for each of the five years following December 31, 2014 , are as follows: 2015 — $6 million ; 2016 — $404 million ; 2017 — $456 million ; 2018 — $7 million ; and 2019 — $767 million . Revolving Credit Facilities We had available capacity under revolving credit facilities as follows at December 31, 2014 (in millions): Total Capacity Amount Outstanding Letters of Credit Available Capacity Expiration Tesoro Corporation Revolving Credit Facility (a) $ 2,794 $ — $ 551 $ 2,243 November 18, 2019 TLLP Revolving Credit Facility 900 260 — 640 December 2, 2019 Letter of Credit Facilities 2,035 — 496 1,539 Total Credit Facilities $ 5,729 $ 260 $ 1,047 $ 4,422 ____________________ (a) Borrowing base is the lesser of the amount of the periodically adjusted borrowing base or the agreement’s total capacity of $3.0 billion . As of December 31, 2014 , our revolving credit facilities were subject to the following expenses and fees: Credit Facility 30 day Eurodollar (LIBOR) Rate Eurodollar Margin Base Rate Base Rate Margin Commitment Fee Tesoro Corporation Revolving Credit Facility ($2.8 billion) (b) 0.17% 1.50% 3.25% 0.50% 0.375% TLLP Revolving Credit Facility ($900 million) (c) 0.17% 2.75% 3.25% 1.75% 0.50% ____________________ (b)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 (c)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 Tesoro Corporation Revolving Credit Facility. On November 18, 2014 , we entered into Omnibus Amendment No. 1 (the “Omnibus Amendment”) to the Sixth Amended and Restated Credit Agreement (the “Existing Credit Agreement”; and as amended in accordance with the Omnibus Amendment, the “Amended Credit Agreement”) dated as of January 4, 2013 and the related guaranties (the “Guaranties”). The Omnibus Amendment provided for: • an extension of the revolving facility maturity date to November 18, 2019 ; • total available revolving capacity of $3.0 billion , or lower based on the periodically adjusted borrowing base, and the removal of previously included required revolving loan commitment decreases; • a reduction in the minimum consolidated tangible net worth requirement beginning with the fiscal year ending December 31, 2014; • revisions to the covenants to provide additional flexibility for making restricted payments, dispositions and entering into certain investments; and • a backstop guarantee by Tesoro of certain swap obligations. The Amended Credit Agreement retains affirmative, negative and financial covenants that, other than as described above, continue to limit or restrict the Company and its subsidiaries and is guaranteed and secured to the same extent as the Existing Credit Agreement.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80% of the eligible borrowing base at December 31, 2014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Our Revolving Credit Facility, as amended,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Revolving Credit Facility allows us to obtain letters of credit under separate letter of credit agreements for foreign crude oil purchases. Our uncommitted letter of credit agreements had $496 million outstanding as of December 31, 2014 . Letters of credit outstanding under these agreements incur fees ranging from 0.40% to 1.05% and are secured by the crude oil inventories for which they are issued. Capacity under these letter of credit agreements is available on an uncommitted basis and can be terminated by either party at any time. TLLP Revolving Credit Facility. The TLLP Revolving Credit Facility provided for total loan availability of $900 million as of December 31, 2014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There was $260 million in borrowings outstanding under the TLLP Revolving Credit Facility, which incurred interest at a weighted average interest rate of 2.92% at December 31, 2014 . TLLP had unused credit availability of approximately 71% of the eligible borrowing base at December 31, 2014 . Tesoro Debt Term Loan Facility. We entered into the Term Loan Facility in January 2013, which allowed us to borrow up to an aggregate of $500 million , which we used to fund a portion of the Los Angeles Acquisition. The Term Loan Facility matures May 30, 2016 .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during the year ended December 31, 2014 . The borrowings under our Term Loan Facility incurred interest at a rate of 2.42% as of December 31, 2014 based on the following expense and fee schedule: Credit Facility 30 day Eurodollar (LIBOR) Rate Eurodollar Margin Base Rate Base Rate Margin Commitment Fee Term Loan Facility ($398 million) (a) 0.17% 2.25% 3.25% 1.25% —% ____________________ (a) We can elect the interest rate to apply to the facility between a base rate plus the base rate margin, or a Eurodollar rate, for the applicable term, plus the Eurodollar margin at the time of the borrowing. The Term Loan Facility contains affirmative covenants, representations and warranties and events of default substantially similar to those set forth in the Revolving Credit Facility and contains negative covenants substantially similar to those set forth in most of our current indentures. 4.250% Senior Notes due 2017 . We issued $450 million aggregate principal amount of the 2017 Notes in September 2012 , due October 2017 . The notes have a five -year maturity and are subject to optional redemption by Tesoro at any time prior to September 1, 2017 at a make-whole price plus accrued and unpaid interest, and par thereafter, plus accrued and unpaid interest. The 2017 Notes contain terms, events of default and covenants that are customary for notes of this nature and of non-investment grade securities. These notes are unsecured obligations and guaranteed by certain of our domestic subsidiaries, excluding TLGP and TLLP and its subsidiaries. 9.750% Senior Notes due 2019 . In conjunction with the issuance of the 5.125% Senior Notes due 2024 , we redeemed all outstanding 9.750% Senior Notes due 2019 during the year ended December 31, 2014 , for approximately $329 million , including accrued interest and premiums. We incurred charges totaling $31 million comprised of premiums paid of $19 million and non-cash charges associated with the expensing of $8 million and $4 million of unamortized debt discount and issuance costs, respectively. Our debt redemption charges for the 2019 Notes are recorded in net interest and financing costs in our statements of consolidated operations. 5.375% Senior Notes due 2022 . We issued $475 million aggregate principal amount of the 2022 Notes in September 2012 . The notes have a ten-year maturity and are subject to optional redemption by Tesoro at any time prior to October 1, 2017, at a make-whole price plus any accrued and unpaid interest. On or after October 1, 2017, the 2022 Notes may be redeemed at premiums of 2.688% through September 30, 2018; 1.792% from October 1, 2018 through September 30, 2019; 0.896% from October 1, 2019 through September 30, 2020; and at par thereafter, plus accrued and unpaid interest. In addition, at any time prior to October 1, 2015, we may redeem up to 35% of the aggregate principal amount of the 2022 Notes at 105.375% of face value with proceeds from certain equity issuances through October 1, 2015. These notes are unsecured obligations and guaranteed by certain of our domestic subsidiaries, excluding TLGP and TLLP and its subsidiaries, and contain customary terms, events of default and covenants for an issuance of non-investment grade securities. 5.125% Senior Notes due 2024 . Effective March 18, 2014 , we issued $300 million aggregate principal amount of the 2024 Notes. The 2024 Notes have a ten-year maturity and are subject to optional redemption by Tesoro any time on or after April 1, 2019 at premiums of 2.563% through March 31, 2020; 1.708% from April 1, 2020 through March 31, 2021; 0.854% from April 1, 2021 through March 31, 2022; and at par thereafter. Prior to April 1, 2019, the 2024 Notes may be redeemed at a make-whole price plus accrued and unpaid interest. In addition, at any time prior to April 1, 2017, we may redeem up to 35% of the aggregate principal amount at 105.125% of face value with proceeds from certain equity issuances. The proceeds from the issuance of the 2024 Notes, together with cash on hand, were used to pay for fees and expenses related to the note issuance and to redeem all outstanding 9.750% Senior Notes due 2019 (the “2019 Notes”). The terms of the 2024 Notes are generally less restrictive than those contained in our senior notes due in 2017 and 2022, and exclude some limitations on restricted payments, asset sales and other transactions that are included in those senior notes. These notes are unsecured obligations and guaranteed by certain of our domestic subsidiaries, excluding TLGP and TLLP and its subsidiaries. TLLP Debt TLLP 5.50% Senior Notes due 2019 . TLLP completed the Senior Notes Offering pursuant to a private placement transaction conducted under Rule 144A and Regulation S of the Securities Act of 1933, as amended, effective October 29, 2014 . The Senior Notes Offering consisted of $500 million of 5.50% Senior Notes due 2019 (the “TLLP 2019 Notes”). The proceeds from the TLLP 2019 Notes were used to repay amounts outstanding under the TLLP Revolving Credit Facility related to its recent acquisition of logistics assets from Tesoro during the third quarter of 2014. The remaining net proceeds from the TLLP 2019 Notes and all of the net proceeds from the TLLP 2022 Notes (defined below) were used to fund the Rockies Natural Gas Business acquisition. The TLLP 2019 Notes have no sinking fund requirements. TLLP may redeem some or all of the TLLP 2019 Notes prior to September 15, 2019, at a make-whole price, plus accrued and unpaid interest, and at par thereafter. The TLLP 2019 Notes are unsecured and guaranteed by all of TLLP’s subsidiaries, except Tesoro Logistics Finance Corp., the co-issuer, and a certain non-wholly owned subsidiary acquired in the Rockies Natural Gas Business acquisition, and are non-recourse to Tesoro, except for TLGP, and contain customary terms, events of default and covenants for an issuance of non-investment grade securities. TLLP agreed to complete a registered exchange offer to exchange the TLLP 2019 Notes for debt securities with substantially identical terms within 18 months of the closing date of the Senior Notes Offering. TLLP 5.875% Senior Notes due 2020 . At December 31, 2014 , TLLP had $470 million of outstanding 5.875% Senior Notes due 2020 (the “TLLP 2020 Notes”) excluding unamortized premiums of $5 million . These notes were issued in two offerings, the initial offering of $350 million of unregistered notes effective September 14, 2012 and the secondary offering of $250 million of unregistered notes effective December 17, 2013 , which was issued at 102.25% of face value (together, the “Unregistered Notes”). On September 12, 2013 and July 25, 2014 , TLLP completed offers to exchange these Unregistered Notes for notes registered under the Securities Act of 1933, as amended (the “Exchange Notes”). In accordance with the terms of the Exchange Notes, each holder of the Unregistered Notes was entitled to receive Exchange Notes, which are identical in all material respects to the Unregistered Notes (including principal amount, interest rate, maturity and redemption rights), except that the Exchange Notes generally are not subject to transfer restrictions. The TLLP 2020 Notes have no sinking fund requirements. TLLP may redeem some or all of the TLLP 2020 Notes, prior to October 1, 2016, at a make-whole price plus accrued and unpaid interest. On or after October 1, 2016, the TLLP 2020 Notes may be redeemed at premiums equal to 2.938% through October 1, 2017; 1.469% from October 1, 2017 through October 1, 2018; and at par thereafter, plus accrued and unpaid interest. TLLP will have the right to redeem up to 35% of the aggregate principal amount at 105.875% of face value with proceeds from certain equity issuances through October 1, 2015. The TLLP 2020 Notes are unsecured and guaranteed by all of TLLP’s subsidiaries, except Tesoro Logistics Finance Corp., the co-issuer, and a certain non-wholly owned subsidiary acquired in the Rockies Natural Gas Business acquisition, and are non-recourse to Tesoro, except for TLGP, and contain customary terms, events of default and covenants for an issuance of non-investment grade securities. On August 22, 2014 , TLLP completed a public offering of 2.1 million common units at a public offering price of $67.47 per unit. TLLP used the net proceeds to redeem an aggregate principal amount of $130 million of the TLLP 2020 Notes at a premium. TLLP recorded charges totaling $10 million as net interest and financing costs in our statement of consolidated operations for premiums paid due to the early redemption and expensing of unamortized debt issuance costs. Refer to Note 3 for additional information on TLLP’s senior note redemption. TLLP 6.125% Senior Notes due 2021 . TLLP completed a private offering of $550 million aggregate principal amount of the 6.125% Senior Notes due 2021 (the “TLLP 2021 Notes”) effective August 1, 2013 . The proceeds of this offering were used to repay the amounts outstanding under the TLLP Revolving Credit Facility, which were used to fund a significant portion of TLLP’s acquisition of the Los Angeles Terminal Assets, and to pay a portion of the fees and expenses related to the offering of the TLLP 2021 Notes. The TLLP 2021 Notes have no sinking fund requirements. TLLP may redeem some or all of the TLLP 2021 Notes, prior to October 15, 2016, at a make-whole price plus accrued and unpaid interest, if any. On or after October 15, 2016, the TLLP 2021 Notes may be redeemed at premiums equal to 4.594% through October 15, 2017; 3.063% from October 15, 2017 through October 15, 2018; 1.531% from October 15, 2018 through October 15, 2019; and at par thereafter, plus accrued and unpaid interest. TLLP will have the right to redeem up to 35% of the aggregate principal amount at 106.125% of face value with proceeds from certain equity issuances through October 15, 2016. The TLLP 2021 Notes are unsecured and guaranteed by all of TLLP’s domestic subsidiaries, except Tesoro Logistics Finance Corp., the co-issuer, and any subsidiaries acquired with the Rockies Natural Gas Business acquisition, and are non-recourse to Tesoro, except for TLGP. The TLLP 2021 Notes also contain customary terms, events of default and covenants for an issuance of non-investment grade securities. TLLP 6.25% Senior Notes due 2022 . In connection with TLLP’s Senior Notes Offering, TLLP issued $800 million of 6.25% senior notes due in 2022 (the “TLLP 2022 Notes”). The proceeds from the TLLP 2022 Notes were used to fund the Rockies Natural Gas Business acquisition. The TLLP 2022 Notes have no sinking fund requirements. TLLP may redeem some or all of the TLLP 2022 Notes prior to October 15, 2018, at a make-whole price, plus any accrued and unpaid interest. On or after October 15, 2018, the TLLP 2022 Notes may be redeemed at premiums equal to 3.125% through October 15, 2019; 1.563% from October 15, 2019 through October 15, 2020; and at par thereafter, plus accrued and unpaid interest. TLLP will have the right to redeem up to 35% of the aggregate principal amount at 106.25% of face value with proceeds from certain equity issuances through October 15, 2017. The TLLP 2022 Notes are unsecured and guaranteed by all of TLLP’s domestic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LLP agreed to complete a registered exchange offer to exchange the TLLP 2022 Notes for debt securities with substantially identical terms within 18 months of the closing date of the Senior Notes Offering. Capital Lease Obligations Our capital lease obligations relate primarily to marine terminal assets acquired in connection with the Los Angeles Acquisition, the lease of 25 retail stations with initial terms of 17 years , with four five -year renewal options and the lease of a marine terminal near our Los Angeles refinery that expires in 2024 . The total cost of assets under capital leases was $68 million and $54 million with accumulated amortization of $24 million and $18 million at December 31, 2014 and 2013 , respectively. We include amortization of the cost of assets under capital leases in depreciation and amortization expense. Future minimum annual lease payments, including interest, as of December 31, 2014 , for capital leases were as follows (in millions): 2015 $ 9 2016 9 2017 8 2018 9 2019 8 Thereafter 22 Total minimum lease payments 65 Less amount representing interest (14 ) Capital lease obligations $ 51</t>
  </si>
  <si>
    <t>Income Taxes (Notes)</t>
  </si>
  <si>
    <t>Income Tax Disclosure [Abstract]</t>
  </si>
  <si>
    <t>INCOME TAXES</t>
  </si>
  <si>
    <t>INCOME TAXES The components of income tax expense (benefit) from continuing operations were as follows (in millions): 2014 2013 2012 Current: Federal $ 244 $ 59 $ 462 State 42 21 73 Deferred: Federal 212 152 (26 ) State 49 14 18 Income tax expense $ 547 $ 246 $ 527 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at December 31, 2014 and 2013 , were (in millions): 2014 2013 Deferred tax assets: Accrued pension and other postretirement benefits $ 155 $ 104 Other accrued liabilities 130 59 Accrued environmental remediation liabilities 94 95 Investment in partnerships 81 134 Stock-based compensation 60 65 Asset retirement obligations 12 12 Other 10 21 Tax credit carryforwards 8 11 Total deferred tax assets 550 501 Less: valuation allowance (8 ) (8 ) Deferred tax assets, net $ 542 $ 493 Deferred tax liabilities: Accelerated depreciation and property related items $ 1,198 $ 1,126 Deferred maintenance costs, including refinery turnarounds 204 200 Inventory 131 50 Other 79 3 Amortization of intangible assets 64 68 Total deferred tax liabilities 1,676 1,447 Deferred tax liabilities, net $ 1,134 $ 954 We have recorded a valuation allowance as of December 31, 2014 and 2013 due to uncertainties related to our ability to use certain state tax credit carryforwards. The valuation allowance reduces the benefit of those carryforwards to the amount that will more likely than not be realized, and is based on anticipated taxable income in the various jurisdictions. The realization of our other deferred tax assets depends on Tesoro’s ability to generate future taxable income. Although realization is not assured, we believe it is more likely than not that we will realize those deferred tax assets. The net deferred income tax liability is classified in the consolidated balance sheets as follows (in millions): 2014 2013 Other current assets $ — $ 64 Other current liabilities $ 36 $ — Deferred income taxes $ 1,098 $ 1,018 The reconciliation of income tax expense from continuing operations at the U.S. statutory rate to the income tax expense from continuing operations is as follows (in millions): 2014 2013 2012 Income tax expense at U.S. federal statutory rate $ 512 $ 238 $ 501 Effect of: State income taxes, net of federal income tax effect 59 23 59 Manufacturing activities deduction (21 ) (7 ) (26 ) Earnings attributable to noncontrolling interest (16 ) (15 ) (10 ) Other 13 7 3 Income tax expense $ 547 $ 246 $ 527 We have $8 million of state income tax credit carryforwards, which expire in 2026 as of December 31, 2014 . We have no state alternative minimum tax credit carryforwards. We are subject to income taxes in the U.S., multiple state jurisdictions, and a few foreign jurisdictions. Our unrecognized tax benefits totaled $21 million and $28 million as of December 31, 2014 and 2013 , respectively, of which $4 million each year have been recognized as tax liabilities. Included in unrecognized tax benefits as of December 31, 2014 and 2013 are $15 million and $17 million (net of the tax benefit on state issues), respectively, which would reduce the effective tax rate if recognized. It is reasonably possible that unrecognized tax benefits could decrease by as much as $8 million in the next twelve months, related primarily to state apportionment matters, none of which is recognized as a liability. We had accrued $1 million at December 31, 2014 and 2013 , for interest and penalties. We recognized a reduction of $3 million in interest and penalties associated with unrecognized tax benefits during the year ended December 31, 2012 . We did not recognize an increase or reduction in interest and penalties associated with unrecognized tax benefits during the years ended December 31, 2014 or 2013 . For interest and penalties relating to income taxes we recognize accrued interest in net interest and financing costs and penalties in selling, general and administrative expenses in the statements of consolidated operations. The tax years 2006 forward remain open to federal examination by the Internal Revenue Service, and in general the tax years 2006 forward remain open to examination by various state taxing authorities. A reconciliation of the beginning and ending amounts of unrecognized tax benefits is as follows (in millions): 2014 2013 2012 Balance as of beginning of year $ 28 $ 30 $ 31 Increases related to prior year tax positions 5 — 2 Decreases related to prior year tax positions (2 ) (1 ) (3 ) Increases related to current year tax positions 1 — 2 Decreases related to lapse of applicable statute of limitations — — (1 ) Decreases related to settlements with taxing authorities (11 ) (1 ) (1 ) Balance as of end of year $ 21 $ 28 $ 30</t>
  </si>
  <si>
    <t>Benefit Plans (Notes)</t>
  </si>
  <si>
    <t>Defined Benefit Plans and Other Postretirement Benefit Plans Disclosures [Abstract]</t>
  </si>
  <si>
    <t>BENEFIT PLANS</t>
  </si>
  <si>
    <t>BENEFIT PLANS Tesoro sponsors four defined benefit pension plans, including one funded qualified employee retirement plan and three unfunded nonqualified executive plans. Although our funded employee retirement plan fully meets all funding requirements under applicable laws and regulations, we voluntarily contributed $15 million during the three months ended March 31, 2015 to improve the funded status of the plan. Tesoro also provides other postretirement health care benefits to retirees who met certain service requirements and were participating in our group health insurance program at retirement. The components of pension and other postretirement benefit expense (income) for the three months ended March 31, 2015 and 2014 were (in millions): Pension Benefits Other Postretirement Benefits Three Months Ended Three Months Ended 2015 2014 2015 2014 Service cost $ 12 $ 13 $ 1 $ 1 Interest cost 8 9 1 1 Expected return on plan assets (7 ) (8 ) — — Amortization of prior service cost — — (9 ) (9 ) Recognized net actuarial loss 6 4 1 1 Net Periodic Benefit Expense (Income) $ 19 $ 18 $ (6 ) $ (6 )</t>
  </si>
  <si>
    <t>BENEFIT PLANS Benefits Summary We sponsor four defined benefit pension plans, including one qualified plan and three nonqualified plans, which are described below. • The funded qualified employee retirement plan (the “Retirement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60 million during 2014 and $48 million in both 2013 and 2012 to improve the plan’s funded status. • The unfunded nonqualified restoration retirement plan provides for the restoration of retirement benefits to certain senior level employees that are not provided under the qualified retirement plan due to limits imposed by the Internal Revenue Code. • The unfunded nonqualified executive security plan provides certain executive officers and other key personnel with supplemental pension benefits. These benefits are provided by a nonqualified, noncontributory plan and are based on years of service and compensation. We made payments of $5 million in both 2014 and 2013 and $2 million during 2012 for current retiree obligations under the plan. • The unfunded nonqualified supplemental executive retirement plan provides eligible senior level executives a supplemental pension benefit in excess of those earned under the qualified retirement plan. Effective January 1, 2015, this plan was frozen to new participants. Tesoro provides health care benefits to retirees who met certain service requirements and were participating in our group health insurance program at retirement. In addition, Tesoro sponsors two 401(k) plans, the thrift plan and the retail savings plan, both of which provide for eligible employees to make contributions, subject to certain limitations, into designated investment funds with a matching contribution by Tesoro. Pension and Other Postretirement Financial Information Obligations and Funded Status. Changes in our projected benefit obligations and Retirement Plan assets, and the funded status for our pension and other postretirement benefits as of December 31, 2014 and 2013 , were (in millions): Pension Benefits Other Postretirement Benefits 2014 2013 2014 2013 Change in projected benefit obligation: Projected benefit obligations at beginning of year $ 611 $ 762 $ 77 $ 100 Service cost 44 42 3 5 Interest cost 29 29 3 2 Actuarial loss (gain) 161 (138 ) (2 ) (25 ) Benefits paid (75 ) (72 ) (4 ) (8 ) Plan amendments 2 — — — Curtailment (5 ) (12 ) — (2 ) Acquisitions — — — 5 Projected benefit obligation at end of year 767 611 77 77 Changes in plan assets: Fair value of plan assets at beginning of year 386 390 — — Actual return on plan assets 37 15 — — Employer contributions 65 53 4 8 Benefits paid (75 ) (72 ) (4 ) (8 ) Fair value of plan assets at end of year 413 386 — — Funded status at end of year $ (354 ) $ (225 ) $ (77 ) $ (77 ) The accumulated benefit obligation is the present value of benefits earned to date, assuming no future salary growth. The accumulated benefit obligation for our pension benefits at December 31, 2014 and 2013 was $654 million and $526 million , respectively. Liability amounts recognized in our consolidated balance sheet related to the funded status of our pension and other postretirement benefits as of December 31, 2014 and 2013 consisted of (in millions): Pension Benefits Other Postretirement Benefits 2014 2013 2014 2013 Other current liabilities $ 2 $ 2 $ 8 $ 7 Other noncurrent liabilities 352 223 69 70 Total amount recognized $ 354 $ 225 $ 77 $ 77 Net Periodic Benefit Expense (Income). The components of pension and postretirement net periodic benefit expense (income) included in operating expenses and selling, general and administrative expenses in the statements of consolidated operations for the years ended December 31, 2014 , 2013 and 2012 , were (in millions): Pension Benefits Other Postretirement Benefits 2014 2013 2012 2014 2013 2012 Components of net periodic benefit expense (income): Service cost $ 44 $ 42 $ 27 $ 3 $ 5 $ 5 Interest cost 29 29 30 3 2 4 Expected return on plan assets (25 ) (24 ) (23 ) — — — Amortization of prior service cost (credit) 1 1 1 (34 ) (36 ) (37 ) Recognized net actuarial loss 12 22 21 6 9 11 Recognized curtailment loss (gain) 1 — — — (17 ) — Net periodic benefit expense (income) $ 62 $ 70 $ 56 $ (22 ) $ (37 ) $ (17 ) As a result of the Los Angeles Acquisition and the sale of the Hawaii Business, we remeasured our pension and other postretirement benefit obligations during the second quarter of 2013 . The remeasurement for pension and other postretirement benefits did not have a material impact on our net periodic benefit expense during the year ended December 31, 2013. We recorded a $17 million curtailment gain related to the remeasurement of our pension and other postretirement benefit obligations during the year ended December 31, 2013 as a result of the sale of the Hawaii Business. Assumptions. The following weighted-average assumptions were used to determine benefit obligations and net periodic benefit expense (income) for the years ended December 31, 2014 , 2013 and 2012 : Pension Benefits Other Postretirement Benefits 2014 2013 2012 2014 2013 2012 Projected benefit obligation: Discount rate (a) (b) 4.05 % 4.96 % 4.06 % 3.16 % 3.69 % 2.82 % Rate of compensation increase 4.25 % 4.25 % 4.50 % — — — Net periodic benefit expense: Discount rate (a) (b) 4.96 % 4.38 % 4.86 % 3.69 % 2.99 % 3.76 % Rate of compensation increase 4.25 % 4.36 % 4.50 % — — — Expected long-term return on plan assets (c) 6.50 % 6.50 % 7.00 % — — — ____________________ (a) We determine the discount rate primarily by reference to the effective yields on high quality corporate bonds that have a comparable cash flow pattern to the expected pension and other postretirement benefit payments to be made. (b) 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 respectively. (c)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 The assumed health care cost trend rates used to determine the projected postretirement benefit obligation are as follows: 2014 2013 Health care cost trend rate assumed for next year 7.50 % 7.70 % Rate to which the cost trend rate is assumed to decline (the ultimate trend rate) 4.80 % 4.80 % Year that the rate reaches the ultimate trend rate 2024 2024 Assumed health care cost trend rates could have a significant effect on the amounts reported for the health care plans. However, at December 31, 2014 , a one-percentage-point change in assumed health care cost trend rates would have less than a million dollar effect on the service and interest cost components and on our postretirement benefit obligation. Other Comprehensive Income (Loss). Amounts recognized in accumulated other comprehensive loss, before income taxes, as of December 31, 2014 and 2013 consisted of (in millions): Pension Benefits Other Postretirement Benefits Total 2014 2013 2014 2013 2014 2013 Net actuarial loss $ (312 ) $ (180 ) $ (58 ) $ (65 ) $ (370 ) $ (245 ) Prior service credit (cost) (4 ) (4 ) 130 164 126 160 Total income (loss) $ (316 ) $ (184 ) $ 72 $ 99 $ (244 ) $ (85 ) The following table summarizes amounts recognized in other comprehensive income (loss), before income taxes, for the years ended December 31, 2014 , 2013 and 2012 (in millions): Pension Benefits Other Postretirement Benefits 2014 2013 2012 2014 2013 2012 Net gain (loss) arising during the year: Net actuarial gain (loss) $ (144 ) $ 128 $ (100 ) $ 2 $ 25 $ 2 Prior service credit (cost) (2 ) — (1 ) — — — Curtailment loss — 12 — — 2 — Curtailment - prior service cost 1 — — — (17 ) — Acquisitions — — — — (5 ) — Net gain (loss) reclassified into income: Net actuarial loss 12 22 21 6 9 11 Prior service cost (credit) 1 1 1 (35 ) (36 ) (37 ) Total gain (loss) recognized in other comprehensive income $ (132 ) $ 163 $ (79 ) $ (27 ) $ (22 ) $ (24 ) Amounts included in accumulated other comprehensive loss, before income taxes, as of December 31, 2014 that are expected to be recognized as components of net periodic benefit expense (income) in 2015 are as follows (in millions): Pension Benefits Other Postretirement Benefits Total Net actuarial loss $ 24 $ 5 $ 29 Prior service cost (credit) 1 (34 ) (33 ) Total included in accumulated other comprehensive income (loss) $ 25 $ (29 ) $ (4 ) Future Cash Flows. We are not required to make any contributions to our funded employee pension plan under applicable laws and regulations during the 2015 fiscal year, and we continue to evaluate our expected 2015 voluntary contributions. The following estimated future benefit payments, which reflect expected future service, as appropriate, are expected to be paid for our pension and other postretirement benefits in the years indicated (in millions): Pension Benefits Other Postretirement Benefits 2015 $ 57 $ 8 2016 60 8 2017 68 8 2018 66 8 2019 90 8 2020-2024 366 36 Retirement Plan Assets Investment Policies and Strategies. The assets supporting the Retirement Plan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 Our target allocation is as follows: 50% long duration fixed income, 30% equity and 20% other investments comprised primarily of assets which provide protection in inflationary periods and investments which target a return regardless of market conditions. Our actual allocation of retirement plan assets at December 31, 2014 were 51% long duration fixed income, 28% equity and 21% other investments. Fair Value of Plan Assets. We classify plan assets into three classifications or levels in the fair value hierarchy. Our level 1 investments include equity, fixed income and other mutual funds, which are based on market quotations from national securities exchanges. Level 2 investments include short-term investment funds, equity and fixed income, mutual and common/collective trust funds, which are valued at the net asset value of the fund as determined by the fund manager along with individual fixed income securities valued on the basis of evaluated prices from independent pricing services. When market prices are not readily available, the determination of fair value may rely on factors such as significant market activity or security specific events, changes in interest rates and credit quality, and developments in foreign markets. We did not hold any level 3 assets in our investments as of December 31, 2014 and 2013 . We do not believe that there are any significant concentrations of risk within our plan assets. The tables below present information about the Retirement Plan’s major asset categories measured at fair value on a recurring basis by the three levels described above (in millions): December 31, 2014 December 31, 2013 Asset Category Level 1 Level 2 Level 3 Total Level 1 Level 2 Level 3 Total Fixed income (a) $ — $ 161 $ — $ 161 $ — $ 133 $ — $ 133 Mutual funds (b) 113 48 — 161 94 40 — 134 Common/collective trust funds (c) — 79 — 79 — 89 — 89 Short-term investment funds (d) — 12 — 12 — 30 — 30 Total $ 113 $ 300 $ — $ 413 $ 94 $ 292 $ — $ 386 ________________ (a)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 (b)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which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 (c)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d) The short-term investment funds provide for safety of principal and daily liquidity and is valued using the net asset value per share. These assets are classified as level 2 investments. Defined Contribution Plans Thrift Plan. We sponsor an employee thrift 401(k) plan that provides for contributions, subject to certain limitations, by eligible employees into designated investment funds with a matching contribution by Tesoro. Employees may elect tax-deferred or Roth treatment in accordance with the provisions of Section 401(k) of the Internal Revenue Code. We match 100% of employee contributions, up to 6% of the employee’s eligible compensation (subject to applicable union collective bargaining agreements). We began a profit-sharing contribution to the Thrift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Thrift Plan who are employed on December 31 st of the year the results are achieved are qualified to receive this contribution, even if they are not contributing to the Thrift Plan. Our contributions to the thrift plan amounted to $42 million , $29 million and $19 million in 2014 , 2013 and 2012 , respectively, of which, $13 million and $4 million were discretionary contributions accrued under the profit-sharing program for 2014 and 2013 for payment in February 2015 and 2014, respectively. Retail Savings Plan. We sponsor a separate 401(k) savings plan for eligible retail store employees who meet the plan’s eligibility requirements. Eligible employees automatically receive a non-elective employer contribution equal to 3% of eligible earnings, regardless of participation. For employees that make either pre-tax or Roth contributions, we also provide a matching contribution equal to $0.50 for each $1.00 of employee contributions, up to 6% of eligible earnings. With the conversion of our retail business to MSO stations, the majority of retail store employees were terminated prior to December 31, 2014, reducing our contributions to the Plan to less than $1 million for 2014 . Our contributions amounted to $1 million in both 2013 and 2012 . Executive Deferred Compensation Plan We also sponsor a non-qualified executive deferred compensation plan, which provides eligible employees the opportunity for additional pre-tax deferrals and company contributions not provided under our thrift 401(k) plan due to compensation and deferral limitations imposed under the Internal Revenue Code.</t>
  </si>
  <si>
    <t>Environmental Liabilities and Asset Retirement Obligations Environmental Liabilities and Asset Retirement Obligations (Notes)</t>
  </si>
  <si>
    <t>Environmental Liabilities And Asset Retirement Obligation Disclosure [Abstract]</t>
  </si>
  <si>
    <t>ENVIRONMENTAL LIABILITIES AND ASSET RETIREMENT OBLIGATIONS</t>
  </si>
  <si>
    <t>ENVIRONMENTAL LIABILITIES AND ASSET RETIREMENT OBLIGATION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Changes in our environmental liabilities for the years ended December 31, 2014 and 2013 , were as follows (in millions): 2014 2013 Balance at beginning of year (a) $ 262 $ 85 Additions, net 59 50 Liabilities assumed in the Los Angeles Acquisition 12 170 Expenditures (59 ) (43 ) Balance at end of year (a) $ 274 $ 262 ____________________ (a) Includes $32 million and $24 million of TLLP environmental liabilities at December 31, 2014 and 2013 , respectively. Our environmental liabilities include $216 million as of both December 31, 2014 and 2013 related to amounts estimated for site cleanup activities arising from operations at our Martinez refinery and operations of assets acquired in the Los Angeles Acquisition prior to their respective acquisition dates. Of the $216 million accrued at December 31, 2014 , approximately $56 million is subject to a cost-share agreement for the Martinez refinery where we are responsible for 75% of the expenditur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Our estimates for site cleanup activities reflect amounts for which we are responsible under applicable cost-sharing arrangements. We also have insurance policies related to certain matters at our Martinez refinery that provide coverage up to $190 million for expenditures in excess of $50 million in self-insurance. We have not recognized possible insurance recoveries and the insurer has challenged coverage and filed a declaratory relief action in federal court. Asset Retirement Obligations We have recorded AROs for requirements imposed by certain regulations pertaining to hazardous materials disposal and other cleanup obligations. Our AROs primarily include regulatory or contractual obligations for the expected demolition or removal of assets and related hazardous materials, if applicable, of equipment, piping or the removal of underground storage tanks. For more information on these AROs see Note 4 and Note 12. Changes in AROs for the years ended December 31, 2014 and 2013 , were as follows (in millions): 2014 2013 Balance at beginning of year (current and noncurrent) $ 29 $ 25 Additions to accrual 11 5 Accretion expense 1 1 Settlements (2 ) (2 ) Changes in timing and amount of estimated cash flows (8 ) — Obligations assumed in Rockies Natural Gas Business (b) 30 — Balance at end of year $ 61 $ 29 ____________________ (b) ARO obligations assumed are preliminary and subject to finalization of the appraisal and full evaluation of the obligations.</t>
  </si>
  <si>
    <t>Commitments and Contingencies (Notes)</t>
  </si>
  <si>
    <t>Commitments and Contingencies Disclosure [Abstract]</t>
  </si>
  <si>
    <t>COMMITMENTS AND CONTINGENCIES AND ENVIRONMENTAL LIABILITIE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Our accruals for environmental expenditures totaled $259 million and $274 million at March 31, 2015 and December 31, 2014 , respectively, including $28 million and $32 million for TLLP, respectively. These accruals include $208 million and $216 million at March 31, 2015 and December 31, 2014 , respectively, related to amounts estimated for site cleanup activities arising from operations at our Martinez refinery and operations of assets acquired in the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These estimates for environmental liabilities are based on third-party assessments and available information. Our estimates for site cleanup activities reflect amounts for which we are responsible under applicable cost-sharing arrangements. We also have insurance policies related to certain matters at our Martinez refinery that provide coverage up to $190 million for expenditures in excess of $50 million in self-insurance. We have not recognized possible insurance recoveries and the insurer has challenged coverage and filed a declaratory relief action in federal court. Other Contingencies Washington Refinery Fire. The naphtha hydrotreater unit at our Washington refinery was involved in a fire in April 2010 , which fatally injured seven employees and rendered the unit inoperable. The Washington State Department of Labor &amp; Industries (“L&amp;I”) initiated an investigation of the incident. L&amp;I completed its investigation in October 2010 , issued citations and assessed a $2.4 million fine, which we appealed. L&amp;I reassumed jurisdiction of the citation and affirmed the allegations in December 2010 . We disagree with L&amp;I’s characterizations of operations at our Washington refinery and believe, based on available evidence and scientific reviews, that many of the agency’s conclusions are mistaken. We filed an appeal of the citation in January 2011 . In separate September 2013 , November 2013 and February 2015 orders, the Board of Industrial Insurance Appeals granted partial summary judgment in our favor and dismissed most of the citations. We have established an accrual for this matter although we cannot currently estimate the final amount or timing of its resolution. On November 20, 2013 , we received a notice of violation (“NOV”) from the EPA alleging 46 violations of the Clean Air Act Risk Management Plan requirements at our Washington refinery. The EPA conducted an investigation of the refinery in 2011, following the April 2010 fire in the naphtha hydrotreater unit. We have provided a response to the NOV and additional information to the EPA. While we cannot currently estimate the amount or timing of the resolution of this matter, we believe the outcome will not have a material impact on our liquidity, financial position, or results of operations. In January 2015 , we received notice and demand for indemnity from the previous owner of our Washington refinery for damages incurred in the civil litigation brought by the families of those fatally wounded in the April 2010 refinery fire. We settled our involvement in civil litigation in 2012. Arbitration proceedings were initiated in March 2015 after an unsuccessful mediation and we intend to vigorously defend ourselves against this claim. Environmental.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U.S. Department of Justice. We have established an accrual for this matter although we cannot currently estimate the final amount or timing of its resolution. The ultimate resolution of these matters could have a material impact on our future interim or annual results of operations, as we may be required to incur material capital expenditures at our operating refineries. However, we do not believe that the final outcome of this matter will have a material impact on our liquidity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Legal. We are a defendant, along with other manufacturing, supply and marketing defendants, in a lawsuit brought by the Orange County Water District, alleging methyl tertiary butyl ether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 Environmental.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ar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 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 Tax. 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COMMITMENTS AND CONTINGENCIES Operating Leases, Purchase Obligations and Other Commitments 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466 million in 2014 , $407 million in 2013 and $385 million in 2012 . The majority of our future operating lease payments relate to marine transportation, retail station and tank storage leases. As of December 31, 2014 , we had twelve ships on time charter used to transport crude oil and refined products. These ships have remaining time charters expiring between 2015 and 2019 , with options to renew. We also time charter tugs and product barges over varying terms ending in 2015 through 2018 , most with options to renew and some with rate escalation clauses. Our time charters contain initial terms up to seven years. We have operating leases for most of our retail stations with primary remaining terms up to 39 years, most of which contain renewal options and escalation clauses. Our storage tank leases run primarily through 2017 . Tesoro’s contractual purchase commitments consist primarily of crude oil supply contracts for our refineries from several suppliers with noncancellable remaining terms ranging up to seven years with renewal provisions. In addition to these purchase commitments, we also have minimum contractual capital spending commitments totaling approximately $310 million in 2015 . We have certain commitments or obligations for the transportation of crude oil refined products and NGLs as well as to purchase industrial gases, chemical processing services and utilities associated with the operation of our refineries. The minimum commitments extend as many as 10 years. We recognized expense of approximately $666 million , $672 million and $449 million in 2014 , 2013 and 2012 , respectively, under these take-or-pay contracts. Our minimum annual payments under our operating lease agreements, contractual crude oil purchase agreements and our take-or-pay contracts as of December 31, 2014 were (in millions): Minimum Annual Lease Payments (a) Minimum Crude Oil Supply Commitments (b) Minimum Annual Take-or-Pay Payments 2015 $ 295 $ 3,503 $ 315 2016 306 1,200 273 2017 249 807 188 2018 229 831 143 2019 202 884 131 Thereafter 421 789 281 Total minimum lease payments $ 1,702 $ 8,014 $ 1,331 ____________________ (a) Includes operating leases having initial or remaining noncancellable lease terms in excess of one year (b) Prices under the term agreements typically fluctuate with market prices. Using exchange-traded crude future pricing as of December 31, 2014 , ranging by crude oil type from $43 per barrel to $67 per barrel. Other Contingencies Washington Refinery Fire. The naphtha hydrotreater unit at our Washington refinery was involved in a fire in April 2010 , which fatally injured seven employees and rendered the unit inoperable. The Washington State Department of Labor &amp; Industries (“L&amp;I”), the U.S. Chemical Safety and Hazard Investigation Board (“CSB”) and the EPA initiated separate investigations of the incident. L&amp;I completed its investigation in October 2010 , issued citations and assessed a $2.4 million fine, which we appealed. L&amp;I reassumed jurisdiction of the citation and affirmed the allegations in December 2010 . We disagree with L&amp;I’s characterizations of operations at our Washington refinery and believe, based on available evidence and scientific reviews, that many of the agency’s conclusions are mistaken. We filed an appeal of the citation in January 2011 . In separate September 2013 , November 2013 and February 2015 orders, the Board of Industrial Insurance Appeals granted partial summary judgment in our favor and dismissed most of the citations. We have established an accrual for this matter although we cannot currently estimate the final amount or timing of its resolution. The outcome of this matter will not have a material impact on our liquidity, financial position, or results of operations. On May 1, 2014 , the CSB finalized its investigation report on the April 2010 naphtha hydrotreater unit fire at our Washington refinery. In the report, the CSB made recommendations to federal and state agencies, the American Petroleum Industry and us. In response to the recommendations made to us, we have communicated to the CSB the actions we are and will be taking. Our completion of those actions will not have a material impact on our liquidity, financial position, or results of operations. On August 15, 2014 , the U.S. Department of Justice (“DOJ”) announced the closure of its investigation of the Washington naphtha hydrotreater fire. In the announcement, the DOJ, who conducted the investigation in conjunction with EPA, stated it declined to bring criminal charges. We received a notice of violation (“NOV”) from the EPA alleging 46 violations of the Clean Air Act Risk Management Plan requirements at our Washington refinery on November 20, 2013 . The EPA conducted an investigation of the refinery in 2011, following the April 2010 fire in the naphtha hydrotreater unit. While we have submitted a response to the EPA and requested clarification of certain allegations, we cannot currently estimate the amount or timing of the resolution of this matter. We believe the outcome will not have a material impact on our liquidity, financial position, or results of operations. Our business interruption insurance deductible was satisfied after we exceeded both 60 days of operational disruption and $25 million in losses primarily based on the operating plan that existed prior to the incident. Our property damage insurance had a $10 million deductible. We filed business interruption insurance and property damage insurance claims related to down time from this incident. We collected $16 million during the year ended December 31, 2013, in business interruption insurance recoveries that relate to downtime from the incident, which were recorded as an offset to cost of sales in our statements of consolidated operations. Environmental.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Refer to Note 4 for a discussion of the amounts recognized in 2014 related to the resolution of this matter at the Hawaii refinery.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DOJ. We have established an accrual for this matter although we cannot currently estimate the final amount or timing of its resolution. The ultimate resolution of these matters could have a material impact on our future interim or annual results of operations, as we may be required to incur material capital expenditures at our operating refineries. However, we do not believe that the final outcome of this matter will have a material impact on our liquidity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Legal. We are a defendant, along with other manufacturing, supply and marketing defendants, in a lawsuit brought by the Orange County Water District, alleging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 In 2007, we obtained a ruling from the California Public Utilities Commission (“CPUC”) that an intrastate crude oil pipeline, which transports heated crude oil to our Martinez Refinery from the area around Bakersfield, California, was a common carrier subject to the jurisdiction of the CPUC. After that time, we participated in rate proceedings to determine an appropriate rate structure for this pipeline. In May 2013, the CPUC issued final orders establishing just and reasonable rates for the pipeline for the period between April 1, 2005 and June 30, 2011, and held that we were entitled to receive refunds, including interest. In accordance with this ruling, we received a refund of $54 million in June 2013, which is included in other income (expense), net in our statements of consolidated operations for the year ended December 31, 2013. We received a refund of $59 million in December 2014, which is included in other income (expense), net in our statements of consolidated operations for the year ended December 31, 2014 During 2009, Chevron filed a lawsuit against us claiming they are entitled to a share of the refunds we received in 2008 from the owners of the Trans-Alaska Pipeline System (“TAPS”). We received $50 million in 2008, net of contingent legal fees, for excessive intrastate rates charged by TAPS during 1997 through 2000 and the period of 2001 through June 2003. Chevron asserted that it was entitled to a share of its portion of the refunds for retroactive price adjustments under our previous crude oil contracts with them. The trial court judge granted Chevron’s motion for summary judgment and awarded them $16 million , including interest, in September 2010. We disagreed with the trial court and appealed the decision to the Alaska Supreme Court. The Alaska Supreme Court issued an order requiring the Superior Court to enter summary judgment in our favor in July 2013. We had previously established an accrual of $16 million for this matter, which was released in the third quarter of 2013. The benefit was recorded in other income (expense), net, in our statements of consolidated operations for the year ended December 31, 2013. Environmental.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will b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 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 Tax. 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Notes)</t>
  </si>
  <si>
    <t>Stockholders' Equity Note [Abstract]</t>
  </si>
  <si>
    <t>STOCKHOLDERS' EQUITY</t>
  </si>
  <si>
    <t>STOCKHOLDERS’ EQUITY Changes to equity during the three months ended March 31, 2015 are presented below (in millions): Tesoro Corporation Stockholders’ Equity Noncontrolling Interest Total Equity Balance at December 31, 2014 (a) $ 4,454 $ 2,522 $ 6,976 Net earnings 145 43 188 Purchases of common stock (19 ) — (19 ) Dividend payments (54 ) — (54 ) Shares issued for equity-based compensation awards (b) 6 — 6 Amortization of equity settled awards 10 — 10 Excess tax benefits from stock-based compensation arrangements, net 31 — 31 Taxes paid related to net share settlement of equity awards (39 ) — (39 ) Net proceeds from issuance of Tesoro Logistics LP common units — 24 24 Distributions to noncontrolling interest — (44 ) (44 ) Transfers to (from) noncontrolling interest from (to) Tesoro related to: TLLP’s sale of common units — (8 ) (8 ) Tesoro’s purchase of TLLP common units 8 — 8 Other (1 ) — (1 ) Balance at March 31, 2015 (a) $ 4,541 $ 2,537 $ 7,078 ________________ (a) We have 5.0 million shares of preferred stock authorized with no par value per share. No shares of preferred stock were outstanding as of March 31, 2015 and December 31, 2014 . (b) We issued approximately 0.2 million shares and less than 0.1 million shares for proceeds of $6 million and $1 million primarily for stock option exercises under our equity-based compensation plans during the three months ended March 31, 2015 and 2014 , respectively. Share Repurchases We are authorized by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0.3 million shares and 1.9 million shares of our common stock for approximately $19 million and $100 million during the three months ended March 31, 2015 and 2014 , respectively. Cash Dividends We paid cash dividends totaling $54 million for the three months ended March 31, 2015 based on a $0.425 per share quarterly cash dividend on common stock. We paid cash dividends totaling $33 million for the three months ended March 31, 2014 based on a $0.25 per share quarterly cash dividend on common stock. On May 7, 2015 , our Board declared a cash dividend of $0.425 per share payable on June 15, 2015 to shareholders of record on May 29, 2015 .</t>
  </si>
  <si>
    <t>STOCKHOLDERS ’ EQUITY Share Repurchases We are authorized by the Board of Directors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8.4 million shares of our common stock in each year for approximately $500 million and $436 million during the years ended December 31, 2014 and 2013 , respectively. On July 30, 2014, our Board approved a new $1.0 billion share repurchase program, which became effective upon the full completion of the current $1.0 billion share repurchase authorization during December 2014. Preferred Stock We have 5.0 million shares of preferred stock authorized with no par value per share. No shares of preferred stock were outstanding as of December 31, 2014 and 2013 . Cash Dividends We paid cash dividends totaling $141 million during the year ended December 31, 2014 , based on a $0.30 per share and $0.25 per share quarterly cash dividend on common stock in the last half and first half of the year, respectively. We paid cash dividends totaling $121 million for the year ended December 31, 2013 , based on a $0.25 per share quarterly cash dividend on common stock in the last half of the year and a $0.20 per share quarterly cash dividend on common stock in the first half of the year. We paid cash dividends totaling $38 million for the year ended December 31, 2012 , based on a $0.15 per share quarterly cash dividend on common stock in the fourth quarter and a $0.12 per share quarterly cash dividend on common stock in the third quarter. We did not pay cash dividends during the first half of 2012. On February 5, 2015 , our Board declared a cash dividend of $0.425 per share, payable on March 13, 2015 to shareholders of record on February 27, 2015 . Noncontrolling Interest Amounts presented as noncontrolling interest, including net income (loss) attributable to noncontrolling interest, represent amounts allocable to third-party ownership of TLLP and two of its subsidiaries, QEPM and Rendezvous Gas Services, L.L.C. (“RGS”), which were acquired as part of its Rockies Natural Gas Business acquisition. The following reconciliation summarizes changes in noncontrolling interest for the years ended December 31, 2014 and 2013 . 2014 2013 Balance at beginning of year $ 1,183 $ 486 Net earnings 45 42 Allocated equity on TLLP common unit issuance 960 712 Distributions to noncontrolling interest (96 ) (59 ) Amortization of TLLP equity settled awards 2 2 Additional noncontrolling interest from Rockies Natural Gas Business (a) 432 — Transfers to (from) noncontrolling interest from (to) Tesoro related to: TLLP’s sale of common units (56 ) — Tesoro’s purchase of TLLP common units (b) 53 — Other (1 ) — Balance at end of year $ 2,522 $ 1,183 ____________________ (a) Represents the preliminary fair value of noncontrolling interest related to QEPM and RGS that was recognized as part TLLP’s purchase price allocation for the Rockies Natural Gas Business acquisition. (b) Includes the net impact of $43 million to noncontrolling interest for the ownership changes that occurred as a result of TLLP’s October Equity Offering which included the sale of common units by TLLP to both the public and Tesoro in a single offering.</t>
  </si>
  <si>
    <t>Stock-Based Compensation (Notes)</t>
  </si>
  <si>
    <t>Share-based Compensation [Abstract]</t>
  </si>
  <si>
    <t>STOCK-BASED COMPENSATION</t>
  </si>
  <si>
    <t>STOCK-BASED COMPENSATION Stock-based compensation expense (benefit), including discontinued operations, was as follows (in millions): Three Months Ended 2015 2014 Stock appreciation rights (a) $ 15 $ (18 ) Performance share awards (b) 4 (3 ) Market stock units (c) 5 3 Other stock-based awards (d) 4 — Total Stock-Based Compensation Expense (Benefit) $ 28 $ (18 ) ________________ (a) We paid cash of $20 million and $4 million to settle 0.3 million and 0.2 million SARs that were exercised during the three months ended March 31, 2015 and 2014 , respectively. We had $55 million and $60 million recorded in accrued liabilities associated with our SARs awards at March 31, 2015 and December 31, 2014 , respectively. (b) We granted 0.1 million market condition performance share awards at a weighted average grant date fair value of $117.96 per share under the amended and restated 2011 Long-Term Incentive Plan (“2011 Plan”) during the three months ended March 31, 2015 . (c) We granted 0.4 million market stock units at a weighted average grant date fair value of $114.57 per unit under the 2011 Plan during the three months ended March 31, 2015 . (d) We have aggregated expenses for certain award types as they are not considered significant. The income tax effect recognized in the income statement for stock-based compensation was a benefit of $11 million and an expense of $7 million for the three months ended March 31, 2015 and 2014 , respectively. The reduction in current taxes payable recognized from tax deductions resulting from exercises and vestings under all of our stock-based compensation arrangements totaled $54 million and $3 million for the three months ended March 31, 2015 and 2014 , respectively.</t>
  </si>
  <si>
    <t>STOCK-BASED COMPENSATION Stock-Based Compensation Plans We issue stock-based awards as described below to employees under the 2011 Long-Term Incentive Plan (“2011 Plan”). We also have outstanding awards under our 2006 Long-Term Incentive Plan (“2006 Plan”), Amended and Restated Executive Long-Term Incentive Plan and Non-Employee Director Stock Plan. Tesoro had 3,383,998 shares available for future grants under our plans at December 31, 2014 , assuming a 200% payout of performance-based awards. Usually, when stock options are exercised or when restricted common stock is granted, we issue new shares rather than issuing treasury shares. Our plans are described below. • The 2011 Plan permits the grant of options, SARs, restricted common stock, restricted stock units, and incentive bonuses (which may be paid in cash, stock, or a combination thereof), any of which may be performance-based. The 2011 Plan became effective in May 2011 and no awards may be granted under the 2011 Plan on or after February 2021. Stock options may be granted at exercise prices not less than the fair market value on the date the options are granted. • 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33% annual increments and expire ten years from the date of grant. No further awards may be granted under this plan. • The Amended and Restated Executive Long-Term Incentive Plan, which expired in May 2006, allowed grants in a variety of forms, including restricted stock, nonqualified stock options, SARs, performance share and performance unit awards. • The 1995 Non-Employee Director Stock Option Plan provided for the grant of nonqualified stock options over the life of the plan to eligible non-employee directors of Tesoro. These automatic, non-discretionary stock options were granted at an exercise price equal to the fair market value per share of Tesoro’s common stock at the date of grant. The term of each option is ten years , and an option becomes exercisable six months after it is granted. The plan expired in February 2010 and no further options may be granted under this plan. TLGP maintains a unit-based compensation plan for officers and directors of TLGP and its affiliates. The TLLP 2011 Long-Term Incentive Plan (“TLLP Plan”) permits the grant of options, restricted units, phantom units, unit appreciation rights, distribution equivalent rights, unit awards, and other unit-based awards. Awards granted during 2014 under the TLLP Plan will be settled with TLLP units. Compensation expense for these awards was not material to our consolidated financial statements for the years ended December 31, 2014 , 2013 , or 2012 . Stock-based compensation expense, including amounts related to discontinued operations, included in our statements of consolidated operations was as follows (in millions): 2014 2013 2012 Stock appreciation rights $ 15 $ 35 $ 61 Performance share awards 17 20 13 Market stock units 17 17 13 Restricted common stock 3 2 6 Stock options — — 2 Other 3 6 10 Total Stock-Based Compensation Expense $ 55 $ 80 $ 105 We have aggregated expenses for certain award types as they are not considered significant. The income tax effect recognized in the income statement for stock-based compensation was a benefit of $24 million , $29 million , and $37 million for the years ended December 31, 2014 , 2013 and 2012 , respectively. The reduction in current taxes payable recognized from tax deductions resulting from exercises and vestings under all of our stock-based compensation arrangements totaled $46 million , $42 million and $30 million for the years ended December 31, 2014 , 2013 and 2012 , respectively. Stock Appreciation Rights A SAR entitles an employee to receive cash in an amount equal to the excess of the fair market value of on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December 31, 2014 , 2013 or 2012 . We paid cash of $31 million , $37 million and $38 million to settle SARs exercised during 2014 , 2013 and 2012 respectively. We had $60 million and $76 million recorded in other current liabilities associated with our SARs awards in our consolidated balance sheets at December 31, 2014 and 2013 , respectively. A summary of our SAR activity for the year ended December 31, 2014 , is set forth below (shares in thousands): Number of SARs Weighted Average Exercise Price Weighted Average Remaining Contractual Term Outstanding at January 1, 2014 2,196 $24.53 1.5 years Exercised (955 ) $28.09 Forfeited (152 ) $47.82 Outstanding at December 31, 2014 1,089 $18.16 1.2 years Vested or expected to vest at December 31, 2014 1,089 $18.16 1.2 years Exercisable at December 31, 2014 1,089 $18.16 1.2 years The expected life of SARs granted is based on historical data and represents the period of time that the awards are expected to be outstanding. Expected volatilities are based on the historical volatility of our stock. We use historical data to estimate SAR exercises and employee termination within the valuation model. Expected dividend yield is based on historical dividends paid. The risk-free rate of the award is based on the U.S. Treasury yield curve in effect at the date of valuation. The weighted-average assumptions used to value our SARs as of December 31, 2014 , 2013 and 2012 , are presented below: 2014 2013 2012 Expected life from date of grant (years) 7 7 7 Expected volatility 58% 61% 57% Expected dividend yield 1% 2% 1% Risk-free interest rate 0.3% 0.2% 0.2% Performance Share Awards Performance Conditions. We granted performance condition performance share awards under the 2011 Plan in February 2014. A performance share award represents the right to receive shares of Tesoro common stock at the end of a three -year performance period depending on the Company’s achievement of pre-established performance measures. The performance share awards can range from 0 % to 200%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three -year vesting period using the straight-line method. Market Conditions. We granted market condition performance share awards under the 2011 Plan in February 2014. A market condition award represents the right to receive shares of Tesoro common stock at the end of a three -year performance period depending on the Company’s achievement of pre-established market conditions. The market condition awards can range from 0 % to 200% of the number of original shares granted. The value of the award ultimately paid will be based on relative total shareholder return, which is measured against the performance peer group and the S&amp;P 500 Index over the performance period. The fair value of certain performance share awards is estimated using a Monte Carlo simulation model at the end of each reporting period with changes to fair value recorded as expense (benefit) in the period of change. The estimated fair value for other performance share awards is estimated using a Monte Carlo simulation model as of the grant date and the related expense is amortized over a three -year vesting period using the straight-line method. Expected volatilities are based on the historical volatility over the most recent three-year period. Expected dividend yield is based on annualized dividends at the date of valuation. The risk-free rate is based on the U.S. Treasury yield curve in effect at the date of valuation. The assumptions used in the Monte Carlo simulation used to value our market condition performance share awards as of December 31, 2014 , 2013 and 2012 are presented below: 2014 2013 2012 Expected volatility 44% 45% 45% Expected dividend yield —% 1% 1% Risk-free interest rate 0.5% 0.7% 0.4% Total unrecognized compensation cost related to all non-vested performance share awards totaled $9 million as of December 31, 2014 , which is expected to be recognized over a weighted average period of 1.7 years . The estimated weighted average payout percentage for these awards was approximately 114% as of December 31, 2014 . The weighted-average grant-date fair value per share of performance share awards granted during 2014 , 2013 and 2012 was $54.42 , $53.81 and $30.98 , respectively. A summary of our performance share award activity, assuming a 100% payout, is set forth below (shares in thousands): Number of Shares Weighted-Average Grant-Date Fair Value Intrinsic Value (In millions) Nonvested at January 1, 2014 805 $36.70 $47 Granted 383 $54.42 Vested (444 ) $42.39 Forfeited (129 ) $40.55 Nonvested at December 31, 2014 615 $42.82 $46 Market Stock Units We granted market stock units under the 2011 Plan in February 2014. These market stock units represent the right to receive a target number of shares that will vest at the end of a three -year performance period. The number of shares ultimately issued will be based on Tesoro’s stock price changes over the performance period. The market stock units’ potential payout can range from 50% to 200% of the targeted award value, unless the average closing stock price at vesting has decreased more than 50%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three -year vesting period using the straight-line method. The estimated weighted average payout percentage for these awards was 172% as of December 31, 2014 . Total unrecognized compensation cost related to non-vested market stock units totaled $14 million as of December 31, 2014 , which is expected to be recognized over a weighted average period of 1.4 years . The weighted-average grant-date fair value per share of market stock units granted during 2014 , 2013 and 2012 was $57.60 , $66.11 and $33.93 , respectively. A summary of our market stock unit award activity, assuming a 100% payout, is set forth below (units in thousands): Number of Units Weighted-Average Grant-Date Fair Value Intrinsic Value (In millions) Nonvested at January 1, 2014 1,391 $44.03 $81 Granted 823 $57.60 Vested (706 ) $44.35 Forfeited (177 ) $47.13 Nonvested at December 31, 2014 1,331 $51.84 $99 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Tesoro’s weighted-average assumptions used to measure units granted during 2014 , 2013 and 2012 are presented below: 2014 2013 2012 Expected volatility 44% 45% 51% Expected dividend yield 2% 1% —% Risk-free interest rate 0.7% 0.4% 0.3% Restricted Common Stock 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three years. The total fair value of restricted shares vested in 2014 , 2013 and 2012 was $2 million , $18 million and $14 million , respectively. The weighted-average grant-date fair value per share of restricted common stock granted during 2014 , 2013 and 2012 was $61.76 , $53.15 and $30.78 , respectively. Unrecognized compensation cost related to our non-vested restricted common stock totaled $5 million as of December 31, 2014 . This cost is expected to be recognized over a weighted-average period of 2.3 years . The fair value of non-vested restricted common stock, as of December 31, 2014 , totaled $9 million . A summary of our restricted common stock activity is set forth below (shares in thousands): Number of Restricted Shares Weighted-Average Grant-Date Fair Value Nonvested at January 1, 2014 98 $35.88 Granted 74 $61.76 Vested (27 ) $44.30 Forfeited (17 ) $21.94 Nonvested at December 31, 2014 128 $51.04 Stock Options Under the terms of our stock option plans, the exercise price of options granted is equal to the market price of our common stock on the date of grant. The fair value of each option is estimated on the grant date using the Black-Scholes option-pricing model. The estimated fair value of these stock options is amortized over the vesting period using the straight-line method. There were no options granted to our employees during 2014 , 2013 or 2012 . Our options primarily become exercisable after one year in 33% annual increments and expire ten years from the date of grant. The total intrinsic value for options exercised during 2014 , 2013 and 2012 was $25 million , $48 million and $28 million , respectively. There were no non-vested stock options as of December 31, 2014 . The reduction in current taxes payable from tax deductions associated with stock options exercised during 2014 totaled $9 million . A summary of stock option activity for all plans is set forth below (options in thousands): Number of Options Weighted-Average Exercise Price Weighted-Average Remaining Contractual Term Aggregate Intrinsic Value (In millions) Outstanding at January 1, 2014 1,410 $28.97 3.4 years $42 Exercised (696 ) $26.98 Forfeited or expired (10 ) $20.99 Outstanding at December 31, 2014 704 $31.05 3.1 years $30 Vested or expected to vest at December 31, 2014 704 $31.05 3.1 years $30 Exercisable at December 31, 2014 704 $31.05 3.1 years $30</t>
  </si>
  <si>
    <t>Supplemental Cash Flow Information Supplemental Cash Flow Information (Notes)</t>
  </si>
  <si>
    <t>Supplemental Cash Flow Elements [Abstract]</t>
  </si>
  <si>
    <t>SUPPLEMENTAL CASH FLOW INFORMATION</t>
  </si>
  <si>
    <t>SUPPLEMENTAL CASH FLOW INFORMATION Supplemental cash flow disclosures are as follows (in millions): 2014 2013 2012 Supplemental Cash Flow Disclosures: Interest paid, net of capitalized interest $ 129 $ 91 $ 90 Income taxes paid, net $ 309 $ 100 $ 335 Supplemental Disclosure of Non-cash Investing Activities: Assets received for deposits paid in prior period (a) $ — $ 130 $ — Capital expenditures included in accounts payable at end of period $ 161 $ 67 $ 75 Capital leases and other $ 4 $ 6 $ 4 ________________ (a) Includes a $90 million deposit paid in connection with the Los Angeles Acquisition and a $40 million deposit paid related to TLLP’s acquisition of the Northwest Products System, both of which were paid during 2012.</t>
  </si>
  <si>
    <t>Operating Segments (Notes)</t>
  </si>
  <si>
    <t>Segment Reporting [Abstract]</t>
  </si>
  <si>
    <t>OPERATING SEGMENTS</t>
  </si>
  <si>
    <t>OPERATING SEGMENTS We recasted our operating segment information to reflect the change in presentation made in the second quarter of 2015. The revised presentation reflects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 Our branded operations represent the assets and operations that were previously shown as the retail segment. Upon considering the changes in our business, including the transition from company-owned retail operations to multi-site operator model, we assessed how our CODM evaluates the business, assesses performance and allocates resources. From this analysis, we believe presentation of a marketing segment inclusive of both unbranded and branded marketing operations is appropriate. We revised our operating segments to include refining, TLLP and a realigned marketing segment. Comparable prior period information has been recast to reflect our revised segment presentation. No other changes were deemed necessary to our refining and TLLP segments.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During 2014, we converted our company-operated retail locations to multi-site operators (“MSOs”) and retained the transportation fuel sales. Our marketing segment sells gasoline and diesel fuel through branded MSOs and jobber/dealers in 16 states as well as unbranded or wholesale channels through terminal facilities and other loc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Intersegment sales from refining to marketing are made at prices which approximate market. TLLP and marketing revenues include intersegment transactions with our refining segment at prices which we believe are no less favorable to either party than those that could have been negotiated with unaffiliated parties with respect to similar services. Income taxes, other income, net, interest and financing costs, net, corporate depreciation and corporate general and administrative expenses are excluded from segment operating income. Segment information related to continuing operations is as follows: Three Months Ended 2015 2014 (In millions) Revenues Refining: Refined products $ 5,828 $ 9,491 Crude oil resales and other 299 272 TLLP: Gathering 77 25 Processing 67 — Terminalling and transportation 119 102 Marketing: Fuel (a) 3,948 5,664 Other non-fuel (b) 16 61 Intersegment sales (3,891 ) (5,682 ) Total Revenues $ 6,463 $ 9,933 Segment Operating Income Refining (c) $ 183 $ 180 TLLP (d) 108 60 Marketing (c) 133 24 Total Segment Operating Income 424 264 Corporate and unallocated costs (e) (84 ) (26 ) Operating Income 340 238 Interest and financing costs, net (f) (55 ) (77 ) Other expense, net (1 ) (1 ) Earnings Before Income Taxes $ 284 $ 160 Depreciation and Amortization Expense Refining $ 119 $ 101 TLLP 44 16 Marketing 12 10 Corporate 4 3 Total Depreciation and Amortization Expense $ 179 $ 130 Capital Expenditures Refining $ 184 $ 68 TLLP 66 26 Marketing 4 5 Corporate 6 4 Total Capital Expenditures $ 260 $ 103 ________________ (a) Federal and state motor fuel taxes on sales by our marketing segment are included in both revenues and cost of sales in our condensed statements of consolidated operations. These taxes totaled $140 million and $141 million for the three months ended March 31, 2015 and 2014 , respectively. (b) Includes merchandise revenue for the three months ended March 31, 2014 . (c) Our refining segment uses RINs to satisfy its obligations under the Renewable Fuels Standard, in addition to physically blending required biofuels. Effective April 1, 2013 , we changed our intersegment pricing methodology and no longer reduced the amount our marketing segment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period ended March 31, 2014. Had we made this change effective January 1, 2014 , operating income in our refining segment would have been reduced by $28 million with a corresponding increase to operating income in our marketing segment. (d) We present TLLP’s segment operating income net of general and administrative expenses totaling $12 million and $4 million representing TLLP’s corporate costs for the three months ended March 31, 2015 and 2014 , respectively, that are not allocated to TLLP’s operating segments. (e) Includes stock-based compensation expense of $28 million and benefit of $18 million for the three months ended March 31, 2015 and 2014 , respectively. The significant impact to stock-based compensation expense during the three months ended March 31, 2015 compared to the prior period is primarily a result of changes in Tesoro’s stock price. (f) Includes charges totaling $31 million for premiums and unamortized debt issuance costs associated with the redemption of the 5.50% Senior Notes due 2019 during the three months ended March 31, 2014 . The following table details our identifiable assets related to continuing operations: March 31, 2015 December 31, 2014 Identifiable Assets Related to Continuing Operations: (In millions) Refining $ 9,727 $ 9,467 TLLP 4,796 4,765 Marketing 1,127 1,048 Corporate 633 1,211 Total Assets $ 16,283 $ 16,491</t>
  </si>
  <si>
    <t>OPERATING SEGMENTS We recasted our operating segment information to reflect the change in presentation made in the second quarter of 2015. The revised presentation reflects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 Our branded operations represent the assets and operations that were previously shown as the retail segment. Upon considering the changes in our business, including the transition from company-owned retail operations to multi-site operator model, we assessed how our CODM evaluates the business, assesses performance and allocates resources. From this analysis, we believe presentation of a marketing segment inclusive of both unbranded and branded marketing operations is appropriate. We revised our operating segments to include refining, TLLP and a realigned marketing segment. Comparable prior period information has been recast to reflect our revised segment presentation. No other changes were deemed necessary to our refining and TLLP segments. The Company’s revenues are derived from three operating segments: refining, TLLP and marketing.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Our marketing segment sells gasoline and diesel fuel through branded multi-site operators (“MSOs”) and jobber/dealers in 16 states as well as unbranded or wholesale channels through terminal facilities and other locations. During 2014, we converted our company-operated retail locations to MSOs and retained the transportation fuel sale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Intersegment sales from refining to marketing are made at prices which approximate market. TLLP and marketing revenues include intersegment transactions with our refining segment at prices which we believe are no less favorable to either party than those that could have been negotiated with unaffiliated parties with respect to similar services. Income taxes, other income, net, interest and financing costs, net, corporate depreciation and corporate general and administrative expenses are excluded from segment operating income. Segment information is as follows: Years Ended December 31, 2014 2013 2012 Revenues (In millions) Refining: Refined products $ 37,970 $ 34,846 $ 28,234 Crude oil resales and other 1,456 1,969 890 TLLP: Gathering 137 90 72 Processing 23 — — Terminalling and transportation 442 223 92 Marketing: Fuel (a) 23,701 20,557 13,815 Other non-fuel 240 239 207 Intersegment sales (23,336 ) (20,323 ) (13,501 ) Total Revenues $ 40,633 $ 37,601 $ 29,809 Segment Operating Income Refining (b) $ 1,159 $ 775 $ 1,632 TLLP (c) 206 74 57 Marketing 553 218 208 Total Segment Operating Income 1,918 1,067 1,897 Corporate and unallocated costs (d) (286 ) (312 ) (276 ) Operating Income 1,632 755 1,621 Interest and financing costs, net (e) (235 ) (149 ) (165 ) Equity in earnings of equity method investments 10 11 — Other income (expense), net (f) 57 63 (26 ) Earnings Before Income Taxes $ 1,464 $ 680 $ 1,430 Depreciation and Amortization Expense Refining $ 428 $ 386 $ 340 TLLP 77 45 15 Marketing 42 37 36 Corporate 15 21 27 Total Depreciation and Amortization Expense $ 562 $ 489 $ 418 Capital Expenditures Refining $ 451 $ 413 $ 362 TLLP 244 83 94 Marketing 54 40 73 Corporate 30 22 13 Total Capital Expenditures $ 779 $ 558 $ 542 _____________________ (a) Federal and state motor fuel taxes on sales by our marketing segment are included in both revenues and cost of sales in our statements of consolidated operations. These taxes totaled $581 million , $567 million and $467 million for the years ended December 31, 2014 , 2013 and 2012 , respectively. (b) Includes business interruption recoveries of $16 million for the year ended December 31, 2013 , related to the April 2010 incident at our Washington refinery. (c) We present TLLP’s segment operating income net of general and administrative expenses totaling $39 million , $17 million and $9 million representing TLLP’s corporate costs for the years ended December 31, 2014 , 2013 and 2012 , respectively, that are not allocated to TLLP’s operating segments. (d) Includes stock-based compensation expense of $55 million , $79 million and $99 million for the years ended December 31, 2014 , 2013 and 2012 , respectively. The significant impact to stock-based compensation expense during the year ended December 31, 2014 compared to the prior years is primarily a result of changes in Tesoro’s stock price. Also includes TLLP’s transaction and integration costs of $19 million related to the Rockies Natural Gas Business acquisition for the year ended December 31, 2014 and our transaction costs related to the Los Angeles Acquisition of $14 million and $6 million for the years ended December 31, 2013 and 2012 , respectively. (e) Includes charges totaling $31 million and $10 million for premiums and unamortized debt issuance costs associated with the redemption of the 2019 Notes and 2020 Notes, respectively, during the year ended December 31, 2014 . (f) Includes $59 million in refunds and settlements approved by the CPUC related to rates charged on the crude products pipeline network for the year ended December 31, 2014 . Also includes $54 million in refunds from a settlement of a rate proceeding from the CPUC, and the release of a $16 million legal reserve as a result of the favorable settlement of litigation for the year ended December 31, 2013 and accruals related to certain legal matters partially offset by receipts associated with the settlement of a pipeline rate proceeding for the year ended December 31, 2012 . The following table details our identifiable assets related to continuing operations: December 31, 2014 2013 2012 Identifiable Assets Related to Continuing Operations: (In millions) Refining $ 9,467 $ 9,177 $ 7,406 TLLP 4,765 1,510 381 Marketing 1,048 1,220 929 Corporate 1,211 1,409 1,581 Total Assets $ 16,491 $ 13,316 $ 10,297</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March 31, 2015 , Tesoro and certain subsidiary guarantors have fully and unconditionally guaranteed our 4.250% Senior Notes due 2017 , 5.375% Senior Notes due 2022 , and 5.125% Senior Notes due 2024 . TLLP, in which we had a 36% ownership interest as of March 31, 2015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for the three months ended March 31, 2015 and 2014 . Condensed Consolidating Statement of Operations for the Three Months Ended March 31, 2015 (In millions) Parent Guarantor Subsidiaries Non- Guarantors Eliminations Consolidated Revenues $ — $ 6,999 $ 914 $ (1,450 ) $ 6,463 Costs and Expenses: Cost of sales — 5,993 661 (1,314 ) 5,340 Operating, selling, general and administrative expenses 4 609 123 (136 ) 600 Depreciation and amortization expense — 134 45 — 179 Loss on asset disposals and impairments — 4 — — 4 Operating Income (Loss) (4 ) 259 85 — 340 Equity in earnings of subsidiaries 157 16 — (173 ) — Interest and financing costs, net (11 ) (18 ) (26 ) — (55 ) Other income (expense), net — (4 ) 3 — (1 ) Earnings Before Income Taxes 142 253 62 (173 ) 284 Income tax expense (benefit) (a) (3 ) 95 4 — 96 Net Earnings 145 158 58 (173 ) 188 Less: Net earnings from continuing operations attributable to noncontrolling interest — — 43 — 43 Net Earnings Attributable to Tesoro Corporation $ 145 $ 158 $ 15 $ (173 ) $ 145 Comprehensive Income Total comprehensive income $ 145 $ 158 $ 58 $ (173 ) $ 188 Less: Noncontrolling interest in comprehensive income — — 43 — 43 Comprehensive Income Attributable to Tesoro Corporation $ 145 $ 158 $ 15 $ (173 ) $ 145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4 (In millions) Parent Guarantor Subsidiaries Non- Guarantors Eliminations Consolidated Revenues $ — $ 11,564 $ 1,610 $ (3,241 ) $ 9,933 Costs and Expenses: Cost of sales — 10,664 1,476 (3,192 ) 8,948 Operating, selling, general and administrative expenses 1 612 58 (49 ) 622 Depreciation and amortization expense — 113 17 — 130 Gain on asset disposals and impairments — (1 ) (4 ) — (5 ) Operating Income (Loss) (1 ) 176 63 — 238 Equity in earnings of subsidiaries (a) 86 14 — (100 ) — Interest and financing costs, net (8 ) (59 ) (18 ) 8 (77 ) Other income (expense), net — (1 ) 8 (8 ) (1 ) Earnings Before Income Taxes 77 130 53 (100 ) 160 Income tax expense (benefit) (b) (1 ) 51 6 — 56 Net Earnings from Continuing Operations 78 79 47 (100 ) 104 Loss from discontinued operations, net of tax — (1 ) — — (1 ) Net Earnings 78 78 47 (100 ) 103 Less: Net earnings from continuing operations attributable to noncontrolling interest — — 25 — 25 Net Earnings Attributable to Tesoro Corporation $ 78 $ 78 $ 22 $ (100 ) $ 78 Comprehensive Income Total comprehensive income $ 78 $ 78 $ 47 $ (100 ) $ 103 Less: Noncontrolling interest in comprehensive income — — 25 — 25 Comprehensive Income Attributable to Tesoro Corporation $ 78 $ 78 $ 22 $ (100 ) $ 78 _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 Condensed Consolidating Balance Sheet as of March 31, 2015 (In millions) Parent Guarantor Subsidiaries Non- Guarantors Eliminations Consolidated ASSETS Current Assets: Cash and cash equivalents $ — $ 400 $ 59 $ — $ 459 Receivables, net of allowance for doubtful accounts 9 884 474 — 1,367 Short-term receivables from affiliates — 35 — (35 ) — Inventories — 2,398 134 — 2,532 Prepayments and other current assets 51 158 15 (1 ) 223 Total Current Assets 60 3,875 682 (36 ) 4,581 Net Property, Plant and Equipment — 5,775 3,405 — 9,180 Investment in Subsidiaries 6,742 351 — (7,093 ) — Long-Term Receivables from Affiliates 2,450 — — (2,450 ) — Long-Term Intercompany Note Receivable — — 1,376 (1,376 ) — Other Noncurrent Assets: Acquired intangibles, net — 245 966 — 1,211 Other, net 6 1,048 257 — 1,311 Total Other Noncurrent Assets, Net 6 1,293 1,223 — 2,522 Total Assets $ 9,258 $ 11,294 $ 6,686 $ (10,955 ) $ 16,283 LIABILITIES AND EQUITY Current Liabilities: Accounts payable $ — $ 1,639 $ 502 $ — $ 2,141 Short-term payables to affiliates — — 35 (35 ) — Other current liabilities 193 535 137 (1 ) 864 Total Current Liabilities 193 2,174 674 (36 ) 3,005 Long-Term Payables to Affiliates — 2,412 38 (2,450 ) — Deferred Income Taxes 1,121 — — — 1,121 Other Noncurrent Liabilities 446 431 64 — 941 Debt, net of unamortized issuance costs 1,581 37 2,520 — 4,138 Long-Term Intercompany Note Payable 1,376 — — (1,376 ) — Equity-Tesoro Corporation 4,541 6,240 853 (7,093 ) 4,541 Equity-Noncontrolling Interest — — 2,537 — 2,537 Total Liabilities and Equity $ 9,258 $ 11,294 $ 6,686 $ (10,955 ) $ 16,283 Condensed Consolidating Balance Sheet as of December 31, 2014 (In millions) Parent Guarantor Subsidiaries Non- Guarantors Elimination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Short-term payables to affiliates — — 84 (84 ) — Other current liabilities 148 717 133 (2 ) 996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 Condensed Consolidating Statement of Cash Flows for the Three Months Ended March 31, 2015 (In millions) Parent Guarantor Subsidiaries Non- Guarantors Eliminations Consolidated Cash Flows From (Used In) Operating Activities Net cash from (used in) operating activities $ (10 ) $ (350 ) $ 212 $ — $ (148 ) Cash Flows From (Used In) Investing Activities Capital expenditures — (191 ) (80 ) — (271 ) Intercompany notes, net 106 — — (106 ) — Other investing activities — (2 ) — — (2 ) Net cash from (used in) investing activities 106 (193 ) (80 ) (106 ) (273 ) Cash Flows From (Used In) Financing Activities Borrowings under revolving credit agreements — — 99 — 99 Repayments on revolving credit agreements — — (124 ) — (124 ) Dividend payments (54 ) — — — (54 ) Net proceeds from issuance of Tesoro Logistics LP common units — — 24 — 24 Distributions to noncontrolling interest — — (44 ) — (44 ) Purchases of common stock (19 ) — — — (19 ) Taxes paid related to net share settlement of equity awards (39 ) — — — (39 ) Net intercompany repayments — (37 ) (69 ) 106 — Distributions to TLLP unitholders and general partner 10 6 (16 ) — — Other financing activities 6 31 — — 37 Net cash used in financing activities (96 ) — (130 ) 106 (120 ) Increase (Decrease) in Cash And Cash Equivalents — (543 ) 2 — (541 ) Cash and Cash Equivalents, Beginning of Period — 943 57 — 1,000 Cash and Cash Equivalents, End of Period $ — $ 400 $ 59 $ — $ 459 Condensed Consolidating Statement of Cash Flows for the Three Months Ended March 31, 2014 (In millions) Parent Guarantor Subsidiaries Non- Guarantors Eliminations Consolidated Cash Flows From (Used In) Operating Activities Net cash from (used in) operating activities $ (17 ) $ 154 $ (287 ) $ — $ (150 ) Cash Flows From (Used In) Investing Activities Capital expenditures — (92 ) (27 ) — (119 ) Intercompany notes, net 168 — — (168 ) — Other investing activities — — 10 — 10 Net cash from (used in) investing activities 168 (92 ) (17 ) (168 ) (109 ) Cash Flows From (Used In) Financing Activities Proceeds from debt offering 300 — — — 300 Repayments of debt (300 ) (1 ) — — (301 ) Dividend payments (33 ) — — — (33 ) Distributions to noncontrolling interest — — (20 ) — (20 ) Purchases of common stock (100 ) — — — (100 ) Net intercompany borrowings (repayments) — (501 ) 333 168 — Premium paid on notes redemption (19 ) — — — (19 ) Distributions to TLLP unitholders and general partner 4 5 (9 ) — — Other financing activities (3 ) — (5 ) — (8 ) Net cash from (used in) financing activities (151 ) (497 ) 299 168 (181 ) Decrease in Cash And Cash Equivalents — (435 ) (5 ) — (440 ) Cash and Cash Equivalents, Beginning of Period — 1,161 77 — 1,238 Cash and Cash Equivalents, End of Period $ — $ 726 $ 72 $ — $ 798</t>
  </si>
  <si>
    <t>CONDENSED CONSOLIDATING FINANCIAL INFORMATION Separate condensed consolidating financial information of Tesoro Corporation (the “Parent”), subsidiary guarantors and non-guarantors are presented below. At December 31, 2014 , Tesoro and certain subsidiary guarantors have fully and unconditionally guaranteed our 2017 Notes, 2022 Notes, and 2024 Notes. TLLP, in which we had a 36% ownership interest as of December 31, 2014 , and other subsidiaries have not guaranteed these obligations. As a result of these guarantee arrangements, we are required to present the following condensed consolidating financial information, which should be read in conjunction with the accompanying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and condensed consolidating balance sheets for the years ended December 31, 2014 , 2013 and 2012 . Condensed Consolidating Statement of Operations and Comprehensive Income for the Year Ended December 31, 2014 (In millions) Parent Guarantor Subsidiaries Non- Guarantors Eliminations Consolidated REVENUES $ — $ 45,904 $ 6,147 $ (11,418 ) $ 40,633 COSTS AND EXPENSES: Cost of sales — 41,330 5,497 (11,136 ) 35,691 Operating, selling, general and administrative expenses 10 2,675 341 (282 ) 2,744 Depreciation and amortization expense — 481 81 — 562 Loss on asset disposals and impairments — 8 (4 ) — 4 OPERATING INCOME (LOSS) (10 ) 1,410 232 — 1,632 Equity in earnings of subsidiaries 876 48 — (924 ) — Interest and financing costs, net (39 ) (126 ) (70 ) — (235 ) Equity in earnings of equity method investments — 9 1 — 10 Other income, net 2 55 — — 57 EARNINGS BEFORE INCOME TAXES 829 1,396 163 (924 ) 1,464 Income tax expense (benefit) (a) (14 ) 521 40 — 547 NET EARNINGS FROM CONTINUING OPERATIONS 843 875 123 (924 ) 917 Loss from discontinued operations, net of tax — (29 ) — — (29 ) NET EARNINGS 843 846 123 (924 ) 888 Less: Net earnings from continuing operations attributable to noncontrolling interest — — 45 — 45 NET EARNINGS ATTRIBUTABLE TO TESORO CORPORATION $ 843 $ 846 $ 78 $ (924 ) $ 843 COMPREHENSIVE INCOME Total comprehensive income $ 746 $ 846 $ 123 $ (924 ) $ 791 Less: Noncontrolling interest in comprehensive income — — 45 — 45 COMPREHENSIVE INCOME ATTRIBUTABLE TO TESORO CORPORATION $ 746 $ 846 $ 78 $ (924 ) $ 746 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3 (In millions ) Parent Guarantor Subsidiaries Non- Guarantors Eliminations Consolidated REVENUES $ — $ 43,973 $ 4,697 $ (11,069 ) $ 37,601 COSTS AND EXPENSES: Cost of sales — 40,787 4,365 (11,067 ) 34,085 Operating, selling, general and administrative expenses 12 2,066 172 (2 ) 2,248 Depreciation and amortization expense — 447 42 — 489 Loss on asset disposals and impairments — 21 3 — 24 OPERATING INCOME (LOSS) (12 ) 652 115 — 755 Equity in earnings (loss) of subsidiaries (a) 386 30 — (416 ) — Interest and financing costs, net (19 ) (110 ) (20 ) — (149 ) Equity in earnings of equity method investments — 11 — — 11 Other expense, net — 63 — — 63 EARNINGS BEFORE INCOME TAXES 355 646 95 (416 ) 680 Income tax expense (benefit) (b) (8 ) 243 11 — 246 NET EARNINGS FROM CONTINUING OPERATIONS 363 403 84 (416 ) 434 Earnings (loss) from discontinued operations, net of tax 49 (29 ) — — 20 NET EARNINGS 412 374 84 (416 ) 454 Less: Net earnings from continuing operations attributable to noncontrolling interest — — 42 — 42 NET EARNINGS ATTRIBUTABLE TO TESORO CORPORATION $ 412 $ 374 $ 42 $ (416 ) $ 412 COMPREHENSIVE INCOME Total comprehensive income $ 497 $ 374 $ 84 $ (416 ) $ 539 Less: Noncontrolling interest in comprehensive income — — 42 — 42 COMPREHENSIVE INCOME ATTRIBUTABLE TO TESORO CORPORATION $ 497 $ 374 $ 42 $ (416 ) $ 497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2 (In millions) Parent Guarantor Subsidiaries Non- Guarantors Eliminations Consolidated REVENUES $ — $ 37,004 $ 2,906 $ (10,101 ) $ 29,809 COSTS AND EXPENSES: Cost of sales — 33,412 2,734 (10,101 ) 26,045 Operating, selling, general and administrative expenses 13 1,598 91 — 1,702 Depreciation and amortization expense — 402 16 — 418 Loss on asset disposals and impairments — 21 2 — 23 OPERATING INCOME (LOSS) (13 ) 1,571 63 — 1,621 Equity in earnings (loss) of subsidiaries (a) 758 16 — (774 ) — Interest and financing costs, net (4 ) (151 ) (10 ) — (165 ) Other income, net — (26 ) — — (26 ) EARNINGS BEFORE INCOME TAXES 741 1,410 53 (774 ) 1,430 Income tax expense (benefit) (b) (2 ) 533 (4 ) — 527 NET EARNINGS FROM CONTINUING OPERATIONS 743 877 57 (774 ) 903 Loss from discontinued operations, net of tax — (133 ) — — (133 ) NET EARNINGS 743 744 57 (774 ) 770 Less: Net earnings from continuing operations attributable to noncontrolling interest — — 27 — 27 NET EARNINGS ATTRIBUTABLE TO TESORO CORPORATION $ 743 $ 744 $ 30 $ (774 ) $ 743 COMPREHENSIVE INCOME Total comprehensive income $ 681 $ 744 $ 57 $ (774 ) $ 708 Less: Noncontrolling interest in comprehensive income — — 27 — 27 COMPREHENSIVE INCOME ATTRIBUTABLE TO TESORO CORPORATION $ 681 $ 744 $ 30 $ (774 ) $ 681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 Condensed Consolidating Balance Sheet as of December 31, 2014 (In millions) Parent Guarantor Subsidiaries Non- Guarantors Eliminations Consolidated ASSETS Current Assets: Cash and cash equivalents $ — $ 943 $ 57 $ — $ 1,000 Receivables, less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6 1,142 1,224 — 2,372 Total Assets $ 9,102 $ 11,312 $ 6,920 $ (10,843 ) $ 16,491 LIABILITIES AND EQUITY Current Liabilities: Accounts payable $ 1 $ 1,779 $ 690 $ — $ 2,470 Other current liabilities 148 717 133 (2 ) 996 Short-term payables to affiliates — — 84 (84 ) — Total Current Liabilities 149 2,496 907 (86 ) 3,466 Long-Term Payables to Affiliates — 2,399 28 (2,427 ) — Deferred Income Taxes 1,098 — — — 1,098 Other Noncurrent Liabilities 447 296 47 — 790 Debt 1,578 39 2,544 — 4,161 Long-Term Intercompany Note Payable 1,376 — — (1,376 ) — Equity-Tesoro Corporation 4,454 6,082 872 (6,954 ) 4,454 Equity-Noncontrolling Interest — — 2,522 — 2,522 Total Liabilities and Equity $ 9,102 $ 11,312 $ 6,920 $ (10,843 ) $ 16,491 Condensed Consolidating Balance Sheet as of December 31, 2013 (In millions) Parent Guarantor Subsidiaries Non- Guarantors Eliminations Consolidated ASSETS Current Assets: Cash and cash equivalents $ — $ 1,161 $ 77 $ — $ 1,238 Receivables, less allowance for doubtful accounts 12 1,182 119 — 1,313 Short-term receivables from affiliates — — 43 (43 ) — Inventories — 2,041 524 — 2,565 Prepayments and other current assets 109 89 14 (2 ) 210 Total Current Assets 121 4,473 777 (45 ) 5,326 Net Property, Plant and Equipment — 5,428 1,447 — 6,875 Investment in Subsidiaries (a) 5,242 342 — (5,584 ) — Long-Term Receivables from Affiliates 3,080 — — (3,080 ) — Long-Term Intercompany Note Receivable — — 1,134 (1,134 ) — Other Noncurrent Assets: Acquired intangibles, net — 263 — — 263 Other, net 8 829 15 — 852 Total Other Noncurrent Assets 8 1,092 15 — 1,115 Total Assets $ 8,451 $ 11,335 $ 3,373 $ (9,843 ) $ 13,316 LIABILITIES AND EQUITY Current Liabilities: Accounts payable $ 1 $ 2,110 $ 485 $ — $ 2,596 Other current liabilities 112 636 66 (2 ) 812 Short-term payables to affiliates — 43 — (43 ) — Total Current Liabilities 113 2,789 551 (45 ) 3,408 Long-Term Payables to Affiliates — 2,939 141 (3,080 ) — Deferred Income Taxes 1,018 — — — 1,018 Other Noncurrent Liabilities 320 327 8 — 655 Debt 1,564 45 1,141 — 2,750 Long-Term Intercompany Note Payable 1,134 — — (1,134 ) — Equity-Tesoro Corporation (a) 4,302 5,235 349 (5,584 ) 4,302 Equity-Noncontrolling Interest — — 1,183 — 1,183 Total Liabilities and Equity $ 8,451 $ 11,335 $ 3,373 $ (9,843 ) $ 13,316 ________________ (a) Revised to conform to current period presentation that reflects investment in subsidiary and equity amounts within the guarantor and non-guarantor columns net of intercompany amounts. Condensed Consolidating Statement of Cash Flows for the Year Ended December 31, 2014 (In millions) Parent Guarantor Subsidiaries Non- Guarantors Eliminations Consolidated CASH FLOWS FROM OPERATING ACTIVITIES Net cash from operating activities $ 9 $ 1,112 $ 243 $ — $ 1,364 CASH FLOWS FROM (USED IN) INVESTING ACTIVITIES Capital expenditures — (465 ) (220 ) — (685 ) Acquisitions — (17 ) (2,479 ) — (2,496 ) Intercompany notes, net 399 — — (399 ) — Other investing activities — (1 ) 10 — 9 Net cash from (used in) investing activities 399 (483 ) (2,689 ) (399 ) (3,172 ) CASH FLOWS FROM (USED IN) FINANCING ACTIVITIES Borrowings under revolving credit agreements — — 646 — 646 Repayments on revolving credit agreements — — (386 ) — (386 ) Proceeds from debt offering 300 — 1,300 — 1,600 Repayments of debt (300 ) (3 ) (131 ) — (434 ) Dividend payments (141 ) — — — (141 ) Proceeds from stock options exercised 19 — — — 19 Net proceeds from issuance of Tesoro Logistics LP common units — — 949 — 949 Distributions to noncontrolling interest — — (96 ) — (96 ) Purchases of common stock (500 ) — — — (500 ) Taxes paid related to net share settlement of equity awards (22 ) — — — (22 ) Net intercompany borrowings — (885 ) 486 399 — Borrowings from general partner 243 — (243 ) — — Distributions to TLLP unitholders and general partner 22 21 (43 ) — — Payments of debt issuance costs (5 ) — (19 ) — (24 ) Excess tax benefits from stock-based compensation arrangements — 20 — — 20 Other financing activities (24 ) — (37 ) — (61 ) Net cash from (used in) financing activities (408 ) (847 ) 2,426 399 1,570 DECREASE IN CASH AND CASH EQUIVALENTS — (218 ) (20 ) — (238 ) CASH AND CASH EQUIVALENTS, BEGINNING OF PERIOD — 1,161 77 — 1,238 CASH AND CASH EQUIVALENTS, END OF PERIOD $ — $ 943 $ 57 $ — $ 1,000 Condensed Consolidating Statement of Cash Flows for the Year Ended December 31, 2013 (In millions) Parent Guarantor Subsidiaries Non- Guarantors Eliminations Consolidated CASH FLOWS FROM (USED IN) OPERATING ACTIVITIES Net cash from (used in) operating activities $ (53 ) $ 734 $ 178 $ — $ 859 CASH FLOWS FROM (USED IN) INVESTING ACTIVITIES Capital expenditures — (496 ) (74 ) — (570 ) Acquisitions — (1,838 ) (714 ) — (2,552 ) Proceeds from sale of Hawaii Business 539 — — — 539 Intercompany notes, net (1,405 ) — — 1,405 — Other investing activities — 1 5 — 6 Net cash used in investing activities (866 ) (2,333 ) (783 ) 1,405 (2,577 ) CASH FLOWS FROM (USED IN) FINANCING ACTIVITIES Borrowings under revolving credit agreements 1,524 — 544 — 2,068 Repayments on revolving credit agreements (1,524 ) — (544 ) — (2,068 ) Borrowings under term loan credit agreements 500 — — — 500 Proceeds from debt offering — — 806 — 806 Repayments of debt (102 ) (4 ) — — (106 ) Dividend payments (121 ) — — — (121 ) Proceeds from stock options exercised 72 — — — 72 Net proceeds from issuance of Tesoro Logistics LP common units — — 702 — 702 Distributions to noncontrolling interest — — (59 ) — (59 ) Purchases of common stock (440 ) — — — (440 ) Taxes paid related to net share settlement of equity awards (6 ) — — — (6 ) Net intercompany borrowings (repayments) — 1,491 (86 ) (1,405 ) — Borrowings from general partner 1,024 — (1,024 ) — — Distributions to TLLP unitholders and general partner 14 17 (31 ) — — Payments of debt issuance costs — — (13 ) — (13 ) Excess tax benefits from stock-based compensation arrangements — 12 — — 12 Other financing activities (22 ) — (8 ) — (30 ) Net cash from financing activities 919 1,516 287 (1,405 ) 1,317 DECREASE IN CASH AND CASH EQUIVALENTS — (83 ) (318 ) — (401 ) CASH AND CASH EQUIVALENTS, BEGINNING OF PERIOD — 1,244 395 — 1,639 CASH AND CASH EQUIVALENTS, END OF PERIOD $ — $ 1,161 $ 77 $ — $ 1,238 Condensed Consolidating Statement of Cash Flows for the Year Ended December 31, 2012 (In millions) Parent Guarantor Subsidiaries Non- Guarantors Eliminations Consolidated CASH FLOWS FROM OPERATING ACTIVITIES Net cash from operating activities $ 5 $ 1,539 $ 41 $ — $ 1,585 CASH FLOWS FROM (USED IN) INVESTING ACTIVITIES Capital expenditures — (494 ) (35 ) — (529 ) Acquisitions — (130 ) (40 ) — (170 ) Intercompany notes, net 399 — — (399 ) — Other investing activities — 3 — — 3 Net cash from (used in) investing activities 399 (621 ) (75 ) (399 ) (696 ) CASH FLOWS FROM (USED IN) FINANCING ACTIVITIES Proceeds from debt offering 925 — 350 — 1,275 Borrowings under revolving credit agreements — — 185 — 185 Repayments on revolving credit agreements — — (352 ) — (352 ) Repayments of debt (1,223 ) (2 ) — — (1,225 ) Dividend payments (38 ) — — — (38 ) Proceeds from stock options exercised 34 — — — 34 Net proceeds from issuance of Tesoro Logistics LP common units — — 171 — 171 Distributions to noncontrolling interest — — (26 ) — (26 ) Purchases of common stock (126 ) — — — (126 ) Taxes paid related to net share settlement of equity awards (5 ) — — — (5 ) Net intercompany borrowings (repayments) — (498 ) 99 399 — Borrowings from general partner 60 — (60 ) — — Distributions to TLLP unitholders and general partner 11 13 (24 ) — — Payments of debt issuance costs (16 ) — (8 ) — (24 ) Excess tax benefits from stock-based compensation arrangements — 8 — — 8 Other financing activities (26 ) — (1 ) — (27 ) Net cash from (used in) financing activities (404 ) (479 ) 334 399 (150 ) INCREASE IN CASH AND CASH EQUIVALENTS — 439 300 — 739 CASH AND CASH EQUIVALENTS, BEGINNING OF PERIOD — 805 95 — 900 CASH AND CASH EQUIVALENTS, END OF PERIOD $ — $ 1,244 $ 395 $ — $ 1,639</t>
  </si>
  <si>
    <t>Quarterly Financial Data (unaudited) (Notes)</t>
  </si>
  <si>
    <t>Quarterly Financial Data [Abstract]</t>
  </si>
  <si>
    <t>QUARTERLY FINANCIAL DATA (UNAUDITED)</t>
  </si>
  <si>
    <t>QUARTERLY FINANCIAL DATA (UNAUDITED) The following table summarizes quarterly financial data for the years ended December 31, 2014 and 2013 (in millions, except per share amounts). Quarters Total Year First (a) Second Third Fourth (In millions except per share amounts) 2014 Revenues $ 9,933 $ 11,104 $ 11,151 $ 8,445 $ 40,633 Cost of sales 8,948 9,867 9,594 7,282 35,691 Operating expenses 591 598 624 589 2,402 Operating income 238 410 702 282 1,632 Net Earnings from Continuing Operations 104 240 414 159 917 Loss from discontinued operations, net of tax (1 ) — (1 ) (27 ) (29 ) Net earnings 103 240 413 132 888 Net earnings attributable to Tesoro Corporation 78 224 396 145 843 Net earnings per share (b): Basic $ 0.59 $ 1.73 $ 3.10 $ 1.15 $ 6.56 Diluted $ 0.58 $ 1.70 $ 3.05 $ 1.13 $ 6.44 2013 Revenues $ 7,347 $ 8,897 $ 11,241 $ 10,116 $ 37,601 Cost of sales 6,563 7,909 10,355 9,258 34,085 Operating expenses 368 441 542 560 1,911 Operating income 193 364 146 52 755 Net Earnings from Continuing Operations 105 249 74 6 434 Earnings (loss) from discontinued operations, net of tax (1 ) (11 ) 35 (3 ) 20 Net earnings 104 238 109 3 454 Net earnings (loss) attributable to Tesoro Corporation 93 227 99 (7 ) 412 Net earnings (loss) per share (b): Basic $ 0.68 $ 1.67 $ 0.74 $ (0.05 ) $ 3.05 Diluted $ 0.67 $ 1.64 $ 0.72 $ (0.05 ) $ 3.00 ________________ (a) The amounts shown above may differ from those previously reported in our quarterly reports on Form 10-Q for the quarter ended March 31, 2013 due to the sale of the Hawaii Business in September 2013 as discussed in Note 4. The results of operations of the Hawaii Business have been presented as discontinued operations for all periods presented. (b) Includes earnings (loss) attributable to Tesoro from continuing and discontinued operations. The sum of four quarters may not equal annual results due to rounding or the quarterly number of shares outstanding.</t>
  </si>
  <si>
    <t>Summary of Significant Accounting Policies (Policies)</t>
  </si>
  <si>
    <t>Principles of Consolidation and Basis of Presentation, Consolidation Policy</t>
  </si>
  <si>
    <t>Principles of Consolidation and Basis of Presentation 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t>
  </si>
  <si>
    <t>Principles of Consolidation and Basis of Presentation, VIE</t>
  </si>
  <si>
    <t>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83% , 87% and 91% of TLLP’s total revenues for the years ended December 31, 2014 , 2013 and 2012 , respectively. As TLLP did not derive a significant amount of revenue from third parties, there is limited risk to Tesoro associated with TLLP’s operations. However, in the event TLLP incurs a loss, our operating results will reflect TLLP’s loss, net of intercompany eliminations, to the extent of our ownership interest in TLLP. All intercompany transactions with TLLP are eliminated upon consolidation.</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Discontinued Operations, Policy</t>
  </si>
  <si>
    <t xml:space="preserve">On September 25, 2013 , we completed the sale of all of our interest in Tesoro Hawaii, LLC, which operated a 94 thousand barrel per day Hawaii refinery, retail stations and associated logistics assets (the “Hawaii Business”). </t>
  </si>
  <si>
    <t>Use of Estimates</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Use of Estimates 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Cash and Cash Equivalents</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t>
  </si>
  <si>
    <t>Receivables Our receivables primarily consist of customer accounts receivable. Credit is extended based on an ongoing evaluation of our customers’ financial condition and other factors. In certain circumstances, we require prepayments, letters of credit, guarantees, or other forms of collateral. Credit risk with respect to trade receivables is mitigated by the large number of customers comprising our customer base and their dispersion across various industry groups and geographic areas of operations. Our allowance for doubtful accounts is based on numerous factors including current sales amounts, historical charge-offs and specific accounts identified as high risk. Uncollectible accounts receivable are charged against the allowance for doubtful accounts when reasonable efforts to collect the amounts due have been exhausted.</t>
  </si>
  <si>
    <t>Inventories Inventories are stated at the lower of cost or market. We use last-in, first-out as the primary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t>
  </si>
  <si>
    <t>Property, Plant and Equipment</t>
  </si>
  <si>
    <t>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ither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25 million , $19 million and $16 million during 2014 , 2013 and 2012 , respectively, and is recorded as a reduction to net interest and financing costs in our statements of consolidated operations. 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 We compute depreciation of Property Assets using the straight-line method, based on the estimated useful lif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363 million , $322 million and $281 million for 2014 , 2013 and 2012 , respectively.</t>
  </si>
  <si>
    <t>Interest capitalization policy</t>
  </si>
  <si>
    <t>We capitalize interest as part of the cost of major projects during the construction period.</t>
  </si>
  <si>
    <t>Goodwill and Acquired Intangibles</t>
  </si>
  <si>
    <t>Acquired Intangibles and Goodwill Acquired intangibles are recorded at fair value as of the date acquired and consist primarily of air emission credits, trade names, customer relationships, refinery permits and plans and a master franchise license for the ampm ® convenience store brand (“ampm ® License”). We amortize acquired intangibles with finite lives on a straight-line basis over estimated useful lives of 3 to 35 years , and we include the amortization of acquired intangibles in depreciation and amortization expense in our statements of consolidated operations. Our indefinite-lived intangible assets consist of the ARCO ® brand and associated registered trademarks for certain of our retail stations. Amortization for these acquired intangibles, which is included in depreciation and amortization expense in our statements of consolidated operations, amounted to $17 million , $13 million and $12 million in 2014 , 2013 and 2012 , respectively.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Our annual test for goodwill impairment involves a qualitative assessment performed at the reporting unit level. As part of our qualitative assessments, we evaluate economic conditions, industry and market considerations, cost factors, overall financial performance, and other relevant entity specific and reporting unit events. We assess our overall financial performance and consider other factors that may impact the supply and demand of refined products including: crude oil prices, increased federal fuel efficiency standards for motor vehicles, or other legislation that could have negative implications. We determine the relevance of any entity-specific events or events affecting our reporting units which would have a negative effect on the carrying value of the reporting units. In 2014, based on the qualitative analysis performed, we determined that no further impairment testing was necessary.</t>
  </si>
  <si>
    <t>Impairment of Long-Lived Assets</t>
  </si>
  <si>
    <t>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s in Joint Ventures</t>
  </si>
  <si>
    <t>Investments – Equity Method and Joint Ventures 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Other Noncurrent Assets</t>
  </si>
  <si>
    <t>Other Noncurrent Assets We defer turnaround costs and the costs of certain catalysts used in the refinery processing units that have a benefit period that exceeds one year and amortize these costs on a straight-line basis over the expected periods of benefit, normally ranging from 2 to 10 years . Turnaround expenditures are amortized over the period of time until the next planned turnaround of the processing unit. Amortization for these deferred charges, which is included in depreciation and amortization expense in our statements of consolidated operations, amounted to $182 million , $154 million and $125 million in 2014 , 2013 and 2012 , respectively. We defer debt issuance costs related to our credit agreements and senior notes and amortize the costs over the terms of each instrument using the effective interest method. Amortization of deferred issuance costs, which is included in net interest and financing costs in our statements of consolidated operations, totaled $18 million , $12 million and $10 million in 2014 , 2013 and 2012 , respectively. We reassess the carrying value of debt issuance costs when modifications are made to the related debt instruments.</t>
  </si>
  <si>
    <t>Derivative Instruments</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OTC Swap Contracts”), options (“Options”) and over-the-counter options (“OTC Option Contracts”), most of which had remaining durations of less than one year as of December 31, 2014.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inancial Instruments</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t>
  </si>
  <si>
    <t>Financial Instruments 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our term loan credit facility agreement (the “Term Loan Facility”), which include variable interest rates, approximate fair value. We estimate the fair value for our debt primarily using prices from recent trade activity.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December 31, 2014 or December 31, 2013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t>
  </si>
  <si>
    <t>Income Taxes</t>
  </si>
  <si>
    <t>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t>
  </si>
  <si>
    <t>Pension and Other Postretirement Benefits</t>
  </si>
  <si>
    <t>Pension and Other Postretirement Benefits 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t>
  </si>
  <si>
    <t>Environmental Matters</t>
  </si>
  <si>
    <t>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t>
  </si>
  <si>
    <t>Asset Retirement Obligations</t>
  </si>
  <si>
    <t>Asset Retirement Obligations An asset retirement obligation (“ARO”) is an estimated liability for the cost to retire a tangible asset. We record AROs at fair value in the period in which we have a legal obligation to incur these costs, whether by government action or contractual arrangement,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 • removal of underground storage tanks at our owned retail stations at or near the time of closure. 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 • there are no plans to retire or dispose of these assets; • we plan on extending the assets’ estimated economic lives through scheduled maintenance projects at our refineries and other normal repair and maintenance and by continuing to make improvements based on technological advances; • we have rarely retired similar assets in the past; and • industry practice for similar assets has historically been to extend the economic lives through regular repair and maintenance and implementation of technological advances.</t>
  </si>
  <si>
    <t>Legal Liabilities</t>
  </si>
  <si>
    <t>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t>
  </si>
  <si>
    <t>Revenue Recognition</t>
  </si>
  <si>
    <t>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81 million , $567 million and $467 million in 2014 , 2013 and 2012 , respectively.</t>
  </si>
  <si>
    <t>Stock-based Compensation</t>
  </si>
  <si>
    <t>Stock-Based Compensation 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t>
  </si>
  <si>
    <t>Earnings Per Share</t>
  </si>
  <si>
    <t>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t>
  </si>
  <si>
    <t>New Accounting Standards and Disclosure</t>
  </si>
  <si>
    <t>New Accounting Standards and Disclosures Revenue Recognition. 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The standard allows for either full retrospective adoption or modified retrospective adoption. At this time, we are evaluating the guidance to determine the method of adoption and the impact of this ASU on our financial statements and related disclosures. Debt Issuance Costs. In April 2015, the FASB issued ASU 2015-03 which will simplify the presentation of debt issuance costs. Under the new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is ASU is effective for interim and annual periods beginning after December 15, 2015, and early adoption is permitted. We have adopted this standard effective as of March 31, 2015 and applied the changes retrospectively to the prior periods presented. Adoption of this standard has resulted in the reclassification of $93 million from other noncurrent assets to debt on the balance sheet at December 31, 2014 . Unamortized debt issuance costs of $89 million are recorded as a reduction to debt on the balance sheet at March 31, 2015 .</t>
  </si>
  <si>
    <t>New Accounting Standards and Disclosures Revenue Recognition. 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Consolidation. The FASB issued an ASU in February 2015 amending current consolidation guidance including changes to both the variable and voting interest models used by companies to evaluate whether an entity should be consolidated. The requirements from the new ASU are effective for interim and annual periods beginning after December 15, 2015, and early adoption is permitted. We are evaluating the new ASU to determine whether any of our current conclusions with respect to consolidation of variable interest or other entities will change under the new guidance. At this time, we cannot estimate the impact of this ASU on our financial statements and related disclosures. Debt Issuance Costs. The FASB issued an ASU in April 2015 simplifying the presentation of debt issuance costs. Under the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e ASU is effective for interim and annual periods beginning after December 15, 2015, and early adoption is permitted. We adopted this standard effective as of March 31, 2015 and applied the changes retrospectively to prior periods presented. Adoption of this standard has resulted in the reclassification of $93 million and $73 million from other noncurrent assets to debt on the balance sheet at December 31, 2014 and 2013, respectively.</t>
  </si>
  <si>
    <t>Derivative Instruments Derivative Instruments (Policies)</t>
  </si>
  <si>
    <t>Derivatives, Policy</t>
  </si>
  <si>
    <t>Fair Value Measurements (Policies)</t>
  </si>
  <si>
    <t>Fair Value of Financial Instruments, Policy</t>
  </si>
  <si>
    <t>Acquisitions Acquisitions (Tables)</t>
  </si>
  <si>
    <t>Business Acquisition</t>
  </si>
  <si>
    <t>Schedule of Recognized Identified Assets Acquired and Liabilities Assumed</t>
  </si>
  <si>
    <t>The table below reflects the preliminary acquisition date purchase price allocation as of March 31, 2015 (in millions): Cash $ 31 Accounts receivable 120 Prepayments and other 7 Property, plant and equipment 1,735 Acquired intangibles 976 Other noncurrent assets (a) 239 Accounts payable (81 ) Other current liabilities (47 ) Other noncurrent liabilities (31 ) Noncontrolling interest (432 ) Total purchase price $ 2,517 ____________________ (a) Other noncurrent assets include $159 million of goodwill.</t>
  </si>
  <si>
    <t>The table below presents TLLP’s preliminary acquisition date purchase price allocation (in millions): Cash $ 31 Accounts receivable 117 Prepayments and other 7 Property, plant and equipment 1,735 Acquired intangibles 976 Other noncurrent assets (a) 234 Accounts payable (81 ) Other current liabilities (47 ) Other noncurrent liabilities (30 ) Noncontrolling interest (432 ) Total purchase price $ 2,510 ________________ (a) Other noncurrent assets include $155 million of goodwill.</t>
  </si>
  <si>
    <t>Business Acquisition, Pro Forma Information</t>
  </si>
  <si>
    <t>The unaudited pro forma financial information below reflects certain nonrecurring adjustments related to the capitalization of deferred turnaround costs. 2013 2012 (In millions, except per share amounts) Revenues $ 43,510 $ 44,695 Net Earnings attributable to Tesoro Corporation $ 515 $ 886 Basic Earnings Per Share from Continuing Operations $ 3.67 $ 7.31 Diluted Earnings Per Share from Continuing Operations $ 3.61 $ 7.20</t>
  </si>
  <si>
    <t>Los Angeles Acquisition</t>
  </si>
  <si>
    <t>The table below presents the final acquisition date purchase price allocation (in millions): Receivables $ 197 Inventories 1,096 Prepayments and other current assets 14 Property, plant and equipment 1,088 Acquired intangibles, net 63 Other noncurrent assets, net 112 Other current liabilities (25 ) Other noncurrent liabilities (182 ) Debt (36 ) Total purchase price $ 2,327</t>
  </si>
  <si>
    <t>Tesoro Logistics LP Tesoro Logistics LP (Tables)</t>
  </si>
  <si>
    <t>Discontinued Operations Discontinued Operations (Tables)</t>
  </si>
  <si>
    <t>Schedule of Disposal Groups, Including Discontinued Operations, Income Statement, Balance Sheet and Additional Disclosures</t>
  </si>
  <si>
    <t>Revenues and earnings (loss), including gain on disposition, before and after tax from the discontinued Hawaii Business for the years ended December 31, 2014 , 2013 and 2012 were as follows: 2014 2013 2012 (In millions) Revenues $ — $ 2,159 $ 3,165 Loss from discontinued operations, before tax (a) $ (46 ) $ (47 ) $ (218 ) Gain on sale of Hawaii Business, before tax (b) — 81 — Total earnings (loss) from discontinued operations, before tax (46 ) 34 (218 ) Income tax expense (benefit) (17 ) 14 (85 ) Earnings (loss) from discontinued operations, net of tax $ (29 ) $ 20 $ (133 ) ________________ (a) Includes charges totaling $42 million related to regulatory improvements we are obligated to make at the at the Hawaii refinery to resolve the Clean Air Act matters discussed in Note 17. (b) Gain on sale of the Hawaii Business includes a $17 million curtailment gain related to the remeasurement of our pension and other postretirement benefit obligations recognized during 2013. Cash flows related to the Hawaii Business have been combined with the cash flows from continuing operations in the statements of consolidated cash flows for all three years presented. Cash flows from (used in) operating and investing activities are summarized as follows (in millions): 2014 2013 2012 Cash Flows From (Used in): Operating activities $ (3 ) $ 71 $ 193 Investing activities $ — $ 537 $ (19 )</t>
  </si>
  <si>
    <t>Earnings Per Share (Tables)</t>
  </si>
  <si>
    <t>Schedule of Shares Outstanding, Basic and Diluted</t>
  </si>
  <si>
    <t>Our share calculations are presented below (in millions): Three Months Ended 2015 2014 Weighted average common shares outstanding 125.2 131.3 Common stock equivalents 1.7 2.5 Total diluted shares 126.9 133.8</t>
  </si>
  <si>
    <t>Our share calculations are presented below (in millions): 2014 2013 2012 Weighted average common shares outstanding 128.5 135.0 139.4 Common stock equivalents 2.3 2.3 2.1 Total diluted shares 130.8 137.3 141.5</t>
  </si>
  <si>
    <t>Receivables and Inventories Receivables (Tables)</t>
  </si>
  <si>
    <t>Schedule of Receivables</t>
  </si>
  <si>
    <t>Receivables at December 31, 2014 and 2013 consisted of the following (in millions): 2014 2013 Trade receivables $ 1,415 $ 1,278 Tax receivables 15 16 Other receivables 19 32 Allowance for doubtful accounts (14 ) (13 ) Total Receivables, Net $ 1,435 $ 1,313</t>
  </si>
  <si>
    <t>Schedule of Inventory, Current</t>
  </si>
  <si>
    <t>Components of inventories were as follows (in millions): March 31, December 31, Domestic crude oil and refined products $ 2,219 $ 1,930 Foreign subsidiary crude oil 134 351 Other inventories 179 158 Total Inventories $ 2,532 $ 2,439</t>
  </si>
  <si>
    <t>Components of inventories at December 31, 2014 and 2013 were as follows (in millions): 2014 2013 Domestic crude oil and refined products $ 1,930 $ 1,847 Foreign subsidiary crude oil 351 523 Materials and supplies 120 117 Oxygenates and by-products 36 63 Merchandise 2 15 Total Inventories $ 2,439 $ 2,565</t>
  </si>
  <si>
    <t>Property, Plant and Equipment (Tables)</t>
  </si>
  <si>
    <t>Property, plant and equipment, at cost, is as follows (in millions): March 31, December 31, Refining $ 7,171 $ 6,994 TLLP 3,617 3,551 Marketing 835 834 Corporate 256 254 Property, plant and equipment, at cost 11,879 11,633 Accumulated depreciation (2,699 ) (2,588 ) Net property, plant and equipment $ 9,180 $ 9,045</t>
  </si>
  <si>
    <t>Property, plant and equipment, at cost, was as follows (in millions): 2014 2013 Refining $ 6,994 $ 6,546 TLLP 3,551 1,569 Marketing 834 778 Corporate 254 230 Property, plant and equipment, at cost 11,633 9,123 Accumulated depreciation (2,588 ) (2,248 ) Net property, plant and equipment $ 9,045 $ 6,875</t>
  </si>
  <si>
    <t>Acquired Intangibles and Goodwill Acquired Intangibles and Goodwill (Tables)</t>
  </si>
  <si>
    <t>Acquired Intangibles</t>
  </si>
  <si>
    <t>The following table provides the historical cost and accumulated amortization for each major class of acquired intangible assets, excluding goodwill (in millions): December 31, 2014 December 31, 2013 Historical Cost Accumulated Amortization Net Book Value Historical Cost Accumulated Amortization Net Book Value Rockies Natural Gas Business customer relationships (a) $ 976 $ 3 $ 973 $ — $ — $ — Refining operating permits and emissions credits 279 116 163 279 107 172 Marketing supply network 53 32 21 55 31 24 Trade names 49 13 36 49 12 37 ampm ® License 31 2 29 31 1 30 Total $ 1,388 $ 166 $ 1,222 $ 414 $ 151 $ 263 _________________ (a) In connection with the Rockies Natural Gas Business acquisition, TLLP recognized $976 million of customer relationships associated with the acquired natural gas processing and gathering operations. The value for the identified customer relationships consists of cash flows expected from existing contracts and future arrangements from the existing customer base.The amounts and useful lives associated with these customer relationships remain preliminary and subject to revision within TLLP’s measurement period of the purchase price allocation.</t>
  </si>
  <si>
    <t>Investment- Equity Method and Joint Ventures Investment in Joint Ventures (Tables)</t>
  </si>
  <si>
    <t>Equity Method Investments</t>
  </si>
  <si>
    <t>The following table summarizes our equity method investments and joint ventures (in millions): Watson Vancouver Energy TLLP TRG UBFS Total Balance at December 31, 2012 $ — $ — $ — $ — $ — Investments 111 (a) 5 — — 116 Equity in earnings 11 — — — 11 Distributions received (13 ) — — — (13 ) Balance at December 31, 2013 (b) 109 5 — — 114 Investments 13 (a) 5 39 (a) 18 (a) 75 Equity in earnings (loss) 10 (1 ) 1 — 10 Distributions received (29 ) — — — (29 ) Balance at December 31, 2014 (b) $ 103 $ 9 $ 40 $ 18 $ 170 _________________ (a) Includes the preliminary fair value of the equity method interest in TRG and UBFS acquired as part of TLLP’s Rockies Natural Gas Business in 2014 and the final fair value Watson acquired in the Los Angeles Acquisition in 2013 . (b) The carrying amount of our investments in Watson, TRG and UBFS exceeded the underlying equity in net assets by $70 million , $15 million , and $7 million , respectively, at December 31, 2014 . Watson’s carrying amount at December 31, 2013 exceeded the underlying equity in net assets by $73 million . These basis differences are being amortized over the useful lives of the underlying fixed assets.</t>
  </si>
  <si>
    <t>Other Assets and Liabilities Other Assets and Liabilities (Tables)</t>
  </si>
  <si>
    <t>Schedule of Other Assets, Noncurrent</t>
  </si>
  <si>
    <t>Other noncurrent assets at December 31, 2014 and 2013 , consisted of the following (in millions): 2014 2013 Deferred charges, net of amortization $ 582 $ 569 Goodwill 196 41 Investments - equity method and joint ventures 170 114 Deposits 53 15 Emissions credits 51 73 Deferred branding costs, net of amortization 43 22 Other assets, net of amortization 55 18 Total Other Noncurrent Assets $ 1,150 $ 852</t>
  </si>
  <si>
    <t>Schedule of Other Liabilities</t>
  </si>
  <si>
    <t>Other current liabilities and other noncurrent liabilities at December 31, 2014 and 2013 , consisted of the following (in millions): 2014 2013 Other Current Liabilities: Taxes other than income taxes $ 318 $ 404 Employee costs 307 232 Environmental liabilities 69 28 Interest 45 38 Current deferred tax liabilities 36 — Income taxes payable 18 11 Pension and other postretirement benefits 10 9 Legal costs 8 2 Current maturities of debt 6 6 Asset retirement obligations 3 5 Current liabilities related to discontinued operations 12 — Other 164 77 Total Other Current Liabilities $ 996 $ 812 Other Noncurrent Liabilities: Pension and other postretirement benefits $ 421 $ 293 Environmental liabilities 205 234 Asset retirement obligations 58 24 Liability for unrecognized tax benefits, including interest and penalties 5 5 Noncurrent liabilities related to discontinued operations 30 — Other 71 99 Total Other Noncurrent Liabilities $ 790 $ 655</t>
  </si>
  <si>
    <t>Derivative Instruments (Tables)</t>
  </si>
  <si>
    <t>Schedule of Derivative Instruments in Statement of Financial Position</t>
  </si>
  <si>
    <t>The following table presents the fair value (in millions) of our derivative instruments as of March 31,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March 31, December 31, March 31, December 31, Commodity Futures Contracts Prepayments and other current assets $ 786 $ 1,201 $ 751 $ 1,025 Commodity OTC Swap Contracts Receivables 2 — — — Commodity OTC Swap Contracts Accounts payable — — — 1 Commodity Forward Contracts Receivables 2 3 — — Commodity Forward Contracts Accounts payable — — 1 1 Total Gross Mark-to-Market Derivatives 790 1,204 752 1,027 Less: Counterparty Netting and Cash Collateral (a) (675 ) (1,136 ) (749 ) (1,024 ) Total Net Fair Value of Derivatives $ 115 $ 68 $ 3 $ 3 ________________ (a) As of March 31, 2015 , we had provided cash collateral amounts of $74 million related to our unrealized derivative positions. At December 31, 2014 , our counterparties had provided cash collateral of $112 million related to our unrealized derivative positions. Cash collateral amounts are netted with mark-to-market derivative assets.</t>
  </si>
  <si>
    <t>The following table presents the fair value (in millions) of our derivative instruments as of December 31, 2014 and 2013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Derivative Liabilities Balance Sheet Location December 31, December 31, December 31, December 31, Commodity Futures Contracts (a) Prepayments and other current assets $ 1,201 $ 140 $ 1,025 $ 158 Commodity OTC Swap Contracts Accounts payable — — 1 — Commodity Forward Contracts Receivables 3 — — — Commodity Forward Contracts Accounts payable — — 1 1 Total Gross Mark-to-Market Derivatives 1,204 140 1,027 159 Less: Counterparty Netting and Cash Collateral (b) (1,136 ) (72 ) (1,024 ) (137 ) Total Net Fair Value of Derivatives $ 68 $ 68 $ 3 $ 22 ________________ (a) We had derivative assets totaling $1 million and $3 million at December 31, 2014 and 2013 , respectively, related to corn futures used to manage our biofuel exposure. Additionally, we had derivative liabilities totaling $2 million and $1 million at December 31, 2014 and 2013 , respectively, related to corn futures. (b) At December 31, 2014 , our counterparties had provided cash collateral of $112 million related to our unrealized derivative positions. As of December 31, 2013 , we had provided cash collateral amounts of $65 million related to our unrealized derivative positions. Cash collateral amounts are netted with mark-to-market derivative assets.</t>
  </si>
  <si>
    <t>Schedule of Mark-toMarket Derivatives</t>
  </si>
  <si>
    <t>Gains (losses) for our mark-to market derivatives for the three months ended March 31, 2015 and 2014 were as follows (in millions): Three Months Ended 2015 2014 Commodity Futures Contracts $ 43 $ — Commodity OTC Swap Contracts — (1 ) Commodity Forward Contracts 2 1 Foreign Currency Forward Contracts (2 ) (2 ) Total Gain (Loss) on Mark-to-Market Derivatives $ 43 $ (2 ) The income statement location of gains (losses) for our mark-to market derivatives above were as follows (in millions): Three Months Ended 2015 2014 Revenues $ 4 $ 1 Cost of sales 41 (1 ) Other expense, net (2 ) (2 ) Total Gain (Loss) on Mark-to-Market Derivatives $ 43 $ (2 )</t>
  </si>
  <si>
    <t>Gains (losses) for our mark-to-market derivatives for the years ended December 31, 2014 , 2013 and 2012 , were as follows (in millions): 2014 2013 2012 Commodity Futures Contracts $ 479 $ (143 ) $ (24 ) Commodity OTC Swap Contracts (6 ) (5 ) (11 ) Commodity Forward Contracts 10 1 7 Commodity Options (1 ) — — Foreign Currency Forward Contracts (5 ) (5 ) — Total Gain (Loss) Mark-to-Market Derivatives $ 477 $ (152 ) $ (28 ) The income statement location of gains (losses) for our mark-to market derivatives above were as follows (in millions): 2014 2013 2012 Revenues $ 26 $ (11 ) $ 13 Cost of sales 456 (112 ) (47 ) Other expense, net (5 ) (5 ) — Net earnings (loss) from discontinued operations — (24 ) 6 Total Gain (Loss) on Mark-to-Market Derivatives $ 477 $ (152 ) $ (28 )</t>
  </si>
  <si>
    <t>Schedule of Open Long (Short) Positions</t>
  </si>
  <si>
    <t>The information below presents the net volume of outstanding commodity and other contracts by type of instrument, year of maturity and unit of measure as of March 31, 2015 (units in thousands): Contract Volumes by Year of Maturity Mark-to-Market Derivative Instrument 2015 2016 2017 Unit of Measure Crude oil, refined products and blending products: Futures - short (13,710) — — Barrels Futures - long — 485 — Barrels OTC Swaps - long 2,000 — — Barrels Forwards - long 131 — — Barrels Carbon credits: Futures - long 3,675 1,000 1,000 Tons Corn: Futures - short (3,515) — — Bushels</t>
  </si>
  <si>
    <t>The information below presents the net volume of outstanding commodity and other contracts by type of instrument, year of maturity and unit of measure as of December 31, 2014 (units in thousands): Contract Volumes by Year of Maturity Mark-to-Market Derivative Instrument 2015 2016 2017 Unit of Measure Crude oil, refined products and blending products: Futures - short (8,207) — — Barrels OTC Swaps - long 2,750 — — Barrels Forwards - short (186) — — Barrels Carbon credits: Futures - long 11,775 1,000 1,000 Tons Renewable identification numbers: Futures - short (3,900) — — Gallons Corn: Futures - short (3,325) — — Bushels</t>
  </si>
  <si>
    <t>Fair Value Measurements (Tables)</t>
  </si>
  <si>
    <t>Schedule of Fair Value, Assets and Liabilities Measured on Recurring Basis</t>
  </si>
  <si>
    <t>Financial assets and liabilities recognized at fair value in our condensed consolidated balance sheets by level within the fair value hierarchy were as follows (in millions): March 31, 2015 Level 1 Level 2 Level 3 Netting and Collateral (a) Total Assets: Commodity Futures Contracts $ 772 $ 14 $ — $ (675 ) $ 111 Commodity OTC Swap Contracts — 2 — — 2 Commodity Forward Contracts — 2 — — 2 Total Assets $ 772 $ 18 $ — $ (675 ) $ 115 Liabilities: Commodity Futures Contracts $ 738 $ 13 $ — $ (749 ) $ 2 Commodity Forward Contracts — 1 — — 1 Environmental Credit Obligations — 37 — — 37 Total Liabilities $ 738 $ 51 $ — $ (749 ) $ 40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5 , we had provided cash collateral amounts of $74 million related to our unrealized derivative positions. At December 31, 2014 , our counterparties had provided cash collateral of $112 million related to our unrealized derivative positions.</t>
  </si>
  <si>
    <t>Financial assets and liabilities recognized at fair value in our consolidated balance sheets by level within the fair value hierarchy were as follows (in millions):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s — 1 — — 1 Commodity Forward Contracts — 1 — — 1 Environmental Credit Obligations — 20 — — 20 Total Liabilities $ 1,011 $ 36 $ — $ (1,024 ) $ 23 December 31, 2013 Level 1 Level 2 Level 3 Netting and Collateral (a) Total Assets: Commodity Futures Contracts $ 136 $ 4 $ — $ (72 ) $ 68 Total Assets $ 136 $ 4 $ — $ (72 ) $ 68 Liabilities: Commodity Futures Contracts $ 156 $ 2 $ — $ (137 ) $ 21 Commodity Forward Contracts — 1 — — 1 Environmental Credit Obligations — 5 — — 5 Total Liabilities $ 156 $ 8 $ — $ (137 ) $ 27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4 , our counterparties had provided cash collateral of $112 million related to our unrealized derivative positions. As of December 31, 2013 , we had provided cash collateral amounts of $65 million related to our unrealized derivative positions.</t>
  </si>
  <si>
    <t>Debt (Tables)</t>
  </si>
  <si>
    <t>Schedule of Debt</t>
  </si>
  <si>
    <t>Our debt balance, net of unamortized issuance costs, at March 31, 2015 and December 31, 2014 was as follows (in millions): March 31, December 31, Total debt (a) $ 4,229 $ 4,255 Unamortized issuance costs (b) (85 ) (88 ) Current maturities (6 ) (6 ) Debt, net of current maturities and unamortized issuance costs $ 4,138 $ 4,161 ________________ (a) Total debt related to TLLP, which is non-recourse to Tesoro, except for TLGP, was $2.5 billion at both March 31, 2015 and December 31, 2014 , respectively. (b) The Company has adopted ASU 2015-03 as of March 31, 2015 and applied the changes retrospectively to the prior period presented. Adoption of this standard has resulted in the reclassification of $93 million of unamortized debt issuance costs from other noncurrent assets to debt on the balance sheet at December 31, 2014 . Unamortized debt issuance costs of $89 million are recorded as a reduction to debt on the balance sheet at March 31, 2015 . See Note 1 for further discussion.</t>
  </si>
  <si>
    <t>Our total debt at December 31, 2014 and 2013 was comprised of the following (in millions): Debt, including current maturities: 2014 2013 Revolving credit facilities: Tesoro Corporation Revolving Credit Facility $ — $ — TLLP Revolving Credit Facility 260 — Tesoro debt: Term Loan Facility 398 398 4.250% Senior Notes due 2017 450 450 9.750% Senior Notes due 2019 (a) — 300 5.375% Senior Notes due 2022 475 475 5.125% Senior Notes due 2024 300 — TLLP debt: TLLP 5.500% Senior Notes due 2019 500 — TLLP 5.875% Senior Notes due 2020 (b) 470 600 TLLP 6.125% Senior Notes due 2021 550 550 TLLP 6.250% Senior Notes due 2022 800 — Capital lease obligations and other 52 58 Total Debt 4,255 2,831 Unamortized issuance costs (c) (88 ) (75 ) Current maturities, net of unamortized issuance costs (6 ) (6 ) Debt, net of current maturities and unamortized issuance costs $ 4,161 $ 2,750 ________________ (a) Unamortized discount of $8 million associated with this senior note is included in unamortized issuance costs at December 31, 2013. (b) Unamortized premiums of $5 million and $6 million associated with this senior note is included in unamortized issuance costs at December 31, 2014 and 2013, respectively. (c) Unamortized debt issuance costs of $93 million and $73 million are recorded as a reduction to debt on the balance sheet at December 31, 2014 and 2013. See Note 1 for further discussion.</t>
  </si>
  <si>
    <t>Schedule of Line of Credit Facilities</t>
  </si>
  <si>
    <t xml:space="preserve"> The borrowings under our Term Loan Facility incurred interest at a rate of 2.43% as of March 31, 2015 based on the following expense and fee schedule: Credit Facility 30 day Eurodollar (LIBOR) Rate Eurodollar Margin Base Rate Base Rate Margin Commitment Fee Term Loan Facility ($398 million) (a) 0.18% 2.25% 3.25% 1.25% —% ____________________ (a) We can elect the interest rate to apply to the facility between a base rate plus the base rate margin, or a Eurodollar rate, for the applicable term, plus the Eurodollar margin at the time of the borrowing. We had available capacity under our credit facilities as follows at March 31, 2015 (in millions): Total Capacity Amount Borrowed as of March 31, 2015 Outstanding Letters of Credit Available Capacity Expiration Tesoro Corporation Revolving Credit Facility (c) $ 2,156 $ — $ 237 $ 1,919 November 18, 2019 TLLP Revolving Credit Facility 900 235 — 665 December 2, 2019 Letter of Credit Facilities 2,035 — 56 1,979 Total credit facilities $ 5,091 $ 235 $ 293 $ 4,563 ________________ (c) Borrowing base is the lesser of the amount of the periodically adjusted borrowing base or the agreement’s total capacity of $3.0 billion . As of March 31, 2015 , our credit facilities were subject to the following expenses and fees: Credit Facility 30 day Eurodollar (LIBOR) Rate Eurodollar Margin Base Rate Base Rate Margin Commitment Fee (unused portion) Tesoro Corporation Revolving Credit Facility ($2.2 billion) (d) 0.18% 1.50% 3.25% 0.50% 0.375% TLLP Revolving Credit Facility ($900 million) (e) 0.18% 2.50% 3.25% 1.50% 0.50% ________________ (d)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 (e)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t>
  </si>
  <si>
    <t xml:space="preserve">We had available capacity under revolving credit facilities as follows at December 31, 2014 (in millions): Total Capacity Amount Outstanding Letters of Credit Available Capacity Expiration Tesoro Corporation Revolving Credit Facility (a) $ 2,794 $ — $ 551 $ 2,243 November 18, 2019 TLLP Revolving Credit Facility 900 260 — 640 December 2, 2019 Letter of Credit Facilities 2,035 — 496 1,539 Total Credit Facilities $ 5,729 $ 260 $ 1,047 $ 4,422 ____________________ (a) Borrowing base is the lesser of the amount of the periodically adjusted borrowing base or the agreement’s total capacity of $3.0 billion . As of December 31, 2014 , our revolving credit facilities were subject to the following expenses and fees: Credit Facility 30 day Eurodollar (LIBOR) Rate Eurodollar Margin Base Rate Base Rate Margin Commitment Fee Tesoro Corporation Revolving Credit Facility ($2.8 billion) (b) 0.17% 1.50% 3.25% 0.50% 0.375% TLLP Revolving Credit Facility ($900 million) (c) 0.17% 2.75% 3.25% 1.75% 0.50% ____________________ (b) 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 (c) 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 Tesoro Corporation Revolving Credit Facility. On November 18, 2014 , we entered into Omnibus Amendment No. 1 (the “Omnibus Amendment”) to the Sixth Amended and Restated Credit Agreement (the “Existing Credit Agreement”; and as amended in accordance with the Omnibus Amendment, the “Amended Credit Agreement”) dated as of January 4, 2013 and the related guaranties (the “Guaranties”). The Omnibus Amendment provided for: • an extension of the revolving facility maturity date to November 18, 2019 ; • total available revolving capacity of $3.0 billion , or lower based on the periodically adjusted borrowing base, and the removal of previously included required revolving loan commitment decreases; • a reduction in the minimum consolidated tangible net worth requirement beginning with the fiscal year ending December 31, 2014; • revisions to the covenants to provide additional flexibility for making restricted payments, dispositions and entering into certain investments; and • a backstop guarantee by Tesoro of certain swap obligations. The Amended Credit Agreement retains affirmative, negative and financial covenants that, other than as described above, continue to limit or restrict the Company and its subsidiaries and is guaranteed and secured to the same extent as the Existing Credit Agreement.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80% of the eligible borrowing base at December 31, 2014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Our Revolving Credit Facility, as amended,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Revolving Credit Facility allows us to obtain letters of credit under separate letter of credit agreements for foreign crude oil purchases. Our uncommitted letter of credit agreements had $496 million outstanding as of December 31, 2014 . Letters of credit outstanding under these agreements incur fees ranging from 0.40% to 1.05% and are secured by the crude oil inventories for which they are issued. Capacity under these letter of credit agreements is available on an uncommitted basis and can be terminated by either party at any time. TLLP Revolving Credit Facility. The TLLP Revolving Credit Facility provided for total loan availability of $900 million as of December 31, 2014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There was $260 million in borrowings outstanding under the TLLP Revolving Credit Facility, which incurred interest at a weighted average interest rate of 2.92% at December 31, 2014 . TLLP had unused credit availability of approximately 71% of the eligible borrowing base at December 31, 2014 . Tesoro Debt Term Loan Facility. We entered into the Term Loan Facility in January 2013, which allowed us to borrow up to an aggregate of $500 million , which we used to fund a portion of the Los Angeles Acquisition. The Term Loan Facility matures May 30, 2016 .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during the year ended December 31, 2014 . The borrowings under our Term Loan Facility incurred interest at a rate of 2.42% as of December 31, 2014 based on the following expense and fee schedule: Credit Facility 30 day Eurodollar (LIBOR) Rate Eurodollar Margin Base Rate Base Rate Margin Commitment Fee Term Loan Facility ($398 million) (a) 0.17% 2.25% 3.25% 1.25% —% ____________________ (a) We can elect the interest rate to apply to the facility between a base rate plus the base rate margin, or a Eurodollar rate, for the applicable term, plus the Eurodollar margin at the time of the borrowing. </t>
  </si>
  <si>
    <t>Capital Lease Obligations</t>
  </si>
  <si>
    <t>Future minimum annual lease payments, including interest, as of December 31, 2014 , for capital leases were as follows (in millions): 2015 $ 9 2016 9 2017 8 2018 9 2019 8 Thereafter 22 Total minimum lease payments 65 Less amount representing interest (14 ) Capital lease obligations $ 51</t>
  </si>
  <si>
    <t>Income Taxes Income Taxes (Tables)</t>
  </si>
  <si>
    <t>Schedule of Components of Income Tax Expense</t>
  </si>
  <si>
    <t>The components of income tax expense (benefit) from continuing operations were as follows (in millions): 2014 2013 2012 Current: Federal $ 244 $ 59 $ 462 State 42 21 73 Deferred: Federal 212 152 (26 ) State 49 14 18 Income tax expense $ 547 $ 246 $ 527</t>
  </si>
  <si>
    <t>Schedule of Deferred Tax Assets and Liabilities</t>
  </si>
  <si>
    <t>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at December 31, 2014 and 2013 , were (in millions): 2014 2013 Deferred tax assets: Accrued pension and other postretirement benefits $ 155 $ 104 Other accrued liabilities 130 59 Accrued environmental remediation liabilities 94 95 Investment in partnerships 81 134 Stock-based compensation 60 65 Asset retirement obligations 12 12 Other 10 21 Tax credit carryforwards 8 11 Total deferred tax assets 550 501 Less: valuation allowance (8 ) (8 ) Deferred tax assets, net $ 542 $ 493 Deferred tax liabilities: Accelerated depreciation and property related items $ 1,198 $ 1,126 Deferred maintenance costs, including refinery turnarounds 204 200 Inventory 131 50 Other 79 3 Amortization of intangible assets 64 68 Total deferred tax liabilities 1,676 1,447 Deferred tax liabilities, net $ 1,134 $ 954</t>
  </si>
  <si>
    <t>Balance Sheet Location of Deferred Income Tax Liability</t>
  </si>
  <si>
    <t>The net deferred income tax liability is classified in the consolidated balance sheets as follows (in millions): 2014 2013 Other current assets $ — $ 64 Other current liabilities $ 36 $ — Deferred income taxes $ 1,098 $ 1,018</t>
  </si>
  <si>
    <t>Schedule of Effective Income Tax Rate Reconciliation</t>
  </si>
  <si>
    <t>The reconciliation of income tax expense from continuing operations at the U.S. statutory rate to the income tax expense from continuing operations is as follows (in millions): 2014 2013 2012 Income tax expense at U.S. federal statutory rate $ 512 $ 238 $ 501 Effect of: State income taxes, net of federal income tax effect 59 23 59 Manufacturing activities deduction (21 ) (7 ) (26 ) Earnings attributable to noncontrolling interest (16 ) (15 ) (10 ) Other 13 7 3 Income tax expense $ 547 $ 246 $ 527</t>
  </si>
  <si>
    <t>Schedule of Unrecognized Tax Benefits Roll Forward</t>
  </si>
  <si>
    <t>A reconciliation of the beginning and ending amounts of unrecognized tax benefits is as follows (in millions): 2014 2013 2012 Balance as of beginning of year $ 28 $ 30 $ 31 Increases related to prior year tax positions 5 — 2 Decreases related to prior year tax positions (2 ) (1 ) (3 ) Increases related to current year tax positions 1 — 2 Decreases related to lapse of applicable statute of limitations — — (1 ) Decreases related to settlements with taxing authorities (11 ) (1 ) (1 ) Balance as of end of year $ 21 $ 28 $ 30</t>
  </si>
  <si>
    <t>Benefit Plans (Tables)</t>
  </si>
  <si>
    <t>Schedule of Defined Benefit Plans Disclosures</t>
  </si>
  <si>
    <t>The components of pension and other postretirement benefit expense (income) for the three months ended March 31, 2015 and 2014 were (in millions): Pension Benefits Other Postretirement Benefits Three Months Ended Three Months Ended 2015 2014 2015 2014 Service cost $ 12 $ 13 $ 1 $ 1 Interest cost 8 9 1 1 Expected return on plan assets (7 ) (8 ) — — Amortization of prior service cost — — (9 ) (9 ) Recognized net actuarial loss 6 4 1 1 Net Periodic Benefit Expense (Income) $ 19 $ 18 $ (6 ) $ (6 )</t>
  </si>
  <si>
    <t>Schedule of Net Funded Status</t>
  </si>
  <si>
    <t>Changes in our projected benefit obligations and Retirement Plan assets, and the funded status for our pension and other postretirement benefits as of December 31, 2014 and 2013 , were (in millions): Pension Benefits Other Postretirement Benefits 2014 2013 2014 2013 Change in projected benefit obligation: Projected benefit obligations at beginning of year $ 611 $ 762 $ 77 $ 100 Service cost 44 42 3 5 Interest cost 29 29 3 2 Actuarial loss (gain) 161 (138 ) (2 ) (25 ) Benefits paid (75 ) (72 ) (4 ) (8 ) Plan amendments 2 — — — Curtailment (5 ) (12 ) — (2 ) Acquisitions — — — 5 Projected benefit obligation at end of year 767 611 77 77 Changes in plan assets: Fair value of plan assets at beginning of year 386 390 — — Actual return on plan assets 37 15 — — Employer contributions 65 53 4 8 Benefits paid (75 ) (72 ) (4 ) (8 ) Fair value of plan assets at end of year 413 386 — — Funded status at end of year $ (354 ) $ (225 ) $ (77 ) $ (77 )</t>
  </si>
  <si>
    <t>Schedule of Amounts Recognized in Balance Sheet</t>
  </si>
  <si>
    <t>Liability amounts recognized in our consolidated balance sheet related to the funded status of our pension and other postretirement benefits as of December 31, 2014 and 2013 consisted of (in millions): Pension Benefits Other Postretirement Benefits 2014 2013 2014 2013 Other current liabilities $ 2 $ 2 $ 8 $ 7 Other noncurrent liabilities 352 223 69 70 Total amount recognized $ 354 $ 225 $ 77 $ 77</t>
  </si>
  <si>
    <t>Schedule of Net Benefit Costs</t>
  </si>
  <si>
    <t>The components of pension and postretirement net periodic benefit expense (income) included in operating expenses and selling, general and administrative expenses in the statements of consolidated operations for the years ended December 31, 2014 , 2013 and 2012 , were (in millions): Pension Benefits Other Postretirement Benefits 2014 2013 2012 2014 2013 2012 Components of net periodic benefit expense (income): Service cost $ 44 $ 42 $ 27 $ 3 $ 5 $ 5 Interest cost 29 29 30 3 2 4 Expected return on plan assets (25 ) (24 ) (23 ) — — — Amortization of prior service cost (credit) 1 1 1 (34 ) (36 ) (37 ) Recognized net actuarial loss 12 22 21 6 9 11 Recognized curtailment loss (gain) 1 — — — (17 ) — Net periodic benefit expense (income) $ 62 $ 70 $ 56 $ (22 ) $ (37 ) $ (17 )</t>
  </si>
  <si>
    <t>Schedule of Assumptions Used</t>
  </si>
  <si>
    <t>The following weighted-average assumptions were used to determine benefit obligations and net periodic benefit expense (income) for the years ended December 31, 2014 , 2013 and 2012 : Pension Benefits Other Postretirement Benefits 2014 2013 2012 2014 2013 2012 Projected benefit obligation: Discount rate (a) (b) 4.05 % 4.96 % 4.06 % 3.16 % 3.69 % 2.82 % Rate of compensation increase 4.25 % 4.25 % 4.50 % — — — Net periodic benefit expense: Discount rate (a) (b) 4.96 % 4.38 % 4.86 % 3.69 % 2.99 % 3.76 % Rate of compensation increase 4.25 % 4.36 % 4.50 % — — — Expected long-term return on plan assets (c) 6.50 % 6.50 % 7.00 % — — — ____________________ (a) We determine the discount rate primarily by reference to the effective yields on high quality corporate bonds that have a comparable cash flow pattern to the expected pension and other postretirement benefit payments to be made. (b) 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 respectively. (c)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Schedule of Health Care Cost Trend Rates</t>
  </si>
  <si>
    <t>The assumed health care cost trend rates used to determine the projected postretirement benefit obligation are as follows: 2014 2013 Health care cost trend rate assumed for next year 7.50 % 7.70 % Rate to which the cost trend rate is assumed to decline (the ultimate trend rate) 4.80 % 4.80 % Year that the rate reaches the ultimate trend rate 2024 2024</t>
  </si>
  <si>
    <t>Schedule Of Amounts Recognized In Accumulated Other Comprehensive Income (Loss)</t>
  </si>
  <si>
    <t>Amounts recognized in accumulated other comprehensive loss, before income taxes, as of December 31, 2014 and 2013 consisted of (in millions): Pension Benefits Other Postretirement Benefits Total 2014 2013 2014 2013 2014 2013 Net actuarial loss $ (312 ) $ (180 ) $ (58 ) $ (65 ) $ (370 ) $ (245 ) Prior service credit (cost) (4 ) (4 ) 130 164 126 160 Total income (loss) $ (316 ) $ (184 ) $ 72 $ 99 $ (244 ) $ (85 )</t>
  </si>
  <si>
    <t>Schedule of Amounts Recognized in Other Comprehensive Income (Loss)</t>
  </si>
  <si>
    <t>The following table summarizes amounts recognized in other comprehensive income (loss), before income taxes, for the years ended December 31, 2014 , 2013 and 2012 (in millions): Pension Benefits Other Postretirement Benefits 2014 2013 2012 2014 2013 2012 Net gain (loss) arising during the year: Net actuarial gain (loss) $ (144 ) $ 128 $ (100 ) $ 2 $ 25 $ 2 Prior service credit (cost) (2 ) — (1 ) — — — Curtailment loss — 12 — — 2 — Curtailment - prior service cost 1 — — — (17 ) — Acquisitions — — — — (5 ) — Net gain (loss) reclassified into income: Net actuarial loss 12 22 21 6 9 11 Prior service cost (credit) 1 1 1 (35 ) (36 ) (37 ) Total gain (loss) recognized in other comprehensive income $ (132 ) $ 163 $ (79 ) $ (27 ) $ (22 ) $ (24 )</t>
  </si>
  <si>
    <t>Schedule of Amounts in Accumulated Other Comprehensive Income (Loss) to be Recognized over Next Fiscal Year</t>
  </si>
  <si>
    <t>Amounts included in accumulated other comprehensive loss, before income taxes, as of December 31, 2014 that are expected to be recognized as components of net periodic benefit expense (income) in 2015 are as follows (in millions): Pension Benefits Other Postretirement Benefits Total Net actuarial loss $ 24 $ 5 $ 29 Prior service cost (credit) 1 (34 ) (33 ) Total included in accumulated other comprehensive income (loss) $ 25 $ (29 ) $ (4 )</t>
  </si>
  <si>
    <t>Schedule of Expected Benefit Payments</t>
  </si>
  <si>
    <t>We are not required to make any contributions to our funded employee pension plan under applicable laws and regulations during the 2015 fiscal year, and we continue to evaluate our expected 2015 voluntary contributions. The following estimated future benefit payments, which reflect expected future service, as appropriate, are expected to be paid for our pension and other postretirement benefits in the years indicated (in millions): Pension Benefits Other Postretirement Benefits 2015 $ 57 $ 8 2016 60 8 2017 68 8 2018 66 8 2019 90 8 2020-2024 366 36</t>
  </si>
  <si>
    <t>Schedule of Allocation of Plan Assets</t>
  </si>
  <si>
    <t>The tables below present information about the Retirement Plan’s major asset categories measured at fair value on a recurring basis by the three levels described above (in millions): December 31, 2014 December 31, 2013 Asset Category Level 1 Level 2 Level 3 Total Level 1 Level 2 Level 3 Total Fixed income (a) $ — $ 161 $ — $ 161 $ — $ 133 $ — $ 133 Mutual funds (b) 113 48 — 161 94 40 — 134 Common/collective trust funds (c) — 79 — 79 — 89 — 89 Short-term investment funds (d) — 12 — 12 — 30 — 30 Total $ 113 $ 300 $ — $ 413 $ 94 $ 292 $ — $ 386 ________________ (a)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 (b)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which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 (c)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d) The short-term investment funds provide for safety of principal and daily liquidity and is valued using the net asset value per share. These assets are classified as level 2 investments.</t>
  </si>
  <si>
    <t>Environmental Liabilities and Asset Retirement Obligations Environmental Liabilities and Asset Retirement Obligations (Tables)</t>
  </si>
  <si>
    <t>Changes in Environmental Liabilities</t>
  </si>
  <si>
    <t>Changes in our environmental liabilities for the years ended December 31, 2014 and 2013 , were as follows (in millions): 2014 2013 Balance at beginning of year (a) $ 262 $ 85 Additions, net 59 50 Liabilities assumed in the Los Angeles Acquisition 12 170 Expenditures (59 ) (43 ) Balance at end of year (a) $ 274 $ 262 ____________________ (a) Includes $32 million and $24 million of TLLP environmental liabilities at December 31, 2014 and 2013 , respectively.</t>
  </si>
  <si>
    <t>Schedule of Change in Asset Retirement Obligation</t>
  </si>
  <si>
    <t>Changes in AROs for the years ended December 31, 2014 and 2013 , were as follows (in millions): 2014 2013 Balance at beginning of year (current and noncurrent) $ 29 $ 25 Additions to accrual 11 5 Accretion expense 1 1 Settlements (2 ) (2 ) Changes in timing and amount of estimated cash flows (8 ) — Obligations assumed in Rockies Natural Gas Business (b) 30 — Balance at end of year $ 61 $ 29 ____________________ (b) ARO obligations assumed are preliminary and subject to finalization of the appraisal and full evaluation of the obligations.</t>
  </si>
  <si>
    <t>Commitments and Contingencies (Tables)</t>
  </si>
  <si>
    <t>Minimum annual lease and contractual obligations</t>
  </si>
  <si>
    <t>Our minimum annual payments under our operating lease agreements, contractual crude oil purchase agreements and our take-or-pay contracts as of December 31, 2014 were (in millions): Minimum Annual Lease Payments (a) Minimum Crude Oil Supply Commitments (b) Minimum Annual Take-or-Pay Payments 2015 $ 295 $ 3,503 $ 315 2016 306 1,200 273 2017 249 807 188 2018 229 831 143 2019 202 884 131 Thereafter 421 789 281 Total minimum lease payments $ 1,702 $ 8,014 $ 1,331 ____________________ (a) Includes operating leases having initial or remaining noncancellable lease terms in excess of one year (b) Prices under the term agreements typically fluctuate with market prices. Using exchange-traded crude future pricing as of December 31, 2014 , ranging by crude oil type from $43 per barrel to $67 per barrel.</t>
  </si>
  <si>
    <t>Stockholders' Equity Stockholders' Equity (Tables)</t>
  </si>
  <si>
    <t>Noncontrolling Interest</t>
  </si>
  <si>
    <t>The following reconciliation summarizes changes in noncontrolling interest for the years ended December 31, 2014 and 2013 . 2014 2013 Balance at beginning of year $ 1,183 $ 486 Net earnings 45 42 Allocated equity on TLLP common unit issuance 960 712 Distributions to noncontrolling interest (96 ) (59 ) Amortization of TLLP equity settled awards 2 2 Additional noncontrolling interest from Rockies Natural Gas Business (a) 432 — Transfers to (from) noncontrolling interest from (to) Tesoro related to: TLLP’s sale of common units (56 ) — Tesoro’s purchase of TLLP common units (b) 53 — Other (1 ) — Balance at end of year $ 2,522 $ 1,183 ____________________ (a) Represents the preliminary fair value of noncontrolling interest related to QEPM and RGS that was recognized as part TLLP’s purchase price allocation for the Rockies Natural Gas Business acquisition. (b) Includes the net impact of $43 million to noncontrolling interest for the ownership changes that occurred as a result of TLLP’s October Equity Offering which included the sale of common units by TLLP to both the public and Tesoro in a single offering.</t>
  </si>
  <si>
    <t>Schedule of Stockholders Equity</t>
  </si>
  <si>
    <t>Changes to equity during the three months ended March 31, 2015 are presented below (in millions): Tesoro Corporation Stockholders’ Equity Noncontrolling Interest Total Equity Balance at December 31, 2014 (a) $ 4,454 $ 2,522 $ 6,976 Net earnings 145 43 188 Purchases of common stock (19 ) — (19 ) Dividend payments (54 ) — (54 ) Shares issued for equity-based compensation awards (b) 6 — 6 Amortization of equity settled awards 10 — 10 Excess tax benefits from stock-based compensation arrangements, net 31 — 31 Taxes paid related to net share settlement of equity awards (39 ) — (39 ) Net proceeds from issuance of Tesoro Logistics LP common units — 24 24 Distributions to noncontrolling interest — (44 ) (44 ) Transfers to (from) noncontrolling interest from (to) Tesoro related to: TLLP’s sale of common units — (8 ) (8 ) Tesoro’s purchase of TLLP common units 8 — 8 Other (1 ) — (1 ) Balance at March 31, 2015 (a) $ 4,541 $ 2,537 $ 7,078 ________________ (a) We have 5.0 million shares of preferred stock authorized with no par value per share. No shares of preferred stock were outstanding as of March 31, 2015 and December 31, 2014 . (b) We issued approximately 0.2 million shares and less than 0.1 million shares for proceeds of $6 million and $1 million primarily for stock option exercises under our equity-based compensation plans during the three months ended March 31, 2015 and 2014 , respectively.</t>
  </si>
  <si>
    <t>Stock-Based Compensation (Tables)</t>
  </si>
  <si>
    <t>Summary of stock-based compensation expense</t>
  </si>
  <si>
    <t>Stock-based compensation expense (benefit), including discontinued operations, was as follows (in millions): Three Months Ended 2015 2014 Stock appreciation rights (a) $ 15 $ (18 ) Performance share awards (b) 4 (3 ) Market stock units (c) 5 3 Other stock-based awards (d) 4 — Total Stock-Based Compensation Expense (Benefit) $ 28 $ (18 ) ________________ (a) We paid cash of $20 million and $4 million to settle 0.3 million and 0.2 million SARs that were exercised during the three months ended March 31, 2015 and 2014 , respectively. We had $55 million and $60 million recorded in accrued liabilities associated with our SARs awards at March 31, 2015 and December 31, 2014 , respectively. (b) We granted 0.1 million market condition performance share awards at a weighted average grant date fair value of $117.96 per share under the amended and restated 2011 Long-Term Incentive Plan (“2011 Plan”) during the three months ended March 31, 2015 . (c) We granted 0.4 million market stock units at a weighted average grant date fair value of $114.57 per unit under the 2011 Plan during the three months ended March 31, 2015 . (d) We have aggregated expenses for certain award types as they are not considered significant.</t>
  </si>
  <si>
    <t>Stock-based compensation expense, including amounts related to discontinued operations, included in our statements of consolidated operations was as follows (in millions): 2014 2013 2012 Stock appreciation rights $ 15 $ 35 $ 61 Performance share awards 17 20 13 Market stock units 17 17 13 Restricted common stock 3 2 6 Stock options — — 2 Other 3 6 10 Total Stock-Based Compensation Expense $ 55 $ 80 $ 105</t>
  </si>
  <si>
    <t>Summary of stock appreciation rights activity</t>
  </si>
  <si>
    <t>A summary of our SAR activity for the year ended December 31, 2014 , is set forth below (shares in thousands): Number of SARs Weighted Average Exercise Price Weighted Average Remaining Contractual Term Outstanding at January 1, 2014 2,196 $24.53 1.5 years Exercised (955 ) $28.09 Forfeited (152 ) $47.82 Outstanding at December 31, 2014 1,089 $18.16 1.2 years Vested or expected to vest at December 31, 2014 1,089 $18.16 1.2 years Exercisable at December 31, 2014 1,089 $18.16 1.2 years</t>
  </si>
  <si>
    <t>Summary of stock appreciation rights valuation assumptions</t>
  </si>
  <si>
    <t>The weighted-average assumptions used to value our SARs as of December 31, 2014 , 2013 and 2012 , are presented below: 2014 2013 2012 Expected life from date of grant (years) 7 7 7 Expected volatility 58% 61% 57% Expected dividend yield 1% 2% 1% Risk-free interest rate 0.3% 0.2% 0.2%</t>
  </si>
  <si>
    <t>Summary of performance share awards valuation assumptions</t>
  </si>
  <si>
    <t>The assumptions used in the Monte Carlo simulation used to value our market condition performance share awards as of December 31, 2014 , 2013 and 2012 are presented below: 2014 2013 2012 Expected volatility 44% 45% 45% Expected dividend yield —% 1% 1% Risk-free interest rate 0.5% 0.7% 0.4%</t>
  </si>
  <si>
    <t>Summary of performance share award activity</t>
  </si>
  <si>
    <t>A summary of our performance share award activity, assuming a 100% payout, is set forth below (shares in thousands): Number of Shares Weighted-Average Grant-Date Fair Value Intrinsic Value (In millions) Nonvested at January 1, 2014 805 $36.70 $47 Granted 383 $54.42 Vested (444 ) $42.39 Forfeited (129 ) $40.55 Nonvested at December 31, 2014 615 $42.82 $46</t>
  </si>
  <si>
    <t>Schedule of market stock unit activity</t>
  </si>
  <si>
    <t>A summary of our market stock unit award activity, assuming a 100% payout, is set forth below (units in thousands): Number of Units Weighted-Average Grant-Date Fair Value Intrinsic Value (In millions) Nonvested at January 1, 2014 1,391 $44.03 $81 Granted 823 $57.60 Vested (706 ) $44.35 Forfeited (177 ) $47.13 Nonvested at December 31, 2014 1,331 $51.84 $99</t>
  </si>
  <si>
    <t>Summary of market stock units valuation assumptions</t>
  </si>
  <si>
    <t>Tesoro’s weighted-average assumptions used to measure units granted during 2014 , 2013 and 2012 are presented below: 2014 2013 2012 Expected volatility 44% 45% 51% Expected dividend yield 2% 1% —% Risk-free interest rate 0.7% 0.4% 0.3%</t>
  </si>
  <si>
    <t>Summary of restricted common stock activity</t>
  </si>
  <si>
    <t>A summary of our restricted common stock activity is set forth below (shares in thousands): Number of Restricted Shares Weighted-Average Grant-Date Fair Value Nonvested at January 1, 2014 98 $35.88 Granted 74 $61.76 Vested (27 ) $44.30 Forfeited (17 ) $21.94 Nonvested at December 31, 2014 128 $51.04</t>
  </si>
  <si>
    <t>Summary of stock option activity</t>
  </si>
  <si>
    <t>A summary of stock option activity for all plans is set forth below (options in thousands): Number of Options Weighted-Average Exercise Price Weighted-Average Remaining Contractual Term Aggregate Intrinsic Value (In millions) Outstanding at January 1, 2014 1,410 $28.97 3.4 years $42 Exercised (696 ) $26.98 Forfeited or expired (10 ) $20.99 Outstanding at December 31, 2014 704 $31.05 3.1 years $30 Vested or expected to vest at December 31, 2014 704 $31.05 3.1 years $30 Exercisable at December 31, 2014 704 $31.05 3.1 years $30</t>
  </si>
  <si>
    <t>Supplemental Cash Flow Information (Tables)</t>
  </si>
  <si>
    <t>Supplemental cash flow disclosures</t>
  </si>
  <si>
    <t>Supplemental cash flow disclosures are as follows (in millions): 2014 2013 2012 Supplemental Cash Flow Disclosures: Interest paid, net of capitalized interest $ 129 $ 91 $ 90 Income taxes paid, net $ 309 $ 100 $ 335 Supplemental Disclosure of Non-cash Investing Activities: Assets received for deposits paid in prior period (a) $ — $ 130 $ — Capital expenditures included in accounts payable at end of period $ 161 $ 67 $ 75 Capital leases and other $ 4 $ 6 $ 4 ________________ (a) Includes a $90 million deposit paid in connection with the Los Angeles Acquisition and a $40 million deposit paid related to TLLP’s acquisition of the Northwest Products System, both of which were paid during 2012.</t>
  </si>
  <si>
    <t>Operating Segments (Tables)</t>
  </si>
  <si>
    <t>Schedule of Segment Reporting Information, by Segment</t>
  </si>
  <si>
    <t>Segment information related to continuing operations is as follows: Three Months Ended 2015 2014 (In millions) Revenues Refining: Refined products $ 5,828 $ 9,491 Crude oil resales and other 299 272 TLLP: Gathering 77 25 Processing 67 — Terminalling and transportation 119 102 Marketing: Fuel (a) 3,948 5,664 Other non-fuel (b) 16 61 Intersegment sales (3,891 ) (5,682 ) Total Revenues $ 6,463 $ 9,933 Segment Operating Income Refining (c) $ 183 $ 180 TLLP (d) 108 60 Marketing (c) 133 24 Total Segment Operating Income 424 264 Corporate and unallocated costs (e) (84 ) (26 ) Operating Income 340 238 Interest and financing costs, net (f) (55 ) (77 ) Other expense, net (1 ) (1 ) Earnings Before Income Taxes $ 284 $ 160 Depreciation and Amortization Expense Refining $ 119 $ 101 TLLP 44 16 Marketing 12 10 Corporate 4 3 Total Depreciation and Amortization Expense $ 179 $ 130 Capital Expenditures Refining $ 184 $ 68 TLLP 66 26 Marketing 4 5 Corporate 6 4 Total Capital Expenditures $ 260 $ 103 ________________ (a) Federal and state motor fuel taxes on sales by our marketing segment are included in both revenues and cost of sales in our condensed statements of consolidated operations. These taxes totaled $140 million and $141 million for the three months ended March 31, 2015 and 2014 , respectively. (b) Includes merchandise revenue for the three months ended March 31, 2014 . (c) Our refining segment uses RINs to satisfy its obligations under the Renewable Fuels Standard, in addition to physically blending required biofuels. Effective April 1, 2013 , we changed our intersegment pricing methodology and no longer reduced the amount our marketing segment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period ended March 31, 2014. Had we made this change effective January 1, 2014 , operating income in our refining segment would have been reduced by $28 million with a corresponding increase to operating income in our marketing segment. (d) We present TLLP’s segment operating income net of general and administrative expenses totaling $12 million and $4 million representing TLLP’s corporate costs for the three months ended March 31, 2015 and 2014 , respectively, that are not allocated to TLLP’s operating segments. (e) Includes stock-based compensation expense of $28 million and benefit of $18 million for the three months ended March 31, 2015 and 2014 , respectively. The significant impact to stock-based compensation expense during the three months ended March 31, 2015 compared to the prior period is primarily a result of changes in Tesoro’s stock price. (f) Includes charges totaling $31 million for premiums and unamortized debt issuance costs associated with the redemption of the 5.50% Senior Notes due 2019 during the three months ended March 31, 2014 . The following table details our identifiable assets related to continuing operations: March 31, 2015 December 31, 2014 Identifiable Assets Related to Continuing Operations: (In millions) Refining $ 9,727 $ 9,467 TLLP 4,796 4,765 Marketing 1,127 1,048 Corporate 633 1,211 Total Assets $ 16,283 $ 16,491</t>
  </si>
  <si>
    <t>Segment information is as follows: Years Ended December 31, 2014 2013 2012 Revenues (In millions) Refining: Refined products $ 37,970 $ 34,846 $ 28,234 Crude oil resales and other 1,456 1,969 890 TLLP: Gathering 137 90 72 Processing 23 — — Terminalling and transportation 442 223 92 Marketing: Fuel (a) 23,701 20,557 13,815 Other non-fuel 240 239 207 Intersegment sales (23,336 ) (20,323 ) (13,501 ) Total Revenues $ 40,633 $ 37,601 $ 29,809 Segment Operating Income Refining (b) $ 1,159 $ 775 $ 1,632 TLLP (c) 206 74 57 Marketing 553 218 208 Total Segment Operating Income 1,918 1,067 1,897 Corporate and unallocated costs (d) (286 ) (312 ) (276 ) Operating Income 1,632 755 1,621 Interest and financing costs, net (e) (235 ) (149 ) (165 ) Equity in earnings of equity method investments 10 11 — Other income (expense), net (f) 57 63 (26 ) Earnings Before Income Taxes $ 1,464 $ 680 $ 1,430 Depreciation and Amortization Expense Refining $ 428 $ 386 $ 340 TLLP 77 45 15 Marketing 42 37 36 Corporate 15 21 27 Total Depreciation and Amortization Expense $ 562 $ 489 $ 418 Capital Expenditures Refining $ 451 $ 413 $ 362 TLLP 244 83 94 Marketing 54 40 73 Corporate 30 22 13 Total Capital Expenditures $ 779 $ 558 $ 542 _____________________ (a) Federal and state motor fuel taxes on sales by our marketing segment are included in both revenues and cost of sales in our statements of consolidated operations. These taxes totaled $581 million , $567 million and $467 million for the years ended December 31, 2014 , 2013 and 2012 , respectively. (b) Includes business interruption recoveries of $16 million for the year ended December 31, 2013 , related to the April 2010 incident at our Washington refinery. (c) We present TLLP’s segment operating income net of general and administrative expenses totaling $39 million , $17 million and $9 million representing TLLP’s corporate costs for the years ended December 31, 2014 , 2013 and 2012 , respectively, that are not allocated to TLLP’s operating segments. (d) Includes stock-based compensation expense of $55 million , $79 million and $99 million for the years ended December 31, 2014 , 2013 and 2012 , respectively. The significant impact to stock-based compensation expense during the year ended December 31, 2014 compared to the prior years is primarily a result of changes in Tesoro’s stock price. Also includes TLLP’s transaction and integration costs of $19 million related to the Rockies Natural Gas Business acquisition for the year ended December 31, 2014 and our transaction costs related to the Los Angeles Acquisition of $14 million and $6 million for the years ended December 31, 2013 and 2012 , respectively. (e) Includes charges totaling $31 million and $10 million for premiums and unamortized debt issuance costs associated with the redemption of the 2019 Notes and 2020 Notes, respectively, during the year ended December 31, 2014 . (f) Includes $59 million in refunds and settlements approved by the CPUC related to rates charged on the crude products pipeline network for the year ended December 31, 2014 . Also includes $54 million in refunds from a settlement of a rate proceeding from the CPUC, and the release of a $16 million legal reserve as a result of the favorable settlement of litigation for the year ended December 31, 2013 and accruals related to certain legal matters partially offset by receipts associated with the settlement of a pipeline rate proceeding for the year ended December 31, 2012 . The following table details our identifiable assets related to continuing operations: December 31, 2014 2013 2012 Identifiable Assets Related to Continuing Operations: (In millions) Refining $ 9,467 $ 9,177 $ 7,406 TLLP 4,765 1,510 381 Marketing 1,048 1,220 929 Corporate 1,211 1,409 1,581 Total Assets $ 16,491 $ 13,316 $ 10,297</t>
  </si>
  <si>
    <t>Condensed Consolidating Financial Information (Tables)</t>
  </si>
  <si>
    <t>Condensed Consolidating Statement of Operations and Comprehensive Income</t>
  </si>
  <si>
    <t>Condensed Consolidating Statement of Operations for the Three Months Ended March 31, 2015 (In millions) Parent Guarantor Subsidiaries Non- Guarantors Eliminations Consolidated Revenues $ — $ 6,999 $ 914 $ (1,450 ) $ 6,463 Costs and Expenses: Cost of sales — 5,993 661 (1,314 ) 5,340 Operating, selling, general and administrative expenses 4 609 123 (136 ) 600 Depreciation and amortization expense — 134 45 — 179 Loss on asset disposals and impairments — 4 — — 4 Operating Income (Loss) (4 ) 259 85 — 340 Equity in earnings of subsidiaries 157 16 — (173 ) — Interest and financing costs, net (11 ) (18 ) (26 ) — (55 ) Other income (expense), net — (4 ) 3 — (1 ) Earnings Before Income Taxes 142 253 62 (173 ) 284 Income tax expense (benefit) (a) (3 ) 95 4 — 96 Net Earnings 145 158 58 (173 ) 188 Less: Net earnings from continuing operations attributable to noncontrolling interest — — 43 — 43 Net Earnings Attributable to Tesoro Corporation $ 145 $ 158 $ 15 $ (173 ) $ 145 Comprehensive Income Total comprehensive income $ 145 $ 158 $ 58 $ (173 ) $ 188 Less: Noncontrolling interest in comprehensive income — — 43 — 43 Comprehensive Income Attributable to Tesoro Corporation $ 145 $ 158 $ 15 $ (173 ) $ 145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4 (In millions) Parent Guarantor Subsidiaries Non- Guarantors Eliminations Consolidated Revenues $ — $ 11,564 $ 1,610 $ (3,241 ) $ 9,933 Costs and Expenses: Cost of sales — 10,664 1,476 (3,192 ) 8,948 Operating, selling, general and administrative expenses 1 612 58 (49 ) 622 Depreciation and amortization expense — 113 17 — 130 Gain on asset disposals and impairments — (1 ) (4 ) — (5 ) Operating Income (Loss) (1 ) 176 63 — 238 Equity in earnings of subsidiaries (a) 86 14 — (100 ) — Interest and financing costs, net (8 ) (59 ) (18 ) 8 (77 ) Other income (expense), net — (1 ) 8 (8 ) (1 ) Earnings Before Income Taxes 77 130 53 (100 ) 160 Income tax expense (benefit) (b) (1 ) 51 6 — 56 Net Earnings from Continuing Operations 78 79 47 (100 ) 104 Loss from discontinued operations, net of tax — (1 ) — — (1 ) Net Earnings 78 78 47 (100 ) 103 Less: Net earnings from continuing operations attributable to noncontrolling interest — — 25 — 25 Net Earnings Attributable to Tesoro Corporation $ 78 $ 78 $ 22 $ (100 ) $ 78 Comprehensive Income Total comprehensive income $ 78 $ 78 $ 47 $ (100 ) $ 103 Less: Noncontrolling interest in comprehensive income — — 25 — 25 Comprehensive Income Attributable to Tesoro Corporation $ 78 $ 78 $ 22 $ (100 ) $ 78 _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t>
  </si>
  <si>
    <t>Condensed Consolidating Statement of Operations and Comprehensive Income for the Year Ended December 31, 2014 (In millions) Parent Guarantor Subsidiaries Non- Guarantors Eliminations Consolidated REVENUES $ — $ 45,904 $ 6,147 $ (11,418 ) $ 40,633 COSTS AND EXPENSES: Cost of sales — 41,330 5,497 (11,136 ) 35,691 Operating, selling, general and administrative expenses 10 2,675 341 (282 ) 2,744 Depreciation and amortization expense — 481 81 — 562 Loss on asset disposals and impairments — 8 (4 ) — 4 OPERATING INCOME (LOSS) (10 ) 1,410 232 — 1,632 Equity in earnings of subsidiaries 876 48 — (924 ) — Interest and financing costs, net (39 ) (126 ) (70 ) — (235 ) Equity in earnings of equity method investments — 9 1 — 10 Other income, net 2 55 — — 57 EARNINGS BEFORE INCOME TAXES 829 1,396 163 (924 ) 1,464 Income tax expense (benefit) (a) (14 ) 521 40 — 547 NET EARNINGS FROM CONTINUING OPERATIONS 843 875 123 (924 ) 917 Loss from discontinued operations, net of tax — (29 ) — — (29 ) NET EARNINGS 843 846 123 (924 ) 888 Less: Net earnings from continuing operations attributable to noncontrolling interest — — 45 — 45 NET EARNINGS ATTRIBUTABLE TO TESORO CORPORATION $ 843 $ 846 $ 78 $ (924 ) $ 843 COMPREHENSIVE INCOME Total comprehensive income $ 746 $ 846 $ 123 $ (924 ) $ 791 Less: Noncontrolling interest in comprehensive income — — 45 — 45 COMPREHENSIVE INCOME ATTRIBUTABLE TO TESORO CORPORATION $ 746 $ 846 $ 78 $ (924 ) $ 746 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3 (In millions ) Parent Guarantor Subsidiaries Non- Guarantors Eliminations Consolidated REVENUES $ — $ 43,973 $ 4,697 $ (11,069 ) $ 37,601 COSTS AND EXPENSES: Cost of sales — 40,787 4,365 (11,067 ) 34,085 Operating, selling, general and administrative expenses 12 2,066 172 (2 ) 2,248 Depreciation and amortization expense — 447 42 — 489 Loss on asset disposals and impairments — 21 3 — 24 OPERATING INCOME (LOSS) (12 ) 652 115 — 755 Equity in earnings (loss) of subsidiaries (a) 386 30 — (416 ) — Interest and financing costs, net (19 ) (110 ) (20 ) — (149 ) Equity in earnings of equity method investments — 11 — — 11 Other expense, net — 63 — — 63 EARNINGS BEFORE INCOME TAXES 355 646 95 (416 ) 680 Income tax expense (benefit) (b) (8 ) 243 11 — 246 NET EARNINGS FROM CONTINUING OPERATIONS 363 403 84 (416 ) 434 Earnings (loss) from discontinued operations, net of tax 49 (29 ) — — 20 NET EARNINGS 412 374 84 (416 ) 454 Less: Net earnings from continuing operations attributable to noncontrolling interest — — 42 — 42 NET EARNINGS ATTRIBUTABLE TO TESORO CORPORATION $ 412 $ 374 $ 42 $ (416 ) $ 412 COMPREHENSIVE INCOME Total comprehensive income $ 497 $ 374 $ 84 $ (416 ) $ 539 Less: Noncontrolling interest in comprehensive income — — 42 — 42 COMPREHENSIVE INCOME ATTRIBUTABLE TO TESORO CORPORATION $ 497 $ 374 $ 42 $ (416 ) $ 497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2 (In millions) Parent Guarantor Subsidiaries Non- Guarantors Eliminations Consolidated REVENUES $ — $ 37,004 $ 2,906 $ (10,101 ) $ 29,809 COSTS AND EXPENSES: Cost of sales — 33,412 2,734 (10,101 ) 26,045 Operating, selling, general and administrative expenses 13 1,598 91 — 1,702 Depreciation and amortization expense — 402 16 — 418 Loss on asset disposals and impairments — 21 2 — 23 OPERATING INCOME (LOSS) (13 ) 1,571 63 — 1,621 Equity in earnings (loss) of subsidiaries (a) 758 16 — (774 ) — Interest and financing costs, net (4 ) (151 ) (10 ) — (165 ) Other income, net — (26 ) — — (26 ) EARNINGS BEFORE INCOME TAXES 741 1,410 53 (774 ) 1,430 Income tax expense (benefit) (b) (2 ) 533 (4 ) — 527 NET EARNINGS FROM CONTINUING OPERATIONS 743 877 57 (774 ) 903 Loss from discontinued operations, net of tax — (133 ) — — (133 ) NET EARNINGS 743 744 57 (774 ) 770 Less: Net earnings from continuing operations attributable to noncontrolling interest — — 27 — 27 NET EARNINGS ATTRIBUTABLE TO TESORO CORPORATION $ 743 $ 744 $ 30 $ (774 ) $ 743 COMPREHENSIVE INCOME Total comprehensive income $ 681 $ 744 $ 57 $ (774 ) $ 708 Less: Noncontrolling interest in comprehensive income — — 27 — 27 COMPREHENSIVE INCOME ATTRIBUTABLE TO TESORO CORPORATION $ 681 $ 744 $ 30 $ (774 ) $ 681 ________________ (a) Revised to conform to current period presentation of equity in earnings of subsidiaries that reflects equity in earnings of subsidiaries within the guarantor and non-guarantor columns net of intercompany amounts. (b)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March 31, 2015 (In millions) Parent Guarantor Subsidiaries Non- Guarantors Eliminations Consolidated ASSETS Current Assets: Cash and cash equivalents $ — $ 400 $ 59 $ — $ 459 Receivables, net of allowance for doubtful accounts 9 884 474 — 1,367 Short-term receivables from affiliates — 35 — (35 ) — Inventories — 2,398 134 — 2,532 Prepayments and other current assets 51 158 15 (1 ) 223 Total Current Assets 60 3,875 682 (36 ) 4,581 Net Property, Plant and Equipment — 5,775 3,405 — 9,180 Investment in Subsidiaries 6,742 351 — (7,093 ) — Long-Term Receivables from Affiliates 2,450 — — (2,450 ) — Long-Term Intercompany Note Receivable — — 1,376 (1,376 ) — Other Noncurrent Assets: Acquired intangibles, net — 245 966 — 1,211 Other, net 6 1,048 257 — 1,311 Total Other Noncurrent Assets, Net 6 1,293 1,223 — 2,522 Total Assets $ 9,258 $ 11,294 $ 6,686 $ (10,955 ) $ 16,283 LIABILITIES AND EQUITY Current Liabilities: Accounts payable $ — $ 1,639 $ 502 $ — $ 2,141 Short-term payables to affiliates — — 35 (35 ) — Other current liabilities 193 535 137 (1 ) 864 Total Current Liabilities 193 2,174 674 (36 ) 3,005 Long-Term Payables to Affiliates — 2,412 38 (2,450 ) — Deferred Income Taxes 1,121 — — — 1,121 Other Noncurrent Liabilities 446 431 64 — 941 Debt, net of unamortized issuance costs 1,581 37 2,520 — 4,138 Long-Term Intercompany Note Payable 1,376 — — (1,376 ) — Equity-Tesoro Corporation 4,541 6,240 853 (7,093 ) 4,541 Equity-Noncontrolling Interest — — 2,537 — 2,537 Total Liabilities and Equity $ 9,258 $ 11,294 $ 6,686 $ (10,955 ) $ 16,283 Condensed Consolidating Balance Sheet as of December 31, 2014 (In millions) Parent Guarantor Subsidiaries Non- Guarantors Elimination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Short-term payables to affiliates — — 84 (84 ) — Other current liabilities 148 717 133 (2 ) 996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t>
  </si>
  <si>
    <t>Condensed Consolidating Balance Sheet as of December 31, 2014 (In millions) Parent Guarantor Subsidiaries Non- Guarantors Eliminations Consolidated ASSETS Current Assets: Cash and cash equivalents $ — $ 943 $ 57 $ — $ 1,000 Receivables, less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6 1,142 1,224 — 2,372 Total Assets $ 9,102 $ 11,312 $ 6,920 $ (10,843 ) $ 16,491 LIABILITIES AND EQUITY Current Liabilities: Accounts payable $ 1 $ 1,779 $ 690 $ — $ 2,470 Other current liabilities 148 717 133 (2 ) 996 Short-term payables to affiliates — — 84 (84 ) — Total Current Liabilities 149 2,496 907 (86 ) 3,466 Long-Term Payables to Affiliates — 2,399 28 (2,427 ) — Deferred Income Taxes 1,098 — — — 1,098 Other Noncurrent Liabilities 447 296 47 — 790 Debt 1,578 39 2,544 — 4,161 Long-Term Intercompany Note Payable 1,376 — — (1,376 ) — Equity-Tesoro Corporation 4,454 6,082 872 (6,954 ) 4,454 Equity-Noncontrolling Interest — — 2,522 — 2,522 Total Liabilities and Equity $ 9,102 $ 11,312 $ 6,920 $ (10,843 ) $ 16,491 Condensed Consolidating Balance Sheet as of December 31, 2013 (In millions) Parent Guarantor Subsidiaries Non- Guarantors Eliminations Consolidated ASSETS Current Assets: Cash and cash equivalents $ — $ 1,161 $ 77 $ — $ 1,238 Receivables, less allowance for doubtful accounts 12 1,182 119 — 1,313 Short-term receivables from affiliates — — 43 (43 ) — Inventories — 2,041 524 — 2,565 Prepayments and other current assets 109 89 14 (2 ) 210 Total Current Assets 121 4,473 777 (45 ) 5,326 Net Property, Plant and Equipment — 5,428 1,447 — 6,875 Investment in Subsidiaries (a) 5,242 342 — (5,584 ) — Long-Term Receivables from Affiliates 3,080 — — (3,080 ) — Long-Term Intercompany Note Receivable — — 1,134 (1,134 ) — Other Noncurrent Assets: Acquired intangibles, net — 263 — — 263 Other, net 8 829 15 — 852 Total Other Noncurrent Assets 8 1,092 15 — 1,115 Total Assets $ 8,451 $ 11,335 $ 3,373 $ (9,843 ) $ 13,316 LIABILITIES AND EQUITY Current Liabilities: Accounts payable $ 1 $ 2,110 $ 485 $ — $ 2,596 Other current liabilities 112 636 66 (2 ) 812 Short-term payables to affiliates — 43 — (43 ) — Total Current Liabilities 113 2,789 551 (45 ) 3,408 Long-Term Payables to Affiliates — 2,939 141 (3,080 ) — Deferred Income Taxes 1,018 — — — 1,018 Other Noncurrent Liabilities 320 327 8 — 655 Debt 1,564 45 1,141 — 2,750 Long-Term Intercompany Note Payable 1,134 — — (1,134 ) — Equity-Tesoro Corporation (a) 4,302 5,235 349 (5,584 ) 4,302 Equity-Noncontrolling Interest — — 1,183 — 1,183 Total Liabilities and Equity $ 8,451 $ 11,335 $ 3,373 $ (9,843 ) $ 13,316 ________________ (a) Revised to conform to current period presentation that reflects investment in subsidiary and equity amounts within the guarantor and non-guarantor columns net of intercompany amounts.</t>
  </si>
  <si>
    <t>Condensed Consolidating Statement of Cash Flows</t>
  </si>
  <si>
    <t>Condensed Consolidating Statement of Cash Flows for the Three Months Ended March 31, 2015 (In millions) Parent Guarantor Subsidiaries Non- Guarantors Eliminations Consolidated Cash Flows From (Used In) Operating Activities Net cash from (used in) operating activities $ (10 ) $ (350 ) $ 212 $ — $ (148 ) Cash Flows From (Used In) Investing Activities Capital expenditures — (191 ) (80 ) — (271 ) Intercompany notes, net 106 — — (106 ) — Other investing activities — (2 ) — — (2 ) Net cash from (used in) investing activities 106 (193 ) (80 ) (106 ) (273 ) Cash Flows From (Used In) Financing Activities Borrowings under revolving credit agreements — — 99 — 99 Repayments on revolving credit agreements — — (124 ) — (124 ) Dividend payments (54 ) — — — (54 ) Net proceeds from issuance of Tesoro Logistics LP common units — — 24 — 24 Distributions to noncontrolling interest — — (44 ) — (44 ) Purchases of common stock (19 ) — — — (19 ) Taxes paid related to net share settlement of equity awards (39 ) — — — (39 ) Net intercompany repayments — (37 ) (69 ) 106 — Distributions to TLLP unitholders and general partner 10 6 (16 ) — — Other financing activities 6 31 — — 37 Net cash used in financing activities (96 ) — (130 ) 106 (120 ) Increase (Decrease) in Cash And Cash Equivalents — (543 ) 2 — (541 ) Cash and Cash Equivalents, Beginning of Period — 943 57 — 1,000 Cash and Cash Equivalents, End of Period $ — $ 400 $ 59 $ — $ 459 Condensed Consolidating Statement of Cash Flows for the Three Months Ended March 31, 2014 (In millions) Parent Guarantor Subsidiaries Non- Guarantors Eliminations Consolidated Cash Flows From (Used In) Operating Activities Net cash from (used in) operating activities $ (17 ) $ 154 $ (287 ) $ — $ (150 ) Cash Flows From (Used In) Investing Activities Capital expenditures — (92 ) (27 ) — (119 ) Intercompany notes, net 168 — — (168 ) — Other investing activities — — 10 — 10 Net cash from (used in) investing activities 168 (92 ) (17 ) (168 ) (109 ) Cash Flows From (Used In) Financing Activities Proceeds from debt offering 300 — — — 300 Repayments of debt (300 ) (1 ) — — (301 ) Dividend payments (33 ) — — — (33 ) Distributions to noncontrolling interest — — (20 ) — (20 ) Purchases of common stock (100 ) — — — (100 ) Net intercompany borrowings (repayments) — (501 ) 333 168 — Premium paid on notes redemption (19 ) — — — (19 ) Distributions to TLLP unitholders and general partner 4 5 (9 ) — — Other financing activities (3 ) — (5 ) — (8 ) Net cash from (used in) financing activities (151 ) (497 ) 299 168 (181 ) Decrease in Cash And Cash Equivalents — (435 ) (5 ) — (440 ) Cash and Cash Equivalents, Beginning of Period — 1,161 77 — 1,238 Cash and Cash Equivalents, End of Period $ — $ 726 $ 72 $ — $ 798</t>
  </si>
  <si>
    <t>Condensed Consolidating Statement of Cash Flows for the Year Ended December 31, 2014 (In millions) Parent Guarantor Subsidiaries Non- Guarantors Eliminations Consolidated CASH FLOWS FROM OPERATING ACTIVITIES Net cash from operating activities $ 9 $ 1,112 $ 243 $ — $ 1,364 CASH FLOWS FROM (USED IN) INVESTING ACTIVITIES Capital expenditures — (465 ) (220 ) — (685 ) Acquisitions — (17 ) (2,479 ) — (2,496 ) Intercompany notes, net 399 — — (399 ) — Other investing activities — (1 ) 10 — 9 Net cash from (used in) investing activities 399 (483 ) (2,689 ) (399 ) (3,172 ) CASH FLOWS FROM (USED IN) FINANCING ACTIVITIES Borrowings under revolving credit agreements — — 646 — 646 Repayments on revolving credit agreements — — (386 ) — (386 ) Proceeds from debt offering 300 — 1,300 — 1,600 Repayments of debt (300 ) (3 ) (131 ) — (434 ) Dividend payments (141 ) — — — (141 ) Proceeds from stock options exercised 19 — — — 19 Net proceeds from issuance of Tesoro Logistics LP common units — — 949 — 949 Distributions to noncontrolling interest — — (96 ) — (96 ) Purchases of common stock (500 ) — — — (500 ) Taxes paid related to net share settlement of equity awards (22 ) — — — (22 ) Net intercompany borrowings — (885 ) 486 399 — Borrowings from general partner 243 — (243 ) — — Distributions to TLLP unitholders and general partner 22 21 (43 ) — — Payments of debt issuance costs (5 ) — (19 ) — (24 ) Excess tax benefits from stock-based compensation arrangements — 20 — — 20 Other financing activities (24 ) — (37 ) — (61 ) Net cash from (used in) financing activities (408 ) (847 ) 2,426 399 1,570 DECREASE IN CASH AND CASH EQUIVALENTS — (218 ) (20 ) — (238 ) CASH AND CASH EQUIVALENTS, BEGINNING OF PERIOD — 1,161 77 — 1,238 CASH AND CASH EQUIVALENTS, END OF PERIOD $ — $ 943 $ 57 $ — $ 1,000 Condensed Consolidating Statement of Cash Flows for the Year Ended December 31, 2013 (In millions) Parent Guarantor Subsidiaries Non- Guarantors Eliminations Consolidated CASH FLOWS FROM (USED IN) OPERATING ACTIVITIES Net cash from (used in) operating activities $ (53 ) $ 734 $ 178 $ — $ 859 CASH FLOWS FROM (USED IN) INVESTING ACTIVITIES Capital expenditures — (496 ) (74 ) — (570 ) Acquisitions — (1,838 ) (714 ) — (2,552 ) Proceeds from sale of Hawaii Business 539 — — — 539 Intercompany notes, net (1,405 ) — — 1,405 — Other investing activities — 1 5 — 6 Net cash used in investing activities (866 ) (2,333 ) (783 ) 1,405 (2,577 ) CASH FLOWS FROM (USED IN) FINANCING ACTIVITIES Borrowings under revolving credit agreements 1,524 — 544 — 2,068 Repayments on revolving credit agreements (1,524 ) — (544 ) — (2,068 ) Borrowings under term loan credit agreements 500 — — — 500 Proceeds from debt offering — — 806 — 806 Repayments of debt (102 ) (4 ) — — (106 ) Dividend payments (121 ) — — — (121 ) Proceeds from stock options exercised 72 — — — 72 Net proceeds from issuance of Tesoro Logistics LP common units — — 702 — 702 Distributions to noncontrolling interest — — (59 ) — (59 ) Purchases of common stock (440 ) — — — (440 ) Taxes paid related to net share settlement of equity awards (6 ) — — — (6 ) Net intercompany borrowings (repayments) — 1,491 (86 ) (1,405 ) — Borrowings from general partner 1,024 — (1,024 ) — — Distributions to TLLP unitholders and general partner 14 17 (31 ) — — Payments of debt issuance costs — — (13 ) — (13 ) Excess tax benefits from stock-based compensation arrangements — 12 — — 12 Other financing activities (22 ) — (8 ) — (30 ) Net cash from financing activities 919 1,516 287 (1,405 ) 1,317 DECREASE IN CASH AND CASH EQUIVALENTS — (83 ) (318 ) — (401 ) CASH AND CASH EQUIVALENTS, BEGINNING OF PERIOD — 1,244 395 — 1,639 CASH AND CASH EQUIVALENTS, END OF PERIOD $ — $ 1,161 $ 77 $ — $ 1,238 Condensed Consolidating Statement of Cash Flows for the Year Ended December 31, 2012 (In millions) Parent Guarantor Subsidiaries Non- Guarantors Eliminations Consolidated CASH FLOWS FROM OPERATING ACTIVITIES Net cash from operating activities $ 5 $ 1,539 $ 41 $ — $ 1,585 CASH FLOWS FROM (USED IN) INVESTING ACTIVITIES Capital expenditures — (494 ) (35 ) — (529 ) Acquisitions — (130 ) (40 ) — (170 ) Intercompany notes, net 399 — — (399 ) — Other investing activities — 3 — — 3 Net cash from (used in) investing activities 399 (621 ) (75 ) (399 ) (696 ) CASH FLOWS FROM (USED IN) FINANCING ACTIVITIES Proceeds from debt offering 925 — 350 — 1,275 Borrowings under revolving credit agreements — — 185 — 185 Repayments on revolving credit agreements — — (352 ) — (352 ) Repayments of debt (1,223 ) (2 ) — — (1,225 ) Dividend payments (38 ) — — — (38 ) Proceeds from stock options exercised 34 — — — 34 Net proceeds from issuance of Tesoro Logistics LP common units — — 171 — 171 Distributions to noncontrolling interest — — (26 ) — (26 ) Purchases of common stock (126 ) — — — (126 ) Taxes paid related to net share settlement of equity awards (5 ) — — — (5 ) Net intercompany borrowings (repayments) — (498 ) 99 399 — Borrowings from general partner 60 — (60 ) — — Distributions to TLLP unitholders and general partner 11 13 (24 ) — — Payments of debt issuance costs (16 ) — (8 ) — (24 ) Excess tax benefits from stock-based compensation arrangements — 8 — — 8 Other financing activities (26 ) — (1 ) — (27 ) Net cash from (used in) financing activities (404 ) (479 ) 334 399 (150 ) INCREASE IN CASH AND CASH EQUIVALENTS — 439 300 — 739 CASH AND CASH EQUIVALENTS, BEGINNING OF PERIOD — 805 95 — 900 CASH AND CASH EQUIVALENTS, END OF PERIOD $ — $ 1,244 $ 395 $ — $ 1,639</t>
  </si>
  <si>
    <t>Quarterly Financial Data (unaudited) (Tables)</t>
  </si>
  <si>
    <t>Schedule of Quarterly Financial Data</t>
  </si>
  <si>
    <t>The following table summarizes quarterly financial data for the years ended December 31, 2014 and 2013 (in millions, except per share amounts). Quarters Total Year First (a) Second Third Fourth (In millions except per share amounts) 2014 Revenues $ 9,933 $ 11,104 $ 11,151 $ 8,445 $ 40,633 Cost of sales 8,948 9,867 9,594 7,282 35,691 Operating expenses 591 598 624 589 2,402 Operating income 238 410 702 282 1,632 Net Earnings from Continuing Operations 104 240 414 159 917 Loss from discontinued operations, net of tax (1 ) — (1 ) (27 ) (29 ) Net earnings 103 240 413 132 888 Net earnings attributable to Tesoro Corporation 78 224 396 145 843 Net earnings per share (b): Basic $ 0.59 $ 1.73 $ 3.10 $ 1.15 $ 6.56 Diluted $ 0.58 $ 1.70 $ 3.05 $ 1.13 $ 6.44 2013 Revenues $ 7,347 $ 8,897 $ 11,241 $ 10,116 $ 37,601 Cost of sales 6,563 7,909 10,355 9,258 34,085 Operating expenses 368 441 542 560 1,911 Operating income 193 364 146 52 755 Net Earnings from Continuing Operations 105 249 74 6 434 Earnings (loss) from discontinued operations, net of tax (1 ) (11 ) 35 (3 ) 20 Net earnings 104 238 109 3 454 Net earnings (loss) attributable to Tesoro Corporation 93 227 99 (7 ) 412 Net earnings (loss) per share (b): Basic $ 0.68 $ 1.67 $ 0.74 $ (0.05 ) $ 3.05 Diluted $ 0.67 $ 1.64 $ 0.72 $ (0.05 ) $ 3.00 ________________ (a) The amounts shown above may differ from those previously reported in our quarterly reports on Form 10-Q for the quarter ended March 31, 2013 due to the sale of the Hawaii Business in September 2013 as discussed in Note 4. The results of operations of the Hawaii Business have been presented as discontinued operations for all periods presented. (b) Includes earnings (loss) attributable to Tesoro from continuing and discontinued operations. The sum of four quarters may not equal annual results due to rounding or the quarterly number of shares outstanding.</t>
  </si>
  <si>
    <t>Summary of Significant Accounting Policies (Details) bbl / d in Thousands, $ in Millions</t>
  </si>
  <si>
    <t>Mar. 31, 2015USD ($)refineries</t>
  </si>
  <si>
    <t>Mar. 31, 2014USD ($)</t>
  </si>
  <si>
    <t>Dec. 31, 2014USD ($)refineriessegmentsstoresbbl / d</t>
  </si>
  <si>
    <t>Dec. 31, 2013USD ($)</t>
  </si>
  <si>
    <t>Dec. 31, 2012USD ($)</t>
  </si>
  <si>
    <t>Jun. 01, 2013refineries</t>
  </si>
  <si>
    <t>Description and Nature of Business</t>
  </si>
  <si>
    <t>Percentage ownership</t>
  </si>
  <si>
    <t>36.00%</t>
  </si>
  <si>
    <t>Number of operating segments (segments) | segments</t>
  </si>
  <si>
    <t>Number of refineries (refineries) | refineries</t>
  </si>
  <si>
    <t>Percentage of TLLP's revenue derived from Tesoro</t>
  </si>
  <si>
    <t>56.00%</t>
  </si>
  <si>
    <t>88.00%</t>
  </si>
  <si>
    <t>83.00%</t>
  </si>
  <si>
    <t>87.00%</t>
  </si>
  <si>
    <t>91.00%</t>
  </si>
  <si>
    <t>Short-term investments original maturities (months)</t>
  </si>
  <si>
    <t>3 months</t>
  </si>
  <si>
    <t>Capitalized interest</t>
  </si>
  <si>
    <t>Depreciation expense</t>
  </si>
  <si>
    <t>Finite-Lived Intangible Assets</t>
  </si>
  <si>
    <t>Amortization expense of acquired intangible assets</t>
  </si>
  <si>
    <t>Other Assets</t>
  </si>
  <si>
    <t>Amortization of deferred charges</t>
  </si>
  <si>
    <t>Amortization of deferred issuance costs</t>
  </si>
  <si>
    <t>Excise and sales taxes</t>
  </si>
  <si>
    <t>Unamortized debt issuance costs</t>
  </si>
  <si>
    <t>Minimum</t>
  </si>
  <si>
    <t>Finite useful life for acquired intangibles (years)</t>
  </si>
  <si>
    <t>3 years</t>
  </si>
  <si>
    <t>Deferred costs useful life (years)</t>
  </si>
  <si>
    <t>2 years</t>
  </si>
  <si>
    <t>Maximum</t>
  </si>
  <si>
    <t>35 years</t>
  </si>
  <si>
    <t>10 years</t>
  </si>
  <si>
    <t>New Accounting Pronouncement, Early Adoption, Effect</t>
  </si>
  <si>
    <t>Refining</t>
  </si>
  <si>
    <t>Refinery throughput capacity (barrels per day) | bbl / d</t>
  </si>
  <si>
    <t>Refining | Minimum</t>
  </si>
  <si>
    <t>Property, plant and equipment, useful life (years)</t>
  </si>
  <si>
    <t>Refining | Maximum</t>
  </si>
  <si>
    <t>28 years</t>
  </si>
  <si>
    <t>TLLP | Minimum</t>
  </si>
  <si>
    <t>TLLP | Maximum</t>
  </si>
  <si>
    <t>Marketing</t>
  </si>
  <si>
    <t>Number of stations (stations) | stores</t>
  </si>
  <si>
    <t>Marketing | Minimum</t>
  </si>
  <si>
    <t>Marketing | Maximum</t>
  </si>
  <si>
    <t>16 years</t>
  </si>
  <si>
    <t>Corporate | Minimum</t>
  </si>
  <si>
    <t>Corporate | Maximum</t>
  </si>
  <si>
    <t>25 years</t>
  </si>
  <si>
    <t>QEP Midstream Partners LP</t>
  </si>
  <si>
    <t>58.00%</t>
  </si>
  <si>
    <t>Acquisitions 2014 TLLP Acquisition of Rockies Natural Gas Business (Details) - USD ($) $ in Millions</t>
  </si>
  <si>
    <t>Dec. 02, 2014</t>
  </si>
  <si>
    <t>Jun. 01, 2013</t>
  </si>
  <si>
    <t>Purchase Price Consideration</t>
  </si>
  <si>
    <t>Rockies Natural Gas Business</t>
  </si>
  <si>
    <t>Date of acquisition</t>
  </si>
  <si>
    <t>Dec. 2,
		2014</t>
  </si>
  <si>
    <t>Tesoro Logistics LP, Narrative (Details) $ / shares in Units, $ in Millions</t>
  </si>
  <si>
    <t>Apr. 06, 2015</t>
  </si>
  <si>
    <t>Oct. 19, 2014</t>
  </si>
  <si>
    <t>Nov. 22, 2013USD ($)$ / sharesshares</t>
  </si>
  <si>
    <t>Jan. 14, 2013USD ($)$ / sharesshares</t>
  </si>
  <si>
    <t>Mar. 31, 2015USD ($)miterminalspipelinesshares</t>
  </si>
  <si>
    <t>Dec. 31, 2014USD ($)terminalsshares</t>
  </si>
  <si>
    <t>Dec. 02, 2014shares</t>
  </si>
  <si>
    <t>Oct. 29, 2014USD ($)</t>
  </si>
  <si>
    <t>Jun. 01, 2013entities</t>
  </si>
  <si>
    <t>Capital Unit</t>
  </si>
  <si>
    <t>Number of assets | entities</t>
  </si>
  <si>
    <t>Limited partner common units outstanding (units)</t>
  </si>
  <si>
    <t>General partner units outstanding (units)</t>
  </si>
  <si>
    <t>Debt instrument, face amount | $</t>
  </si>
  <si>
    <t>Goodwill | $</t>
  </si>
  <si>
    <t>Common units issued in offering (units)</t>
  </si>
  <si>
    <t>Price per unit (dollars per unit) | $ / shares</t>
  </si>
  <si>
    <t>Net proceeds from issuance of units | $</t>
  </si>
  <si>
    <t>General partners' capital account, units issued (units)</t>
  </si>
  <si>
    <t>Purchase agreement date</t>
  </si>
  <si>
    <t>Oct. 19,
		2014</t>
  </si>
  <si>
    <t>TLGP</t>
  </si>
  <si>
    <t>2.00%</t>
  </si>
  <si>
    <t>Subsequent Event</t>
  </si>
  <si>
    <t>Apr. 6,
		2015</t>
  </si>
  <si>
    <t>Common Units Conversion Ratio</t>
  </si>
  <si>
    <t>Crude Oil and Refined Products Terminals and Storage Facilities | TLLP</t>
  </si>
  <si>
    <t>Number of assets | terminals</t>
  </si>
  <si>
    <t>Common carrier products pipeline | TLLP</t>
  </si>
  <si>
    <t>Number of assets | pipelines</t>
  </si>
  <si>
    <t>Gas Processing Complexes | TLLP</t>
  </si>
  <si>
    <t>Pipelines | TLLP</t>
  </si>
  <si>
    <t>Marine terminals | TLLP</t>
  </si>
  <si>
    <t>Pipeline Transportation of Refined Petroleum Products and Crude Oil | TLLP</t>
  </si>
  <si>
    <t>Number of miles (miles) | mi</t>
  </si>
  <si>
    <t>2013 Los Angeles Acquisition, Narrative (Details) $ in Millions</t>
  </si>
  <si>
    <t>Jun. 01, 2013USD ($)refineriesstoresentitiesMBbls / d</t>
  </si>
  <si>
    <t>Dec. 31, 2014USD ($)refineries</t>
  </si>
  <si>
    <t>Sep. 30, 2014USD ($)</t>
  </si>
  <si>
    <t>Jun. 30, 2014USD ($)</t>
  </si>
  <si>
    <t>Sep. 30, 2013USD ($)</t>
  </si>
  <si>
    <t>Jun. 30, 2013USD ($)</t>
  </si>
  <si>
    <t>Mar. 31, 2013USD ($)</t>
  </si>
  <si>
    <t>Sep. 30, 2012USD ($)</t>
  </si>
  <si>
    <t>Number of refineries combined (refineries) | refineries</t>
  </si>
  <si>
    <t>Borrowings on Revolving Credit Facility</t>
  </si>
  <si>
    <t>Borrowing on Term Loan Facility for acquisition</t>
  </si>
  <si>
    <t>Historical Cost</t>
  </si>
  <si>
    <t>Retail brand</t>
  </si>
  <si>
    <t>Environmental Liabilities assumed with Acquisitions</t>
  </si>
  <si>
    <t>Operating Income (Loss)</t>
  </si>
  <si>
    <t>Transactions costs</t>
  </si>
  <si>
    <t>AMPM License</t>
  </si>
  <si>
    <t>Watson cogeneration facility</t>
  </si>
  <si>
    <t>Other noncurrent assets, net</t>
  </si>
  <si>
    <t>Martinez Refinery</t>
  </si>
  <si>
    <t>Processing capacity (thousand barrels per day) | MBbls / d</t>
  </si>
  <si>
    <t>Wilmington refinery</t>
  </si>
  <si>
    <t>California Region</t>
  </si>
  <si>
    <t>Gross margin</t>
  </si>
  <si>
    <t>Jun. 1,
		2013</t>
  </si>
  <si>
    <t>Joint venture, Ownership Percentage</t>
  </si>
  <si>
    <t>51.00%</t>
  </si>
  <si>
    <t>Deposit</t>
  </si>
  <si>
    <t>Purchase price adjustment for reduction in working capital</t>
  </si>
  <si>
    <t>Purchase price adjustment for site not sold</t>
  </si>
  <si>
    <t>Cash paid for acquisition</t>
  </si>
  <si>
    <t>Funded by TLLP</t>
  </si>
  <si>
    <t>Total purchase price</t>
  </si>
  <si>
    <t>Acquired intangibles, estimated useful lives</t>
  </si>
  <si>
    <t>21 years</t>
  </si>
  <si>
    <t>Los Angeles Acquisition | Dealer Supply and Lease Relationships</t>
  </si>
  <si>
    <t>15 years</t>
  </si>
  <si>
    <t>Los Angeles Acquisition | Carson refinery</t>
  </si>
  <si>
    <t>Los Angeles Acquisition | Refining</t>
  </si>
  <si>
    <t>Los Angeles Acquisition | Refining | Emissions Credits</t>
  </si>
  <si>
    <t>Los Angeles Acquisition | Marketing</t>
  </si>
  <si>
    <t>Los Angeles Acquisition | Marketing | Dealer Supply and Lease Relationships</t>
  </si>
  <si>
    <t>Los Angeles Acquisition | Marketing | Arco Brand</t>
  </si>
  <si>
    <t>Los Angeles Acquisition | Marketing | AMPM License</t>
  </si>
  <si>
    <t>Our refining segment uses RINs to satisfy its obligations under the Renewable Fuels Standard, in addition to physically blending required biofuels. Effective April 1, 2013, we changed our intersegment pricing methodology and no longer reduced the amount our marketing segment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period ended March 31, 2014. Had we made this change effective January 1, 2014, operating income in our refining segment would have been reduced by $28 million with a corresponding increase to operating income in our marketing segment.</t>
  </si>
  <si>
    <t>Includes business interruption recoveries of $16 million for the year ended December 31, 2013, related to the April 2010 incident at our Washington refinery.</t>
  </si>
  <si>
    <t>Tesoro Logistics LP 2014 Acquisitions (Details) - USD ($) $ in Millions</t>
  </si>
  <si>
    <t>Oct. 29, 2014</t>
  </si>
  <si>
    <t>Oct. 24, 2014</t>
  </si>
  <si>
    <t>Aug. 22, 2014</t>
  </si>
  <si>
    <t>Nov. 22, 2013</t>
  </si>
  <si>
    <t>Jan. 14, 2013</t>
  </si>
  <si>
    <t>Sep. 30, 2014</t>
  </si>
  <si>
    <t>Proceeds from Issuance or Sale of Equity</t>
  </si>
  <si>
    <t>Debt instrument, face amount</t>
  </si>
  <si>
    <t>Debt to be refinanced after acquisition</t>
  </si>
  <si>
    <t>Subordinated units outstanding (units)</t>
  </si>
  <si>
    <t>Limited Partners, Ownership Interest</t>
  </si>
  <si>
    <t>55.80%</t>
  </si>
  <si>
    <t>General Partner, Ownership Interest</t>
  </si>
  <si>
    <t>100.00%</t>
  </si>
  <si>
    <t>QEPM GP</t>
  </si>
  <si>
    <t>QEP Field Services, LLC</t>
  </si>
  <si>
    <t>Tesoro</t>
  </si>
  <si>
    <t>Limited Partner</t>
  </si>
  <si>
    <t>Over Allotment Option</t>
  </si>
  <si>
    <t>Additional common units purchased</t>
  </si>
  <si>
    <t>TLLP 6.250% Senior Notes Due 2022</t>
  </si>
  <si>
    <t>Debt instrument interest rate</t>
  </si>
  <si>
    <t>6.25%</t>
  </si>
  <si>
    <t>Debt Instrument, Maturity Date</t>
  </si>
  <si>
    <t>Oct. 15,
		2022</t>
  </si>
  <si>
    <t>5.500% Senior Notes due 2019</t>
  </si>
  <si>
    <t>Debt Instrument, Offering Date</t>
  </si>
  <si>
    <t>Oct. 29,
		2014</t>
  </si>
  <si>
    <t>5.50%</t>
  </si>
  <si>
    <t>Oct. 15,
		2019</t>
  </si>
  <si>
    <t>Acquisitions Los Angeles Acquisition, Final Acquisition Date Purchase Price Allocation (Details) - Los Angeles Acquisition $ in Millions</t>
  </si>
  <si>
    <t>Acquisitions, Purchase price allocation</t>
  </si>
  <si>
    <t>Property, plant and equipment</t>
  </si>
  <si>
    <t>Other noncurrent liabilities</t>
  </si>
  <si>
    <t>Tesoro Logistics LP TLLP’s Preliminary Acquisition Date Purchase Price Allocation (Details) - USD ($) $ in Millions</t>
  </si>
  <si>
    <t>Preliminary acquisition date purchase price allocation</t>
  </si>
  <si>
    <t>Goodwill</t>
  </si>
  <si>
    <t>Cash</t>
  </si>
  <si>
    <t>Accounts receivables</t>
  </si>
  <si>
    <t>Acquired intangibles</t>
  </si>
  <si>
    <t>Other noncurrent assets</t>
  </si>
  <si>
    <t>Noncontrolling interest</t>
  </si>
  <si>
    <t>Purchase price adjustment</t>
  </si>
  <si>
    <t>Transaction and integration costs</t>
  </si>
  <si>
    <t>Other noncurrent assets include $159 million of goodwill.</t>
  </si>
  <si>
    <t>Other noncurrent assets include $155 million of goodwill.</t>
  </si>
  <si>
    <t>Acquisitions Los Angeles Acquisition Pro Forma Financial Information (Details) - Los Angeles Acquisition - USD ($) $ / shares in Units, $ in Millions</t>
  </si>
  <si>
    <t>Revenues</t>
  </si>
  <si>
    <t>Net Earnings attributable to Tesoro Corporation</t>
  </si>
  <si>
    <t>Basic Earnings Per Share from Continuing Operations</t>
  </si>
  <si>
    <t>Diluted Earnings Per Share from Continuing Operations</t>
  </si>
  <si>
    <t>Tesoro Logistics LP Other Transactions (Details) $ in Millions</t>
  </si>
  <si>
    <t>Jul. 01, 2014USD ($)terminals</t>
  </si>
  <si>
    <t>Jun. 01, 2013USD ($)entities</t>
  </si>
  <si>
    <t>Dec. 31, 2014USD ($)</t>
  </si>
  <si>
    <t>West Coast Logistics Assets Acquisition</t>
  </si>
  <si>
    <t>Phase One | West Coast Logistics Assets Acquisition</t>
  </si>
  <si>
    <t>Jul. 1,
		2014</t>
  </si>
  <si>
    <t>Equity, fair value</t>
  </si>
  <si>
    <t>Phase One | West Coast Logistics Assets Acquisition | Marketing Terminals</t>
  </si>
  <si>
    <t>Phase Two | West Coast Logistics Assets Acquisition</t>
  </si>
  <si>
    <t>Sep. 30,
		2014</t>
  </si>
  <si>
    <t>2013 Acquisitions (Details) $ in Millions</t>
  </si>
  <si>
    <t>Dec. 06, 2013USD ($)miterminals</t>
  </si>
  <si>
    <t>Jun. 19, 2013USD ($)</t>
  </si>
  <si>
    <t>Dec. 31, 2014USD ($)terminals</t>
  </si>
  <si>
    <t>Mar. 31, 2015terminalspipelinesfacilitysystem</t>
  </si>
  <si>
    <t>Los Angeles Terminal Assets Acquisition</t>
  </si>
  <si>
    <t>Equity consideration, value</t>
  </si>
  <si>
    <t>Los Angeles Logistics Assets Acquisition</t>
  </si>
  <si>
    <t>Dec. 6,
		2013</t>
  </si>
  <si>
    <t>Northwest Products System</t>
  </si>
  <si>
    <t>Jun. 19,
		2013</t>
  </si>
  <si>
    <t>Third-Party Indemnification Period</t>
  </si>
  <si>
    <t>Environmental Liabilities noncurrent</t>
  </si>
  <si>
    <t>Marine terminals | Los Angeles Logistics Assets Acquisition</t>
  </si>
  <si>
    <t>Pipelines | Los Angeles Logistics Assets Acquisition</t>
  </si>
  <si>
    <t>Crude Oil Gathering System | West Coast Logistics Assets Acquisition</t>
  </si>
  <si>
    <t>Common carrier products pipeline | West Coast Logistics Assets Acquisition</t>
  </si>
  <si>
    <t>Jet fuel pipeline | West Coast Logistics Assets Acquisition</t>
  </si>
  <si>
    <t>Petroleum Coke Handling and Storage Facility | Los Angeles Logistics Assets Acquisition</t>
  </si>
  <si>
    <t>Number of assets | mi</t>
  </si>
  <si>
    <t>Rail Car Unloading Facility</t>
  </si>
  <si>
    <t>Refined product terminal | Northwest Products System</t>
  </si>
  <si>
    <t>TLLP | Marine terminals</t>
  </si>
  <si>
    <t>TLLP | Pipelines</t>
  </si>
  <si>
    <t>TLLP | Crude Oil Gathering System</t>
  </si>
  <si>
    <t>Number of assets | system</t>
  </si>
  <si>
    <t>TLLP | Common carrier products pipeline</t>
  </si>
  <si>
    <t>TLLP | Jet fuel pipeline</t>
  </si>
  <si>
    <t>TLLP | Petroleum Coke Handling and Storage Facility</t>
  </si>
  <si>
    <t>Number of assets | facility</t>
  </si>
  <si>
    <t>TLLP | Rail Car Unloading Facility</t>
  </si>
  <si>
    <t>TLLP | Crude Oil and Refined Products Terminals and Storage Facilities</t>
  </si>
  <si>
    <t>Acquisitions 2013 TLLP Acquisition of the Northwest Products System (Details) $ in Millions</t>
  </si>
  <si>
    <t>Dec. 31, 2014terminals</t>
  </si>
  <si>
    <t>Northwest Products System | Refined product terminal</t>
  </si>
  <si>
    <t>Additional Equity Issuances (Details) - USD ($) $ / shares in Units, $ in Millions</t>
  </si>
  <si>
    <t>Jun. 25, 2014</t>
  </si>
  <si>
    <t>Dec. 17, 2013</t>
  </si>
  <si>
    <t>Sep. 14, 2012</t>
  </si>
  <si>
    <t>Debt Instrument</t>
  </si>
  <si>
    <t>Price per unit (dollars per unit)</t>
  </si>
  <si>
    <t>Net proceeds from issuance of units</t>
  </si>
  <si>
    <t>Gains (Losses) on Extinguishment of Debt</t>
  </si>
  <si>
    <t>Debt instrument, unamortized premium</t>
  </si>
  <si>
    <t>Common Units Aggregate Value</t>
  </si>
  <si>
    <t>Partners' Capital Account, Units, Sale of Units</t>
  </si>
  <si>
    <t>5.875% Senior Notes due 2020</t>
  </si>
  <si>
    <t>5.875%</t>
  </si>
  <si>
    <t>Agreements with TLLP and Environmental Liabilities (Details) $ in Millions</t>
  </si>
  <si>
    <t>Jul. 01, 2014</t>
  </si>
  <si>
    <t>Dec. 06, 2013</t>
  </si>
  <si>
    <t>Aug. 14, 2013</t>
  </si>
  <si>
    <t>Mar. 18, 2013</t>
  </si>
  <si>
    <t>Dec. 31, 2014USD ($)option</t>
  </si>
  <si>
    <t>Long-term Purchase Commitment</t>
  </si>
  <si>
    <t>Omnibus or administrative fees received</t>
  </si>
  <si>
    <t>Accrued liability for environmental remediation</t>
  </si>
  <si>
    <t>Accrual for Environmental Loss Contingencies, additions</t>
  </si>
  <si>
    <t>Insurance deductible</t>
  </si>
  <si>
    <t>Environmental insurance coverage ceiling</t>
  </si>
  <si>
    <t>Environmental Remediation excess over policy limit</t>
  </si>
  <si>
    <t>Insurance recoveries</t>
  </si>
  <si>
    <t>Various pipeline transportation, trucking, terminal distribution and storage services agreement</t>
  </si>
  <si>
    <t>Long-term Purchase Commitment Period Duration</t>
  </si>
  <si>
    <t>2016 through 2024</t>
  </si>
  <si>
    <t>Number of contract renewals (renewals) | option</t>
  </si>
  <si>
    <t>Contract renewal terms</t>
  </si>
  <si>
    <t>Time period covered by arrangement (years)</t>
  </si>
  <si>
    <t>5 years</t>
  </si>
  <si>
    <t>Trucking Transportation Agreement</t>
  </si>
  <si>
    <t>Use and throughput agreements</t>
  </si>
  <si>
    <t>Transportation Agreement</t>
  </si>
  <si>
    <t>Third Amended and Restated Omnibus Agreement</t>
  </si>
  <si>
    <t>Contract agreement date</t>
  </si>
  <si>
    <t>Carson Assets Indemnity Agreement</t>
  </si>
  <si>
    <t>Secondment Agreement Amendment</t>
  </si>
  <si>
    <t>Keep-Whole Commodity Fee Agreement</t>
  </si>
  <si>
    <t>TLLP</t>
  </si>
  <si>
    <t>Initial public offering date</t>
  </si>
  <si>
    <t>Aug. 14,
		2013</t>
  </si>
  <si>
    <t>Diesel release incident date</t>
  </si>
  <si>
    <t>Mar. 18,
		2013</t>
  </si>
  <si>
    <t>Tesoro Logistics LP Tesoro Logistics LP, Ownership Interest (Details) - Business Acquisition, Acquiree</t>
  </si>
  <si>
    <t>Mar. 31, 2015pipelinesfacilitysystem</t>
  </si>
  <si>
    <t>Restructuring Cost and Reserve [Line Items]</t>
  </si>
  <si>
    <t>Crude Oil Gathering System | TLLP</t>
  </si>
  <si>
    <t>Fractionation Facility | TLLP</t>
  </si>
  <si>
    <t>Number of assets</t>
  </si>
  <si>
    <t>Jet fuel pipeline | TLLP</t>
  </si>
  <si>
    <t>Petroleum Coke Handling and Storage Facility | TLLP</t>
  </si>
  <si>
    <t>Rail Car Unloading Facility | TLLP</t>
  </si>
  <si>
    <t>Discontinued Operations Discontinued Operations (Details) $ in Millions</t>
  </si>
  <si>
    <t>Sep. 25, 2013USD ($)MBbls / d</t>
  </si>
  <si>
    <t>Discontinued Operations</t>
  </si>
  <si>
    <t>Environmental remediation expense</t>
  </si>
  <si>
    <t>Hawaii Operations</t>
  </si>
  <si>
    <t>Disposal date</t>
  </si>
  <si>
    <t>Sep. 25,
		2013</t>
  </si>
  <si>
    <t>Sale price</t>
  </si>
  <si>
    <t>Sale price, assets</t>
  </si>
  <si>
    <t>Sale price, inventory and other net</t>
  </si>
  <si>
    <t>Earnout arrangement, period</t>
  </si>
  <si>
    <t>Earnout arrangement, maximum amount</t>
  </si>
  <si>
    <t>Indemnification for environmental remediation</t>
  </si>
  <si>
    <t>Asset impairment charges</t>
  </si>
  <si>
    <t>Costs incurred, asset retirement obligation incurred</t>
  </si>
  <si>
    <t>Discontinued Operations Revenues and earnings (loss), including gain on disposition, before and after tax from discontinued operations (Details) - USD ($) $ in Millions</t>
  </si>
  <si>
    <t>Jun. 30, 2014</t>
  </si>
  <si>
    <t>Sep. 30, 2013</t>
  </si>
  <si>
    <t>Jun. 30, 2013</t>
  </si>
  <si>
    <t>Mar. 31, 2013</t>
  </si>
  <si>
    <t>Revenues and earnings from discontinued operations</t>
  </si>
  <si>
    <t>Gain on sale of Hawaii Business, before tax</t>
  </si>
  <si>
    <t>Loss from discontinued operations, before tax</t>
  </si>
  <si>
    <t>Total earnings (loss) from discontinued operations, before tax</t>
  </si>
  <si>
    <t>Income tax expense (benefit)</t>
  </si>
  <si>
    <t>Defined Benefit Plan, Recognized Net Gain (Loss) Due to Curtailments</t>
  </si>
  <si>
    <t>Includes charges totaling $42 million related to regulatory improvements we are obligated to make at the at the Hawaii refinery to resolve the Clean Air Act matters discussed in Note 17.</t>
  </si>
  <si>
    <t>Gain on sale of the Hawaii Business includes a $17 million curtailment gain related to the remeasurement of our pension and other postretirement benefit obligations recognized during 2013.</t>
  </si>
  <si>
    <t>Discontinued Operations Cash flows related to discontinued operations (Details) - Hawaii Operations - USD ($) $ in Millions</t>
  </si>
  <si>
    <t>Cash flows related to discontinued operations</t>
  </si>
  <si>
    <t>Operating activities</t>
  </si>
  <si>
    <t>Investing activities</t>
  </si>
  <si>
    <t>Net Cash Provided by (Used in) Discontinued Operations</t>
  </si>
  <si>
    <t>Earnings Per Share (Details) - shares shares in Millions</t>
  </si>
  <si>
    <t>Weighted average common shares outstanding</t>
  </si>
  <si>
    <t>Common stock equivalents</t>
  </si>
  <si>
    <t>Total diluted shares</t>
  </si>
  <si>
    <t>Earnings Per Share Earnings Per Share Narrative (Details) - shares shares in Millions</t>
  </si>
  <si>
    <t>Anti-dilutive Securities (Shares)</t>
  </si>
  <si>
    <t>Receivables and Inventories Receivables (Details) - USD ($) $ in Millions</t>
  </si>
  <si>
    <t>Receivables [Abstract]</t>
  </si>
  <si>
    <t>Trade receivables</t>
  </si>
  <si>
    <t>Tax receivables</t>
  </si>
  <si>
    <t>Other receivables</t>
  </si>
  <si>
    <t>Allowance for doubtful accounts</t>
  </si>
  <si>
    <t>Total Receivables, Net</t>
  </si>
  <si>
    <t>Receivables and Inventories Inventories (Details) - USD ($) $ in Millions</t>
  </si>
  <si>
    <t>Inventory Disclosure [Abstract]</t>
  </si>
  <si>
    <t>Domestic crude oil and refined products</t>
  </si>
  <si>
    <t>Foreign subsidiary crude oil</t>
  </si>
  <si>
    <t>Materials and supplies</t>
  </si>
  <si>
    <t>Oxygenates and by-products</t>
  </si>
  <si>
    <t>Merchandise</t>
  </si>
  <si>
    <t>Other inventories</t>
  </si>
  <si>
    <t>Total Inventories</t>
  </si>
  <si>
    <t>Receivables and Inventories Inventories Narrative (Details) - USD ($) $ in Millions</t>
  </si>
  <si>
    <t>Excess of replacement or current costs over stated LIFO value</t>
  </si>
  <si>
    <t>Lower of cost or market adjustment</t>
  </si>
  <si>
    <t>Property, Plant and Equipment (Details) - USD ($) $ in Millions</t>
  </si>
  <si>
    <t>Accumulated depreciation</t>
  </si>
  <si>
    <t>Corporate</t>
  </si>
  <si>
    <t>Acquired Intangibles and Goodwill Acquired Intangibles (Details) - USD ($) $ in Millions</t>
  </si>
  <si>
    <t>Intangible Assets</t>
  </si>
  <si>
    <t>Accumulated Amortization</t>
  </si>
  <si>
    <t>Net Book Value</t>
  </si>
  <si>
    <t>Rockies Natural Gas Business customer relationships</t>
  </si>
  <si>
    <t>Refining Operating permits and emissions credits</t>
  </si>
  <si>
    <t>Marketing supply network</t>
  </si>
  <si>
    <t>Trade names</t>
  </si>
  <si>
    <t>In connection with the Rockies Natural Gas Business acquisition, TLLP recognized $976 million of customer relationships associated with the acquired natural gas processing and gathering operations. The value for the identified customer relationships consists of cash flows expected from existing contracts and future arrangements from the existing customer base.The amounts and useful lives associated with these customer relationships remain preliminary and subject to revision within TLLP’s measurement period of the purchase price allocation.</t>
  </si>
  <si>
    <t>Acquired Intangibles and Goodwill Acquired Indefinite-Lived Intangible Assets (Details) - USD ($) $ in Millions</t>
  </si>
  <si>
    <t>Indefinite-Lived Intangible Assets (Excluding Goodwill) [Abstract]</t>
  </si>
  <si>
    <t>Indefinite-Lived Intangible Assets</t>
  </si>
  <si>
    <t>Acquired Intangibles and Goodwill Acquired Intangibles Narrative (Details) - USD ($) $ in Millions</t>
  </si>
  <si>
    <t>Intangible Assets, Future Amortization Expense</t>
  </si>
  <si>
    <t>Acquired Intangibles and Goodwill Goodwill (Details) - USD ($) $ in Millions</t>
  </si>
  <si>
    <t>Jun. 19, 2013</t>
  </si>
  <si>
    <t>Goodwill, impairment loss</t>
  </si>
  <si>
    <t>Investment- Equity Method and Joint Ventures Equity Method Investments and Joint Ventures, Narrative (Details) MBbls / d in Thousands, $ in Millions</t>
  </si>
  <si>
    <t>Mar. 31, 2015USD ($)</t>
  </si>
  <si>
    <t>Dec. 31, 2014USD ($)MBbls / d</t>
  </si>
  <si>
    <t>Schedule of Equity Method Investments</t>
  </si>
  <si>
    <t>Investment in joint venture</t>
  </si>
  <si>
    <t>Watson Cogeneration Company</t>
  </si>
  <si>
    <t>Vancouver Energy</t>
  </si>
  <si>
    <t>Throughput Capacity | MBbls / d</t>
  </si>
  <si>
    <t>TRG</t>
  </si>
  <si>
    <t>50.00%</t>
  </si>
  <si>
    <t>UBFS</t>
  </si>
  <si>
    <t>38.00%</t>
  </si>
  <si>
    <t>Minimum | Vancouver Energy</t>
  </si>
  <si>
    <t>Maximum | Vancouver Energy</t>
  </si>
  <si>
    <t>Investment- Equity Method and Joint Ventures Equity Method Investments and Joint Ventures (Details) - USD ($) $ in Millions</t>
  </si>
  <si>
    <t>Balance at Beginning of period</t>
  </si>
  <si>
    <t>Investments</t>
  </si>
  <si>
    <t>Equity in earnings (loss)</t>
  </si>
  <si>
    <t>Distributions received</t>
  </si>
  <si>
    <t>Balance at end of period</t>
  </si>
  <si>
    <t>Difference between carrying amount and underlying equity</t>
  </si>
  <si>
    <t>TLLP | TRG</t>
  </si>
  <si>
    <t>TLLP | UBFS</t>
  </si>
  <si>
    <t>The carrying amount of our investments in Watson, TRG and UBFS exceeded the underlying equity in net assets by $70 million, $15 million, and $7 million, respectively, at December 31, 2014. Watson’s carrying amount at December 31, 2013 exceeded the underlying equity in net assets by $73 million. These basis differences are being amortized over the useful lives of the underlying fixed assets.</t>
  </si>
  <si>
    <t>Includes the preliminary fair value of the equity method interest in TRG and UBFS acquired as part of TLLP’s Rockies Natural Gas Business in 2014 and the final fair value Watson acquired in the Los Angeles Acquisition in 2013.</t>
  </si>
  <si>
    <t>Other Assets and Liabilities Other Noncurrent Assets (Details) - USD ($) $ in Millions</t>
  </si>
  <si>
    <t>Other Assets, Noncurrent Disclosure [Abstract]</t>
  </si>
  <si>
    <t>Deferred charges, net of amortization</t>
  </si>
  <si>
    <t>Investments - equity method and joint ventures</t>
  </si>
  <si>
    <t>Deposits</t>
  </si>
  <si>
    <t>Emissions credits</t>
  </si>
  <si>
    <t>Deferred branding costs, net of amortization</t>
  </si>
  <si>
    <t>Other assets, net of amortization</t>
  </si>
  <si>
    <t>Other Assets and Liabilities Other Liabilities (Details) - USD ($) $ in Millions</t>
  </si>
  <si>
    <t>Other Current Liabilities:</t>
  </si>
  <si>
    <t>Taxes other than income taxes</t>
  </si>
  <si>
    <t>Employee costs</t>
  </si>
  <si>
    <t>Environmental liabilities</t>
  </si>
  <si>
    <t>Interest</t>
  </si>
  <si>
    <t>Current deferred tax liabilities</t>
  </si>
  <si>
    <t>Income taxes payable</t>
  </si>
  <si>
    <t>Pension and other postretirement benefits</t>
  </si>
  <si>
    <t>Legal costs</t>
  </si>
  <si>
    <t>Current maturities of debt</t>
  </si>
  <si>
    <t>Asset retirement obligations</t>
  </si>
  <si>
    <t>Current liabilities related to discontinued operations</t>
  </si>
  <si>
    <t>Total Other Current Liabilities</t>
  </si>
  <si>
    <t>Other Noncurrent Liabilities:</t>
  </si>
  <si>
    <t>Liability for unrecognized tax benefits, including interest and penalties</t>
  </si>
  <si>
    <t>Noncurrent liabilities related to discontinued operations</t>
  </si>
  <si>
    <t>Total Other Noncurrent Liabilities</t>
  </si>
  <si>
    <t>Derivative Instruments, Derivative Assets and Liabilities (Details) - USD ($) $ in Millions</t>
  </si>
  <si>
    <t>Derivatives, Fair Value</t>
  </si>
  <si>
    <t>Gross derivative assets</t>
  </si>
  <si>
    <t>Gross derivative liabilities</t>
  </si>
  <si>
    <t>Derivative asset amount offset against collateral and netting arrangements</t>
  </si>
  <si>
    <t>[1],[2]</t>
  </si>
  <si>
    <t>[1],[2],[3],[4]</t>
  </si>
  <si>
    <t>[3],[4]</t>
  </si>
  <si>
    <t>Derivative liability amount offset against collateral and netting arrangements</t>
  </si>
  <si>
    <t>Net derivative assets</t>
  </si>
  <si>
    <t>Net derivative liabilities</t>
  </si>
  <si>
    <t>Derivative, Collateral</t>
  </si>
  <si>
    <t>Counterparty cash collateral</t>
  </si>
  <si>
    <t>Cash collateral outstanding</t>
  </si>
  <si>
    <t>Commodity Futures Contracts | Prepayments and other current assets</t>
  </si>
  <si>
    <t>Commodity OTC Swap Contracts | Receivables</t>
  </si>
  <si>
    <t>Commodity OTC Swap Contracts | Accounts payable</t>
  </si>
  <si>
    <t>Commodity Forward Contracts | Receivables</t>
  </si>
  <si>
    <t>Commodity Forward Contracts | Accounts payable</t>
  </si>
  <si>
    <t>Commodity Contract, Corn Futures</t>
  </si>
  <si>
    <t>As of March 31, 2015, we had provided cash collateral amounts of $74 million related to our unrealized derivative positions. At December 31, 2014, our counterparties had provided cash collateral of $112 million related to our unrealized derivative positions. Cash collateral amounts are netted with mark-to-market derivative asset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5, we had provided cash collateral amounts of $74 million related to our unrealized derivative positions. At December 31, 2014, our counterparties had provided cash collateral of $112 million related to our unrealized derivative positions.</t>
  </si>
  <si>
    <t>At December 31, 2014, our counterparties had provided cash collateral of $112 million related to our unrealized derivative positions. As of December 31, 2013, we had provided cash collateral amounts of $65 million related to our unrealized derivative positions. Cash collateral amounts are netted with mark-to-market derivative asset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4, our counterparties had provided cash collateral of $112 million related to our unrealized derivative positions. As of December 31, 2013, we had provided cash collateral amounts of $65 million related to our unrealized derivative positions.</t>
  </si>
  <si>
    <t>We had derivative assets totaling $1 million and $3 million at December 31, 2014 and 2013, respectively, related to corn futures used to manage our biofuel exposure. Additionally, we had derivative liabilities totaling $2 million and $1 million at December 31, 2014 and 2013, respectively, related to corn futures.</t>
  </si>
  <si>
    <t>Derivative Instruments, Derivative Gains and Losses (Details) - USD ($) $ in Millions</t>
  </si>
  <si>
    <t>Derivative Instruments, Gain (Loss)</t>
  </si>
  <si>
    <t>Total Gain (Loss) on Mark-to-Market Derivatives</t>
  </si>
  <si>
    <t>Cost of sales</t>
  </si>
  <si>
    <t>Other expense, net</t>
  </si>
  <si>
    <t>Net earnings (loss) from discontinued operations</t>
  </si>
  <si>
    <t>Commodity Futures Contracts</t>
  </si>
  <si>
    <t>Commodity OTC Swap Contracts</t>
  </si>
  <si>
    <t>Commodity Forward Contracts</t>
  </si>
  <si>
    <t>Commodity Option</t>
  </si>
  <si>
    <t>Foreign Currency Forward Contracts</t>
  </si>
  <si>
    <t>Derivative Instruments, Open Positions (Details) gal in Thousands, bu in Thousands, bbl in Thousands, T in Thousands, CAD in Millions</t>
  </si>
  <si>
    <t>Mar. 31, 2015Tbblbu</t>
  </si>
  <si>
    <t>Dec. 31, 2014CADTbblgalbu</t>
  </si>
  <si>
    <t>Derivative</t>
  </si>
  <si>
    <t>Derivative, Notional Amount | CAD</t>
  </si>
  <si>
    <t>Maturity date of foreign currency derivatives</t>
  </si>
  <si>
    <t>Jan. 26,
		2015</t>
  </si>
  <si>
    <t>2015 | Short | Crude Oil Refined Products And Blending Products (in barrels) | Futures</t>
  </si>
  <si>
    <t>Contract volumes</t>
  </si>
  <si>
    <t>2015 | Short | Corn (in bushels) | Futures</t>
  </si>
  <si>
    <t>Contract volumes | bu</t>
  </si>
  <si>
    <t>2015 | Long | Crude Oil Refined Products And Blending Products (in barrels) | Futures</t>
  </si>
  <si>
    <t>2015 | Long | Crude Oil Refined Products And Blending Products (in barrels) | OTC Swaps</t>
  </si>
  <si>
    <t>2015 | Long | Crude Oil Refined Products And Blending Products (in barrels) | Forwards</t>
  </si>
  <si>
    <t>2015 | Long | Carbon Credits (in tons) | Futures</t>
  </si>
  <si>
    <t>Contract mass | T</t>
  </si>
  <si>
    <t>2015 | Short | Crude Oil Refined Products And Blending Products (in barrels) | Forwards</t>
  </si>
  <si>
    <t>2015 | Short | Renewable Identification Numbers (in gallons) | Futures</t>
  </si>
  <si>
    <t>Contract volumes | gal</t>
  </si>
  <si>
    <t>2016 | Short | Crude Oil Refined Products And Blending Products (in barrels) | Futures</t>
  </si>
  <si>
    <t>2016 | Short | Crude Oil Refined Products And Blending Products (in barrels) | Forwards</t>
  </si>
  <si>
    <t>2016 | Short | Renewable Identification Numbers (in gallons) | Futures</t>
  </si>
  <si>
    <t>2016 | Short | Corn (in bushels) | Futures</t>
  </si>
  <si>
    <t>2016 | Long | Crude Oil Refined Products And Blending Products (in barrels) | Futures</t>
  </si>
  <si>
    <t>2016 | Long | Crude Oil Refined Products And Blending Products (in barrels) | OTC Swaps</t>
  </si>
  <si>
    <t>2016 | Long | Crude Oil Refined Products And Blending Products (in barrels) | Forwards</t>
  </si>
  <si>
    <t>2016 | Long | Carbon Credits (in tons) | Futures</t>
  </si>
  <si>
    <t>2017 | Short | Crude Oil Refined Products And Blending Products (in barrels) | Futures</t>
  </si>
  <si>
    <t>2017 | Short | Crude Oil Refined Products And Blending Products (in barrels) | Forwards</t>
  </si>
  <si>
    <t>2017 | Short | Renewable Identification Numbers (in gallons) | Futures</t>
  </si>
  <si>
    <t>2017 | Short | Corn (in bushels) | Futures</t>
  </si>
  <si>
    <t>2017 | Long | Crude Oil Refined Products And Blending Products (in barrels) | OTC Swaps</t>
  </si>
  <si>
    <t>2017 | Long | Carbon Credits (in tons) | Futures</t>
  </si>
  <si>
    <t>Fair Value Measurements, Recurring (Details) - USD ($) $ in Millions</t>
  </si>
  <si>
    <t>Fair Value Measurements</t>
  </si>
  <si>
    <t>Derivative liabilities and environmental credit obligation</t>
  </si>
  <si>
    <t>Percent of trade receivables and payables with balances outstanding</t>
  </si>
  <si>
    <t>1.00%</t>
  </si>
  <si>
    <t>Days outstanding on trade receivables and payables (days)</t>
  </si>
  <si>
    <t>90 days</t>
  </si>
  <si>
    <t>Carrying value of debt</t>
  </si>
  <si>
    <t>Debt carrying value</t>
  </si>
  <si>
    <t>Debt, fair value</t>
  </si>
  <si>
    <t>Fair value disclosures</t>
  </si>
  <si>
    <t>[2],[4]</t>
  </si>
  <si>
    <t>Environmental Credit Obligations</t>
  </si>
  <si>
    <t>Environmental credit obligation</t>
  </si>
  <si>
    <t>Percent Of Trade Receivables With Balances Outstanding</t>
  </si>
  <si>
    <t>Percent Of Trade Payables With Balances Outstanding</t>
  </si>
  <si>
    <t>Level 1 | Commodity Futures Contracts</t>
  </si>
  <si>
    <t>Level 1 | Commodity OTC Swap Contracts</t>
  </si>
  <si>
    <t>Level 1 | Commodity Forward Contracts</t>
  </si>
  <si>
    <t>Level 1 | Environmental Credit Obligations</t>
  </si>
  <si>
    <t>Level 2 | Commodity Futures Contracts</t>
  </si>
  <si>
    <t>Level 2 | Commodity OTC Swap Contracts</t>
  </si>
  <si>
    <t>Level 2 | Commodity Forward Contracts</t>
  </si>
  <si>
    <t>Level 2 | Environmental Credit Obligations</t>
  </si>
  <si>
    <t>Level 3 | Commodity Futures Contracts</t>
  </si>
  <si>
    <t>Level 3 | Commodity OTC Swap Contracts</t>
  </si>
  <si>
    <t>Level 3 | Commodity Forward Contracts</t>
  </si>
  <si>
    <t>Level 3 | Environmental Credit Obligations</t>
  </si>
  <si>
    <t>Fair Value Measurements, Nonrecurring (Details) - USD ($) $ in Millions</t>
  </si>
  <si>
    <t>Property, plant, and equipment fair value</t>
  </si>
  <si>
    <t>Debt, Total Debt (Details) - USD ($) $ in Millions</t>
  </si>
  <si>
    <t>Credit facility</t>
  </si>
  <si>
    <t>Capital Lease obligations and other</t>
  </si>
  <si>
    <t>Total Debt</t>
  </si>
  <si>
    <t>Unamortized issuance costs</t>
  </si>
  <si>
    <t>Current maturities, net of unamortized issuance costs</t>
  </si>
  <si>
    <t>Debt, net of current maturities and unamortized issuance costs</t>
  </si>
  <si>
    <t>Debt instrument, unamortized discount</t>
  </si>
  <si>
    <t>Maturities of Debt</t>
  </si>
  <si>
    <t>Aggregate maturities of debt due 2015</t>
  </si>
  <si>
    <t>Aggregate maturities of debt due 2016</t>
  </si>
  <si>
    <t>Aggregate maturities of debt due 2017</t>
  </si>
  <si>
    <t>Aggregate maturities of debt due 2018</t>
  </si>
  <si>
    <t>Aggregate maturities of debt due 2019</t>
  </si>
  <si>
    <t>4.250% Senior Notes due 2017</t>
  </si>
  <si>
    <t>Senior notes</t>
  </si>
  <si>
    <t>4.25%</t>
  </si>
  <si>
    <t>9.750% Senior Notes due 2019</t>
  </si>
  <si>
    <t>9.75%</t>
  </si>
  <si>
    <t>5.375% Senior Notes due 2022</t>
  </si>
  <si>
    <t>5.375%</t>
  </si>
  <si>
    <t>5.125% Senior Notes due 2024</t>
  </si>
  <si>
    <t>5.125%</t>
  </si>
  <si>
    <t>TLLP 5.500% Senior Notes due 2019</t>
  </si>
  <si>
    <t>TLLP 6.125% Senior Notes due 2021</t>
  </si>
  <si>
    <t>6.125%</t>
  </si>
  <si>
    <t>Tesoro Corporation Revolving Credit Facility</t>
  </si>
  <si>
    <t>TLLP Revolving Credit Facility</t>
  </si>
  <si>
    <t>Term Loan Facility</t>
  </si>
  <si>
    <t>Total debt related to TLLP, which is non-recourse to Tesoro, except for TLGP, was $2.5 billion at both March 31, 2015 and December 31, 2014, respectively.</t>
  </si>
  <si>
    <t>The Company has adopted ASU 2015-03 as of March 31, 2015 and applied the changes retrospectively to the prior period presented. Adoption of this standard has resulted in the reclassification of $93 million of unamortized debt issuance costs from other noncurrent assets to debt on the balance sheet at December 31, 2014. Unamortized debt issuance costs of $89 million are recorded as a reduction to debt on the balance sheet at March 31, 2015. See Note 1 for further discussion.</t>
  </si>
  <si>
    <t>Unamortized discount of $8 million associated with this senior note is included in unamortized issuance costs at December 31, 2013.</t>
  </si>
  <si>
    <t>Unamortized premiums of $5 million and $6 million associated with this senior note is included in unamortized issuance costs at December 31, 2014 and 2013, respectively.</t>
  </si>
  <si>
    <t>Borrowing base is the lesser of the amount of the periodically adjusted borrowing base or the agreement’s total capacity of $3.0 billion.</t>
  </si>
  <si>
    <t>Debt, Revolving Credit Facilities (Details) - USD ($)</t>
  </si>
  <si>
    <t>Nov. 18, 2014</t>
  </si>
  <si>
    <t>Credit Facility</t>
  </si>
  <si>
    <t>Total Capacity</t>
  </si>
  <si>
    <t>Amount borrowed as of December 31, 2014</t>
  </si>
  <si>
    <t>Outstanding Letters of Credit</t>
  </si>
  <si>
    <t>Available Capacity</t>
  </si>
  <si>
    <t>Expiration</t>
  </si>
  <si>
    <t>Nov. 18,
		2019</t>
  </si>
  <si>
    <t>Total available capacity</t>
  </si>
  <si>
    <t>30 day Eurodollar (LIBOR) Rate</t>
  </si>
  <si>
    <t>0.17%</t>
  </si>
  <si>
    <t>Eurodollar Margin</t>
  </si>
  <si>
    <t>1.50%</t>
  </si>
  <si>
    <t>Base Rate</t>
  </si>
  <si>
    <t>3.25%</t>
  </si>
  <si>
    <t>Base Rate Margin</t>
  </si>
  <si>
    <t>0.50%</t>
  </si>
  <si>
    <t>Commitment Fee (unused portion)</t>
  </si>
  <si>
    <t>0.375%</t>
  </si>
  <si>
    <t>Omnibus Amendment agreement date</t>
  </si>
  <si>
    <t>Nov. 18,
		2014</t>
  </si>
  <si>
    <t>Unused credit availability, percentage</t>
  </si>
  <si>
    <t>89.00%</t>
  </si>
  <si>
    <t>80.00%</t>
  </si>
  <si>
    <t>Dec. 2,
		2019</t>
  </si>
  <si>
    <t>2.75%</t>
  </si>
  <si>
    <t>1.75%</t>
  </si>
  <si>
    <t>74.00%</t>
  </si>
  <si>
    <t>71.00%</t>
  </si>
  <si>
    <t>Weighted average interest rate</t>
  </si>
  <si>
    <t>2.67%</t>
  </si>
  <si>
    <t>2.92%</t>
  </si>
  <si>
    <t>May 30,
		2016</t>
  </si>
  <si>
    <t>2.25%</t>
  </si>
  <si>
    <t>1.25%</t>
  </si>
  <si>
    <t>0.00%</t>
  </si>
  <si>
    <t>Letter of Credit Facilities</t>
  </si>
  <si>
    <t>Minimum | Letter of Credit Facilities</t>
  </si>
  <si>
    <t>Letters of Credit outstanding fees</t>
  </si>
  <si>
    <t>0.40%</t>
  </si>
  <si>
    <t>Maximum | Letter of Credit Facilities</t>
  </si>
  <si>
    <t>1.05%</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TLLP Revolving Credit Facility incur fees at the Eurodollar margin rate.</t>
  </si>
  <si>
    <t>We can elect the interest rate to apply to the facility between a base rate plus the base rate margin, or a Eurodollar rate, for the applicable term, plus the Eurodollar margin at the time of the borrowing.</t>
  </si>
  <si>
    <t>Debt, Tesoro Debt (Details) - USD ($)</t>
  </si>
  <si>
    <t>Repayments under Term Loan Facility</t>
  </si>
  <si>
    <t>Maturity date</t>
  </si>
  <si>
    <t>Line of credit facility, collateral</t>
  </si>
  <si>
    <t xml:space="preserve">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
  </si>
  <si>
    <t>Line of credit facility, borrowing capacity, description</t>
  </si>
  <si>
    <t>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t>
  </si>
  <si>
    <t>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t>
  </si>
  <si>
    <t xml:space="preserve">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t>
  </si>
  <si>
    <t>Borrowings are available under the TLLP Revolving Credit Facility up to the total available revolving capacity of the facility.</t>
  </si>
  <si>
    <t>Term Loan Facility interest rate at period end</t>
  </si>
  <si>
    <t>2.42%</t>
  </si>
  <si>
    <t>Interest rate</t>
  </si>
  <si>
    <t>2.43%</t>
  </si>
  <si>
    <t>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t>
  </si>
  <si>
    <t>Debt instrument, collateral</t>
  </si>
  <si>
    <t>Base Rate | Tesoro Corporation Revolving Credit Facility</t>
  </si>
  <si>
    <t>Reference Rate</t>
  </si>
  <si>
    <t>Base Rate | TLLP Revolving Credit Facility</t>
  </si>
  <si>
    <t>Base Rate | Term Loan Facility</t>
  </si>
  <si>
    <t>Eurodollar | Tesoro Corporation Revolving Credit Facility</t>
  </si>
  <si>
    <t>0.18%</t>
  </si>
  <si>
    <t>Eurodollar | TLLP Revolving Credit Facility</t>
  </si>
  <si>
    <t>2.50%</t>
  </si>
  <si>
    <t>Eurodollar | Term Loan Facility</t>
  </si>
  <si>
    <t>Oct. 1,
		2017</t>
  </si>
  <si>
    <t>Term (years)</t>
  </si>
  <si>
    <t>five</t>
  </si>
  <si>
    <t>These notes are unsecured obligations and guaranteed by certain of our domestic subsidiaries, excluding TLGP and TLLP and its subsidiaries.</t>
  </si>
  <si>
    <t>Oct. 1,
		2022</t>
  </si>
  <si>
    <t>ten-year</t>
  </si>
  <si>
    <t>Percentage redemption with equity proceeds</t>
  </si>
  <si>
    <t>35.00%</t>
  </si>
  <si>
    <t>Redemption percentage</t>
  </si>
  <si>
    <t>105.375%</t>
  </si>
  <si>
    <t xml:space="preserve">These notes are unsecured obligations and guaranteed by certain of our domestic subsidiaries, excluding TLGP and TLLP and its subsidiaries, and contain customary terms, events of default and covenants for an issuance of non-investment grade securities.
</t>
  </si>
  <si>
    <t>Jun. 1,
		2019</t>
  </si>
  <si>
    <t>Debt Instrument, Repurchase Amount</t>
  </si>
  <si>
    <t>Debt instrument, premium paid</t>
  </si>
  <si>
    <t>Amortization of Debt Discount (Premium)</t>
  </si>
  <si>
    <t>The notes are unsecured and are guaranteed by substantially all of our domestic subsidiaries.</t>
  </si>
  <si>
    <t>Apr. 1,
		2024</t>
  </si>
  <si>
    <t>Debt Instrument, Redemption Price, Percentage</t>
  </si>
  <si>
    <t>105.125%</t>
  </si>
  <si>
    <t>Redemption Period One | 5.375% Senior Notes due 2022</t>
  </si>
  <si>
    <t>Redemption premium percentage</t>
  </si>
  <si>
    <t>2.688%</t>
  </si>
  <si>
    <t>Redemption Period One | 5.125% Senior Notes due 2024</t>
  </si>
  <si>
    <t>2.563%</t>
  </si>
  <si>
    <t>Redemption Period Two | 5.375% Senior Notes due 2022</t>
  </si>
  <si>
    <t>1.792%</t>
  </si>
  <si>
    <t>Redemption Period Two | 5.125% Senior Notes due 2024</t>
  </si>
  <si>
    <t>1.708%</t>
  </si>
  <si>
    <t>Redemption Period Three | 5.375% Senior Notes due 2022</t>
  </si>
  <si>
    <t>0.896%</t>
  </si>
  <si>
    <t>Redemption Period Three | 5.125% Senior Notes due 2024</t>
  </si>
  <si>
    <t>0.854%</t>
  </si>
  <si>
    <t>Debt, TLLP Debt (Details) - USD ($) $ / shares in Units, $ in Millions</t>
  </si>
  <si>
    <t>Aug. 01, 2013</t>
  </si>
  <si>
    <t>TLLP 5.875% Senior Notes due 2020</t>
  </si>
  <si>
    <t>Oct. 1,
		2020</t>
  </si>
  <si>
    <t>Debt Instrument, issuance premium percentage</t>
  </si>
  <si>
    <t>102.25%</t>
  </si>
  <si>
    <t>105.875%</t>
  </si>
  <si>
    <t>The TLLP 2020 Notes are unsecured and guaranteed by all of TLLP’s subsidiaries, except Tesoro Logistics Finance Corp., the co-issuer, and a certain non-wholly owned subsidiary acquired in the Rockies Natural Gas Business Acquisition and are non-recourse to Tesoro, except for TLGP.</t>
  </si>
  <si>
    <t>Oct. 15,
		2021</t>
  </si>
  <si>
    <t>106.125%</t>
  </si>
  <si>
    <t>The TLLP 2021 Notes are unsecured and guaranteed by all of TLLP’s domestic subsidiaries, except Tesoro Logistics Finance Corp., the co-issuer, and a certain non-wholly owned subsidiary acquired in the Rockies Natural Gas Business Acquisition and are non-recourse to Tesoro, except for TLGP.</t>
  </si>
  <si>
    <t>106.25%</t>
  </si>
  <si>
    <t>Redemption Period One | TLLP 5.875% Senior Notes due 2020</t>
  </si>
  <si>
    <t>2.938%</t>
  </si>
  <si>
    <t>Redemption Period One | TLLP 6.125% Senior Notes due 2021</t>
  </si>
  <si>
    <t>4.594%</t>
  </si>
  <si>
    <t>Redemption Period One | TLLP 6.250% Senior Notes Due 2022</t>
  </si>
  <si>
    <t>3.125%</t>
  </si>
  <si>
    <t>Redemption Period Two | TLLP 5.875% Senior Notes due 2020</t>
  </si>
  <si>
    <t>1.469%</t>
  </si>
  <si>
    <t>Redemption Period Two | TLLP 6.125% Senior Notes due 2021</t>
  </si>
  <si>
    <t>3.063%</t>
  </si>
  <si>
    <t>Redemption Period Two | TLLP 6.250% Senior Notes Due 2022</t>
  </si>
  <si>
    <t>1.563%</t>
  </si>
  <si>
    <t>Redemption Period Three | TLLP 6.125% Senior Notes due 2021</t>
  </si>
  <si>
    <t>1.531%</t>
  </si>
  <si>
    <t>Debt Capital Lease Obligations (Details) $ in Millions</t>
  </si>
  <si>
    <t>Dec. 31, 2014USD ($)storesoption</t>
  </si>
  <si>
    <t>Cost of assets under capital leases</t>
  </si>
  <si>
    <t>Accumulated amortization of assets under capital leases</t>
  </si>
  <si>
    <t>Capital Leases, Future Minimum Payments Due, Fiscal Year Maturity</t>
  </si>
  <si>
    <t>Thereafter</t>
  </si>
  <si>
    <t>Total minimum lease payments</t>
  </si>
  <si>
    <t>Less amount representing interest</t>
  </si>
  <si>
    <t>Capital lease obligations</t>
  </si>
  <si>
    <t>Number of stations with capital lease (stations) | stores</t>
  </si>
  <si>
    <t>17 years</t>
  </si>
  <si>
    <t>Capital lease renewal term (years)</t>
  </si>
  <si>
    <t>Income Taxes Components of Income Tax Expense (Benefit) (Details) - USD ($) $ in Millions</t>
  </si>
  <si>
    <t>Current:</t>
  </si>
  <si>
    <t>Federal</t>
  </si>
  <si>
    <t>State</t>
  </si>
  <si>
    <t>Deferred:</t>
  </si>
  <si>
    <t>Income Taxes Deferred Tax Assets and Liabilities (Details) - USD ($) $ in Millions</t>
  </si>
  <si>
    <t>Deferred tax assets:</t>
  </si>
  <si>
    <t>Accrued pension and other postretirement benefits</t>
  </si>
  <si>
    <t>Other accrued liabilities</t>
  </si>
  <si>
    <t>Accrued environmental remediation liabilities</t>
  </si>
  <si>
    <t>Investment in partnerships</t>
  </si>
  <si>
    <t>Stock-based compensation</t>
  </si>
  <si>
    <t>Tax credit carryforwards</t>
  </si>
  <si>
    <t>Total deferred tax assets</t>
  </si>
  <si>
    <t>Less: valuation allowance</t>
  </si>
  <si>
    <t>Deferred tax assets, net</t>
  </si>
  <si>
    <t>Deferred tax liabilities:</t>
  </si>
  <si>
    <t>Accelerated depreciation and property related items</t>
  </si>
  <si>
    <t>Deferred maintenance costs, including refinery turnarounds</t>
  </si>
  <si>
    <t>Inventory</t>
  </si>
  <si>
    <t>Amortization of intangible assets</t>
  </si>
  <si>
    <t>Total deferred tax liabilities</t>
  </si>
  <si>
    <t>Deferred tax liabilities, net</t>
  </si>
  <si>
    <t>Income Taxes Net Deferred Income Tax Liability (Details) - USD ($) $ in Millions</t>
  </si>
  <si>
    <t>Components of Deferred Tax Assets and Liabilities [Abstract]</t>
  </si>
  <si>
    <t>Other current assets</t>
  </si>
  <si>
    <t>Income Taxes Reconciliation of Income Tax Expense (Benefit) (Details) - USD ($) $ in Millions</t>
  </si>
  <si>
    <t>Effective Income Tax Rate Reconciliation, Percent [Abstract]</t>
  </si>
  <si>
    <t>Income tax expense at U.S. federal statutory rate</t>
  </si>
  <si>
    <t>State income taxes, net of federal income tax effect</t>
  </si>
  <si>
    <t>Manufacturing activities deduction</t>
  </si>
  <si>
    <t>Earnings attributable to noncontrolling interest</t>
  </si>
  <si>
    <t>Income Taxes Income Taxes, Tax Carryforwards Narrative (Details) - Dec. 31, 2014 - USD ($) $ in Millions</t>
  </si>
  <si>
    <t>Tax credit carryforward, expiration year</t>
  </si>
  <si>
    <t>Dec. 31,
		2026</t>
  </si>
  <si>
    <t>State alternative minimum tax credit carryforwards</t>
  </si>
  <si>
    <t>Income Taxes Unrecognized Tax Benefits Narrative (Details) - USD ($) $ in Millions</t>
  </si>
  <si>
    <t>Dec. 31, 2011</t>
  </si>
  <si>
    <t>Income Tax Contingency</t>
  </si>
  <si>
    <t>Unrecognized tax benefits</t>
  </si>
  <si>
    <t>Unrecognized tax benefits recognized as liabilities</t>
  </si>
  <si>
    <t>Unrecognized tax benefits that would impact effective tax rate</t>
  </si>
  <si>
    <t>Possible decrease in unrecognized tax benefits in the next twelve months</t>
  </si>
  <si>
    <t>Accrued interest and penalties</t>
  </si>
  <si>
    <t>Unrecognized tax benefits, period change</t>
  </si>
  <si>
    <t>Internal Revenue Service (IRS)</t>
  </si>
  <si>
    <t>Open tax year</t>
  </si>
  <si>
    <t>State Taxing Authorities</t>
  </si>
  <si>
    <t>Income Taxes Unrecognized Tax Benefits (Details) - USD ($) $ in Millions</t>
  </si>
  <si>
    <t>Reconciliation of Unrecognized Tax Benefits, Excluding Amounts Pertaining to Examined Tax Returns [Roll Forward]</t>
  </si>
  <si>
    <t>Balance as of beginning of year</t>
  </si>
  <si>
    <t>Increases related to prior year tax positions</t>
  </si>
  <si>
    <t>Decreases related to prior year tax positions</t>
  </si>
  <si>
    <t>Increases related to current year tax positions</t>
  </si>
  <si>
    <t>Decreases related to lapse of applicable statute of limitations</t>
  </si>
  <si>
    <t>Decreases related to settlements with taxing authorities</t>
  </si>
  <si>
    <t>Balance as of end of year</t>
  </si>
  <si>
    <t>Benefit Plans, Plan Descriptions Narrative (Details) $ in Millions</t>
  </si>
  <si>
    <t>Mar. 31, 2015USD ($)pension_plansplans</t>
  </si>
  <si>
    <t>Dec. 31, 2014USD ($)pension_plans</t>
  </si>
  <si>
    <t>Long duration fixed income</t>
  </si>
  <si>
    <t>Defined Benefit Plan, Assets, Target Allocations</t>
  </si>
  <si>
    <t>Target Plan Asset Allocations</t>
  </si>
  <si>
    <t>Actual Plan Asset Allocations</t>
  </si>
  <si>
    <t>Equity</t>
  </si>
  <si>
    <t>30.00%</t>
  </si>
  <si>
    <t>28.00%</t>
  </si>
  <si>
    <t>Other investments</t>
  </si>
  <si>
    <t>20.00%</t>
  </si>
  <si>
    <t>21.00%</t>
  </si>
  <si>
    <t>Pension Benefits</t>
  </si>
  <si>
    <t>Defined Benefit Plan Disclosure</t>
  </si>
  <si>
    <t>Number of benefit plans (plans)</t>
  </si>
  <si>
    <t>Contributions by employer</t>
  </si>
  <si>
    <t>Benefits paid</t>
  </si>
  <si>
    <t>Other Postretirement Benefits</t>
  </si>
  <si>
    <t>Qualified Pension Plans</t>
  </si>
  <si>
    <t>Number of benefit plans (plans) | pension_plans</t>
  </si>
  <si>
    <t>Nonqualified Pension Plans</t>
  </si>
  <si>
    <t>401 (k) plans</t>
  </si>
  <si>
    <t>Retail Savings Plan</t>
  </si>
  <si>
    <t>Employer contribution amount</t>
  </si>
  <si>
    <t>Projected Benefit Obligation (Details) - USD ($) $ in Millions</t>
  </si>
  <si>
    <t>Changes in plan assets:</t>
  </si>
  <si>
    <t>Fair value of plan assets at beginning of year</t>
  </si>
  <si>
    <t>Fair value of plan assets at end of year</t>
  </si>
  <si>
    <t>Change in projected benefit obligation:</t>
  </si>
  <si>
    <t>Projected benefit obligations at beginning of year</t>
  </si>
  <si>
    <t>Service cost</t>
  </si>
  <si>
    <t>Interest cost</t>
  </si>
  <si>
    <t>Actuarial loss (gain)</t>
  </si>
  <si>
    <t>Plan amendments</t>
  </si>
  <si>
    <t>Curtailment</t>
  </si>
  <si>
    <t>Projected benefit obligation at end of year</t>
  </si>
  <si>
    <t>Actual return on plan assets</t>
  </si>
  <si>
    <t>Employer contributions</t>
  </si>
  <si>
    <t>Funded status of plan</t>
  </si>
  <si>
    <t>Funded status at end of year</t>
  </si>
  <si>
    <t>Discount rate</t>
  </si>
  <si>
    <t>4.05%</t>
  </si>
  <si>
    <t>4.96%</t>
  </si>
  <si>
    <t>4.06%</t>
  </si>
  <si>
    <t>4.65%</t>
  </si>
  <si>
    <t>Accumulated benefit obligation</t>
  </si>
  <si>
    <t>3.16%</t>
  </si>
  <si>
    <t>3.69%</t>
  </si>
  <si>
    <t>2.82%</t>
  </si>
  <si>
    <t>3.01%</t>
  </si>
  <si>
    <t>We determine the discount rate primarily by reference to the effective yields on high quality corporate bonds that have a comparable cash flow pattern to the expected pension and other postretirement benefit payments to be made.</t>
  </si>
  <si>
    <t>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respectively.</t>
  </si>
  <si>
    <t>Benefit Plans Accumulated Benefit Obligation (Details) - USD ($) $ in Millions</t>
  </si>
  <si>
    <t>Pension and Other Postretirement Defined Benefit Plans, Liabilities</t>
  </si>
  <si>
    <t>Total amount recognized</t>
  </si>
  <si>
    <t>Net Periodic Benefit Expense Income and Amounts Recognized in Other Comprehensive Loss (Details) - USD ($) $ in Millions</t>
  </si>
  <si>
    <t>Pension and Other Postretirement Benefit Plans, Accumulated Other Comprehensive Income (Loss), before Tax</t>
  </si>
  <si>
    <t>Net actuarial (loss)</t>
  </si>
  <si>
    <t>Prior service credit (cost)</t>
  </si>
  <si>
    <t>Total income (loss)</t>
  </si>
  <si>
    <t>Pension and Other Postretirement Benefit Plans, Amounts that Will be Amortized from Accumulated Other Comprehensive Income (Loss) in Next Fiscal Year</t>
  </si>
  <si>
    <t>Net actuarial loss</t>
  </si>
  <si>
    <t>Prior service cost (credit)</t>
  </si>
  <si>
    <t>Total included in accumulated other comprehensive income (loss)</t>
  </si>
  <si>
    <t>Components of net periodic benefit expense (income):</t>
  </si>
  <si>
    <t>Expected return on plan assets</t>
  </si>
  <si>
    <t>Amortization of prior service cost (credit)</t>
  </si>
  <si>
    <t>Recognized net actuarial loss</t>
  </si>
  <si>
    <t>Recognized curtailment loss (gain)</t>
  </si>
  <si>
    <t>Net periodic benefit expense (income)</t>
  </si>
  <si>
    <t>Net gain (loss) arising during the year:</t>
  </si>
  <si>
    <t>Net actuarial gain (loss)</t>
  </si>
  <si>
    <t>Curtailment loss</t>
  </si>
  <si>
    <t>Curtailment - prior service cost</t>
  </si>
  <si>
    <t>Net gain (loss) reclassified into income:</t>
  </si>
  <si>
    <t>Total gain (loss) recognized in other comprehensive income</t>
  </si>
  <si>
    <t>Benefit Plans, Assumptions and Future Cash Flows (Details) - USD ($) $ in Millions</t>
  </si>
  <si>
    <t>Assumed health care cost trend rates</t>
  </si>
  <si>
    <t>Health care cost trend rate assumed for next year</t>
  </si>
  <si>
    <t>7.50%</t>
  </si>
  <si>
    <t>7.70%</t>
  </si>
  <si>
    <t>Rate to which the cost trend rate is assumed to decline (the ultimate trend rate)</t>
  </si>
  <si>
    <t>4.80%</t>
  </si>
  <si>
    <t>Year that the rate reaches the ultimate trend rate</t>
  </si>
  <si>
    <t>Description of Direction and Pattern of Change for Assumed Health Care Cost Trend Rate</t>
  </si>
  <si>
    <t>less than</t>
  </si>
  <si>
    <t>Projected benefit obligation:</t>
  </si>
  <si>
    <t>Rate of compensation increase</t>
  </si>
  <si>
    <t>4.50%</t>
  </si>
  <si>
    <t>Net periodic benefit expense:</t>
  </si>
  <si>
    <t>4.38%</t>
  </si>
  <si>
    <t>4.86%</t>
  </si>
  <si>
    <t>4.36%</t>
  </si>
  <si>
    <t>Expected long-term return on plan assets</t>
  </si>
  <si>
    <t>6.50%</t>
  </si>
  <si>
    <t>7.00%</t>
  </si>
  <si>
    <t>Estimated future benefit payments</t>
  </si>
  <si>
    <t>2020-2024</t>
  </si>
  <si>
    <t>2.99%</t>
  </si>
  <si>
    <t>3.76%</t>
  </si>
  <si>
    <t>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Benefit Plans, Defined Contribution Plans (Details) - USD ($)</t>
  </si>
  <si>
    <t>Thrift Plan</t>
  </si>
  <si>
    <t>Defined contribution plan employer matching percent</t>
  </si>
  <si>
    <t>Maximum percentage of employee contribution subject to match</t>
  </si>
  <si>
    <t>6.00%</t>
  </si>
  <si>
    <t>Defined contribution plan employer discretionary contribution, accrual amount</t>
  </si>
  <si>
    <t>Thrift Plan | Minimum</t>
  </si>
  <si>
    <t>Discretionary contribution rate</t>
  </si>
  <si>
    <t>Thrift Plan | Maximum</t>
  </si>
  <si>
    <t>4.00%</t>
  </si>
  <si>
    <t>Non-elective employer contribution</t>
  </si>
  <si>
    <t>3.00%</t>
  </si>
  <si>
    <t>Employer contribution match</t>
  </si>
  <si>
    <t>Participants contribution matched by employer</t>
  </si>
  <si>
    <t>Defined contribution plan, maximum annual contribution per employee percent</t>
  </si>
  <si>
    <t>Fair Value of Plan Assets (Details) - USD ($) $ in Millions</t>
  </si>
  <si>
    <t>Total fair value of plan assets</t>
  </si>
  <si>
    <t>Fixed income</t>
  </si>
  <si>
    <t>Fixed income | Level 1</t>
  </si>
  <si>
    <t>Fixed income | Level 2</t>
  </si>
  <si>
    <t>Fixed income | Level 3</t>
  </si>
  <si>
    <t>Mutual funds</t>
  </si>
  <si>
    <t>Mutual funds | Level 1</t>
  </si>
  <si>
    <t>Mutual funds | Level 2</t>
  </si>
  <si>
    <t>Mutual funds | Level 3</t>
  </si>
  <si>
    <t>Common/collective trust funds</t>
  </si>
  <si>
    <t>Common/collective trust funds | Level 1</t>
  </si>
  <si>
    <t>Common/collective trust funds | Level 2</t>
  </si>
  <si>
    <t>Common/collective trust funds | Level 3</t>
  </si>
  <si>
    <t>Short-term investment funds</t>
  </si>
  <si>
    <t>Short-term investment funds | Level 1</t>
  </si>
  <si>
    <t>Short-term investment funds | Level 2</t>
  </si>
  <si>
    <t>Short-term investment funds | Level 3</t>
  </si>
  <si>
    <t>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which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t>
  </si>
  <si>
    <t>The short-term investment funds provide for safety of principal and daily liquidity and is valued using the net asset value per share. These assets are classified as level 2 investments.</t>
  </si>
  <si>
    <t>Environmental Liabilities and Asset Retirement Obligations Environmental Liabilities (Details) - USD ($) $ in Millions</t>
  </si>
  <si>
    <t>Accrual for Environmental Loss Contingencies</t>
  </si>
  <si>
    <t>Balance at beginning of year</t>
  </si>
  <si>
    <t>Additions, net</t>
  </si>
  <si>
    <t>Expenditures</t>
  </si>
  <si>
    <t>Balance at end of year</t>
  </si>
  <si>
    <t>Cost Share Arrangement Percent</t>
  </si>
  <si>
    <t>75.00%</t>
  </si>
  <si>
    <t>Self insurance deductible</t>
  </si>
  <si>
    <t>Environmental accrual under cost-share agreement</t>
  </si>
  <si>
    <t>Includes $32 million and $24 million of TLLP environmental liabilities at December 31, 2014 and 2013, respectively.</t>
  </si>
  <si>
    <t>Environmental Liabilities and Asset Retirement Obligations Asset Retirement Obligations (Details) - USD ($) $ in Millions</t>
  </si>
  <si>
    <t>Asset Retirement Obligation, Roll Forward Analysis</t>
  </si>
  <si>
    <t>Balance at beginning of year (current and noncurrent)</t>
  </si>
  <si>
    <t>Additions to accrual</t>
  </si>
  <si>
    <t>Accretion expense</t>
  </si>
  <si>
    <t>Settlements</t>
  </si>
  <si>
    <t>Changes in timing and amount of estimated cash flows</t>
  </si>
  <si>
    <t>Obligations assumed in Rockies Natural Gas Business</t>
  </si>
  <si>
    <t>ARO obligations assumed are preliminary and subject to finalization of the appraisal and full evaluation of the obligations.</t>
  </si>
  <si>
    <t>Operating Leases, Purchase Obligations and Other Commitments Narrative (Details) $ in Millions</t>
  </si>
  <si>
    <t>Dec. 31, 2014USD ($)ships</t>
  </si>
  <si>
    <t>Operating Leased Assets</t>
  </si>
  <si>
    <t>Rent expense</t>
  </si>
  <si>
    <t>Time Charters-Ships</t>
  </si>
  <si>
    <t>Number of ships (ships) | ships</t>
  </si>
  <si>
    <t>Minimum | Time Charters-Ships</t>
  </si>
  <si>
    <t>Time Charter Term</t>
  </si>
  <si>
    <t>Minimum | Time Charters - Tugs and Product Barges</t>
  </si>
  <si>
    <t>Maximum | Time Charters-Ships</t>
  </si>
  <si>
    <t>7 years</t>
  </si>
  <si>
    <t>Maximum | Time Charters - Tugs and Product Barges</t>
  </si>
  <si>
    <t>Maximum | Retail stations</t>
  </si>
  <si>
    <t>39 years</t>
  </si>
  <si>
    <t>Crude oil Supply Commitments</t>
  </si>
  <si>
    <t>Minimum contractual capital spending commitments</t>
  </si>
  <si>
    <t>Crude oil Supply Commitments | Maximum</t>
  </si>
  <si>
    <t>Capital spending commitments</t>
  </si>
  <si>
    <t>Annual Take-or-Pay Payments</t>
  </si>
  <si>
    <t>Expense under take-or-pay contracts</t>
  </si>
  <si>
    <t>Annual Take-or-Pay Payments | Maximum</t>
  </si>
  <si>
    <t>Prices under the term agreements typically fluctuate with market prices. Using exchange-traded crude future pricing as of December 31, 2014, ranging by crude oil type from $43 per barrel to $67 per barrel.</t>
  </si>
  <si>
    <t>Operating Leases, Purchase Obligations and Other Commitments (Details) - Dec. 31, 2014 $ in Millions</t>
  </si>
  <si>
    <t>USD ($)$ / bbl</t>
  </si>
  <si>
    <t>Annual Lease Payments</t>
  </si>
  <si>
    <t>Operating Leases, Future Minimum Payments Due, Fiscal Year Maturity</t>
  </si>
  <si>
    <t>2015 Minimum</t>
  </si>
  <si>
    <t>2016 Minimum</t>
  </si>
  <si>
    <t>2017 Minimum</t>
  </si>
  <si>
    <t>2018 Minimum</t>
  </si>
  <si>
    <t>2019 Minimum</t>
  </si>
  <si>
    <t>Thereafter, minimum</t>
  </si>
  <si>
    <t>Total minimum</t>
  </si>
  <si>
    <t>Purchase Obligations and Other Commitments</t>
  </si>
  <si>
    <t>Pricing per barrel under commitments | $ / bbl</t>
  </si>
  <si>
    <t>Crude oil Supply Commitments | Minimum</t>
  </si>
  <si>
    <t>Includes operating leases having initial or remaining noncancellable lease terms in excess of one year</t>
  </si>
  <si>
    <t>Commitments and Contingencies, Other Contingencies Narrative (Details) $ in Millions</t>
  </si>
  <si>
    <t>Aug. 15, 2014</t>
  </si>
  <si>
    <t>May. 01, 2014</t>
  </si>
  <si>
    <t>Nov. 20, 2013</t>
  </si>
  <si>
    <t>Feb. 28, 2015</t>
  </si>
  <si>
    <t>Jan. 31, 2015</t>
  </si>
  <si>
    <t>Nov. 30, 2013</t>
  </si>
  <si>
    <t>Jan. 31, 2011</t>
  </si>
  <si>
    <t>Dec. 31, 2010</t>
  </si>
  <si>
    <t>Oct. 31, 2010USD ($)</t>
  </si>
  <si>
    <t>Sep. 29, 2010USD ($)</t>
  </si>
  <si>
    <t>Apr. 30, 2010employees</t>
  </si>
  <si>
    <t>Mar. 31, 2015USD ($)entities</t>
  </si>
  <si>
    <t>Dec. 31, 2014USD ($)entities</t>
  </si>
  <si>
    <t>Dec. 31, 2008USD ($)</t>
  </si>
  <si>
    <t>Loss Contingencies</t>
  </si>
  <si>
    <t>Investigation finalization date</t>
  </si>
  <si>
    <t>August 15, 2014</t>
  </si>
  <si>
    <t>May 1, 2014</t>
  </si>
  <si>
    <t>Reversal of previously established accrual</t>
  </si>
  <si>
    <t>Unrecognized tax matters</t>
  </si>
  <si>
    <t xml:space="preserve">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Washington Refinery Fire</t>
  </si>
  <si>
    <t>Incident Date</t>
  </si>
  <si>
    <t>Notice of Violation (NOV) disclosure</t>
  </si>
  <si>
    <t>We received a notice of violation (“NOV”) from the EPA alleging 46 violations of the Clean Air Act Risk Management Plan requirements at our Washington refinery on November 20, 2013. The EPA conducted an investigation of the refinery in 2011, following the April 2010 fire in the naphtha hydrotreater unit.</t>
  </si>
  <si>
    <t>Notice of Violation (NOV) date</t>
  </si>
  <si>
    <t>Nov. 20,
		2013</t>
  </si>
  <si>
    <t>Number of fatally injured employees in the refinery incident (employees) | employees</t>
  </si>
  <si>
    <t>Notification date</t>
  </si>
  <si>
    <t>Citation issuance date</t>
  </si>
  <si>
    <t>L&amp;I Citation allegation reassumption date</t>
  </si>
  <si>
    <t>Citation order appeal dates</t>
  </si>
  <si>
    <t>Fines and penalties assessed</t>
  </si>
  <si>
    <t>Days of operational disruption (days)</t>
  </si>
  <si>
    <t>60 days</t>
  </si>
  <si>
    <t>Loss contingency, period of occurrence</t>
  </si>
  <si>
    <t>Arbitration proceedings against previous owner claim, initiation date</t>
  </si>
  <si>
    <t>Insurance deductible policy</t>
  </si>
  <si>
    <t>CPUC</t>
  </si>
  <si>
    <t>Gain (loss) related to litigation settlement</t>
  </si>
  <si>
    <t>TAPS Litigation</t>
  </si>
  <si>
    <t>Summary judgement awarded to Chevron</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Number of previous owners (owners) | entities</t>
  </si>
  <si>
    <t>Stockholders' Equity (Details) - USD ($) $ / shares in Units, $ in Millions</t>
  </si>
  <si>
    <t>May. 07, 2015</t>
  </si>
  <si>
    <t>Feb. 05, 2015</t>
  </si>
  <si>
    <t>Sep. 30, 2012</t>
  </si>
  <si>
    <t>Jul. 30, 2014</t>
  </si>
  <si>
    <t>Nov. 06, 2013</t>
  </si>
  <si>
    <t>Equity, Class of Treasury Stock</t>
  </si>
  <si>
    <t>Share repurchases (shares)</t>
  </si>
  <si>
    <t>Share repurchases, value</t>
  </si>
  <si>
    <t>Preferred Stock</t>
  </si>
  <si>
    <t>Preferred stock, authorized shares (shares)</t>
  </si>
  <si>
    <t>Preferred Stock, Par or Stated Value Per Share</t>
  </si>
  <si>
    <t>Preferred stock, shares issued (shares)</t>
  </si>
  <si>
    <t>Cash Dividends</t>
  </si>
  <si>
    <t>Dividends per share declared (dollars per share)</t>
  </si>
  <si>
    <t>Dividend declared date</t>
  </si>
  <si>
    <t>Feb. 5,
		2015</t>
  </si>
  <si>
    <t>Dividends Payable, Date of Record</t>
  </si>
  <si>
    <t>Feb. 27,
		2015</t>
  </si>
  <si>
    <t>Dividends Payable, Date to be Paid</t>
  </si>
  <si>
    <t>Mar. 13,
		2015</t>
  </si>
  <si>
    <t>May 7,
		2015</t>
  </si>
  <si>
    <t>May 29,
		2015</t>
  </si>
  <si>
    <t>Jun. 15,
		2015</t>
  </si>
  <si>
    <t>2013 Share repurchase program</t>
  </si>
  <si>
    <t>Share repurchase program, authorized amount</t>
  </si>
  <si>
    <t>2014 Share repurchase program</t>
  </si>
  <si>
    <t>Stockholders' Equity Noncontrolling Interest (Details) - USD ($) $ in Millions</t>
  </si>
  <si>
    <t>Adjustments Related to Tax Withholding for Share-based Compensation</t>
  </si>
  <si>
    <t>TLLP sale of common units</t>
  </si>
  <si>
    <t>Tesoro's purchase of TLLP common units</t>
  </si>
  <si>
    <t>Includes the net impact of $43 million to noncontrolling interest for the ownership changes that occurred as a result of TLLP’s October Equity Offering which included the sale of common units by TLLP to both the public and Tesoro in a single offering.</t>
  </si>
  <si>
    <t>Stock-Based Compensation, Summary of Stock-Based Compensation Expense (Details) - USD ($) $ / shares in Units, $ in Millions</t>
  </si>
  <si>
    <t>Share-Based Compensation Arrangement by Share-based Payment Award</t>
  </si>
  <si>
    <t>Shares available for grant</t>
  </si>
  <si>
    <t>Payout percentage assumption</t>
  </si>
  <si>
    <t>200.00%</t>
  </si>
  <si>
    <t>Income tax benefit for stock-based compensation arrangements</t>
  </si>
  <si>
    <t>Tax benefit realized from exercise or vesting of stock-based compensation awards</t>
  </si>
  <si>
    <t>Share-based compensation expense</t>
  </si>
  <si>
    <t>Stock appreciation rights (SARs)</t>
  </si>
  <si>
    <t>Exercised stock appreciation rights (shares)</t>
  </si>
  <si>
    <t>Vesting period</t>
  </si>
  <si>
    <t>Life of award (years)</t>
  </si>
  <si>
    <t>Cash used to settle awards</t>
  </si>
  <si>
    <t>Amount recorded in other current liabilities</t>
  </si>
  <si>
    <t>Stock-based compensation awards other than options, Outstanding</t>
  </si>
  <si>
    <t>Outstanding at January 1, 2014</t>
  </si>
  <si>
    <t>Exercised</t>
  </si>
  <si>
    <t>Forfeited</t>
  </si>
  <si>
    <t>Outstanding at December 31, 2014</t>
  </si>
  <si>
    <t>Vested or expected to vest at December 31, 2014</t>
  </si>
  <si>
    <t>Exercisable at December 31, 2014</t>
  </si>
  <si>
    <t>Equity Instruments, Additional Disclosures</t>
  </si>
  <si>
    <t>Weighted average exercise price, outstanding at January 1, 2014</t>
  </si>
  <si>
    <t>Weighted average exercise price, exercised</t>
  </si>
  <si>
    <t>Weighted average exercise price, forfeited</t>
  </si>
  <si>
    <t>Weighted average exercise price, outstanding at December 31, 2014</t>
  </si>
  <si>
    <t>Weighted average exercise price, vested or expected to vest at December 31, 2014</t>
  </si>
  <si>
    <t>Weighted average exercise price, exercisable at December 31, 2014</t>
  </si>
  <si>
    <t>ShareBasedCompensationArrangementByShareBasedPaymentAwardEquityInstrumentsOtherThanOptionsOutstandingWeightedAverageRemainingContractualTerms</t>
  </si>
  <si>
    <t>1 year 2 months 12 days</t>
  </si>
  <si>
    <t>1 year 6 months 4 days</t>
  </si>
  <si>
    <t>Weighted average remaining contractual term, other than options vested or expected to vest</t>
  </si>
  <si>
    <t>Weighted average remaining contractual term, other than options exercisable at December 31, 2014</t>
  </si>
  <si>
    <t>Fair Value Assumptions and Methodology</t>
  </si>
  <si>
    <t>Expected life from date of grant (years)</t>
  </si>
  <si>
    <t>Expected volatility</t>
  </si>
  <si>
    <t>61.00%</t>
  </si>
  <si>
    <t>57.00%</t>
  </si>
  <si>
    <t>Expected dividend yield</t>
  </si>
  <si>
    <t>Risk-free interest rate</t>
  </si>
  <si>
    <t>0.30%</t>
  </si>
  <si>
    <t>0.20%</t>
  </si>
  <si>
    <t>Performance share awards</t>
  </si>
  <si>
    <t>Vesting percentage lower limit</t>
  </si>
  <si>
    <t>Vesting percentage upper limit</t>
  </si>
  <si>
    <t>Performance period</t>
  </si>
  <si>
    <t>Nonvested awards, total compensation cost not yet recognized</t>
  </si>
  <si>
    <t>Total compensation cost not yet recognized, period for recognition</t>
  </si>
  <si>
    <t>1 year 8 months 12 days</t>
  </si>
  <si>
    <t>Weighted average payout percentage</t>
  </si>
  <si>
    <t>114.00%</t>
  </si>
  <si>
    <t>Granted</t>
  </si>
  <si>
    <t>Vested</t>
  </si>
  <si>
    <t>Weighted average grant date fair value, nonvested at January 1, 2014</t>
  </si>
  <si>
    <t>Weighted average grant date fair value, granted</t>
  </si>
  <si>
    <t>Weighted average grant date fair value, vested</t>
  </si>
  <si>
    <t>Weighted average grant date fair value, forfeited</t>
  </si>
  <si>
    <t>Weighted average grant date fair value, nonvested at December 31, 2014</t>
  </si>
  <si>
    <t>Intrinsic value</t>
  </si>
  <si>
    <t>44.00%</t>
  </si>
  <si>
    <t>45.00%</t>
  </si>
  <si>
    <t>0.70%</t>
  </si>
  <si>
    <t>Market stock units</t>
  </si>
  <si>
    <t>1 year 4 months 24 days</t>
  </si>
  <si>
    <t>172.00%</t>
  </si>
  <si>
    <t>Market Condition Market Stock Units</t>
  </si>
  <si>
    <t>Restricted common stock</t>
  </si>
  <si>
    <t>2 years 3 months 18 days</t>
  </si>
  <si>
    <t>Vested in period, total fair value</t>
  </si>
  <si>
    <t>Fair value of nonvested awards</t>
  </si>
  <si>
    <t>Stock options</t>
  </si>
  <si>
    <t>Annual vesting percentage</t>
  </si>
  <si>
    <t>33%</t>
  </si>
  <si>
    <t>Life of option (years)</t>
  </si>
  <si>
    <t>ten years</t>
  </si>
  <si>
    <t>Stock-based compensation awards, options, outstanding</t>
  </si>
  <si>
    <t>Weighted average stock option exercise price, outstanding at January 1, 2014</t>
  </si>
  <si>
    <t>Weighted average stock option exercise price, exercised</t>
  </si>
  <si>
    <t>Weighted average stock option exercise price, forfeited or expired</t>
  </si>
  <si>
    <t>Weighted average stock option exercise price, outstanding at December 31, 2014</t>
  </si>
  <si>
    <t>Weighted average stock option exercise price, vested or expect to vest at December 31, 2014</t>
  </si>
  <si>
    <t>Weighted average stock option exercise price, exercisable at December 31, 2014</t>
  </si>
  <si>
    <t>Aggregate stock option intrinsic value, outstanding at January 1, 2014</t>
  </si>
  <si>
    <t>Aggregate stock option intrinsic value, outstanding at December 31, 2014</t>
  </si>
  <si>
    <t>Aggregate stock option intrinsic value, vested or expected to vest at December 31, 2014</t>
  </si>
  <si>
    <t>Aggregate stock option intrinsic value, exercisable at December 31, 2014</t>
  </si>
  <si>
    <t>SharebasedCompensationArrangementBySharebasedPaymentAwardOptionsOutstandingWeightedAverageRemainingContractualTerm2</t>
  </si>
  <si>
    <t>3 years 1 month 6 days</t>
  </si>
  <si>
    <t>3 years 4 months 24 days</t>
  </si>
  <si>
    <t>Weighted average remaining contractual term, stock options vested or expected to vest at December 31, 2014</t>
  </si>
  <si>
    <t>Weighted average remaining contractual term, stock options exercisable at December 31, 2014</t>
  </si>
  <si>
    <t>Total intrinsic value, stock options exercised</t>
  </si>
  <si>
    <t>Tax benefit from stock options exercised</t>
  </si>
  <si>
    <t>Other stock-based compensation</t>
  </si>
  <si>
    <t>Other stock-based awards [Member]</t>
  </si>
  <si>
    <t>We paid cash of $20 million and $4 million to settle 0.3 million and 0.2 million SARs that were exercised during the three months ended March 31, 2015 and 2014, respectively. We had $55 million and $60 million recorded in accrued liabilities associated with our SARs awards at March 31, 2015 and December 31, 2014, respectively.</t>
  </si>
  <si>
    <t>We granted 0.1 million market condition performance share awards at a weighted average grant date fair value of $117.96 per share under the amended and restated 2011 Long-Term Incentive Plan (“2011 Plan”) during the three months ended March 31, 2015.</t>
  </si>
  <si>
    <t>We granted 0.4 million market stock units at a weighted average grant date fair value of $114.57 per unit under the 2011 Plan during the three months ended March 31, 2015.</t>
  </si>
  <si>
    <t>We have aggregated expenses for certain award types as they are not considered significant.</t>
  </si>
  <si>
    <t>Supplemental Cash Flow Information Supplemental Cash Flow Information (Details) - USD ($) $ in Millions</t>
  </si>
  <si>
    <t>Supplemental Cash Flow Disclosures</t>
  </si>
  <si>
    <t>Interest paid, net of capitalized interest</t>
  </si>
  <si>
    <t>Income taxes paid, net</t>
  </si>
  <si>
    <t>Cash Flow, Noncash Investing and Financing Activities Disclosure [Abstract]</t>
  </si>
  <si>
    <t>Assets received for deposits paid in prior period</t>
  </si>
  <si>
    <t>Capital expenditures included in accounts payable at end of period</t>
  </si>
  <si>
    <t>Capital leases and other</t>
  </si>
  <si>
    <t>Includes a $90 million deposit paid in connection with the Los Angeles Acquisition and a $40 million deposit paid related to TLLP’s acquisition of the Northwest Products System, both of which were paid during 2012.</t>
  </si>
  <si>
    <t>Operating Segments (Details)</t>
  </si>
  <si>
    <t>Mar. 31, 2015statesrefineries</t>
  </si>
  <si>
    <t>Dec. 31, 2014statesrefineriessegments</t>
  </si>
  <si>
    <t>Segment Reporting Information</t>
  </si>
  <si>
    <t>Number of refineries (refineries)</t>
  </si>
  <si>
    <t>Foreign operations</t>
  </si>
  <si>
    <t>Since we do not have significant operations in foreign countries, revenue generated in and long-lived assets located in foreign countries are not material to our operations.</t>
  </si>
  <si>
    <t>Since we do not have significant operations in foreign countries, revenue generated and long-lived assets located in foreign countries are not material to our operations.</t>
  </si>
  <si>
    <t>Segment reporting description</t>
  </si>
  <si>
    <t>We own and operate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 xml:space="preserve">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for terminalling, transporting and storing crude oil and refined products.</t>
  </si>
  <si>
    <t>Number of states with retail sites (states) | states</t>
  </si>
  <si>
    <t xml:space="preserve">Our marketing segment sells gasoline and diesel fuel through branded MSOs and jobber/dealers in 16 states as well as unbranded or wholesale channels through terminal facilities and other locations.
</t>
  </si>
  <si>
    <t xml:space="preserve"> Our marketing segment sells gasoline and diesel fuel through branded multi-site operators (“MSOs”) and jobber/dealers in 16 states as well as unbranded or wholesale channels through terminal facilities and other locations.</t>
  </si>
  <si>
    <t>Change in basis of segmentation, description</t>
  </si>
  <si>
    <t>We recasted our operating segment information to reflect the change in presentation made in the second quarter of 2015. The revised presentation reflects the changing nature of our underlying assets, operations and how our chief operating decision maker (“CODM”) manages our business. In previous periods, a portion of our marketing business related to sales in unbranded or wholesale channels was presented within our refining operating segment.</t>
  </si>
  <si>
    <t>Operating Segments, Results (Details) - USD ($) $ in Millions</t>
  </si>
  <si>
    <t>Jan. 01, 2015</t>
  </si>
  <si>
    <t>Jan. 01, 2014</t>
  </si>
  <si>
    <t>Apr. 01, 2013</t>
  </si>
  <si>
    <t>Segment Reporting Information, Operating Income</t>
  </si>
  <si>
    <t>REVENUES</t>
  </si>
  <si>
    <t>Reconciliation of Operating Income from Segments to Consolidated</t>
  </si>
  <si>
    <t>Total Segment Operating Income</t>
  </si>
  <si>
    <t>Corporate and unallocated costs</t>
  </si>
  <si>
    <t>Segment Reporting Information, Income (Loss) before Income Taxes</t>
  </si>
  <si>
    <t>Earnings Before Income Taxes</t>
  </si>
  <si>
    <t>Segment Reporting, Disclosure of Other Information about Entity's Reportable Segments</t>
  </si>
  <si>
    <t>Capital Expenditures</t>
  </si>
  <si>
    <t>Identifiable Assets Related to Continuing Operations</t>
  </si>
  <si>
    <t>Table Footnotes</t>
  </si>
  <si>
    <t>Pricing Methodology Effective Date</t>
  </si>
  <si>
    <t>Apr. 1,
		2013</t>
  </si>
  <si>
    <t>Pricing Methodology, New Inclusion Effective Date</t>
  </si>
  <si>
    <t>Jan. 1,
		2015</t>
  </si>
  <si>
    <t>Pro Forma</t>
  </si>
  <si>
    <t>Jan. 1,
		2014</t>
  </si>
  <si>
    <t>Continuing Operations</t>
  </si>
  <si>
    <t>Refining | Pro Forma</t>
  </si>
  <si>
    <t>Refining | Refined Products</t>
  </si>
  <si>
    <t>Refining | Crude Oil Resales And Other</t>
  </si>
  <si>
    <t>Refining | Continuing Operations</t>
  </si>
  <si>
    <t>[9]</t>
  </si>
  <si>
    <t>[10]</t>
  </si>
  <si>
    <t>TLLP | Gathering</t>
  </si>
  <si>
    <t>TLLP | Processing</t>
  </si>
  <si>
    <t>TLLP | Terminalling, Transportation And Storage</t>
  </si>
  <si>
    <t>TLLP | Continuing Operations</t>
  </si>
  <si>
    <t>Marketing | Pro Forma</t>
  </si>
  <si>
    <t>Marketing | Fuel</t>
  </si>
  <si>
    <t>[11]</t>
  </si>
  <si>
    <t>[12]</t>
  </si>
  <si>
    <t>Marketing | Other non-fuel</t>
  </si>
  <si>
    <t>[13]</t>
  </si>
  <si>
    <t>Marketing | Merchandise And Other</t>
  </si>
  <si>
    <t>Marketing | Continuing Operations</t>
  </si>
  <si>
    <t>Intersegment sales</t>
  </si>
  <si>
    <t>Corporate | Continuing Operations</t>
  </si>
  <si>
    <t>Includes stock-based compensation expense of $28 million and benefit of $18 million for the three months ended March 31, 2015 and 2014, respectively. The significant impact to stock-based compensation expense during the three months ended March 31, 2015 compared to the prior period is primarily a result of changes in Tesoro’s stock price.</t>
  </si>
  <si>
    <t>Includes stock-based compensation expense of $55 million, $79 million and $99 million for the years ended December 31, 2014, 2013 and 2012, respectively. The significant impact to stock-based compensation expense during the year ended December 31, 2014 compared to the prior years is primarily a result of changes in Tesoro’s stock price. Also includes TLLP’s transaction and integration costs of $19 million related to the Rockies Natural Gas Business acquisition for the year ended December 31, 2014 and our transaction costs related to the Los Angeles Acquisition of $14 million and $6 million for the years ended December 31, 2013 and 2012, respectively.</t>
  </si>
  <si>
    <t>We present TLLP’s segment operating income net of general and administrative expenses totaling $12 million and $4 million representing TLLP’s corporate costs for the three months ended March 31, 2015 and 2014, respectively, that are not allocated to TLLP’s operating segments.</t>
  </si>
  <si>
    <t>We present TLLP’s segment operating income net of general and administrative expenses totaling $39 million, $17 million and $9 million representing TLLP’s corporate costs for the years ended December 31, 2014, 2013 and 2012, respectively, that are not allocated to TLLP’s operating segments.</t>
  </si>
  <si>
    <t>Federal and state motor fuel taxes on sales by our marketing segment are included in both revenues and cost of sales in our condensed statements of consolidated operations. These taxes totaled $140 million and $141 million for the three months ended March 31, 2015 and 2014, respectively.</t>
  </si>
  <si>
    <t>Federal and state motor fuel taxes on sales by our marketing segment are included in both revenues and cost of sales in our statements of consolidated operations. These taxes totaled $581 million, $567 million and $467 million for the years ended December 31, 2014, 2013 and 2012, respectively.</t>
  </si>
  <si>
    <t>Includes merchandise revenue for the three months ended March 31, 2014.</t>
  </si>
  <si>
    <t>Condensed Consolidating Financial Information, Narrative (Details)</t>
  </si>
  <si>
    <t>Guarantor Information</t>
  </si>
  <si>
    <t>Percentage ownership of Tesoro Logistics LP</t>
  </si>
  <si>
    <t>Percentage ownership of subsidiary guarantors</t>
  </si>
  <si>
    <t>Condensed Consolidating Financial Information, Statement of Operations and Comprehensive Income (Details) - USD ($) $ in Millions</t>
  </si>
  <si>
    <t>Condensed Financial Statements, captions</t>
  </si>
  <si>
    <t>Operating, selling, general and administrative expenses</t>
  </si>
  <si>
    <t>Equity in earnings (loss) of subsidiaries</t>
  </si>
  <si>
    <t>Parent</t>
  </si>
  <si>
    <t>Guarantor Subsidiaries</t>
  </si>
  <si>
    <t>Non- Guarantors</t>
  </si>
  <si>
    <t>Eliminations</t>
  </si>
  <si>
    <t>Revised to conform to current period presentation of equity in earnings of subsidiaries that reflects equity in earnings of subsidiaries within the guarantor and non-guarantor columns net of intercompany amounts.</t>
  </si>
  <si>
    <t>Condensed Consolidating Financial Information, Balance Sheet (Details) - USD ($) $ in Millions</t>
  </si>
  <si>
    <t>Current Assets:</t>
  </si>
  <si>
    <t>Short-term receivables from affiliates</t>
  </si>
  <si>
    <t>Investment in Subsidiaries</t>
  </si>
  <si>
    <t>Long-Term Receivables from Affiliates</t>
  </si>
  <si>
    <t>Long-Term Intercompany Note Receivable</t>
  </si>
  <si>
    <t>Notes Receivable, Related Parties, Noncurrent</t>
  </si>
  <si>
    <t>Other Noncurrent Assets:</t>
  </si>
  <si>
    <t>Short-term payables to affiliates</t>
  </si>
  <si>
    <t>Long-Term Payables to Affiliates</t>
  </si>
  <si>
    <t>Other Noncurrent Liabilities</t>
  </si>
  <si>
    <t>Long-Term Intercompany Note Payable</t>
  </si>
  <si>
    <t>Equity-Tesoro Corporation</t>
  </si>
  <si>
    <t>Equity-Noncontrolling Interest</t>
  </si>
  <si>
    <t>Condensed Consolidating Financial Information, Cash Flows (Details) - USD ($) $ in Millions</t>
  </si>
  <si>
    <t>Intercompany notes, net</t>
  </si>
  <si>
    <t>Net cash from (used in) investing activities</t>
  </si>
  <si>
    <t>Net intercompany borrowings (repayments)</t>
  </si>
  <si>
    <t>Borrowings from general partner</t>
  </si>
  <si>
    <t>Distributions to TLLP unitholders and general partner</t>
  </si>
  <si>
    <t>Quarterly Financial Data (unaudited) (Details) - USD ($) $ / shares in Units, $ in Millions</t>
  </si>
  <si>
    <t>Operating Income</t>
  </si>
  <si>
    <t>Net Earnings from Continuing Operations</t>
  </si>
  <si>
    <t>Net earnings (loss) attributable to Tesoro Corporation</t>
  </si>
  <si>
    <t>Net earnings (Loss) per share:</t>
  </si>
  <si>
    <t>Basic</t>
  </si>
  <si>
    <t>Diluted</t>
  </si>
</sst>
</file>

<file path=xl/styles.xml><?xml version="1.0" encoding="utf-8"?>
<styleSheet xmlns="http://schemas.openxmlformats.org/spreadsheetml/2006/main">
  <numFmts count="16">
    <numFmt formatCode="_(&quot;$ &quot;#,##0_);_(&quot;$ &quot;(#,##0)" numFmtId="165"/>
    <numFmt formatCode="_(&quot;$ &quot;#,##0.00_);_(&quot;$ &quot;(#,##0.00)" numFmtId="166"/>
    <numFmt formatCode="#,##0.0_);(#,##0.0)" numFmtId="167"/>
    <numFmt formatCode="_(&quot;$ &quot;#,##0.000_);_(&quot;$ &quot;(#,##0.000)" numFmtId="168"/>
    <numFmt formatCode="#,##0.0000_);(#,##0.0000)" numFmtId="169"/>
    <numFmt formatCode="_(&quot;CAD &quot;#,##0_);_(&quot;CAD &quot;(#,##0)" numFmtId="170"/>
    <numFmt formatCode="_(&quot;Level &quot;#,##0_);_(&quot;Level &quot;(#,##0)" numFmtId="171"/>
    <numFmt formatCode="_(&quot;April &quot;#,##0_);_(&quot;April &quot;(#,##0)" numFmtId="172"/>
    <numFmt formatCode="_(&quot;January &quot;#,##0_);_(&quot;January &quot;(#,##0)" numFmtId="173"/>
    <numFmt formatCode="_(&quot;October &quot;#,##0_);_(&quot;October &quot;(#,##0)" numFmtId="174"/>
    <numFmt formatCode="_(&quot;December &quot;#,##0_);_(&quot;December &quot;(#,##0)" numFmtId="175"/>
    <numFmt formatCode="_(&quot;February &quot;#,##0_);_(&quot;February &quot;(#,##0)" numFmtId="176"/>
    <numFmt formatCode="_(&quot;November &quot;#,##0_);_(&quot;November &quot;(#,##0)" numFmtId="177"/>
    <numFmt formatCode="_(&quot;September &quot;#,##0_);_(&quot;September &quot;(#,##0)" numFmtId="178"/>
    <numFmt formatCode="_(&quot;$ &quot;#,##0.0_);_(&quot;$ &quot;(#,##0.0)" numFmtId="179"/>
    <numFmt formatCode="_(&quot;March &quot;#,##0_);_(&quot;March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8"/>
  </cols>
  <sheetData>
    <row r="1" spans="1:2">
      <c r="A1" t="s" s="1">
        <v>0</v>
      </c>
      <c r="B1" t="s" s="2">
        <v>1</v>
      </c>
    </row>
    <row r="2" spans="1:2">
      <c r="B2" t="s" s="2">
        <v>2</v>
      </c>
    </row>
    <row r="3" spans="1:2">
      <c r="A3" t="s" s="3">
        <v>3</v>
      </c>
    </row>
    <row r="4" spans="1:2">
      <c r="A4" t="s" s="4">
        <v>4</v>
      </c>
      <c r="B4" t="s" s="4">
        <v>5</v>
      </c>
    </row>
    <row r="5" spans="1:2">
      <c r="A5" t="s" s="4">
        <v>6</v>
      </c>
      <c r="B5" t="n" s="5">
        <v>50104</v>
      </c>
    </row>
    <row r="6" spans="1:2">
      <c r="A6" t="s" s="4">
        <v>7</v>
      </c>
      <c r="B6" t="s" s="4">
        <v>8</v>
      </c>
    </row>
    <row r="7" spans="1:2">
      <c r="A7" t="s" s="4">
        <v>9</v>
      </c>
      <c r="B7" t="s" s="4">
        <v>10</v>
      </c>
    </row>
    <row r="8" spans="1:2">
      <c r="A8" t="s" s="4">
        <v>11</v>
      </c>
      <c r="B8" t="s" s="4">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4</v>
      </c>
    </row>
    <row r="2" spans="1:2">
      <c r="B2" t="s" s="2">
        <v>16</v>
      </c>
    </row>
    <row r="3" spans="1:2">
      <c r="A3" t="s" s="3">
        <v>196</v>
      </c>
    </row>
    <row r="4" spans="1:2">
      <c r="A4" t="s" s="4">
        <v>197</v>
      </c>
      <c r="B4" t="s"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27</v>
      </c>
      <c r="B1" t="s" s="2">
        <v>2</v>
      </c>
      <c r="C1" t="s" s="2">
        <v>16</v>
      </c>
      <c r="D1" t="s" s="2">
        <v>17</v>
      </c>
    </row>
    <row r="2" spans="1:4">
      <c r="A2" t="s" s="3">
        <v>1228</v>
      </c>
    </row>
    <row r="3" spans="1:4">
      <c r="A3" t="s" s="4">
        <v>1229</v>
      </c>
      <c r="C3" t="n" s="6">
        <v>0</v>
      </c>
      <c r="D3" t="n" s="6">
        <v>64</v>
      </c>
    </row>
    <row r="4" spans="1:4">
      <c r="A4" t="s" s="4">
        <v>92</v>
      </c>
      <c r="C4" t="n" s="5">
        <v>36</v>
      </c>
      <c r="D4" t="n" s="5">
        <v>0</v>
      </c>
    </row>
    <row r="5" spans="1:4">
      <c r="A5" t="s" s="4">
        <v>159</v>
      </c>
      <c r="B5" t="n" s="6">
        <v>1121</v>
      </c>
      <c r="C5" t="n" s="6">
        <v>1098</v>
      </c>
      <c r="D5" t="n" s="6">
        <v>10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t="s" s="1">
        <v>1230</v>
      </c>
      <c r="B1" t="s" s="2">
        <v>1</v>
      </c>
      <c r="D1" t="s" s="2">
        <v>14</v>
      </c>
    </row>
    <row r="2" spans="1:9">
      <c r="B2" t="s" s="2">
        <v>2</v>
      </c>
      <c r="C2" t="s" s="2">
        <v>15</v>
      </c>
      <c r="D2" t="s" s="2">
        <v>16</v>
      </c>
      <c r="F2" t="s" s="2">
        <v>17</v>
      </c>
      <c r="H2" t="s" s="2">
        <v>18</v>
      </c>
    </row>
    <row r="3" spans="1:9">
      <c r="A3" t="s" s="3">
        <v>1231</v>
      </c>
    </row>
    <row r="4" spans="1:9">
      <c r="A4" t="s" s="4">
        <v>1232</v>
      </c>
      <c r="D4" t="n" s="6">
        <v>512</v>
      </c>
      <c r="F4" t="n" s="6">
        <v>238</v>
      </c>
      <c r="H4" t="n" s="6">
        <v>501</v>
      </c>
    </row>
    <row r="5" spans="1:9">
      <c r="A5" t="s" s="4">
        <v>1233</v>
      </c>
      <c r="D5" t="n" s="5">
        <v>59</v>
      </c>
      <c r="F5" t="n" s="5">
        <v>23</v>
      </c>
      <c r="H5" t="n" s="5">
        <v>59</v>
      </c>
    </row>
    <row r="6" spans="1:9">
      <c r="A6" t="s" s="4">
        <v>1234</v>
      </c>
      <c r="D6" t="n" s="5">
        <v>-21</v>
      </c>
      <c r="F6" t="n" s="5">
        <v>-7</v>
      </c>
      <c r="H6" t="n" s="5">
        <v>-26</v>
      </c>
    </row>
    <row r="7" spans="1:9">
      <c r="A7" t="s" s="4">
        <v>1235</v>
      </c>
      <c r="D7" t="n" s="5">
        <v>-16</v>
      </c>
      <c r="F7" t="n" s="5">
        <v>-15</v>
      </c>
      <c r="H7" t="n" s="5">
        <v>-10</v>
      </c>
    </row>
    <row r="8" spans="1:9">
      <c r="A8" t="s" s="4">
        <v>135</v>
      </c>
      <c r="D8" t="n" s="5">
        <v>13</v>
      </c>
      <c r="F8" t="n" s="5">
        <v>7</v>
      </c>
      <c r="H8" t="n" s="5">
        <v>3</v>
      </c>
    </row>
    <row r="9" spans="1:9">
      <c r="A9" t="s" s="4">
        <v>36</v>
      </c>
      <c r="B9" t="n" s="6">
        <v>96</v>
      </c>
      <c r="C9" t="n" s="6">
        <v>56</v>
      </c>
      <c r="D9" t="n" s="6">
        <v>547</v>
      </c>
      <c r="E9" t="s" s="4">
        <v>21</v>
      </c>
      <c r="F9" t="n" s="6">
        <v>246</v>
      </c>
      <c r="G9" t="s" s="4">
        <v>30</v>
      </c>
      <c r="H9" t="n" s="6">
        <v>527</v>
      </c>
      <c r="I9" t="s" s="4">
        <v>31</v>
      </c>
    </row>
    <row r="10" spans="1:9">
      <c r="A10" t="n"/>
    </row>
    <row r="11" spans="1:9">
      <c r="A11" t="s" s="4">
        <v>21</v>
      </c>
      <c r="B11" t="s" s="4">
        <v>62</v>
      </c>
    </row>
    <row r="12" spans="1:9">
      <c r="A12" t="s" s="4">
        <v>30</v>
      </c>
      <c r="B12" t="s" s="4">
        <v>62</v>
      </c>
    </row>
    <row r="13" spans="1:9">
      <c r="A13" t="s" s="4">
        <v>31</v>
      </c>
      <c r="B13" t="s" s="4">
        <v>62</v>
      </c>
    </row>
  </sheetData>
  <mergeCells count="10">
    <mergeCell ref="A1:A2"/>
    <mergeCell ref="B1:C1"/>
    <mergeCell ref="D1:I1"/>
    <mergeCell ref="D2:E2"/>
    <mergeCell ref="F2:G2"/>
    <mergeCell ref="H2:I2"/>
    <mergeCell ref="A10:I10"/>
    <mergeCell ref="B11:I11"/>
    <mergeCell ref="B12:I12"/>
    <mergeCell ref="B13:I1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1236</v>
      </c>
      <c r="B1" t="s" s="2">
        <v>48</v>
      </c>
    </row>
    <row r="2" spans="1:2">
      <c r="A2" t="s" s="3">
        <v>250</v>
      </c>
    </row>
    <row r="3" spans="1:2">
      <c r="A3" t="s" s="4">
        <v>1216</v>
      </c>
      <c r="B3" t="n" s="6">
        <v>8</v>
      </c>
    </row>
    <row r="4" spans="1:2">
      <c r="A4" t="s" s="4">
        <v>1237</v>
      </c>
      <c r="B4" t="s" s="4">
        <v>1238</v>
      </c>
    </row>
    <row r="5" spans="1:2">
      <c r="A5" t="s" s="4">
        <v>1239</v>
      </c>
      <c r="B5" t="n" s="6">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1240</v>
      </c>
      <c r="B1" t="s" s="2">
        <v>14</v>
      </c>
    </row>
    <row r="2" spans="1:6">
      <c r="B2" t="s" s="2">
        <v>16</v>
      </c>
      <c r="C2" t="s" s="2">
        <v>18</v>
      </c>
      <c r="D2" t="s" s="2">
        <v>2</v>
      </c>
      <c r="E2" t="s" s="2">
        <v>17</v>
      </c>
      <c r="F2" t="s" s="2">
        <v>1241</v>
      </c>
    </row>
    <row r="3" spans="1:6">
      <c r="A3" t="s" s="3">
        <v>1242</v>
      </c>
    </row>
    <row r="4" spans="1:6">
      <c r="A4" t="s" s="4">
        <v>1243</v>
      </c>
      <c r="B4" t="n" s="6">
        <v>21</v>
      </c>
      <c r="C4" t="n" s="6">
        <v>30</v>
      </c>
      <c r="E4" t="n" s="6">
        <v>28</v>
      </c>
      <c r="F4" t="n" s="6">
        <v>31</v>
      </c>
    </row>
    <row r="5" spans="1:6">
      <c r="A5" t="s" s="4">
        <v>1244</v>
      </c>
      <c r="B5" t="n" s="5">
        <v>4</v>
      </c>
      <c r="E5" t="n" s="5">
        <v>4</v>
      </c>
    </row>
    <row r="6" spans="1:6">
      <c r="A6" t="s" s="4">
        <v>1245</v>
      </c>
      <c r="B6" t="n" s="5">
        <v>15</v>
      </c>
      <c r="E6" t="n" s="5">
        <v>17</v>
      </c>
    </row>
    <row r="7" spans="1:6">
      <c r="A7" t="s" s="4">
        <v>1246</v>
      </c>
      <c r="B7" t="n" s="5">
        <v>8</v>
      </c>
      <c r="D7" t="n" s="6">
        <v>8</v>
      </c>
    </row>
    <row r="8" spans="1:6">
      <c r="A8" t="s" s="4">
        <v>1247</v>
      </c>
      <c r="B8" t="n" s="5">
        <v>1</v>
      </c>
      <c r="E8" t="n" s="6">
        <v>1</v>
      </c>
    </row>
    <row r="9" spans="1:6">
      <c r="A9" t="s" s="4">
        <v>1248</v>
      </c>
      <c r="B9" t="n" s="6">
        <v>0</v>
      </c>
      <c r="C9" t="n" s="6">
        <v>3</v>
      </c>
    </row>
    <row r="10" spans="1:6">
      <c r="A10" t="s" s="4">
        <v>1249</v>
      </c>
    </row>
    <row r="11" spans="1:6">
      <c r="A11" t="s" s="3">
        <v>1242</v>
      </c>
    </row>
    <row r="12" spans="1:6">
      <c r="A12" t="s" s="4">
        <v>1250</v>
      </c>
      <c r="B12" t="n" s="5">
        <v>2006</v>
      </c>
    </row>
    <row r="13" spans="1:6">
      <c r="A13" t="s" s="4">
        <v>1251</v>
      </c>
    </row>
    <row r="14" spans="1:6">
      <c r="A14" t="s" s="3">
        <v>1242</v>
      </c>
    </row>
    <row r="15" spans="1:6">
      <c r="A15" t="s" s="4">
        <v>1250</v>
      </c>
      <c r="B15" t="n" s="5">
        <v>20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52</v>
      </c>
      <c r="B1" t="s" s="2">
        <v>14</v>
      </c>
    </row>
    <row r="2" spans="1:4">
      <c r="B2" t="s" s="2">
        <v>16</v>
      </c>
      <c r="C2" t="s" s="2">
        <v>17</v>
      </c>
      <c r="D2" t="s" s="2">
        <v>18</v>
      </c>
    </row>
    <row r="3" spans="1:4">
      <c r="A3" t="s" s="3">
        <v>1253</v>
      </c>
    </row>
    <row r="4" spans="1:4">
      <c r="A4" t="s" s="4">
        <v>1254</v>
      </c>
      <c r="B4" t="n" s="6">
        <v>28</v>
      </c>
      <c r="C4" t="n" s="6">
        <v>30</v>
      </c>
      <c r="D4" t="n" s="6">
        <v>31</v>
      </c>
    </row>
    <row r="5" spans="1:4">
      <c r="A5" t="s" s="4">
        <v>1255</v>
      </c>
      <c r="B5" t="n" s="5">
        <v>5</v>
      </c>
      <c r="C5" t="n" s="5">
        <v>0</v>
      </c>
      <c r="D5" t="n" s="5">
        <v>2</v>
      </c>
    </row>
    <row r="6" spans="1:4">
      <c r="A6" t="s" s="4">
        <v>1256</v>
      </c>
      <c r="B6" t="n" s="5">
        <v>-2</v>
      </c>
      <c r="C6" t="n" s="5">
        <v>-1</v>
      </c>
      <c r="D6" t="n" s="5">
        <v>-3</v>
      </c>
    </row>
    <row r="7" spans="1:4">
      <c r="A7" t="s" s="4">
        <v>1257</v>
      </c>
      <c r="B7" t="n" s="5">
        <v>1</v>
      </c>
      <c r="C7" t="n" s="5">
        <v>0</v>
      </c>
      <c r="D7" t="n" s="5">
        <v>2</v>
      </c>
    </row>
    <row r="8" spans="1:4">
      <c r="A8" t="s" s="4">
        <v>1258</v>
      </c>
      <c r="B8" t="n" s="5">
        <v>0</v>
      </c>
      <c r="C8" t="n" s="5">
        <v>0</v>
      </c>
      <c r="D8" t="n" s="5">
        <v>-1</v>
      </c>
    </row>
    <row r="9" spans="1:4">
      <c r="A9" t="s" s="4">
        <v>1259</v>
      </c>
      <c r="B9" t="n" s="5">
        <v>-11</v>
      </c>
      <c r="C9" t="n" s="5">
        <v>-1</v>
      </c>
      <c r="D9" t="n" s="5">
        <v>-1</v>
      </c>
    </row>
    <row r="10" spans="1:4">
      <c r="A10" t="s" s="4">
        <v>1260</v>
      </c>
      <c r="B10" t="n" s="6">
        <v>21</v>
      </c>
      <c r="C10" t="n" s="6">
        <v>28</v>
      </c>
      <c r="D10" t="n" s="6">
        <v>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7"/>
    <col customWidth="1" max="2" min="2" width="39"/>
    <col customWidth="1" max="3" min="3" width="34"/>
    <col customWidth="1" max="4" min="4" width="21"/>
    <col customWidth="1" max="5" min="5" width="21"/>
  </cols>
  <sheetData>
    <row r="1" spans="1:5">
      <c r="A1" t="s" s="1">
        <v>1261</v>
      </c>
      <c r="B1" t="s" s="2">
        <v>1</v>
      </c>
      <c r="C1" t="s" s="2">
        <v>14</v>
      </c>
    </row>
    <row r="2" spans="1:5">
      <c r="B2" t="s" s="2">
        <v>1262</v>
      </c>
      <c r="C2" t="s" s="2">
        <v>1263</v>
      </c>
      <c r="D2" t="s" s="2">
        <v>504</v>
      </c>
      <c r="E2" t="s" s="2">
        <v>505</v>
      </c>
    </row>
    <row r="3" spans="1:5">
      <c r="A3" t="s" s="4">
        <v>1264</v>
      </c>
    </row>
    <row r="4" spans="1:5">
      <c r="A4" t="s" s="3">
        <v>1265</v>
      </c>
    </row>
    <row r="5" spans="1:5">
      <c r="A5" t="s" s="4">
        <v>1266</v>
      </c>
      <c r="C5" t="s" s="4">
        <v>887</v>
      </c>
    </row>
    <row r="6" spans="1:5">
      <c r="A6" t="s" s="4">
        <v>1267</v>
      </c>
      <c r="C6" t="s" s="4">
        <v>626</v>
      </c>
    </row>
    <row r="7" spans="1:5">
      <c r="A7" t="s" s="4">
        <v>1268</v>
      </c>
    </row>
    <row r="8" spans="1:5">
      <c r="A8" t="s" s="3">
        <v>1265</v>
      </c>
    </row>
    <row r="9" spans="1:5">
      <c r="A9" t="s" s="4">
        <v>1266</v>
      </c>
      <c r="C9" t="s" s="4">
        <v>1269</v>
      </c>
    </row>
    <row r="10" spans="1:5">
      <c r="A10" t="s" s="4">
        <v>1267</v>
      </c>
      <c r="C10" t="s" s="4">
        <v>1270</v>
      </c>
    </row>
    <row r="11" spans="1:5">
      <c r="A11" t="s" s="4">
        <v>1271</v>
      </c>
    </row>
    <row r="12" spans="1:5">
      <c r="A12" t="s" s="3">
        <v>1265</v>
      </c>
    </row>
    <row r="13" spans="1:5">
      <c r="A13" t="s" s="4">
        <v>1266</v>
      </c>
      <c r="C13" t="s" s="4">
        <v>1272</v>
      </c>
    </row>
    <row r="14" spans="1:5">
      <c r="A14" t="s" s="4">
        <v>1267</v>
      </c>
      <c r="C14" t="s" s="4">
        <v>1273</v>
      </c>
    </row>
    <row r="15" spans="1:5">
      <c r="A15" t="s" s="4">
        <v>1274</v>
      </c>
    </row>
    <row r="16" spans="1:5">
      <c r="A16" t="s" s="3">
        <v>1275</v>
      </c>
    </row>
    <row r="17" spans="1:5">
      <c r="A17" t="s" s="4">
        <v>1276</v>
      </c>
      <c r="B17" t="n" s="5">
        <v>4</v>
      </c>
      <c r="C17" t="n" s="5">
        <v>4</v>
      </c>
    </row>
    <row r="18" spans="1:5">
      <c r="A18" t="s" s="4">
        <v>1277</v>
      </c>
      <c r="B18" t="n" s="6">
        <v>15</v>
      </c>
      <c r="C18" t="n" s="6">
        <v>65</v>
      </c>
      <c r="D18" t="n" s="6">
        <v>53</v>
      </c>
    </row>
    <row r="19" spans="1:5">
      <c r="A19" t="s" s="4">
        <v>1278</v>
      </c>
      <c r="C19" t="n" s="5">
        <v>-75</v>
      </c>
      <c r="D19" t="n" s="5">
        <v>-72</v>
      </c>
    </row>
    <row r="20" spans="1:5">
      <c r="A20" t="s" s="4">
        <v>1279</v>
      </c>
    </row>
    <row r="21" spans="1:5">
      <c r="A21" t="s" s="3">
        <v>1275</v>
      </c>
    </row>
    <row r="22" spans="1:5">
      <c r="A22" t="s" s="4">
        <v>1277</v>
      </c>
      <c r="C22" t="n" s="5">
        <v>4</v>
      </c>
      <c r="D22" t="n" s="5">
        <v>8</v>
      </c>
    </row>
    <row r="23" spans="1:5">
      <c r="A23" t="s" s="4">
        <v>1278</v>
      </c>
      <c r="C23" t="n" s="6">
        <v>-4</v>
      </c>
      <c r="D23" t="n" s="5">
        <v>-8</v>
      </c>
    </row>
    <row r="24" spans="1:5">
      <c r="A24" t="s" s="4">
        <v>1280</v>
      </c>
    </row>
    <row r="25" spans="1:5">
      <c r="A25" t="s" s="3">
        <v>1275</v>
      </c>
    </row>
    <row r="26" spans="1:5">
      <c r="A26" t="s" s="4">
        <v>1281</v>
      </c>
      <c r="B26" t="n" s="5">
        <v>1</v>
      </c>
      <c r="C26" t="n" s="5">
        <v>1</v>
      </c>
    </row>
    <row r="27" spans="1:5">
      <c r="A27" t="s" s="4">
        <v>1277</v>
      </c>
      <c r="C27" t="n" s="6">
        <v>60</v>
      </c>
      <c r="D27" t="n" s="5">
        <v>48</v>
      </c>
      <c r="E27" t="n" s="6">
        <v>48</v>
      </c>
    </row>
    <row r="28" spans="1:5">
      <c r="A28" t="s" s="4">
        <v>1282</v>
      </c>
    </row>
    <row r="29" spans="1:5">
      <c r="A29" t="s" s="3">
        <v>1275</v>
      </c>
    </row>
    <row r="30" spans="1:5">
      <c r="A30" t="s" s="4">
        <v>1281</v>
      </c>
      <c r="B30" t="n" s="5">
        <v>3</v>
      </c>
      <c r="C30" t="n" s="5">
        <v>3</v>
      </c>
    </row>
    <row r="31" spans="1:5">
      <c r="A31" t="s" s="4">
        <v>1278</v>
      </c>
      <c r="C31" t="n" s="6">
        <v>-5</v>
      </c>
      <c r="D31" t="n" s="5">
        <v>-5</v>
      </c>
      <c r="E31" t="n" s="5">
        <v>-2</v>
      </c>
    </row>
    <row r="32" spans="1:5">
      <c r="A32" t="s" s="4">
        <v>1283</v>
      </c>
    </row>
    <row r="33" spans="1:5">
      <c r="A33" t="s" s="3">
        <v>1275</v>
      </c>
    </row>
    <row r="34" spans="1:5">
      <c r="A34" t="s" s="4">
        <v>1281</v>
      </c>
      <c r="C34" t="n" s="5">
        <v>2</v>
      </c>
    </row>
    <row r="35" spans="1:5">
      <c r="A35" t="s" s="4">
        <v>1284</v>
      </c>
    </row>
    <row r="36" spans="1:5">
      <c r="A36" t="s" s="3">
        <v>1275</v>
      </c>
    </row>
    <row r="37" spans="1:5">
      <c r="A37" t="s" s="4">
        <v>1285</v>
      </c>
      <c r="C37" t="n" s="6">
        <v>1</v>
      </c>
      <c r="D37" t="n" s="6">
        <v>1</v>
      </c>
      <c r="E37" t="n" s="6">
        <v>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t="s" s="1">
        <v>1286</v>
      </c>
      <c r="C1" t="s" s="2">
        <v>1</v>
      </c>
      <c r="E1" t="s" s="2">
        <v>14</v>
      </c>
    </row>
    <row r="2" spans="1:8">
      <c r="C2" t="s" s="2">
        <v>2</v>
      </c>
      <c r="D2" t="s" s="2">
        <v>15</v>
      </c>
      <c r="E2" t="s" s="2">
        <v>16</v>
      </c>
      <c r="F2" t="s" s="2">
        <v>17</v>
      </c>
      <c r="G2" t="s" s="2">
        <v>18</v>
      </c>
      <c r="H2" t="s" s="2">
        <v>818</v>
      </c>
    </row>
    <row r="3" spans="1:8">
      <c r="A3" t="s" s="3">
        <v>1287</v>
      </c>
    </row>
    <row r="4" spans="1:8">
      <c r="A4" t="s" s="4">
        <v>1288</v>
      </c>
      <c r="C4" t="n" s="6">
        <v>413</v>
      </c>
      <c r="D4" t="n" s="6">
        <v>386</v>
      </c>
      <c r="E4" t="n" s="6">
        <v>386</v>
      </c>
    </row>
    <row r="5" spans="1:8">
      <c r="A5" t="s" s="4">
        <v>1289</v>
      </c>
      <c r="E5" t="n" s="5">
        <v>413</v>
      </c>
      <c r="F5" t="n" s="6">
        <v>386</v>
      </c>
    </row>
    <row r="6" spans="1:8">
      <c r="A6" t="s" s="4">
        <v>1274</v>
      </c>
    </row>
    <row r="7" spans="1:8">
      <c r="A7" t="s" s="3">
        <v>1290</v>
      </c>
    </row>
    <row r="8" spans="1:8">
      <c r="A8" t="s" s="4">
        <v>1291</v>
      </c>
      <c r="C8" t="n" s="5">
        <v>767</v>
      </c>
      <c r="D8" t="n" s="5">
        <v>611</v>
      </c>
      <c r="E8" t="n" s="5">
        <v>611</v>
      </c>
      <c r="F8" t="n" s="5">
        <v>762</v>
      </c>
    </row>
    <row r="9" spans="1:8">
      <c r="A9" t="s" s="4">
        <v>1292</v>
      </c>
      <c r="C9" t="n" s="5">
        <v>12</v>
      </c>
      <c r="D9" t="n" s="5">
        <v>13</v>
      </c>
      <c r="E9" t="n" s="5">
        <v>44</v>
      </c>
      <c r="F9" t="n" s="5">
        <v>42</v>
      </c>
      <c r="G9" t="n" s="6">
        <v>27</v>
      </c>
    </row>
    <row r="10" spans="1:8">
      <c r="A10" t="s" s="4">
        <v>1293</v>
      </c>
      <c r="C10" t="n" s="5">
        <v>8</v>
      </c>
      <c r="D10" t="n" s="5">
        <v>9</v>
      </c>
      <c r="E10" t="n" s="5">
        <v>29</v>
      </c>
      <c r="F10" t="n" s="5">
        <v>29</v>
      </c>
      <c r="G10" t="n" s="5">
        <v>30</v>
      </c>
    </row>
    <row r="11" spans="1:8">
      <c r="A11" t="s" s="4">
        <v>1294</v>
      </c>
      <c r="E11" t="n" s="5">
        <v>161</v>
      </c>
      <c r="F11" t="n" s="5">
        <v>-138</v>
      </c>
    </row>
    <row r="12" spans="1:8">
      <c r="A12" t="s" s="4">
        <v>1278</v>
      </c>
      <c r="E12" t="n" s="5">
        <v>-75</v>
      </c>
      <c r="F12" t="n" s="5">
        <v>-72</v>
      </c>
    </row>
    <row r="13" spans="1:8">
      <c r="A13" t="s" s="4">
        <v>1295</v>
      </c>
      <c r="E13" t="n" s="5">
        <v>2</v>
      </c>
      <c r="F13" t="n" s="5">
        <v>0</v>
      </c>
    </row>
    <row r="14" spans="1:8">
      <c r="A14" t="s" s="4">
        <v>1296</v>
      </c>
      <c r="E14" t="n" s="5">
        <v>-5</v>
      </c>
      <c r="F14" t="n" s="5">
        <v>-12</v>
      </c>
    </row>
    <row r="15" spans="1:8">
      <c r="A15" t="s" s="4">
        <v>171</v>
      </c>
      <c r="E15" t="n" s="5">
        <v>0</v>
      </c>
      <c r="F15" t="n" s="5">
        <v>0</v>
      </c>
    </row>
    <row r="16" spans="1:8">
      <c r="A16" t="s" s="4">
        <v>1297</v>
      </c>
      <c r="E16" t="n" s="5">
        <v>767</v>
      </c>
      <c r="F16" t="n" s="5">
        <v>611</v>
      </c>
      <c r="G16" t="n" s="5">
        <v>762</v>
      </c>
    </row>
    <row r="17" spans="1:8">
      <c r="A17" t="s" s="3">
        <v>1287</v>
      </c>
    </row>
    <row r="18" spans="1:8">
      <c r="A18" t="s" s="4">
        <v>1288</v>
      </c>
      <c r="C18" t="n" s="5">
        <v>413</v>
      </c>
      <c r="D18" t="n" s="5">
        <v>386</v>
      </c>
      <c r="E18" t="n" s="5">
        <v>386</v>
      </c>
      <c r="F18" t="n" s="5">
        <v>390</v>
      </c>
    </row>
    <row r="19" spans="1:8">
      <c r="A19" t="s" s="4">
        <v>1298</v>
      </c>
      <c r="E19" t="n" s="5">
        <v>37</v>
      </c>
      <c r="F19" t="n" s="5">
        <v>15</v>
      </c>
    </row>
    <row r="20" spans="1:8">
      <c r="A20" t="s" s="4">
        <v>1299</v>
      </c>
      <c r="C20" t="n" s="5">
        <v>15</v>
      </c>
      <c r="E20" t="n" s="5">
        <v>65</v>
      </c>
      <c r="F20" t="n" s="5">
        <v>53</v>
      </c>
    </row>
    <row r="21" spans="1:8">
      <c r="A21" t="s" s="4">
        <v>1278</v>
      </c>
      <c r="E21" t="n" s="5">
        <v>-75</v>
      </c>
      <c r="F21" t="n" s="5">
        <v>-72</v>
      </c>
    </row>
    <row r="22" spans="1:8">
      <c r="A22" t="s" s="4">
        <v>1289</v>
      </c>
      <c r="E22" t="n" s="5">
        <v>413</v>
      </c>
      <c r="F22" t="n" s="5">
        <v>386</v>
      </c>
      <c r="G22" t="n" s="6">
        <v>390</v>
      </c>
    </row>
    <row r="23" spans="1:8">
      <c r="A23" t="s" s="3">
        <v>1300</v>
      </c>
    </row>
    <row r="24" spans="1:8">
      <c r="A24" t="s" s="4">
        <v>1301</v>
      </c>
      <c r="E24" t="n" s="6">
        <v>-354</v>
      </c>
      <c r="F24" t="n" s="6">
        <v>-225</v>
      </c>
    </row>
    <row r="25" spans="1:8">
      <c r="A25" t="s" s="4">
        <v>1302</v>
      </c>
      <c r="B25" t="s" s="4">
        <v>934</v>
      </c>
      <c r="E25" t="s" s="4">
        <v>1303</v>
      </c>
      <c r="F25" t="s" s="4">
        <v>1304</v>
      </c>
      <c r="G25" t="s" s="4">
        <v>1305</v>
      </c>
      <c r="H25" t="s" s="4">
        <v>1306</v>
      </c>
    </row>
    <row r="26" spans="1:8">
      <c r="A26" t="s" s="4">
        <v>825</v>
      </c>
      <c r="E26" t="n" s="6">
        <v>-1</v>
      </c>
      <c r="F26" t="n" s="6">
        <v>0</v>
      </c>
      <c r="G26" t="n" s="6">
        <v>0</v>
      </c>
    </row>
    <row r="27" spans="1:8">
      <c r="A27" t="s" s="4">
        <v>1307</v>
      </c>
      <c r="E27" t="n" s="5">
        <v>654</v>
      </c>
      <c r="F27" t="n" s="5">
        <v>526</v>
      </c>
    </row>
    <row r="28" spans="1:8">
      <c r="A28" t="s" s="4">
        <v>1279</v>
      </c>
    </row>
    <row r="29" spans="1:8">
      <c r="A29" t="s" s="3">
        <v>1290</v>
      </c>
    </row>
    <row r="30" spans="1:8">
      <c r="A30" t="s" s="4">
        <v>1291</v>
      </c>
      <c r="C30" t="n" s="5">
        <v>77</v>
      </c>
      <c r="D30" t="n" s="5">
        <v>77</v>
      </c>
      <c r="E30" t="n" s="5">
        <v>77</v>
      </c>
      <c r="F30" t="n" s="5">
        <v>100</v>
      </c>
    </row>
    <row r="31" spans="1:8">
      <c r="A31" t="s" s="4">
        <v>1292</v>
      </c>
      <c r="C31" t="n" s="5">
        <v>1</v>
      </c>
      <c r="D31" t="n" s="5">
        <v>1</v>
      </c>
      <c r="E31" t="n" s="5">
        <v>3</v>
      </c>
      <c r="F31" t="n" s="5">
        <v>5</v>
      </c>
      <c r="G31" t="n" s="5">
        <v>5</v>
      </c>
    </row>
    <row r="32" spans="1:8">
      <c r="A32" t="s" s="4">
        <v>1293</v>
      </c>
      <c r="C32" t="n" s="5">
        <v>1</v>
      </c>
      <c r="D32" t="n" s="5">
        <v>1</v>
      </c>
      <c r="E32" t="n" s="5">
        <v>3</v>
      </c>
      <c r="F32" t="n" s="5">
        <v>2</v>
      </c>
      <c r="G32" t="n" s="5">
        <v>4</v>
      </c>
    </row>
    <row r="33" spans="1:8">
      <c r="A33" t="s" s="4">
        <v>1294</v>
      </c>
      <c r="E33" t="n" s="5">
        <v>-2</v>
      </c>
      <c r="F33" t="n" s="5">
        <v>-25</v>
      </c>
    </row>
    <row r="34" spans="1:8">
      <c r="A34" t="s" s="4">
        <v>1278</v>
      </c>
      <c r="E34" t="n" s="5">
        <v>-4</v>
      </c>
      <c r="F34" t="n" s="5">
        <v>-8</v>
      </c>
    </row>
    <row r="35" spans="1:8">
      <c r="A35" t="s" s="4">
        <v>1295</v>
      </c>
      <c r="E35" t="n" s="5">
        <v>0</v>
      </c>
      <c r="F35" t="n" s="5">
        <v>0</v>
      </c>
    </row>
    <row r="36" spans="1:8">
      <c r="A36" t="s" s="4">
        <v>1296</v>
      </c>
      <c r="E36" t="n" s="5">
        <v>0</v>
      </c>
      <c r="F36" t="n" s="5">
        <v>-2</v>
      </c>
    </row>
    <row r="37" spans="1:8">
      <c r="A37" t="s" s="4">
        <v>171</v>
      </c>
      <c r="E37" t="n" s="5">
        <v>0</v>
      </c>
      <c r="F37" t="n" s="5">
        <v>5</v>
      </c>
    </row>
    <row r="38" spans="1:8">
      <c r="A38" t="s" s="4">
        <v>1297</v>
      </c>
      <c r="E38" t="n" s="5">
        <v>77</v>
      </c>
      <c r="F38" t="n" s="5">
        <v>77</v>
      </c>
      <c r="G38" t="n" s="5">
        <v>100</v>
      </c>
    </row>
    <row r="39" spans="1:8">
      <c r="A39" t="s" s="3">
        <v>1287</v>
      </c>
    </row>
    <row r="40" spans="1:8">
      <c r="A40" t="s" s="4">
        <v>1288</v>
      </c>
      <c r="C40" t="n" s="6">
        <v>0</v>
      </c>
      <c r="D40" t="n" s="6">
        <v>0</v>
      </c>
      <c r="E40" t="n" s="5">
        <v>0</v>
      </c>
      <c r="F40" t="n" s="5">
        <v>0</v>
      </c>
    </row>
    <row r="41" spans="1:8">
      <c r="A41" t="s" s="4">
        <v>1298</v>
      </c>
      <c r="E41" t="n" s="5">
        <v>0</v>
      </c>
      <c r="F41" t="n" s="5">
        <v>0</v>
      </c>
    </row>
    <row r="42" spans="1:8">
      <c r="A42" t="s" s="4">
        <v>1299</v>
      </c>
      <c r="E42" t="n" s="5">
        <v>4</v>
      </c>
      <c r="F42" t="n" s="5">
        <v>8</v>
      </c>
    </row>
    <row r="43" spans="1:8">
      <c r="A43" t="s" s="4">
        <v>1278</v>
      </c>
      <c r="E43" t="n" s="5">
        <v>-4</v>
      </c>
      <c r="F43" t="n" s="5">
        <v>-8</v>
      </c>
    </row>
    <row r="44" spans="1:8">
      <c r="A44" t="s" s="4">
        <v>1289</v>
      </c>
      <c r="E44" t="n" s="5">
        <v>0</v>
      </c>
      <c r="F44" t="n" s="5">
        <v>0</v>
      </c>
      <c r="G44" t="n" s="6">
        <v>0</v>
      </c>
    </row>
    <row r="45" spans="1:8">
      <c r="A45" t="s" s="3">
        <v>1300</v>
      </c>
    </row>
    <row r="46" spans="1:8">
      <c r="A46" t="s" s="4">
        <v>1301</v>
      </c>
      <c r="E46" t="n" s="6">
        <v>-77</v>
      </c>
      <c r="F46" t="n" s="6">
        <v>-77</v>
      </c>
    </row>
    <row r="47" spans="1:8">
      <c r="A47" t="s" s="4">
        <v>1302</v>
      </c>
      <c r="B47" t="s" s="4">
        <v>934</v>
      </c>
      <c r="E47" t="s" s="4">
        <v>1308</v>
      </c>
      <c r="F47" t="s" s="4">
        <v>1309</v>
      </c>
      <c r="G47" t="s" s="4">
        <v>1310</v>
      </c>
      <c r="H47" t="s" s="4">
        <v>1311</v>
      </c>
    </row>
    <row r="48" spans="1:8">
      <c r="A48" t="s" s="4">
        <v>825</v>
      </c>
      <c r="E48" t="n" s="6">
        <v>0</v>
      </c>
      <c r="F48" t="n" s="6">
        <v>17</v>
      </c>
      <c r="G48" t="n" s="6">
        <v>0</v>
      </c>
    </row>
    <row r="49" spans="1:8">
      <c r="A49" t="s" s="4">
        <v>804</v>
      </c>
    </row>
    <row r="50" spans="1:8">
      <c r="A50" t="s" s="3">
        <v>1300</v>
      </c>
    </row>
    <row r="51" spans="1:8">
      <c r="A51" t="s" s="4">
        <v>825</v>
      </c>
      <c r="F51" t="n" s="6">
        <v>17</v>
      </c>
    </row>
    <row r="52" spans="1:8">
      <c r="A52" t="n"/>
    </row>
    <row r="53" spans="1:8">
      <c r="A53" t="s" s="4">
        <v>21</v>
      </c>
      <c r="B53" t="s" s="4">
        <v>1312</v>
      </c>
    </row>
    <row r="54" spans="1:8">
      <c r="A54" t="s" s="4">
        <v>30</v>
      </c>
      <c r="B54" t="s" s="4">
        <v>1313</v>
      </c>
    </row>
  </sheetData>
  <mergeCells count="6">
    <mergeCell ref="A1:B2"/>
    <mergeCell ref="C1:D1"/>
    <mergeCell ref="E1:G1"/>
    <mergeCell ref="A52:G52"/>
    <mergeCell ref="B53:G53"/>
    <mergeCell ref="B54:G5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314</v>
      </c>
      <c r="B1" t="s" s="2">
        <v>16</v>
      </c>
      <c r="C1" t="s" s="2">
        <v>17</v>
      </c>
    </row>
    <row r="2" spans="1:3">
      <c r="A2" t="s" s="3">
        <v>1315</v>
      </c>
    </row>
    <row r="3" spans="1:3">
      <c r="A3" t="s" s="4">
        <v>92</v>
      </c>
      <c r="B3" t="n" s="6">
        <v>10</v>
      </c>
      <c r="C3" t="n" s="6">
        <v>9</v>
      </c>
    </row>
    <row r="4" spans="1:3">
      <c r="A4" t="s" s="4">
        <v>1274</v>
      </c>
    </row>
    <row r="5" spans="1:3">
      <c r="A5" t="s" s="3">
        <v>1315</v>
      </c>
    </row>
    <row r="6" spans="1:3">
      <c r="A6" t="s" s="4">
        <v>92</v>
      </c>
      <c r="B6" t="n" s="5">
        <v>2</v>
      </c>
      <c r="C6" t="n" s="5">
        <v>2</v>
      </c>
    </row>
    <row r="7" spans="1:3">
      <c r="A7" t="s" s="4">
        <v>680</v>
      </c>
      <c r="B7" t="n" s="5">
        <v>352</v>
      </c>
      <c r="C7" t="n" s="5">
        <v>223</v>
      </c>
    </row>
    <row r="8" spans="1:3">
      <c r="A8" t="s" s="4">
        <v>1316</v>
      </c>
      <c r="B8" t="n" s="5">
        <v>354</v>
      </c>
      <c r="C8" t="n" s="5">
        <v>225</v>
      </c>
    </row>
    <row r="9" spans="1:3">
      <c r="A9" t="s" s="4">
        <v>1279</v>
      </c>
    </row>
    <row r="10" spans="1:3">
      <c r="A10" t="s" s="3">
        <v>1315</v>
      </c>
    </row>
    <row r="11" spans="1:3">
      <c r="A11" t="s" s="4">
        <v>92</v>
      </c>
      <c r="B11" t="n" s="5">
        <v>8</v>
      </c>
      <c r="C11" t="n" s="5">
        <v>7</v>
      </c>
    </row>
    <row r="12" spans="1:3">
      <c r="A12" t="s" s="4">
        <v>680</v>
      </c>
      <c r="B12" t="n" s="5">
        <v>69</v>
      </c>
      <c r="C12" t="n" s="5">
        <v>70</v>
      </c>
    </row>
    <row r="13" spans="1:3">
      <c r="A13" t="s" s="4">
        <v>1316</v>
      </c>
      <c r="B13" t="n" s="6">
        <v>77</v>
      </c>
      <c r="C13" t="n" s="6">
        <v>7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317</v>
      </c>
      <c r="B1" t="s" s="2">
        <v>1</v>
      </c>
      <c r="D1" t="s" s="2">
        <v>14</v>
      </c>
    </row>
    <row r="2" spans="1:6">
      <c r="B2" t="s" s="2">
        <v>2</v>
      </c>
      <c r="C2" t="s" s="2">
        <v>15</v>
      </c>
      <c r="D2" t="s" s="2">
        <v>16</v>
      </c>
      <c r="E2" t="s" s="2">
        <v>17</v>
      </c>
      <c r="F2" t="s" s="2">
        <v>18</v>
      </c>
    </row>
    <row r="3" spans="1:6">
      <c r="A3" t="s" s="3">
        <v>1318</v>
      </c>
    </row>
    <row r="4" spans="1:6">
      <c r="A4" t="s" s="4">
        <v>1319</v>
      </c>
      <c r="D4" t="n" s="6">
        <v>-370</v>
      </c>
      <c r="E4" t="n" s="6">
        <v>-245</v>
      </c>
    </row>
    <row r="5" spans="1:6">
      <c r="A5" t="s" s="4">
        <v>1320</v>
      </c>
      <c r="D5" t="n" s="5">
        <v>126</v>
      </c>
      <c r="E5" t="n" s="5">
        <v>160</v>
      </c>
    </row>
    <row r="6" spans="1:6">
      <c r="A6" t="s" s="4">
        <v>1321</v>
      </c>
      <c r="D6" t="n" s="5">
        <v>-244</v>
      </c>
      <c r="E6" t="n" s="5">
        <v>-85</v>
      </c>
    </row>
    <row r="7" spans="1:6">
      <c r="A7" t="s" s="3">
        <v>1322</v>
      </c>
    </row>
    <row r="8" spans="1:6">
      <c r="A8" t="s" s="4">
        <v>1323</v>
      </c>
      <c r="D8" t="n" s="5">
        <v>29</v>
      </c>
    </row>
    <row r="9" spans="1:6">
      <c r="A9" t="s" s="4">
        <v>1324</v>
      </c>
      <c r="D9" t="n" s="5">
        <v>-33</v>
      </c>
    </row>
    <row r="10" spans="1:6">
      <c r="A10" t="s" s="4">
        <v>1325</v>
      </c>
      <c r="D10" t="n" s="5">
        <v>-4</v>
      </c>
    </row>
    <row r="11" spans="1:6">
      <c r="A11" t="s" s="4">
        <v>1274</v>
      </c>
    </row>
    <row r="12" spans="1:6">
      <c r="A12" t="s" s="3">
        <v>1326</v>
      </c>
    </row>
    <row r="13" spans="1:6">
      <c r="A13" t="s" s="4">
        <v>1292</v>
      </c>
      <c r="B13" t="n" s="6">
        <v>12</v>
      </c>
      <c r="C13" t="n" s="6">
        <v>13</v>
      </c>
      <c r="D13" t="n" s="5">
        <v>44</v>
      </c>
      <c r="E13" t="n" s="5">
        <v>42</v>
      </c>
      <c r="F13" t="n" s="6">
        <v>27</v>
      </c>
    </row>
    <row r="14" spans="1:6">
      <c r="A14" t="s" s="4">
        <v>1293</v>
      </c>
      <c r="B14" t="n" s="5">
        <v>8</v>
      </c>
      <c r="C14" t="n" s="5">
        <v>9</v>
      </c>
      <c r="D14" t="n" s="5">
        <v>29</v>
      </c>
      <c r="E14" t="n" s="5">
        <v>29</v>
      </c>
      <c r="F14" t="n" s="5">
        <v>30</v>
      </c>
    </row>
    <row r="15" spans="1:6">
      <c r="A15" t="s" s="4">
        <v>1327</v>
      </c>
      <c r="B15" t="n" s="5">
        <v>-7</v>
      </c>
      <c r="C15" t="n" s="5">
        <v>-8</v>
      </c>
      <c r="D15" t="n" s="5">
        <v>-25</v>
      </c>
      <c r="E15" t="n" s="5">
        <v>-24</v>
      </c>
      <c r="F15" t="n" s="5">
        <v>-23</v>
      </c>
    </row>
    <row r="16" spans="1:6">
      <c r="A16" t="s" s="4">
        <v>1328</v>
      </c>
      <c r="B16" t="n" s="5">
        <v>0</v>
      </c>
      <c r="C16" t="n" s="5">
        <v>0</v>
      </c>
      <c r="D16" t="n" s="5">
        <v>1</v>
      </c>
      <c r="E16" t="n" s="5">
        <v>1</v>
      </c>
      <c r="F16" t="n" s="5">
        <v>1</v>
      </c>
    </row>
    <row r="17" spans="1:6">
      <c r="A17" t="s" s="4">
        <v>1329</v>
      </c>
      <c r="B17" t="n" s="5">
        <v>6</v>
      </c>
      <c r="C17" t="n" s="5">
        <v>4</v>
      </c>
      <c r="D17" t="n" s="5">
        <v>12</v>
      </c>
      <c r="E17" t="n" s="5">
        <v>22</v>
      </c>
      <c r="F17" t="n" s="5">
        <v>21</v>
      </c>
    </row>
    <row r="18" spans="1:6">
      <c r="A18" t="s" s="4">
        <v>1330</v>
      </c>
      <c r="D18" t="n" s="5">
        <v>1</v>
      </c>
      <c r="E18" t="n" s="5">
        <v>0</v>
      </c>
      <c r="F18" t="n" s="5">
        <v>0</v>
      </c>
    </row>
    <row r="19" spans="1:6">
      <c r="A19" t="s" s="4">
        <v>1331</v>
      </c>
      <c r="B19" t="n" s="5">
        <v>19</v>
      </c>
      <c r="C19" t="n" s="5">
        <v>18</v>
      </c>
      <c r="D19" t="n" s="5">
        <v>62</v>
      </c>
      <c r="E19" t="n" s="5">
        <v>70</v>
      </c>
      <c r="F19" t="n" s="5">
        <v>56</v>
      </c>
    </row>
    <row r="20" spans="1:6">
      <c r="A20" t="s" s="3">
        <v>1318</v>
      </c>
    </row>
    <row r="21" spans="1:6">
      <c r="A21" t="s" s="4">
        <v>1319</v>
      </c>
      <c r="D21" t="n" s="5">
        <v>-312</v>
      </c>
      <c r="E21" t="n" s="5">
        <v>-180</v>
      </c>
    </row>
    <row r="22" spans="1:6">
      <c r="A22" t="s" s="4">
        <v>1320</v>
      </c>
      <c r="D22" t="n" s="5">
        <v>-4</v>
      </c>
      <c r="E22" t="n" s="5">
        <v>-4</v>
      </c>
    </row>
    <row r="23" spans="1:6">
      <c r="A23" t="s" s="4">
        <v>1321</v>
      </c>
      <c r="D23" t="n" s="5">
        <v>-316</v>
      </c>
      <c r="E23" t="n" s="5">
        <v>-184</v>
      </c>
    </row>
    <row r="24" spans="1:6">
      <c r="A24" t="s" s="3">
        <v>1332</v>
      </c>
    </row>
    <row r="25" spans="1:6">
      <c r="A25" t="s" s="4">
        <v>1333</v>
      </c>
      <c r="D25" t="n" s="5">
        <v>-144</v>
      </c>
      <c r="E25" t="n" s="5">
        <v>128</v>
      </c>
      <c r="F25" t="n" s="5">
        <v>-100</v>
      </c>
    </row>
    <row r="26" spans="1:6">
      <c r="A26" t="s" s="4">
        <v>1320</v>
      </c>
      <c r="D26" t="n" s="5">
        <v>-2</v>
      </c>
      <c r="E26" t="n" s="5">
        <v>0</v>
      </c>
      <c r="F26" t="n" s="5">
        <v>-1</v>
      </c>
    </row>
    <row r="27" spans="1:6">
      <c r="A27" t="s" s="4">
        <v>1334</v>
      </c>
      <c r="D27" t="n" s="5">
        <v>0</v>
      </c>
      <c r="E27" t="n" s="5">
        <v>12</v>
      </c>
      <c r="F27" t="n" s="5">
        <v>0</v>
      </c>
    </row>
    <row r="28" spans="1:6">
      <c r="A28" t="s" s="4">
        <v>1335</v>
      </c>
      <c r="D28" t="n" s="5">
        <v>1</v>
      </c>
      <c r="E28" t="n" s="5">
        <v>0</v>
      </c>
      <c r="F28" t="n" s="5">
        <v>0</v>
      </c>
    </row>
    <row r="29" spans="1:6">
      <c r="A29" t="s" s="4">
        <v>171</v>
      </c>
      <c r="D29" t="n" s="5">
        <v>0</v>
      </c>
      <c r="E29" t="n" s="5">
        <v>0</v>
      </c>
      <c r="F29" t="n" s="5">
        <v>0</v>
      </c>
    </row>
    <row r="30" spans="1:6">
      <c r="A30" t="s" s="3">
        <v>1336</v>
      </c>
    </row>
    <row r="31" spans="1:6">
      <c r="A31" t="s" s="4">
        <v>1323</v>
      </c>
      <c r="D31" t="n" s="5">
        <v>12</v>
      </c>
      <c r="E31" t="n" s="5">
        <v>22</v>
      </c>
      <c r="F31" t="n" s="5">
        <v>21</v>
      </c>
    </row>
    <row r="32" spans="1:6">
      <c r="A32" t="s" s="4">
        <v>1324</v>
      </c>
      <c r="D32" t="n" s="5">
        <v>1</v>
      </c>
      <c r="E32" t="n" s="5">
        <v>1</v>
      </c>
      <c r="F32" t="n" s="5">
        <v>1</v>
      </c>
    </row>
    <row r="33" spans="1:6">
      <c r="A33" t="s" s="4">
        <v>1337</v>
      </c>
      <c r="D33" t="n" s="5">
        <v>-132</v>
      </c>
      <c r="E33" t="n" s="5">
        <v>163</v>
      </c>
      <c r="F33" t="n" s="5">
        <v>-79</v>
      </c>
    </row>
    <row r="34" spans="1:6">
      <c r="A34" t="s" s="3">
        <v>1322</v>
      </c>
    </row>
    <row r="35" spans="1:6">
      <c r="A35" t="s" s="4">
        <v>1323</v>
      </c>
      <c r="D35" t="n" s="5">
        <v>24</v>
      </c>
    </row>
    <row r="36" spans="1:6">
      <c r="A36" t="s" s="4">
        <v>1324</v>
      </c>
      <c r="D36" t="n" s="5">
        <v>1</v>
      </c>
    </row>
    <row r="37" spans="1:6">
      <c r="A37" t="s" s="4">
        <v>1325</v>
      </c>
      <c r="D37" t="n" s="5">
        <v>25</v>
      </c>
    </row>
    <row r="38" spans="1:6">
      <c r="A38" t="s" s="4">
        <v>1279</v>
      </c>
    </row>
    <row r="39" spans="1:6">
      <c r="A39" t="s" s="3">
        <v>1326</v>
      </c>
    </row>
    <row r="40" spans="1:6">
      <c r="A40" t="s" s="4">
        <v>1292</v>
      </c>
      <c r="B40" t="n" s="5">
        <v>1</v>
      </c>
      <c r="C40" t="n" s="5">
        <v>1</v>
      </c>
      <c r="D40" t="n" s="5">
        <v>3</v>
      </c>
      <c r="E40" t="n" s="5">
        <v>5</v>
      </c>
      <c r="F40" t="n" s="5">
        <v>5</v>
      </c>
    </row>
    <row r="41" spans="1:6">
      <c r="A41" t="s" s="4">
        <v>1293</v>
      </c>
      <c r="B41" t="n" s="5">
        <v>1</v>
      </c>
      <c r="C41" t="n" s="5">
        <v>1</v>
      </c>
      <c r="D41" t="n" s="5">
        <v>3</v>
      </c>
      <c r="E41" t="n" s="5">
        <v>2</v>
      </c>
      <c r="F41" t="n" s="5">
        <v>4</v>
      </c>
    </row>
    <row r="42" spans="1:6">
      <c r="A42" t="s" s="4">
        <v>1327</v>
      </c>
      <c r="B42" t="n" s="5">
        <v>0</v>
      </c>
      <c r="C42" t="n" s="5">
        <v>0</v>
      </c>
      <c r="D42" t="n" s="5">
        <v>0</v>
      </c>
      <c r="E42" t="n" s="5">
        <v>0</v>
      </c>
      <c r="F42" t="n" s="5">
        <v>0</v>
      </c>
    </row>
    <row r="43" spans="1:6">
      <c r="A43" t="s" s="4">
        <v>1328</v>
      </c>
      <c r="B43" t="n" s="5">
        <v>-9</v>
      </c>
      <c r="C43" t="n" s="5">
        <v>-9</v>
      </c>
      <c r="D43" t="n" s="5">
        <v>-34</v>
      </c>
      <c r="E43" t="n" s="5">
        <v>-36</v>
      </c>
      <c r="F43" t="n" s="5">
        <v>-37</v>
      </c>
    </row>
    <row r="44" spans="1:6">
      <c r="A44" t="s" s="4">
        <v>1329</v>
      </c>
      <c r="B44" t="n" s="5">
        <v>1</v>
      </c>
      <c r="C44" t="n" s="5">
        <v>1</v>
      </c>
      <c r="D44" t="n" s="5">
        <v>6</v>
      </c>
      <c r="E44" t="n" s="5">
        <v>9</v>
      </c>
      <c r="F44" t="n" s="5">
        <v>11</v>
      </c>
    </row>
    <row r="45" spans="1:6">
      <c r="A45" t="s" s="4">
        <v>1330</v>
      </c>
      <c r="D45" t="n" s="5">
        <v>0</v>
      </c>
      <c r="E45" t="n" s="5">
        <v>-17</v>
      </c>
      <c r="F45" t="n" s="5">
        <v>0</v>
      </c>
    </row>
    <row r="46" spans="1:6">
      <c r="A46" t="s" s="4">
        <v>1331</v>
      </c>
      <c r="B46" t="n" s="6">
        <v>-6</v>
      </c>
      <c r="C46" t="n" s="6">
        <v>-6</v>
      </c>
      <c r="D46" t="n" s="5">
        <v>-22</v>
      </c>
      <c r="E46" t="n" s="5">
        <v>-37</v>
      </c>
      <c r="F46" t="n" s="5">
        <v>-17</v>
      </c>
    </row>
    <row r="47" spans="1:6">
      <c r="A47" t="s" s="3">
        <v>1318</v>
      </c>
    </row>
    <row r="48" spans="1:6">
      <c r="A48" t="s" s="4">
        <v>1319</v>
      </c>
      <c r="D48" t="n" s="5">
        <v>-58</v>
      </c>
      <c r="E48" t="n" s="5">
        <v>-65</v>
      </c>
    </row>
    <row r="49" spans="1:6">
      <c r="A49" t="s" s="4">
        <v>1320</v>
      </c>
      <c r="D49" t="n" s="5">
        <v>130</v>
      </c>
      <c r="E49" t="n" s="5">
        <v>164</v>
      </c>
    </row>
    <row r="50" spans="1:6">
      <c r="A50" t="s" s="4">
        <v>1321</v>
      </c>
      <c r="D50" t="n" s="5">
        <v>72</v>
      </c>
      <c r="E50" t="n" s="5">
        <v>99</v>
      </c>
    </row>
    <row r="51" spans="1:6">
      <c r="A51" t="s" s="3">
        <v>1332</v>
      </c>
    </row>
    <row r="52" spans="1:6">
      <c r="A52" t="s" s="4">
        <v>1333</v>
      </c>
      <c r="D52" t="n" s="5">
        <v>2</v>
      </c>
      <c r="E52" t="n" s="5">
        <v>25</v>
      </c>
      <c r="F52" t="n" s="5">
        <v>2</v>
      </c>
    </row>
    <row r="53" spans="1:6">
      <c r="A53" t="s" s="4">
        <v>1320</v>
      </c>
      <c r="D53" t="n" s="5">
        <v>0</v>
      </c>
      <c r="E53" t="n" s="5">
        <v>0</v>
      </c>
      <c r="F53" t="n" s="5">
        <v>0</v>
      </c>
    </row>
    <row r="54" spans="1:6">
      <c r="A54" t="s" s="4">
        <v>1334</v>
      </c>
      <c r="D54" t="n" s="5">
        <v>0</v>
      </c>
      <c r="E54" t="n" s="5">
        <v>2</v>
      </c>
      <c r="F54" t="n" s="5">
        <v>0</v>
      </c>
    </row>
    <row r="55" spans="1:6">
      <c r="A55" t="s" s="4">
        <v>1335</v>
      </c>
      <c r="D55" t="n" s="5">
        <v>0</v>
      </c>
      <c r="E55" t="n" s="5">
        <v>-17</v>
      </c>
      <c r="F55" t="n" s="5">
        <v>0</v>
      </c>
    </row>
    <row r="56" spans="1:6">
      <c r="A56" t="s" s="4">
        <v>171</v>
      </c>
      <c r="D56" t="n" s="5">
        <v>0</v>
      </c>
      <c r="E56" t="n" s="5">
        <v>-5</v>
      </c>
      <c r="F56" t="n" s="5">
        <v>0</v>
      </c>
    </row>
    <row r="57" spans="1:6">
      <c r="A57" t="s" s="3">
        <v>1336</v>
      </c>
    </row>
    <row r="58" spans="1:6">
      <c r="A58" t="s" s="4">
        <v>1323</v>
      </c>
      <c r="D58" t="n" s="5">
        <v>6</v>
      </c>
      <c r="E58" t="n" s="5">
        <v>9</v>
      </c>
      <c r="F58" t="n" s="5">
        <v>11</v>
      </c>
    </row>
    <row r="59" spans="1:6">
      <c r="A59" t="s" s="4">
        <v>1324</v>
      </c>
      <c r="D59" t="n" s="5">
        <v>-35</v>
      </c>
      <c r="E59" t="n" s="5">
        <v>-36</v>
      </c>
      <c r="F59" t="n" s="5">
        <v>-37</v>
      </c>
    </row>
    <row r="60" spans="1:6">
      <c r="A60" t="s" s="4">
        <v>1337</v>
      </c>
      <c r="D60" t="n" s="5">
        <v>-27</v>
      </c>
      <c r="E60" t="n" s="6">
        <v>-22</v>
      </c>
      <c r="F60" t="n" s="6">
        <v>-24</v>
      </c>
    </row>
    <row r="61" spans="1:6">
      <c r="A61" t="s" s="3">
        <v>1322</v>
      </c>
    </row>
    <row r="62" spans="1:6">
      <c r="A62" t="s" s="4">
        <v>1323</v>
      </c>
      <c r="D62" t="n" s="5">
        <v>5</v>
      </c>
    </row>
    <row r="63" spans="1:6">
      <c r="A63" t="s" s="4">
        <v>1324</v>
      </c>
      <c r="D63" t="n" s="5">
        <v>-34</v>
      </c>
    </row>
    <row r="64" spans="1:6">
      <c r="A64" t="s" s="4">
        <v>1325</v>
      </c>
      <c r="D64" t="n" s="6">
        <v>-29</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t="s" s="1">
        <v>1338</v>
      </c>
      <c r="C1" t="s" s="2">
        <v>14</v>
      </c>
    </row>
    <row r="2" spans="1:6">
      <c r="C2" t="s" s="2">
        <v>16</v>
      </c>
      <c r="D2" t="s" s="2">
        <v>17</v>
      </c>
      <c r="E2" t="s" s="2">
        <v>18</v>
      </c>
      <c r="F2" t="s" s="2">
        <v>818</v>
      </c>
    </row>
    <row r="3" spans="1:6">
      <c r="A3" t="s" s="3">
        <v>1339</v>
      </c>
    </row>
    <row r="4" spans="1:6">
      <c r="A4" t="s" s="4">
        <v>1340</v>
      </c>
      <c r="C4" t="s" s="4">
        <v>1341</v>
      </c>
      <c r="D4" t="s" s="4">
        <v>1342</v>
      </c>
    </row>
    <row r="5" spans="1:6">
      <c r="A5" t="s" s="4">
        <v>1343</v>
      </c>
      <c r="C5" t="s" s="4">
        <v>1344</v>
      </c>
      <c r="D5" t="s" s="4">
        <v>1344</v>
      </c>
    </row>
    <row r="6" spans="1:6">
      <c r="A6" t="s" s="4">
        <v>1345</v>
      </c>
      <c r="C6" t="n" s="5">
        <v>2024</v>
      </c>
      <c r="D6" t="n" s="5">
        <v>2024</v>
      </c>
    </row>
    <row r="7" spans="1:6">
      <c r="A7" t="s" s="4">
        <v>1346</v>
      </c>
      <c r="C7" t="s" s="4">
        <v>1347</v>
      </c>
    </row>
    <row r="8" spans="1:6">
      <c r="A8" t="s" s="4">
        <v>1274</v>
      </c>
    </row>
    <row r="9" spans="1:6">
      <c r="A9" t="s" s="3">
        <v>1348</v>
      </c>
    </row>
    <row r="10" spans="1:6">
      <c r="A10" t="s" s="4">
        <v>1302</v>
      </c>
      <c r="B10" t="s" s="4">
        <v>934</v>
      </c>
      <c r="C10" t="s" s="4">
        <v>1303</v>
      </c>
      <c r="D10" t="s" s="4">
        <v>1304</v>
      </c>
      <c r="E10" t="s" s="4">
        <v>1305</v>
      </c>
      <c r="F10" t="s" s="4">
        <v>1306</v>
      </c>
    </row>
    <row r="11" spans="1:6">
      <c r="A11" t="s" s="4">
        <v>1349</v>
      </c>
      <c r="C11" t="s" s="4">
        <v>1044</v>
      </c>
      <c r="D11" t="s" s="4">
        <v>1044</v>
      </c>
      <c r="E11" t="s" s="4">
        <v>1350</v>
      </c>
    </row>
    <row r="12" spans="1:6">
      <c r="A12" t="s" s="3">
        <v>1351</v>
      </c>
    </row>
    <row r="13" spans="1:6">
      <c r="A13" t="s" s="4">
        <v>1302</v>
      </c>
      <c r="B13" t="s" s="4">
        <v>934</v>
      </c>
      <c r="C13" t="s" s="4">
        <v>1304</v>
      </c>
      <c r="D13" t="s" s="4">
        <v>1352</v>
      </c>
      <c r="E13" t="s" s="4">
        <v>1353</v>
      </c>
    </row>
    <row r="14" spans="1:6">
      <c r="A14" t="s" s="4">
        <v>1349</v>
      </c>
      <c r="C14" t="s" s="4">
        <v>1044</v>
      </c>
      <c r="D14" t="s" s="4">
        <v>1354</v>
      </c>
      <c r="E14" t="s" s="4">
        <v>1350</v>
      </c>
    </row>
    <row r="15" spans="1:6">
      <c r="A15" t="s" s="4">
        <v>1355</v>
      </c>
      <c r="B15" t="s" s="4">
        <v>31</v>
      </c>
      <c r="C15" t="s" s="4">
        <v>1356</v>
      </c>
      <c r="D15" t="s" s="4">
        <v>1356</v>
      </c>
      <c r="E15" t="s" s="4">
        <v>1357</v>
      </c>
    </row>
    <row r="16" spans="1:6">
      <c r="A16" t="s" s="3">
        <v>1358</v>
      </c>
    </row>
    <row r="17" spans="1:6">
      <c r="A17" t="n" s="5">
        <v>2015</v>
      </c>
      <c r="C17" t="n" s="6">
        <v>57</v>
      </c>
    </row>
    <row r="18" spans="1:6">
      <c r="A18" t="n" s="5">
        <v>2016</v>
      </c>
      <c r="C18" t="n" s="5">
        <v>60</v>
      </c>
    </row>
    <row r="19" spans="1:6">
      <c r="A19" t="n" s="5">
        <v>2017</v>
      </c>
      <c r="C19" t="n" s="5">
        <v>68</v>
      </c>
    </row>
    <row r="20" spans="1:6">
      <c r="A20" t="n" s="5">
        <v>2018</v>
      </c>
      <c r="C20" t="n" s="5">
        <v>66</v>
      </c>
    </row>
    <row r="21" spans="1:6">
      <c r="A21" t="n" s="5">
        <v>2019</v>
      </c>
      <c r="C21" t="n" s="5">
        <v>90</v>
      </c>
    </row>
    <row r="22" spans="1:6">
      <c r="A22" t="s" s="4">
        <v>1359</v>
      </c>
      <c r="C22" t="n" s="6">
        <v>366</v>
      </c>
    </row>
    <row r="23" spans="1:6">
      <c r="A23" t="s" s="4">
        <v>1279</v>
      </c>
    </row>
    <row r="24" spans="1:6">
      <c r="A24" t="s" s="3">
        <v>1348</v>
      </c>
    </row>
    <row r="25" spans="1:6">
      <c r="A25" t="s" s="4">
        <v>1302</v>
      </c>
      <c r="B25" t="s" s="4">
        <v>934</v>
      </c>
      <c r="C25" t="s" s="4">
        <v>1308</v>
      </c>
      <c r="D25" t="s" s="4">
        <v>1309</v>
      </c>
      <c r="E25" t="s" s="4">
        <v>1310</v>
      </c>
      <c r="F25" t="s" s="4">
        <v>1311</v>
      </c>
    </row>
    <row r="26" spans="1:6">
      <c r="A26" t="s" s="4">
        <v>1349</v>
      </c>
      <c r="C26" t="s" s="4">
        <v>1098</v>
      </c>
      <c r="D26" t="s" s="4">
        <v>1098</v>
      </c>
      <c r="E26" t="s" s="4">
        <v>1098</v>
      </c>
    </row>
    <row r="27" spans="1:6">
      <c r="A27" t="s" s="3">
        <v>1351</v>
      </c>
    </row>
    <row r="28" spans="1:6">
      <c r="A28" t="s" s="4">
        <v>1302</v>
      </c>
      <c r="B28" t="s" s="4">
        <v>934</v>
      </c>
      <c r="C28" t="s" s="4">
        <v>1309</v>
      </c>
      <c r="D28" t="s" s="4">
        <v>1360</v>
      </c>
      <c r="E28" t="s" s="4">
        <v>1361</v>
      </c>
    </row>
    <row r="29" spans="1:6">
      <c r="A29" t="s" s="4">
        <v>1349</v>
      </c>
      <c r="C29" t="s" s="4">
        <v>1098</v>
      </c>
      <c r="D29" t="s" s="4">
        <v>1098</v>
      </c>
      <c r="E29" t="s" s="4">
        <v>1098</v>
      </c>
    </row>
    <row r="30" spans="1:6">
      <c r="A30" t="s" s="4">
        <v>1355</v>
      </c>
      <c r="B30" t="s" s="4">
        <v>31</v>
      </c>
      <c r="C30" t="s" s="4">
        <v>1098</v>
      </c>
      <c r="D30" t="s" s="4">
        <v>1098</v>
      </c>
      <c r="E30" t="s" s="4">
        <v>1098</v>
      </c>
    </row>
    <row r="31" spans="1:6">
      <c r="A31" t="s" s="3">
        <v>1358</v>
      </c>
    </row>
    <row r="32" spans="1:6">
      <c r="A32" t="n" s="5">
        <v>2015</v>
      </c>
      <c r="C32" t="n" s="6">
        <v>8</v>
      </c>
    </row>
    <row r="33" spans="1:6">
      <c r="A33" t="n" s="5">
        <v>2016</v>
      </c>
      <c r="C33" t="n" s="5">
        <v>8</v>
      </c>
    </row>
    <row r="34" spans="1:6">
      <c r="A34" t="n" s="5">
        <v>2017</v>
      </c>
      <c r="C34" t="n" s="5">
        <v>8</v>
      </c>
    </row>
    <row r="35" spans="1:6">
      <c r="A35" t="n" s="5">
        <v>2018</v>
      </c>
      <c r="C35" t="n" s="5">
        <v>8</v>
      </c>
    </row>
    <row r="36" spans="1:6">
      <c r="A36" t="n" s="5">
        <v>2019</v>
      </c>
      <c r="C36" t="n" s="5">
        <v>8</v>
      </c>
    </row>
    <row r="37" spans="1:6">
      <c r="A37" t="s" s="4">
        <v>1359</v>
      </c>
      <c r="C37" t="n" s="6">
        <v>36</v>
      </c>
    </row>
    <row r="38" spans="1:6">
      <c r="A38" t="n"/>
    </row>
    <row r="39" spans="1:6">
      <c r="A39" t="s" s="4">
        <v>21</v>
      </c>
      <c r="B39" t="s" s="4">
        <v>1312</v>
      </c>
    </row>
    <row r="40" spans="1:6">
      <c r="A40" t="s" s="4">
        <v>30</v>
      </c>
      <c r="B40" t="s" s="4">
        <v>1313</v>
      </c>
    </row>
    <row r="41" spans="1:6">
      <c r="A41" t="s" s="4">
        <v>31</v>
      </c>
      <c r="B41" t="s" s="4">
        <v>1362</v>
      </c>
    </row>
  </sheetData>
  <mergeCells count="6">
    <mergeCell ref="A1:B2"/>
    <mergeCell ref="C1:E1"/>
    <mergeCell ref="A38:E38"/>
    <mergeCell ref="B39:E39"/>
    <mergeCell ref="B40:E40"/>
    <mergeCell ref="B41:E4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199</v>
      </c>
      <c r="B1" t="s" s="2">
        <v>1</v>
      </c>
      <c r="C1" t="s" s="2">
        <v>14</v>
      </c>
    </row>
    <row r="2" spans="1:3">
      <c r="B2" t="s" s="2">
        <v>2</v>
      </c>
      <c r="C2" t="s" s="2">
        <v>16</v>
      </c>
    </row>
    <row r="3" spans="1:3">
      <c r="A3" t="s" s="3">
        <v>200</v>
      </c>
    </row>
    <row r="4" spans="1:3">
      <c r="A4" t="s" s="4">
        <v>201</v>
      </c>
      <c r="B4" t="s" s="4">
        <v>202</v>
      </c>
      <c r="C4" t="s" s="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1363</v>
      </c>
      <c r="B1" t="s" s="2">
        <v>14</v>
      </c>
    </row>
    <row r="2" spans="1:4">
      <c r="B2" t="s" s="2">
        <v>16</v>
      </c>
      <c r="C2" t="s" s="2">
        <v>17</v>
      </c>
      <c r="D2" t="s" s="2">
        <v>18</v>
      </c>
    </row>
    <row r="3" spans="1:4">
      <c r="A3" t="s" s="4">
        <v>1364</v>
      </c>
    </row>
    <row r="4" spans="1:4">
      <c r="A4" t="s" s="4">
        <v>1365</v>
      </c>
      <c r="B4" t="s" s="4">
        <v>660</v>
      </c>
    </row>
    <row r="5" spans="1:4">
      <c r="A5" t="s" s="4">
        <v>1366</v>
      </c>
      <c r="B5" t="s" s="4">
        <v>1367</v>
      </c>
    </row>
    <row r="6" spans="1:4">
      <c r="A6" t="s" s="4">
        <v>1285</v>
      </c>
      <c r="B6" t="n" s="6">
        <v>42000000</v>
      </c>
      <c r="C6" t="n" s="6">
        <v>29000000</v>
      </c>
      <c r="D6" t="n" s="6">
        <v>19000000</v>
      </c>
    </row>
    <row r="7" spans="1:4">
      <c r="A7" t="s" s="4">
        <v>1368</v>
      </c>
      <c r="B7" t="n" s="6">
        <v>13000000</v>
      </c>
      <c r="C7" t="n" s="5">
        <v>4000000</v>
      </c>
    </row>
    <row r="8" spans="1:4">
      <c r="A8" t="s" s="4">
        <v>1369</v>
      </c>
    </row>
    <row r="9" spans="1:4">
      <c r="A9" t="s" s="4">
        <v>1370</v>
      </c>
      <c r="B9" t="s" s="4">
        <v>1098</v>
      </c>
    </row>
    <row r="10" spans="1:4">
      <c r="A10" t="s" s="4">
        <v>1371</v>
      </c>
    </row>
    <row r="11" spans="1:4">
      <c r="A11" t="s" s="4">
        <v>1370</v>
      </c>
      <c r="B11" t="s" s="4">
        <v>1372</v>
      </c>
    </row>
    <row r="12" spans="1:4">
      <c r="A12" t="s" s="4">
        <v>1284</v>
      </c>
    </row>
    <row r="13" spans="1:4">
      <c r="A13" t="s" s="4">
        <v>1285</v>
      </c>
      <c r="B13" t="n" s="6">
        <v>1000000</v>
      </c>
      <c r="C13" t="n" s="6">
        <v>1000000</v>
      </c>
      <c r="D13" t="n" s="6">
        <v>1000000</v>
      </c>
    </row>
    <row r="14" spans="1:4">
      <c r="A14" t="s" s="4">
        <v>1373</v>
      </c>
      <c r="B14" t="s" s="4">
        <v>1374</v>
      </c>
    </row>
    <row r="15" spans="1:4">
      <c r="A15" t="s" s="4">
        <v>1375</v>
      </c>
      <c r="B15" t="n" s="7">
        <v>0.5</v>
      </c>
    </row>
    <row r="16" spans="1:4">
      <c r="A16" t="s" s="4">
        <v>1376</v>
      </c>
      <c r="B16" t="n" s="6">
        <v>1</v>
      </c>
    </row>
    <row r="17" spans="1:4">
      <c r="A17" t="s" s="4">
        <v>1377</v>
      </c>
      <c r="B17" t="s" s="4">
        <v>13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t="s" s="1">
        <v>1378</v>
      </c>
      <c r="C1" t="s" s="2">
        <v>16</v>
      </c>
      <c r="D1" t="s" s="2">
        <v>17</v>
      </c>
    </row>
    <row r="2" spans="1:4">
      <c r="A2" t="s" s="3">
        <v>1275</v>
      </c>
    </row>
    <row r="3" spans="1:4">
      <c r="A3" t="s" s="4">
        <v>1379</v>
      </c>
      <c r="C3" t="n" s="6">
        <v>413</v>
      </c>
      <c r="D3" t="n" s="6">
        <v>386</v>
      </c>
    </row>
    <row r="4" spans="1:4">
      <c r="A4" t="n" s="13">
        <v>1</v>
      </c>
    </row>
    <row r="5" spans="1:4">
      <c r="A5" t="s" s="3">
        <v>1275</v>
      </c>
    </row>
    <row r="6" spans="1:4">
      <c r="A6" t="s" s="4">
        <v>1379</v>
      </c>
      <c r="C6" t="n" s="5">
        <v>113</v>
      </c>
      <c r="D6" t="n" s="5">
        <v>94</v>
      </c>
    </row>
    <row r="7" spans="1:4">
      <c r="A7" t="n" s="13">
        <v>2</v>
      </c>
    </row>
    <row r="8" spans="1:4">
      <c r="A8" t="s" s="3">
        <v>1275</v>
      </c>
    </row>
    <row r="9" spans="1:4">
      <c r="A9" t="s" s="4">
        <v>1379</v>
      </c>
      <c r="C9" t="n" s="5">
        <v>300</v>
      </c>
      <c r="D9" t="n" s="5">
        <v>292</v>
      </c>
    </row>
    <row r="10" spans="1:4">
      <c r="A10" t="n" s="13">
        <v>3</v>
      </c>
    </row>
    <row r="11" spans="1:4">
      <c r="A11" t="s" s="3">
        <v>1275</v>
      </c>
    </row>
    <row r="12" spans="1:4">
      <c r="A12" t="s" s="4">
        <v>1379</v>
      </c>
      <c r="C12" t="n" s="5">
        <v>0</v>
      </c>
      <c r="D12" t="n" s="5">
        <v>0</v>
      </c>
    </row>
    <row r="13" spans="1:4">
      <c r="A13" t="s" s="4">
        <v>1380</v>
      </c>
    </row>
    <row r="14" spans="1:4">
      <c r="A14" t="s" s="3">
        <v>1275</v>
      </c>
    </row>
    <row r="15" spans="1:4">
      <c r="A15" t="s" s="4">
        <v>1379</v>
      </c>
      <c r="B15" t="s" s="4">
        <v>21</v>
      </c>
      <c r="C15" t="n" s="5">
        <v>161</v>
      </c>
      <c r="D15" t="n" s="5">
        <v>133</v>
      </c>
    </row>
    <row r="16" spans="1:4">
      <c r="A16" t="s" s="4">
        <v>1381</v>
      </c>
    </row>
    <row r="17" spans="1:4">
      <c r="A17" t="s" s="3">
        <v>1275</v>
      </c>
    </row>
    <row r="18" spans="1:4">
      <c r="A18" t="s" s="4">
        <v>1379</v>
      </c>
      <c r="B18" t="s" s="4">
        <v>21</v>
      </c>
      <c r="C18" t="n" s="5">
        <v>0</v>
      </c>
      <c r="D18" t="n" s="5">
        <v>0</v>
      </c>
    </row>
    <row r="19" spans="1:4">
      <c r="A19" t="s" s="4">
        <v>1382</v>
      </c>
    </row>
    <row r="20" spans="1:4">
      <c r="A20" t="s" s="3">
        <v>1275</v>
      </c>
    </row>
    <row r="21" spans="1:4">
      <c r="A21" t="s" s="4">
        <v>1379</v>
      </c>
      <c r="B21" t="s" s="4">
        <v>21</v>
      </c>
      <c r="C21" t="n" s="5">
        <v>161</v>
      </c>
      <c r="D21" t="n" s="5">
        <v>133</v>
      </c>
    </row>
    <row r="22" spans="1:4">
      <c r="A22" t="s" s="4">
        <v>1383</v>
      </c>
    </row>
    <row r="23" spans="1:4">
      <c r="A23" t="s" s="3">
        <v>1275</v>
      </c>
    </row>
    <row r="24" spans="1:4">
      <c r="A24" t="s" s="4">
        <v>1379</v>
      </c>
      <c r="B24" t="s" s="4">
        <v>21</v>
      </c>
      <c r="C24" t="n" s="5">
        <v>0</v>
      </c>
      <c r="D24" t="n" s="5">
        <v>0</v>
      </c>
    </row>
    <row r="25" spans="1:4">
      <c r="A25" t="s" s="4">
        <v>1384</v>
      </c>
    </row>
    <row r="26" spans="1:4">
      <c r="A26" t="s" s="3">
        <v>1275</v>
      </c>
    </row>
    <row r="27" spans="1:4">
      <c r="A27" t="s" s="4">
        <v>1379</v>
      </c>
      <c r="B27" t="s" s="4">
        <v>30</v>
      </c>
      <c r="C27" t="n" s="5">
        <v>161</v>
      </c>
      <c r="D27" t="n" s="5">
        <v>134</v>
      </c>
    </row>
    <row r="28" spans="1:4">
      <c r="A28" t="s" s="4">
        <v>1385</v>
      </c>
    </row>
    <row r="29" spans="1:4">
      <c r="A29" t="s" s="3">
        <v>1275</v>
      </c>
    </row>
    <row r="30" spans="1:4">
      <c r="A30" t="s" s="4">
        <v>1379</v>
      </c>
      <c r="B30" t="s" s="4">
        <v>30</v>
      </c>
      <c r="C30" t="n" s="5">
        <v>113</v>
      </c>
      <c r="D30" t="n" s="5">
        <v>94</v>
      </c>
    </row>
    <row r="31" spans="1:4">
      <c r="A31" t="s" s="4">
        <v>1386</v>
      </c>
    </row>
    <row r="32" spans="1:4">
      <c r="A32" t="s" s="3">
        <v>1275</v>
      </c>
    </row>
    <row r="33" spans="1:4">
      <c r="A33" t="s" s="4">
        <v>1379</v>
      </c>
      <c r="B33" t="s" s="4">
        <v>30</v>
      </c>
      <c r="C33" t="n" s="5">
        <v>48</v>
      </c>
      <c r="D33" t="n" s="5">
        <v>40</v>
      </c>
    </row>
    <row r="34" spans="1:4">
      <c r="A34" t="s" s="4">
        <v>1387</v>
      </c>
    </row>
    <row r="35" spans="1:4">
      <c r="A35" t="s" s="3">
        <v>1275</v>
      </c>
    </row>
    <row r="36" spans="1:4">
      <c r="A36" t="s" s="4">
        <v>1379</v>
      </c>
      <c r="B36" t="s" s="4">
        <v>30</v>
      </c>
      <c r="C36" t="n" s="5">
        <v>0</v>
      </c>
      <c r="D36" t="n" s="5">
        <v>0</v>
      </c>
    </row>
    <row r="37" spans="1:4">
      <c r="A37" t="s" s="4">
        <v>1388</v>
      </c>
    </row>
    <row r="38" spans="1:4">
      <c r="A38" t="s" s="3">
        <v>1275</v>
      </c>
    </row>
    <row r="39" spans="1:4">
      <c r="A39" t="s" s="4">
        <v>1379</v>
      </c>
      <c r="B39" t="s" s="4">
        <v>31</v>
      </c>
      <c r="C39" t="n" s="5">
        <v>79</v>
      </c>
      <c r="D39" t="n" s="5">
        <v>89</v>
      </c>
    </row>
    <row r="40" spans="1:4">
      <c r="A40" t="s" s="4">
        <v>1389</v>
      </c>
    </row>
    <row r="41" spans="1:4">
      <c r="A41" t="s" s="3">
        <v>1275</v>
      </c>
    </row>
    <row r="42" spans="1:4">
      <c r="A42" t="s" s="4">
        <v>1379</v>
      </c>
      <c r="B42" t="s" s="4">
        <v>31</v>
      </c>
      <c r="C42" t="n" s="5">
        <v>0</v>
      </c>
      <c r="D42" t="n" s="5">
        <v>0</v>
      </c>
    </row>
    <row r="43" spans="1:4">
      <c r="A43" t="s" s="4">
        <v>1390</v>
      </c>
    </row>
    <row r="44" spans="1:4">
      <c r="A44" t="s" s="3">
        <v>1275</v>
      </c>
    </row>
    <row r="45" spans="1:4">
      <c r="A45" t="s" s="4">
        <v>1379</v>
      </c>
      <c r="B45" t="s" s="4">
        <v>31</v>
      </c>
      <c r="C45" t="n" s="5">
        <v>79</v>
      </c>
      <c r="D45" t="n" s="5">
        <v>89</v>
      </c>
    </row>
    <row r="46" spans="1:4">
      <c r="A46" t="s" s="4">
        <v>1391</v>
      </c>
    </row>
    <row r="47" spans="1:4">
      <c r="A47" t="s" s="3">
        <v>1275</v>
      </c>
    </row>
    <row r="48" spans="1:4">
      <c r="A48" t="s" s="4">
        <v>1379</v>
      </c>
      <c r="B48" t="s" s="4">
        <v>31</v>
      </c>
      <c r="C48" t="n" s="5">
        <v>0</v>
      </c>
      <c r="D48" t="n" s="5">
        <v>0</v>
      </c>
    </row>
    <row r="49" spans="1:4">
      <c r="A49" t="s" s="4">
        <v>1392</v>
      </c>
    </row>
    <row r="50" spans="1:4">
      <c r="A50" t="s" s="3">
        <v>1275</v>
      </c>
    </row>
    <row r="51" spans="1:4">
      <c r="A51" t="s" s="4">
        <v>1379</v>
      </c>
      <c r="B51" t="s" s="4">
        <v>34</v>
      </c>
      <c r="C51" t="n" s="5">
        <v>12</v>
      </c>
      <c r="D51" t="n" s="5">
        <v>30</v>
      </c>
    </row>
    <row r="52" spans="1:4">
      <c r="A52" t="s" s="4">
        <v>1393</v>
      </c>
    </row>
    <row r="53" spans="1:4">
      <c r="A53" t="s" s="3">
        <v>1275</v>
      </c>
    </row>
    <row r="54" spans="1:4">
      <c r="A54" t="s" s="4">
        <v>1379</v>
      </c>
      <c r="B54" t="s" s="4">
        <v>34</v>
      </c>
      <c r="C54" t="n" s="5">
        <v>0</v>
      </c>
      <c r="D54" t="n" s="5">
        <v>0</v>
      </c>
    </row>
    <row r="55" spans="1:4">
      <c r="A55" t="s" s="4">
        <v>1394</v>
      </c>
    </row>
    <row r="56" spans="1:4">
      <c r="A56" t="s" s="3">
        <v>1275</v>
      </c>
    </row>
    <row r="57" spans="1:4">
      <c r="A57" t="s" s="4">
        <v>1379</v>
      </c>
      <c r="B57" t="s" s="4">
        <v>34</v>
      </c>
      <c r="C57" t="n" s="5">
        <v>12</v>
      </c>
      <c r="D57" t="n" s="5">
        <v>30</v>
      </c>
    </row>
    <row r="58" spans="1:4">
      <c r="A58" t="s" s="4">
        <v>1395</v>
      </c>
    </row>
    <row r="59" spans="1:4">
      <c r="A59" t="s" s="3">
        <v>1275</v>
      </c>
    </row>
    <row r="60" spans="1:4">
      <c r="A60" t="s" s="4">
        <v>1379</v>
      </c>
      <c r="B60" t="s" s="4">
        <v>34</v>
      </c>
      <c r="C60" t="n" s="6">
        <v>0</v>
      </c>
      <c r="D60" t="n" s="6">
        <v>0</v>
      </c>
    </row>
    <row r="61" spans="1:4">
      <c r="A61" t="n"/>
    </row>
    <row r="62" spans="1:4">
      <c r="A62" t="s" s="4">
        <v>21</v>
      </c>
      <c r="B62" t="s" s="4">
        <v>1396</v>
      </c>
    </row>
    <row r="63" spans="1:4">
      <c r="A63" t="s" s="4">
        <v>30</v>
      </c>
      <c r="B63" t="s" s="4">
        <v>1397</v>
      </c>
    </row>
    <row r="64" spans="1:4">
      <c r="A64" t="s" s="4">
        <v>31</v>
      </c>
      <c r="B64" t="s" s="4">
        <v>1398</v>
      </c>
    </row>
    <row r="65" spans="1:4">
      <c r="A65" t="s" s="4">
        <v>34</v>
      </c>
      <c r="B65" t="s" s="4">
        <v>1399</v>
      </c>
    </row>
  </sheetData>
  <mergeCells count="6">
    <mergeCell ref="A1:B1"/>
    <mergeCell ref="A61:C61"/>
    <mergeCell ref="B62:C62"/>
    <mergeCell ref="B63:C63"/>
    <mergeCell ref="B64:C64"/>
    <mergeCell ref="B65:C6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t="s" s="1">
        <v>1400</v>
      </c>
      <c r="C1" t="s" s="2">
        <v>1</v>
      </c>
      <c r="D1" t="s" s="2">
        <v>14</v>
      </c>
    </row>
    <row r="2" spans="1:7">
      <c r="C2" t="s" s="2">
        <v>2</v>
      </c>
      <c r="D2" t="s" s="2">
        <v>16</v>
      </c>
      <c r="F2" t="s" s="2">
        <v>17</v>
      </c>
    </row>
    <row r="3" spans="1:7">
      <c r="A3" t="s" s="3">
        <v>1401</v>
      </c>
    </row>
    <row r="4" spans="1:7">
      <c r="A4" t="s" s="4">
        <v>1402</v>
      </c>
      <c r="B4" t="s" s="4">
        <v>21</v>
      </c>
      <c r="C4" t="n" s="6">
        <v>274</v>
      </c>
      <c r="D4" t="n" s="6">
        <v>262</v>
      </c>
      <c r="F4" t="n" s="6">
        <v>85</v>
      </c>
    </row>
    <row r="5" spans="1:7">
      <c r="A5" t="s" s="4">
        <v>1403</v>
      </c>
      <c r="D5" t="n" s="5">
        <v>59</v>
      </c>
      <c r="F5" t="n" s="5">
        <v>50</v>
      </c>
    </row>
    <row r="6" spans="1:7">
      <c r="A6" t="s" s="4">
        <v>613</v>
      </c>
      <c r="D6" t="n" s="5">
        <v>12</v>
      </c>
      <c r="F6" t="n" s="5">
        <v>170</v>
      </c>
    </row>
    <row r="7" spans="1:7">
      <c r="A7" t="s" s="4">
        <v>1404</v>
      </c>
      <c r="D7" t="n" s="5">
        <v>-59</v>
      </c>
      <c r="F7" t="n" s="5">
        <v>-43</v>
      </c>
    </row>
    <row r="8" spans="1:7">
      <c r="A8" t="s" s="4">
        <v>1405</v>
      </c>
      <c r="C8" t="n" s="5">
        <v>259</v>
      </c>
      <c r="D8" t="n" s="6">
        <v>274</v>
      </c>
      <c r="E8" t="s" s="4">
        <v>21</v>
      </c>
      <c r="F8" t="n" s="5">
        <v>262</v>
      </c>
      <c r="G8" t="s" s="4">
        <v>21</v>
      </c>
    </row>
    <row r="9" spans="1:7">
      <c r="A9" t="s" s="4">
        <v>1406</v>
      </c>
      <c r="D9" t="s" s="4">
        <v>1407</v>
      </c>
    </row>
    <row r="10" spans="1:7">
      <c r="A10" t="s" s="4">
        <v>768</v>
      </c>
      <c r="D10" t="n" s="6">
        <v>190</v>
      </c>
    </row>
    <row r="11" spans="1:7">
      <c r="A11" t="s" s="4">
        <v>1408</v>
      </c>
      <c r="D11" t="n" s="5">
        <v>50</v>
      </c>
    </row>
    <row r="12" spans="1:7">
      <c r="A12" t="s" s="4">
        <v>786</v>
      </c>
    </row>
    <row r="13" spans="1:7">
      <c r="A13" t="s" s="3">
        <v>1401</v>
      </c>
    </row>
    <row r="14" spans="1:7">
      <c r="A14" t="s" s="4">
        <v>1402</v>
      </c>
      <c r="C14" t="n" s="5">
        <v>32</v>
      </c>
      <c r="D14" t="n" s="5">
        <v>24</v>
      </c>
    </row>
    <row r="15" spans="1:7">
      <c r="A15" t="s" s="4">
        <v>1403</v>
      </c>
      <c r="D15" t="n" s="5">
        <v>28</v>
      </c>
    </row>
    <row r="16" spans="1:7">
      <c r="A16" t="s" s="4">
        <v>1405</v>
      </c>
      <c r="C16" t="n" s="5">
        <v>28</v>
      </c>
      <c r="D16" t="n" s="5">
        <v>32</v>
      </c>
      <c r="F16" t="n" s="5">
        <v>24</v>
      </c>
    </row>
    <row r="17" spans="1:7">
      <c r="A17" t="s" s="4">
        <v>768</v>
      </c>
      <c r="D17" t="n" s="5">
        <v>25</v>
      </c>
    </row>
    <row r="18" spans="1:7">
      <c r="A18" t="s" s="4">
        <v>619</v>
      </c>
    </row>
    <row r="19" spans="1:7">
      <c r="A19" t="s" s="3">
        <v>1401</v>
      </c>
    </row>
    <row r="20" spans="1:7">
      <c r="A20" t="s" s="4">
        <v>1402</v>
      </c>
      <c r="C20" t="n" s="5">
        <v>216</v>
      </c>
      <c r="D20" t="n" s="5">
        <v>216</v>
      </c>
    </row>
    <row r="21" spans="1:7">
      <c r="A21" t="s" s="4">
        <v>1405</v>
      </c>
      <c r="C21" t="n" s="5">
        <v>208</v>
      </c>
      <c r="D21" t="n" s="5">
        <v>216</v>
      </c>
      <c r="F21" t="n" s="6">
        <v>216</v>
      </c>
    </row>
    <row r="22" spans="1:7">
      <c r="A22" t="s" s="4">
        <v>1409</v>
      </c>
      <c r="D22" t="n" s="6">
        <v>56</v>
      </c>
    </row>
    <row r="23" spans="1:7">
      <c r="A23" t="s" s="4">
        <v>768</v>
      </c>
      <c r="C23" t="n" s="5">
        <v>190</v>
      </c>
    </row>
    <row r="24" spans="1:7">
      <c r="A24" t="s" s="4">
        <v>1408</v>
      </c>
      <c r="C24" t="n" s="6">
        <v>50</v>
      </c>
    </row>
    <row r="25" spans="1:7">
      <c r="A25" t="n"/>
    </row>
    <row r="26" spans="1:7">
      <c r="A26" t="s" s="4">
        <v>21</v>
      </c>
      <c r="B26" t="s" s="4">
        <v>1410</v>
      </c>
    </row>
  </sheetData>
  <mergeCells count="6">
    <mergeCell ref="A1:B2"/>
    <mergeCell ref="D1:G1"/>
    <mergeCell ref="D2:E2"/>
    <mergeCell ref="F2:G2"/>
    <mergeCell ref="A25:F25"/>
    <mergeCell ref="B26:F2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1411</v>
      </c>
      <c r="C1" t="s" s="2">
        <v>14</v>
      </c>
    </row>
    <row r="2" spans="1:4">
      <c r="C2" t="s" s="2">
        <v>16</v>
      </c>
      <c r="D2" t="s" s="2">
        <v>17</v>
      </c>
    </row>
    <row r="3" spans="1:4">
      <c r="A3" t="s" s="3">
        <v>1412</v>
      </c>
    </row>
    <row r="4" spans="1:4">
      <c r="A4" t="s" s="4">
        <v>1413</v>
      </c>
      <c r="C4" t="n" s="6">
        <v>29</v>
      </c>
      <c r="D4" t="n" s="6">
        <v>25</v>
      </c>
    </row>
    <row r="5" spans="1:4">
      <c r="A5" t="s" s="4">
        <v>1414</v>
      </c>
      <c r="C5" t="n" s="5">
        <v>11</v>
      </c>
      <c r="D5" t="n" s="5">
        <v>5</v>
      </c>
    </row>
    <row r="6" spans="1:4">
      <c r="A6" t="s" s="4">
        <v>1415</v>
      </c>
      <c r="C6" t="n" s="5">
        <v>1</v>
      </c>
      <c r="D6" t="n" s="5">
        <v>1</v>
      </c>
    </row>
    <row r="7" spans="1:4">
      <c r="A7" t="s" s="4">
        <v>1416</v>
      </c>
      <c r="C7" t="n" s="5">
        <v>-2</v>
      </c>
      <c r="D7" t="n" s="5">
        <v>-2</v>
      </c>
    </row>
    <row r="8" spans="1:4">
      <c r="A8" t="s" s="4">
        <v>1417</v>
      </c>
      <c r="C8" t="n" s="5">
        <v>-8</v>
      </c>
      <c r="D8" t="n" s="5">
        <v>0</v>
      </c>
    </row>
    <row r="9" spans="1:4">
      <c r="A9" t="s" s="4">
        <v>1418</v>
      </c>
      <c r="B9" t="s" s="4">
        <v>21</v>
      </c>
      <c r="C9" t="n" s="5">
        <v>30</v>
      </c>
      <c r="D9" t="n" s="5">
        <v>0</v>
      </c>
    </row>
    <row r="10" spans="1:4">
      <c r="A10" t="s" s="4">
        <v>1405</v>
      </c>
      <c r="C10" t="n" s="6">
        <v>61</v>
      </c>
      <c r="D10" t="n" s="6">
        <v>29</v>
      </c>
    </row>
    <row r="11" spans="1:4">
      <c r="A11" t="n"/>
    </row>
    <row r="12" spans="1:4">
      <c r="A12" t="s" s="4">
        <v>21</v>
      </c>
      <c r="B12" t="s" s="4">
        <v>1419</v>
      </c>
    </row>
  </sheetData>
  <mergeCells count="4">
    <mergeCell ref="A1:B2"/>
    <mergeCell ref="C1:D1"/>
    <mergeCell ref="A11:C11"/>
    <mergeCell ref="B12:C1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r="1" spans="1:5">
      <c r="A1" t="s" s="1">
        <v>1420</v>
      </c>
      <c r="C1" t="s" s="2">
        <v>14</v>
      </c>
    </row>
    <row r="2" spans="1:5">
      <c r="C2" t="s" s="2">
        <v>1421</v>
      </c>
      <c r="D2" t="s" s="2">
        <v>504</v>
      </c>
      <c r="E2" t="s" s="2">
        <v>505</v>
      </c>
    </row>
    <row r="3" spans="1:5">
      <c r="A3" t="s" s="3">
        <v>1422</v>
      </c>
    </row>
    <row r="4" spans="1:5">
      <c r="A4" t="s" s="4">
        <v>1423</v>
      </c>
      <c r="C4" t="n" s="6">
        <v>466</v>
      </c>
      <c r="D4" t="n" s="6">
        <v>407</v>
      </c>
      <c r="E4" t="n" s="6">
        <v>385</v>
      </c>
    </row>
    <row r="5" spans="1:5">
      <c r="A5" t="s" s="4">
        <v>1424</v>
      </c>
    </row>
    <row r="6" spans="1:5">
      <c r="A6" t="s" s="3">
        <v>1422</v>
      </c>
    </row>
    <row r="7" spans="1:5">
      <c r="A7" t="s" s="4">
        <v>1425</v>
      </c>
      <c r="C7" t="n" s="5">
        <v>12</v>
      </c>
    </row>
    <row r="8" spans="1:5">
      <c r="A8" t="s" s="4">
        <v>1426</v>
      </c>
    </row>
    <row r="9" spans="1:5">
      <c r="A9" t="s" s="3">
        <v>1422</v>
      </c>
    </row>
    <row r="10" spans="1:5">
      <c r="A10" t="s" s="4">
        <v>1427</v>
      </c>
      <c r="C10" t="n" s="5">
        <v>2015</v>
      </c>
    </row>
    <row r="11" spans="1:5">
      <c r="A11" t="s" s="4">
        <v>1428</v>
      </c>
    </row>
    <row r="12" spans="1:5">
      <c r="A12" t="s" s="3">
        <v>1422</v>
      </c>
    </row>
    <row r="13" spans="1:5">
      <c r="A13" t="s" s="4">
        <v>1427</v>
      </c>
      <c r="C13" t="n" s="5">
        <v>2015</v>
      </c>
    </row>
    <row r="14" spans="1:5">
      <c r="A14" t="s" s="4">
        <v>1429</v>
      </c>
    </row>
    <row r="15" spans="1:5">
      <c r="A15" t="s" s="3">
        <v>1422</v>
      </c>
    </row>
    <row r="16" spans="1:5">
      <c r="A16" t="s" s="4">
        <v>1427</v>
      </c>
      <c r="C16" t="n" s="5">
        <v>2019</v>
      </c>
    </row>
    <row r="17" spans="1:5">
      <c r="A17" t="s" s="4">
        <v>776</v>
      </c>
      <c r="C17" t="s" s="4">
        <v>1430</v>
      </c>
    </row>
    <row r="18" spans="1:5">
      <c r="A18" t="s" s="4">
        <v>1431</v>
      </c>
    </row>
    <row r="19" spans="1:5">
      <c r="A19" t="s" s="3">
        <v>1422</v>
      </c>
    </row>
    <row r="20" spans="1:5">
      <c r="A20" t="s" s="4">
        <v>1427</v>
      </c>
      <c r="C20" t="n" s="5">
        <v>2018</v>
      </c>
    </row>
    <row r="21" spans="1:5">
      <c r="A21" t="s" s="4">
        <v>1432</v>
      </c>
    </row>
    <row r="22" spans="1:5">
      <c r="A22" t="s" s="3">
        <v>1422</v>
      </c>
    </row>
    <row r="23" spans="1:5">
      <c r="A23" t="s" s="4">
        <v>776</v>
      </c>
      <c r="C23" t="s" s="4">
        <v>1433</v>
      </c>
    </row>
    <row r="24" spans="1:5">
      <c r="A24" t="s" s="4">
        <v>1434</v>
      </c>
    </row>
    <row r="25" spans="1:5">
      <c r="A25" t="s" s="3">
        <v>1422</v>
      </c>
    </row>
    <row r="26" spans="1:5">
      <c r="A26" t="s" s="4">
        <v>1435</v>
      </c>
      <c r="B26" t="s" s="4">
        <v>21</v>
      </c>
      <c r="C26" t="n" s="6">
        <v>3503</v>
      </c>
    </row>
    <row r="27" spans="1:5">
      <c r="A27" t="s" s="4">
        <v>1436</v>
      </c>
    </row>
    <row r="28" spans="1:5">
      <c r="A28" t="s" s="3">
        <v>1422</v>
      </c>
    </row>
    <row r="29" spans="1:5">
      <c r="A29" t="s" s="4">
        <v>776</v>
      </c>
      <c r="C29" t="s" s="4">
        <v>1430</v>
      </c>
    </row>
    <row r="30" spans="1:5">
      <c r="A30" t="s" s="4">
        <v>1437</v>
      </c>
    </row>
    <row r="31" spans="1:5">
      <c r="A31" t="s" s="3">
        <v>1422</v>
      </c>
    </row>
    <row r="32" spans="1:5">
      <c r="A32" t="s" s="4">
        <v>1435</v>
      </c>
      <c r="C32" t="n" s="6">
        <v>310</v>
      </c>
    </row>
    <row r="33" spans="1:5">
      <c r="A33" t="s" s="4">
        <v>1438</v>
      </c>
    </row>
    <row r="34" spans="1:5">
      <c r="A34" t="s" s="3">
        <v>1422</v>
      </c>
    </row>
    <row r="35" spans="1:5">
      <c r="A35" t="s" s="4">
        <v>1435</v>
      </c>
      <c r="C35" t="n" s="5">
        <v>315</v>
      </c>
    </row>
    <row r="36" spans="1:5">
      <c r="A36" t="s" s="4">
        <v>1439</v>
      </c>
      <c r="C36" t="n" s="6">
        <v>666</v>
      </c>
      <c r="D36" t="n" s="6">
        <v>672</v>
      </c>
      <c r="E36" t="n" s="6">
        <v>449</v>
      </c>
    </row>
    <row r="37" spans="1:5">
      <c r="A37" t="s" s="4">
        <v>1440</v>
      </c>
    </row>
    <row r="38" spans="1:5">
      <c r="A38" t="s" s="3">
        <v>1422</v>
      </c>
    </row>
    <row r="39" spans="1:5">
      <c r="A39" t="s" s="4">
        <v>776</v>
      </c>
      <c r="C39" t="s" s="4">
        <v>536</v>
      </c>
    </row>
    <row r="40" spans="1:5">
      <c r="A40" t="n"/>
    </row>
    <row r="41" spans="1:5">
      <c r="A41" t="s" s="4">
        <v>21</v>
      </c>
      <c r="B41" t="s" s="4">
        <v>1441</v>
      </c>
    </row>
  </sheetData>
  <mergeCells count="4">
    <mergeCell ref="A1:B2"/>
    <mergeCell ref="C1:E1"/>
    <mergeCell ref="A40:D40"/>
    <mergeCell ref="B41:D4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1442</v>
      </c>
      <c r="C1" t="s" s="2">
        <v>1443</v>
      </c>
    </row>
    <row r="2" spans="1:3">
      <c r="A2" t="s" s="4">
        <v>1444</v>
      </c>
    </row>
    <row r="3" spans="1:3">
      <c r="A3" t="s" s="3">
        <v>1445</v>
      </c>
    </row>
    <row r="4" spans="1:3">
      <c r="A4" t="s" s="4">
        <v>1446</v>
      </c>
      <c r="B4" t="s" s="4">
        <v>21</v>
      </c>
      <c r="C4" t="n" s="6">
        <v>295</v>
      </c>
    </row>
    <row r="5" spans="1:3">
      <c r="A5" t="s" s="4">
        <v>1447</v>
      </c>
      <c r="B5" t="s" s="4">
        <v>21</v>
      </c>
      <c r="C5" t="n" s="5">
        <v>306</v>
      </c>
    </row>
    <row r="6" spans="1:3">
      <c r="A6" t="s" s="4">
        <v>1448</v>
      </c>
      <c r="B6" t="s" s="4">
        <v>21</v>
      </c>
      <c r="C6" t="n" s="5">
        <v>249</v>
      </c>
    </row>
    <row r="7" spans="1:3">
      <c r="A7" t="s" s="4">
        <v>1449</v>
      </c>
      <c r="B7" t="s" s="4">
        <v>21</v>
      </c>
      <c r="C7" t="n" s="5">
        <v>229</v>
      </c>
    </row>
    <row r="8" spans="1:3">
      <c r="A8" t="s" s="4">
        <v>1450</v>
      </c>
      <c r="B8" t="s" s="4">
        <v>21</v>
      </c>
      <c r="C8" t="n" s="5">
        <v>202</v>
      </c>
    </row>
    <row r="9" spans="1:3">
      <c r="A9" t="s" s="4">
        <v>1451</v>
      </c>
      <c r="B9" t="s" s="4">
        <v>21</v>
      </c>
      <c r="C9" t="n" s="5">
        <v>421</v>
      </c>
    </row>
    <row r="10" spans="1:3">
      <c r="A10" t="s" s="4">
        <v>1452</v>
      </c>
      <c r="B10" t="s" s="4">
        <v>21</v>
      </c>
      <c r="C10" t="n" s="5">
        <v>1702</v>
      </c>
    </row>
    <row r="11" spans="1:3">
      <c r="A11" t="s" s="4">
        <v>1434</v>
      </c>
    </row>
    <row r="12" spans="1:3">
      <c r="A12" t="s" s="3">
        <v>1453</v>
      </c>
    </row>
    <row r="13" spans="1:3">
      <c r="A13" t="s" s="4">
        <v>1446</v>
      </c>
      <c r="B13" t="s" s="4">
        <v>30</v>
      </c>
      <c r="C13" t="n" s="5">
        <v>3503</v>
      </c>
    </row>
    <row r="14" spans="1:3">
      <c r="A14" t="s" s="4">
        <v>1447</v>
      </c>
      <c r="B14" t="s" s="4">
        <v>30</v>
      </c>
      <c r="C14" t="n" s="5">
        <v>1200</v>
      </c>
    </row>
    <row r="15" spans="1:3">
      <c r="A15" t="s" s="4">
        <v>1448</v>
      </c>
      <c r="B15" t="s" s="4">
        <v>30</v>
      </c>
      <c r="C15" t="n" s="5">
        <v>807</v>
      </c>
    </row>
    <row r="16" spans="1:3">
      <c r="A16" t="s" s="4">
        <v>1449</v>
      </c>
      <c r="B16" t="s" s="4">
        <v>30</v>
      </c>
      <c r="C16" t="n" s="5">
        <v>831</v>
      </c>
    </row>
    <row r="17" spans="1:3">
      <c r="A17" t="s" s="4">
        <v>1450</v>
      </c>
      <c r="B17" t="s" s="4">
        <v>30</v>
      </c>
      <c r="C17" t="n" s="5">
        <v>884</v>
      </c>
    </row>
    <row r="18" spans="1:3">
      <c r="A18" t="s" s="4">
        <v>1451</v>
      </c>
      <c r="B18" t="s" s="4">
        <v>30</v>
      </c>
      <c r="C18" t="n" s="5">
        <v>789</v>
      </c>
    </row>
    <row r="19" spans="1:3">
      <c r="A19" t="s" s="4">
        <v>1452</v>
      </c>
      <c r="B19" t="s" s="4">
        <v>30</v>
      </c>
      <c r="C19" t="n" s="6">
        <v>8014</v>
      </c>
    </row>
    <row r="20" spans="1:3">
      <c r="A20" t="s" s="4">
        <v>1436</v>
      </c>
    </row>
    <row r="21" spans="1:3">
      <c r="A21" t="s" s="3">
        <v>1453</v>
      </c>
    </row>
    <row r="22" spans="1:3">
      <c r="A22" t="s" s="4">
        <v>1454</v>
      </c>
      <c r="C22" t="n" s="5">
        <v>67</v>
      </c>
    </row>
    <row r="23" spans="1:3">
      <c r="A23" t="s" s="4">
        <v>1455</v>
      </c>
    </row>
    <row r="24" spans="1:3">
      <c r="A24" t="s" s="3">
        <v>1453</v>
      </c>
    </row>
    <row r="25" spans="1:3">
      <c r="A25" t="s" s="4">
        <v>1454</v>
      </c>
      <c r="C25" t="n" s="5">
        <v>43</v>
      </c>
    </row>
    <row r="26" spans="1:3">
      <c r="A26" t="s" s="4">
        <v>1438</v>
      </c>
    </row>
    <row r="27" spans="1:3">
      <c r="A27" t="s" s="3">
        <v>1453</v>
      </c>
    </row>
    <row r="28" spans="1:3">
      <c r="A28" t="s" s="4">
        <v>1446</v>
      </c>
      <c r="C28" t="n" s="6">
        <v>315</v>
      </c>
    </row>
    <row r="29" spans="1:3">
      <c r="A29" t="s" s="4">
        <v>1447</v>
      </c>
      <c r="C29" t="n" s="5">
        <v>273</v>
      </c>
    </row>
    <row r="30" spans="1:3">
      <c r="A30" t="s" s="4">
        <v>1448</v>
      </c>
      <c r="C30" t="n" s="5">
        <v>188</v>
      </c>
    </row>
    <row r="31" spans="1:3">
      <c r="A31" t="s" s="4">
        <v>1449</v>
      </c>
      <c r="C31" t="n" s="5">
        <v>143</v>
      </c>
    </row>
    <row r="32" spans="1:3">
      <c r="A32" t="s" s="4">
        <v>1450</v>
      </c>
      <c r="C32" t="n" s="5">
        <v>131</v>
      </c>
    </row>
    <row r="33" spans="1:3">
      <c r="A33" t="s" s="4">
        <v>1451</v>
      </c>
      <c r="C33" t="n" s="5">
        <v>281</v>
      </c>
    </row>
    <row r="34" spans="1:3">
      <c r="A34" t="s" s="4">
        <v>1452</v>
      </c>
      <c r="C34" t="n" s="6">
        <v>1331</v>
      </c>
    </row>
    <row r="35" spans="1:3">
      <c r="A35" t="n"/>
    </row>
    <row r="36" spans="1:3">
      <c r="A36" t="s" s="4">
        <v>21</v>
      </c>
      <c r="B36" t="s" s="4">
        <v>1456</v>
      </c>
    </row>
    <row r="37" spans="1:3">
      <c r="A37" t="s" s="4">
        <v>30</v>
      </c>
      <c r="B37" t="s" s="4">
        <v>1441</v>
      </c>
    </row>
  </sheetData>
  <mergeCells count="2">
    <mergeCell ref="A1:B1"/>
    <mergeCell ref="A35:B3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21"/>
    <col customWidth="1" max="6" min="6" width="16"/>
    <col customWidth="1" max="7" min="7" width="15"/>
    <col customWidth="1" max="8" min="8" width="16"/>
    <col customWidth="1" max="9" min="9" width="17"/>
    <col customWidth="1" max="10" min="10" width="15"/>
    <col customWidth="1" max="11" min="11" width="16"/>
    <col customWidth="1" max="12" min="12" width="21"/>
    <col customWidth="1" max="13" min="13" width="21"/>
    <col customWidth="1" max="14" min="14" width="23"/>
    <col customWidth="1" max="15" min="15" width="80"/>
    <col customWidth="1" max="16" min="16" width="29"/>
    <col customWidth="1" max="17" min="17" width="21"/>
    <col customWidth="1" max="18" min="18" width="21"/>
  </cols>
  <sheetData>
    <row r="1" spans="1:18">
      <c r="A1" t="s" s="1">
        <v>1457</v>
      </c>
      <c r="B1" t="s" s="2">
        <v>1458</v>
      </c>
      <c r="C1" t="s" s="2">
        <v>1459</v>
      </c>
      <c r="D1" t="s" s="2">
        <v>1460</v>
      </c>
      <c r="E1" t="s" s="2">
        <v>879</v>
      </c>
      <c r="F1" t="s" s="2">
        <v>1461</v>
      </c>
      <c r="G1" t="s" s="2">
        <v>1462</v>
      </c>
      <c r="H1" t="s" s="2">
        <v>1463</v>
      </c>
      <c r="I1" t="s" s="2">
        <v>817</v>
      </c>
      <c r="J1" t="s" s="2">
        <v>1464</v>
      </c>
      <c r="K1" t="s" s="2">
        <v>1465</v>
      </c>
      <c r="L1" t="s" s="2">
        <v>1466</v>
      </c>
      <c r="M1" t="s" s="2">
        <v>1467</v>
      </c>
      <c r="N1" t="s" s="2">
        <v>1468</v>
      </c>
      <c r="O1" t="s" s="2">
        <v>1469</v>
      </c>
      <c r="P1" t="s" s="2">
        <v>1470</v>
      </c>
      <c r="Q1" t="s" s="2">
        <v>504</v>
      </c>
      <c r="R1" t="s" s="2">
        <v>1471</v>
      </c>
    </row>
    <row r="2" spans="1:18">
      <c r="A2" t="s" s="3">
        <v>1472</v>
      </c>
    </row>
    <row r="3" spans="1:18">
      <c r="A3" t="s" s="4">
        <v>1473</v>
      </c>
      <c r="B3" t="s" s="4">
        <v>1474</v>
      </c>
      <c r="C3" t="s" s="4">
        <v>1475</v>
      </c>
    </row>
    <row r="4" spans="1:18">
      <c r="A4" t="s" s="4">
        <v>767</v>
      </c>
      <c r="P4" t="n" s="6">
        <v>1</v>
      </c>
    </row>
    <row r="5" spans="1:18">
      <c r="A5" t="s" s="4">
        <v>770</v>
      </c>
      <c r="P5" t="n" s="5">
        <v>7</v>
      </c>
    </row>
    <row r="6" spans="1:18">
      <c r="A6" t="s" s="4">
        <v>1476</v>
      </c>
      <c r="Q6" t="n" s="6">
        <v>16</v>
      </c>
    </row>
    <row r="7" spans="1:18">
      <c r="A7" t="s" s="4">
        <v>1477</v>
      </c>
      <c r="O7" t="s" s="4">
        <v>1478</v>
      </c>
    </row>
    <row r="8" spans="1:18">
      <c r="A8" t="s" s="4">
        <v>1246</v>
      </c>
      <c r="E8" t="n" s="6">
        <v>8</v>
      </c>
      <c r="O8" t="n" s="6">
        <v>8</v>
      </c>
      <c r="P8" t="n" s="6">
        <v>8</v>
      </c>
    </row>
    <row r="9" spans="1:18">
      <c r="A9" t="s" s="4">
        <v>1479</v>
      </c>
    </row>
    <row r="10" spans="1:18">
      <c r="A10" t="s" s="3">
        <v>1472</v>
      </c>
    </row>
    <row r="11" spans="1:18">
      <c r="A11" t="s" s="4">
        <v>1480</v>
      </c>
      <c r="N11" t="n" s="14">
        <v>2010</v>
      </c>
    </row>
    <row r="12" spans="1:18">
      <c r="A12" t="s" s="4">
        <v>1481</v>
      </c>
      <c r="D12" t="n" s="5">
        <v>46</v>
      </c>
      <c r="O12" t="s" s="4">
        <v>1482</v>
      </c>
    </row>
    <row r="13" spans="1:18">
      <c r="A13" t="s" s="4">
        <v>1483</v>
      </c>
      <c r="D13" t="s" s="4">
        <v>1484</v>
      </c>
    </row>
    <row r="14" spans="1:18">
      <c r="A14" t="s" s="4">
        <v>1485</v>
      </c>
      <c r="N14" t="n" s="5">
        <v>7</v>
      </c>
    </row>
    <row r="15" spans="1:18">
      <c r="A15" t="s" s="4">
        <v>1486</v>
      </c>
      <c r="G15" t="n" s="15">
        <v>2015</v>
      </c>
    </row>
    <row r="16" spans="1:18">
      <c r="A16" t="s" s="4">
        <v>1487</v>
      </c>
      <c r="L16" t="n" s="16">
        <v>2010</v>
      </c>
    </row>
    <row r="17" spans="1:18">
      <c r="A17" t="s" s="4">
        <v>1488</v>
      </c>
      <c r="K17" t="n" s="17">
        <v>2010</v>
      </c>
    </row>
    <row r="18" spans="1:18">
      <c r="A18" t="s" s="4">
        <v>1489</v>
      </c>
      <c r="F18" t="n" s="18">
        <v>2015</v>
      </c>
      <c r="H18" t="n" s="19">
        <v>2013</v>
      </c>
      <c r="I18" t="n" s="20">
        <v>2013</v>
      </c>
      <c r="J18" t="n" s="15">
        <v>2011</v>
      </c>
    </row>
    <row r="19" spans="1:18">
      <c r="A19" t="s" s="4">
        <v>1490</v>
      </c>
      <c r="L19" t="n" s="21">
        <v>2.4</v>
      </c>
    </row>
    <row r="20" spans="1:18">
      <c r="A20" t="s" s="4">
        <v>1491</v>
      </c>
      <c r="P20" t="s" s="4">
        <v>1492</v>
      </c>
    </row>
    <row r="21" spans="1:18">
      <c r="A21" t="s" s="4">
        <v>1493</v>
      </c>
      <c r="N21" t="n" s="14">
        <v>2010</v>
      </c>
    </row>
    <row r="22" spans="1:18">
      <c r="A22" t="s" s="4">
        <v>1494</v>
      </c>
      <c r="E22" t="n" s="22">
        <v>2015</v>
      </c>
    </row>
    <row r="23" spans="1:18">
      <c r="A23" t="s" s="4">
        <v>1495</v>
      </c>
      <c r="P23" t="n" s="6">
        <v>25</v>
      </c>
    </row>
    <row r="24" spans="1:18">
      <c r="A24" t="s" s="4">
        <v>767</v>
      </c>
      <c r="P24" t="n" s="5">
        <v>10</v>
      </c>
    </row>
    <row r="25" spans="1:18">
      <c r="A25" t="s" s="4">
        <v>770</v>
      </c>
      <c r="Q25" t="n" s="5">
        <v>16</v>
      </c>
    </row>
    <row r="26" spans="1:18">
      <c r="A26" t="s" s="4">
        <v>1496</v>
      </c>
    </row>
    <row r="27" spans="1:18">
      <c r="A27" t="s" s="3">
        <v>1472</v>
      </c>
    </row>
    <row r="28" spans="1:18">
      <c r="A28" t="s" s="4">
        <v>1497</v>
      </c>
      <c r="P28" t="n" s="6">
        <v>59</v>
      </c>
      <c r="Q28" t="n" s="6">
        <v>54</v>
      </c>
    </row>
    <row r="29" spans="1:18">
      <c r="A29" t="s" s="4">
        <v>1498</v>
      </c>
    </row>
    <row r="30" spans="1:18">
      <c r="A30" t="s" s="3">
        <v>1472</v>
      </c>
    </row>
    <row r="31" spans="1:18">
      <c r="A31" t="s" s="4">
        <v>1497</v>
      </c>
      <c r="R31" t="n" s="6">
        <v>50</v>
      </c>
    </row>
    <row r="32" spans="1:18">
      <c r="A32" t="s" s="4">
        <v>1499</v>
      </c>
      <c r="M32" t="n" s="6">
        <v>16</v>
      </c>
    </row>
    <row r="33" spans="1:18">
      <c r="A33" t="s" s="4">
        <v>619</v>
      </c>
    </row>
    <row r="34" spans="1:18">
      <c r="A34" t="s" s="3">
        <v>1472</v>
      </c>
    </row>
    <row r="35" spans="1:18">
      <c r="A35" t="s" s="4">
        <v>1500</v>
      </c>
      <c r="O35" t="s" s="4">
        <v>1501</v>
      </c>
    </row>
    <row r="36" spans="1:18">
      <c r="A36" t="s" s="4">
        <v>1502</v>
      </c>
      <c r="O36" t="n" s="5">
        <v>2</v>
      </c>
      <c r="P36" t="n" s="5">
        <v>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1503</v>
      </c>
      <c r="B1" t="s" s="2">
        <v>1504</v>
      </c>
      <c r="C1" t="s" s="2">
        <v>1505</v>
      </c>
      <c r="D1" t="s" s="2">
        <v>2</v>
      </c>
      <c r="E1" t="s" s="2">
        <v>15</v>
      </c>
      <c r="F1" t="s" s="2">
        <v>18</v>
      </c>
      <c r="G1" t="s" s="2">
        <v>1506</v>
      </c>
      <c r="H1" t="s" s="2">
        <v>16</v>
      </c>
      <c r="I1" t="s" s="2">
        <v>816</v>
      </c>
      <c r="J1" t="s" s="2">
        <v>17</v>
      </c>
      <c r="K1" t="s" s="2">
        <v>818</v>
      </c>
      <c r="L1" t="s" s="2">
        <v>16</v>
      </c>
      <c r="M1" t="s" s="2">
        <v>17</v>
      </c>
      <c r="N1" t="s" s="2">
        <v>18</v>
      </c>
      <c r="O1" t="s" s="2">
        <v>1507</v>
      </c>
      <c r="P1" t="s" s="2">
        <v>1508</v>
      </c>
    </row>
    <row r="2" spans="1:16">
      <c r="A2" t="s" s="3">
        <v>1509</v>
      </c>
    </row>
    <row r="3" spans="1:16">
      <c r="A3" t="s" s="4">
        <v>1510</v>
      </c>
      <c r="D3" t="n" s="5">
        <v>300000</v>
      </c>
    </row>
    <row r="4" spans="1:16">
      <c r="A4" t="s" s="4">
        <v>1511</v>
      </c>
      <c r="D4" t="n" s="6">
        <v>19</v>
      </c>
      <c r="L4" t="n" s="6">
        <v>500</v>
      </c>
      <c r="M4" t="n" s="6">
        <v>436</v>
      </c>
      <c r="N4" t="n" s="6">
        <v>126</v>
      </c>
    </row>
    <row r="5" spans="1:16">
      <c r="A5" t="s" s="3">
        <v>1512</v>
      </c>
    </row>
    <row r="6" spans="1:16">
      <c r="A6" t="s" s="4">
        <v>1513</v>
      </c>
      <c r="D6" t="n" s="5">
        <v>5000000</v>
      </c>
      <c r="H6" t="n" s="5">
        <v>5000000</v>
      </c>
      <c r="J6" t="n" s="5">
        <v>5000000</v>
      </c>
      <c r="L6" t="n" s="5">
        <v>5000000</v>
      </c>
      <c r="M6" t="n" s="5">
        <v>5000000</v>
      </c>
    </row>
    <row r="7" spans="1:16">
      <c r="A7" t="s" s="4">
        <v>1514</v>
      </c>
      <c r="D7" t="n" s="6">
        <v>0</v>
      </c>
      <c r="H7" t="n" s="6">
        <v>0</v>
      </c>
      <c r="J7" t="n" s="6">
        <v>0</v>
      </c>
      <c r="L7" t="n" s="6">
        <v>0</v>
      </c>
      <c r="M7" t="n" s="6">
        <v>0</v>
      </c>
    </row>
    <row r="8" spans="1:16">
      <c r="A8" t="s" s="4">
        <v>1515</v>
      </c>
      <c r="D8" t="n" s="5">
        <v>0</v>
      </c>
      <c r="H8" t="n" s="5">
        <v>0</v>
      </c>
      <c r="J8" t="n" s="5">
        <v>0</v>
      </c>
      <c r="L8" t="n" s="5">
        <v>0</v>
      </c>
      <c r="M8" t="n" s="5">
        <v>0</v>
      </c>
    </row>
    <row r="9" spans="1:16">
      <c r="A9" t="s" s="3">
        <v>1516</v>
      </c>
    </row>
    <row r="10" spans="1:16">
      <c r="A10" t="s" s="4">
        <v>132</v>
      </c>
      <c r="D10" t="n" s="6">
        <v>-54</v>
      </c>
      <c r="E10" t="n" s="6">
        <v>-33</v>
      </c>
      <c r="L10" t="n" s="6">
        <v>-141</v>
      </c>
      <c r="M10" t="n" s="6">
        <v>-121</v>
      </c>
      <c r="N10" t="n" s="6">
        <v>-38</v>
      </c>
    </row>
    <row r="11" spans="1:16">
      <c r="A11" t="s" s="4">
        <v>1517</v>
      </c>
      <c r="C11" t="n" s="10">
        <v>0.425</v>
      </c>
      <c r="D11" t="n" s="10">
        <v>0.425</v>
      </c>
      <c r="E11" t="n" s="10">
        <v>0.25</v>
      </c>
      <c r="F11" t="n" s="7">
        <v>0.15</v>
      </c>
      <c r="G11" t="n" s="7">
        <v>0.12</v>
      </c>
      <c r="H11" t="n" s="7">
        <v>0.3</v>
      </c>
      <c r="I11" t="n" s="7">
        <v>0.25</v>
      </c>
      <c r="J11" t="n" s="7">
        <v>0.25</v>
      </c>
      <c r="K11" t="n" s="7">
        <v>0.2</v>
      </c>
      <c r="L11" t="n" s="7">
        <v>1.1</v>
      </c>
      <c r="M11" t="n" s="7">
        <v>0.9</v>
      </c>
      <c r="N11" t="n" s="7">
        <v>0.27</v>
      </c>
    </row>
    <row r="12" spans="1:16">
      <c r="A12" t="s" s="4">
        <v>1518</v>
      </c>
      <c r="C12" t="s" s="4">
        <v>1519</v>
      </c>
    </row>
    <row r="13" spans="1:16">
      <c r="A13" t="s" s="4">
        <v>1520</v>
      </c>
      <c r="C13" t="s" s="4">
        <v>1521</v>
      </c>
    </row>
    <row r="14" spans="1:16">
      <c r="A14" t="s" s="4">
        <v>1522</v>
      </c>
      <c r="C14" t="s" s="4">
        <v>1523</v>
      </c>
    </row>
    <row r="15" spans="1:16">
      <c r="A15" t="s" s="4">
        <v>147</v>
      </c>
      <c r="D15" t="n" s="6">
        <v>6</v>
      </c>
      <c r="E15" t="n" s="6">
        <v>1</v>
      </c>
    </row>
    <row r="16" spans="1:16">
      <c r="A16" t="s" s="4">
        <v>148</v>
      </c>
      <c r="D16" t="n" s="5">
        <v>200000</v>
      </c>
      <c r="E16" t="n" s="5">
        <v>100000</v>
      </c>
    </row>
    <row r="17" spans="1:16">
      <c r="A17" t="s" s="4">
        <v>587</v>
      </c>
    </row>
    <row r="18" spans="1:16">
      <c r="A18" t="s" s="3">
        <v>1516</v>
      </c>
    </row>
    <row r="19" spans="1:16">
      <c r="A19" t="s" s="4">
        <v>1517</v>
      </c>
      <c r="B19" t="n" s="10">
        <v>0.425</v>
      </c>
    </row>
    <row r="20" spans="1:16">
      <c r="A20" t="s" s="4">
        <v>1518</v>
      </c>
      <c r="B20" t="s" s="4">
        <v>1524</v>
      </c>
    </row>
    <row r="21" spans="1:16">
      <c r="A21" t="s" s="4">
        <v>1520</v>
      </c>
      <c r="B21" t="s" s="4">
        <v>1525</v>
      </c>
    </row>
    <row r="22" spans="1:16">
      <c r="A22" t="s" s="4">
        <v>1522</v>
      </c>
      <c r="B22" t="s" s="4">
        <v>1526</v>
      </c>
    </row>
    <row r="23" spans="1:16">
      <c r="A23" t="s" s="4">
        <v>1527</v>
      </c>
    </row>
    <row r="24" spans="1:16">
      <c r="A24" t="s" s="3">
        <v>1509</v>
      </c>
    </row>
    <row r="25" spans="1:16">
      <c r="A25" t="s" s="4">
        <v>1510</v>
      </c>
      <c r="E25" t="n" s="5">
        <v>1900000</v>
      </c>
      <c r="L25" t="n" s="5">
        <v>8400000</v>
      </c>
      <c r="M25" t="n" s="5">
        <v>8400000</v>
      </c>
    </row>
    <row r="26" spans="1:16">
      <c r="A26" t="s" s="4">
        <v>1511</v>
      </c>
      <c r="E26" t="n" s="6">
        <v>100</v>
      </c>
      <c r="L26" t="n" s="6">
        <v>500</v>
      </c>
      <c r="M26" t="n" s="6">
        <v>436</v>
      </c>
    </row>
    <row r="27" spans="1:16">
      <c r="A27" t="s" s="4">
        <v>1528</v>
      </c>
      <c r="P27" t="n" s="6">
        <v>1000</v>
      </c>
    </row>
    <row r="28" spans="1:16">
      <c r="A28" t="s" s="4">
        <v>1529</v>
      </c>
    </row>
    <row r="29" spans="1:16">
      <c r="A29" t="s" s="3">
        <v>1509</v>
      </c>
    </row>
    <row r="30" spans="1:16">
      <c r="A30" t="s" s="4">
        <v>1528</v>
      </c>
      <c r="O30" t="n" s="6">
        <v>1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t="s" s="1">
        <v>1530</v>
      </c>
      <c r="C1" t="s" s="2">
        <v>648</v>
      </c>
      <c r="D1" t="s" s="2">
        <v>30</v>
      </c>
      <c r="E1" t="s" s="2">
        <v>2</v>
      </c>
      <c r="F1" t="s" s="2">
        <v>15</v>
      </c>
      <c r="G1" t="s" s="2">
        <v>16</v>
      </c>
      <c r="I1" t="s" s="2">
        <v>17</v>
      </c>
      <c r="K1" t="s" s="2">
        <v>18</v>
      </c>
    </row>
    <row r="2" spans="1:11">
      <c r="A2" t="s" s="3">
        <v>456</v>
      </c>
      <c r="C2" t="n"/>
    </row>
    <row r="3" spans="1:11">
      <c r="A3" t="s" s="4">
        <v>1402</v>
      </c>
      <c r="C3" t="n"/>
      <c r="E3" t="n" s="6">
        <v>2522</v>
      </c>
      <c r="F3" t="n" s="6">
        <v>1183</v>
      </c>
      <c r="G3" t="n" s="6">
        <v>1183</v>
      </c>
    </row>
    <row r="4" spans="1:11">
      <c r="A4" t="s" s="4">
        <v>126</v>
      </c>
      <c r="C4" t="n"/>
      <c r="E4" t="n" s="5">
        <v>43</v>
      </c>
      <c r="F4" t="n" s="5">
        <v>25</v>
      </c>
      <c r="G4" t="n" s="5">
        <v>45</v>
      </c>
      <c r="I4" t="n" s="6">
        <v>42</v>
      </c>
      <c r="K4" t="n" s="6">
        <v>27</v>
      </c>
    </row>
    <row r="5" spans="1:11">
      <c r="A5" t="s" s="4">
        <v>128</v>
      </c>
      <c r="C5" t="n"/>
      <c r="G5" t="n" s="5">
        <v>949</v>
      </c>
      <c r="I5" t="n" s="5">
        <v>702</v>
      </c>
      <c r="K5" t="n" s="5">
        <v>171</v>
      </c>
    </row>
    <row r="6" spans="1:11">
      <c r="A6" t="s" s="4">
        <v>132</v>
      </c>
      <c r="C6" t="n"/>
      <c r="E6" t="n" s="5">
        <v>-54</v>
      </c>
    </row>
    <row r="7" spans="1:11">
      <c r="A7" t="s" s="4">
        <v>133</v>
      </c>
      <c r="C7" t="n"/>
      <c r="E7" t="n" s="5">
        <v>-44</v>
      </c>
      <c r="G7" t="n" s="5">
        <v>-96</v>
      </c>
      <c r="I7" t="n" s="5">
        <v>-59</v>
      </c>
      <c r="K7" t="n" s="5">
        <v>-26</v>
      </c>
    </row>
    <row r="8" spans="1:11">
      <c r="A8" t="s" s="4">
        <v>182</v>
      </c>
      <c r="C8" t="n"/>
      <c r="E8" t="n" s="5">
        <v>-24</v>
      </c>
    </row>
    <row r="9" spans="1:11">
      <c r="A9" t="s" s="4">
        <v>131</v>
      </c>
      <c r="C9" t="n"/>
      <c r="E9" t="n" s="5">
        <v>10</v>
      </c>
    </row>
    <row r="10" spans="1:11">
      <c r="A10" t="s" s="4">
        <v>1531</v>
      </c>
      <c r="C10" t="n"/>
      <c r="E10" t="n" s="5">
        <v>39</v>
      </c>
    </row>
    <row r="11" spans="1:11">
      <c r="A11" t="s" s="4">
        <v>131</v>
      </c>
      <c r="C11" t="n"/>
      <c r="G11" t="n" s="5">
        <v>38</v>
      </c>
      <c r="I11" t="n" s="5">
        <v>43</v>
      </c>
      <c r="K11" t="n" s="5">
        <v>34</v>
      </c>
    </row>
    <row r="12" spans="1:11">
      <c r="A12" t="s" s="4">
        <v>141</v>
      </c>
      <c r="C12" t="n"/>
      <c r="G12" t="n" s="5">
        <v>432</v>
      </c>
    </row>
    <row r="13" spans="1:11">
      <c r="A13" t="s" s="4">
        <v>1532</v>
      </c>
      <c r="C13" t="n"/>
      <c r="E13" t="n" s="5">
        <v>-8</v>
      </c>
    </row>
    <row r="14" spans="1:11">
      <c r="A14" t="s" s="4">
        <v>1533</v>
      </c>
      <c r="C14" t="n"/>
      <c r="E14" t="n" s="5">
        <v>8</v>
      </c>
    </row>
    <row r="15" spans="1:11">
      <c r="A15" t="s" s="4">
        <v>1405</v>
      </c>
      <c r="C15" t="n"/>
      <c r="E15" t="n" s="5">
        <v>2537</v>
      </c>
      <c r="G15" t="n" s="5">
        <v>2522</v>
      </c>
      <c r="I15" t="n" s="5">
        <v>1183</v>
      </c>
    </row>
    <row r="16" spans="1:11">
      <c r="A16" t="s" s="4">
        <v>123</v>
      </c>
      <c r="C16" t="n"/>
    </row>
    <row r="17" spans="1:11">
      <c r="A17" t="s" s="3">
        <v>456</v>
      </c>
      <c r="C17" t="n"/>
    </row>
    <row r="18" spans="1:11">
      <c r="A18" t="s" s="4">
        <v>132</v>
      </c>
      <c r="C18" t="n"/>
      <c r="E18" t="n" s="5">
        <v>-54</v>
      </c>
    </row>
    <row r="19" spans="1:11">
      <c r="A19" t="s" s="4">
        <v>133</v>
      </c>
      <c r="C19" t="n"/>
      <c r="E19" t="n" s="5">
        <v>0</v>
      </c>
    </row>
    <row r="20" spans="1:11">
      <c r="A20" t="s" s="4">
        <v>182</v>
      </c>
      <c r="C20" t="n"/>
      <c r="E20" t="n" s="5">
        <v>0</v>
      </c>
    </row>
    <row r="21" spans="1:11">
      <c r="A21" t="s" s="4">
        <v>131</v>
      </c>
      <c r="C21" t="n"/>
      <c r="E21" t="n" s="5">
        <v>10</v>
      </c>
    </row>
    <row r="22" spans="1:11">
      <c r="A22" t="s" s="4">
        <v>1531</v>
      </c>
      <c r="C22" t="n"/>
      <c r="E22" t="n" s="5">
        <v>39</v>
      </c>
    </row>
    <row r="23" spans="1:11">
      <c r="A23" t="s" s="4">
        <v>1532</v>
      </c>
      <c r="C23" t="n"/>
      <c r="E23" t="n" s="5">
        <v>0</v>
      </c>
    </row>
    <row r="24" spans="1:11">
      <c r="A24" t="s" s="4">
        <v>1533</v>
      </c>
      <c r="C24" t="n"/>
      <c r="E24" t="n" s="5">
        <v>8</v>
      </c>
    </row>
    <row r="25" spans="1:11">
      <c r="A25" t="s" s="4">
        <v>124</v>
      </c>
      <c r="C25" t="n"/>
    </row>
    <row r="26" spans="1:11">
      <c r="A26" t="s" s="3">
        <v>456</v>
      </c>
      <c r="C26" t="n"/>
    </row>
    <row r="27" spans="1:11">
      <c r="A27" t="s" s="4">
        <v>1402</v>
      </c>
      <c r="C27" t="n"/>
      <c r="E27" t="n" s="5">
        <v>2522</v>
      </c>
      <c r="F27" t="n" s="6">
        <v>1183</v>
      </c>
      <c r="G27" t="n" s="5">
        <v>1183</v>
      </c>
      <c r="I27" t="n" s="5">
        <v>486</v>
      </c>
    </row>
    <row r="28" spans="1:11">
      <c r="A28" t="s" s="4">
        <v>126</v>
      </c>
      <c r="C28" t="n"/>
      <c r="G28" t="n" s="5">
        <v>45</v>
      </c>
      <c r="I28" t="n" s="5">
        <v>42</v>
      </c>
    </row>
    <row r="29" spans="1:11">
      <c r="A29" t="s" s="4">
        <v>128</v>
      </c>
      <c r="C29" t="n"/>
      <c r="G29" t="n" s="5">
        <v>960</v>
      </c>
      <c r="I29" t="n" s="5">
        <v>712</v>
      </c>
      <c r="K29" t="n" s="5">
        <v>174</v>
      </c>
    </row>
    <row r="30" spans="1:11">
      <c r="A30" t="s" s="4">
        <v>132</v>
      </c>
      <c r="C30" t="n"/>
      <c r="E30" t="n" s="5">
        <v>0</v>
      </c>
    </row>
    <row r="31" spans="1:11">
      <c r="A31" t="s" s="4">
        <v>133</v>
      </c>
      <c r="C31" t="n"/>
      <c r="E31" t="n" s="5">
        <v>-44</v>
      </c>
      <c r="G31" t="n" s="5">
        <v>-96</v>
      </c>
      <c r="I31" t="n" s="5">
        <v>-59</v>
      </c>
      <c r="K31" t="n" s="5">
        <v>-26</v>
      </c>
    </row>
    <row r="32" spans="1:11">
      <c r="A32" t="s" s="4">
        <v>182</v>
      </c>
      <c r="C32" t="n"/>
      <c r="E32" t="n" s="5">
        <v>-24</v>
      </c>
    </row>
    <row r="33" spans="1:11">
      <c r="A33" t="s" s="4">
        <v>131</v>
      </c>
      <c r="C33" t="n"/>
      <c r="E33" t="n" s="5">
        <v>0</v>
      </c>
    </row>
    <row r="34" spans="1:11">
      <c r="A34" t="s" s="4">
        <v>1531</v>
      </c>
      <c r="C34" t="n"/>
      <c r="E34" t="n" s="5">
        <v>0</v>
      </c>
    </row>
    <row r="35" spans="1:11">
      <c r="A35" t="s" s="4">
        <v>131</v>
      </c>
      <c r="C35" t="n"/>
      <c r="G35" t="n" s="5">
        <v>2</v>
      </c>
      <c r="I35" t="n" s="5">
        <v>2</v>
      </c>
      <c r="K35" t="n" s="5">
        <v>1</v>
      </c>
    </row>
    <row r="36" spans="1:11">
      <c r="A36" t="s" s="4">
        <v>141</v>
      </c>
      <c r="B36" t="s" s="4">
        <v>21</v>
      </c>
      <c r="C36" t="n"/>
      <c r="G36" t="n" s="5">
        <v>432</v>
      </c>
      <c r="I36" t="n" s="5">
        <v>0</v>
      </c>
    </row>
    <row r="37" spans="1:11">
      <c r="A37" t="s" s="4">
        <v>1532</v>
      </c>
      <c r="C37" t="n"/>
      <c r="E37" t="n" s="5">
        <v>-8</v>
      </c>
      <c r="G37" t="n" s="5">
        <v>-56</v>
      </c>
      <c r="I37" t="n" s="5">
        <v>0</v>
      </c>
    </row>
    <row r="38" spans="1:11">
      <c r="A38" t="s" s="4">
        <v>1533</v>
      </c>
      <c r="C38" t="n" s="6">
        <v>43</v>
      </c>
      <c r="E38" t="n" s="6">
        <v>0</v>
      </c>
      <c r="G38" t="n" s="5">
        <v>53</v>
      </c>
      <c r="H38" t="s" s="4">
        <v>30</v>
      </c>
      <c r="I38" t="n" s="5">
        <v>0</v>
      </c>
      <c r="J38" t="s" s="4">
        <v>30</v>
      </c>
    </row>
    <row r="39" spans="1:11">
      <c r="A39" t="s" s="4">
        <v>135</v>
      </c>
      <c r="C39" t="n"/>
      <c r="G39" t="n" s="5">
        <v>-1</v>
      </c>
      <c r="I39" t="n" s="5">
        <v>0</v>
      </c>
    </row>
    <row r="40" spans="1:11">
      <c r="A40" t="s" s="4">
        <v>1405</v>
      </c>
      <c r="C40" t="n"/>
      <c r="G40" t="n" s="6">
        <v>2522</v>
      </c>
      <c r="I40" t="n" s="6">
        <v>1183</v>
      </c>
      <c r="K40" t="n" s="6">
        <v>486</v>
      </c>
    </row>
    <row r="41" spans="1:11">
      <c r="A41" t="n"/>
    </row>
    <row r="42" spans="1:11">
      <c r="A42" t="s" s="4">
        <v>21</v>
      </c>
      <c r="B42" t="s" s="4">
        <v>149</v>
      </c>
    </row>
    <row r="43" spans="1:11">
      <c r="A43" t="s" s="4">
        <v>30</v>
      </c>
      <c r="B43" t="s" s="4">
        <v>1534</v>
      </c>
    </row>
  </sheetData>
  <mergeCells count="45">
    <mergeCell ref="A1:B1"/>
    <mergeCell ref="G1:H1"/>
    <mergeCell ref="I1:J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J41"/>
    <mergeCell ref="B42:J42"/>
    <mergeCell ref="B43:J43"/>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25"/>
    <col customWidth="1" max="7" min="7" width="14"/>
  </cols>
  <sheetData>
    <row r="1" spans="1:7">
      <c r="A1" t="s" s="1">
        <v>1535</v>
      </c>
      <c r="C1" t="s" s="2">
        <v>1</v>
      </c>
      <c r="E1" t="s" s="2">
        <v>14</v>
      </c>
    </row>
    <row r="2" spans="1:7">
      <c r="C2" t="s" s="2">
        <v>2</v>
      </c>
      <c r="D2" t="s" s="2">
        <v>15</v>
      </c>
      <c r="E2" t="s" s="2">
        <v>16</v>
      </c>
      <c r="F2" t="s" s="2">
        <v>17</v>
      </c>
      <c r="G2" t="s" s="2">
        <v>18</v>
      </c>
    </row>
    <row r="3" spans="1:7">
      <c r="A3" t="s" s="3">
        <v>1536</v>
      </c>
    </row>
    <row r="4" spans="1:7">
      <c r="A4" t="s" s="4">
        <v>1537</v>
      </c>
      <c r="E4" t="n" s="5">
        <v>3383998</v>
      </c>
    </row>
    <row r="5" spans="1:7">
      <c r="A5" t="s" s="4">
        <v>1538</v>
      </c>
      <c r="E5" t="s" s="4">
        <v>1539</v>
      </c>
    </row>
    <row r="6" spans="1:7">
      <c r="A6" t="s" s="4">
        <v>158</v>
      </c>
      <c r="E6" t="n" s="6">
        <v>55</v>
      </c>
      <c r="F6" t="n" s="6">
        <v>80</v>
      </c>
      <c r="G6" t="n" s="6">
        <v>105</v>
      </c>
    </row>
    <row r="7" spans="1:7">
      <c r="A7" t="s" s="4">
        <v>1540</v>
      </c>
      <c r="C7" t="n" s="6">
        <v>11</v>
      </c>
      <c r="D7" t="n" s="6">
        <v>-7</v>
      </c>
      <c r="E7" t="n" s="5">
        <v>24</v>
      </c>
      <c r="F7" t="n" s="5">
        <v>29</v>
      </c>
      <c r="G7" t="n" s="5">
        <v>37</v>
      </c>
    </row>
    <row r="8" spans="1:7">
      <c r="A8" t="s" s="4">
        <v>1541</v>
      </c>
      <c r="C8" t="n" s="5">
        <v>54</v>
      </c>
      <c r="D8" t="n" s="5">
        <v>3</v>
      </c>
      <c r="E8" t="n" s="5">
        <v>46</v>
      </c>
      <c r="F8" t="n" s="5">
        <v>42</v>
      </c>
      <c r="G8" t="n" s="5">
        <v>30</v>
      </c>
    </row>
    <row r="9" spans="1:7">
      <c r="A9" t="s" s="4">
        <v>1542</v>
      </c>
      <c r="C9" t="n" s="6">
        <v>28</v>
      </c>
      <c r="D9" t="n" s="6">
        <v>-18</v>
      </c>
    </row>
    <row r="10" spans="1:7">
      <c r="A10" t="s" s="4">
        <v>1543</v>
      </c>
    </row>
    <row r="11" spans="1:7">
      <c r="A11" t="s" s="3">
        <v>1536</v>
      </c>
    </row>
    <row r="12" spans="1:7">
      <c r="A12" t="s" s="4">
        <v>1544</v>
      </c>
      <c r="C12" t="n" s="5">
        <v>300000</v>
      </c>
      <c r="D12" t="n" s="5">
        <v>200000</v>
      </c>
    </row>
    <row r="13" spans="1:7">
      <c r="A13" t="s" s="4">
        <v>158</v>
      </c>
      <c r="E13" t="n" s="6">
        <v>15</v>
      </c>
      <c r="F13" t="n" s="5">
        <v>35</v>
      </c>
      <c r="G13" t="n" s="5">
        <v>61</v>
      </c>
    </row>
    <row r="14" spans="1:7">
      <c r="A14" t="s" s="4">
        <v>1545</v>
      </c>
      <c r="E14" t="s" s="4">
        <v>531</v>
      </c>
    </row>
    <row r="15" spans="1:7">
      <c r="A15" t="s" s="4">
        <v>1546</v>
      </c>
      <c r="E15" t="s" s="4">
        <v>1430</v>
      </c>
    </row>
    <row r="16" spans="1:7">
      <c r="A16" t="s" s="4">
        <v>1547</v>
      </c>
      <c r="C16" t="n" s="6">
        <v>20</v>
      </c>
      <c r="D16" t="n" s="6">
        <v>4</v>
      </c>
      <c r="E16" t="n" s="6">
        <v>31</v>
      </c>
      <c r="F16" t="n" s="5">
        <v>37</v>
      </c>
      <c r="G16" t="n" s="6">
        <v>38</v>
      </c>
    </row>
    <row r="17" spans="1:7">
      <c r="A17" t="s" s="4">
        <v>1548</v>
      </c>
      <c r="C17" t="n" s="5">
        <v>55</v>
      </c>
      <c r="E17" t="n" s="6">
        <v>60</v>
      </c>
      <c r="F17" t="n" s="6">
        <v>76</v>
      </c>
    </row>
    <row r="18" spans="1:7">
      <c r="A18" t="s" s="4">
        <v>1542</v>
      </c>
      <c r="B18" t="s" s="4">
        <v>21</v>
      </c>
      <c r="C18" t="n" s="6">
        <v>15</v>
      </c>
      <c r="D18" t="n" s="6">
        <v>-18</v>
      </c>
    </row>
    <row r="19" spans="1:7">
      <c r="A19" t="s" s="3">
        <v>1549</v>
      </c>
    </row>
    <row r="20" spans="1:7">
      <c r="A20" t="s" s="4">
        <v>1550</v>
      </c>
      <c r="C20" t="n" s="5">
        <v>1089000</v>
      </c>
      <c r="D20" t="n" s="5">
        <v>2196000</v>
      </c>
      <c r="E20" t="n" s="5">
        <v>2196000</v>
      </c>
    </row>
    <row r="21" spans="1:7">
      <c r="A21" t="s" s="4">
        <v>1551</v>
      </c>
      <c r="E21" t="n" s="5">
        <v>-955000</v>
      </c>
    </row>
    <row r="22" spans="1:7">
      <c r="A22" t="s" s="4">
        <v>1552</v>
      </c>
      <c r="E22" t="n" s="5">
        <v>-152000</v>
      </c>
    </row>
    <row r="23" spans="1:7">
      <c r="A23" t="s" s="4">
        <v>1553</v>
      </c>
      <c r="E23" t="n" s="5">
        <v>1089000</v>
      </c>
      <c r="F23" t="n" s="5">
        <v>2196000</v>
      </c>
    </row>
    <row r="24" spans="1:7">
      <c r="A24" t="s" s="4">
        <v>1554</v>
      </c>
      <c r="E24" t="n" s="5">
        <v>1089000</v>
      </c>
    </row>
    <row r="25" spans="1:7">
      <c r="A25" t="s" s="4">
        <v>1555</v>
      </c>
      <c r="E25" t="n" s="5">
        <v>1089000</v>
      </c>
    </row>
    <row r="26" spans="1:7">
      <c r="A26" t="s" s="3">
        <v>1556</v>
      </c>
    </row>
    <row r="27" spans="1:7">
      <c r="A27" t="s" s="4">
        <v>1557</v>
      </c>
      <c r="C27" t="n" s="7">
        <v>18.16</v>
      </c>
      <c r="D27" t="n" s="7">
        <v>24.53</v>
      </c>
      <c r="E27" t="n" s="7">
        <v>24.53</v>
      </c>
    </row>
    <row r="28" spans="1:7">
      <c r="A28" t="s" s="4">
        <v>1558</v>
      </c>
      <c r="E28" t="n" s="8">
        <v>28.09</v>
      </c>
    </row>
    <row r="29" spans="1:7">
      <c r="A29" t="s" s="4">
        <v>1559</v>
      </c>
      <c r="E29" t="n" s="8">
        <v>47.82</v>
      </c>
    </row>
    <row r="30" spans="1:7">
      <c r="A30" t="s" s="4">
        <v>1560</v>
      </c>
      <c r="E30" t="n" s="8">
        <v>18.16</v>
      </c>
      <c r="F30" t="n" s="7">
        <v>24.53</v>
      </c>
    </row>
    <row r="31" spans="1:7">
      <c r="A31" t="s" s="4">
        <v>1561</v>
      </c>
      <c r="E31" t="n" s="8">
        <v>18.16</v>
      </c>
    </row>
    <row r="32" spans="1:7">
      <c r="A32" t="s" s="4">
        <v>1562</v>
      </c>
      <c r="E32" t="n" s="7">
        <v>18.16</v>
      </c>
    </row>
    <row r="33" spans="1:7">
      <c r="A33" t="s" s="4">
        <v>1563</v>
      </c>
      <c r="E33" t="s" s="4">
        <v>1564</v>
      </c>
      <c r="F33" t="s" s="4">
        <v>1565</v>
      </c>
    </row>
    <row r="34" spans="1:7">
      <c r="A34" t="s" s="4">
        <v>1563</v>
      </c>
      <c r="E34" t="s" s="4">
        <v>1564</v>
      </c>
      <c r="F34" t="s" s="4">
        <v>1565</v>
      </c>
    </row>
    <row r="35" spans="1:7">
      <c r="A35" t="s" s="4">
        <v>1566</v>
      </c>
      <c r="E35" t="s" s="4">
        <v>1564</v>
      </c>
    </row>
    <row r="36" spans="1:7">
      <c r="A36" t="s" s="4">
        <v>1567</v>
      </c>
      <c r="E36" t="s" s="4">
        <v>1564</v>
      </c>
    </row>
    <row r="37" spans="1:7">
      <c r="A37" t="s" s="3">
        <v>1568</v>
      </c>
    </row>
    <row r="38" spans="1:7">
      <c r="A38" t="s" s="4">
        <v>1569</v>
      </c>
      <c r="E38" t="s" s="4">
        <v>1430</v>
      </c>
      <c r="F38" t="s" s="4">
        <v>1430</v>
      </c>
      <c r="G38" t="s" s="4">
        <v>1430</v>
      </c>
    </row>
    <row r="39" spans="1:7">
      <c r="A39" t="s" s="4">
        <v>1570</v>
      </c>
      <c r="E39" t="s" s="4">
        <v>555</v>
      </c>
      <c r="F39" t="s" s="4">
        <v>1571</v>
      </c>
      <c r="G39" t="s" s="4">
        <v>1572</v>
      </c>
    </row>
    <row r="40" spans="1:7">
      <c r="A40" t="s" s="4">
        <v>1573</v>
      </c>
      <c r="E40" t="s" s="4">
        <v>1002</v>
      </c>
      <c r="F40" t="s" s="4">
        <v>586</v>
      </c>
      <c r="G40" t="s" s="4">
        <v>1002</v>
      </c>
    </row>
    <row r="41" spans="1:7">
      <c r="A41" t="s" s="4">
        <v>1574</v>
      </c>
      <c r="E41" t="s" s="4">
        <v>1575</v>
      </c>
      <c r="F41" t="s" s="4">
        <v>1576</v>
      </c>
      <c r="G41" t="s" s="4">
        <v>1576</v>
      </c>
    </row>
    <row r="42" spans="1:7">
      <c r="A42" t="s" s="4">
        <v>1577</v>
      </c>
    </row>
    <row r="43" spans="1:7">
      <c r="A43" t="s" s="3">
        <v>1536</v>
      </c>
    </row>
    <row r="44" spans="1:7">
      <c r="A44" t="s" s="4">
        <v>1538</v>
      </c>
      <c r="E44" t="s" s="4">
        <v>660</v>
      </c>
    </row>
    <row r="45" spans="1:7">
      <c r="A45" t="s" s="4">
        <v>158</v>
      </c>
      <c r="E45" t="n" s="6">
        <v>17</v>
      </c>
      <c r="F45" t="n" s="6">
        <v>20</v>
      </c>
      <c r="G45" t="n" s="6">
        <v>13</v>
      </c>
    </row>
    <row r="46" spans="1:7">
      <c r="A46" t="s" s="4">
        <v>1545</v>
      </c>
      <c r="E46" t="s" s="4">
        <v>531</v>
      </c>
    </row>
    <row r="47" spans="1:7">
      <c r="A47" t="s" s="4">
        <v>1542</v>
      </c>
      <c r="B47" t="s" s="4">
        <v>30</v>
      </c>
      <c r="C47" t="n" s="6">
        <v>4</v>
      </c>
      <c r="D47" t="n" s="6">
        <v>-3</v>
      </c>
    </row>
    <row r="48" spans="1:7">
      <c r="A48" t="s" s="4">
        <v>1578</v>
      </c>
      <c r="E48" t="s" s="4">
        <v>1098</v>
      </c>
    </row>
    <row r="49" spans="1:7">
      <c r="A49" t="s" s="4">
        <v>1579</v>
      </c>
      <c r="E49" t="s" s="4">
        <v>1539</v>
      </c>
    </row>
    <row r="50" spans="1:7">
      <c r="A50" t="s" s="4">
        <v>1580</v>
      </c>
      <c r="E50" t="s" s="4">
        <v>531</v>
      </c>
    </row>
    <row r="51" spans="1:7">
      <c r="A51" t="s" s="4">
        <v>1581</v>
      </c>
      <c r="E51" t="n" s="6">
        <v>9</v>
      </c>
    </row>
    <row r="52" spans="1:7">
      <c r="A52" t="s" s="4">
        <v>1582</v>
      </c>
      <c r="E52" t="s" s="4">
        <v>1583</v>
      </c>
    </row>
    <row r="53" spans="1:7">
      <c r="A53" t="s" s="4">
        <v>1584</v>
      </c>
      <c r="E53" t="s" s="4">
        <v>1585</v>
      </c>
    </row>
    <row r="54" spans="1:7">
      <c r="A54" t="s" s="3">
        <v>1549</v>
      </c>
    </row>
    <row r="55" spans="1:7">
      <c r="A55" t="s" s="4">
        <v>1550</v>
      </c>
      <c r="C55" t="n" s="5">
        <v>615000</v>
      </c>
      <c r="D55" t="n" s="5">
        <v>805000</v>
      </c>
      <c r="E55" t="n" s="5">
        <v>805000</v>
      </c>
    </row>
    <row r="56" spans="1:7">
      <c r="A56" t="s" s="4">
        <v>1586</v>
      </c>
      <c r="C56" t="n" s="5">
        <v>100000</v>
      </c>
      <c r="E56" t="n" s="5">
        <v>383000</v>
      </c>
    </row>
    <row r="57" spans="1:7">
      <c r="A57" t="s" s="4">
        <v>1587</v>
      </c>
      <c r="E57" t="n" s="5">
        <v>-444000</v>
      </c>
    </row>
    <row r="58" spans="1:7">
      <c r="A58" t="s" s="4">
        <v>1552</v>
      </c>
      <c r="E58" t="n" s="5">
        <v>-129000</v>
      </c>
    </row>
    <row r="59" spans="1:7">
      <c r="A59" t="s" s="4">
        <v>1553</v>
      </c>
      <c r="E59" t="n" s="5">
        <v>615000</v>
      </c>
      <c r="F59" t="n" s="5">
        <v>805000</v>
      </c>
    </row>
    <row r="60" spans="1:7">
      <c r="A60" t="s" s="3">
        <v>1556</v>
      </c>
    </row>
    <row r="61" spans="1:7">
      <c r="A61" t="s" s="4">
        <v>1588</v>
      </c>
      <c r="C61" t="n" s="7">
        <v>42.82</v>
      </c>
      <c r="D61" t="n" s="7">
        <v>36.7</v>
      </c>
      <c r="E61" t="n" s="7">
        <v>36.7</v>
      </c>
    </row>
    <row r="62" spans="1:7">
      <c r="A62" t="s" s="4">
        <v>1589</v>
      </c>
      <c r="C62" t="n" s="7">
        <v>117.96</v>
      </c>
      <c r="E62" t="n" s="8">
        <v>54.42</v>
      </c>
      <c r="F62" t="n" s="7">
        <v>53.81</v>
      </c>
      <c r="G62" t="n" s="7">
        <v>30.98</v>
      </c>
    </row>
    <row r="63" spans="1:7">
      <c r="A63" t="s" s="4">
        <v>1590</v>
      </c>
      <c r="E63" t="n" s="8">
        <v>42.39</v>
      </c>
    </row>
    <row r="64" spans="1:7">
      <c r="A64" t="s" s="4">
        <v>1591</v>
      </c>
      <c r="E64" t="n" s="8">
        <v>40.55</v>
      </c>
    </row>
    <row r="65" spans="1:7">
      <c r="A65" t="s" s="4">
        <v>1592</v>
      </c>
      <c r="E65" t="n" s="7">
        <v>42.82</v>
      </c>
      <c r="F65" t="n" s="7">
        <v>36.7</v>
      </c>
    </row>
    <row r="66" spans="1:7">
      <c r="A66" t="s" s="4">
        <v>1593</v>
      </c>
      <c r="E66" t="n" s="6">
        <v>46</v>
      </c>
      <c r="F66" t="n" s="6">
        <v>47</v>
      </c>
    </row>
    <row r="67" spans="1:7">
      <c r="A67" t="s" s="3">
        <v>1568</v>
      </c>
    </row>
    <row r="68" spans="1:7">
      <c r="A68" t="s" s="4">
        <v>1570</v>
      </c>
      <c r="E68" t="s" s="4">
        <v>1594</v>
      </c>
      <c r="F68" t="s" s="4">
        <v>1595</v>
      </c>
      <c r="G68" t="s" s="4">
        <v>1595</v>
      </c>
    </row>
    <row r="69" spans="1:7">
      <c r="A69" t="s" s="4">
        <v>1573</v>
      </c>
      <c r="E69" t="s" s="4">
        <v>1098</v>
      </c>
      <c r="F69" t="s" s="4">
        <v>1002</v>
      </c>
      <c r="G69" t="s" s="4">
        <v>1002</v>
      </c>
    </row>
    <row r="70" spans="1:7">
      <c r="A70" t="s" s="4">
        <v>1574</v>
      </c>
      <c r="E70" t="s" s="4">
        <v>1079</v>
      </c>
      <c r="F70" t="s" s="4">
        <v>1596</v>
      </c>
      <c r="G70" t="s" s="4">
        <v>1102</v>
      </c>
    </row>
    <row r="71" spans="1:7">
      <c r="A71" t="s" s="4">
        <v>1597</v>
      </c>
    </row>
    <row r="72" spans="1:7">
      <c r="A72" t="s" s="3">
        <v>1536</v>
      </c>
    </row>
    <row r="73" spans="1:7">
      <c r="A73" t="s" s="4">
        <v>1538</v>
      </c>
      <c r="E73" t="s" s="4">
        <v>660</v>
      </c>
    </row>
    <row r="74" spans="1:7">
      <c r="A74" t="s" s="4">
        <v>158</v>
      </c>
      <c r="E74" t="n" s="6">
        <v>17</v>
      </c>
      <c r="F74" t="n" s="6">
        <v>17</v>
      </c>
      <c r="G74" t="n" s="6">
        <v>13</v>
      </c>
    </row>
    <row r="75" spans="1:7">
      <c r="A75" t="s" s="4">
        <v>1545</v>
      </c>
      <c r="E75" t="s" s="4">
        <v>531</v>
      </c>
    </row>
    <row r="76" spans="1:7">
      <c r="A76" t="s" s="4">
        <v>1542</v>
      </c>
      <c r="B76" t="s" s="4">
        <v>31</v>
      </c>
      <c r="C76" t="n" s="6">
        <v>5</v>
      </c>
      <c r="D76" t="n" s="6">
        <v>3</v>
      </c>
    </row>
    <row r="77" spans="1:7">
      <c r="A77" t="s" s="4">
        <v>1578</v>
      </c>
      <c r="E77" t="s" s="4">
        <v>887</v>
      </c>
    </row>
    <row r="78" spans="1:7">
      <c r="A78" t="s" s="4">
        <v>1579</v>
      </c>
      <c r="E78" t="s" s="4">
        <v>1539</v>
      </c>
    </row>
    <row r="79" spans="1:7">
      <c r="A79" t="s" s="4">
        <v>1580</v>
      </c>
      <c r="E79" t="s" s="4">
        <v>531</v>
      </c>
    </row>
    <row r="80" spans="1:7">
      <c r="A80" t="s" s="4">
        <v>1581</v>
      </c>
      <c r="E80" t="n" s="6">
        <v>14</v>
      </c>
    </row>
    <row r="81" spans="1:7">
      <c r="A81" t="s" s="4">
        <v>1582</v>
      </c>
      <c r="E81" t="s" s="4">
        <v>1598</v>
      </c>
    </row>
    <row r="82" spans="1:7">
      <c r="A82" t="s" s="4">
        <v>1584</v>
      </c>
      <c r="E82" t="s" s="4">
        <v>1599</v>
      </c>
    </row>
    <row r="83" spans="1:7">
      <c r="A83" t="s" s="4">
        <v>1600</v>
      </c>
      <c r="E83" t="s" s="4">
        <v>887</v>
      </c>
    </row>
    <row r="84" spans="1:7">
      <c r="A84" t="s" s="3">
        <v>1549</v>
      </c>
    </row>
    <row r="85" spans="1:7">
      <c r="A85" t="s" s="4">
        <v>1550</v>
      </c>
      <c r="C85" t="n" s="5">
        <v>1331000</v>
      </c>
      <c r="D85" t="n" s="5">
        <v>1391000</v>
      </c>
      <c r="E85" t="n" s="5">
        <v>1391000</v>
      </c>
    </row>
    <row r="86" spans="1:7">
      <c r="A86" t="s" s="4">
        <v>1586</v>
      </c>
      <c r="C86" t="n" s="5">
        <v>400000</v>
      </c>
      <c r="E86" t="n" s="5">
        <v>823000</v>
      </c>
    </row>
    <row r="87" spans="1:7">
      <c r="A87" t="s" s="4">
        <v>1587</v>
      </c>
      <c r="E87" t="n" s="5">
        <v>-706000</v>
      </c>
    </row>
    <row r="88" spans="1:7">
      <c r="A88" t="s" s="4">
        <v>1552</v>
      </c>
      <c r="E88" t="n" s="5">
        <v>-177000</v>
      </c>
    </row>
    <row r="89" spans="1:7">
      <c r="A89" t="s" s="4">
        <v>1553</v>
      </c>
      <c r="E89" t="n" s="5">
        <v>1331000</v>
      </c>
      <c r="F89" t="n" s="5">
        <v>1391000</v>
      </c>
    </row>
    <row r="90" spans="1:7">
      <c r="A90" t="s" s="3">
        <v>1556</v>
      </c>
    </row>
    <row r="91" spans="1:7">
      <c r="A91" t="s" s="4">
        <v>1588</v>
      </c>
      <c r="C91" t="n" s="7">
        <v>51.84</v>
      </c>
      <c r="D91" t="n" s="7">
        <v>44.03</v>
      </c>
      <c r="E91" t="n" s="7">
        <v>44.03</v>
      </c>
    </row>
    <row r="92" spans="1:7">
      <c r="A92" t="s" s="4">
        <v>1589</v>
      </c>
      <c r="C92" t="n" s="7">
        <v>114.57</v>
      </c>
      <c r="E92" t="n" s="8">
        <v>57.6</v>
      </c>
      <c r="F92" t="n" s="7">
        <v>66.11</v>
      </c>
      <c r="G92" t="n" s="7">
        <v>33.93</v>
      </c>
    </row>
    <row r="93" spans="1:7">
      <c r="A93" t="s" s="4">
        <v>1590</v>
      </c>
      <c r="E93" t="n" s="8">
        <v>44.35</v>
      </c>
    </row>
    <row r="94" spans="1:7">
      <c r="A94" t="s" s="4">
        <v>1591</v>
      </c>
      <c r="E94" t="n" s="8">
        <v>47.13</v>
      </c>
    </row>
    <row r="95" spans="1:7">
      <c r="A95" t="s" s="4">
        <v>1592</v>
      </c>
      <c r="E95" t="n" s="7">
        <v>51.84</v>
      </c>
      <c r="F95" t="n" s="7">
        <v>44.03</v>
      </c>
    </row>
    <row r="96" spans="1:7">
      <c r="A96" t="s" s="4">
        <v>1593</v>
      </c>
      <c r="E96" t="n" s="6">
        <v>99</v>
      </c>
      <c r="F96" t="n" s="6">
        <v>81</v>
      </c>
    </row>
    <row r="97" spans="1:7">
      <c r="A97" t="s" s="3">
        <v>1568</v>
      </c>
    </row>
    <row r="98" spans="1:7">
      <c r="A98" t="s" s="4">
        <v>1570</v>
      </c>
      <c r="E98" t="s" s="4">
        <v>1594</v>
      </c>
      <c r="F98" t="s" s="4">
        <v>1595</v>
      </c>
      <c r="G98" t="s" s="4">
        <v>626</v>
      </c>
    </row>
    <row r="99" spans="1:7">
      <c r="A99" t="s" s="4">
        <v>1573</v>
      </c>
      <c r="E99" t="s" s="4">
        <v>586</v>
      </c>
      <c r="F99" t="s" s="4">
        <v>1002</v>
      </c>
      <c r="G99" t="s" s="4">
        <v>1098</v>
      </c>
    </row>
    <row r="100" spans="1:7">
      <c r="A100" t="s" s="4">
        <v>1574</v>
      </c>
      <c r="E100" t="s" s="4">
        <v>1596</v>
      </c>
      <c r="F100" t="s" s="4">
        <v>1102</v>
      </c>
      <c r="G100" t="s" s="4">
        <v>1575</v>
      </c>
    </row>
    <row r="101" spans="1:7">
      <c r="A101" t="s" s="4">
        <v>1601</v>
      </c>
    </row>
    <row r="102" spans="1:7">
      <c r="A102" t="s" s="3">
        <v>1536</v>
      </c>
    </row>
    <row r="103" spans="1:7">
      <c r="A103" t="s" s="4">
        <v>158</v>
      </c>
      <c r="E103" t="n" s="6">
        <v>3</v>
      </c>
      <c r="F103" t="n" s="6">
        <v>2</v>
      </c>
      <c r="G103" t="n" s="6">
        <v>6</v>
      </c>
    </row>
    <row r="104" spans="1:7">
      <c r="A104" t="s" s="4">
        <v>1580</v>
      </c>
      <c r="E104" t="s" s="4">
        <v>531</v>
      </c>
    </row>
    <row r="105" spans="1:7">
      <c r="A105" t="s" s="4">
        <v>1581</v>
      </c>
      <c r="E105" t="n" s="6">
        <v>5</v>
      </c>
    </row>
    <row r="106" spans="1:7">
      <c r="A106" t="s" s="4">
        <v>1582</v>
      </c>
      <c r="E106" t="s" s="4">
        <v>1602</v>
      </c>
    </row>
    <row r="107" spans="1:7">
      <c r="A107" t="s" s="4">
        <v>1603</v>
      </c>
      <c r="E107" t="n" s="6">
        <v>2</v>
      </c>
      <c r="F107" t="n" s="6">
        <v>18</v>
      </c>
      <c r="G107" t="n" s="6">
        <v>14</v>
      </c>
    </row>
    <row r="108" spans="1:7">
      <c r="A108" t="s" s="4">
        <v>1604</v>
      </c>
      <c r="E108" t="n" s="6">
        <v>9</v>
      </c>
    </row>
    <row r="109" spans="1:7">
      <c r="A109" t="s" s="3">
        <v>1549</v>
      </c>
    </row>
    <row r="110" spans="1:7">
      <c r="A110" t="s" s="4">
        <v>1550</v>
      </c>
      <c r="C110" t="n" s="5">
        <v>128000</v>
      </c>
      <c r="D110" t="n" s="5">
        <v>98000</v>
      </c>
      <c r="E110" t="n" s="5">
        <v>98000</v>
      </c>
    </row>
    <row r="111" spans="1:7">
      <c r="A111" t="s" s="4">
        <v>1586</v>
      </c>
      <c r="E111" t="n" s="5">
        <v>74000</v>
      </c>
    </row>
    <row r="112" spans="1:7">
      <c r="A112" t="s" s="4">
        <v>1587</v>
      </c>
      <c r="E112" t="n" s="5">
        <v>-27000</v>
      </c>
    </row>
    <row r="113" spans="1:7">
      <c r="A113" t="s" s="4">
        <v>1552</v>
      </c>
      <c r="E113" t="n" s="5">
        <v>-17000</v>
      </c>
    </row>
    <row r="114" spans="1:7">
      <c r="A114" t="s" s="4">
        <v>1553</v>
      </c>
      <c r="E114" t="n" s="5">
        <v>128000</v>
      </c>
      <c r="F114" t="n" s="5">
        <v>98000</v>
      </c>
    </row>
    <row r="115" spans="1:7">
      <c r="A115" t="s" s="3">
        <v>1556</v>
      </c>
    </row>
    <row r="116" spans="1:7">
      <c r="A116" t="s" s="4">
        <v>1588</v>
      </c>
      <c r="C116" t="n" s="7">
        <v>51.04</v>
      </c>
      <c r="D116" t="n" s="7">
        <v>35.88</v>
      </c>
      <c r="E116" t="n" s="7">
        <v>35.88</v>
      </c>
    </row>
    <row r="117" spans="1:7">
      <c r="A117" t="s" s="4">
        <v>1589</v>
      </c>
      <c r="E117" t="n" s="8">
        <v>61.76</v>
      </c>
      <c r="F117" t="n" s="7">
        <v>53.15</v>
      </c>
      <c r="G117" t="n" s="7">
        <v>30.78</v>
      </c>
    </row>
    <row r="118" spans="1:7">
      <c r="A118" t="s" s="4">
        <v>1590</v>
      </c>
      <c r="E118" t="n" s="8">
        <v>44.3</v>
      </c>
    </row>
    <row r="119" spans="1:7">
      <c r="A119" t="s" s="4">
        <v>1591</v>
      </c>
      <c r="E119" t="n" s="8">
        <v>21.94</v>
      </c>
    </row>
    <row r="120" spans="1:7">
      <c r="A120" t="s" s="4">
        <v>1592</v>
      </c>
      <c r="E120" t="n" s="7">
        <v>51.04</v>
      </c>
      <c r="F120" t="n" s="7">
        <v>35.88</v>
      </c>
    </row>
    <row r="121" spans="1:7">
      <c r="A121" t="s" s="4">
        <v>1605</v>
      </c>
    </row>
    <row r="122" spans="1:7">
      <c r="A122" t="s" s="3">
        <v>1536</v>
      </c>
    </row>
    <row r="123" spans="1:7">
      <c r="A123" t="s" s="4">
        <v>1606</v>
      </c>
      <c r="E123" t="s" s="4">
        <v>1607</v>
      </c>
    </row>
    <row r="124" spans="1:7">
      <c r="A124" t="s" s="4">
        <v>1608</v>
      </c>
      <c r="E124" t="s" s="4">
        <v>1609</v>
      </c>
    </row>
    <row r="125" spans="1:7">
      <c r="A125" t="s" s="4">
        <v>158</v>
      </c>
      <c r="E125" t="n" s="6">
        <v>0</v>
      </c>
      <c r="F125" t="n" s="6">
        <v>0</v>
      </c>
      <c r="G125" t="n" s="6">
        <v>2</v>
      </c>
    </row>
    <row r="126" spans="1:7">
      <c r="A126" t="s" s="3">
        <v>1610</v>
      </c>
    </row>
    <row r="127" spans="1:7">
      <c r="A127" t="s" s="4">
        <v>1550</v>
      </c>
      <c r="C127" t="n" s="5">
        <v>704000</v>
      </c>
      <c r="D127" t="n" s="5">
        <v>1410000</v>
      </c>
      <c r="E127" t="n" s="5">
        <v>1410000</v>
      </c>
    </row>
    <row r="128" spans="1:7">
      <c r="A128" t="s" s="4">
        <v>1586</v>
      </c>
      <c r="E128" t="n" s="5">
        <v>0</v>
      </c>
      <c r="F128" t="n" s="5">
        <v>0</v>
      </c>
    </row>
    <row r="129" spans="1:7">
      <c r="A129" t="s" s="4">
        <v>1551</v>
      </c>
      <c r="E129" t="n" s="5">
        <v>-696000</v>
      </c>
    </row>
    <row r="130" spans="1:7">
      <c r="A130" t="s" s="4">
        <v>1552</v>
      </c>
      <c r="E130" t="n" s="5">
        <v>-10000</v>
      </c>
    </row>
    <row r="131" spans="1:7">
      <c r="A131" t="s" s="4">
        <v>1553</v>
      </c>
      <c r="E131" t="n" s="5">
        <v>704000</v>
      </c>
      <c r="F131" t="n" s="5">
        <v>1410000</v>
      </c>
    </row>
    <row r="132" spans="1:7">
      <c r="A132" t="s" s="4">
        <v>1554</v>
      </c>
      <c r="E132" t="n" s="5">
        <v>704000</v>
      </c>
    </row>
    <row r="133" spans="1:7">
      <c r="A133" t="s" s="4">
        <v>1555</v>
      </c>
      <c r="E133" t="n" s="5">
        <v>704000</v>
      </c>
    </row>
    <row r="134" spans="1:7">
      <c r="A134" t="s" s="3">
        <v>1556</v>
      </c>
    </row>
    <row r="135" spans="1:7">
      <c r="A135" t="s" s="4">
        <v>1611</v>
      </c>
      <c r="C135" t="n" s="7">
        <v>31.05</v>
      </c>
      <c r="D135" t="n" s="7">
        <v>28.97</v>
      </c>
      <c r="E135" t="n" s="7">
        <v>28.97</v>
      </c>
    </row>
    <row r="136" spans="1:7">
      <c r="A136" t="s" s="4">
        <v>1612</v>
      </c>
      <c r="E136" t="n" s="8">
        <v>26.98</v>
      </c>
    </row>
    <row r="137" spans="1:7">
      <c r="A137" t="s" s="4">
        <v>1613</v>
      </c>
      <c r="E137" t="n" s="8">
        <v>20.99</v>
      </c>
    </row>
    <row r="138" spans="1:7">
      <c r="A138" t="s" s="4">
        <v>1614</v>
      </c>
      <c r="E138" t="n" s="8">
        <v>31.05</v>
      </c>
      <c r="F138" t="n" s="7">
        <v>28.97</v>
      </c>
    </row>
    <row r="139" spans="1:7">
      <c r="A139" t="s" s="4">
        <v>1615</v>
      </c>
      <c r="E139" t="n" s="8">
        <v>31.05</v>
      </c>
    </row>
    <row r="140" spans="1:7">
      <c r="A140" t="s" s="4">
        <v>1616</v>
      </c>
      <c r="E140" t="n" s="7">
        <v>31.05</v>
      </c>
    </row>
    <row r="141" spans="1:7">
      <c r="A141" t="s" s="4">
        <v>1617</v>
      </c>
      <c r="C141" t="n" s="6">
        <v>30</v>
      </c>
      <c r="D141" t="n" s="6">
        <v>42</v>
      </c>
      <c r="E141" t="n" s="6">
        <v>42</v>
      </c>
    </row>
    <row r="142" spans="1:7">
      <c r="A142" t="s" s="4">
        <v>1618</v>
      </c>
      <c r="E142" t="n" s="5">
        <v>30</v>
      </c>
      <c r="F142" t="n" s="6">
        <v>42</v>
      </c>
    </row>
    <row r="143" spans="1:7">
      <c r="A143" t="s" s="4">
        <v>1619</v>
      </c>
      <c r="E143" t="n" s="5">
        <v>30</v>
      </c>
    </row>
    <row r="144" spans="1:7">
      <c r="A144" t="s" s="4">
        <v>1620</v>
      </c>
      <c r="E144" t="n" s="6">
        <v>30</v>
      </c>
    </row>
    <row r="145" spans="1:7">
      <c r="A145" t="s" s="23">
        <v>1621</v>
      </c>
      <c r="E145" t="s" s="4">
        <v>1622</v>
      </c>
      <c r="F145" t="s" s="4">
        <v>1623</v>
      </c>
    </row>
    <row r="146" spans="1:7">
      <c r="A146" t="s" s="23">
        <v>1621</v>
      </c>
      <c r="E146" t="s" s="4">
        <v>1622</v>
      </c>
      <c r="F146" t="s" s="4">
        <v>1623</v>
      </c>
    </row>
    <row r="147" spans="1:7">
      <c r="A147" t="s" s="4">
        <v>1624</v>
      </c>
      <c r="E147" t="s" s="4">
        <v>1622</v>
      </c>
    </row>
    <row r="148" spans="1:7">
      <c r="A148" t="s" s="4">
        <v>1625</v>
      </c>
      <c r="E148" t="s" s="4">
        <v>1622</v>
      </c>
    </row>
    <row r="149" spans="1:7">
      <c r="A149" t="s" s="4">
        <v>1626</v>
      </c>
      <c r="E149" t="n" s="6">
        <v>25</v>
      </c>
      <c r="F149" t="n" s="6">
        <v>48</v>
      </c>
      <c r="G149" t="n" s="5">
        <v>28</v>
      </c>
    </row>
    <row r="150" spans="1:7">
      <c r="A150" t="s" s="4">
        <v>1627</v>
      </c>
      <c r="E150" t="n" s="5">
        <v>9</v>
      </c>
    </row>
    <row r="151" spans="1:7">
      <c r="A151" t="s" s="4">
        <v>1628</v>
      </c>
    </row>
    <row r="152" spans="1:7">
      <c r="A152" t="s" s="3">
        <v>1536</v>
      </c>
    </row>
    <row r="153" spans="1:7">
      <c r="A153" t="s" s="4">
        <v>158</v>
      </c>
      <c r="E153" t="n" s="6">
        <v>3</v>
      </c>
      <c r="F153" t="n" s="6">
        <v>6</v>
      </c>
      <c r="G153" t="n" s="6">
        <v>10</v>
      </c>
    </row>
    <row r="154" spans="1:7">
      <c r="A154" t="s" s="4">
        <v>1629</v>
      </c>
    </row>
    <row r="155" spans="1:7">
      <c r="A155" t="s" s="3">
        <v>1536</v>
      </c>
    </row>
    <row r="156" spans="1:7">
      <c r="A156" t="s" s="4">
        <v>1542</v>
      </c>
      <c r="B156" t="s" s="4">
        <v>34</v>
      </c>
      <c r="C156" t="n" s="6">
        <v>4</v>
      </c>
      <c r="D156" t="n" s="6">
        <v>0</v>
      </c>
    </row>
    <row r="157" spans="1:7">
      <c r="A157" t="n"/>
    </row>
    <row r="158" spans="1:7">
      <c r="A158" t="s" s="4">
        <v>21</v>
      </c>
      <c r="B158" t="s" s="4">
        <v>1630</v>
      </c>
    </row>
    <row r="159" spans="1:7">
      <c r="A159" t="s" s="4">
        <v>30</v>
      </c>
      <c r="B159" t="s" s="4">
        <v>1631</v>
      </c>
    </row>
    <row r="160" spans="1:7">
      <c r="A160" t="s" s="4">
        <v>31</v>
      </c>
      <c r="B160" t="s" s="4">
        <v>1632</v>
      </c>
    </row>
    <row r="161" spans="1:7">
      <c r="A161" t="s" s="4">
        <v>34</v>
      </c>
      <c r="B161" t="s" s="4">
        <v>1633</v>
      </c>
    </row>
  </sheetData>
  <mergeCells count="8">
    <mergeCell ref="A1:B2"/>
    <mergeCell ref="C1:D1"/>
    <mergeCell ref="E1:G1"/>
    <mergeCell ref="A157:F157"/>
    <mergeCell ref="B158:F158"/>
    <mergeCell ref="B159:F159"/>
    <mergeCell ref="B160:F160"/>
    <mergeCell ref="B161:F16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4</v>
      </c>
      <c r="B1" t="s" s="2">
        <v>14</v>
      </c>
    </row>
    <row r="2" spans="1:2">
      <c r="B2" t="s" s="2">
        <v>16</v>
      </c>
    </row>
    <row r="3" spans="1:2">
      <c r="A3" t="s" s="3">
        <v>205</v>
      </c>
    </row>
    <row r="4" spans="1:2">
      <c r="A4" t="s" s="4">
        <v>206</v>
      </c>
      <c r="B4" t="s" s="4">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1634</v>
      </c>
      <c r="C1" t="s" s="2">
        <v>558</v>
      </c>
      <c r="D1" t="s" s="2">
        <v>1506</v>
      </c>
      <c r="E1" t="s" s="2">
        <v>16</v>
      </c>
      <c r="F1" t="s" s="2">
        <v>17</v>
      </c>
      <c r="G1" t="s" s="2">
        <v>18</v>
      </c>
    </row>
    <row r="2" spans="1:7">
      <c r="A2" t="s" s="3">
        <v>1635</v>
      </c>
    </row>
    <row r="3" spans="1:7">
      <c r="A3" t="s" s="4">
        <v>1636</v>
      </c>
      <c r="E3" t="n" s="6">
        <v>129</v>
      </c>
      <c r="F3" t="n" s="6">
        <v>91</v>
      </c>
      <c r="G3" t="n" s="6">
        <v>90</v>
      </c>
    </row>
    <row r="4" spans="1:7">
      <c r="A4" t="s" s="4">
        <v>1637</v>
      </c>
      <c r="E4" t="n" s="5">
        <v>309</v>
      </c>
      <c r="F4" t="n" s="5">
        <v>100</v>
      </c>
      <c r="G4" t="n" s="5">
        <v>335</v>
      </c>
    </row>
    <row r="5" spans="1:7">
      <c r="A5" t="s" s="3">
        <v>1638</v>
      </c>
    </row>
    <row r="6" spans="1:7">
      <c r="A6" t="s" s="4">
        <v>1639</v>
      </c>
      <c r="B6" t="s" s="4">
        <v>21</v>
      </c>
      <c r="E6" t="n" s="5">
        <v>0</v>
      </c>
      <c r="F6" t="n" s="5">
        <v>130</v>
      </c>
      <c r="G6" t="n" s="5">
        <v>0</v>
      </c>
    </row>
    <row r="7" spans="1:7">
      <c r="A7" t="s" s="4">
        <v>1640</v>
      </c>
      <c r="E7" t="n" s="5">
        <v>161</v>
      </c>
      <c r="F7" t="n" s="5">
        <v>67</v>
      </c>
      <c r="G7" t="n" s="5">
        <v>75</v>
      </c>
    </row>
    <row r="8" spans="1:7">
      <c r="A8" t="s" s="4">
        <v>1641</v>
      </c>
      <c r="E8" t="n" s="6">
        <v>4</v>
      </c>
      <c r="F8" t="n" s="6">
        <v>6</v>
      </c>
      <c r="G8" t="n" s="5">
        <v>4</v>
      </c>
    </row>
    <row r="9" spans="1:7">
      <c r="A9" t="s" s="4">
        <v>360</v>
      </c>
    </row>
    <row r="10" spans="1:7">
      <c r="A10" t="s" s="3">
        <v>354</v>
      </c>
    </row>
    <row r="11" spans="1:7">
      <c r="A11" t="s" s="4">
        <v>627</v>
      </c>
      <c r="C11" t="n" s="6">
        <v>127</v>
      </c>
      <c r="D11" t="n" s="6">
        <v>90</v>
      </c>
    </row>
    <row r="12" spans="1:7">
      <c r="A12" t="s" s="4">
        <v>718</v>
      </c>
    </row>
    <row r="13" spans="1:7">
      <c r="A13" t="s" s="3">
        <v>354</v>
      </c>
    </row>
    <row r="14" spans="1:7">
      <c r="A14" t="s" s="4">
        <v>627</v>
      </c>
      <c r="G14" t="n" s="6">
        <v>40</v>
      </c>
    </row>
    <row r="15" spans="1:7">
      <c r="A15" t="n"/>
    </row>
    <row r="16" spans="1:7">
      <c r="A16" t="s" s="4">
        <v>21</v>
      </c>
      <c r="B16" t="s" s="4">
        <v>1642</v>
      </c>
    </row>
  </sheetData>
  <mergeCells count="3">
    <mergeCell ref="A1:B1"/>
    <mergeCell ref="A15:F15"/>
    <mergeCell ref="B16:F1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24"/>
  </cols>
  <sheetData>
    <row r="1" spans="1:4">
      <c r="A1" t="s" s="1">
        <v>1643</v>
      </c>
      <c r="B1" t="s" s="2">
        <v>1</v>
      </c>
      <c r="C1" t="s" s="2">
        <v>14</v>
      </c>
    </row>
    <row r="2" spans="1:4">
      <c r="B2" t="s" s="2">
        <v>1644</v>
      </c>
      <c r="C2" t="s" s="2">
        <v>1645</v>
      </c>
      <c r="D2" t="s" s="2">
        <v>506</v>
      </c>
    </row>
    <row r="3" spans="1:4">
      <c r="A3" t="s" s="3">
        <v>1646</v>
      </c>
    </row>
    <row r="4" spans="1:4">
      <c r="A4" t="s" s="4">
        <v>510</v>
      </c>
      <c r="C4" t="n" s="5">
        <v>3</v>
      </c>
    </row>
    <row r="5" spans="1:4">
      <c r="A5" t="s" s="4">
        <v>1647</v>
      </c>
      <c r="D5" t="n" s="5">
        <v>2</v>
      </c>
    </row>
    <row r="6" spans="1:4">
      <c r="A6" t="s" s="4">
        <v>1648</v>
      </c>
      <c r="B6" t="s" s="4">
        <v>1649</v>
      </c>
      <c r="C6" t="s" s="4">
        <v>1650</v>
      </c>
    </row>
    <row r="7" spans="1:4">
      <c r="A7" t="s" s="4">
        <v>538</v>
      </c>
    </row>
    <row r="8" spans="1:4">
      <c r="A8" t="s" s="3">
        <v>1646</v>
      </c>
    </row>
    <row r="9" spans="1:4">
      <c r="A9" t="s" s="4">
        <v>1647</v>
      </c>
      <c r="B9" t="n" s="5">
        <v>6</v>
      </c>
      <c r="C9" t="n" s="5">
        <v>6</v>
      </c>
    </row>
    <row r="10" spans="1:4">
      <c r="A10" t="s" s="4">
        <v>1651</v>
      </c>
      <c r="B10" t="s" s="4">
        <v>1652</v>
      </c>
      <c r="C10" t="s" s="4">
        <v>1652</v>
      </c>
    </row>
    <row r="11" spans="1:4">
      <c r="A11" t="s" s="4">
        <v>786</v>
      </c>
    </row>
    <row r="12" spans="1:4">
      <c r="A12" t="s" s="3">
        <v>1646</v>
      </c>
    </row>
    <row r="13" spans="1:4">
      <c r="A13" t="s" s="4">
        <v>1651</v>
      </c>
      <c r="B13" t="s" s="4">
        <v>1653</v>
      </c>
      <c r="C13" t="s" s="4">
        <v>1654</v>
      </c>
    </row>
    <row r="14" spans="1:4">
      <c r="A14" t="s" s="4">
        <v>546</v>
      </c>
    </row>
    <row r="15" spans="1:4">
      <c r="A15" t="s" s="3">
        <v>1646</v>
      </c>
    </row>
    <row r="16" spans="1:4">
      <c r="A16" t="s" s="4">
        <v>1655</v>
      </c>
      <c r="B16" t="n" s="5">
        <v>16</v>
      </c>
      <c r="C16" t="n" s="5">
        <v>16</v>
      </c>
    </row>
    <row r="17" spans="1:4">
      <c r="A17" t="s" s="4">
        <v>1651</v>
      </c>
      <c r="B17" t="s" s="4">
        <v>1656</v>
      </c>
      <c r="C17" t="s" s="4">
        <v>1657</v>
      </c>
    </row>
    <row r="18" spans="1:4">
      <c r="A18" t="s" s="4">
        <v>1658</v>
      </c>
      <c r="B18" t="s" s="4">
        <v>1659</v>
      </c>
      <c r="C18" t="s" s="4">
        <v>165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W1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5"/>
    <col customWidth="1" max="8" min="8" width="14"/>
    <col customWidth="1" max="9" min="9" width="14"/>
    <col customWidth="1" max="10" min="10" width="14"/>
    <col customWidth="1" max="11" min="11" width="14"/>
    <col customWidth="1" max="12" min="12" width="5"/>
    <col customWidth="1" max="13" min="13" width="14"/>
    <col customWidth="1" max="14" min="14" width="14"/>
    <col customWidth="1" max="15" min="15" width="14"/>
    <col customWidth="1" max="16" min="16" width="14"/>
    <col customWidth="1" max="17" min="17" width="4"/>
    <col customWidth="1" max="18" min="18" width="14"/>
    <col customWidth="1" max="19" min="19" width="5"/>
    <col customWidth="1" max="20" min="20" width="14"/>
    <col customWidth="1" max="21" min="21" width="5"/>
    <col customWidth="1" max="22" min="22" width="14"/>
    <col customWidth="1" max="23" min="23" width="5"/>
  </cols>
  <sheetData>
    <row r="1" spans="1:23">
      <c r="A1" t="s" s="1">
        <v>1660</v>
      </c>
      <c r="C1" t="s" s="2">
        <v>1661</v>
      </c>
      <c r="D1" t="s" s="2">
        <v>1662</v>
      </c>
      <c r="E1" t="s" s="2">
        <v>1663</v>
      </c>
      <c r="F1" t="s" s="2">
        <v>2</v>
      </c>
      <c r="H1" t="s" s="2">
        <v>16</v>
      </c>
      <c r="I1" t="s" s="2">
        <v>652</v>
      </c>
      <c r="J1" t="s" s="2">
        <v>816</v>
      </c>
      <c r="K1" t="s" s="2">
        <v>15</v>
      </c>
      <c r="M1" t="s" s="2">
        <v>17</v>
      </c>
      <c r="N1" t="s" s="2">
        <v>817</v>
      </c>
      <c r="O1" t="s" s="2">
        <v>818</v>
      </c>
      <c r="P1" t="s" s="2">
        <v>819</v>
      </c>
      <c r="Q1" t="s" s="2">
        <v>21</v>
      </c>
      <c r="R1" t="s" s="2">
        <v>16</v>
      </c>
      <c r="T1" t="s" s="2">
        <v>17</v>
      </c>
      <c r="V1" t="s" s="2">
        <v>18</v>
      </c>
    </row>
    <row r="2" spans="1:23">
      <c r="A2" t="s" s="3">
        <v>1664</v>
      </c>
      <c r="P2" t="n"/>
    </row>
    <row r="3" spans="1:23">
      <c r="A3" t="s" s="4">
        <v>1665</v>
      </c>
      <c r="F3" t="n" s="6">
        <v>6463</v>
      </c>
      <c r="H3" t="n" s="6">
        <v>8445</v>
      </c>
      <c r="I3" t="n" s="6">
        <v>11151</v>
      </c>
      <c r="J3" t="n" s="6">
        <v>11104</v>
      </c>
      <c r="K3" t="n" s="6">
        <v>9933</v>
      </c>
      <c r="L3" t="s" s="4">
        <v>21</v>
      </c>
      <c r="M3" t="n" s="6">
        <v>10116</v>
      </c>
      <c r="N3" t="n" s="6">
        <v>11241</v>
      </c>
      <c r="O3" t="n" s="6">
        <v>8897</v>
      </c>
      <c r="P3" t="n" s="6">
        <v>7347</v>
      </c>
      <c r="R3" t="n" s="6">
        <v>40633</v>
      </c>
      <c r="T3" t="n" s="6">
        <v>37601</v>
      </c>
      <c r="V3" t="n" s="6">
        <v>29809</v>
      </c>
    </row>
    <row r="4" spans="1:23">
      <c r="A4" t="s" s="4">
        <v>614</v>
      </c>
      <c r="F4" t="n" s="5">
        <v>340</v>
      </c>
      <c r="H4" t="n" s="5">
        <v>282</v>
      </c>
      <c r="I4" t="n" s="6">
        <v>702</v>
      </c>
      <c r="J4" t="n" s="6">
        <v>410</v>
      </c>
      <c r="K4" t="n" s="5">
        <v>238</v>
      </c>
      <c r="L4" t="s" s="4">
        <v>21</v>
      </c>
      <c r="M4" t="n" s="5">
        <v>52</v>
      </c>
      <c r="N4" t="n" s="6">
        <v>146</v>
      </c>
      <c r="O4" t="n" s="6">
        <v>364</v>
      </c>
      <c r="P4" t="n" s="6">
        <v>193</v>
      </c>
      <c r="R4" t="n" s="5">
        <v>1632</v>
      </c>
      <c r="T4" t="n" s="5">
        <v>755</v>
      </c>
      <c r="V4" t="n" s="5">
        <v>1621</v>
      </c>
    </row>
    <row r="5" spans="1:23">
      <c r="A5" t="s" s="3">
        <v>1666</v>
      </c>
      <c r="P5" t="n"/>
    </row>
    <row r="6" spans="1:23">
      <c r="A6" t="s" s="4">
        <v>1667</v>
      </c>
      <c r="F6" t="n" s="5">
        <v>424</v>
      </c>
      <c r="K6" t="n" s="5">
        <v>264</v>
      </c>
      <c r="P6" t="n"/>
      <c r="R6" t="n" s="5">
        <v>1918</v>
      </c>
      <c r="T6" t="n" s="5">
        <v>1067</v>
      </c>
      <c r="V6" t="n" s="5">
        <v>1897</v>
      </c>
    </row>
    <row r="7" spans="1:23">
      <c r="A7" t="s" s="4">
        <v>1668</v>
      </c>
      <c r="F7" t="n" s="5">
        <v>-84</v>
      </c>
      <c r="G7" t="s" s="4">
        <v>30</v>
      </c>
      <c r="K7" t="n" s="5">
        <v>-26</v>
      </c>
      <c r="L7" t="s" s="4">
        <v>30</v>
      </c>
      <c r="P7" t="n"/>
      <c r="R7" t="n" s="5">
        <v>-286</v>
      </c>
      <c r="S7" t="s" s="4">
        <v>31</v>
      </c>
      <c r="T7" t="n" s="5">
        <v>-312</v>
      </c>
      <c r="U7" t="s" s="4">
        <v>31</v>
      </c>
      <c r="V7" t="n" s="5">
        <v>-276</v>
      </c>
      <c r="W7" t="s" s="4">
        <v>31</v>
      </c>
    </row>
    <row r="8" spans="1:23">
      <c r="A8" t="s" s="3">
        <v>1669</v>
      </c>
      <c r="P8" t="n"/>
    </row>
    <row r="9" spans="1:23">
      <c r="A9" t="s" s="4">
        <v>29</v>
      </c>
      <c r="F9" t="n" s="5">
        <v>-55</v>
      </c>
      <c r="G9" t="s" s="4">
        <v>34</v>
      </c>
      <c r="K9" t="n" s="5">
        <v>-77</v>
      </c>
      <c r="L9" t="s" s="4">
        <v>34</v>
      </c>
      <c r="P9" t="n"/>
      <c r="R9" t="n" s="5">
        <v>-235</v>
      </c>
      <c r="S9" t="s" s="4">
        <v>37</v>
      </c>
      <c r="T9" t="n" s="5">
        <v>-149</v>
      </c>
      <c r="U9" t="s" s="4">
        <v>37</v>
      </c>
      <c r="V9" t="n" s="5">
        <v>-165</v>
      </c>
      <c r="W9" t="s" s="4">
        <v>37</v>
      </c>
    </row>
    <row r="10" spans="1:23">
      <c r="A10" t="s" s="4">
        <v>32</v>
      </c>
      <c r="P10" t="n"/>
      <c r="R10" t="n" s="5">
        <v>10</v>
      </c>
      <c r="T10" t="n" s="5">
        <v>11</v>
      </c>
      <c r="V10" t="n" s="5">
        <v>0</v>
      </c>
    </row>
    <row r="11" spans="1:23">
      <c r="A11" t="s" s="4">
        <v>33</v>
      </c>
      <c r="F11" t="n" s="5">
        <v>-1</v>
      </c>
      <c r="K11" t="n" s="5">
        <v>-1</v>
      </c>
      <c r="P11" t="n"/>
      <c r="R11" t="n" s="5">
        <v>57</v>
      </c>
      <c r="S11" t="s" s="4">
        <v>38</v>
      </c>
      <c r="T11" t="n" s="5">
        <v>63</v>
      </c>
      <c r="U11" t="s" s="4">
        <v>38</v>
      </c>
      <c r="V11" t="n" s="5">
        <v>-26</v>
      </c>
      <c r="W11" t="s" s="4">
        <v>38</v>
      </c>
    </row>
    <row r="12" spans="1:23">
      <c r="A12" t="s" s="4">
        <v>1670</v>
      </c>
      <c r="F12" t="n" s="5">
        <v>284</v>
      </c>
      <c r="K12" t="n" s="5">
        <v>160</v>
      </c>
      <c r="P12" t="n"/>
      <c r="R12" t="n" s="5">
        <v>1464</v>
      </c>
      <c r="T12" t="n" s="5">
        <v>680</v>
      </c>
      <c r="V12" t="n" s="5">
        <v>1430</v>
      </c>
    </row>
    <row r="13" spans="1:23">
      <c r="A13" t="s" s="3">
        <v>1671</v>
      </c>
      <c r="P13" t="n"/>
    </row>
    <row r="14" spans="1:23">
      <c r="A14" t="s" s="4">
        <v>26</v>
      </c>
      <c r="F14" t="n" s="5">
        <v>179</v>
      </c>
      <c r="K14" t="n" s="5">
        <v>130</v>
      </c>
      <c r="P14" t="n"/>
      <c r="R14" t="n" s="5">
        <v>562</v>
      </c>
      <c r="T14" t="n" s="5">
        <v>489</v>
      </c>
      <c r="V14" t="n" s="5">
        <v>418</v>
      </c>
    </row>
    <row r="15" spans="1:23">
      <c r="A15" t="s" s="4">
        <v>1672</v>
      </c>
      <c r="F15" t="n" s="5">
        <v>260</v>
      </c>
      <c r="K15" t="n" s="5">
        <v>103</v>
      </c>
      <c r="P15" t="n"/>
      <c r="R15" t="n" s="5">
        <v>779</v>
      </c>
      <c r="T15" t="n" s="5">
        <v>558</v>
      </c>
      <c r="V15" t="n" s="5">
        <v>542</v>
      </c>
    </row>
    <row r="16" spans="1:23">
      <c r="A16" t="s" s="4">
        <v>1673</v>
      </c>
      <c r="F16" t="n" s="5">
        <v>16283</v>
      </c>
      <c r="H16" t="n" s="5">
        <v>16491</v>
      </c>
      <c r="M16" t="n" s="5">
        <v>13316</v>
      </c>
      <c r="P16" t="n"/>
      <c r="R16" t="n" s="5">
        <v>16491</v>
      </c>
      <c r="T16" t="n" s="5">
        <v>13316</v>
      </c>
    </row>
    <row r="17" spans="1:23">
      <c r="A17" t="s" s="3">
        <v>1674</v>
      </c>
      <c r="P17" t="n"/>
    </row>
    <row r="18" spans="1:23">
      <c r="A18" t="s" s="4">
        <v>527</v>
      </c>
      <c r="F18" t="n" s="5">
        <v>140</v>
      </c>
      <c r="K18" t="n" s="5">
        <v>141</v>
      </c>
      <c r="P18" t="n"/>
      <c r="R18" t="n" s="5">
        <v>581</v>
      </c>
      <c r="T18" t="n" s="5">
        <v>567</v>
      </c>
      <c r="V18" t="n" s="5">
        <v>467</v>
      </c>
    </row>
    <row r="19" spans="1:23">
      <c r="A19" t="s" s="4">
        <v>770</v>
      </c>
      <c r="P19" t="n"/>
      <c r="R19" t="n" s="5">
        <v>7</v>
      </c>
    </row>
    <row r="20" spans="1:23">
      <c r="A20" t="s" s="4">
        <v>158</v>
      </c>
      <c r="P20" t="n"/>
      <c r="R20" t="n" s="5">
        <v>55</v>
      </c>
      <c r="T20" t="n" s="5">
        <v>80</v>
      </c>
      <c r="V20" t="n" s="5">
        <v>105</v>
      </c>
    </row>
    <row r="21" spans="1:23">
      <c r="A21" t="s" s="4">
        <v>1542</v>
      </c>
      <c r="F21" t="n" s="5">
        <v>28</v>
      </c>
      <c r="K21" t="n" s="5">
        <v>-18</v>
      </c>
      <c r="P21" t="n"/>
    </row>
    <row r="22" spans="1:23">
      <c r="A22" t="s" s="4">
        <v>615</v>
      </c>
      <c r="P22" t="n"/>
      <c r="R22" t="n" s="5">
        <v>5</v>
      </c>
    </row>
    <row r="23" spans="1:23">
      <c r="A23" t="s" s="4">
        <v>155</v>
      </c>
      <c r="F23" t="n" s="5">
        <v>0</v>
      </c>
      <c r="K23" t="n" s="5">
        <v>31</v>
      </c>
      <c r="P23" t="n"/>
      <c r="R23" t="n" s="5">
        <v>41</v>
      </c>
      <c r="T23" t="n" s="5">
        <v>0</v>
      </c>
      <c r="V23" t="n" s="5">
        <v>5</v>
      </c>
    </row>
    <row r="24" spans="1:23">
      <c r="A24" t="s" s="4">
        <v>1675</v>
      </c>
      <c r="E24" t="s" s="4">
        <v>1676</v>
      </c>
      <c r="P24" t="n"/>
    </row>
    <row r="25" spans="1:23">
      <c r="A25" t="s" s="4">
        <v>1677</v>
      </c>
      <c r="C25" t="s" s="4">
        <v>1678</v>
      </c>
      <c r="P25" t="n"/>
    </row>
    <row r="26" spans="1:23">
      <c r="A26" t="s" s="4">
        <v>1476</v>
      </c>
      <c r="P26" t="n"/>
      <c r="T26" t="n" s="5">
        <v>16</v>
      </c>
    </row>
    <row r="27" spans="1:23">
      <c r="A27" t="s" s="4">
        <v>1679</v>
      </c>
      <c r="P27" t="n"/>
    </row>
    <row r="28" spans="1:23">
      <c r="A28" t="s" s="3">
        <v>1674</v>
      </c>
      <c r="P28" t="n"/>
    </row>
    <row r="29" spans="1:23">
      <c r="A29" t="s" s="4">
        <v>1677</v>
      </c>
      <c r="D29" t="s" s="4">
        <v>1680</v>
      </c>
      <c r="P29" t="n"/>
    </row>
    <row r="30" spans="1:23">
      <c r="A30" t="s" s="4">
        <v>1479</v>
      </c>
      <c r="P30" t="n"/>
    </row>
    <row r="31" spans="1:23">
      <c r="A31" t="s" s="3">
        <v>1674</v>
      </c>
      <c r="P31" t="n"/>
    </row>
    <row r="32" spans="1:23">
      <c r="A32" t="s" s="4">
        <v>770</v>
      </c>
      <c r="P32" t="n"/>
      <c r="T32" t="n" s="5">
        <v>16</v>
      </c>
    </row>
    <row r="33" spans="1:23">
      <c r="A33" t="s" s="4">
        <v>1496</v>
      </c>
      <c r="P33" t="n"/>
    </row>
    <row r="34" spans="1:23">
      <c r="A34" t="s" s="3">
        <v>1674</v>
      </c>
      <c r="P34" t="n"/>
    </row>
    <row r="35" spans="1:23">
      <c r="A35" t="s" s="4">
        <v>1497</v>
      </c>
      <c r="P35" t="n"/>
      <c r="R35" t="n" s="5">
        <v>59</v>
      </c>
      <c r="T35" t="n" s="5">
        <v>54</v>
      </c>
    </row>
    <row r="36" spans="1:23">
      <c r="A36" t="s" s="4">
        <v>1681</v>
      </c>
      <c r="P36" t="n"/>
    </row>
    <row r="37" spans="1:23">
      <c r="A37" t="s" s="3">
        <v>1671</v>
      </c>
      <c r="P37" t="n"/>
    </row>
    <row r="38" spans="1:23">
      <c r="A38" t="s" s="4">
        <v>1673</v>
      </c>
      <c r="H38" t="n" s="5">
        <v>16491</v>
      </c>
      <c r="M38" t="n" s="5">
        <v>13316</v>
      </c>
      <c r="P38" t="n"/>
      <c r="R38" t="n" s="5">
        <v>16491</v>
      </c>
      <c r="T38" t="n" s="5">
        <v>13316</v>
      </c>
      <c r="V38" t="n" s="5">
        <v>10297</v>
      </c>
    </row>
    <row r="39" spans="1:23">
      <c r="A39" t="s" s="4">
        <v>538</v>
      </c>
      <c r="P39" t="n"/>
    </row>
    <row r="40" spans="1:23">
      <c r="A40" t="s" s="3">
        <v>1664</v>
      </c>
      <c r="P40" t="n"/>
    </row>
    <row r="41" spans="1:23">
      <c r="A41" t="s" s="4">
        <v>614</v>
      </c>
      <c r="F41" t="n" s="5">
        <v>183</v>
      </c>
      <c r="G41" t="s" s="4">
        <v>39</v>
      </c>
      <c r="K41" t="n" s="5">
        <v>180</v>
      </c>
      <c r="L41" t="s" s="4">
        <v>39</v>
      </c>
      <c r="P41" t="n"/>
      <c r="R41" t="n" s="5">
        <v>1159</v>
      </c>
      <c r="S41" t="s" s="4">
        <v>51</v>
      </c>
      <c r="T41" t="n" s="5">
        <v>775</v>
      </c>
      <c r="U41" t="s" s="4">
        <v>51</v>
      </c>
      <c r="V41" t="n" s="5">
        <v>1632</v>
      </c>
      <c r="W41" t="s" s="4">
        <v>51</v>
      </c>
    </row>
    <row r="42" spans="1:23">
      <c r="A42" t="s" s="3">
        <v>1671</v>
      </c>
      <c r="P42" t="n"/>
    </row>
    <row r="43" spans="1:23">
      <c r="A43" t="s" s="4">
        <v>26</v>
      </c>
      <c r="F43" t="n" s="5">
        <v>119</v>
      </c>
      <c r="K43" t="n" s="5">
        <v>101</v>
      </c>
      <c r="P43" t="n"/>
      <c r="R43" t="n" s="5">
        <v>428</v>
      </c>
      <c r="T43" t="n" s="5">
        <v>386</v>
      </c>
      <c r="V43" t="n" s="5">
        <v>340</v>
      </c>
    </row>
    <row r="44" spans="1:23">
      <c r="A44" t="s" s="4">
        <v>1672</v>
      </c>
      <c r="F44" t="n" s="5">
        <v>184</v>
      </c>
      <c r="K44" t="n" s="5">
        <v>68</v>
      </c>
      <c r="P44" t="n"/>
      <c r="R44" t="n" s="5">
        <v>451</v>
      </c>
      <c r="T44" t="n" s="5">
        <v>413</v>
      </c>
      <c r="V44" t="n" s="5">
        <v>362</v>
      </c>
    </row>
    <row r="45" spans="1:23">
      <c r="A45" t="s" s="4">
        <v>1673</v>
      </c>
      <c r="F45" t="n" s="5">
        <v>9727</v>
      </c>
      <c r="H45" t="n" s="5">
        <v>9467</v>
      </c>
      <c r="P45" t="n"/>
      <c r="R45" t="n" s="5">
        <v>9467</v>
      </c>
    </row>
    <row r="46" spans="1:23">
      <c r="A46" t="s" s="4">
        <v>1682</v>
      </c>
      <c r="P46" t="n"/>
    </row>
    <row r="47" spans="1:23">
      <c r="A47" t="s" s="3">
        <v>1664</v>
      </c>
      <c r="P47" t="n"/>
    </row>
    <row r="48" spans="1:23">
      <c r="A48" t="s" s="4">
        <v>614</v>
      </c>
      <c r="B48" t="s" s="4">
        <v>39</v>
      </c>
      <c r="K48" t="n" s="5">
        <v>-28</v>
      </c>
      <c r="P48" t="n"/>
    </row>
    <row r="49" spans="1:23">
      <c r="A49" t="s" s="4">
        <v>1683</v>
      </c>
      <c r="P49" t="n"/>
    </row>
    <row r="50" spans="1:23">
      <c r="A50" t="s" s="3">
        <v>1664</v>
      </c>
      <c r="P50" t="n"/>
    </row>
    <row r="51" spans="1:23">
      <c r="A51" t="s" s="4">
        <v>1665</v>
      </c>
      <c r="F51" t="n" s="5">
        <v>5828</v>
      </c>
      <c r="K51" t="n" s="5">
        <v>9491</v>
      </c>
      <c r="P51" t="n"/>
      <c r="R51" t="n" s="5">
        <v>37970</v>
      </c>
      <c r="T51" t="n" s="5">
        <v>34846</v>
      </c>
      <c r="V51" t="n" s="5">
        <v>28234</v>
      </c>
    </row>
    <row r="52" spans="1:23">
      <c r="A52" t="s" s="4">
        <v>1684</v>
      </c>
      <c r="P52" t="n"/>
    </row>
    <row r="53" spans="1:23">
      <c r="A53" t="s" s="3">
        <v>1664</v>
      </c>
      <c r="P53" t="n"/>
    </row>
    <row r="54" spans="1:23">
      <c r="A54" t="s" s="4">
        <v>1665</v>
      </c>
      <c r="F54" t="n" s="5">
        <v>299</v>
      </c>
      <c r="K54" t="n" s="5">
        <v>272</v>
      </c>
      <c r="P54" t="n"/>
      <c r="R54" t="n" s="5">
        <v>1456</v>
      </c>
      <c r="T54" t="n" s="5">
        <v>1969</v>
      </c>
      <c r="V54" t="n" s="5">
        <v>890</v>
      </c>
    </row>
    <row r="55" spans="1:23">
      <c r="A55" t="s" s="4">
        <v>1685</v>
      </c>
      <c r="P55" t="n"/>
    </row>
    <row r="56" spans="1:23">
      <c r="A56" t="s" s="3">
        <v>1671</v>
      </c>
      <c r="P56" t="n"/>
    </row>
    <row r="57" spans="1:23">
      <c r="A57" t="s" s="4">
        <v>1673</v>
      </c>
      <c r="H57" t="n" s="5">
        <v>9467</v>
      </c>
      <c r="M57" t="n" s="5">
        <v>9177</v>
      </c>
      <c r="P57" t="n"/>
      <c r="R57" t="n" s="5">
        <v>9467</v>
      </c>
      <c r="T57" t="n" s="5">
        <v>9177</v>
      </c>
      <c r="V57" t="n" s="5">
        <v>7406</v>
      </c>
    </row>
    <row r="58" spans="1:23">
      <c r="A58" t="s" s="4">
        <v>786</v>
      </c>
      <c r="P58" t="n"/>
    </row>
    <row r="59" spans="1:23">
      <c r="A59" t="s" s="3">
        <v>1664</v>
      </c>
      <c r="P59" t="n"/>
    </row>
    <row r="60" spans="1:23">
      <c r="A60" t="s" s="4">
        <v>614</v>
      </c>
      <c r="F60" t="n" s="5">
        <v>108</v>
      </c>
      <c r="G60" t="s" s="4">
        <v>1686</v>
      </c>
      <c r="K60" t="n" s="5">
        <v>60</v>
      </c>
      <c r="L60" t="s" s="4">
        <v>1686</v>
      </c>
      <c r="P60" t="n"/>
      <c r="R60" t="n" s="5">
        <v>206</v>
      </c>
      <c r="S60" t="s" s="4">
        <v>1687</v>
      </c>
      <c r="T60" t="n" s="5">
        <v>74</v>
      </c>
      <c r="U60" t="s" s="4">
        <v>1687</v>
      </c>
      <c r="V60" t="n" s="5">
        <v>57</v>
      </c>
      <c r="W60" t="s" s="4">
        <v>1687</v>
      </c>
    </row>
    <row r="61" spans="1:23">
      <c r="A61" t="s" s="3">
        <v>1666</v>
      </c>
      <c r="P61" t="n"/>
    </row>
    <row r="62" spans="1:23">
      <c r="A62" t="s" s="4">
        <v>1668</v>
      </c>
      <c r="F62" t="n" s="5">
        <v>-12</v>
      </c>
      <c r="K62" t="n" s="5">
        <v>-4</v>
      </c>
      <c r="P62" t="n"/>
      <c r="R62" t="n" s="5">
        <v>-39</v>
      </c>
      <c r="T62" t="n" s="5">
        <v>-17</v>
      </c>
      <c r="V62" t="n" s="5">
        <v>-9</v>
      </c>
    </row>
    <row r="63" spans="1:23">
      <c r="A63" t="s" s="3">
        <v>1671</v>
      </c>
      <c r="P63" t="n"/>
    </row>
    <row r="64" spans="1:23">
      <c r="A64" t="s" s="4">
        <v>26</v>
      </c>
      <c r="F64" t="n" s="5">
        <v>44</v>
      </c>
      <c r="K64" t="n" s="5">
        <v>16</v>
      </c>
      <c r="P64" t="n"/>
      <c r="R64" t="n" s="5">
        <v>77</v>
      </c>
      <c r="T64" t="n" s="5">
        <v>45</v>
      </c>
      <c r="V64" t="n" s="5">
        <v>15</v>
      </c>
    </row>
    <row r="65" spans="1:23">
      <c r="A65" t="s" s="4">
        <v>1672</v>
      </c>
      <c r="F65" t="n" s="5">
        <v>66</v>
      </c>
      <c r="K65" t="n" s="5">
        <v>26</v>
      </c>
      <c r="P65" t="n"/>
      <c r="R65" t="n" s="5">
        <v>244</v>
      </c>
      <c r="T65" t="n" s="5">
        <v>83</v>
      </c>
      <c r="V65" t="n" s="5">
        <v>94</v>
      </c>
    </row>
    <row r="66" spans="1:23">
      <c r="A66" t="s" s="4">
        <v>1673</v>
      </c>
      <c r="F66" t="n" s="5">
        <v>4796</v>
      </c>
      <c r="H66" t="n" s="5">
        <v>4765</v>
      </c>
      <c r="P66" t="n"/>
      <c r="R66" t="n" s="5">
        <v>4765</v>
      </c>
    </row>
    <row r="67" spans="1:23">
      <c r="A67" t="s" s="4">
        <v>1688</v>
      </c>
      <c r="P67" t="n"/>
    </row>
    <row r="68" spans="1:23">
      <c r="A68" t="s" s="3">
        <v>1664</v>
      </c>
      <c r="P68" t="n"/>
    </row>
    <row r="69" spans="1:23">
      <c r="A69" t="s" s="4">
        <v>1665</v>
      </c>
      <c r="F69" t="n" s="5">
        <v>77</v>
      </c>
      <c r="K69" t="n" s="5">
        <v>25</v>
      </c>
      <c r="P69" t="n"/>
      <c r="R69" t="n" s="5">
        <v>137</v>
      </c>
      <c r="T69" t="n" s="5">
        <v>90</v>
      </c>
      <c r="V69" t="n" s="5">
        <v>72</v>
      </c>
    </row>
    <row r="70" spans="1:23">
      <c r="A70" t="s" s="4">
        <v>1689</v>
      </c>
      <c r="P70" t="n"/>
    </row>
    <row r="71" spans="1:23">
      <c r="A71" t="s" s="3">
        <v>1664</v>
      </c>
      <c r="P71" t="n"/>
    </row>
    <row r="72" spans="1:23">
      <c r="A72" t="s" s="4">
        <v>1665</v>
      </c>
      <c r="F72" t="n" s="5">
        <v>67</v>
      </c>
      <c r="K72" t="n" s="5">
        <v>0</v>
      </c>
      <c r="P72" t="n"/>
      <c r="R72" t="n" s="5">
        <v>23</v>
      </c>
      <c r="T72" t="n" s="5">
        <v>0</v>
      </c>
      <c r="V72" t="n" s="5">
        <v>0</v>
      </c>
    </row>
    <row r="73" spans="1:23">
      <c r="A73" t="s" s="4">
        <v>1690</v>
      </c>
      <c r="P73" t="n"/>
    </row>
    <row r="74" spans="1:23">
      <c r="A74" t="s" s="3">
        <v>1664</v>
      </c>
      <c r="P74" t="n"/>
    </row>
    <row r="75" spans="1:23">
      <c r="A75" t="s" s="4">
        <v>1665</v>
      </c>
      <c r="F75" t="n" s="5">
        <v>119</v>
      </c>
      <c r="K75" t="n" s="5">
        <v>102</v>
      </c>
      <c r="P75" t="n"/>
      <c r="R75" t="n" s="5">
        <v>442</v>
      </c>
      <c r="T75" t="n" s="5">
        <v>223</v>
      </c>
      <c r="V75" t="n" s="5">
        <v>92</v>
      </c>
    </row>
    <row r="76" spans="1:23">
      <c r="A76" t="s" s="4">
        <v>1691</v>
      </c>
      <c r="P76" t="n"/>
    </row>
    <row r="77" spans="1:23">
      <c r="A77" t="s" s="3">
        <v>1671</v>
      </c>
      <c r="P77" t="n"/>
    </row>
    <row r="78" spans="1:23">
      <c r="A78" t="s" s="4">
        <v>1673</v>
      </c>
      <c r="H78" t="n" s="5">
        <v>4765</v>
      </c>
      <c r="M78" t="n" s="5">
        <v>1510</v>
      </c>
      <c r="P78" t="n"/>
      <c r="R78" t="n" s="5">
        <v>4765</v>
      </c>
      <c r="T78" t="n" s="5">
        <v>1510</v>
      </c>
      <c r="V78" t="n" s="5">
        <v>381</v>
      </c>
    </row>
    <row r="79" spans="1:23">
      <c r="A79" t="s" s="4">
        <v>546</v>
      </c>
      <c r="P79" t="n"/>
    </row>
    <row r="80" spans="1:23">
      <c r="A80" t="s" s="3">
        <v>1664</v>
      </c>
      <c r="P80" t="n"/>
    </row>
    <row r="81" spans="1:23">
      <c r="A81" t="s" s="4">
        <v>614</v>
      </c>
      <c r="F81" t="n" s="5">
        <v>133</v>
      </c>
      <c r="G81" t="s" s="4">
        <v>39</v>
      </c>
      <c r="K81" t="n" s="5">
        <v>24</v>
      </c>
      <c r="L81" t="s" s="4">
        <v>39</v>
      </c>
      <c r="P81" t="n"/>
      <c r="R81" t="n" s="5">
        <v>553</v>
      </c>
      <c r="T81" t="n" s="5">
        <v>218</v>
      </c>
      <c r="V81" t="n" s="5">
        <v>208</v>
      </c>
    </row>
    <row r="82" spans="1:23">
      <c r="A82" t="s" s="3">
        <v>1671</v>
      </c>
      <c r="P82" t="n"/>
    </row>
    <row r="83" spans="1:23">
      <c r="A83" t="s" s="4">
        <v>26</v>
      </c>
      <c r="F83" t="n" s="5">
        <v>12</v>
      </c>
      <c r="K83" t="n" s="5">
        <v>10</v>
      </c>
      <c r="P83" t="n"/>
      <c r="R83" t="n" s="5">
        <v>42</v>
      </c>
      <c r="T83" t="n" s="5">
        <v>37</v>
      </c>
      <c r="V83" t="n" s="5">
        <v>36</v>
      </c>
    </row>
    <row r="84" spans="1:23">
      <c r="A84" t="s" s="4">
        <v>1672</v>
      </c>
      <c r="F84" t="n" s="5">
        <v>4</v>
      </c>
      <c r="K84" t="n" s="5">
        <v>5</v>
      </c>
      <c r="P84" t="n"/>
      <c r="R84" t="n" s="5">
        <v>54</v>
      </c>
      <c r="T84" t="n" s="5">
        <v>40</v>
      </c>
      <c r="V84" t="n" s="5">
        <v>73</v>
      </c>
    </row>
    <row r="85" spans="1:23">
      <c r="A85" t="s" s="4">
        <v>1673</v>
      </c>
      <c r="F85" t="n" s="5">
        <v>1127</v>
      </c>
      <c r="H85" t="n" s="5">
        <v>1048</v>
      </c>
      <c r="P85" t="n"/>
      <c r="R85" t="n" s="5">
        <v>1048</v>
      </c>
    </row>
    <row r="86" spans="1:23">
      <c r="A86" t="s" s="4">
        <v>1692</v>
      </c>
      <c r="P86" t="n"/>
    </row>
    <row r="87" spans="1:23">
      <c r="A87" t="s" s="3">
        <v>1664</v>
      </c>
      <c r="P87" t="n"/>
    </row>
    <row r="88" spans="1:23">
      <c r="A88" t="s" s="4">
        <v>614</v>
      </c>
      <c r="B88" t="s" s="4">
        <v>39</v>
      </c>
      <c r="K88" t="n" s="5">
        <v>28</v>
      </c>
      <c r="P88" t="n"/>
    </row>
    <row r="89" spans="1:23">
      <c r="A89" t="s" s="4">
        <v>1693</v>
      </c>
      <c r="P89" t="n"/>
    </row>
    <row r="90" spans="1:23">
      <c r="A90" t="s" s="3">
        <v>1664</v>
      </c>
      <c r="P90" t="n"/>
    </row>
    <row r="91" spans="1:23">
      <c r="A91" t="s" s="4">
        <v>1665</v>
      </c>
      <c r="F91" t="n" s="5">
        <v>3948</v>
      </c>
      <c r="G91" t="s" s="4">
        <v>1694</v>
      </c>
      <c r="K91" t="n" s="5">
        <v>5664</v>
      </c>
      <c r="L91" t="s" s="4">
        <v>1694</v>
      </c>
      <c r="P91" t="n"/>
      <c r="R91" t="n" s="5">
        <v>23701</v>
      </c>
      <c r="S91" t="s" s="4">
        <v>1695</v>
      </c>
      <c r="T91" t="n" s="5">
        <v>20557</v>
      </c>
      <c r="U91" t="s" s="4">
        <v>1695</v>
      </c>
      <c r="V91" t="n" s="5">
        <v>13815</v>
      </c>
      <c r="W91" t="s" s="4">
        <v>1695</v>
      </c>
    </row>
    <row r="92" spans="1:23">
      <c r="A92" t="s" s="4">
        <v>1696</v>
      </c>
      <c r="P92" t="n"/>
    </row>
    <row r="93" spans="1:23">
      <c r="A93" t="s" s="3">
        <v>1664</v>
      </c>
      <c r="P93" t="n"/>
    </row>
    <row r="94" spans="1:23">
      <c r="A94" t="s" s="4">
        <v>1665</v>
      </c>
      <c r="B94" t="s" s="4">
        <v>1697</v>
      </c>
      <c r="F94" t="n" s="5">
        <v>16</v>
      </c>
      <c r="K94" t="n" s="5">
        <v>61</v>
      </c>
      <c r="P94" t="n"/>
    </row>
    <row r="95" spans="1:23">
      <c r="A95" t="s" s="4">
        <v>1698</v>
      </c>
      <c r="P95" t="n"/>
    </row>
    <row r="96" spans="1:23">
      <c r="A96" t="s" s="3">
        <v>1664</v>
      </c>
      <c r="P96" t="n"/>
    </row>
    <row r="97" spans="1:23">
      <c r="A97" t="s" s="4">
        <v>1665</v>
      </c>
      <c r="P97" t="n"/>
      <c r="R97" t="n" s="5">
        <v>240</v>
      </c>
      <c r="T97" t="n" s="5">
        <v>239</v>
      </c>
      <c r="V97" t="n" s="5">
        <v>207</v>
      </c>
    </row>
    <row r="98" spans="1:23">
      <c r="A98" t="s" s="4">
        <v>1699</v>
      </c>
      <c r="P98" t="n"/>
    </row>
    <row r="99" spans="1:23">
      <c r="A99" t="s" s="3">
        <v>1671</v>
      </c>
      <c r="P99" t="n"/>
    </row>
    <row r="100" spans="1:23">
      <c r="A100" t="s" s="4">
        <v>1673</v>
      </c>
      <c r="H100" t="n" s="5">
        <v>1048</v>
      </c>
      <c r="M100" t="n" s="5">
        <v>1220</v>
      </c>
      <c r="P100" t="n"/>
      <c r="R100" t="n" s="5">
        <v>1048</v>
      </c>
      <c r="T100" t="n" s="5">
        <v>1220</v>
      </c>
      <c r="V100" t="n" s="5">
        <v>929</v>
      </c>
    </row>
    <row r="101" spans="1:23">
      <c r="A101" t="s" s="4">
        <v>1700</v>
      </c>
      <c r="P101" t="n"/>
    </row>
    <row r="102" spans="1:23">
      <c r="A102" t="s" s="3">
        <v>1664</v>
      </c>
      <c r="P102" t="n"/>
    </row>
    <row r="103" spans="1:23">
      <c r="A103" t="s" s="4">
        <v>1665</v>
      </c>
      <c r="F103" t="n" s="5">
        <v>-3891</v>
      </c>
      <c r="K103" t="n" s="5">
        <v>-5682</v>
      </c>
      <c r="P103" t="n"/>
      <c r="R103" t="n" s="5">
        <v>-23336</v>
      </c>
      <c r="T103" t="n" s="5">
        <v>-20323</v>
      </c>
      <c r="V103" t="n" s="5">
        <v>-13501</v>
      </c>
    </row>
    <row r="104" spans="1:23">
      <c r="A104" t="s" s="4">
        <v>860</v>
      </c>
      <c r="P104" t="n"/>
    </row>
    <row r="105" spans="1:23">
      <c r="A105" t="s" s="3">
        <v>1671</v>
      </c>
      <c r="P105" t="n"/>
    </row>
    <row r="106" spans="1:23">
      <c r="A106" t="s" s="4">
        <v>26</v>
      </c>
      <c r="F106" t="n" s="5">
        <v>4</v>
      </c>
      <c r="K106" t="n" s="5">
        <v>3</v>
      </c>
      <c r="P106" t="n"/>
      <c r="R106" t="n" s="5">
        <v>15</v>
      </c>
      <c r="T106" t="n" s="5">
        <v>21</v>
      </c>
      <c r="V106" t="n" s="5">
        <v>27</v>
      </c>
    </row>
    <row r="107" spans="1:23">
      <c r="A107" t="s" s="4">
        <v>1672</v>
      </c>
      <c r="F107" t="n" s="5">
        <v>6</v>
      </c>
      <c r="K107" t="n" s="5">
        <v>4</v>
      </c>
      <c r="P107" t="n"/>
      <c r="R107" t="n" s="5">
        <v>30</v>
      </c>
      <c r="T107" t="n" s="5">
        <v>22</v>
      </c>
      <c r="V107" t="n" s="5">
        <v>13</v>
      </c>
    </row>
    <row r="108" spans="1:23">
      <c r="A108" t="s" s="4">
        <v>1673</v>
      </c>
      <c r="F108" t="n" s="5">
        <v>633</v>
      </c>
      <c r="H108" t="n" s="5">
        <v>1211</v>
      </c>
      <c r="P108" t="n"/>
      <c r="R108" t="n" s="5">
        <v>1211</v>
      </c>
    </row>
    <row r="109" spans="1:23">
      <c r="A109" t="s" s="3">
        <v>1674</v>
      </c>
      <c r="P109" t="n"/>
    </row>
    <row r="110" spans="1:23">
      <c r="A110" t="s" s="4">
        <v>158</v>
      </c>
      <c r="P110" t="n"/>
      <c r="R110" t="n" s="5">
        <v>55</v>
      </c>
      <c r="T110" t="n" s="5">
        <v>79</v>
      </c>
      <c r="V110" t="n" s="5">
        <v>99</v>
      </c>
    </row>
    <row r="111" spans="1:23">
      <c r="A111" t="s" s="4">
        <v>1542</v>
      </c>
      <c r="F111" t="n" s="6">
        <v>28</v>
      </c>
      <c r="K111" t="n" s="5">
        <v>-18</v>
      </c>
      <c r="P111" t="n"/>
    </row>
    <row r="112" spans="1:23">
      <c r="A112" t="s" s="4">
        <v>1701</v>
      </c>
      <c r="P112" t="n"/>
    </row>
    <row r="113" spans="1:23">
      <c r="A113" t="s" s="3">
        <v>1671</v>
      </c>
      <c r="P113" t="n"/>
    </row>
    <row r="114" spans="1:23">
      <c r="A114" t="s" s="4">
        <v>1673</v>
      </c>
      <c r="H114" t="n" s="6">
        <v>1211</v>
      </c>
      <c r="M114" t="n" s="6">
        <v>1409</v>
      </c>
      <c r="P114" t="n"/>
      <c r="R114" t="n" s="5">
        <v>1211</v>
      </c>
      <c r="T114" t="n" s="5">
        <v>1409</v>
      </c>
      <c r="V114" t="n" s="5">
        <v>1581</v>
      </c>
    </row>
    <row r="115" spans="1:23">
      <c r="A115" t="s" s="4">
        <v>672</v>
      </c>
      <c r="P115" t="n"/>
    </row>
    <row r="116" spans="1:23">
      <c r="A116" t="s" s="3">
        <v>1674</v>
      </c>
      <c r="P116" t="n"/>
    </row>
    <row r="117" spans="1:23">
      <c r="A117" t="s" s="4">
        <v>155</v>
      </c>
      <c r="K117" t="n" s="6">
        <v>-31</v>
      </c>
      <c r="P117" t="n"/>
      <c r="R117" t="n" s="5">
        <v>31</v>
      </c>
    </row>
    <row r="118" spans="1:23">
      <c r="A118" t="s" s="4">
        <v>755</v>
      </c>
      <c r="P118" t="n"/>
    </row>
    <row r="119" spans="1:23">
      <c r="A119" t="s" s="3">
        <v>1674</v>
      </c>
      <c r="P119" t="n"/>
    </row>
    <row r="120" spans="1:23">
      <c r="A120" t="s" s="4">
        <v>155</v>
      </c>
      <c r="P120" t="n"/>
      <c r="R120" t="n" s="5">
        <v>10</v>
      </c>
    </row>
    <row r="121" spans="1:23">
      <c r="A121" t="s" s="4">
        <v>560</v>
      </c>
      <c r="P121" t="n"/>
    </row>
    <row r="122" spans="1:23">
      <c r="A122" t="s" s="3">
        <v>1674</v>
      </c>
      <c r="P122" t="n"/>
    </row>
    <row r="123" spans="1:23">
      <c r="A123" t="s" s="4">
        <v>615</v>
      </c>
      <c r="P123" t="n"/>
      <c r="R123" t="n" s="6">
        <v>19</v>
      </c>
    </row>
    <row r="124" spans="1:23">
      <c r="A124" t="s" s="4">
        <v>360</v>
      </c>
      <c r="P124" t="n"/>
    </row>
    <row r="125" spans="1:23">
      <c r="A125" t="s" s="3">
        <v>1674</v>
      </c>
      <c r="P125" t="n"/>
    </row>
    <row r="126" spans="1:23">
      <c r="A126" t="s" s="4">
        <v>615</v>
      </c>
      <c r="P126" t="n"/>
      <c r="T126" t="n" s="6">
        <v>14</v>
      </c>
      <c r="V126" t="n" s="6">
        <v>6</v>
      </c>
    </row>
    <row r="127" spans="1:23">
      <c r="A127" t="n"/>
    </row>
    <row r="128" spans="1:23">
      <c r="A128" t="s" s="4">
        <v>21</v>
      </c>
      <c r="B128" t="s" s="4">
        <v>58</v>
      </c>
    </row>
    <row r="129" spans="1:23">
      <c r="A129" t="s" s="4">
        <v>30</v>
      </c>
      <c r="B129" t="s" s="4">
        <v>1702</v>
      </c>
    </row>
    <row r="130" spans="1:23">
      <c r="A130" t="s" s="4">
        <v>31</v>
      </c>
      <c r="B130" t="s" s="4">
        <v>1703</v>
      </c>
    </row>
    <row r="131" spans="1:23">
      <c r="A131" t="s" s="4">
        <v>34</v>
      </c>
      <c r="B131" t="s" s="4">
        <v>59</v>
      </c>
    </row>
    <row r="132" spans="1:23">
      <c r="A132" t="s" s="4">
        <v>37</v>
      </c>
      <c r="B132" t="s" s="4">
        <v>60</v>
      </c>
    </row>
    <row r="133" spans="1:23">
      <c r="A133" t="s" s="4">
        <v>38</v>
      </c>
      <c r="B133" t="s" s="4">
        <v>61</v>
      </c>
    </row>
    <row r="134" spans="1:23">
      <c r="A134" t="s" s="4">
        <v>39</v>
      </c>
      <c r="B134" t="s" s="4">
        <v>644</v>
      </c>
    </row>
    <row r="135" spans="1:23">
      <c r="A135" t="s" s="4">
        <v>51</v>
      </c>
      <c r="B135" t="s" s="4">
        <v>645</v>
      </c>
    </row>
    <row r="136" spans="1:23">
      <c r="A136" t="s" s="4">
        <v>1686</v>
      </c>
      <c r="B136" t="s" s="4">
        <v>1704</v>
      </c>
    </row>
    <row r="137" spans="1:23">
      <c r="A137" t="s" s="4">
        <v>1687</v>
      </c>
      <c r="B137" t="s" s="4">
        <v>1705</v>
      </c>
    </row>
    <row r="138" spans="1:23">
      <c r="A138" t="s" s="4">
        <v>1694</v>
      </c>
      <c r="B138" t="s" s="4">
        <v>1706</v>
      </c>
    </row>
    <row r="139" spans="1:23">
      <c r="A139" t="s" s="4">
        <v>1695</v>
      </c>
      <c r="B139" t="s" s="4">
        <v>1707</v>
      </c>
    </row>
    <row r="140" spans="1:23">
      <c r="A140" t="s" s="4">
        <v>1697</v>
      </c>
      <c r="B140" t="s" s="4">
        <v>1708</v>
      </c>
    </row>
  </sheetData>
  <mergeCells count="145">
    <mergeCell ref="A1:B1"/>
    <mergeCell ref="F1:G1"/>
    <mergeCell ref="K1:L1"/>
    <mergeCell ref="R1:S1"/>
    <mergeCell ref="T1:U1"/>
    <mergeCell ref="V1:W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A127:V127"/>
    <mergeCell ref="B128:V128"/>
    <mergeCell ref="B129:V129"/>
    <mergeCell ref="B130:V130"/>
    <mergeCell ref="B131:V131"/>
    <mergeCell ref="B132:V132"/>
    <mergeCell ref="B133:V133"/>
    <mergeCell ref="B134:V134"/>
    <mergeCell ref="B135:V135"/>
    <mergeCell ref="B136:V136"/>
    <mergeCell ref="B137:V137"/>
    <mergeCell ref="B138:V138"/>
    <mergeCell ref="B139:V139"/>
    <mergeCell ref="B140:V14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1709</v>
      </c>
      <c r="B1" t="s" s="2">
        <v>1</v>
      </c>
      <c r="C1" t="s" s="2">
        <v>14</v>
      </c>
    </row>
    <row r="2" spans="1:3">
      <c r="B2" t="s" s="2">
        <v>2</v>
      </c>
      <c r="C2" t="s" s="2">
        <v>16</v>
      </c>
    </row>
    <row r="3" spans="1:3">
      <c r="A3" t="s" s="3">
        <v>1710</v>
      </c>
    </row>
    <row r="4" spans="1:3">
      <c r="A4" t="s" s="4">
        <v>1711</v>
      </c>
      <c r="B4" t="s" s="4">
        <v>509</v>
      </c>
      <c r="C4" t="s" s="4">
        <v>509</v>
      </c>
    </row>
    <row r="5" spans="1:3">
      <c r="A5" t="s" s="4">
        <v>1712</v>
      </c>
      <c r="B5" t="s" s="4">
        <v>660</v>
      </c>
      <c r="C5" t="s" s="4">
        <v>660</v>
      </c>
    </row>
    <row r="6" spans="1:3">
      <c r="A6" t="s" s="4">
        <v>1042</v>
      </c>
    </row>
    <row r="7" spans="1:3">
      <c r="A7" t="s" s="3">
        <v>1710</v>
      </c>
    </row>
    <row r="8" spans="1:3">
      <c r="A8" t="s" s="4">
        <v>670</v>
      </c>
      <c r="B8" t="s" s="4">
        <v>1134</v>
      </c>
      <c r="C8" t="s" s="4">
        <v>1134</v>
      </c>
    </row>
    <row r="9" spans="1:3">
      <c r="A9" t="s" s="4">
        <v>1047</v>
      </c>
    </row>
    <row r="10" spans="1:3">
      <c r="A10" t="s" s="3">
        <v>1710</v>
      </c>
    </row>
    <row r="11" spans="1:3">
      <c r="A11" t="s" s="4">
        <v>670</v>
      </c>
      <c r="B11" t="s" s="4">
        <v>1138</v>
      </c>
      <c r="C11" t="s" s="4">
        <v>1138</v>
      </c>
    </row>
    <row r="12" spans="1:3">
      <c r="A12" t="s" s="4">
        <v>1049</v>
      </c>
    </row>
    <row r="13" spans="1:3">
      <c r="A13" t="s" s="3">
        <v>1710</v>
      </c>
    </row>
    <row r="14" spans="1:3">
      <c r="A14" t="s" s="4">
        <v>670</v>
      </c>
      <c r="B14" t="s" s="4">
        <v>1150</v>
      </c>
      <c r="C14" t="s" s="4">
        <v>11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S134"/>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14"/>
    <col customWidth="1" max="6" min="6" width="14"/>
    <col customWidth="1" max="7" min="7" width="14"/>
    <col customWidth="1" max="8" min="8" width="5"/>
    <col customWidth="1" max="9" min="9" width="14"/>
    <col customWidth="1" max="10" min="10" width="14"/>
    <col customWidth="1" max="11" min="11" width="1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t="s" s="1">
        <v>1713</v>
      </c>
      <c r="B1" t="s" s="2">
        <v>1</v>
      </c>
      <c r="N1" t="s" s="2">
        <v>14</v>
      </c>
    </row>
    <row r="2" spans="1:19">
      <c r="B2" t="s" s="2">
        <v>2</v>
      </c>
      <c r="D2" t="s" s="2">
        <v>16</v>
      </c>
      <c r="E2" t="s" s="2">
        <v>652</v>
      </c>
      <c r="F2" t="s" s="2">
        <v>816</v>
      </c>
      <c r="G2" t="s" s="2">
        <v>15</v>
      </c>
      <c r="I2" t="s" s="2">
        <v>17</v>
      </c>
      <c r="J2" t="s" s="2">
        <v>817</v>
      </c>
      <c r="K2" t="s" s="2">
        <v>818</v>
      </c>
      <c r="L2" t="s" s="2">
        <v>819</v>
      </c>
      <c r="M2" t="s" s="2">
        <v>21</v>
      </c>
      <c r="N2" t="s" s="2">
        <v>16</v>
      </c>
      <c r="P2" t="s" s="2">
        <v>17</v>
      </c>
      <c r="R2" t="s" s="2">
        <v>18</v>
      </c>
    </row>
    <row r="3" spans="1:19">
      <c r="A3" t="s" s="3">
        <v>1714</v>
      </c>
      <c r="L3" t="n"/>
    </row>
    <row r="4" spans="1:19">
      <c r="A4" t="s" s="4">
        <v>1665</v>
      </c>
      <c r="B4" t="n" s="6">
        <v>6463</v>
      </c>
      <c r="D4" t="n" s="6">
        <v>8445</v>
      </c>
      <c r="E4" t="n" s="6">
        <v>11151</v>
      </c>
      <c r="F4" t="n" s="6">
        <v>11104</v>
      </c>
      <c r="G4" t="n" s="6">
        <v>9933</v>
      </c>
      <c r="H4" t="s" s="4">
        <v>21</v>
      </c>
      <c r="I4" t="n" s="6">
        <v>10116</v>
      </c>
      <c r="J4" t="n" s="6">
        <v>11241</v>
      </c>
      <c r="K4" t="n" s="6">
        <v>8897</v>
      </c>
      <c r="L4" t="n" s="6">
        <v>7347</v>
      </c>
      <c r="N4" t="n" s="6">
        <v>40633</v>
      </c>
      <c r="P4" t="n" s="6">
        <v>37601</v>
      </c>
      <c r="R4" t="n" s="6">
        <v>29809</v>
      </c>
    </row>
    <row r="5" spans="1:19">
      <c r="A5" t="s" s="3">
        <v>22</v>
      </c>
      <c r="L5" t="n"/>
    </row>
    <row r="6" spans="1:19">
      <c r="A6" t="s" s="4">
        <v>957</v>
      </c>
      <c r="B6" t="n" s="5">
        <v>5340</v>
      </c>
      <c r="D6" t="n" s="5">
        <v>7282</v>
      </c>
      <c r="E6" t="n" s="5">
        <v>9594</v>
      </c>
      <c r="F6" t="n" s="5">
        <v>9867</v>
      </c>
      <c r="G6" t="n" s="5">
        <v>8948</v>
      </c>
      <c r="H6" t="s" s="4">
        <v>21</v>
      </c>
      <c r="I6" t="n" s="5">
        <v>9258</v>
      </c>
      <c r="J6" t="n" s="5">
        <v>10355</v>
      </c>
      <c r="K6" t="n" s="5">
        <v>7909</v>
      </c>
      <c r="L6" t="n" s="5">
        <v>6563</v>
      </c>
      <c r="N6" t="n" s="5">
        <v>35691</v>
      </c>
      <c r="P6" t="n" s="5">
        <v>34085</v>
      </c>
      <c r="R6" t="n" s="5">
        <v>26045</v>
      </c>
    </row>
    <row r="7" spans="1:19">
      <c r="A7" t="s" s="4">
        <v>1715</v>
      </c>
      <c r="B7" t="n" s="5">
        <v>600</v>
      </c>
      <c r="G7" t="n" s="5">
        <v>622</v>
      </c>
      <c r="L7" t="n"/>
      <c r="N7" t="n" s="5">
        <v>2744</v>
      </c>
      <c r="P7" t="n" s="5">
        <v>2248</v>
      </c>
      <c r="R7" t="n" s="5">
        <v>1702</v>
      </c>
    </row>
    <row r="8" spans="1:19">
      <c r="A8" t="s" s="4">
        <v>26</v>
      </c>
      <c r="B8" t="n" s="5">
        <v>179</v>
      </c>
      <c r="G8" t="n" s="5">
        <v>130</v>
      </c>
      <c r="L8" t="n"/>
      <c r="N8" t="n" s="5">
        <v>562</v>
      </c>
      <c r="P8" t="n" s="5">
        <v>489</v>
      </c>
      <c r="R8" t="n" s="5">
        <v>418</v>
      </c>
    </row>
    <row r="9" spans="1:19">
      <c r="A9" t="s" s="4">
        <v>27</v>
      </c>
      <c r="B9" t="n" s="5">
        <v>4</v>
      </c>
      <c r="G9" t="n" s="5">
        <v>-5</v>
      </c>
      <c r="L9" t="n"/>
      <c r="N9" t="n" s="5">
        <v>4</v>
      </c>
      <c r="P9" t="n" s="5">
        <v>24</v>
      </c>
      <c r="R9" t="n" s="5">
        <v>23</v>
      </c>
    </row>
    <row r="10" spans="1:19">
      <c r="A10" t="s" s="4">
        <v>28</v>
      </c>
      <c r="B10" t="n" s="5">
        <v>340</v>
      </c>
      <c r="D10" t="n" s="5">
        <v>282</v>
      </c>
      <c r="E10" t="n" s="5">
        <v>702</v>
      </c>
      <c r="F10" t="n" s="5">
        <v>410</v>
      </c>
      <c r="G10" t="n" s="5">
        <v>238</v>
      </c>
      <c r="H10" t="s" s="4">
        <v>21</v>
      </c>
      <c r="I10" t="n" s="5">
        <v>52</v>
      </c>
      <c r="J10" t="n" s="5">
        <v>146</v>
      </c>
      <c r="K10" t="n" s="5">
        <v>364</v>
      </c>
      <c r="L10" t="n" s="5">
        <v>193</v>
      </c>
      <c r="N10" t="n" s="5">
        <v>1632</v>
      </c>
      <c r="P10" t="n" s="5">
        <v>755</v>
      </c>
      <c r="R10" t="n" s="5">
        <v>1621</v>
      </c>
    </row>
    <row r="11" spans="1:19">
      <c r="A11" t="s" s="4">
        <v>1716</v>
      </c>
      <c r="B11" t="n" s="5">
        <v>0</v>
      </c>
      <c r="G11" t="n" s="5">
        <v>0</v>
      </c>
      <c r="L11" t="n"/>
      <c r="N11" t="n" s="5">
        <v>0</v>
      </c>
      <c r="P11" t="n" s="5">
        <v>0</v>
      </c>
      <c r="Q11" t="s" s="4">
        <v>30</v>
      </c>
      <c r="R11" t="n" s="5">
        <v>0</v>
      </c>
      <c r="S11" t="s" s="4">
        <v>31</v>
      </c>
    </row>
    <row r="12" spans="1:19">
      <c r="A12" t="s" s="4">
        <v>29</v>
      </c>
      <c r="B12" t="n" s="5">
        <v>-55</v>
      </c>
      <c r="C12" t="s" s="4">
        <v>34</v>
      </c>
      <c r="G12" t="n" s="5">
        <v>-77</v>
      </c>
      <c r="H12" t="s" s="4">
        <v>34</v>
      </c>
      <c r="L12" t="n"/>
      <c r="N12" t="n" s="5">
        <v>-235</v>
      </c>
      <c r="O12" t="s" s="4">
        <v>37</v>
      </c>
      <c r="P12" t="n" s="5">
        <v>-149</v>
      </c>
      <c r="Q12" t="s" s="4">
        <v>37</v>
      </c>
      <c r="R12" t="n" s="5">
        <v>-165</v>
      </c>
      <c r="S12" t="s" s="4">
        <v>37</v>
      </c>
    </row>
    <row r="13" spans="1:19">
      <c r="A13" t="s" s="4">
        <v>32</v>
      </c>
      <c r="L13" t="n"/>
      <c r="N13" t="n" s="5">
        <v>10</v>
      </c>
      <c r="P13" t="n" s="5">
        <v>11</v>
      </c>
      <c r="R13" t="n" s="5">
        <v>0</v>
      </c>
    </row>
    <row r="14" spans="1:19">
      <c r="A14" t="s" s="4">
        <v>33</v>
      </c>
      <c r="B14" t="n" s="5">
        <v>-1</v>
      </c>
      <c r="G14" t="n" s="5">
        <v>-1</v>
      </c>
      <c r="L14" t="n"/>
      <c r="N14" t="n" s="5">
        <v>57</v>
      </c>
      <c r="O14" t="s" s="4">
        <v>38</v>
      </c>
      <c r="P14" t="n" s="5">
        <v>63</v>
      </c>
      <c r="Q14" t="s" s="4">
        <v>38</v>
      </c>
      <c r="R14" t="n" s="5">
        <v>-26</v>
      </c>
      <c r="S14" t="s" s="4">
        <v>38</v>
      </c>
    </row>
    <row r="15" spans="1:19">
      <c r="A15" t="s" s="4">
        <v>35</v>
      </c>
      <c r="B15" t="n" s="5">
        <v>284</v>
      </c>
      <c r="G15" t="n" s="5">
        <v>160</v>
      </c>
      <c r="L15" t="n"/>
      <c r="N15" t="n" s="5">
        <v>1464</v>
      </c>
      <c r="P15" t="n" s="5">
        <v>680</v>
      </c>
      <c r="R15" t="n" s="5">
        <v>1430</v>
      </c>
    </row>
    <row r="16" spans="1:19">
      <c r="A16" t="s" s="4">
        <v>824</v>
      </c>
      <c r="B16" t="n" s="5">
        <v>96</v>
      </c>
      <c r="G16" t="n" s="5">
        <v>56</v>
      </c>
      <c r="L16" t="n"/>
      <c r="N16" t="n" s="5">
        <v>547</v>
      </c>
      <c r="O16" t="s" s="4">
        <v>39</v>
      </c>
      <c r="P16" t="n" s="5">
        <v>246</v>
      </c>
      <c r="Q16" t="s" s="4">
        <v>51</v>
      </c>
      <c r="R16" t="n" s="5">
        <v>527</v>
      </c>
      <c r="S16" t="s" s="4">
        <v>1686</v>
      </c>
    </row>
    <row r="17" spans="1:19">
      <c r="A17" t="s" s="4">
        <v>40</v>
      </c>
      <c r="B17" t="n" s="5">
        <v>188</v>
      </c>
      <c r="D17" t="n" s="5">
        <v>159</v>
      </c>
      <c r="E17" t="n" s="5">
        <v>414</v>
      </c>
      <c r="F17" t="n" s="5">
        <v>240</v>
      </c>
      <c r="G17" t="n" s="5">
        <v>104</v>
      </c>
      <c r="H17" t="s" s="4">
        <v>21</v>
      </c>
      <c r="I17" t="n" s="5">
        <v>6</v>
      </c>
      <c r="J17" t="n" s="5">
        <v>74</v>
      </c>
      <c r="K17" t="n" s="5">
        <v>249</v>
      </c>
      <c r="L17" t="n" s="5">
        <v>105</v>
      </c>
      <c r="N17" t="n" s="5">
        <v>917</v>
      </c>
      <c r="P17" t="n" s="5">
        <v>434</v>
      </c>
      <c r="R17" t="n" s="5">
        <v>903</v>
      </c>
    </row>
    <row r="18" spans="1:19">
      <c r="A18" t="s" s="4">
        <v>41</v>
      </c>
      <c r="B18" t="n" s="5">
        <v>0</v>
      </c>
      <c r="D18" t="n" s="5">
        <v>-27</v>
      </c>
      <c r="E18" t="n" s="5">
        <v>-1</v>
      </c>
      <c r="F18" t="n" s="5">
        <v>0</v>
      </c>
      <c r="G18" t="n" s="5">
        <v>-1</v>
      </c>
      <c r="H18" t="s" s="4">
        <v>21</v>
      </c>
      <c r="I18" t="n" s="5">
        <v>-3</v>
      </c>
      <c r="J18" t="n" s="5">
        <v>35</v>
      </c>
      <c r="K18" t="n" s="5">
        <v>-11</v>
      </c>
      <c r="L18" t="n" s="5">
        <v>-1</v>
      </c>
      <c r="N18" t="n" s="5">
        <v>-29</v>
      </c>
      <c r="P18" t="n" s="5">
        <v>20</v>
      </c>
      <c r="R18" t="n" s="5">
        <v>-133</v>
      </c>
    </row>
    <row r="19" spans="1:19">
      <c r="A19" t="s" s="4">
        <v>126</v>
      </c>
      <c r="B19" t="n" s="5">
        <v>188</v>
      </c>
      <c r="D19" t="n" s="5">
        <v>132</v>
      </c>
      <c r="E19" t="n" s="5">
        <v>413</v>
      </c>
      <c r="F19" t="n" s="5">
        <v>240</v>
      </c>
      <c r="G19" t="n" s="5">
        <v>103</v>
      </c>
      <c r="H19" t="s" s="4">
        <v>21</v>
      </c>
      <c r="I19" t="n" s="5">
        <v>3</v>
      </c>
      <c r="J19" t="n" s="5">
        <v>109</v>
      </c>
      <c r="K19" t="n" s="5">
        <v>238</v>
      </c>
      <c r="L19" t="n" s="5">
        <v>104</v>
      </c>
      <c r="N19" t="n" s="5">
        <v>888</v>
      </c>
      <c r="P19" t="n" s="5">
        <v>454</v>
      </c>
      <c r="R19" t="n" s="5">
        <v>770</v>
      </c>
    </row>
    <row r="20" spans="1:19">
      <c r="A20" t="s" s="4">
        <v>43</v>
      </c>
      <c r="B20" t="n" s="5">
        <v>43</v>
      </c>
      <c r="G20" t="n" s="5">
        <v>25</v>
      </c>
      <c r="L20" t="n"/>
      <c r="N20" t="n" s="5">
        <v>45</v>
      </c>
      <c r="P20" t="n" s="5">
        <v>42</v>
      </c>
      <c r="R20" t="n" s="5">
        <v>27</v>
      </c>
    </row>
    <row r="21" spans="1:19">
      <c r="A21" t="s" s="4">
        <v>44</v>
      </c>
      <c r="B21" t="n" s="5">
        <v>145</v>
      </c>
      <c r="D21" t="n" s="6">
        <v>145</v>
      </c>
      <c r="E21" t="n" s="6">
        <v>396</v>
      </c>
      <c r="F21" t="n" s="6">
        <v>224</v>
      </c>
      <c r="G21" t="n" s="5">
        <v>78</v>
      </c>
      <c r="H21" t="s" s="4">
        <v>21</v>
      </c>
      <c r="I21" t="n" s="6">
        <v>-7</v>
      </c>
      <c r="J21" t="n" s="6">
        <v>99</v>
      </c>
      <c r="K21" t="n" s="6">
        <v>227</v>
      </c>
      <c r="L21" t="n" s="6">
        <v>93</v>
      </c>
      <c r="N21" t="n" s="5">
        <v>843</v>
      </c>
      <c r="P21" t="n" s="5">
        <v>412</v>
      </c>
      <c r="R21" t="n" s="5">
        <v>743</v>
      </c>
    </row>
    <row r="22" spans="1:19">
      <c r="A22" t="s" s="3">
        <v>65</v>
      </c>
      <c r="L22" t="n"/>
    </row>
    <row r="23" spans="1:19">
      <c r="A23" t="s" s="4">
        <v>68</v>
      </c>
      <c r="B23" t="n" s="5">
        <v>188</v>
      </c>
      <c r="G23" t="n" s="5">
        <v>103</v>
      </c>
      <c r="L23" t="n"/>
      <c r="N23" t="n" s="5">
        <v>791</v>
      </c>
      <c r="P23" t="n" s="5">
        <v>539</v>
      </c>
      <c r="R23" t="n" s="5">
        <v>708</v>
      </c>
    </row>
    <row r="24" spans="1:19">
      <c r="A24" t="s" s="4">
        <v>69</v>
      </c>
      <c r="B24" t="n" s="5">
        <v>43</v>
      </c>
      <c r="G24" t="n" s="5">
        <v>25</v>
      </c>
      <c r="L24" t="n"/>
      <c r="N24" t="n" s="5">
        <v>45</v>
      </c>
      <c r="P24" t="n" s="5">
        <v>42</v>
      </c>
      <c r="R24" t="n" s="5">
        <v>27</v>
      </c>
    </row>
    <row r="25" spans="1:19">
      <c r="A25" t="s" s="4">
        <v>70</v>
      </c>
      <c r="B25" t="n" s="5">
        <v>145</v>
      </c>
      <c r="G25" t="n" s="5">
        <v>78</v>
      </c>
      <c r="L25" t="n"/>
      <c r="N25" t="n" s="5">
        <v>746</v>
      </c>
      <c r="P25" t="n" s="5">
        <v>497</v>
      </c>
      <c r="R25" t="n" s="5">
        <v>681</v>
      </c>
    </row>
    <row r="26" spans="1:19">
      <c r="A26" t="s" s="4">
        <v>1717</v>
      </c>
      <c r="L26" t="n"/>
    </row>
    <row r="27" spans="1:19">
      <c r="A27" t="s" s="3">
        <v>1714</v>
      </c>
      <c r="L27" t="n"/>
    </row>
    <row r="28" spans="1:19">
      <c r="A28" t="s" s="4">
        <v>1665</v>
      </c>
      <c r="B28" t="n" s="5">
        <v>0</v>
      </c>
      <c r="G28" t="n" s="5">
        <v>0</v>
      </c>
      <c r="L28" t="n"/>
      <c r="N28" t="n" s="5">
        <v>0</v>
      </c>
      <c r="P28" t="n" s="5">
        <v>0</v>
      </c>
      <c r="R28" t="n" s="5">
        <v>0</v>
      </c>
    </row>
    <row r="29" spans="1:19">
      <c r="A29" t="s" s="3">
        <v>22</v>
      </c>
      <c r="L29" t="n"/>
    </row>
    <row r="30" spans="1:19">
      <c r="A30" t="s" s="4">
        <v>957</v>
      </c>
      <c r="B30" t="n" s="5">
        <v>0</v>
      </c>
      <c r="G30" t="n" s="5">
        <v>0</v>
      </c>
      <c r="L30" t="n"/>
      <c r="N30" t="n" s="5">
        <v>0</v>
      </c>
      <c r="P30" t="n" s="5">
        <v>0</v>
      </c>
      <c r="R30" t="n" s="5">
        <v>0</v>
      </c>
    </row>
    <row r="31" spans="1:19">
      <c r="A31" t="s" s="4">
        <v>1715</v>
      </c>
      <c r="B31" t="n" s="5">
        <v>4</v>
      </c>
      <c r="G31" t="n" s="5">
        <v>1</v>
      </c>
      <c r="L31" t="n"/>
      <c r="N31" t="n" s="5">
        <v>10</v>
      </c>
      <c r="P31" t="n" s="5">
        <v>12</v>
      </c>
      <c r="R31" t="n" s="5">
        <v>13</v>
      </c>
    </row>
    <row r="32" spans="1:19">
      <c r="A32" t="s" s="4">
        <v>26</v>
      </c>
      <c r="B32" t="n" s="5">
        <v>0</v>
      </c>
      <c r="G32" t="n" s="5">
        <v>0</v>
      </c>
      <c r="L32" t="n"/>
      <c r="N32" t="n" s="5">
        <v>0</v>
      </c>
      <c r="P32" t="n" s="5">
        <v>0</v>
      </c>
      <c r="R32" t="n" s="5">
        <v>0</v>
      </c>
    </row>
    <row r="33" spans="1:19">
      <c r="A33" t="s" s="4">
        <v>27</v>
      </c>
      <c r="B33" t="n" s="5">
        <v>0</v>
      </c>
      <c r="G33" t="n" s="5">
        <v>0</v>
      </c>
      <c r="L33" t="n"/>
      <c r="N33" t="n" s="5">
        <v>0</v>
      </c>
      <c r="P33" t="n" s="5">
        <v>0</v>
      </c>
      <c r="R33" t="n" s="5">
        <v>0</v>
      </c>
    </row>
    <row r="34" spans="1:19">
      <c r="A34" t="s" s="4">
        <v>28</v>
      </c>
      <c r="B34" t="n" s="5">
        <v>-4</v>
      </c>
      <c r="G34" t="n" s="5">
        <v>-1</v>
      </c>
      <c r="L34" t="n"/>
      <c r="N34" t="n" s="5">
        <v>-10</v>
      </c>
      <c r="P34" t="n" s="5">
        <v>-12</v>
      </c>
      <c r="R34" t="n" s="5">
        <v>-13</v>
      </c>
    </row>
    <row r="35" spans="1:19">
      <c r="A35" t="s" s="4">
        <v>1716</v>
      </c>
      <c r="B35" t="n" s="5">
        <v>157</v>
      </c>
      <c r="G35" t="n" s="5">
        <v>86</v>
      </c>
      <c r="H35" t="s" s="4">
        <v>1687</v>
      </c>
      <c r="L35" t="n"/>
      <c r="N35" t="n" s="5">
        <v>876</v>
      </c>
      <c r="P35" t="n" s="5">
        <v>386</v>
      </c>
      <c r="Q35" t="s" s="4">
        <v>30</v>
      </c>
      <c r="R35" t="n" s="5">
        <v>758</v>
      </c>
      <c r="S35" t="s" s="4">
        <v>31</v>
      </c>
    </row>
    <row r="36" spans="1:19">
      <c r="A36" t="s" s="4">
        <v>29</v>
      </c>
      <c r="B36" t="n" s="5">
        <v>-11</v>
      </c>
      <c r="G36" t="n" s="5">
        <v>-8</v>
      </c>
      <c r="L36" t="n"/>
      <c r="N36" t="n" s="5">
        <v>-39</v>
      </c>
      <c r="P36" t="n" s="5">
        <v>-19</v>
      </c>
      <c r="R36" t="n" s="5">
        <v>-4</v>
      </c>
    </row>
    <row r="37" spans="1:19">
      <c r="A37" t="s" s="4">
        <v>32</v>
      </c>
      <c r="L37" t="n"/>
      <c r="N37" t="n" s="5">
        <v>0</v>
      </c>
      <c r="P37" t="n" s="5">
        <v>0</v>
      </c>
    </row>
    <row r="38" spans="1:19">
      <c r="A38" t="s" s="4">
        <v>33</v>
      </c>
      <c r="B38" t="n" s="5">
        <v>0</v>
      </c>
      <c r="G38" t="n" s="5">
        <v>0</v>
      </c>
      <c r="L38" t="n"/>
      <c r="N38" t="n" s="5">
        <v>2</v>
      </c>
      <c r="P38" t="n" s="5">
        <v>0</v>
      </c>
      <c r="R38" t="n" s="5">
        <v>0</v>
      </c>
    </row>
    <row r="39" spans="1:19">
      <c r="A39" t="s" s="4">
        <v>35</v>
      </c>
      <c r="B39" t="n" s="5">
        <v>142</v>
      </c>
      <c r="G39" t="n" s="5">
        <v>77</v>
      </c>
      <c r="L39" t="n"/>
      <c r="N39" t="n" s="5">
        <v>829</v>
      </c>
      <c r="P39" t="n" s="5">
        <v>355</v>
      </c>
      <c r="R39" t="n" s="5">
        <v>741</v>
      </c>
    </row>
    <row r="40" spans="1:19">
      <c r="A40" t="s" s="4">
        <v>824</v>
      </c>
      <c r="B40" t="n" s="5">
        <v>-3</v>
      </c>
      <c r="C40" t="s" s="4">
        <v>1694</v>
      </c>
      <c r="G40" t="n" s="5">
        <v>-1</v>
      </c>
      <c r="H40" t="s" s="4">
        <v>1695</v>
      </c>
      <c r="L40" t="n"/>
      <c r="N40" t="n" s="5">
        <v>-14</v>
      </c>
      <c r="O40" t="s" s="4">
        <v>39</v>
      </c>
      <c r="P40" t="n" s="5">
        <v>-8</v>
      </c>
      <c r="Q40" t="s" s="4">
        <v>51</v>
      </c>
      <c r="R40" t="n" s="5">
        <v>-2</v>
      </c>
      <c r="S40" t="s" s="4">
        <v>1686</v>
      </c>
    </row>
    <row r="41" spans="1:19">
      <c r="A41" t="s" s="4">
        <v>40</v>
      </c>
      <c r="G41" t="n" s="5">
        <v>78</v>
      </c>
      <c r="L41" t="n"/>
      <c r="N41" t="n" s="5">
        <v>843</v>
      </c>
      <c r="P41" t="n" s="5">
        <v>363</v>
      </c>
      <c r="R41" t="n" s="5">
        <v>743</v>
      </c>
    </row>
    <row r="42" spans="1:19">
      <c r="A42" t="s" s="4">
        <v>41</v>
      </c>
      <c r="G42" t="n" s="5">
        <v>0</v>
      </c>
      <c r="L42" t="n"/>
      <c r="N42" t="n" s="5">
        <v>0</v>
      </c>
      <c r="P42" t="n" s="5">
        <v>49</v>
      </c>
      <c r="R42" t="n" s="5">
        <v>0</v>
      </c>
    </row>
    <row r="43" spans="1:19">
      <c r="A43" t="s" s="4">
        <v>126</v>
      </c>
      <c r="B43" t="n" s="5">
        <v>145</v>
      </c>
      <c r="G43" t="n" s="5">
        <v>78</v>
      </c>
      <c r="L43" t="n"/>
      <c r="N43" t="n" s="5">
        <v>843</v>
      </c>
      <c r="P43" t="n" s="5">
        <v>412</v>
      </c>
      <c r="R43" t="n" s="5">
        <v>743</v>
      </c>
    </row>
    <row r="44" spans="1:19">
      <c r="A44" t="s" s="4">
        <v>43</v>
      </c>
      <c r="B44" t="n" s="5">
        <v>0</v>
      </c>
      <c r="G44" t="n" s="5">
        <v>0</v>
      </c>
      <c r="L44" t="n"/>
      <c r="N44" t="n" s="5">
        <v>0</v>
      </c>
      <c r="P44" t="n" s="5">
        <v>0</v>
      </c>
      <c r="R44" t="n" s="5">
        <v>0</v>
      </c>
    </row>
    <row r="45" spans="1:19">
      <c r="A45" t="s" s="4">
        <v>44</v>
      </c>
      <c r="B45" t="n" s="5">
        <v>145</v>
      </c>
      <c r="G45" t="n" s="5">
        <v>78</v>
      </c>
      <c r="L45" t="n"/>
      <c r="N45" t="n" s="5">
        <v>843</v>
      </c>
      <c r="P45" t="n" s="5">
        <v>412</v>
      </c>
      <c r="R45" t="n" s="5">
        <v>743</v>
      </c>
    </row>
    <row r="46" spans="1:19">
      <c r="A46" t="s" s="3">
        <v>65</v>
      </c>
      <c r="L46" t="n"/>
    </row>
    <row r="47" spans="1:19">
      <c r="A47" t="s" s="4">
        <v>68</v>
      </c>
      <c r="B47" t="n" s="5">
        <v>145</v>
      </c>
      <c r="G47" t="n" s="5">
        <v>78</v>
      </c>
      <c r="L47" t="n"/>
      <c r="N47" t="n" s="5">
        <v>746</v>
      </c>
      <c r="P47" t="n" s="5">
        <v>497</v>
      </c>
      <c r="R47" t="n" s="5">
        <v>681</v>
      </c>
    </row>
    <row r="48" spans="1:19">
      <c r="A48" t="s" s="4">
        <v>69</v>
      </c>
      <c r="B48" t="n" s="5">
        <v>0</v>
      </c>
      <c r="G48" t="n" s="5">
        <v>0</v>
      </c>
      <c r="L48" t="n"/>
      <c r="N48" t="n" s="5">
        <v>0</v>
      </c>
      <c r="P48" t="n" s="5">
        <v>0</v>
      </c>
      <c r="R48" t="n" s="5">
        <v>0</v>
      </c>
    </row>
    <row r="49" spans="1:19">
      <c r="A49" t="s" s="4">
        <v>70</v>
      </c>
      <c r="B49" t="n" s="5">
        <v>145</v>
      </c>
      <c r="G49" t="n" s="5">
        <v>78</v>
      </c>
      <c r="L49" t="n"/>
      <c r="N49" t="n" s="5">
        <v>746</v>
      </c>
      <c r="P49" t="n" s="5">
        <v>497</v>
      </c>
      <c r="R49" t="n" s="5">
        <v>681</v>
      </c>
    </row>
    <row r="50" spans="1:19">
      <c r="A50" t="s" s="4">
        <v>1718</v>
      </c>
      <c r="L50" t="n"/>
    </row>
    <row r="51" spans="1:19">
      <c r="A51" t="s" s="3">
        <v>1714</v>
      </c>
      <c r="L51" t="n"/>
    </row>
    <row r="52" spans="1:19">
      <c r="A52" t="s" s="4">
        <v>1665</v>
      </c>
      <c r="B52" t="n" s="5">
        <v>6999</v>
      </c>
      <c r="G52" t="n" s="5">
        <v>11564</v>
      </c>
      <c r="L52" t="n"/>
      <c r="N52" t="n" s="5">
        <v>45904</v>
      </c>
      <c r="P52" t="n" s="5">
        <v>43973</v>
      </c>
      <c r="R52" t="n" s="5">
        <v>37004</v>
      </c>
    </row>
    <row r="53" spans="1:19">
      <c r="A53" t="s" s="3">
        <v>22</v>
      </c>
      <c r="L53" t="n"/>
    </row>
    <row r="54" spans="1:19">
      <c r="A54" t="s" s="4">
        <v>957</v>
      </c>
      <c r="B54" t="n" s="5">
        <v>5993</v>
      </c>
      <c r="G54" t="n" s="5">
        <v>10664</v>
      </c>
      <c r="L54" t="n"/>
      <c r="N54" t="n" s="5">
        <v>41330</v>
      </c>
      <c r="P54" t="n" s="5">
        <v>40787</v>
      </c>
      <c r="R54" t="n" s="5">
        <v>33412</v>
      </c>
    </row>
    <row r="55" spans="1:19">
      <c r="A55" t="s" s="4">
        <v>1715</v>
      </c>
      <c r="B55" t="n" s="5">
        <v>609</v>
      </c>
      <c r="G55" t="n" s="5">
        <v>612</v>
      </c>
      <c r="L55" t="n"/>
      <c r="N55" t="n" s="5">
        <v>2675</v>
      </c>
      <c r="P55" t="n" s="5">
        <v>2066</v>
      </c>
      <c r="R55" t="n" s="5">
        <v>1598</v>
      </c>
    </row>
    <row r="56" spans="1:19">
      <c r="A56" t="s" s="4">
        <v>26</v>
      </c>
      <c r="B56" t="n" s="5">
        <v>134</v>
      </c>
      <c r="G56" t="n" s="5">
        <v>113</v>
      </c>
      <c r="L56" t="n"/>
      <c r="N56" t="n" s="5">
        <v>481</v>
      </c>
      <c r="P56" t="n" s="5">
        <v>447</v>
      </c>
      <c r="R56" t="n" s="5">
        <v>402</v>
      </c>
    </row>
    <row r="57" spans="1:19">
      <c r="A57" t="s" s="4">
        <v>27</v>
      </c>
      <c r="B57" t="n" s="5">
        <v>4</v>
      </c>
      <c r="G57" t="n" s="5">
        <v>-1</v>
      </c>
      <c r="L57" t="n"/>
      <c r="N57" t="n" s="5">
        <v>8</v>
      </c>
      <c r="P57" t="n" s="5">
        <v>21</v>
      </c>
      <c r="R57" t="n" s="5">
        <v>21</v>
      </c>
    </row>
    <row r="58" spans="1:19">
      <c r="A58" t="s" s="4">
        <v>28</v>
      </c>
      <c r="B58" t="n" s="5">
        <v>259</v>
      </c>
      <c r="G58" t="n" s="5">
        <v>176</v>
      </c>
      <c r="L58" t="n"/>
      <c r="N58" t="n" s="5">
        <v>1410</v>
      </c>
      <c r="P58" t="n" s="5">
        <v>652</v>
      </c>
      <c r="R58" t="n" s="5">
        <v>1571</v>
      </c>
    </row>
    <row r="59" spans="1:19">
      <c r="A59" t="s" s="4">
        <v>1716</v>
      </c>
      <c r="B59" t="n" s="5">
        <v>16</v>
      </c>
      <c r="G59" t="n" s="5">
        <v>14</v>
      </c>
      <c r="H59" t="s" s="4">
        <v>1687</v>
      </c>
      <c r="L59" t="n"/>
      <c r="N59" t="n" s="5">
        <v>48</v>
      </c>
      <c r="P59" t="n" s="5">
        <v>30</v>
      </c>
      <c r="Q59" t="s" s="4">
        <v>30</v>
      </c>
      <c r="R59" t="n" s="5">
        <v>16</v>
      </c>
      <c r="S59" t="s" s="4">
        <v>31</v>
      </c>
    </row>
    <row r="60" spans="1:19">
      <c r="A60" t="s" s="4">
        <v>29</v>
      </c>
      <c r="B60" t="n" s="5">
        <v>-18</v>
      </c>
      <c r="G60" t="n" s="5">
        <v>-59</v>
      </c>
      <c r="L60" t="n"/>
      <c r="N60" t="n" s="5">
        <v>-126</v>
      </c>
      <c r="P60" t="n" s="5">
        <v>-110</v>
      </c>
      <c r="R60" t="n" s="5">
        <v>-151</v>
      </c>
    </row>
    <row r="61" spans="1:19">
      <c r="A61" t="s" s="4">
        <v>32</v>
      </c>
      <c r="L61" t="n"/>
      <c r="N61" t="n" s="5">
        <v>9</v>
      </c>
      <c r="P61" t="n" s="5">
        <v>11</v>
      </c>
    </row>
    <row r="62" spans="1:19">
      <c r="A62" t="s" s="4">
        <v>33</v>
      </c>
      <c r="B62" t="n" s="5">
        <v>-4</v>
      </c>
      <c r="G62" t="n" s="5">
        <v>-1</v>
      </c>
      <c r="L62" t="n"/>
      <c r="N62" t="n" s="5">
        <v>55</v>
      </c>
      <c r="P62" t="n" s="5">
        <v>63</v>
      </c>
      <c r="R62" t="n" s="5">
        <v>-26</v>
      </c>
    </row>
    <row r="63" spans="1:19">
      <c r="A63" t="s" s="4">
        <v>35</v>
      </c>
      <c r="B63" t="n" s="5">
        <v>253</v>
      </c>
      <c r="G63" t="n" s="5">
        <v>130</v>
      </c>
      <c r="L63" t="n"/>
      <c r="N63" t="n" s="5">
        <v>1396</v>
      </c>
      <c r="P63" t="n" s="5">
        <v>646</v>
      </c>
      <c r="R63" t="n" s="5">
        <v>1410</v>
      </c>
    </row>
    <row r="64" spans="1:19">
      <c r="A64" t="s" s="4">
        <v>824</v>
      </c>
      <c r="B64" t="n" s="5">
        <v>95</v>
      </c>
      <c r="C64" t="s" s="4">
        <v>1694</v>
      </c>
      <c r="G64" t="n" s="5">
        <v>51</v>
      </c>
      <c r="H64" t="s" s="4">
        <v>1695</v>
      </c>
      <c r="L64" t="n"/>
      <c r="N64" t="n" s="5">
        <v>521</v>
      </c>
      <c r="O64" t="s" s="4">
        <v>39</v>
      </c>
      <c r="P64" t="n" s="5">
        <v>243</v>
      </c>
      <c r="Q64" t="s" s="4">
        <v>51</v>
      </c>
      <c r="R64" t="n" s="5">
        <v>533</v>
      </c>
      <c r="S64" t="s" s="4">
        <v>1686</v>
      </c>
    </row>
    <row r="65" spans="1:19">
      <c r="A65" t="s" s="4">
        <v>40</v>
      </c>
      <c r="G65" t="n" s="5">
        <v>79</v>
      </c>
      <c r="L65" t="n"/>
      <c r="N65" t="n" s="5">
        <v>875</v>
      </c>
      <c r="P65" t="n" s="5">
        <v>403</v>
      </c>
      <c r="R65" t="n" s="5">
        <v>877</v>
      </c>
    </row>
    <row r="66" spans="1:19">
      <c r="A66" t="s" s="4">
        <v>41</v>
      </c>
      <c r="G66" t="n" s="5">
        <v>-1</v>
      </c>
      <c r="L66" t="n"/>
      <c r="N66" t="n" s="5">
        <v>-29</v>
      </c>
      <c r="P66" t="n" s="5">
        <v>-29</v>
      </c>
      <c r="R66" t="n" s="5">
        <v>-133</v>
      </c>
    </row>
    <row r="67" spans="1:19">
      <c r="A67" t="s" s="4">
        <v>126</v>
      </c>
      <c r="B67" t="n" s="5">
        <v>158</v>
      </c>
      <c r="G67" t="n" s="5">
        <v>78</v>
      </c>
      <c r="L67" t="n"/>
      <c r="N67" t="n" s="5">
        <v>846</v>
      </c>
      <c r="P67" t="n" s="5">
        <v>374</v>
      </c>
      <c r="R67" t="n" s="5">
        <v>744</v>
      </c>
    </row>
    <row r="68" spans="1:19">
      <c r="A68" t="s" s="4">
        <v>43</v>
      </c>
      <c r="B68" t="n" s="5">
        <v>0</v>
      </c>
      <c r="G68" t="n" s="5">
        <v>0</v>
      </c>
      <c r="L68" t="n"/>
      <c r="N68" t="n" s="5">
        <v>0</v>
      </c>
      <c r="P68" t="n" s="5">
        <v>0</v>
      </c>
      <c r="R68" t="n" s="5">
        <v>0</v>
      </c>
    </row>
    <row r="69" spans="1:19">
      <c r="A69" t="s" s="4">
        <v>44</v>
      </c>
      <c r="B69" t="n" s="5">
        <v>158</v>
      </c>
      <c r="G69" t="n" s="5">
        <v>78</v>
      </c>
      <c r="L69" t="n"/>
      <c r="N69" t="n" s="5">
        <v>846</v>
      </c>
      <c r="P69" t="n" s="5">
        <v>374</v>
      </c>
      <c r="R69" t="n" s="5">
        <v>744</v>
      </c>
    </row>
    <row r="70" spans="1:19">
      <c r="A70" t="s" s="3">
        <v>65</v>
      </c>
      <c r="L70" t="n"/>
    </row>
    <row r="71" spans="1:19">
      <c r="A71" t="s" s="4">
        <v>68</v>
      </c>
      <c r="B71" t="n" s="5">
        <v>158</v>
      </c>
      <c r="G71" t="n" s="5">
        <v>78</v>
      </c>
      <c r="L71" t="n"/>
      <c r="N71" t="n" s="5">
        <v>846</v>
      </c>
      <c r="P71" t="n" s="5">
        <v>374</v>
      </c>
      <c r="R71" t="n" s="5">
        <v>744</v>
      </c>
    </row>
    <row r="72" spans="1:19">
      <c r="A72" t="s" s="4">
        <v>69</v>
      </c>
      <c r="B72" t="n" s="5">
        <v>0</v>
      </c>
      <c r="G72" t="n" s="5">
        <v>0</v>
      </c>
      <c r="L72" t="n"/>
      <c r="N72" t="n" s="5">
        <v>0</v>
      </c>
      <c r="P72" t="n" s="5">
        <v>0</v>
      </c>
      <c r="R72" t="n" s="5">
        <v>0</v>
      </c>
    </row>
    <row r="73" spans="1:19">
      <c r="A73" t="s" s="4">
        <v>70</v>
      </c>
      <c r="B73" t="n" s="5">
        <v>158</v>
      </c>
      <c r="G73" t="n" s="5">
        <v>78</v>
      </c>
      <c r="L73" t="n"/>
      <c r="N73" t="n" s="5">
        <v>846</v>
      </c>
      <c r="P73" t="n" s="5">
        <v>374</v>
      </c>
      <c r="R73" t="n" s="5">
        <v>744</v>
      </c>
    </row>
    <row r="74" spans="1:19">
      <c r="A74" t="s" s="4">
        <v>1719</v>
      </c>
      <c r="L74" t="n"/>
    </row>
    <row r="75" spans="1:19">
      <c r="A75" t="s" s="3">
        <v>1714</v>
      </c>
      <c r="L75" t="n"/>
    </row>
    <row r="76" spans="1:19">
      <c r="A76" t="s" s="4">
        <v>1665</v>
      </c>
      <c r="B76" t="n" s="5">
        <v>914</v>
      </c>
      <c r="G76" t="n" s="5">
        <v>1610</v>
      </c>
      <c r="L76" t="n"/>
      <c r="N76" t="n" s="5">
        <v>6147</v>
      </c>
      <c r="P76" t="n" s="5">
        <v>4697</v>
      </c>
      <c r="R76" t="n" s="5">
        <v>2906</v>
      </c>
    </row>
    <row r="77" spans="1:19">
      <c r="A77" t="s" s="3">
        <v>22</v>
      </c>
      <c r="L77" t="n"/>
    </row>
    <row r="78" spans="1:19">
      <c r="A78" t="s" s="4">
        <v>957</v>
      </c>
      <c r="B78" t="n" s="5">
        <v>661</v>
      </c>
      <c r="G78" t="n" s="5">
        <v>1476</v>
      </c>
      <c r="L78" t="n"/>
      <c r="N78" t="n" s="5">
        <v>5497</v>
      </c>
      <c r="P78" t="n" s="5">
        <v>4365</v>
      </c>
      <c r="R78" t="n" s="5">
        <v>2734</v>
      </c>
    </row>
    <row r="79" spans="1:19">
      <c r="A79" t="s" s="4">
        <v>1715</v>
      </c>
      <c r="B79" t="n" s="5">
        <v>123</v>
      </c>
      <c r="G79" t="n" s="5">
        <v>58</v>
      </c>
      <c r="L79" t="n"/>
      <c r="N79" t="n" s="5">
        <v>341</v>
      </c>
      <c r="P79" t="n" s="5">
        <v>172</v>
      </c>
      <c r="R79" t="n" s="5">
        <v>91</v>
      </c>
    </row>
    <row r="80" spans="1:19">
      <c r="A80" t="s" s="4">
        <v>26</v>
      </c>
      <c r="B80" t="n" s="5">
        <v>45</v>
      </c>
      <c r="G80" t="n" s="5">
        <v>17</v>
      </c>
      <c r="L80" t="n"/>
      <c r="N80" t="n" s="5">
        <v>81</v>
      </c>
      <c r="P80" t="n" s="5">
        <v>42</v>
      </c>
      <c r="R80" t="n" s="5">
        <v>16</v>
      </c>
    </row>
    <row r="81" spans="1:19">
      <c r="A81" t="s" s="4">
        <v>27</v>
      </c>
      <c r="B81" t="n" s="5">
        <v>0</v>
      </c>
      <c r="G81" t="n" s="5">
        <v>-4</v>
      </c>
      <c r="L81" t="n"/>
      <c r="N81" t="n" s="5">
        <v>-4</v>
      </c>
      <c r="P81" t="n" s="5">
        <v>3</v>
      </c>
      <c r="R81" t="n" s="5">
        <v>2</v>
      </c>
    </row>
    <row r="82" spans="1:19">
      <c r="A82" t="s" s="4">
        <v>28</v>
      </c>
      <c r="B82" t="n" s="5">
        <v>85</v>
      </c>
      <c r="G82" t="n" s="5">
        <v>63</v>
      </c>
      <c r="L82" t="n"/>
      <c r="N82" t="n" s="5">
        <v>232</v>
      </c>
      <c r="P82" t="n" s="5">
        <v>115</v>
      </c>
      <c r="R82" t="n" s="5">
        <v>63</v>
      </c>
    </row>
    <row r="83" spans="1:19">
      <c r="A83" t="s" s="4">
        <v>1716</v>
      </c>
      <c r="B83" t="n" s="5">
        <v>0</v>
      </c>
      <c r="G83" t="n" s="5">
        <v>0</v>
      </c>
      <c r="H83" t="s" s="4">
        <v>1687</v>
      </c>
      <c r="L83" t="n"/>
      <c r="N83" t="n" s="5">
        <v>0</v>
      </c>
      <c r="P83" t="n" s="5">
        <v>0</v>
      </c>
      <c r="Q83" t="s" s="4">
        <v>30</v>
      </c>
      <c r="R83" t="n" s="5">
        <v>0</v>
      </c>
      <c r="S83" t="s" s="4">
        <v>31</v>
      </c>
    </row>
    <row r="84" spans="1:19">
      <c r="A84" t="s" s="4">
        <v>29</v>
      </c>
      <c r="B84" t="n" s="5">
        <v>-26</v>
      </c>
      <c r="G84" t="n" s="5">
        <v>-18</v>
      </c>
      <c r="L84" t="n"/>
      <c r="N84" t="n" s="5">
        <v>-70</v>
      </c>
      <c r="P84" t="n" s="5">
        <v>-20</v>
      </c>
      <c r="R84" t="n" s="5">
        <v>-10</v>
      </c>
    </row>
    <row r="85" spans="1:19">
      <c r="A85" t="s" s="4">
        <v>32</v>
      </c>
      <c r="L85" t="n"/>
      <c r="N85" t="n" s="5">
        <v>1</v>
      </c>
      <c r="P85" t="n" s="5">
        <v>0</v>
      </c>
    </row>
    <row r="86" spans="1:19">
      <c r="A86" t="s" s="4">
        <v>33</v>
      </c>
      <c r="B86" t="n" s="5">
        <v>3</v>
      </c>
      <c r="G86" t="n" s="5">
        <v>8</v>
      </c>
      <c r="L86" t="n"/>
      <c r="N86" t="n" s="5">
        <v>0</v>
      </c>
      <c r="P86" t="n" s="5">
        <v>0</v>
      </c>
      <c r="R86" t="n" s="5">
        <v>0</v>
      </c>
    </row>
    <row r="87" spans="1:19">
      <c r="A87" t="s" s="4">
        <v>35</v>
      </c>
      <c r="B87" t="n" s="5">
        <v>62</v>
      </c>
      <c r="G87" t="n" s="5">
        <v>53</v>
      </c>
      <c r="L87" t="n"/>
      <c r="N87" t="n" s="5">
        <v>163</v>
      </c>
      <c r="P87" t="n" s="5">
        <v>95</v>
      </c>
      <c r="R87" t="n" s="5">
        <v>53</v>
      </c>
    </row>
    <row r="88" spans="1:19">
      <c r="A88" t="s" s="4">
        <v>824</v>
      </c>
      <c r="B88" t="n" s="5">
        <v>4</v>
      </c>
      <c r="C88" t="s" s="4">
        <v>1694</v>
      </c>
      <c r="G88" t="n" s="5">
        <v>6</v>
      </c>
      <c r="H88" t="s" s="4">
        <v>1695</v>
      </c>
      <c r="L88" t="n"/>
      <c r="N88" t="n" s="5">
        <v>40</v>
      </c>
      <c r="O88" t="s" s="4">
        <v>39</v>
      </c>
      <c r="P88" t="n" s="5">
        <v>11</v>
      </c>
      <c r="Q88" t="s" s="4">
        <v>51</v>
      </c>
      <c r="R88" t="n" s="5">
        <v>-4</v>
      </c>
      <c r="S88" t="s" s="4">
        <v>1686</v>
      </c>
    </row>
    <row r="89" spans="1:19">
      <c r="A89" t="s" s="4">
        <v>40</v>
      </c>
      <c r="G89" t="n" s="5">
        <v>47</v>
      </c>
      <c r="L89" t="n"/>
      <c r="N89" t="n" s="5">
        <v>123</v>
      </c>
      <c r="P89" t="n" s="5">
        <v>84</v>
      </c>
      <c r="R89" t="n" s="5">
        <v>57</v>
      </c>
    </row>
    <row r="90" spans="1:19">
      <c r="A90" t="s" s="4">
        <v>41</v>
      </c>
      <c r="G90" t="n" s="5">
        <v>0</v>
      </c>
      <c r="L90" t="n"/>
      <c r="N90" t="n" s="5">
        <v>0</v>
      </c>
      <c r="P90" t="n" s="5">
        <v>0</v>
      </c>
      <c r="R90" t="n" s="5">
        <v>0</v>
      </c>
    </row>
    <row r="91" spans="1:19">
      <c r="A91" t="s" s="4">
        <v>126</v>
      </c>
      <c r="B91" t="n" s="5">
        <v>58</v>
      </c>
      <c r="G91" t="n" s="5">
        <v>47</v>
      </c>
      <c r="L91" t="n"/>
      <c r="N91" t="n" s="5">
        <v>123</v>
      </c>
      <c r="P91" t="n" s="5">
        <v>84</v>
      </c>
      <c r="R91" t="n" s="5">
        <v>57</v>
      </c>
    </row>
    <row r="92" spans="1:19">
      <c r="A92" t="s" s="4">
        <v>43</v>
      </c>
      <c r="B92" t="n" s="5">
        <v>43</v>
      </c>
      <c r="G92" t="n" s="5">
        <v>25</v>
      </c>
      <c r="L92" t="n"/>
      <c r="N92" t="n" s="5">
        <v>45</v>
      </c>
      <c r="P92" t="n" s="5">
        <v>42</v>
      </c>
      <c r="R92" t="n" s="5">
        <v>27</v>
      </c>
    </row>
    <row r="93" spans="1:19">
      <c r="A93" t="s" s="4">
        <v>44</v>
      </c>
      <c r="B93" t="n" s="5">
        <v>15</v>
      </c>
      <c r="G93" t="n" s="5">
        <v>22</v>
      </c>
      <c r="L93" t="n"/>
      <c r="N93" t="n" s="5">
        <v>78</v>
      </c>
      <c r="P93" t="n" s="5">
        <v>42</v>
      </c>
      <c r="R93" t="n" s="5">
        <v>30</v>
      </c>
    </row>
    <row r="94" spans="1:19">
      <c r="A94" t="s" s="3">
        <v>65</v>
      </c>
      <c r="L94" t="n"/>
    </row>
    <row r="95" spans="1:19">
      <c r="A95" t="s" s="4">
        <v>68</v>
      </c>
      <c r="B95" t="n" s="5">
        <v>58</v>
      </c>
      <c r="G95" t="n" s="5">
        <v>47</v>
      </c>
      <c r="L95" t="n"/>
      <c r="N95" t="n" s="5">
        <v>123</v>
      </c>
      <c r="P95" t="n" s="5">
        <v>84</v>
      </c>
      <c r="R95" t="n" s="5">
        <v>57</v>
      </c>
    </row>
    <row r="96" spans="1:19">
      <c r="A96" t="s" s="4">
        <v>69</v>
      </c>
      <c r="B96" t="n" s="5">
        <v>43</v>
      </c>
      <c r="G96" t="n" s="5">
        <v>25</v>
      </c>
      <c r="L96" t="n"/>
      <c r="N96" t="n" s="5">
        <v>45</v>
      </c>
      <c r="P96" t="n" s="5">
        <v>42</v>
      </c>
      <c r="R96" t="n" s="5">
        <v>27</v>
      </c>
    </row>
    <row r="97" spans="1:19">
      <c r="A97" t="s" s="4">
        <v>70</v>
      </c>
      <c r="B97" t="n" s="5">
        <v>15</v>
      </c>
      <c r="G97" t="n" s="5">
        <v>22</v>
      </c>
      <c r="L97" t="n"/>
      <c r="N97" t="n" s="5">
        <v>78</v>
      </c>
      <c r="P97" t="n" s="5">
        <v>42</v>
      </c>
      <c r="R97" t="n" s="5">
        <v>30</v>
      </c>
    </row>
    <row r="98" spans="1:19">
      <c r="A98" t="s" s="4">
        <v>1720</v>
      </c>
      <c r="L98" t="n"/>
    </row>
    <row r="99" spans="1:19">
      <c r="A99" t="s" s="3">
        <v>1714</v>
      </c>
      <c r="L99" t="n"/>
    </row>
    <row r="100" spans="1:19">
      <c r="A100" t="s" s="4">
        <v>1665</v>
      </c>
      <c r="B100" t="n" s="5">
        <v>-1450</v>
      </c>
      <c r="G100" t="n" s="5">
        <v>-3241</v>
      </c>
      <c r="L100" t="n"/>
      <c r="N100" t="n" s="5">
        <v>-11418</v>
      </c>
      <c r="P100" t="n" s="5">
        <v>-11069</v>
      </c>
      <c r="R100" t="n" s="5">
        <v>-10101</v>
      </c>
    </row>
    <row r="101" spans="1:19">
      <c r="A101" t="s" s="3">
        <v>22</v>
      </c>
      <c r="L101" t="n"/>
    </row>
    <row r="102" spans="1:19">
      <c r="A102" t="s" s="4">
        <v>957</v>
      </c>
      <c r="B102" t="n" s="5">
        <v>-1314</v>
      </c>
      <c r="G102" t="n" s="5">
        <v>-3192</v>
      </c>
      <c r="L102" t="n"/>
      <c r="N102" t="n" s="5">
        <v>-11136</v>
      </c>
      <c r="P102" t="n" s="5">
        <v>-11067</v>
      </c>
      <c r="R102" t="n" s="5">
        <v>-10101</v>
      </c>
    </row>
    <row r="103" spans="1:19">
      <c r="A103" t="s" s="4">
        <v>1715</v>
      </c>
      <c r="B103" t="n" s="5">
        <v>-136</v>
      </c>
      <c r="G103" t="n" s="5">
        <v>-49</v>
      </c>
      <c r="L103" t="n"/>
      <c r="N103" t="n" s="5">
        <v>-282</v>
      </c>
      <c r="P103" t="n" s="5">
        <v>-2</v>
      </c>
      <c r="R103" t="n" s="5">
        <v>0</v>
      </c>
    </row>
    <row r="104" spans="1:19">
      <c r="A104" t="s" s="4">
        <v>26</v>
      </c>
      <c r="B104" t="n" s="5">
        <v>0</v>
      </c>
      <c r="G104" t="n" s="5">
        <v>0</v>
      </c>
      <c r="L104" t="n"/>
      <c r="N104" t="n" s="5">
        <v>0</v>
      </c>
      <c r="P104" t="n" s="5">
        <v>0</v>
      </c>
      <c r="R104" t="n" s="5">
        <v>0</v>
      </c>
    </row>
    <row r="105" spans="1:19">
      <c r="A105" t="s" s="4">
        <v>27</v>
      </c>
      <c r="B105" t="n" s="5">
        <v>0</v>
      </c>
      <c r="G105" t="n" s="5">
        <v>0</v>
      </c>
      <c r="L105" t="n"/>
      <c r="N105" t="n" s="5">
        <v>0</v>
      </c>
      <c r="P105" t="n" s="5">
        <v>0</v>
      </c>
      <c r="R105" t="n" s="5">
        <v>0</v>
      </c>
    </row>
    <row r="106" spans="1:19">
      <c r="A106" t="s" s="4">
        <v>28</v>
      </c>
      <c r="B106" t="n" s="5">
        <v>0</v>
      </c>
      <c r="G106" t="n" s="5">
        <v>0</v>
      </c>
      <c r="L106" t="n"/>
      <c r="N106" t="n" s="5">
        <v>0</v>
      </c>
      <c r="P106" t="n" s="5">
        <v>0</v>
      </c>
      <c r="R106" t="n" s="5">
        <v>0</v>
      </c>
    </row>
    <row r="107" spans="1:19">
      <c r="A107" t="s" s="4">
        <v>1716</v>
      </c>
      <c r="B107" t="n" s="5">
        <v>-173</v>
      </c>
      <c r="G107" t="n" s="5">
        <v>-100</v>
      </c>
      <c r="H107" t="s" s="4">
        <v>1687</v>
      </c>
      <c r="L107" t="n"/>
      <c r="N107" t="n" s="5">
        <v>-924</v>
      </c>
      <c r="P107" t="n" s="5">
        <v>-416</v>
      </c>
      <c r="Q107" t="s" s="4">
        <v>30</v>
      </c>
      <c r="R107" t="n" s="5">
        <v>-774</v>
      </c>
      <c r="S107" t="s" s="4">
        <v>31</v>
      </c>
    </row>
    <row r="108" spans="1:19">
      <c r="A108" t="s" s="4">
        <v>29</v>
      </c>
      <c r="B108" t="n" s="5">
        <v>0</v>
      </c>
      <c r="G108" t="n" s="5">
        <v>8</v>
      </c>
      <c r="L108" t="n"/>
      <c r="N108" t="n" s="5">
        <v>0</v>
      </c>
      <c r="P108" t="n" s="5">
        <v>0</v>
      </c>
      <c r="R108" t="n" s="5">
        <v>0</v>
      </c>
    </row>
    <row r="109" spans="1:19">
      <c r="A109" t="s" s="4">
        <v>32</v>
      </c>
      <c r="L109" t="n"/>
      <c r="N109" t="n" s="5">
        <v>0</v>
      </c>
      <c r="P109" t="n" s="5">
        <v>0</v>
      </c>
    </row>
    <row r="110" spans="1:19">
      <c r="A110" t="s" s="4">
        <v>33</v>
      </c>
      <c r="B110" t="n" s="5">
        <v>0</v>
      </c>
      <c r="G110" t="n" s="5">
        <v>-8</v>
      </c>
      <c r="L110" t="n"/>
      <c r="N110" t="n" s="5">
        <v>0</v>
      </c>
      <c r="P110" t="n" s="5">
        <v>0</v>
      </c>
      <c r="R110" t="n" s="5">
        <v>0</v>
      </c>
    </row>
    <row r="111" spans="1:19">
      <c r="A111" t="s" s="4">
        <v>35</v>
      </c>
      <c r="B111" t="n" s="5">
        <v>-173</v>
      </c>
      <c r="G111" t="n" s="5">
        <v>-100</v>
      </c>
      <c r="L111" t="n"/>
      <c r="N111" t="n" s="5">
        <v>-924</v>
      </c>
      <c r="P111" t="n" s="5">
        <v>-416</v>
      </c>
      <c r="R111" t="n" s="5">
        <v>-774</v>
      </c>
    </row>
    <row r="112" spans="1:19">
      <c r="A112" t="s" s="4">
        <v>824</v>
      </c>
      <c r="B112" t="n" s="5">
        <v>0</v>
      </c>
      <c r="C112" t="s" s="4">
        <v>1694</v>
      </c>
      <c r="G112" t="n" s="5">
        <v>0</v>
      </c>
      <c r="H112" t="s" s="4">
        <v>1695</v>
      </c>
      <c r="L112" t="n"/>
      <c r="N112" t="n" s="5">
        <v>0</v>
      </c>
      <c r="O112" t="s" s="4">
        <v>39</v>
      </c>
      <c r="P112" t="n" s="5">
        <v>0</v>
      </c>
      <c r="Q112" t="s" s="4">
        <v>51</v>
      </c>
      <c r="R112" t="n" s="5">
        <v>0</v>
      </c>
      <c r="S112" t="s" s="4">
        <v>1686</v>
      </c>
    </row>
    <row r="113" spans="1:19">
      <c r="A113" t="s" s="4">
        <v>40</v>
      </c>
      <c r="G113" t="n" s="5">
        <v>-100</v>
      </c>
      <c r="L113" t="n"/>
      <c r="N113" t="n" s="5">
        <v>-924</v>
      </c>
      <c r="P113" t="n" s="5">
        <v>-416</v>
      </c>
      <c r="R113" t="n" s="5">
        <v>-774</v>
      </c>
    </row>
    <row r="114" spans="1:19">
      <c r="A114" t="s" s="4">
        <v>41</v>
      </c>
      <c r="G114" t="n" s="5">
        <v>0</v>
      </c>
      <c r="L114" t="n"/>
      <c r="N114" t="n" s="5">
        <v>0</v>
      </c>
      <c r="P114" t="n" s="5">
        <v>0</v>
      </c>
      <c r="R114" t="n" s="5">
        <v>0</v>
      </c>
    </row>
    <row r="115" spans="1:19">
      <c r="A115" t="s" s="4">
        <v>126</v>
      </c>
      <c r="B115" t="n" s="5">
        <v>-173</v>
      </c>
      <c r="G115" t="n" s="5">
        <v>-100</v>
      </c>
      <c r="L115" t="n"/>
      <c r="N115" t="n" s="5">
        <v>-924</v>
      </c>
      <c r="P115" t="n" s="5">
        <v>-416</v>
      </c>
      <c r="R115" t="n" s="5">
        <v>-774</v>
      </c>
    </row>
    <row r="116" spans="1:19">
      <c r="A116" t="s" s="4">
        <v>43</v>
      </c>
      <c r="B116" t="n" s="5">
        <v>0</v>
      </c>
      <c r="G116" t="n" s="5">
        <v>0</v>
      </c>
      <c r="L116" t="n"/>
      <c r="N116" t="n" s="5">
        <v>0</v>
      </c>
      <c r="P116" t="n" s="5">
        <v>0</v>
      </c>
      <c r="R116" t="n" s="5">
        <v>0</v>
      </c>
    </row>
    <row r="117" spans="1:19">
      <c r="A117" t="s" s="4">
        <v>44</v>
      </c>
      <c r="B117" t="n" s="5">
        <v>-173</v>
      </c>
      <c r="G117" t="n" s="5">
        <v>-100</v>
      </c>
      <c r="L117" t="n"/>
      <c r="N117" t="n" s="5">
        <v>-924</v>
      </c>
      <c r="P117" t="n" s="5">
        <v>-416</v>
      </c>
      <c r="R117" t="n" s="5">
        <v>-774</v>
      </c>
    </row>
    <row r="118" spans="1:19">
      <c r="A118" t="s" s="3">
        <v>65</v>
      </c>
      <c r="L118" t="n"/>
    </row>
    <row r="119" spans="1:19">
      <c r="A119" t="s" s="4">
        <v>68</v>
      </c>
      <c r="B119" t="n" s="5">
        <v>-173</v>
      </c>
      <c r="G119" t="n" s="5">
        <v>-100</v>
      </c>
      <c r="L119" t="n"/>
      <c r="N119" t="n" s="5">
        <v>-924</v>
      </c>
      <c r="P119" t="n" s="5">
        <v>-416</v>
      </c>
      <c r="R119" t="n" s="5">
        <v>-774</v>
      </c>
    </row>
    <row r="120" spans="1:19">
      <c r="A120" t="s" s="4">
        <v>69</v>
      </c>
      <c r="B120" t="n" s="5">
        <v>0</v>
      </c>
      <c r="G120" t="n" s="5">
        <v>0</v>
      </c>
      <c r="L120" t="n"/>
      <c r="N120" t="n" s="5">
        <v>0</v>
      </c>
      <c r="P120" t="n" s="5">
        <v>0</v>
      </c>
      <c r="R120" t="n" s="5">
        <v>0</v>
      </c>
    </row>
    <row r="121" spans="1:19">
      <c r="A121" t="s" s="4">
        <v>70</v>
      </c>
      <c r="B121" t="n" s="6">
        <v>-173</v>
      </c>
      <c r="G121" t="n" s="6">
        <v>-100</v>
      </c>
      <c r="L121" t="n"/>
      <c r="N121" t="n" s="6">
        <v>-924</v>
      </c>
      <c r="P121" t="n" s="6">
        <v>-416</v>
      </c>
      <c r="R121" t="n" s="6">
        <v>-774</v>
      </c>
    </row>
    <row r="122" spans="1:19">
      <c r="A122" t="n"/>
    </row>
    <row r="123" spans="1:19">
      <c r="A123" t="s" s="4">
        <v>21</v>
      </c>
      <c r="B123" t="s" s="4">
        <v>58</v>
      </c>
    </row>
    <row r="124" spans="1:19">
      <c r="A124" t="s" s="4">
        <v>30</v>
      </c>
      <c r="B124" t="s" s="4">
        <v>1721</v>
      </c>
    </row>
    <row r="125" spans="1:19">
      <c r="A125" t="s" s="4">
        <v>31</v>
      </c>
      <c r="B125" t="s" s="4">
        <v>1721</v>
      </c>
    </row>
    <row r="126" spans="1:19">
      <c r="A126" t="s" s="4">
        <v>34</v>
      </c>
      <c r="B126" t="s" s="4">
        <v>59</v>
      </c>
    </row>
    <row r="127" spans="1:19">
      <c r="A127" t="s" s="4">
        <v>37</v>
      </c>
      <c r="B127" t="s" s="4">
        <v>60</v>
      </c>
    </row>
    <row r="128" spans="1:19">
      <c r="A128" t="s" s="4">
        <v>38</v>
      </c>
      <c r="B128" t="s" s="4">
        <v>61</v>
      </c>
    </row>
    <row r="129" spans="1:19">
      <c r="A129" t="s" s="4">
        <v>39</v>
      </c>
      <c r="B129" t="s" s="4">
        <v>62</v>
      </c>
    </row>
    <row r="130" spans="1:19">
      <c r="A130" t="s" s="4">
        <v>51</v>
      </c>
      <c r="B130" t="s" s="4">
        <v>62</v>
      </c>
    </row>
    <row r="131" spans="1:19">
      <c r="A131" t="s" s="4">
        <v>1686</v>
      </c>
      <c r="B131" t="s" s="4">
        <v>62</v>
      </c>
    </row>
    <row r="132" spans="1:19">
      <c r="A132" t="s" s="4">
        <v>1687</v>
      </c>
      <c r="B132" t="s" s="4">
        <v>1721</v>
      </c>
    </row>
    <row r="133" spans="1:19">
      <c r="A133" t="s" s="4">
        <v>1694</v>
      </c>
      <c r="B133" t="s" s="4">
        <v>62</v>
      </c>
    </row>
    <row r="134" spans="1:19">
      <c r="A134" t="s" s="4">
        <v>1695</v>
      </c>
      <c r="B134" t="s" s="4">
        <v>62</v>
      </c>
    </row>
  </sheetData>
  <mergeCells count="140">
    <mergeCell ref="A1:A2"/>
    <mergeCell ref="B1:M1"/>
    <mergeCell ref="N1:S1"/>
    <mergeCell ref="B2:C2"/>
    <mergeCell ref="G2:H2"/>
    <mergeCell ref="N2:O2"/>
    <mergeCell ref="P2:Q2"/>
    <mergeCell ref="R2:S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A122:S122"/>
    <mergeCell ref="B123:S123"/>
    <mergeCell ref="B124:S124"/>
    <mergeCell ref="B125:S125"/>
    <mergeCell ref="B126:S126"/>
    <mergeCell ref="B127:S127"/>
    <mergeCell ref="B128:S128"/>
    <mergeCell ref="B129:S129"/>
    <mergeCell ref="B130:S130"/>
    <mergeCell ref="B131:S131"/>
    <mergeCell ref="B132:S132"/>
    <mergeCell ref="B133:S133"/>
    <mergeCell ref="B134:S13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t="s" s="1">
        <v>1722</v>
      </c>
      <c r="B1" t="s" s="2">
        <v>2</v>
      </c>
      <c r="C1" t="s" s="2">
        <v>16</v>
      </c>
      <c r="D1" t="s" s="2">
        <v>15</v>
      </c>
      <c r="E1" t="s" s="2">
        <v>17</v>
      </c>
      <c r="G1" t="s" s="2">
        <v>18</v>
      </c>
      <c r="H1" t="s" s="2">
        <v>1241</v>
      </c>
    </row>
    <row r="2" spans="1:8">
      <c r="A2" t="s" s="3">
        <v>1723</v>
      </c>
    </row>
    <row r="3" spans="1:8">
      <c r="A3" t="s" s="4">
        <v>76</v>
      </c>
      <c r="B3" t="n" s="6">
        <v>459</v>
      </c>
      <c r="C3" t="n" s="6">
        <v>1000</v>
      </c>
      <c r="D3" t="n" s="6">
        <v>798</v>
      </c>
      <c r="E3" t="n" s="6">
        <v>1238</v>
      </c>
      <c r="G3" t="n" s="6">
        <v>1639</v>
      </c>
      <c r="H3" t="n" s="6">
        <v>900</v>
      </c>
    </row>
    <row r="4" spans="1:8">
      <c r="A4" t="s" s="4">
        <v>77</v>
      </c>
      <c r="B4" t="n" s="5">
        <v>1367</v>
      </c>
      <c r="C4" t="n" s="5">
        <v>1435</v>
      </c>
      <c r="E4" t="n" s="5">
        <v>1313</v>
      </c>
    </row>
    <row r="5" spans="1:8">
      <c r="A5" t="s" s="4">
        <v>1724</v>
      </c>
      <c r="B5" t="n" s="5">
        <v>0</v>
      </c>
      <c r="C5" t="n" s="5">
        <v>0</v>
      </c>
      <c r="E5" t="n" s="5">
        <v>0</v>
      </c>
    </row>
    <row r="6" spans="1:8">
      <c r="A6" t="s" s="4">
        <v>78</v>
      </c>
      <c r="B6" t="n" s="5">
        <v>2532</v>
      </c>
      <c r="C6" t="n" s="5">
        <v>2439</v>
      </c>
      <c r="E6" t="n" s="5">
        <v>2565</v>
      </c>
    </row>
    <row r="7" spans="1:8">
      <c r="A7" t="s" s="4">
        <v>79</v>
      </c>
      <c r="B7" t="n" s="5">
        <v>223</v>
      </c>
      <c r="C7" t="n" s="5">
        <v>200</v>
      </c>
      <c r="E7" t="n" s="5">
        <v>210</v>
      </c>
    </row>
    <row r="8" spans="1:8">
      <c r="A8" t="s" s="4">
        <v>80</v>
      </c>
      <c r="B8" t="n" s="5">
        <v>4581</v>
      </c>
      <c r="C8" t="n" s="5">
        <v>5074</v>
      </c>
      <c r="E8" t="n" s="5">
        <v>5326</v>
      </c>
    </row>
    <row r="9" spans="1:8">
      <c r="A9" t="s" s="4">
        <v>84</v>
      </c>
      <c r="B9" t="n" s="5">
        <v>9180</v>
      </c>
      <c r="C9" t="n" s="5">
        <v>9045</v>
      </c>
      <c r="E9" t="n" s="5">
        <v>6875</v>
      </c>
    </row>
    <row r="10" spans="1:8">
      <c r="A10" t="s" s="4">
        <v>1725</v>
      </c>
      <c r="B10" t="n" s="5">
        <v>0</v>
      </c>
      <c r="C10" t="n" s="5">
        <v>0</v>
      </c>
      <c r="E10" t="n" s="5">
        <v>0</v>
      </c>
    </row>
    <row r="11" spans="1:8">
      <c r="A11" t="s" s="4">
        <v>1726</v>
      </c>
      <c r="B11" t="n" s="5">
        <v>0</v>
      </c>
      <c r="C11" t="n" s="5">
        <v>0</v>
      </c>
      <c r="E11" t="n" s="5">
        <v>0</v>
      </c>
    </row>
    <row r="12" spans="1:8">
      <c r="A12" t="s" s="4">
        <v>1727</v>
      </c>
      <c r="C12" t="n" s="5">
        <v>0</v>
      </c>
      <c r="E12" t="n" s="5">
        <v>0</v>
      </c>
    </row>
    <row r="13" spans="1:8">
      <c r="A13" t="s" s="4">
        <v>1728</v>
      </c>
      <c r="B13" t="n" s="5">
        <v>0</v>
      </c>
      <c r="C13" t="n" s="5">
        <v>0</v>
      </c>
    </row>
    <row r="14" spans="1:8">
      <c r="A14" t="s" s="3">
        <v>1729</v>
      </c>
    </row>
    <row r="15" spans="1:8">
      <c r="A15" t="s" s="4">
        <v>86</v>
      </c>
      <c r="B15" t="n" s="5">
        <v>1211</v>
      </c>
      <c r="C15" t="n" s="5">
        <v>1222</v>
      </c>
      <c r="E15" t="n" s="5">
        <v>263</v>
      </c>
    </row>
    <row r="16" spans="1:8">
      <c r="A16" t="s" s="4">
        <v>87</v>
      </c>
      <c r="B16" t="n" s="5">
        <v>1311</v>
      </c>
      <c r="C16" t="n" s="5">
        <v>1150</v>
      </c>
      <c r="E16" t="n" s="5">
        <v>852</v>
      </c>
    </row>
    <row r="17" spans="1:8">
      <c r="A17" t="s" s="4">
        <v>88</v>
      </c>
      <c r="B17" t="n" s="5">
        <v>2522</v>
      </c>
      <c r="C17" t="n" s="5">
        <v>2372</v>
      </c>
      <c r="E17" t="n" s="5">
        <v>1115</v>
      </c>
    </row>
    <row r="18" spans="1:8">
      <c r="A18" t="s" s="4">
        <v>89</v>
      </c>
      <c r="B18" t="n" s="5">
        <v>16283</v>
      </c>
      <c r="C18" t="n" s="5">
        <v>16491</v>
      </c>
      <c r="E18" t="n" s="5">
        <v>13316</v>
      </c>
    </row>
    <row r="19" spans="1:8">
      <c r="A19" t="s" s="3">
        <v>90</v>
      </c>
    </row>
    <row r="20" spans="1:8">
      <c r="A20" t="s" s="4">
        <v>91</v>
      </c>
      <c r="B20" t="n" s="5">
        <v>2141</v>
      </c>
      <c r="C20" t="n" s="5">
        <v>2470</v>
      </c>
      <c r="E20" t="n" s="5">
        <v>2596</v>
      </c>
    </row>
    <row r="21" spans="1:8">
      <c r="A21" t="s" s="4">
        <v>92</v>
      </c>
      <c r="C21" t="n" s="5">
        <v>996</v>
      </c>
      <c r="E21" t="n" s="5">
        <v>812</v>
      </c>
    </row>
    <row r="22" spans="1:8">
      <c r="A22" t="s" s="4">
        <v>92</v>
      </c>
      <c r="B22" t="n" s="5">
        <v>864</v>
      </c>
      <c r="C22" t="n" s="5">
        <v>996</v>
      </c>
      <c r="E22" t="n" s="5">
        <v>812</v>
      </c>
    </row>
    <row r="23" spans="1:8">
      <c r="A23" t="s" s="4">
        <v>1730</v>
      </c>
      <c r="B23" t="n" s="5">
        <v>0</v>
      </c>
      <c r="C23" t="n" s="5">
        <v>0</v>
      </c>
      <c r="E23" t="n" s="5">
        <v>0</v>
      </c>
    </row>
    <row r="24" spans="1:8">
      <c r="A24" t="s" s="4">
        <v>93</v>
      </c>
      <c r="B24" t="n" s="5">
        <v>3005</v>
      </c>
      <c r="C24" t="n" s="5">
        <v>3466</v>
      </c>
      <c r="E24" t="n" s="5">
        <v>3408</v>
      </c>
    </row>
    <row r="25" spans="1:8">
      <c r="A25" t="s" s="4">
        <v>1731</v>
      </c>
      <c r="B25" t="n" s="5">
        <v>0</v>
      </c>
      <c r="C25" t="n" s="5">
        <v>0</v>
      </c>
      <c r="E25" t="n" s="5">
        <v>0</v>
      </c>
    </row>
    <row r="26" spans="1:8">
      <c r="A26" t="s" s="4">
        <v>159</v>
      </c>
      <c r="B26" t="n" s="5">
        <v>1121</v>
      </c>
      <c r="C26" t="n" s="5">
        <v>1098</v>
      </c>
      <c r="E26" t="n" s="5">
        <v>1018</v>
      </c>
    </row>
    <row r="27" spans="1:8">
      <c r="A27" t="s" s="4">
        <v>1732</v>
      </c>
      <c r="B27" t="n" s="5">
        <v>941</v>
      </c>
      <c r="C27" t="n" s="5">
        <v>790</v>
      </c>
      <c r="E27" t="n" s="5">
        <v>655</v>
      </c>
    </row>
    <row r="28" spans="1:8">
      <c r="A28" t="s" s="4">
        <v>115</v>
      </c>
      <c r="B28" t="n" s="5">
        <v>4138</v>
      </c>
      <c r="C28" t="n" s="5">
        <v>4161</v>
      </c>
      <c r="E28" t="n" s="5">
        <v>2750</v>
      </c>
    </row>
    <row r="29" spans="1:8">
      <c r="A29" t="s" s="4">
        <v>1733</v>
      </c>
      <c r="C29" t="n" s="5">
        <v>0</v>
      </c>
      <c r="E29" t="n" s="5">
        <v>0</v>
      </c>
    </row>
    <row r="30" spans="1:8">
      <c r="A30" t="s" s="4">
        <v>1733</v>
      </c>
      <c r="B30" t="n" s="5">
        <v>0</v>
      </c>
      <c r="C30" t="n" s="5">
        <v>0</v>
      </c>
    </row>
    <row r="31" spans="1:8">
      <c r="A31" t="s" s="4">
        <v>1734</v>
      </c>
      <c r="B31" t="n" s="5">
        <v>4541</v>
      </c>
      <c r="C31" t="n" s="5">
        <v>4454</v>
      </c>
      <c r="E31" t="n" s="5">
        <v>4302</v>
      </c>
      <c r="F31" t="s" s="4">
        <v>21</v>
      </c>
    </row>
    <row r="32" spans="1:8">
      <c r="A32" t="s" s="4">
        <v>1735</v>
      </c>
      <c r="B32" t="n" s="5">
        <v>2537</v>
      </c>
      <c r="C32" t="n" s="5">
        <v>2522</v>
      </c>
      <c r="E32" t="n" s="5">
        <v>1183</v>
      </c>
    </row>
    <row r="33" spans="1:8">
      <c r="A33" t="s" s="4">
        <v>107</v>
      </c>
      <c r="B33" t="n" s="5">
        <v>16283</v>
      </c>
      <c r="C33" t="n" s="5">
        <v>16491</v>
      </c>
      <c r="E33" t="n" s="5">
        <v>13316</v>
      </c>
    </row>
    <row r="34" spans="1:8">
      <c r="A34" t="s" s="4">
        <v>1717</v>
      </c>
    </row>
    <row r="35" spans="1:8">
      <c r="A35" t="s" s="3">
        <v>1723</v>
      </c>
    </row>
    <row r="36" spans="1:8">
      <c r="A36" t="s" s="4">
        <v>76</v>
      </c>
      <c r="B36" t="n" s="5">
        <v>0</v>
      </c>
      <c r="C36" t="n" s="5">
        <v>0</v>
      </c>
      <c r="D36" t="n" s="5">
        <v>0</v>
      </c>
      <c r="E36" t="n" s="5">
        <v>0</v>
      </c>
      <c r="G36" t="n" s="5">
        <v>0</v>
      </c>
      <c r="H36" t="n" s="5">
        <v>0</v>
      </c>
    </row>
    <row r="37" spans="1:8">
      <c r="A37" t="s" s="4">
        <v>77</v>
      </c>
      <c r="B37" t="n" s="5">
        <v>9</v>
      </c>
      <c r="C37" t="n" s="5">
        <v>6</v>
      </c>
      <c r="E37" t="n" s="5">
        <v>12</v>
      </c>
    </row>
    <row r="38" spans="1:8">
      <c r="A38" t="s" s="4">
        <v>1724</v>
      </c>
      <c r="B38" t="n" s="5">
        <v>0</v>
      </c>
      <c r="C38" t="n" s="5">
        <v>0</v>
      </c>
      <c r="E38" t="n" s="5">
        <v>0</v>
      </c>
    </row>
    <row r="39" spans="1:8">
      <c r="A39" t="s" s="4">
        <v>78</v>
      </c>
      <c r="B39" t="n" s="5">
        <v>0</v>
      </c>
      <c r="C39" t="n" s="5">
        <v>0</v>
      </c>
      <c r="E39" t="n" s="5">
        <v>0</v>
      </c>
    </row>
    <row r="40" spans="1:8">
      <c r="A40" t="s" s="4">
        <v>79</v>
      </c>
      <c r="B40" t="n" s="5">
        <v>51</v>
      </c>
      <c r="C40" t="n" s="5">
        <v>71</v>
      </c>
      <c r="E40" t="n" s="5">
        <v>109</v>
      </c>
    </row>
    <row r="41" spans="1:8">
      <c r="A41" t="s" s="4">
        <v>80</v>
      </c>
      <c r="B41" t="n" s="5">
        <v>60</v>
      </c>
      <c r="C41" t="n" s="5">
        <v>77</v>
      </c>
      <c r="E41" t="n" s="5">
        <v>121</v>
      </c>
    </row>
    <row r="42" spans="1:8">
      <c r="A42" t="s" s="4">
        <v>84</v>
      </c>
      <c r="B42" t="n" s="5">
        <v>0</v>
      </c>
      <c r="C42" t="n" s="5">
        <v>0</v>
      </c>
      <c r="E42" t="n" s="5">
        <v>0</v>
      </c>
    </row>
    <row r="43" spans="1:8">
      <c r="A43" t="s" s="4">
        <v>1725</v>
      </c>
      <c r="B43" t="n" s="5">
        <v>6742</v>
      </c>
      <c r="C43" t="n" s="5">
        <v>6592</v>
      </c>
      <c r="E43" t="n" s="5">
        <v>5242</v>
      </c>
    </row>
    <row r="44" spans="1:8">
      <c r="A44" t="s" s="4">
        <v>1726</v>
      </c>
      <c r="B44" t="n" s="5">
        <v>2450</v>
      </c>
      <c r="C44" t="n" s="5">
        <v>2427</v>
      </c>
      <c r="E44" t="n" s="5">
        <v>3080</v>
      </c>
    </row>
    <row r="45" spans="1:8">
      <c r="A45" t="s" s="4">
        <v>1727</v>
      </c>
      <c r="C45" t="n" s="5">
        <v>0</v>
      </c>
      <c r="E45" t="n" s="5">
        <v>0</v>
      </c>
    </row>
    <row r="46" spans="1:8">
      <c r="A46" t="s" s="4">
        <v>1728</v>
      </c>
      <c r="B46" t="n" s="5">
        <v>0</v>
      </c>
      <c r="C46" t="n" s="5">
        <v>0</v>
      </c>
    </row>
    <row r="47" spans="1:8">
      <c r="A47" t="s" s="3">
        <v>1729</v>
      </c>
    </row>
    <row r="48" spans="1:8">
      <c r="A48" t="s" s="4">
        <v>86</v>
      </c>
      <c r="B48" t="n" s="5">
        <v>0</v>
      </c>
      <c r="C48" t="n" s="5">
        <v>0</v>
      </c>
      <c r="E48" t="n" s="5">
        <v>0</v>
      </c>
    </row>
    <row r="49" spans="1:8">
      <c r="A49" t="s" s="4">
        <v>87</v>
      </c>
      <c r="B49" t="n" s="5">
        <v>6</v>
      </c>
      <c r="C49" t="n" s="5">
        <v>6</v>
      </c>
      <c r="E49" t="n" s="5">
        <v>8</v>
      </c>
    </row>
    <row r="50" spans="1:8">
      <c r="A50" t="s" s="4">
        <v>88</v>
      </c>
      <c r="B50" t="n" s="5">
        <v>6</v>
      </c>
      <c r="C50" t="n" s="5">
        <v>6</v>
      </c>
      <c r="E50" t="n" s="5">
        <v>8</v>
      </c>
    </row>
    <row r="51" spans="1:8">
      <c r="A51" t="s" s="4">
        <v>89</v>
      </c>
      <c r="B51" t="n" s="5">
        <v>9258</v>
      </c>
      <c r="C51" t="n" s="5">
        <v>9102</v>
      </c>
      <c r="E51" t="n" s="5">
        <v>8451</v>
      </c>
    </row>
    <row r="52" spans="1:8">
      <c r="A52" t="s" s="3">
        <v>90</v>
      </c>
    </row>
    <row r="53" spans="1:8">
      <c r="A53" t="s" s="4">
        <v>91</v>
      </c>
      <c r="B53" t="n" s="5">
        <v>0</v>
      </c>
      <c r="C53" t="n" s="5">
        <v>1</v>
      </c>
      <c r="E53" t="n" s="5">
        <v>1</v>
      </c>
    </row>
    <row r="54" spans="1:8">
      <c r="A54" t="s" s="4">
        <v>92</v>
      </c>
      <c r="C54" t="n" s="5">
        <v>148</v>
      </c>
      <c r="E54" t="n" s="5">
        <v>112</v>
      </c>
    </row>
    <row r="55" spans="1:8">
      <c r="A55" t="s" s="4">
        <v>92</v>
      </c>
      <c r="B55" t="n" s="5">
        <v>193</v>
      </c>
      <c r="C55" t="n" s="5">
        <v>148</v>
      </c>
    </row>
    <row r="56" spans="1:8">
      <c r="A56" t="s" s="4">
        <v>1730</v>
      </c>
      <c r="B56" t="n" s="5">
        <v>0</v>
      </c>
      <c r="C56" t="n" s="5">
        <v>0</v>
      </c>
      <c r="E56" t="n" s="5">
        <v>0</v>
      </c>
    </row>
    <row r="57" spans="1:8">
      <c r="A57" t="s" s="4">
        <v>93</v>
      </c>
      <c r="B57" t="n" s="5">
        <v>193</v>
      </c>
      <c r="C57" t="n" s="5">
        <v>149</v>
      </c>
      <c r="E57" t="n" s="5">
        <v>113</v>
      </c>
    </row>
    <row r="58" spans="1:8">
      <c r="A58" t="s" s="4">
        <v>1731</v>
      </c>
      <c r="B58" t="n" s="5">
        <v>0</v>
      </c>
      <c r="C58" t="n" s="5">
        <v>0</v>
      </c>
      <c r="E58" t="n" s="5">
        <v>0</v>
      </c>
    </row>
    <row r="59" spans="1:8">
      <c r="A59" t="s" s="4">
        <v>159</v>
      </c>
      <c r="B59" t="n" s="5">
        <v>1121</v>
      </c>
      <c r="C59" t="n" s="5">
        <v>1098</v>
      </c>
      <c r="E59" t="n" s="5">
        <v>1018</v>
      </c>
    </row>
    <row r="60" spans="1:8">
      <c r="A60" t="s" s="4">
        <v>1732</v>
      </c>
      <c r="B60" t="n" s="5">
        <v>446</v>
      </c>
      <c r="C60" t="n" s="5">
        <v>447</v>
      </c>
      <c r="E60" t="n" s="5">
        <v>320</v>
      </c>
    </row>
    <row r="61" spans="1:8">
      <c r="A61" t="s" s="4">
        <v>115</v>
      </c>
      <c r="B61" t="n" s="5">
        <v>1581</v>
      </c>
      <c r="C61" t="n" s="5">
        <v>1578</v>
      </c>
      <c r="E61" t="n" s="5">
        <v>1564</v>
      </c>
    </row>
    <row r="62" spans="1:8">
      <c r="A62" t="s" s="4">
        <v>1733</v>
      </c>
      <c r="C62" t="n" s="5">
        <v>1376</v>
      </c>
      <c r="E62" t="n" s="5">
        <v>1134</v>
      </c>
    </row>
    <row r="63" spans="1:8">
      <c r="A63" t="s" s="4">
        <v>1733</v>
      </c>
      <c r="B63" t="n" s="5">
        <v>1376</v>
      </c>
      <c r="C63" t="n" s="5">
        <v>1376</v>
      </c>
    </row>
    <row r="64" spans="1:8">
      <c r="A64" t="s" s="4">
        <v>1734</v>
      </c>
      <c r="B64" t="n" s="5">
        <v>4541</v>
      </c>
      <c r="C64" t="n" s="5">
        <v>4454</v>
      </c>
      <c r="E64" t="n" s="5">
        <v>4302</v>
      </c>
      <c r="F64" t="s" s="4">
        <v>21</v>
      </c>
    </row>
    <row r="65" spans="1:8">
      <c r="A65" t="s" s="4">
        <v>1735</v>
      </c>
      <c r="B65" t="n" s="5">
        <v>0</v>
      </c>
      <c r="C65" t="n" s="5">
        <v>0</v>
      </c>
      <c r="E65" t="n" s="5">
        <v>0</v>
      </c>
    </row>
    <row r="66" spans="1:8">
      <c r="A66" t="s" s="4">
        <v>107</v>
      </c>
      <c r="B66" t="n" s="5">
        <v>9258</v>
      </c>
      <c r="C66" t="n" s="5">
        <v>9102</v>
      </c>
      <c r="E66" t="n" s="5">
        <v>8451</v>
      </c>
    </row>
    <row r="67" spans="1:8">
      <c r="A67" t="s" s="4">
        <v>1718</v>
      </c>
    </row>
    <row r="68" spans="1:8">
      <c r="A68" t="s" s="3">
        <v>1723</v>
      </c>
    </row>
    <row r="69" spans="1:8">
      <c r="A69" t="s" s="4">
        <v>76</v>
      </c>
      <c r="B69" t="n" s="5">
        <v>400</v>
      </c>
      <c r="C69" t="n" s="5">
        <v>943</v>
      </c>
      <c r="D69" t="n" s="5">
        <v>726</v>
      </c>
      <c r="E69" t="n" s="5">
        <v>1161</v>
      </c>
      <c r="G69" t="n" s="5">
        <v>1244</v>
      </c>
      <c r="H69" t="n" s="5">
        <v>805</v>
      </c>
    </row>
    <row r="70" spans="1:8">
      <c r="A70" t="s" s="4">
        <v>77</v>
      </c>
      <c r="B70" t="n" s="5">
        <v>884</v>
      </c>
      <c r="C70" t="n" s="5">
        <v>912</v>
      </c>
      <c r="E70" t="n" s="5">
        <v>1182</v>
      </c>
    </row>
    <row r="71" spans="1:8">
      <c r="A71" t="s" s="4">
        <v>1724</v>
      </c>
      <c r="B71" t="n" s="5">
        <v>35</v>
      </c>
      <c r="C71" t="n" s="5">
        <v>84</v>
      </c>
      <c r="E71" t="n" s="5">
        <v>0</v>
      </c>
    </row>
    <row r="72" spans="1:8">
      <c r="A72" t="s" s="4">
        <v>78</v>
      </c>
      <c r="B72" t="n" s="5">
        <v>2398</v>
      </c>
      <c r="C72" t="n" s="5">
        <v>2088</v>
      </c>
      <c r="E72" t="n" s="5">
        <v>2041</v>
      </c>
    </row>
    <row r="73" spans="1:8">
      <c r="A73" t="s" s="4">
        <v>79</v>
      </c>
      <c r="B73" t="n" s="5">
        <v>158</v>
      </c>
      <c r="C73" t="n" s="5">
        <v>115</v>
      </c>
      <c r="E73" t="n" s="5">
        <v>89</v>
      </c>
    </row>
    <row r="74" spans="1:8">
      <c r="A74" t="s" s="4">
        <v>80</v>
      </c>
      <c r="B74" t="n" s="5">
        <v>3875</v>
      </c>
      <c r="C74" t="n" s="5">
        <v>4142</v>
      </c>
      <c r="E74" t="n" s="5">
        <v>4473</v>
      </c>
    </row>
    <row r="75" spans="1:8">
      <c r="A75" t="s" s="4">
        <v>84</v>
      </c>
      <c r="B75" t="n" s="5">
        <v>5775</v>
      </c>
      <c r="C75" t="n" s="5">
        <v>5666</v>
      </c>
      <c r="E75" t="n" s="5">
        <v>5428</v>
      </c>
    </row>
    <row r="76" spans="1:8">
      <c r="A76" t="s" s="4">
        <v>1725</v>
      </c>
      <c r="B76" t="n" s="5">
        <v>351</v>
      </c>
      <c r="C76" t="n" s="5">
        <v>362</v>
      </c>
      <c r="E76" t="n" s="5">
        <v>342</v>
      </c>
    </row>
    <row r="77" spans="1:8">
      <c r="A77" t="s" s="4">
        <v>1726</v>
      </c>
      <c r="B77" t="n" s="5">
        <v>0</v>
      </c>
      <c r="C77" t="n" s="5">
        <v>0</v>
      </c>
      <c r="E77" t="n" s="5">
        <v>0</v>
      </c>
    </row>
    <row r="78" spans="1:8">
      <c r="A78" t="s" s="4">
        <v>1727</v>
      </c>
      <c r="C78" t="n" s="5">
        <v>0</v>
      </c>
      <c r="E78" t="n" s="5">
        <v>0</v>
      </c>
    </row>
    <row r="79" spans="1:8">
      <c r="A79" t="s" s="4">
        <v>1728</v>
      </c>
      <c r="B79" t="n" s="5">
        <v>0</v>
      </c>
      <c r="C79" t="n" s="5">
        <v>0</v>
      </c>
    </row>
    <row r="80" spans="1:8">
      <c r="A80" t="s" s="3">
        <v>1729</v>
      </c>
    </row>
    <row r="81" spans="1:8">
      <c r="A81" t="s" s="4">
        <v>86</v>
      </c>
      <c r="B81" t="n" s="5">
        <v>245</v>
      </c>
      <c r="C81" t="n" s="5">
        <v>249</v>
      </c>
      <c r="E81" t="n" s="5">
        <v>263</v>
      </c>
    </row>
    <row r="82" spans="1:8">
      <c r="A82" t="s" s="4">
        <v>87</v>
      </c>
      <c r="B82" t="n" s="5">
        <v>1048</v>
      </c>
      <c r="C82" t="n" s="5">
        <v>893</v>
      </c>
      <c r="E82" t="n" s="5">
        <v>829</v>
      </c>
    </row>
    <row r="83" spans="1:8">
      <c r="A83" t="s" s="4">
        <v>88</v>
      </c>
      <c r="B83" t="n" s="5">
        <v>1293</v>
      </c>
      <c r="C83" t="n" s="5">
        <v>1142</v>
      </c>
      <c r="E83" t="n" s="5">
        <v>1092</v>
      </c>
    </row>
    <row r="84" spans="1:8">
      <c r="A84" t="s" s="4">
        <v>89</v>
      </c>
      <c r="B84" t="n" s="5">
        <v>11294</v>
      </c>
      <c r="C84" t="n" s="5">
        <v>11312</v>
      </c>
      <c r="E84" t="n" s="5">
        <v>11335</v>
      </c>
    </row>
    <row r="85" spans="1:8">
      <c r="A85" t="s" s="3">
        <v>90</v>
      </c>
    </row>
    <row r="86" spans="1:8">
      <c r="A86" t="s" s="4">
        <v>91</v>
      </c>
      <c r="B86" t="n" s="5">
        <v>1639</v>
      </c>
      <c r="C86" t="n" s="5">
        <v>1779</v>
      </c>
      <c r="E86" t="n" s="5">
        <v>2110</v>
      </c>
    </row>
    <row r="87" spans="1:8">
      <c r="A87" t="s" s="4">
        <v>92</v>
      </c>
      <c r="C87" t="n" s="5">
        <v>717</v>
      </c>
      <c r="E87" t="n" s="5">
        <v>636</v>
      </c>
    </row>
    <row r="88" spans="1:8">
      <c r="A88" t="s" s="4">
        <v>92</v>
      </c>
      <c r="B88" t="n" s="5">
        <v>535</v>
      </c>
      <c r="C88" t="n" s="5">
        <v>717</v>
      </c>
    </row>
    <row r="89" spans="1:8">
      <c r="A89" t="s" s="4">
        <v>1730</v>
      </c>
      <c r="B89" t="n" s="5">
        <v>0</v>
      </c>
      <c r="C89" t="n" s="5">
        <v>0</v>
      </c>
      <c r="E89" t="n" s="5">
        <v>43</v>
      </c>
    </row>
    <row r="90" spans="1:8">
      <c r="A90" t="s" s="4">
        <v>93</v>
      </c>
      <c r="B90" t="n" s="5">
        <v>2174</v>
      </c>
      <c r="C90" t="n" s="5">
        <v>2496</v>
      </c>
      <c r="E90" t="n" s="5">
        <v>2789</v>
      </c>
    </row>
    <row r="91" spans="1:8">
      <c r="A91" t="s" s="4">
        <v>1731</v>
      </c>
      <c r="B91" t="n" s="5">
        <v>2412</v>
      </c>
      <c r="C91" t="n" s="5">
        <v>2399</v>
      </c>
      <c r="E91" t="n" s="5">
        <v>2939</v>
      </c>
    </row>
    <row r="92" spans="1:8">
      <c r="A92" t="s" s="4">
        <v>159</v>
      </c>
      <c r="B92" t="n" s="5">
        <v>0</v>
      </c>
      <c r="C92" t="n" s="5">
        <v>0</v>
      </c>
      <c r="E92" t="n" s="5">
        <v>0</v>
      </c>
    </row>
    <row r="93" spans="1:8">
      <c r="A93" t="s" s="4">
        <v>1732</v>
      </c>
      <c r="B93" t="n" s="5">
        <v>431</v>
      </c>
      <c r="C93" t="n" s="5">
        <v>296</v>
      </c>
      <c r="E93" t="n" s="5">
        <v>327</v>
      </c>
    </row>
    <row r="94" spans="1:8">
      <c r="A94" t="s" s="4">
        <v>115</v>
      </c>
      <c r="B94" t="n" s="5">
        <v>37</v>
      </c>
      <c r="C94" t="n" s="5">
        <v>39</v>
      </c>
      <c r="E94" t="n" s="5">
        <v>45</v>
      </c>
    </row>
    <row r="95" spans="1:8">
      <c r="A95" t="s" s="4">
        <v>1733</v>
      </c>
      <c r="C95" t="n" s="5">
        <v>0</v>
      </c>
      <c r="E95" t="n" s="5">
        <v>0</v>
      </c>
    </row>
    <row r="96" spans="1:8">
      <c r="A96" t="s" s="4">
        <v>1733</v>
      </c>
      <c r="B96" t="n" s="5">
        <v>0</v>
      </c>
      <c r="C96" t="n" s="5">
        <v>0</v>
      </c>
    </row>
    <row r="97" spans="1:8">
      <c r="A97" t="s" s="4">
        <v>1734</v>
      </c>
      <c r="B97" t="n" s="5">
        <v>6240</v>
      </c>
      <c r="C97" t="n" s="5">
        <v>6082</v>
      </c>
      <c r="E97" t="n" s="5">
        <v>5235</v>
      </c>
      <c r="F97" t="s" s="4">
        <v>21</v>
      </c>
    </row>
    <row r="98" spans="1:8">
      <c r="A98" t="s" s="4">
        <v>1735</v>
      </c>
      <c r="B98" t="n" s="5">
        <v>0</v>
      </c>
      <c r="C98" t="n" s="5">
        <v>0</v>
      </c>
      <c r="E98" t="n" s="5">
        <v>0</v>
      </c>
    </row>
    <row r="99" spans="1:8">
      <c r="A99" t="s" s="4">
        <v>107</v>
      </c>
      <c r="B99" t="n" s="5">
        <v>11294</v>
      </c>
      <c r="C99" t="n" s="5">
        <v>11312</v>
      </c>
      <c r="E99" t="n" s="5">
        <v>11335</v>
      </c>
    </row>
    <row r="100" spans="1:8">
      <c r="A100" t="s" s="4">
        <v>1719</v>
      </c>
    </row>
    <row r="101" spans="1:8">
      <c r="A101" t="s" s="3">
        <v>1723</v>
      </c>
    </row>
    <row r="102" spans="1:8">
      <c r="A102" t="s" s="4">
        <v>76</v>
      </c>
      <c r="B102" t="n" s="5">
        <v>59</v>
      </c>
      <c r="C102" t="n" s="5">
        <v>57</v>
      </c>
      <c r="D102" t="n" s="5">
        <v>72</v>
      </c>
      <c r="E102" t="n" s="5">
        <v>77</v>
      </c>
      <c r="G102" t="n" s="5">
        <v>395</v>
      </c>
      <c r="H102" t="n" s="5">
        <v>95</v>
      </c>
    </row>
    <row r="103" spans="1:8">
      <c r="A103" t="s" s="4">
        <v>77</v>
      </c>
      <c r="B103" t="n" s="5">
        <v>474</v>
      </c>
      <c r="C103" t="n" s="5">
        <v>517</v>
      </c>
      <c r="E103" t="n" s="5">
        <v>119</v>
      </c>
    </row>
    <row r="104" spans="1:8">
      <c r="A104" t="s" s="4">
        <v>1724</v>
      </c>
      <c r="B104" t="n" s="5">
        <v>0</v>
      </c>
      <c r="C104" t="n" s="5">
        <v>0</v>
      </c>
      <c r="E104" t="n" s="5">
        <v>43</v>
      </c>
    </row>
    <row r="105" spans="1:8">
      <c r="A105" t="s" s="4">
        <v>78</v>
      </c>
      <c r="B105" t="n" s="5">
        <v>134</v>
      </c>
      <c r="C105" t="n" s="5">
        <v>351</v>
      </c>
      <c r="E105" t="n" s="5">
        <v>524</v>
      </c>
    </row>
    <row r="106" spans="1:8">
      <c r="A106" t="s" s="4">
        <v>79</v>
      </c>
      <c r="B106" t="n" s="5">
        <v>15</v>
      </c>
      <c r="C106" t="n" s="5">
        <v>16</v>
      </c>
      <c r="E106" t="n" s="5">
        <v>14</v>
      </c>
    </row>
    <row r="107" spans="1:8">
      <c r="A107" t="s" s="4">
        <v>80</v>
      </c>
      <c r="B107" t="n" s="5">
        <v>682</v>
      </c>
      <c r="C107" t="n" s="5">
        <v>941</v>
      </c>
      <c r="E107" t="n" s="5">
        <v>777</v>
      </c>
    </row>
    <row r="108" spans="1:8">
      <c r="A108" t="s" s="4">
        <v>84</v>
      </c>
      <c r="B108" t="n" s="5">
        <v>3405</v>
      </c>
      <c r="C108" t="n" s="5">
        <v>3379</v>
      </c>
      <c r="E108" t="n" s="5">
        <v>1447</v>
      </c>
    </row>
    <row r="109" spans="1:8">
      <c r="A109" t="s" s="4">
        <v>1725</v>
      </c>
      <c r="B109" t="n" s="5">
        <v>0</v>
      </c>
      <c r="C109" t="n" s="5">
        <v>0</v>
      </c>
      <c r="E109" t="n" s="5">
        <v>0</v>
      </c>
    </row>
    <row r="110" spans="1:8">
      <c r="A110" t="s" s="4">
        <v>1726</v>
      </c>
      <c r="B110" t="n" s="5">
        <v>0</v>
      </c>
      <c r="C110" t="n" s="5">
        <v>0</v>
      </c>
      <c r="E110" t="n" s="5">
        <v>0</v>
      </c>
    </row>
    <row r="111" spans="1:8">
      <c r="A111" t="s" s="4">
        <v>1727</v>
      </c>
      <c r="C111" t="n" s="5">
        <v>1376</v>
      </c>
      <c r="E111" t="n" s="5">
        <v>1134</v>
      </c>
    </row>
    <row r="112" spans="1:8">
      <c r="A112" t="s" s="4">
        <v>1728</v>
      </c>
      <c r="B112" t="n" s="5">
        <v>1376</v>
      </c>
      <c r="C112" t="n" s="5">
        <v>1376</v>
      </c>
    </row>
    <row r="113" spans="1:8">
      <c r="A113" t="s" s="3">
        <v>1729</v>
      </c>
    </row>
    <row r="114" spans="1:8">
      <c r="A114" t="s" s="4">
        <v>86</v>
      </c>
      <c r="B114" t="n" s="5">
        <v>966</v>
      </c>
      <c r="C114" t="n" s="5">
        <v>973</v>
      </c>
      <c r="E114" t="n" s="5">
        <v>0</v>
      </c>
    </row>
    <row r="115" spans="1:8">
      <c r="A115" t="s" s="4">
        <v>87</v>
      </c>
      <c r="B115" t="n" s="5">
        <v>257</v>
      </c>
      <c r="C115" t="n" s="5">
        <v>251</v>
      </c>
      <c r="E115" t="n" s="5">
        <v>15</v>
      </c>
    </row>
    <row r="116" spans="1:8">
      <c r="A116" t="s" s="4">
        <v>88</v>
      </c>
      <c r="B116" t="n" s="5">
        <v>1223</v>
      </c>
      <c r="C116" t="n" s="5">
        <v>1224</v>
      </c>
      <c r="E116" t="n" s="5">
        <v>15</v>
      </c>
    </row>
    <row r="117" spans="1:8">
      <c r="A117" t="s" s="4">
        <v>89</v>
      </c>
      <c r="B117" t="n" s="5">
        <v>6686</v>
      </c>
      <c r="C117" t="n" s="5">
        <v>6920</v>
      </c>
      <c r="E117" t="n" s="5">
        <v>3373</v>
      </c>
    </row>
    <row r="118" spans="1:8">
      <c r="A118" t="s" s="3">
        <v>90</v>
      </c>
    </row>
    <row r="119" spans="1:8">
      <c r="A119" t="s" s="4">
        <v>91</v>
      </c>
      <c r="B119" t="n" s="5">
        <v>502</v>
      </c>
      <c r="C119" t="n" s="5">
        <v>690</v>
      </c>
      <c r="E119" t="n" s="5">
        <v>485</v>
      </c>
    </row>
    <row r="120" spans="1:8">
      <c r="A120" t="s" s="4">
        <v>92</v>
      </c>
      <c r="C120" t="n" s="5">
        <v>133</v>
      </c>
      <c r="E120" t="n" s="5">
        <v>66</v>
      </c>
    </row>
    <row r="121" spans="1:8">
      <c r="A121" t="s" s="4">
        <v>92</v>
      </c>
      <c r="B121" t="n" s="5">
        <v>137</v>
      </c>
      <c r="C121" t="n" s="5">
        <v>133</v>
      </c>
    </row>
    <row r="122" spans="1:8">
      <c r="A122" t="s" s="4">
        <v>1730</v>
      </c>
      <c r="B122" t="n" s="5">
        <v>35</v>
      </c>
      <c r="C122" t="n" s="5">
        <v>84</v>
      </c>
      <c r="E122" t="n" s="5">
        <v>0</v>
      </c>
    </row>
    <row r="123" spans="1:8">
      <c r="A123" t="s" s="4">
        <v>93</v>
      </c>
      <c r="B123" t="n" s="5">
        <v>674</v>
      </c>
      <c r="C123" t="n" s="5">
        <v>907</v>
      </c>
      <c r="E123" t="n" s="5">
        <v>551</v>
      </c>
    </row>
    <row r="124" spans="1:8">
      <c r="A124" t="s" s="4">
        <v>1731</v>
      </c>
      <c r="B124" t="n" s="5">
        <v>38</v>
      </c>
      <c r="C124" t="n" s="5">
        <v>28</v>
      </c>
      <c r="E124" t="n" s="5">
        <v>141</v>
      </c>
    </row>
    <row r="125" spans="1:8">
      <c r="A125" t="s" s="4">
        <v>159</v>
      </c>
      <c r="B125" t="n" s="5">
        <v>0</v>
      </c>
      <c r="C125" t="n" s="5">
        <v>0</v>
      </c>
      <c r="E125" t="n" s="5">
        <v>0</v>
      </c>
    </row>
    <row r="126" spans="1:8">
      <c r="A126" t="s" s="4">
        <v>1732</v>
      </c>
      <c r="B126" t="n" s="5">
        <v>64</v>
      </c>
      <c r="C126" t="n" s="5">
        <v>47</v>
      </c>
      <c r="E126" t="n" s="5">
        <v>8</v>
      </c>
    </row>
    <row r="127" spans="1:8">
      <c r="A127" t="s" s="4">
        <v>115</v>
      </c>
      <c r="B127" t="n" s="5">
        <v>2520</v>
      </c>
      <c r="C127" t="n" s="5">
        <v>2544</v>
      </c>
      <c r="E127" t="n" s="5">
        <v>1141</v>
      </c>
    </row>
    <row r="128" spans="1:8">
      <c r="A128" t="s" s="4">
        <v>1733</v>
      </c>
      <c r="C128" t="n" s="5">
        <v>0</v>
      </c>
      <c r="E128" t="n" s="5">
        <v>0</v>
      </c>
    </row>
    <row r="129" spans="1:8">
      <c r="A129" t="s" s="4">
        <v>1733</v>
      </c>
      <c r="B129" t="n" s="5">
        <v>0</v>
      </c>
      <c r="C129" t="n" s="5">
        <v>0</v>
      </c>
    </row>
    <row r="130" spans="1:8">
      <c r="A130" t="s" s="4">
        <v>1734</v>
      </c>
      <c r="B130" t="n" s="5">
        <v>853</v>
      </c>
      <c r="C130" t="n" s="5">
        <v>872</v>
      </c>
      <c r="E130" t="n" s="5">
        <v>349</v>
      </c>
      <c r="F130" t="s" s="4">
        <v>21</v>
      </c>
    </row>
    <row r="131" spans="1:8">
      <c r="A131" t="s" s="4">
        <v>1735</v>
      </c>
      <c r="B131" t="n" s="5">
        <v>2537</v>
      </c>
      <c r="C131" t="n" s="5">
        <v>2522</v>
      </c>
      <c r="E131" t="n" s="5">
        <v>1183</v>
      </c>
    </row>
    <row r="132" spans="1:8">
      <c r="A132" t="s" s="4">
        <v>107</v>
      </c>
      <c r="B132" t="n" s="5">
        <v>6686</v>
      </c>
      <c r="C132" t="n" s="5">
        <v>6920</v>
      </c>
      <c r="E132" t="n" s="5">
        <v>3373</v>
      </c>
    </row>
    <row r="133" spans="1:8">
      <c r="A133" t="s" s="4">
        <v>1720</v>
      </c>
    </row>
    <row r="134" spans="1:8">
      <c r="A134" t="s" s="3">
        <v>1723</v>
      </c>
    </row>
    <row r="135" spans="1:8">
      <c r="A135" t="s" s="4">
        <v>76</v>
      </c>
      <c r="B135" t="n" s="5">
        <v>0</v>
      </c>
      <c r="C135" t="n" s="5">
        <v>0</v>
      </c>
      <c r="D135" t="n" s="6">
        <v>0</v>
      </c>
      <c r="E135" t="n" s="5">
        <v>0</v>
      </c>
      <c r="G135" t="n" s="6">
        <v>0</v>
      </c>
      <c r="H135" t="n" s="6">
        <v>0</v>
      </c>
    </row>
    <row r="136" spans="1:8">
      <c r="A136" t="s" s="4">
        <v>77</v>
      </c>
      <c r="B136" t="n" s="5">
        <v>0</v>
      </c>
      <c r="C136" t="n" s="5">
        <v>0</v>
      </c>
      <c r="E136" t="n" s="5">
        <v>0</v>
      </c>
    </row>
    <row r="137" spans="1:8">
      <c r="A137" t="s" s="4">
        <v>1724</v>
      </c>
      <c r="B137" t="n" s="5">
        <v>-35</v>
      </c>
      <c r="C137" t="n" s="5">
        <v>-84</v>
      </c>
      <c r="E137" t="n" s="5">
        <v>-43</v>
      </c>
    </row>
    <row r="138" spans="1:8">
      <c r="A138" t="s" s="4">
        <v>78</v>
      </c>
      <c r="B138" t="n" s="5">
        <v>0</v>
      </c>
      <c r="C138" t="n" s="5">
        <v>0</v>
      </c>
      <c r="E138" t="n" s="5">
        <v>0</v>
      </c>
    </row>
    <row r="139" spans="1:8">
      <c r="A139" t="s" s="4">
        <v>79</v>
      </c>
      <c r="B139" t="n" s="5">
        <v>-1</v>
      </c>
      <c r="C139" t="n" s="5">
        <v>-2</v>
      </c>
      <c r="E139" t="n" s="5">
        <v>-2</v>
      </c>
    </row>
    <row r="140" spans="1:8">
      <c r="A140" t="s" s="4">
        <v>80</v>
      </c>
      <c r="B140" t="n" s="5">
        <v>-36</v>
      </c>
      <c r="C140" t="n" s="5">
        <v>-86</v>
      </c>
      <c r="E140" t="n" s="5">
        <v>-45</v>
      </c>
    </row>
    <row r="141" spans="1:8">
      <c r="A141" t="s" s="4">
        <v>84</v>
      </c>
      <c r="B141" t="n" s="5">
        <v>0</v>
      </c>
      <c r="C141" t="n" s="5">
        <v>0</v>
      </c>
      <c r="E141" t="n" s="5">
        <v>0</v>
      </c>
    </row>
    <row r="142" spans="1:8">
      <c r="A142" t="s" s="4">
        <v>1725</v>
      </c>
      <c r="B142" t="n" s="5">
        <v>-7093</v>
      </c>
      <c r="C142" t="n" s="5">
        <v>-6954</v>
      </c>
      <c r="E142" t="n" s="5">
        <v>-5584</v>
      </c>
    </row>
    <row r="143" spans="1:8">
      <c r="A143" t="s" s="4">
        <v>1726</v>
      </c>
      <c r="B143" t="n" s="5">
        <v>-2450</v>
      </c>
      <c r="C143" t="n" s="5">
        <v>-2427</v>
      </c>
      <c r="E143" t="n" s="5">
        <v>-3080</v>
      </c>
    </row>
    <row r="144" spans="1:8">
      <c r="A144" t="s" s="4">
        <v>1727</v>
      </c>
      <c r="C144" t="n" s="5">
        <v>-1376</v>
      </c>
      <c r="E144" t="n" s="5">
        <v>-1134</v>
      </c>
    </row>
    <row r="145" spans="1:8">
      <c r="A145" t="s" s="4">
        <v>1728</v>
      </c>
      <c r="B145" t="n" s="5">
        <v>-1376</v>
      </c>
      <c r="C145" t="n" s="5">
        <v>-1376</v>
      </c>
    </row>
    <row r="146" spans="1:8">
      <c r="A146" t="s" s="3">
        <v>1729</v>
      </c>
    </row>
    <row r="147" spans="1:8">
      <c r="A147" t="s" s="4">
        <v>86</v>
      </c>
      <c r="B147" t="n" s="5">
        <v>0</v>
      </c>
      <c r="C147" t="n" s="5">
        <v>0</v>
      </c>
      <c r="E147" t="n" s="5">
        <v>0</v>
      </c>
    </row>
    <row r="148" spans="1:8">
      <c r="A148" t="s" s="4">
        <v>87</v>
      </c>
      <c r="B148" t="n" s="5">
        <v>0</v>
      </c>
      <c r="C148" t="n" s="5">
        <v>0</v>
      </c>
      <c r="E148" t="n" s="5">
        <v>0</v>
      </c>
    </row>
    <row r="149" spans="1:8">
      <c r="A149" t="s" s="4">
        <v>88</v>
      </c>
      <c r="B149" t="n" s="5">
        <v>0</v>
      </c>
      <c r="C149" t="n" s="5">
        <v>0</v>
      </c>
      <c r="E149" t="n" s="5">
        <v>0</v>
      </c>
    </row>
    <row r="150" spans="1:8">
      <c r="A150" t="s" s="4">
        <v>89</v>
      </c>
      <c r="B150" t="n" s="5">
        <v>-10955</v>
      </c>
      <c r="C150" t="n" s="5">
        <v>-10843</v>
      </c>
      <c r="E150" t="n" s="5">
        <v>-9843</v>
      </c>
    </row>
    <row r="151" spans="1:8">
      <c r="A151" t="s" s="3">
        <v>90</v>
      </c>
    </row>
    <row r="152" spans="1:8">
      <c r="A152" t="s" s="4">
        <v>91</v>
      </c>
      <c r="B152" t="n" s="5">
        <v>0</v>
      </c>
      <c r="C152" t="n" s="5">
        <v>0</v>
      </c>
      <c r="E152" t="n" s="5">
        <v>0</v>
      </c>
    </row>
    <row r="153" spans="1:8">
      <c r="A153" t="s" s="4">
        <v>92</v>
      </c>
      <c r="C153" t="n" s="5">
        <v>-2</v>
      </c>
      <c r="E153" t="n" s="5">
        <v>-2</v>
      </c>
    </row>
    <row r="154" spans="1:8">
      <c r="A154" t="s" s="4">
        <v>92</v>
      </c>
      <c r="B154" t="n" s="5">
        <v>-1</v>
      </c>
      <c r="C154" t="n" s="5">
        <v>-2</v>
      </c>
    </row>
    <row r="155" spans="1:8">
      <c r="A155" t="s" s="4">
        <v>1730</v>
      </c>
      <c r="B155" t="n" s="5">
        <v>-35</v>
      </c>
      <c r="C155" t="n" s="5">
        <v>-84</v>
      </c>
      <c r="E155" t="n" s="5">
        <v>-43</v>
      </c>
    </row>
    <row r="156" spans="1:8">
      <c r="A156" t="s" s="4">
        <v>93</v>
      </c>
      <c r="B156" t="n" s="5">
        <v>-36</v>
      </c>
      <c r="C156" t="n" s="5">
        <v>-86</v>
      </c>
      <c r="E156" t="n" s="5">
        <v>-45</v>
      </c>
    </row>
    <row r="157" spans="1:8">
      <c r="A157" t="s" s="4">
        <v>1731</v>
      </c>
      <c r="B157" t="n" s="5">
        <v>-2450</v>
      </c>
      <c r="C157" t="n" s="5">
        <v>-2427</v>
      </c>
      <c r="E157" t="n" s="5">
        <v>-3080</v>
      </c>
    </row>
    <row r="158" spans="1:8">
      <c r="A158" t="s" s="4">
        <v>159</v>
      </c>
      <c r="B158" t="n" s="5">
        <v>0</v>
      </c>
      <c r="C158" t="n" s="5">
        <v>0</v>
      </c>
      <c r="E158" t="n" s="5">
        <v>0</v>
      </c>
    </row>
    <row r="159" spans="1:8">
      <c r="A159" t="s" s="4">
        <v>1732</v>
      </c>
      <c r="B159" t="n" s="5">
        <v>0</v>
      </c>
      <c r="C159" t="n" s="5">
        <v>0</v>
      </c>
      <c r="E159" t="n" s="5">
        <v>0</v>
      </c>
    </row>
    <row r="160" spans="1:8">
      <c r="A160" t="s" s="4">
        <v>115</v>
      </c>
      <c r="B160" t="n" s="5">
        <v>0</v>
      </c>
      <c r="C160" t="n" s="5">
        <v>0</v>
      </c>
      <c r="E160" t="n" s="5">
        <v>0</v>
      </c>
    </row>
    <row r="161" spans="1:8">
      <c r="A161" t="s" s="4">
        <v>1733</v>
      </c>
      <c r="C161" t="n" s="5">
        <v>-1376</v>
      </c>
      <c r="E161" t="n" s="5">
        <v>-1134</v>
      </c>
    </row>
    <row r="162" spans="1:8">
      <c r="A162" t="s" s="4">
        <v>1733</v>
      </c>
      <c r="B162" t="n" s="5">
        <v>-1376</v>
      </c>
      <c r="C162" t="n" s="5">
        <v>-1376</v>
      </c>
    </row>
    <row r="163" spans="1:8">
      <c r="A163" t="s" s="4">
        <v>1734</v>
      </c>
      <c r="B163" t="n" s="5">
        <v>-7093</v>
      </c>
      <c r="C163" t="n" s="5">
        <v>-6954</v>
      </c>
      <c r="E163" t="n" s="5">
        <v>-5584</v>
      </c>
      <c r="F163" t="s" s="4">
        <v>21</v>
      </c>
    </row>
    <row r="164" spans="1:8">
      <c r="A164" t="s" s="4">
        <v>1735</v>
      </c>
      <c r="B164" t="n" s="5">
        <v>0</v>
      </c>
      <c r="C164" t="n" s="5">
        <v>0</v>
      </c>
      <c r="E164" t="n" s="5">
        <v>0</v>
      </c>
    </row>
    <row r="165" spans="1:8">
      <c r="A165" t="s" s="4">
        <v>107</v>
      </c>
      <c r="B165" t="n" s="6">
        <v>-10955</v>
      </c>
      <c r="C165" t="n" s="6">
        <v>-10843</v>
      </c>
      <c r="E165" t="n" s="6">
        <v>-9843</v>
      </c>
    </row>
    <row r="166" spans="1:8">
      <c r="A166" t="n"/>
    </row>
    <row r="167" spans="1:8">
      <c r="A167" t="s" s="4">
        <v>21</v>
      </c>
      <c r="B167" t="s" s="4">
        <v>108</v>
      </c>
    </row>
  </sheetData>
  <mergeCells count="3">
    <mergeCell ref="E1:F1"/>
    <mergeCell ref="A166:H166"/>
    <mergeCell ref="B167:H167"/>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736</v>
      </c>
      <c r="B1" t="s" s="2">
        <v>648</v>
      </c>
      <c r="C1" t="s" s="2">
        <v>2</v>
      </c>
      <c r="D1" t="s" s="2">
        <v>15</v>
      </c>
      <c r="E1" t="s" s="2">
        <v>16</v>
      </c>
      <c r="F1" t="s" s="2">
        <v>17</v>
      </c>
      <c r="G1" t="s" s="2">
        <v>18</v>
      </c>
    </row>
    <row r="2" spans="1:7">
      <c r="A2" t="s" s="3">
        <v>152</v>
      </c>
    </row>
    <row r="3" spans="1:7">
      <c r="A3" t="s" s="4">
        <v>168</v>
      </c>
      <c r="C3" t="n" s="6">
        <v>-148</v>
      </c>
      <c r="D3" t="n" s="6">
        <v>-150</v>
      </c>
      <c r="E3" t="n" s="6">
        <v>1364</v>
      </c>
      <c r="F3" t="n" s="6">
        <v>859</v>
      </c>
      <c r="G3" t="n" s="6">
        <v>1585</v>
      </c>
    </row>
    <row r="4" spans="1:7">
      <c r="A4" t="s" s="3">
        <v>169</v>
      </c>
    </row>
    <row r="5" spans="1:7">
      <c r="A5" t="s" s="4">
        <v>170</v>
      </c>
      <c r="C5" t="n" s="5">
        <v>-271</v>
      </c>
      <c r="D5" t="n" s="5">
        <v>-119</v>
      </c>
      <c r="E5" t="n" s="5">
        <v>-685</v>
      </c>
      <c r="F5" t="n" s="5">
        <v>-570</v>
      </c>
      <c r="G5" t="n" s="5">
        <v>-529</v>
      </c>
    </row>
    <row r="6" spans="1:7">
      <c r="A6" t="s" s="4">
        <v>171</v>
      </c>
      <c r="E6" t="n" s="5">
        <v>-2496</v>
      </c>
      <c r="F6" t="n" s="5">
        <v>-2552</v>
      </c>
      <c r="G6" t="n" s="5">
        <v>-170</v>
      </c>
    </row>
    <row r="7" spans="1:7">
      <c r="A7" t="s" s="4">
        <v>172</v>
      </c>
      <c r="E7" t="n" s="5">
        <v>0</v>
      </c>
      <c r="F7" t="n" s="5">
        <v>539</v>
      </c>
      <c r="G7" t="n" s="5">
        <v>0</v>
      </c>
    </row>
    <row r="8" spans="1:7">
      <c r="A8" t="s" s="4">
        <v>1737</v>
      </c>
      <c r="C8" t="n" s="5">
        <v>0</v>
      </c>
      <c r="D8" t="n" s="5">
        <v>0</v>
      </c>
      <c r="E8" t="n" s="5">
        <v>0</v>
      </c>
      <c r="F8" t="n" s="5">
        <v>0</v>
      </c>
      <c r="G8" t="n" s="5">
        <v>0</v>
      </c>
    </row>
    <row r="9" spans="1:7">
      <c r="A9" t="s" s="4">
        <v>173</v>
      </c>
      <c r="C9" t="n" s="5">
        <v>-2</v>
      </c>
      <c r="D9" t="n" s="5">
        <v>10</v>
      </c>
      <c r="E9" t="n" s="5">
        <v>9</v>
      </c>
      <c r="F9" t="n" s="5">
        <v>6</v>
      </c>
      <c r="G9" t="n" s="5">
        <v>3</v>
      </c>
    </row>
    <row r="10" spans="1:7">
      <c r="A10" t="s" s="4">
        <v>1738</v>
      </c>
      <c r="C10" t="n" s="5">
        <v>-273</v>
      </c>
      <c r="D10" t="n" s="5">
        <v>-109</v>
      </c>
      <c r="E10" t="n" s="5">
        <v>-3172</v>
      </c>
      <c r="F10" t="n" s="5">
        <v>-2577</v>
      </c>
      <c r="G10" t="n" s="5">
        <v>-696</v>
      </c>
    </row>
    <row r="11" spans="1:7">
      <c r="A11" t="s" s="3">
        <v>175</v>
      </c>
    </row>
    <row r="12" spans="1:7">
      <c r="A12" t="s" s="4">
        <v>176</v>
      </c>
      <c r="C12" t="n" s="5">
        <v>99</v>
      </c>
      <c r="D12" t="n" s="5">
        <v>0</v>
      </c>
      <c r="E12" t="n" s="5">
        <v>646</v>
      </c>
      <c r="F12" t="n" s="5">
        <v>2068</v>
      </c>
      <c r="G12" t="n" s="5">
        <v>185</v>
      </c>
    </row>
    <row r="13" spans="1:7">
      <c r="A13" t="s" s="4">
        <v>177</v>
      </c>
      <c r="C13" t="n" s="5">
        <v>-124</v>
      </c>
      <c r="D13" t="n" s="5">
        <v>0</v>
      </c>
      <c r="E13" t="n" s="5">
        <v>-386</v>
      </c>
      <c r="F13" t="n" s="5">
        <v>-2068</v>
      </c>
      <c r="G13" t="n" s="5">
        <v>-352</v>
      </c>
    </row>
    <row r="14" spans="1:7">
      <c r="A14" t="s" s="4">
        <v>178</v>
      </c>
      <c r="F14" t="n" s="5">
        <v>500</v>
      </c>
    </row>
    <row r="15" spans="1:7">
      <c r="A15" t="s" s="4">
        <v>179</v>
      </c>
      <c r="C15" t="n" s="5">
        <v>0</v>
      </c>
      <c r="D15" t="n" s="5">
        <v>300</v>
      </c>
      <c r="E15" t="n" s="5">
        <v>1600</v>
      </c>
      <c r="F15" t="n" s="5">
        <v>806</v>
      </c>
      <c r="G15" t="n" s="5">
        <v>1275</v>
      </c>
    </row>
    <row r="16" spans="1:7">
      <c r="A16" t="s" s="4">
        <v>180</v>
      </c>
      <c r="C16" t="n" s="5">
        <v>0</v>
      </c>
      <c r="D16" t="n" s="5">
        <v>-301</v>
      </c>
      <c r="E16" t="n" s="5">
        <v>-434</v>
      </c>
      <c r="F16" t="n" s="5">
        <v>-106</v>
      </c>
      <c r="G16" t="n" s="5">
        <v>-1225</v>
      </c>
    </row>
    <row r="17" spans="1:7">
      <c r="A17" t="s" s="4">
        <v>132</v>
      </c>
      <c r="C17" t="n" s="5">
        <v>-54</v>
      </c>
      <c r="D17" t="n" s="5">
        <v>-33</v>
      </c>
      <c r="E17" t="n" s="5">
        <v>-141</v>
      </c>
      <c r="F17" t="n" s="5">
        <v>-121</v>
      </c>
      <c r="G17" t="n" s="5">
        <v>-38</v>
      </c>
    </row>
    <row r="18" spans="1:7">
      <c r="A18" t="s" s="4">
        <v>181</v>
      </c>
      <c r="E18" t="n" s="5">
        <v>19</v>
      </c>
      <c r="F18" t="n" s="5">
        <v>72</v>
      </c>
      <c r="G18" t="n" s="5">
        <v>34</v>
      </c>
    </row>
    <row r="19" spans="1:7">
      <c r="A19" t="s" s="4">
        <v>182</v>
      </c>
      <c r="B19" t="n" s="6">
        <v>1300</v>
      </c>
      <c r="C19" t="n" s="5">
        <v>24</v>
      </c>
      <c r="D19" t="n" s="5">
        <v>0</v>
      </c>
      <c r="E19" t="n" s="5">
        <v>949</v>
      </c>
      <c r="F19" t="n" s="5">
        <v>702</v>
      </c>
      <c r="G19" t="n" s="5">
        <v>171</v>
      </c>
    </row>
    <row r="20" spans="1:7">
      <c r="A20" t="s" s="4">
        <v>133</v>
      </c>
      <c r="C20" t="n" s="5">
        <v>-44</v>
      </c>
      <c r="D20" t="n" s="5">
        <v>-20</v>
      </c>
      <c r="E20" t="n" s="5">
        <v>-96</v>
      </c>
      <c r="F20" t="n" s="5">
        <v>-59</v>
      </c>
      <c r="G20" t="n" s="5">
        <v>-26</v>
      </c>
    </row>
    <row r="21" spans="1:7">
      <c r="A21" t="s" s="4">
        <v>127</v>
      </c>
      <c r="C21" t="n" s="5">
        <v>-19</v>
      </c>
      <c r="D21" t="n" s="5">
        <v>-100</v>
      </c>
      <c r="E21" t="n" s="5">
        <v>-500</v>
      </c>
      <c r="F21" t="n" s="5">
        <v>-440</v>
      </c>
      <c r="G21" t="n" s="5">
        <v>-126</v>
      </c>
    </row>
    <row r="22" spans="1:7">
      <c r="A22" t="s" s="4">
        <v>183</v>
      </c>
      <c r="C22" t="n" s="5">
        <v>-39</v>
      </c>
      <c r="D22" t="n" s="5">
        <v>0</v>
      </c>
      <c r="E22" t="n" s="5">
        <v>-22</v>
      </c>
      <c r="F22" t="n" s="5">
        <v>-6</v>
      </c>
      <c r="G22" t="n" s="5">
        <v>-5</v>
      </c>
    </row>
    <row r="23" spans="1:7">
      <c r="A23" t="s" s="4">
        <v>1739</v>
      </c>
      <c r="C23" t="n" s="5">
        <v>0</v>
      </c>
      <c r="D23" t="n" s="5">
        <v>0</v>
      </c>
      <c r="E23" t="n" s="5">
        <v>0</v>
      </c>
      <c r="F23" t="n" s="5">
        <v>0</v>
      </c>
      <c r="G23" t="n" s="5">
        <v>0</v>
      </c>
    </row>
    <row r="24" spans="1:7">
      <c r="A24" t="s" s="4">
        <v>1740</v>
      </c>
      <c r="E24" t="n" s="5">
        <v>0</v>
      </c>
      <c r="F24" t="n" s="5">
        <v>0</v>
      </c>
      <c r="G24" t="n" s="5">
        <v>0</v>
      </c>
    </row>
    <row r="25" spans="1:7">
      <c r="A25" t="s" s="4">
        <v>1741</v>
      </c>
      <c r="C25" t="n" s="5">
        <v>0</v>
      </c>
      <c r="D25" t="n" s="5">
        <v>0</v>
      </c>
      <c r="E25" t="n" s="5">
        <v>0</v>
      </c>
      <c r="F25" t="n" s="5">
        <v>0</v>
      </c>
      <c r="G25" t="n" s="5">
        <v>0</v>
      </c>
    </row>
    <row r="26" spans="1:7">
      <c r="A26" t="s" s="4">
        <v>184</v>
      </c>
      <c r="C26" t="n" s="5">
        <v>0</v>
      </c>
      <c r="D26" t="n" s="5">
        <v>-19</v>
      </c>
      <c r="E26" t="n" s="5">
        <v>-24</v>
      </c>
      <c r="F26" t="n" s="5">
        <v>-13</v>
      </c>
      <c r="G26" t="n" s="5">
        <v>-24</v>
      </c>
    </row>
    <row r="27" spans="1:7">
      <c r="A27" t="s" s="4">
        <v>130</v>
      </c>
      <c r="E27" t="n" s="5">
        <v>20</v>
      </c>
      <c r="F27" t="n" s="5">
        <v>12</v>
      </c>
      <c r="G27" t="n" s="5">
        <v>8</v>
      </c>
    </row>
    <row r="28" spans="1:7">
      <c r="A28" t="s" s="4">
        <v>185</v>
      </c>
      <c r="C28" t="n" s="5">
        <v>37</v>
      </c>
      <c r="D28" t="n" s="5">
        <v>-8</v>
      </c>
      <c r="E28" t="n" s="5">
        <v>-61</v>
      </c>
      <c r="F28" t="n" s="5">
        <v>-30</v>
      </c>
      <c r="G28" t="n" s="5">
        <v>-27</v>
      </c>
    </row>
    <row r="29" spans="1:7">
      <c r="A29" t="s" s="4">
        <v>186</v>
      </c>
      <c r="C29" t="n" s="5">
        <v>-120</v>
      </c>
      <c r="D29" t="n" s="5">
        <v>-181</v>
      </c>
      <c r="E29" t="n" s="5">
        <v>1570</v>
      </c>
      <c r="F29" t="n" s="5">
        <v>1317</v>
      </c>
      <c r="G29" t="n" s="5">
        <v>-150</v>
      </c>
    </row>
    <row r="30" spans="1:7">
      <c r="A30" t="s" s="4">
        <v>187</v>
      </c>
      <c r="C30" t="n" s="5">
        <v>-541</v>
      </c>
      <c r="D30" t="n" s="5">
        <v>-440</v>
      </c>
      <c r="E30" t="n" s="5">
        <v>-238</v>
      </c>
      <c r="F30" t="n" s="5">
        <v>-401</v>
      </c>
      <c r="G30" t="n" s="5">
        <v>739</v>
      </c>
    </row>
    <row r="31" spans="1:7">
      <c r="A31" t="s" s="4">
        <v>188</v>
      </c>
      <c r="C31" t="n" s="5">
        <v>1000</v>
      </c>
      <c r="D31" t="n" s="5">
        <v>1238</v>
      </c>
      <c r="E31" t="n" s="5">
        <v>1238</v>
      </c>
      <c r="F31" t="n" s="5">
        <v>1639</v>
      </c>
      <c r="G31" t="n" s="5">
        <v>900</v>
      </c>
    </row>
    <row r="32" spans="1:7">
      <c r="A32" t="s" s="4">
        <v>189</v>
      </c>
      <c r="C32" t="n" s="5">
        <v>459</v>
      </c>
      <c r="D32" t="n" s="5">
        <v>798</v>
      </c>
      <c r="E32" t="n" s="5">
        <v>1000</v>
      </c>
      <c r="F32" t="n" s="5">
        <v>1238</v>
      </c>
      <c r="G32" t="n" s="5">
        <v>1639</v>
      </c>
    </row>
    <row r="33" spans="1:7">
      <c r="A33" t="s" s="4">
        <v>1717</v>
      </c>
    </row>
    <row r="34" spans="1:7">
      <c r="A34" t="s" s="3">
        <v>152</v>
      </c>
    </row>
    <row r="35" spans="1:7">
      <c r="A35" t="s" s="4">
        <v>168</v>
      </c>
      <c r="C35" t="n" s="5">
        <v>-10</v>
      </c>
      <c r="D35" t="n" s="5">
        <v>-17</v>
      </c>
      <c r="E35" t="n" s="5">
        <v>9</v>
      </c>
      <c r="F35" t="n" s="5">
        <v>-53</v>
      </c>
      <c r="G35" t="n" s="5">
        <v>5</v>
      </c>
    </row>
    <row r="36" spans="1:7">
      <c r="A36" t="s" s="3">
        <v>169</v>
      </c>
    </row>
    <row r="37" spans="1:7">
      <c r="A37" t="s" s="4">
        <v>170</v>
      </c>
      <c r="C37" t="n" s="5">
        <v>0</v>
      </c>
      <c r="D37" t="n" s="5">
        <v>0</v>
      </c>
      <c r="E37" t="n" s="5">
        <v>0</v>
      </c>
      <c r="F37" t="n" s="5">
        <v>0</v>
      </c>
      <c r="G37" t="n" s="5">
        <v>0</v>
      </c>
    </row>
    <row r="38" spans="1:7">
      <c r="A38" t="s" s="4">
        <v>171</v>
      </c>
      <c r="E38" t="n" s="5">
        <v>0</v>
      </c>
      <c r="F38" t="n" s="5">
        <v>0</v>
      </c>
      <c r="G38" t="n" s="5">
        <v>0</v>
      </c>
    </row>
    <row r="39" spans="1:7">
      <c r="A39" t="s" s="4">
        <v>172</v>
      </c>
      <c r="F39" t="n" s="5">
        <v>539</v>
      </c>
    </row>
    <row r="40" spans="1:7">
      <c r="A40" t="s" s="4">
        <v>1737</v>
      </c>
      <c r="C40" t="n" s="5">
        <v>106</v>
      </c>
      <c r="D40" t="n" s="5">
        <v>168</v>
      </c>
      <c r="E40" t="n" s="5">
        <v>399</v>
      </c>
      <c r="F40" t="n" s="5">
        <v>-1405</v>
      </c>
      <c r="G40" t="n" s="5">
        <v>399</v>
      </c>
    </row>
    <row r="41" spans="1:7">
      <c r="A41" t="s" s="4">
        <v>173</v>
      </c>
      <c r="C41" t="n" s="5">
        <v>0</v>
      </c>
      <c r="D41" t="n" s="5">
        <v>0</v>
      </c>
      <c r="E41" t="n" s="5">
        <v>0</v>
      </c>
      <c r="F41" t="n" s="5">
        <v>0</v>
      </c>
      <c r="G41" t="n" s="5">
        <v>0</v>
      </c>
    </row>
    <row r="42" spans="1:7">
      <c r="A42" t="s" s="4">
        <v>1738</v>
      </c>
      <c r="C42" t="n" s="5">
        <v>106</v>
      </c>
      <c r="D42" t="n" s="5">
        <v>168</v>
      </c>
      <c r="E42" t="n" s="5">
        <v>399</v>
      </c>
      <c r="F42" t="n" s="5">
        <v>-866</v>
      </c>
      <c r="G42" t="n" s="5">
        <v>399</v>
      </c>
    </row>
    <row r="43" spans="1:7">
      <c r="A43" t="s" s="3">
        <v>175</v>
      </c>
    </row>
    <row r="44" spans="1:7">
      <c r="A44" t="s" s="4">
        <v>176</v>
      </c>
      <c r="C44" t="n" s="5">
        <v>0</v>
      </c>
      <c r="E44" t="n" s="5">
        <v>0</v>
      </c>
      <c r="F44" t="n" s="5">
        <v>1524</v>
      </c>
      <c r="G44" t="n" s="5">
        <v>0</v>
      </c>
    </row>
    <row r="45" spans="1:7">
      <c r="A45" t="s" s="4">
        <v>177</v>
      </c>
      <c r="C45" t="n" s="5">
        <v>0</v>
      </c>
      <c r="E45" t="n" s="5">
        <v>0</v>
      </c>
      <c r="F45" t="n" s="5">
        <v>-1524</v>
      </c>
      <c r="G45" t="n" s="5">
        <v>0</v>
      </c>
    </row>
    <row r="46" spans="1:7">
      <c r="A46" t="s" s="4">
        <v>178</v>
      </c>
      <c r="F46" t="n" s="5">
        <v>500</v>
      </c>
    </row>
    <row r="47" spans="1:7">
      <c r="A47" t="s" s="4">
        <v>179</v>
      </c>
      <c r="D47" t="n" s="5">
        <v>300</v>
      </c>
      <c r="E47" t="n" s="5">
        <v>300</v>
      </c>
      <c r="F47" t="n" s="5">
        <v>0</v>
      </c>
      <c r="G47" t="n" s="5">
        <v>925</v>
      </c>
    </row>
    <row r="48" spans="1:7">
      <c r="A48" t="s" s="4">
        <v>180</v>
      </c>
      <c r="D48" t="n" s="5">
        <v>-300</v>
      </c>
      <c r="E48" t="n" s="5">
        <v>-300</v>
      </c>
      <c r="F48" t="n" s="5">
        <v>-102</v>
      </c>
      <c r="G48" t="n" s="5">
        <v>-1223</v>
      </c>
    </row>
    <row r="49" spans="1:7">
      <c r="A49" t="s" s="4">
        <v>132</v>
      </c>
      <c r="C49" t="n" s="5">
        <v>-54</v>
      </c>
      <c r="D49" t="n" s="5">
        <v>-33</v>
      </c>
      <c r="E49" t="n" s="5">
        <v>-141</v>
      </c>
      <c r="F49" t="n" s="5">
        <v>-121</v>
      </c>
      <c r="G49" t="n" s="5">
        <v>-38</v>
      </c>
    </row>
    <row r="50" spans="1:7">
      <c r="A50" t="s" s="4">
        <v>181</v>
      </c>
      <c r="E50" t="n" s="5">
        <v>19</v>
      </c>
      <c r="F50" t="n" s="5">
        <v>72</v>
      </c>
      <c r="G50" t="n" s="5">
        <v>34</v>
      </c>
    </row>
    <row r="51" spans="1:7">
      <c r="A51" t="s" s="4">
        <v>182</v>
      </c>
      <c r="C51" t="n" s="5">
        <v>0</v>
      </c>
      <c r="E51" t="n" s="5">
        <v>0</v>
      </c>
      <c r="F51" t="n" s="5">
        <v>0</v>
      </c>
      <c r="G51" t="n" s="5">
        <v>0</v>
      </c>
    </row>
    <row r="52" spans="1:7">
      <c r="A52" t="s" s="4">
        <v>133</v>
      </c>
      <c r="C52" t="n" s="5">
        <v>0</v>
      </c>
      <c r="D52" t="n" s="5">
        <v>0</v>
      </c>
      <c r="E52" t="n" s="5">
        <v>0</v>
      </c>
      <c r="F52" t="n" s="5">
        <v>0</v>
      </c>
      <c r="G52" t="n" s="5">
        <v>0</v>
      </c>
    </row>
    <row r="53" spans="1:7">
      <c r="A53" t="s" s="4">
        <v>127</v>
      </c>
      <c r="C53" t="n" s="5">
        <v>-19</v>
      </c>
      <c r="D53" t="n" s="5">
        <v>-100</v>
      </c>
      <c r="E53" t="n" s="5">
        <v>-500</v>
      </c>
      <c r="F53" t="n" s="5">
        <v>-440</v>
      </c>
      <c r="G53" t="n" s="5">
        <v>-126</v>
      </c>
    </row>
    <row r="54" spans="1:7">
      <c r="A54" t="s" s="4">
        <v>183</v>
      </c>
      <c r="C54" t="n" s="5">
        <v>-39</v>
      </c>
      <c r="E54" t="n" s="5">
        <v>-22</v>
      </c>
      <c r="F54" t="n" s="5">
        <v>-6</v>
      </c>
      <c r="G54" t="n" s="5">
        <v>-5</v>
      </c>
    </row>
    <row r="55" spans="1:7">
      <c r="A55" t="s" s="4">
        <v>1739</v>
      </c>
      <c r="C55" t="n" s="5">
        <v>0</v>
      </c>
      <c r="D55" t="n" s="5">
        <v>0</v>
      </c>
      <c r="E55" t="n" s="5">
        <v>0</v>
      </c>
      <c r="F55" t="n" s="5">
        <v>0</v>
      </c>
      <c r="G55" t="n" s="5">
        <v>0</v>
      </c>
    </row>
    <row r="56" spans="1:7">
      <c r="A56" t="s" s="4">
        <v>1740</v>
      </c>
      <c r="E56" t="n" s="5">
        <v>243</v>
      </c>
      <c r="F56" t="n" s="5">
        <v>1024</v>
      </c>
      <c r="G56" t="n" s="5">
        <v>60</v>
      </c>
    </row>
    <row r="57" spans="1:7">
      <c r="A57" t="s" s="4">
        <v>1741</v>
      </c>
      <c r="C57" t="n" s="5">
        <v>10</v>
      </c>
      <c r="D57" t="n" s="5">
        <v>4</v>
      </c>
      <c r="E57" t="n" s="5">
        <v>22</v>
      </c>
      <c r="F57" t="n" s="5">
        <v>14</v>
      </c>
      <c r="G57" t="n" s="5">
        <v>11</v>
      </c>
    </row>
    <row r="58" spans="1:7">
      <c r="A58" t="s" s="4">
        <v>184</v>
      </c>
      <c r="D58" t="n" s="5">
        <v>-19</v>
      </c>
      <c r="E58" t="n" s="5">
        <v>-5</v>
      </c>
      <c r="F58" t="n" s="5">
        <v>0</v>
      </c>
      <c r="G58" t="n" s="5">
        <v>-16</v>
      </c>
    </row>
    <row r="59" spans="1:7">
      <c r="A59" t="s" s="4">
        <v>130</v>
      </c>
      <c r="E59" t="n" s="5">
        <v>0</v>
      </c>
      <c r="F59" t="n" s="5">
        <v>0</v>
      </c>
      <c r="G59" t="n" s="5">
        <v>0</v>
      </c>
    </row>
    <row r="60" spans="1:7">
      <c r="A60" t="s" s="4">
        <v>185</v>
      </c>
      <c r="C60" t="n" s="5">
        <v>6</v>
      </c>
      <c r="D60" t="n" s="5">
        <v>-3</v>
      </c>
      <c r="E60" t="n" s="5">
        <v>-24</v>
      </c>
      <c r="F60" t="n" s="5">
        <v>-22</v>
      </c>
      <c r="G60" t="n" s="5">
        <v>-26</v>
      </c>
    </row>
    <row r="61" spans="1:7">
      <c r="A61" t="s" s="4">
        <v>186</v>
      </c>
      <c r="C61" t="n" s="5">
        <v>-96</v>
      </c>
      <c r="D61" t="n" s="5">
        <v>-151</v>
      </c>
      <c r="E61" t="n" s="5">
        <v>-408</v>
      </c>
      <c r="F61" t="n" s="5">
        <v>919</v>
      </c>
      <c r="G61" t="n" s="5">
        <v>-404</v>
      </c>
    </row>
    <row r="62" spans="1:7">
      <c r="A62" t="s" s="4">
        <v>187</v>
      </c>
      <c r="C62" t="n" s="5">
        <v>0</v>
      </c>
      <c r="D62" t="n" s="5">
        <v>0</v>
      </c>
      <c r="E62" t="n" s="5">
        <v>0</v>
      </c>
      <c r="F62" t="n" s="5">
        <v>0</v>
      </c>
      <c r="G62" t="n" s="5">
        <v>0</v>
      </c>
    </row>
    <row r="63" spans="1:7">
      <c r="A63" t="s" s="4">
        <v>188</v>
      </c>
      <c r="C63" t="n" s="5">
        <v>0</v>
      </c>
      <c r="D63" t="n" s="5">
        <v>0</v>
      </c>
      <c r="E63" t="n" s="5">
        <v>0</v>
      </c>
      <c r="F63" t="n" s="5">
        <v>0</v>
      </c>
      <c r="G63" t="n" s="5">
        <v>0</v>
      </c>
    </row>
    <row r="64" spans="1:7">
      <c r="A64" t="s" s="4">
        <v>189</v>
      </c>
      <c r="C64" t="n" s="5">
        <v>0</v>
      </c>
      <c r="D64" t="n" s="5">
        <v>0</v>
      </c>
      <c r="E64" t="n" s="5">
        <v>0</v>
      </c>
      <c r="F64" t="n" s="5">
        <v>0</v>
      </c>
      <c r="G64" t="n" s="5">
        <v>0</v>
      </c>
    </row>
    <row r="65" spans="1:7">
      <c r="A65" t="s" s="4">
        <v>1718</v>
      </c>
    </row>
    <row r="66" spans="1:7">
      <c r="A66" t="s" s="3">
        <v>152</v>
      </c>
    </row>
    <row r="67" spans="1:7">
      <c r="A67" t="s" s="4">
        <v>168</v>
      </c>
      <c r="C67" t="n" s="5">
        <v>-350</v>
      </c>
      <c r="D67" t="n" s="5">
        <v>154</v>
      </c>
      <c r="E67" t="n" s="5">
        <v>1112</v>
      </c>
      <c r="F67" t="n" s="5">
        <v>734</v>
      </c>
      <c r="G67" t="n" s="5">
        <v>1539</v>
      </c>
    </row>
    <row r="68" spans="1:7">
      <c r="A68" t="s" s="3">
        <v>169</v>
      </c>
    </row>
    <row r="69" spans="1:7">
      <c r="A69" t="s" s="4">
        <v>170</v>
      </c>
      <c r="C69" t="n" s="5">
        <v>-191</v>
      </c>
      <c r="D69" t="n" s="5">
        <v>-92</v>
      </c>
      <c r="E69" t="n" s="5">
        <v>-465</v>
      </c>
      <c r="F69" t="n" s="5">
        <v>-496</v>
      </c>
      <c r="G69" t="n" s="5">
        <v>-494</v>
      </c>
    </row>
    <row r="70" spans="1:7">
      <c r="A70" t="s" s="4">
        <v>171</v>
      </c>
      <c r="E70" t="n" s="5">
        <v>-17</v>
      </c>
      <c r="F70" t="n" s="5">
        <v>-1838</v>
      </c>
      <c r="G70" t="n" s="5">
        <v>-130</v>
      </c>
    </row>
    <row r="71" spans="1:7">
      <c r="A71" t="s" s="4">
        <v>172</v>
      </c>
      <c r="F71" t="n" s="5">
        <v>0</v>
      </c>
    </row>
    <row r="72" spans="1:7">
      <c r="A72" t="s" s="4">
        <v>1737</v>
      </c>
      <c r="C72" t="n" s="5">
        <v>0</v>
      </c>
      <c r="D72" t="n" s="5">
        <v>0</v>
      </c>
      <c r="E72" t="n" s="5">
        <v>0</v>
      </c>
      <c r="F72" t="n" s="5">
        <v>0</v>
      </c>
      <c r="G72" t="n" s="5">
        <v>0</v>
      </c>
    </row>
    <row r="73" spans="1:7">
      <c r="A73" t="s" s="4">
        <v>173</v>
      </c>
      <c r="C73" t="n" s="5">
        <v>-2</v>
      </c>
      <c r="D73" t="n" s="5">
        <v>0</v>
      </c>
      <c r="E73" t="n" s="5">
        <v>-1</v>
      </c>
      <c r="F73" t="n" s="5">
        <v>1</v>
      </c>
      <c r="G73" t="n" s="5">
        <v>3</v>
      </c>
    </row>
    <row r="74" spans="1:7">
      <c r="A74" t="s" s="4">
        <v>1738</v>
      </c>
      <c r="C74" t="n" s="5">
        <v>-193</v>
      </c>
      <c r="D74" t="n" s="5">
        <v>-92</v>
      </c>
      <c r="E74" t="n" s="5">
        <v>-483</v>
      </c>
      <c r="F74" t="n" s="5">
        <v>-2333</v>
      </c>
      <c r="G74" t="n" s="5">
        <v>-621</v>
      </c>
    </row>
    <row r="75" spans="1:7">
      <c r="A75" t="s" s="3">
        <v>175</v>
      </c>
    </row>
    <row r="76" spans="1:7">
      <c r="A76" t="s" s="4">
        <v>176</v>
      </c>
      <c r="C76" t="n" s="5">
        <v>0</v>
      </c>
      <c r="E76" t="n" s="5">
        <v>0</v>
      </c>
      <c r="F76" t="n" s="5">
        <v>0</v>
      </c>
      <c r="G76" t="n" s="5">
        <v>0</v>
      </c>
    </row>
    <row r="77" spans="1:7">
      <c r="A77" t="s" s="4">
        <v>177</v>
      </c>
      <c r="C77" t="n" s="5">
        <v>0</v>
      </c>
      <c r="E77" t="n" s="5">
        <v>0</v>
      </c>
      <c r="F77" t="n" s="5">
        <v>0</v>
      </c>
      <c r="G77" t="n" s="5">
        <v>0</v>
      </c>
    </row>
    <row r="78" spans="1:7">
      <c r="A78" t="s" s="4">
        <v>178</v>
      </c>
      <c r="F78" t="n" s="5">
        <v>0</v>
      </c>
    </row>
    <row r="79" spans="1:7">
      <c r="A79" t="s" s="4">
        <v>179</v>
      </c>
      <c r="D79" t="n" s="5">
        <v>0</v>
      </c>
      <c r="E79" t="n" s="5">
        <v>0</v>
      </c>
      <c r="F79" t="n" s="5">
        <v>0</v>
      </c>
      <c r="G79" t="n" s="5">
        <v>0</v>
      </c>
    </row>
    <row r="80" spans="1:7">
      <c r="A80" t="s" s="4">
        <v>180</v>
      </c>
      <c r="D80" t="n" s="5">
        <v>-1</v>
      </c>
      <c r="E80" t="n" s="5">
        <v>-3</v>
      </c>
      <c r="F80" t="n" s="5">
        <v>-4</v>
      </c>
      <c r="G80" t="n" s="5">
        <v>-2</v>
      </c>
    </row>
    <row r="81" spans="1:7">
      <c r="A81" t="s" s="4">
        <v>132</v>
      </c>
      <c r="C81" t="n" s="5">
        <v>0</v>
      </c>
      <c r="D81" t="n" s="5">
        <v>0</v>
      </c>
      <c r="E81" t="n" s="5">
        <v>0</v>
      </c>
      <c r="F81" t="n" s="5">
        <v>0</v>
      </c>
      <c r="G81" t="n" s="5">
        <v>0</v>
      </c>
    </row>
    <row r="82" spans="1:7">
      <c r="A82" t="s" s="4">
        <v>181</v>
      </c>
      <c r="E82" t="n" s="5">
        <v>0</v>
      </c>
      <c r="F82" t="n" s="5">
        <v>0</v>
      </c>
      <c r="G82" t="n" s="5">
        <v>0</v>
      </c>
    </row>
    <row r="83" spans="1:7">
      <c r="A83" t="s" s="4">
        <v>182</v>
      </c>
      <c r="C83" t="n" s="5">
        <v>0</v>
      </c>
      <c r="E83" t="n" s="5">
        <v>0</v>
      </c>
      <c r="F83" t="n" s="5">
        <v>0</v>
      </c>
      <c r="G83" t="n" s="5">
        <v>0</v>
      </c>
    </row>
    <row r="84" spans="1:7">
      <c r="A84" t="s" s="4">
        <v>133</v>
      </c>
      <c r="C84" t="n" s="5">
        <v>0</v>
      </c>
      <c r="D84" t="n" s="5">
        <v>0</v>
      </c>
      <c r="E84" t="n" s="5">
        <v>0</v>
      </c>
      <c r="F84" t="n" s="5">
        <v>0</v>
      </c>
      <c r="G84" t="n" s="5">
        <v>0</v>
      </c>
    </row>
    <row r="85" spans="1:7">
      <c r="A85" t="s" s="4">
        <v>127</v>
      </c>
      <c r="C85" t="n" s="5">
        <v>0</v>
      </c>
      <c r="D85" t="n" s="5">
        <v>0</v>
      </c>
      <c r="E85" t="n" s="5">
        <v>0</v>
      </c>
      <c r="F85" t="n" s="5">
        <v>0</v>
      </c>
      <c r="G85" t="n" s="5">
        <v>0</v>
      </c>
    </row>
    <row r="86" spans="1:7">
      <c r="A86" t="s" s="4">
        <v>183</v>
      </c>
      <c r="C86" t="n" s="5">
        <v>0</v>
      </c>
      <c r="E86" t="n" s="5">
        <v>0</v>
      </c>
      <c r="F86" t="n" s="5">
        <v>0</v>
      </c>
      <c r="G86" t="n" s="5">
        <v>0</v>
      </c>
    </row>
    <row r="87" spans="1:7">
      <c r="A87" t="s" s="4">
        <v>1739</v>
      </c>
      <c r="C87" t="n" s="5">
        <v>-37</v>
      </c>
      <c r="D87" t="n" s="5">
        <v>-501</v>
      </c>
      <c r="E87" t="n" s="5">
        <v>-885</v>
      </c>
      <c r="F87" t="n" s="5">
        <v>1491</v>
      </c>
      <c r="G87" t="n" s="5">
        <v>-498</v>
      </c>
    </row>
    <row r="88" spans="1:7">
      <c r="A88" t="s" s="4">
        <v>1740</v>
      </c>
      <c r="E88" t="n" s="5">
        <v>0</v>
      </c>
      <c r="F88" t="n" s="5">
        <v>0</v>
      </c>
      <c r="G88" t="n" s="5">
        <v>0</v>
      </c>
    </row>
    <row r="89" spans="1:7">
      <c r="A89" t="s" s="4">
        <v>1741</v>
      </c>
      <c r="C89" t="n" s="5">
        <v>6</v>
      </c>
      <c r="D89" t="n" s="5">
        <v>5</v>
      </c>
      <c r="E89" t="n" s="5">
        <v>21</v>
      </c>
      <c r="F89" t="n" s="5">
        <v>17</v>
      </c>
      <c r="G89" t="n" s="5">
        <v>13</v>
      </c>
    </row>
    <row r="90" spans="1:7">
      <c r="A90" t="s" s="4">
        <v>184</v>
      </c>
      <c r="D90" t="n" s="5">
        <v>0</v>
      </c>
      <c r="E90" t="n" s="5">
        <v>0</v>
      </c>
      <c r="F90" t="n" s="5">
        <v>0</v>
      </c>
      <c r="G90" t="n" s="5">
        <v>0</v>
      </c>
    </row>
    <row r="91" spans="1:7">
      <c r="A91" t="s" s="4">
        <v>130</v>
      </c>
      <c r="E91" t="n" s="5">
        <v>20</v>
      </c>
      <c r="F91" t="n" s="5">
        <v>12</v>
      </c>
      <c r="G91" t="n" s="5">
        <v>8</v>
      </c>
    </row>
    <row r="92" spans="1:7">
      <c r="A92" t="s" s="4">
        <v>185</v>
      </c>
      <c r="C92" t="n" s="5">
        <v>31</v>
      </c>
      <c r="D92" t="n" s="5">
        <v>0</v>
      </c>
      <c r="E92" t="n" s="5">
        <v>0</v>
      </c>
      <c r="F92" t="n" s="5">
        <v>0</v>
      </c>
      <c r="G92" t="n" s="5">
        <v>0</v>
      </c>
    </row>
    <row r="93" spans="1:7">
      <c r="A93" t="s" s="4">
        <v>186</v>
      </c>
      <c r="C93" t="n" s="5">
        <v>0</v>
      </c>
      <c r="D93" t="n" s="5">
        <v>-497</v>
      </c>
      <c r="E93" t="n" s="5">
        <v>-847</v>
      </c>
      <c r="F93" t="n" s="5">
        <v>1516</v>
      </c>
      <c r="G93" t="n" s="5">
        <v>-479</v>
      </c>
    </row>
    <row r="94" spans="1:7">
      <c r="A94" t="s" s="4">
        <v>187</v>
      </c>
      <c r="C94" t="n" s="5">
        <v>-543</v>
      </c>
      <c r="D94" t="n" s="5">
        <v>-435</v>
      </c>
      <c r="E94" t="n" s="5">
        <v>-218</v>
      </c>
      <c r="F94" t="n" s="5">
        <v>-83</v>
      </c>
      <c r="G94" t="n" s="5">
        <v>439</v>
      </c>
    </row>
    <row r="95" spans="1:7">
      <c r="A95" t="s" s="4">
        <v>188</v>
      </c>
      <c r="C95" t="n" s="5">
        <v>943</v>
      </c>
      <c r="D95" t="n" s="5">
        <v>1161</v>
      </c>
      <c r="E95" t="n" s="5">
        <v>1161</v>
      </c>
      <c r="F95" t="n" s="5">
        <v>1244</v>
      </c>
      <c r="G95" t="n" s="5">
        <v>805</v>
      </c>
    </row>
    <row r="96" spans="1:7">
      <c r="A96" t="s" s="4">
        <v>189</v>
      </c>
      <c r="C96" t="n" s="5">
        <v>400</v>
      </c>
      <c r="D96" t="n" s="5">
        <v>726</v>
      </c>
      <c r="E96" t="n" s="5">
        <v>943</v>
      </c>
      <c r="F96" t="n" s="5">
        <v>1161</v>
      </c>
      <c r="G96" t="n" s="5">
        <v>1244</v>
      </c>
    </row>
    <row r="97" spans="1:7">
      <c r="A97" t="s" s="4">
        <v>1719</v>
      </c>
    </row>
    <row r="98" spans="1:7">
      <c r="A98" t="s" s="3">
        <v>152</v>
      </c>
    </row>
    <row r="99" spans="1:7">
      <c r="A99" t="s" s="4">
        <v>168</v>
      </c>
      <c r="C99" t="n" s="5">
        <v>212</v>
      </c>
      <c r="D99" t="n" s="5">
        <v>-287</v>
      </c>
      <c r="E99" t="n" s="5">
        <v>243</v>
      </c>
      <c r="F99" t="n" s="5">
        <v>178</v>
      </c>
      <c r="G99" t="n" s="5">
        <v>41</v>
      </c>
    </row>
    <row r="100" spans="1:7">
      <c r="A100" t="s" s="3">
        <v>169</v>
      </c>
    </row>
    <row r="101" spans="1:7">
      <c r="A101" t="s" s="4">
        <v>170</v>
      </c>
      <c r="C101" t="n" s="5">
        <v>-80</v>
      </c>
      <c r="D101" t="n" s="5">
        <v>-27</v>
      </c>
      <c r="E101" t="n" s="5">
        <v>-220</v>
      </c>
      <c r="F101" t="n" s="5">
        <v>-74</v>
      </c>
      <c r="G101" t="n" s="5">
        <v>-35</v>
      </c>
    </row>
    <row r="102" spans="1:7">
      <c r="A102" t="s" s="4">
        <v>171</v>
      </c>
      <c r="E102" t="n" s="5">
        <v>-2479</v>
      </c>
      <c r="F102" t="n" s="5">
        <v>-714</v>
      </c>
      <c r="G102" t="n" s="5">
        <v>-40</v>
      </c>
    </row>
    <row r="103" spans="1:7">
      <c r="A103" t="s" s="4">
        <v>172</v>
      </c>
      <c r="F103" t="n" s="5">
        <v>0</v>
      </c>
    </row>
    <row r="104" spans="1:7">
      <c r="A104" t="s" s="4">
        <v>1737</v>
      </c>
      <c r="C104" t="n" s="5">
        <v>0</v>
      </c>
      <c r="D104" t="n" s="5">
        <v>0</v>
      </c>
      <c r="E104" t="n" s="5">
        <v>0</v>
      </c>
      <c r="F104" t="n" s="5">
        <v>0</v>
      </c>
      <c r="G104" t="n" s="5">
        <v>0</v>
      </c>
    </row>
    <row r="105" spans="1:7">
      <c r="A105" t="s" s="4">
        <v>173</v>
      </c>
      <c r="C105" t="n" s="5">
        <v>0</v>
      </c>
      <c r="D105" t="n" s="5">
        <v>10</v>
      </c>
      <c r="E105" t="n" s="5">
        <v>10</v>
      </c>
      <c r="F105" t="n" s="5">
        <v>5</v>
      </c>
      <c r="G105" t="n" s="5">
        <v>0</v>
      </c>
    </row>
    <row r="106" spans="1:7">
      <c r="A106" t="s" s="4">
        <v>1738</v>
      </c>
      <c r="C106" t="n" s="5">
        <v>-80</v>
      </c>
      <c r="D106" t="n" s="5">
        <v>-17</v>
      </c>
      <c r="E106" t="n" s="5">
        <v>-2689</v>
      </c>
      <c r="F106" t="n" s="5">
        <v>-783</v>
      </c>
      <c r="G106" t="n" s="5">
        <v>-75</v>
      </c>
    </row>
    <row r="107" spans="1:7">
      <c r="A107" t="s" s="3">
        <v>175</v>
      </c>
    </row>
    <row r="108" spans="1:7">
      <c r="A108" t="s" s="4">
        <v>176</v>
      </c>
      <c r="C108" t="n" s="5">
        <v>99</v>
      </c>
      <c r="E108" t="n" s="5">
        <v>646</v>
      </c>
      <c r="F108" t="n" s="5">
        <v>544</v>
      </c>
      <c r="G108" t="n" s="5">
        <v>185</v>
      </c>
    </row>
    <row r="109" spans="1:7">
      <c r="A109" t="s" s="4">
        <v>177</v>
      </c>
      <c r="C109" t="n" s="5">
        <v>-124</v>
      </c>
      <c r="E109" t="n" s="5">
        <v>-386</v>
      </c>
      <c r="F109" t="n" s="5">
        <v>-544</v>
      </c>
      <c r="G109" t="n" s="5">
        <v>-352</v>
      </c>
    </row>
    <row r="110" spans="1:7">
      <c r="A110" t="s" s="4">
        <v>178</v>
      </c>
      <c r="F110" t="n" s="5">
        <v>0</v>
      </c>
    </row>
    <row r="111" spans="1:7">
      <c r="A111" t="s" s="4">
        <v>179</v>
      </c>
      <c r="D111" t="n" s="5">
        <v>0</v>
      </c>
      <c r="E111" t="n" s="5">
        <v>1300</v>
      </c>
      <c r="F111" t="n" s="5">
        <v>806</v>
      </c>
      <c r="G111" t="n" s="5">
        <v>350</v>
      </c>
    </row>
    <row r="112" spans="1:7">
      <c r="A112" t="s" s="4">
        <v>180</v>
      </c>
      <c r="D112" t="n" s="5">
        <v>0</v>
      </c>
      <c r="E112" t="n" s="5">
        <v>-131</v>
      </c>
      <c r="F112" t="n" s="5">
        <v>0</v>
      </c>
      <c r="G112" t="n" s="5">
        <v>0</v>
      </c>
    </row>
    <row r="113" spans="1:7">
      <c r="A113" t="s" s="4">
        <v>132</v>
      </c>
      <c r="C113" t="n" s="5">
        <v>0</v>
      </c>
      <c r="D113" t="n" s="5">
        <v>0</v>
      </c>
      <c r="E113" t="n" s="5">
        <v>0</v>
      </c>
      <c r="F113" t="n" s="5">
        <v>0</v>
      </c>
      <c r="G113" t="n" s="5">
        <v>0</v>
      </c>
    </row>
    <row r="114" spans="1:7">
      <c r="A114" t="s" s="4">
        <v>181</v>
      </c>
      <c r="E114" t="n" s="5">
        <v>0</v>
      </c>
      <c r="F114" t="n" s="5">
        <v>0</v>
      </c>
      <c r="G114" t="n" s="5">
        <v>0</v>
      </c>
    </row>
    <row r="115" spans="1:7">
      <c r="A115" t="s" s="4">
        <v>182</v>
      </c>
      <c r="C115" t="n" s="5">
        <v>24</v>
      </c>
      <c r="E115" t="n" s="5">
        <v>949</v>
      </c>
      <c r="F115" t="n" s="5">
        <v>702</v>
      </c>
      <c r="G115" t="n" s="5">
        <v>171</v>
      </c>
    </row>
    <row r="116" spans="1:7">
      <c r="A116" t="s" s="4">
        <v>133</v>
      </c>
      <c r="C116" t="n" s="5">
        <v>-44</v>
      </c>
      <c r="D116" t="n" s="5">
        <v>-20</v>
      </c>
      <c r="E116" t="n" s="5">
        <v>-96</v>
      </c>
      <c r="F116" t="n" s="5">
        <v>-59</v>
      </c>
      <c r="G116" t="n" s="5">
        <v>-26</v>
      </c>
    </row>
    <row r="117" spans="1:7">
      <c r="A117" t="s" s="4">
        <v>127</v>
      </c>
      <c r="C117" t="n" s="5">
        <v>0</v>
      </c>
      <c r="D117" t="n" s="5">
        <v>0</v>
      </c>
      <c r="E117" t="n" s="5">
        <v>0</v>
      </c>
      <c r="F117" t="n" s="5">
        <v>0</v>
      </c>
      <c r="G117" t="n" s="5">
        <v>0</v>
      </c>
    </row>
    <row r="118" spans="1:7">
      <c r="A118" t="s" s="4">
        <v>183</v>
      </c>
      <c r="C118" t="n" s="5">
        <v>0</v>
      </c>
      <c r="E118" t="n" s="5">
        <v>0</v>
      </c>
      <c r="F118" t="n" s="5">
        <v>0</v>
      </c>
      <c r="G118" t="n" s="5">
        <v>0</v>
      </c>
    </row>
    <row r="119" spans="1:7">
      <c r="A119" t="s" s="4">
        <v>1739</v>
      </c>
      <c r="C119" t="n" s="5">
        <v>-69</v>
      </c>
      <c r="D119" t="n" s="5">
        <v>333</v>
      </c>
      <c r="E119" t="n" s="5">
        <v>486</v>
      </c>
      <c r="F119" t="n" s="5">
        <v>-86</v>
      </c>
      <c r="G119" t="n" s="5">
        <v>99</v>
      </c>
    </row>
    <row r="120" spans="1:7">
      <c r="A120" t="s" s="4">
        <v>1740</v>
      </c>
      <c r="E120" t="n" s="5">
        <v>-243</v>
      </c>
      <c r="F120" t="n" s="5">
        <v>-1024</v>
      </c>
      <c r="G120" t="n" s="5">
        <v>-60</v>
      </c>
    </row>
    <row r="121" spans="1:7">
      <c r="A121" t="s" s="4">
        <v>1741</v>
      </c>
      <c r="C121" t="n" s="5">
        <v>-16</v>
      </c>
      <c r="D121" t="n" s="5">
        <v>-9</v>
      </c>
      <c r="E121" t="n" s="5">
        <v>-43</v>
      </c>
      <c r="F121" t="n" s="5">
        <v>-31</v>
      </c>
      <c r="G121" t="n" s="5">
        <v>-24</v>
      </c>
    </row>
    <row r="122" spans="1:7">
      <c r="A122" t="s" s="4">
        <v>184</v>
      </c>
      <c r="D122" t="n" s="5">
        <v>0</v>
      </c>
      <c r="E122" t="n" s="5">
        <v>-19</v>
      </c>
      <c r="F122" t="n" s="5">
        <v>-13</v>
      </c>
      <c r="G122" t="n" s="5">
        <v>-8</v>
      </c>
    </row>
    <row r="123" spans="1:7">
      <c r="A123" t="s" s="4">
        <v>130</v>
      </c>
      <c r="E123" t="n" s="5">
        <v>0</v>
      </c>
      <c r="F123" t="n" s="5">
        <v>0</v>
      </c>
      <c r="G123" t="n" s="5">
        <v>0</v>
      </c>
    </row>
    <row r="124" spans="1:7">
      <c r="A124" t="s" s="4">
        <v>185</v>
      </c>
      <c r="C124" t="n" s="5">
        <v>0</v>
      </c>
      <c r="D124" t="n" s="5">
        <v>-5</v>
      </c>
      <c r="E124" t="n" s="5">
        <v>-37</v>
      </c>
      <c r="F124" t="n" s="5">
        <v>-8</v>
      </c>
      <c r="G124" t="n" s="5">
        <v>-1</v>
      </c>
    </row>
    <row r="125" spans="1:7">
      <c r="A125" t="s" s="4">
        <v>186</v>
      </c>
      <c r="C125" t="n" s="5">
        <v>-130</v>
      </c>
      <c r="D125" t="n" s="5">
        <v>299</v>
      </c>
      <c r="E125" t="n" s="5">
        <v>2426</v>
      </c>
      <c r="F125" t="n" s="5">
        <v>287</v>
      </c>
      <c r="G125" t="n" s="5">
        <v>334</v>
      </c>
    </row>
    <row r="126" spans="1:7">
      <c r="A126" t="s" s="4">
        <v>187</v>
      </c>
      <c r="C126" t="n" s="5">
        <v>2</v>
      </c>
      <c r="D126" t="n" s="5">
        <v>-5</v>
      </c>
      <c r="E126" t="n" s="5">
        <v>-20</v>
      </c>
      <c r="F126" t="n" s="5">
        <v>-318</v>
      </c>
      <c r="G126" t="n" s="5">
        <v>300</v>
      </c>
    </row>
    <row r="127" spans="1:7">
      <c r="A127" t="s" s="4">
        <v>188</v>
      </c>
      <c r="C127" t="n" s="5">
        <v>57</v>
      </c>
      <c r="D127" t="n" s="5">
        <v>77</v>
      </c>
      <c r="E127" t="n" s="5">
        <v>77</v>
      </c>
      <c r="F127" t="n" s="5">
        <v>395</v>
      </c>
      <c r="G127" t="n" s="5">
        <v>95</v>
      </c>
    </row>
    <row r="128" spans="1:7">
      <c r="A128" t="s" s="4">
        <v>189</v>
      </c>
      <c r="C128" t="n" s="5">
        <v>59</v>
      </c>
      <c r="D128" t="n" s="5">
        <v>72</v>
      </c>
      <c r="E128" t="n" s="5">
        <v>57</v>
      </c>
      <c r="F128" t="n" s="5">
        <v>77</v>
      </c>
      <c r="G128" t="n" s="5">
        <v>395</v>
      </c>
    </row>
    <row r="129" spans="1:7">
      <c r="A129" t="s" s="4">
        <v>1720</v>
      </c>
    </row>
    <row r="130" spans="1:7">
      <c r="A130" t="s" s="3">
        <v>152</v>
      </c>
    </row>
    <row r="131" spans="1:7">
      <c r="A131" t="s" s="4">
        <v>168</v>
      </c>
      <c r="C131" t="n" s="5">
        <v>0</v>
      </c>
      <c r="D131" t="n" s="5">
        <v>0</v>
      </c>
      <c r="E131" t="n" s="5">
        <v>0</v>
      </c>
      <c r="F131" t="n" s="5">
        <v>0</v>
      </c>
      <c r="G131" t="n" s="5">
        <v>0</v>
      </c>
    </row>
    <row r="132" spans="1:7">
      <c r="A132" t="s" s="3">
        <v>169</v>
      </c>
    </row>
    <row r="133" spans="1:7">
      <c r="A133" t="s" s="4">
        <v>170</v>
      </c>
      <c r="C133" t="n" s="5">
        <v>0</v>
      </c>
      <c r="D133" t="n" s="5">
        <v>0</v>
      </c>
      <c r="E133" t="n" s="5">
        <v>0</v>
      </c>
      <c r="F133" t="n" s="5">
        <v>0</v>
      </c>
      <c r="G133" t="n" s="5">
        <v>0</v>
      </c>
    </row>
    <row r="134" spans="1:7">
      <c r="A134" t="s" s="4">
        <v>171</v>
      </c>
      <c r="E134" t="n" s="5">
        <v>0</v>
      </c>
      <c r="F134" t="n" s="5">
        <v>0</v>
      </c>
      <c r="G134" t="n" s="5">
        <v>0</v>
      </c>
    </row>
    <row r="135" spans="1:7">
      <c r="A135" t="s" s="4">
        <v>172</v>
      </c>
      <c r="F135" t="n" s="5">
        <v>0</v>
      </c>
    </row>
    <row r="136" spans="1:7">
      <c r="A136" t="s" s="4">
        <v>1737</v>
      </c>
      <c r="C136" t="n" s="5">
        <v>-106</v>
      </c>
      <c r="D136" t="n" s="5">
        <v>-168</v>
      </c>
      <c r="E136" t="n" s="5">
        <v>-399</v>
      </c>
      <c r="F136" t="n" s="5">
        <v>1405</v>
      </c>
      <c r="G136" t="n" s="5">
        <v>-399</v>
      </c>
    </row>
    <row r="137" spans="1:7">
      <c r="A137" t="s" s="4">
        <v>173</v>
      </c>
      <c r="C137" t="n" s="5">
        <v>0</v>
      </c>
      <c r="D137" t="n" s="5">
        <v>0</v>
      </c>
      <c r="E137" t="n" s="5">
        <v>0</v>
      </c>
      <c r="F137" t="n" s="5">
        <v>0</v>
      </c>
      <c r="G137" t="n" s="5">
        <v>0</v>
      </c>
    </row>
    <row r="138" spans="1:7">
      <c r="A138" t="s" s="4">
        <v>1738</v>
      </c>
      <c r="C138" t="n" s="5">
        <v>-106</v>
      </c>
      <c r="D138" t="n" s="5">
        <v>-168</v>
      </c>
      <c r="E138" t="n" s="5">
        <v>-399</v>
      </c>
      <c r="F138" t="n" s="5">
        <v>1405</v>
      </c>
      <c r="G138" t="n" s="5">
        <v>-399</v>
      </c>
    </row>
    <row r="139" spans="1:7">
      <c r="A139" t="s" s="3">
        <v>175</v>
      </c>
    </row>
    <row r="140" spans="1:7">
      <c r="A140" t="s" s="4">
        <v>176</v>
      </c>
      <c r="C140" t="n" s="5">
        <v>0</v>
      </c>
      <c r="E140" t="n" s="5">
        <v>0</v>
      </c>
      <c r="F140" t="n" s="5">
        <v>0</v>
      </c>
      <c r="G140" t="n" s="5">
        <v>0</v>
      </c>
    </row>
    <row r="141" spans="1:7">
      <c r="A141" t="s" s="4">
        <v>177</v>
      </c>
      <c r="C141" t="n" s="5">
        <v>0</v>
      </c>
      <c r="E141" t="n" s="5">
        <v>0</v>
      </c>
      <c r="F141" t="n" s="5">
        <v>0</v>
      </c>
      <c r="G141" t="n" s="5">
        <v>0</v>
      </c>
    </row>
    <row r="142" spans="1:7">
      <c r="A142" t="s" s="4">
        <v>178</v>
      </c>
      <c r="F142" t="n" s="5">
        <v>0</v>
      </c>
    </row>
    <row r="143" spans="1:7">
      <c r="A143" t="s" s="4">
        <v>179</v>
      </c>
      <c r="D143" t="n" s="5">
        <v>0</v>
      </c>
      <c r="E143" t="n" s="5">
        <v>0</v>
      </c>
      <c r="F143" t="n" s="5">
        <v>0</v>
      </c>
      <c r="G143" t="n" s="5">
        <v>0</v>
      </c>
    </row>
    <row r="144" spans="1:7">
      <c r="A144" t="s" s="4">
        <v>180</v>
      </c>
      <c r="D144" t="n" s="5">
        <v>0</v>
      </c>
      <c r="E144" t="n" s="5">
        <v>0</v>
      </c>
      <c r="F144" t="n" s="5">
        <v>0</v>
      </c>
      <c r="G144" t="n" s="5">
        <v>0</v>
      </c>
    </row>
    <row r="145" spans="1:7">
      <c r="A145" t="s" s="4">
        <v>132</v>
      </c>
      <c r="C145" t="n" s="5">
        <v>0</v>
      </c>
      <c r="D145" t="n" s="5">
        <v>0</v>
      </c>
      <c r="E145" t="n" s="5">
        <v>0</v>
      </c>
      <c r="F145" t="n" s="5">
        <v>0</v>
      </c>
      <c r="G145" t="n" s="5">
        <v>0</v>
      </c>
    </row>
    <row r="146" spans="1:7">
      <c r="A146" t="s" s="4">
        <v>181</v>
      </c>
      <c r="E146" t="n" s="5">
        <v>0</v>
      </c>
      <c r="F146" t="n" s="5">
        <v>0</v>
      </c>
      <c r="G146" t="n" s="5">
        <v>0</v>
      </c>
    </row>
    <row r="147" spans="1:7">
      <c r="A147" t="s" s="4">
        <v>182</v>
      </c>
      <c r="C147" t="n" s="5">
        <v>0</v>
      </c>
      <c r="E147" t="n" s="5">
        <v>0</v>
      </c>
      <c r="F147" t="n" s="5">
        <v>0</v>
      </c>
      <c r="G147" t="n" s="5">
        <v>0</v>
      </c>
    </row>
    <row r="148" spans="1:7">
      <c r="A148" t="s" s="4">
        <v>133</v>
      </c>
      <c r="C148" t="n" s="5">
        <v>0</v>
      </c>
      <c r="D148" t="n" s="5">
        <v>0</v>
      </c>
      <c r="E148" t="n" s="5">
        <v>0</v>
      </c>
      <c r="F148" t="n" s="5">
        <v>0</v>
      </c>
      <c r="G148" t="n" s="5">
        <v>0</v>
      </c>
    </row>
    <row r="149" spans="1:7">
      <c r="A149" t="s" s="4">
        <v>127</v>
      </c>
      <c r="C149" t="n" s="5">
        <v>0</v>
      </c>
      <c r="D149" t="n" s="5">
        <v>0</v>
      </c>
      <c r="E149" t="n" s="5">
        <v>0</v>
      </c>
      <c r="F149" t="n" s="5">
        <v>0</v>
      </c>
      <c r="G149" t="n" s="5">
        <v>0</v>
      </c>
    </row>
    <row r="150" spans="1:7">
      <c r="A150" t="s" s="4">
        <v>183</v>
      </c>
      <c r="C150" t="n" s="5">
        <v>0</v>
      </c>
      <c r="E150" t="n" s="5">
        <v>0</v>
      </c>
      <c r="F150" t="n" s="5">
        <v>0</v>
      </c>
      <c r="G150" t="n" s="5">
        <v>0</v>
      </c>
    </row>
    <row r="151" spans="1:7">
      <c r="A151" t="s" s="4">
        <v>1739</v>
      </c>
      <c r="C151" t="n" s="5">
        <v>106</v>
      </c>
      <c r="D151" t="n" s="5">
        <v>168</v>
      </c>
      <c r="E151" t="n" s="5">
        <v>399</v>
      </c>
      <c r="F151" t="n" s="5">
        <v>-1405</v>
      </c>
      <c r="G151" t="n" s="5">
        <v>399</v>
      </c>
    </row>
    <row r="152" spans="1:7">
      <c r="A152" t="s" s="4">
        <v>1740</v>
      </c>
      <c r="E152" t="n" s="5">
        <v>0</v>
      </c>
      <c r="F152" t="n" s="5">
        <v>0</v>
      </c>
      <c r="G152" t="n" s="5">
        <v>0</v>
      </c>
    </row>
    <row r="153" spans="1:7">
      <c r="A153" t="s" s="4">
        <v>1741</v>
      </c>
      <c r="C153" t="n" s="5">
        <v>0</v>
      </c>
      <c r="D153" t="n" s="5">
        <v>0</v>
      </c>
      <c r="E153" t="n" s="5">
        <v>0</v>
      </c>
      <c r="F153" t="n" s="5">
        <v>0</v>
      </c>
      <c r="G153" t="n" s="5">
        <v>0</v>
      </c>
    </row>
    <row r="154" spans="1:7">
      <c r="A154" t="s" s="4">
        <v>184</v>
      </c>
      <c r="D154" t="n" s="5">
        <v>0</v>
      </c>
      <c r="E154" t="n" s="5">
        <v>0</v>
      </c>
      <c r="F154" t="n" s="5">
        <v>0</v>
      </c>
      <c r="G154" t="n" s="5">
        <v>0</v>
      </c>
    </row>
    <row r="155" spans="1:7">
      <c r="A155" t="s" s="4">
        <v>130</v>
      </c>
      <c r="E155" t="n" s="5">
        <v>0</v>
      </c>
      <c r="F155" t="n" s="5">
        <v>0</v>
      </c>
      <c r="G155" t="n" s="5">
        <v>0</v>
      </c>
    </row>
    <row r="156" spans="1:7">
      <c r="A156" t="s" s="4">
        <v>185</v>
      </c>
      <c r="C156" t="n" s="5">
        <v>0</v>
      </c>
      <c r="D156" t="n" s="5">
        <v>0</v>
      </c>
      <c r="E156" t="n" s="5">
        <v>0</v>
      </c>
      <c r="F156" t="n" s="5">
        <v>0</v>
      </c>
      <c r="G156" t="n" s="5">
        <v>0</v>
      </c>
    </row>
    <row r="157" spans="1:7">
      <c r="A157" t="s" s="4">
        <v>186</v>
      </c>
      <c r="C157" t="n" s="5">
        <v>106</v>
      </c>
      <c r="D157" t="n" s="5">
        <v>168</v>
      </c>
      <c r="E157" t="n" s="5">
        <v>399</v>
      </c>
      <c r="F157" t="n" s="5">
        <v>-1405</v>
      </c>
      <c r="G157" t="n" s="5">
        <v>399</v>
      </c>
    </row>
    <row r="158" spans="1:7">
      <c r="A158" t="s" s="4">
        <v>187</v>
      </c>
      <c r="C158" t="n" s="5">
        <v>0</v>
      </c>
      <c r="D158" t="n" s="5">
        <v>0</v>
      </c>
      <c r="E158" t="n" s="5">
        <v>0</v>
      </c>
      <c r="F158" t="n" s="5">
        <v>0</v>
      </c>
      <c r="G158" t="n" s="5">
        <v>0</v>
      </c>
    </row>
    <row r="159" spans="1:7">
      <c r="A159" t="s" s="4">
        <v>188</v>
      </c>
      <c r="C159" t="n" s="5">
        <v>0</v>
      </c>
      <c r="D159" t="n" s="5">
        <v>0</v>
      </c>
      <c r="E159" t="n" s="5">
        <v>0</v>
      </c>
      <c r="F159" t="n" s="5">
        <v>0</v>
      </c>
      <c r="G159" t="n" s="5">
        <v>0</v>
      </c>
    </row>
    <row r="160" spans="1:7">
      <c r="A160" t="s" s="4">
        <v>189</v>
      </c>
      <c r="C160" t="n" s="6">
        <v>0</v>
      </c>
      <c r="D160" t="n" s="6">
        <v>0</v>
      </c>
      <c r="E160" t="n" s="6">
        <v>0</v>
      </c>
      <c r="F160" t="n" s="6">
        <v>0</v>
      </c>
      <c r="G160" t="n" s="6">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X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t="s" s="1">
        <v>1742</v>
      </c>
      <c r="B1" t="s" s="2">
        <v>1</v>
      </c>
      <c r="S1" t="s" s="2">
        <v>14</v>
      </c>
    </row>
    <row r="2" spans="1:24">
      <c r="B2" t="s" s="2">
        <v>2</v>
      </c>
      <c r="C2" t="s" s="2">
        <v>16</v>
      </c>
      <c r="E2" t="s" s="2">
        <v>652</v>
      </c>
      <c r="G2" t="s" s="2">
        <v>816</v>
      </c>
      <c r="I2" t="s" s="2">
        <v>15</v>
      </c>
      <c r="J2" t="s" s="2">
        <v>21</v>
      </c>
      <c r="K2" t="s" s="2">
        <v>17</v>
      </c>
      <c r="M2" t="s" s="2">
        <v>817</v>
      </c>
      <c r="O2" t="s" s="2">
        <v>818</v>
      </c>
      <c r="Q2" t="s" s="2">
        <v>819</v>
      </c>
      <c r="R2" t="s" s="2">
        <v>21</v>
      </c>
      <c r="S2" t="s" s="2">
        <v>16</v>
      </c>
      <c r="U2" t="s" s="2">
        <v>17</v>
      </c>
      <c r="W2" t="s" s="2">
        <v>18</v>
      </c>
    </row>
    <row r="3" spans="1:24">
      <c r="A3" t="s" s="3">
        <v>291</v>
      </c>
    </row>
    <row r="4" spans="1:24">
      <c r="A4" t="s" s="4">
        <v>694</v>
      </c>
      <c r="B4" t="n" s="6">
        <v>6463</v>
      </c>
      <c r="C4" t="n" s="6">
        <v>8445</v>
      </c>
      <c r="E4" t="n" s="6">
        <v>11151</v>
      </c>
      <c r="G4" t="n" s="6">
        <v>11104</v>
      </c>
      <c r="I4" t="n" s="6">
        <v>9933</v>
      </c>
      <c r="K4" t="n" s="6">
        <v>10116</v>
      </c>
      <c r="M4" t="n" s="6">
        <v>11241</v>
      </c>
      <c r="O4" t="n" s="6">
        <v>8897</v>
      </c>
      <c r="Q4" t="n" s="6">
        <v>7347</v>
      </c>
      <c r="S4" t="n" s="6">
        <v>40633</v>
      </c>
      <c r="U4" t="n" s="6">
        <v>37601</v>
      </c>
      <c r="W4" t="n" s="6">
        <v>29809</v>
      </c>
    </row>
    <row r="5" spans="1:24">
      <c r="A5" t="s" s="4">
        <v>957</v>
      </c>
      <c r="B5" t="n" s="5">
        <v>5340</v>
      </c>
      <c r="C5" t="n" s="5">
        <v>7282</v>
      </c>
      <c r="E5" t="n" s="5">
        <v>9594</v>
      </c>
      <c r="G5" t="n" s="5">
        <v>9867</v>
      </c>
      <c r="I5" t="n" s="5">
        <v>8948</v>
      </c>
      <c r="K5" t="n" s="5">
        <v>9258</v>
      </c>
      <c r="M5" t="n" s="5">
        <v>10355</v>
      </c>
      <c r="O5" t="n" s="5">
        <v>7909</v>
      </c>
      <c r="Q5" t="n" s="5">
        <v>6563</v>
      </c>
      <c r="S5" t="n" s="5">
        <v>35691</v>
      </c>
      <c r="U5" t="n" s="5">
        <v>34085</v>
      </c>
      <c r="W5" t="n" s="5">
        <v>26045</v>
      </c>
    </row>
    <row r="6" spans="1:24">
      <c r="A6" t="s" s="4">
        <v>24</v>
      </c>
      <c r="B6" t="n" s="5">
        <v>509</v>
      </c>
      <c r="C6" t="n" s="5">
        <v>589</v>
      </c>
      <c r="E6" t="n" s="5">
        <v>624</v>
      </c>
      <c r="G6" t="n" s="5">
        <v>598</v>
      </c>
      <c r="I6" t="n" s="5">
        <v>591</v>
      </c>
      <c r="K6" t="n" s="5">
        <v>560</v>
      </c>
      <c r="M6" t="n" s="5">
        <v>542</v>
      </c>
      <c r="O6" t="n" s="5">
        <v>441</v>
      </c>
      <c r="Q6" t="n" s="5">
        <v>368</v>
      </c>
      <c r="S6" t="n" s="5">
        <v>2402</v>
      </c>
      <c r="U6" t="n" s="5">
        <v>1911</v>
      </c>
      <c r="W6" t="n" s="5">
        <v>1405</v>
      </c>
    </row>
    <row r="7" spans="1:24">
      <c r="A7" t="s" s="4">
        <v>1743</v>
      </c>
      <c r="B7" t="n" s="5">
        <v>340</v>
      </c>
      <c r="C7" t="n" s="5">
        <v>282</v>
      </c>
      <c r="E7" t="n" s="5">
        <v>702</v>
      </c>
      <c r="G7" t="n" s="5">
        <v>410</v>
      </c>
      <c r="I7" t="n" s="5">
        <v>238</v>
      </c>
      <c r="K7" t="n" s="5">
        <v>52</v>
      </c>
      <c r="M7" t="n" s="5">
        <v>146</v>
      </c>
      <c r="O7" t="n" s="5">
        <v>364</v>
      </c>
      <c r="Q7" t="n" s="5">
        <v>193</v>
      </c>
      <c r="S7" t="n" s="5">
        <v>1632</v>
      </c>
      <c r="U7" t="n" s="5">
        <v>755</v>
      </c>
      <c r="W7" t="n" s="5">
        <v>1621</v>
      </c>
    </row>
    <row r="8" spans="1:24">
      <c r="A8" t="s" s="4">
        <v>1744</v>
      </c>
      <c r="B8" t="n" s="5">
        <v>188</v>
      </c>
      <c r="C8" t="n" s="5">
        <v>159</v>
      </c>
      <c r="E8" t="n" s="5">
        <v>414</v>
      </c>
      <c r="G8" t="n" s="5">
        <v>240</v>
      </c>
      <c r="I8" t="n" s="5">
        <v>104</v>
      </c>
      <c r="K8" t="n" s="5">
        <v>6</v>
      </c>
      <c r="M8" t="n" s="5">
        <v>74</v>
      </c>
      <c r="O8" t="n" s="5">
        <v>249</v>
      </c>
      <c r="Q8" t="n" s="5">
        <v>105</v>
      </c>
      <c r="S8" t="n" s="5">
        <v>917</v>
      </c>
      <c r="U8" t="n" s="5">
        <v>434</v>
      </c>
      <c r="W8" t="n" s="5">
        <v>903</v>
      </c>
    </row>
    <row r="9" spans="1:24">
      <c r="A9" t="s" s="4">
        <v>41</v>
      </c>
      <c r="B9" t="n" s="5">
        <v>0</v>
      </c>
      <c r="C9" t="n" s="5">
        <v>-27</v>
      </c>
      <c r="E9" t="n" s="5">
        <v>-1</v>
      </c>
      <c r="G9" t="n" s="5">
        <v>0</v>
      </c>
      <c r="I9" t="n" s="5">
        <v>-1</v>
      </c>
      <c r="K9" t="n" s="5">
        <v>-3</v>
      </c>
      <c r="M9" t="n" s="5">
        <v>35</v>
      </c>
      <c r="O9" t="n" s="5">
        <v>-11</v>
      </c>
      <c r="Q9" t="n" s="5">
        <v>-1</v>
      </c>
      <c r="S9" t="n" s="5">
        <v>-29</v>
      </c>
      <c r="U9" t="n" s="5">
        <v>20</v>
      </c>
      <c r="W9" t="n" s="5">
        <v>-133</v>
      </c>
    </row>
    <row r="10" spans="1:24">
      <c r="A10" t="s" s="4">
        <v>126</v>
      </c>
      <c r="B10" t="n" s="5">
        <v>188</v>
      </c>
      <c r="C10" t="n" s="5">
        <v>132</v>
      </c>
      <c r="E10" t="n" s="5">
        <v>413</v>
      </c>
      <c r="G10" t="n" s="5">
        <v>240</v>
      </c>
      <c r="I10" t="n" s="5">
        <v>103</v>
      </c>
      <c r="K10" t="n" s="5">
        <v>3</v>
      </c>
      <c r="M10" t="n" s="5">
        <v>109</v>
      </c>
      <c r="O10" t="n" s="5">
        <v>238</v>
      </c>
      <c r="Q10" t="n" s="5">
        <v>104</v>
      </c>
      <c r="S10" t="n" s="5">
        <v>888</v>
      </c>
      <c r="U10" t="n" s="5">
        <v>454</v>
      </c>
      <c r="W10" t="n" s="5">
        <v>770</v>
      </c>
    </row>
    <row r="11" spans="1:24">
      <c r="A11" t="s" s="4">
        <v>1745</v>
      </c>
      <c r="B11" t="n" s="6">
        <v>145</v>
      </c>
      <c r="C11" t="n" s="6">
        <v>145</v>
      </c>
      <c r="E11" t="n" s="6">
        <v>396</v>
      </c>
      <c r="G11" t="n" s="6">
        <v>224</v>
      </c>
      <c r="I11" t="n" s="6">
        <v>78</v>
      </c>
      <c r="K11" t="n" s="6">
        <v>-7</v>
      </c>
      <c r="M11" t="n" s="6">
        <v>99</v>
      </c>
      <c r="O11" t="n" s="6">
        <v>227</v>
      </c>
      <c r="Q11" t="n" s="6">
        <v>93</v>
      </c>
      <c r="S11" t="n" s="6">
        <v>843</v>
      </c>
      <c r="U11" t="n" s="6">
        <v>412</v>
      </c>
      <c r="W11" t="n" s="6">
        <v>743</v>
      </c>
    </row>
    <row r="12" spans="1:24">
      <c r="A12" t="s" s="3">
        <v>1746</v>
      </c>
    </row>
    <row r="13" spans="1:24">
      <c r="A13" t="s" s="4">
        <v>1747</v>
      </c>
      <c r="B13" t="n" s="7">
        <v>1.17</v>
      </c>
      <c r="C13" t="n" s="7">
        <v>1.15</v>
      </c>
      <c r="D13" t="s" s="4">
        <v>30</v>
      </c>
      <c r="E13" t="n" s="7">
        <v>3.1</v>
      </c>
      <c r="F13" t="s" s="4">
        <v>30</v>
      </c>
      <c r="G13" t="n" s="7">
        <v>1.73</v>
      </c>
      <c r="H13" t="s" s="4">
        <v>30</v>
      </c>
      <c r="I13" t="n" s="7">
        <v>0.59</v>
      </c>
      <c r="J13" t="s" s="4">
        <v>30</v>
      </c>
      <c r="K13" t="n" s="7">
        <v>-0.05</v>
      </c>
      <c r="L13" t="s" s="4">
        <v>30</v>
      </c>
      <c r="M13" t="n" s="7">
        <v>0.74</v>
      </c>
      <c r="N13" t="s" s="4">
        <v>30</v>
      </c>
      <c r="O13" t="n" s="7">
        <v>1.67</v>
      </c>
      <c r="P13" t="s" s="4">
        <v>30</v>
      </c>
      <c r="Q13" t="n" s="7">
        <v>0.68</v>
      </c>
      <c r="R13" t="s" s="4">
        <v>30</v>
      </c>
      <c r="S13" t="n" s="7">
        <v>6.56</v>
      </c>
      <c r="T13" t="s" s="4">
        <v>30</v>
      </c>
      <c r="U13" t="n" s="7">
        <v>3.05</v>
      </c>
      <c r="V13" t="s" s="4">
        <v>30</v>
      </c>
      <c r="W13" t="n" s="7">
        <v>5.33</v>
      </c>
      <c r="X13" t="s" s="4">
        <v>30</v>
      </c>
    </row>
    <row r="14" spans="1:24">
      <c r="A14" t="s" s="4">
        <v>1748</v>
      </c>
      <c r="B14" t="n" s="7">
        <v>1.15</v>
      </c>
      <c r="C14" t="n" s="7">
        <v>1.13</v>
      </c>
      <c r="D14" t="s" s="4">
        <v>30</v>
      </c>
      <c r="E14" t="n" s="7">
        <v>3.05</v>
      </c>
      <c r="F14" t="s" s="4">
        <v>30</v>
      </c>
      <c r="G14" t="n" s="7">
        <v>1.7</v>
      </c>
      <c r="H14" t="s" s="4">
        <v>30</v>
      </c>
      <c r="I14" t="n" s="7">
        <v>0.58</v>
      </c>
      <c r="J14" t="s" s="4">
        <v>30</v>
      </c>
      <c r="K14" t="n" s="7">
        <v>-0.05</v>
      </c>
      <c r="L14" t="s" s="4">
        <v>30</v>
      </c>
      <c r="M14" t="n" s="7">
        <v>0.72</v>
      </c>
      <c r="N14" t="s" s="4">
        <v>30</v>
      </c>
      <c r="O14" t="n" s="7">
        <v>1.64</v>
      </c>
      <c r="P14" t="s" s="4">
        <v>30</v>
      </c>
      <c r="Q14" t="n" s="7">
        <v>0.67</v>
      </c>
      <c r="R14" t="s" s="4">
        <v>30</v>
      </c>
      <c r="S14" t="n" s="7">
        <v>6.44</v>
      </c>
      <c r="T14" t="s" s="4">
        <v>30</v>
      </c>
      <c r="U14" t="n" s="6">
        <v>3</v>
      </c>
      <c r="V14" t="s" s="4">
        <v>30</v>
      </c>
      <c r="W14" t="n" s="7">
        <v>5.25</v>
      </c>
      <c r="X14" t="s" s="4">
        <v>30</v>
      </c>
    </row>
    <row r="15" spans="1:24">
      <c r="A15" t="n"/>
    </row>
    <row r="16" spans="1:24">
      <c r="A16" t="s" s="4">
        <v>21</v>
      </c>
      <c r="B16" t="s" s="4">
        <v>58</v>
      </c>
    </row>
    <row r="17" spans="1:24">
      <c r="A17" t="s" s="4">
        <v>30</v>
      </c>
      <c r="B17" t="s" s="4">
        <v>63</v>
      </c>
    </row>
  </sheetData>
  <mergeCells count="15">
    <mergeCell ref="A1:A2"/>
    <mergeCell ref="B1:R1"/>
    <mergeCell ref="S1:X1"/>
    <mergeCell ref="C2:D2"/>
    <mergeCell ref="E2:F2"/>
    <mergeCell ref="G2:H2"/>
    <mergeCell ref="K2:L2"/>
    <mergeCell ref="M2:N2"/>
    <mergeCell ref="O2:P2"/>
    <mergeCell ref="S2:T2"/>
    <mergeCell ref="U2:V2"/>
    <mergeCell ref="W2:X2"/>
    <mergeCell ref="A15:X15"/>
    <mergeCell ref="B16:X16"/>
    <mergeCell ref="B17:X1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208</v>
      </c>
      <c r="B1" t="s" s="2">
        <v>1</v>
      </c>
      <c r="C1" t="s" s="2">
        <v>14</v>
      </c>
    </row>
    <row r="2" spans="1:3">
      <c r="B2" t="s" s="2">
        <v>2</v>
      </c>
      <c r="C2" t="s" s="2">
        <v>16</v>
      </c>
    </row>
    <row r="3" spans="1:3">
      <c r="A3" t="s" s="3">
        <v>209</v>
      </c>
    </row>
    <row r="4" spans="1:3">
      <c r="A4" t="s" s="4">
        <v>210</v>
      </c>
      <c r="B4" t="s" s="4">
        <v>211</v>
      </c>
      <c r="C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t="s" s="1">
        <v>213</v>
      </c>
      <c r="B1" t="s" s="2">
        <v>1</v>
      </c>
      <c r="C1" t="s" s="2">
        <v>14</v>
      </c>
    </row>
    <row r="2" spans="1:3">
      <c r="B2" t="s" s="2">
        <v>2</v>
      </c>
      <c r="C2" t="s" s="2">
        <v>16</v>
      </c>
    </row>
    <row r="3" spans="1:3">
      <c r="A3" t="s" s="3">
        <v>214</v>
      </c>
    </row>
    <row r="4" spans="1:3">
      <c r="A4" t="s" s="4">
        <v>215</v>
      </c>
      <c r="C4" t="s" s="4">
        <v>216</v>
      </c>
    </row>
    <row r="5" spans="1:3">
      <c r="A5" t="s" s="4">
        <v>217</v>
      </c>
      <c r="B5"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219</v>
      </c>
      <c r="B1" t="s" s="2">
        <v>1</v>
      </c>
      <c r="C1" t="s" s="2">
        <v>14</v>
      </c>
    </row>
    <row r="2" spans="1:3">
      <c r="B2" t="s" s="2">
        <v>2</v>
      </c>
      <c r="C2" t="s" s="2">
        <v>16</v>
      </c>
    </row>
    <row r="3" spans="1:3">
      <c r="A3" t="s" s="3">
        <v>220</v>
      </c>
    </row>
    <row r="4" spans="1:3">
      <c r="A4" t="s" s="4">
        <v>81</v>
      </c>
      <c r="B4" t="s" s="4">
        <v>221</v>
      </c>
      <c r="C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3</v>
      </c>
      <c r="B1" t="s" s="2">
        <v>14</v>
      </c>
    </row>
    <row r="2" spans="1:2">
      <c r="B2" t="s" s="2">
        <v>16</v>
      </c>
    </row>
    <row r="3" spans="1:2">
      <c r="A3" t="s" s="3">
        <v>224</v>
      </c>
    </row>
    <row r="4" spans="1:2">
      <c r="A4" t="s" s="4">
        <v>225</v>
      </c>
      <c r="B4" t="s"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7</v>
      </c>
      <c r="B1" t="s" s="2">
        <v>14</v>
      </c>
    </row>
    <row r="2" spans="1:2">
      <c r="B2" t="s" s="2">
        <v>16</v>
      </c>
    </row>
    <row r="3" spans="1:2">
      <c r="A3" t="s" s="3">
        <v>228</v>
      </c>
    </row>
    <row r="4" spans="1:2">
      <c r="A4" t="s" s="4">
        <v>229</v>
      </c>
      <c r="B4"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1</v>
      </c>
      <c r="B1" t="s" s="2">
        <v>14</v>
      </c>
    </row>
    <row r="2" spans="1:2">
      <c r="B2" t="s" s="2">
        <v>16</v>
      </c>
    </row>
    <row r="3" spans="1:2">
      <c r="A3" t="s" s="3">
        <v>232</v>
      </c>
    </row>
    <row r="4" spans="1:2">
      <c r="A4" t="s" s="4">
        <v>233</v>
      </c>
      <c r="B4"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235</v>
      </c>
      <c r="B1" t="s" s="2">
        <v>1</v>
      </c>
      <c r="C1" t="s" s="2">
        <v>14</v>
      </c>
    </row>
    <row r="2" spans="1:3">
      <c r="B2" t="s" s="2">
        <v>2</v>
      </c>
      <c r="C2" t="s" s="2">
        <v>16</v>
      </c>
    </row>
    <row r="3" spans="1:3">
      <c r="A3" t="s" s="3">
        <v>236</v>
      </c>
    </row>
    <row r="4" spans="1:3">
      <c r="A4" t="s" s="4">
        <v>237</v>
      </c>
      <c r="B4" t="s" s="4">
        <v>238</v>
      </c>
      <c r="C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6"/>
    <col customWidth="1" max="7" min="7" width="4"/>
    <col customWidth="1" max="8" min="8" width="14"/>
    <col customWidth="1" max="9" min="9" width="4"/>
    <col customWidth="1" max="10" min="10" width="14"/>
    <col customWidth="1" max="11" min="11" width="4"/>
  </cols>
  <sheetData>
    <row r="1" spans="1:11">
      <c r="A1" t="s" s="1">
        <v>13</v>
      </c>
      <c r="B1" t="s" s="2">
        <v>1</v>
      </c>
      <c r="F1" t="s" s="2">
        <v>14</v>
      </c>
    </row>
    <row r="2" spans="1:11">
      <c r="B2" t="s" s="2">
        <v>2</v>
      </c>
      <c r="D2" t="s" s="2">
        <v>15</v>
      </c>
      <c r="F2" t="s" s="2">
        <v>16</v>
      </c>
      <c r="H2" t="s" s="2">
        <v>17</v>
      </c>
      <c r="J2" t="s" s="2">
        <v>18</v>
      </c>
    </row>
    <row r="3" spans="1:11">
      <c r="A3" t="s" s="3">
        <v>19</v>
      </c>
    </row>
    <row r="4" spans="1:11">
      <c r="A4" t="s" s="4">
        <v>20</v>
      </c>
      <c r="B4" t="n" s="6">
        <v>6463</v>
      </c>
      <c r="D4" t="n" s="6">
        <v>9933</v>
      </c>
      <c r="E4" t="s" s="4">
        <v>21</v>
      </c>
      <c r="F4" t="n" s="6">
        <v>40633</v>
      </c>
      <c r="H4" t="n" s="6">
        <v>37601</v>
      </c>
      <c r="J4" t="n" s="6">
        <v>29809</v>
      </c>
    </row>
    <row r="5" spans="1:11">
      <c r="A5" t="s" s="3">
        <v>22</v>
      </c>
    </row>
    <row r="6" spans="1:11">
      <c r="A6" t="s" s="4">
        <v>23</v>
      </c>
      <c r="B6" t="n" s="5">
        <v>5340</v>
      </c>
      <c r="D6" t="n" s="5">
        <v>8948</v>
      </c>
      <c r="E6" t="s" s="4">
        <v>21</v>
      </c>
      <c r="F6" t="n" s="5">
        <v>35691</v>
      </c>
      <c r="H6" t="n" s="5">
        <v>34085</v>
      </c>
      <c r="J6" t="n" s="5">
        <v>26045</v>
      </c>
    </row>
    <row r="7" spans="1:11">
      <c r="A7" t="s" s="4">
        <v>24</v>
      </c>
      <c r="B7" t="n" s="5">
        <v>509</v>
      </c>
      <c r="D7" t="n" s="5">
        <v>591</v>
      </c>
      <c r="E7" t="s" s="4">
        <v>21</v>
      </c>
      <c r="F7" t="n" s="5">
        <v>2402</v>
      </c>
      <c r="H7" t="n" s="5">
        <v>1911</v>
      </c>
      <c r="J7" t="n" s="5">
        <v>1405</v>
      </c>
    </row>
    <row r="8" spans="1:11">
      <c r="A8" t="s" s="4">
        <v>25</v>
      </c>
      <c r="B8" t="n" s="5">
        <v>91</v>
      </c>
      <c r="D8" t="n" s="5">
        <v>31</v>
      </c>
      <c r="F8" t="n" s="5">
        <v>342</v>
      </c>
      <c r="H8" t="n" s="5">
        <v>337</v>
      </c>
      <c r="J8" t="n" s="5">
        <v>297</v>
      </c>
    </row>
    <row r="9" spans="1:11">
      <c r="A9" t="s" s="4">
        <v>26</v>
      </c>
      <c r="B9" t="n" s="5">
        <v>179</v>
      </c>
      <c r="D9" t="n" s="5">
        <v>130</v>
      </c>
      <c r="F9" t="n" s="5">
        <v>562</v>
      </c>
      <c r="H9" t="n" s="5">
        <v>489</v>
      </c>
      <c r="J9" t="n" s="5">
        <v>418</v>
      </c>
    </row>
    <row r="10" spans="1:11">
      <c r="A10" t="s" s="4">
        <v>27</v>
      </c>
      <c r="B10" t="n" s="5">
        <v>4</v>
      </c>
      <c r="D10" t="n" s="5">
        <v>-5</v>
      </c>
      <c r="F10" t="n" s="5">
        <v>4</v>
      </c>
      <c r="H10" t="n" s="5">
        <v>24</v>
      </c>
      <c r="J10" t="n" s="5">
        <v>23</v>
      </c>
    </row>
    <row r="11" spans="1:11">
      <c r="A11" t="s" s="4">
        <v>28</v>
      </c>
      <c r="B11" t="n" s="5">
        <v>340</v>
      </c>
      <c r="D11" t="n" s="5">
        <v>238</v>
      </c>
      <c r="E11" t="s" s="4">
        <v>21</v>
      </c>
      <c r="F11" t="n" s="5">
        <v>1632</v>
      </c>
      <c r="H11" t="n" s="5">
        <v>755</v>
      </c>
      <c r="J11" t="n" s="5">
        <v>1621</v>
      </c>
    </row>
    <row r="12" spans="1:11">
      <c r="A12" t="s" s="4">
        <v>29</v>
      </c>
      <c r="B12" t="n" s="5">
        <v>-55</v>
      </c>
      <c r="C12" t="s" s="4">
        <v>30</v>
      </c>
      <c r="D12" t="n" s="5">
        <v>-77</v>
      </c>
      <c r="E12" t="s" s="4">
        <v>30</v>
      </c>
      <c r="F12" t="n" s="5">
        <v>-235</v>
      </c>
      <c r="G12" t="s" s="4">
        <v>31</v>
      </c>
      <c r="H12" t="n" s="5">
        <v>-149</v>
      </c>
      <c r="I12" t="s" s="4">
        <v>31</v>
      </c>
      <c r="J12" t="n" s="5">
        <v>-165</v>
      </c>
      <c r="K12" t="s" s="4">
        <v>31</v>
      </c>
    </row>
    <row r="13" spans="1:11">
      <c r="A13" t="s" s="4">
        <v>32</v>
      </c>
      <c r="F13" t="n" s="5">
        <v>10</v>
      </c>
      <c r="H13" t="n" s="5">
        <v>11</v>
      </c>
      <c r="J13" t="n" s="5">
        <v>0</v>
      </c>
    </row>
    <row r="14" spans="1:11">
      <c r="A14" t="s" s="4">
        <v>33</v>
      </c>
      <c r="B14" t="n" s="5">
        <v>-1</v>
      </c>
      <c r="D14" t="n" s="5">
        <v>-1</v>
      </c>
      <c r="F14" t="n" s="5">
        <v>57</v>
      </c>
      <c r="G14" t="s" s="4">
        <v>34</v>
      </c>
      <c r="H14" t="n" s="5">
        <v>63</v>
      </c>
      <c r="I14" t="s" s="4">
        <v>34</v>
      </c>
      <c r="J14" t="n" s="5">
        <v>-26</v>
      </c>
      <c r="K14" t="s" s="4">
        <v>34</v>
      </c>
    </row>
    <row r="15" spans="1:11">
      <c r="A15" t="s" s="4">
        <v>35</v>
      </c>
      <c r="B15" t="n" s="5">
        <v>284</v>
      </c>
      <c r="D15" t="n" s="5">
        <v>160</v>
      </c>
      <c r="F15" t="n" s="5">
        <v>1464</v>
      </c>
      <c r="H15" t="n" s="5">
        <v>680</v>
      </c>
      <c r="J15" t="n" s="5">
        <v>1430</v>
      </c>
    </row>
    <row r="16" spans="1:11">
      <c r="A16" t="s" s="4">
        <v>36</v>
      </c>
      <c r="B16" t="n" s="5">
        <v>96</v>
      </c>
      <c r="D16" t="n" s="5">
        <v>56</v>
      </c>
      <c r="F16" t="n" s="5">
        <v>547</v>
      </c>
      <c r="G16" t="s" s="4">
        <v>37</v>
      </c>
      <c r="H16" t="n" s="5">
        <v>246</v>
      </c>
      <c r="I16" t="s" s="4">
        <v>38</v>
      </c>
      <c r="J16" t="n" s="5">
        <v>527</v>
      </c>
      <c r="K16" t="s" s="4">
        <v>39</v>
      </c>
    </row>
    <row r="17" spans="1:11">
      <c r="A17" t="s" s="4">
        <v>40</v>
      </c>
      <c r="B17" t="n" s="5">
        <v>188</v>
      </c>
      <c r="D17" t="n" s="5">
        <v>104</v>
      </c>
      <c r="E17" t="s" s="4">
        <v>21</v>
      </c>
      <c r="F17" t="n" s="5">
        <v>917</v>
      </c>
      <c r="H17" t="n" s="5">
        <v>434</v>
      </c>
      <c r="J17" t="n" s="5">
        <v>903</v>
      </c>
    </row>
    <row r="18" spans="1:11">
      <c r="A18" t="s" s="4">
        <v>41</v>
      </c>
      <c r="B18" t="n" s="5">
        <v>0</v>
      </c>
      <c r="D18" t="n" s="5">
        <v>-1</v>
      </c>
      <c r="E18" t="s" s="4">
        <v>21</v>
      </c>
      <c r="F18" t="n" s="5">
        <v>-29</v>
      </c>
      <c r="H18" t="n" s="5">
        <v>20</v>
      </c>
      <c r="J18" t="n" s="5">
        <v>-133</v>
      </c>
    </row>
    <row r="19" spans="1:11">
      <c r="A19" t="s" s="4">
        <v>42</v>
      </c>
      <c r="B19" t="n" s="5">
        <v>188</v>
      </c>
      <c r="D19" t="n" s="5">
        <v>103</v>
      </c>
      <c r="E19" t="s" s="4">
        <v>21</v>
      </c>
      <c r="F19" t="n" s="5">
        <v>888</v>
      </c>
      <c r="H19" t="n" s="5">
        <v>454</v>
      </c>
      <c r="J19" t="n" s="5">
        <v>770</v>
      </c>
    </row>
    <row r="20" spans="1:11">
      <c r="A20" t="s" s="4">
        <v>43</v>
      </c>
      <c r="B20" t="n" s="5">
        <v>43</v>
      </c>
      <c r="D20" t="n" s="5">
        <v>25</v>
      </c>
      <c r="F20" t="n" s="5">
        <v>45</v>
      </c>
      <c r="H20" t="n" s="5">
        <v>42</v>
      </c>
      <c r="J20" t="n" s="5">
        <v>27</v>
      </c>
    </row>
    <row r="21" spans="1:11">
      <c r="A21" t="s" s="4">
        <v>44</v>
      </c>
      <c r="B21" t="n" s="5">
        <v>145</v>
      </c>
      <c r="D21" t="n" s="5">
        <v>78</v>
      </c>
      <c r="E21" t="s" s="4">
        <v>21</v>
      </c>
      <c r="F21" t="n" s="5">
        <v>843</v>
      </c>
      <c r="H21" t="n" s="5">
        <v>412</v>
      </c>
      <c r="J21" t="n" s="5">
        <v>743</v>
      </c>
    </row>
    <row r="22" spans="1:11">
      <c r="A22" t="s" s="3">
        <v>45</v>
      </c>
    </row>
    <row r="23" spans="1:11">
      <c r="A23" t="s" s="4">
        <v>46</v>
      </c>
      <c r="B23" t="n" s="5">
        <v>145</v>
      </c>
      <c r="D23" t="n" s="5">
        <v>79</v>
      </c>
      <c r="F23" t="n" s="5">
        <v>872</v>
      </c>
      <c r="H23" t="n" s="5">
        <v>392</v>
      </c>
      <c r="J23" t="n" s="5">
        <v>876</v>
      </c>
    </row>
    <row r="24" spans="1:11">
      <c r="A24" t="s" s="4">
        <v>47</v>
      </c>
      <c r="B24" t="n" s="5">
        <v>0</v>
      </c>
      <c r="D24" t="n" s="5">
        <v>-1</v>
      </c>
      <c r="F24" t="n" s="5">
        <v>-29</v>
      </c>
      <c r="H24" t="n" s="5">
        <v>20</v>
      </c>
      <c r="J24" t="n" s="5">
        <v>-133</v>
      </c>
    </row>
    <row r="25" spans="1:11">
      <c r="A25" t="s" s="4">
        <v>48</v>
      </c>
      <c r="B25" t="n" s="6">
        <v>145</v>
      </c>
      <c r="D25" t="n" s="6">
        <v>78</v>
      </c>
      <c r="E25" t="s" s="4">
        <v>21</v>
      </c>
      <c r="F25" t="n" s="6">
        <v>843</v>
      </c>
      <c r="H25" t="n" s="6">
        <v>412</v>
      </c>
      <c r="J25" t="n" s="6">
        <v>743</v>
      </c>
    </row>
    <row r="26" spans="1:11">
      <c r="A26" t="s" s="3">
        <v>49</v>
      </c>
    </row>
    <row r="27" spans="1:11">
      <c r="A27" t="s" s="4">
        <v>46</v>
      </c>
      <c r="B27" t="n" s="7">
        <v>1.17</v>
      </c>
      <c r="D27" t="n" s="7">
        <v>0.6</v>
      </c>
      <c r="F27" t="n" s="7">
        <v>6.79</v>
      </c>
      <c r="H27" t="n" s="7">
        <v>2.9</v>
      </c>
      <c r="J27" t="n" s="7">
        <v>6.28</v>
      </c>
    </row>
    <row r="28" spans="1:11">
      <c r="A28" t="s" s="4">
        <v>47</v>
      </c>
      <c r="B28" t="n" s="5">
        <v>0</v>
      </c>
      <c r="D28" t="n" s="8">
        <v>-0.01</v>
      </c>
      <c r="F28" t="n" s="8">
        <v>-0.23</v>
      </c>
      <c r="H28" t="n" s="8">
        <v>0.15</v>
      </c>
      <c r="J28" t="n" s="8">
        <v>-0.95</v>
      </c>
    </row>
    <row r="29" spans="1:11">
      <c r="A29" t="s" s="4">
        <v>48</v>
      </c>
      <c r="B29" t="n" s="7">
        <v>1.17</v>
      </c>
      <c r="D29" t="n" s="7">
        <v>0.59</v>
      </c>
      <c r="E29" t="s" s="4">
        <v>50</v>
      </c>
      <c r="F29" t="n" s="7">
        <v>6.56</v>
      </c>
      <c r="G29" t="s" s="4">
        <v>51</v>
      </c>
      <c r="H29" t="n" s="7">
        <v>3.05</v>
      </c>
      <c r="I29" t="s" s="4">
        <v>51</v>
      </c>
      <c r="J29" t="n" s="7">
        <v>5.33</v>
      </c>
      <c r="K29" t="s" s="4">
        <v>51</v>
      </c>
    </row>
    <row r="30" spans="1:11">
      <c r="A30" t="s" s="4">
        <v>52</v>
      </c>
      <c r="B30" t="n" s="9">
        <v>125.2</v>
      </c>
      <c r="D30" t="n" s="9">
        <v>131.3</v>
      </c>
      <c r="F30" t="n" s="9">
        <v>128.5</v>
      </c>
      <c r="H30" t="n" s="5">
        <v>135</v>
      </c>
      <c r="J30" t="n" s="9">
        <v>139.4</v>
      </c>
    </row>
    <row r="31" spans="1:11">
      <c r="A31" t="s" s="3">
        <v>53</v>
      </c>
    </row>
    <row r="32" spans="1:11">
      <c r="A32" t="s" s="4">
        <v>46</v>
      </c>
      <c r="B32" t="n" s="7">
        <v>1.15</v>
      </c>
      <c r="D32" t="n" s="7">
        <v>0.59</v>
      </c>
      <c r="F32" t="n" s="7">
        <v>6.67</v>
      </c>
      <c r="H32" t="n" s="7">
        <v>2.85</v>
      </c>
      <c r="J32" t="n" s="7">
        <v>6.2</v>
      </c>
    </row>
    <row r="33" spans="1:11">
      <c r="A33" t="s" s="4">
        <v>47</v>
      </c>
      <c r="F33" t="n" s="8">
        <v>-0.23</v>
      </c>
      <c r="H33" t="n" s="8">
        <v>0.15</v>
      </c>
      <c r="J33" t="n" s="8">
        <v>-0.95</v>
      </c>
    </row>
    <row r="34" spans="1:11">
      <c r="A34" t="s" s="4">
        <v>47</v>
      </c>
      <c r="B34" t="n" s="5">
        <v>0</v>
      </c>
      <c r="D34" t="n" s="8">
        <v>-0.01</v>
      </c>
    </row>
    <row r="35" spans="1:11">
      <c r="A35" t="s" s="4">
        <v>48</v>
      </c>
      <c r="B35" t="n" s="7">
        <v>1.15</v>
      </c>
      <c r="D35" t="n" s="7">
        <v>0.58</v>
      </c>
      <c r="E35" t="s" s="4">
        <v>50</v>
      </c>
      <c r="F35" t="n" s="7">
        <v>6.44</v>
      </c>
      <c r="G35" t="s" s="4">
        <v>51</v>
      </c>
      <c r="H35" t="n" s="6">
        <v>3</v>
      </c>
      <c r="I35" t="s" s="4">
        <v>51</v>
      </c>
      <c r="J35" t="n" s="7">
        <v>5.25</v>
      </c>
      <c r="K35" t="s" s="4">
        <v>51</v>
      </c>
    </row>
    <row r="36" spans="1:11">
      <c r="A36" t="s" s="4">
        <v>54</v>
      </c>
      <c r="B36" t="n" s="9">
        <v>126.9</v>
      </c>
      <c r="D36" t="n" s="9">
        <v>133.8</v>
      </c>
      <c r="F36" t="n" s="9">
        <v>130.8</v>
      </c>
      <c r="H36" t="n" s="9">
        <v>137.3</v>
      </c>
      <c r="J36" t="n" s="9">
        <v>141.5</v>
      </c>
    </row>
    <row r="37" spans="1:11">
      <c r="A37" t="s" s="4">
        <v>55</v>
      </c>
      <c r="B37" t="n" s="10">
        <v>0.425</v>
      </c>
      <c r="D37" t="n" s="10">
        <v>0.25</v>
      </c>
      <c r="F37" t="n" s="7">
        <v>1.1</v>
      </c>
      <c r="H37" t="n" s="7">
        <v>0.9</v>
      </c>
      <c r="J37" t="n" s="7">
        <v>0.27</v>
      </c>
    </row>
    <row r="38" spans="1:11">
      <c r="A38" t="s" s="3">
        <v>56</v>
      </c>
    </row>
    <row r="39" spans="1:11">
      <c r="A39" t="s" s="4">
        <v>57</v>
      </c>
      <c r="B39" t="n" s="6">
        <v>140</v>
      </c>
      <c r="D39" t="n" s="6">
        <v>141</v>
      </c>
      <c r="F39" t="n" s="6">
        <v>581</v>
      </c>
      <c r="H39" t="n" s="6">
        <v>567</v>
      </c>
      <c r="J39" t="n" s="6">
        <v>467</v>
      </c>
    </row>
    <row r="40" spans="1:11">
      <c r="A40" t="n"/>
    </row>
    <row r="41" spans="1:11">
      <c r="A41" t="s" s="4">
        <v>21</v>
      </c>
      <c r="B41" t="s" s="4">
        <v>58</v>
      </c>
    </row>
    <row r="42" spans="1:11">
      <c r="A42" t="s" s="4">
        <v>30</v>
      </c>
      <c r="B42" t="s" s="4">
        <v>59</v>
      </c>
    </row>
    <row r="43" spans="1:11">
      <c r="A43" t="s" s="4">
        <v>31</v>
      </c>
      <c r="B43" t="s" s="4">
        <v>60</v>
      </c>
    </row>
    <row r="44" spans="1:11">
      <c r="A44" t="s" s="4">
        <v>34</v>
      </c>
      <c r="B44" t="s" s="4">
        <v>61</v>
      </c>
    </row>
    <row r="45" spans="1:11">
      <c r="A45" t="s" s="4">
        <v>37</v>
      </c>
      <c r="B45" t="s" s="4">
        <v>62</v>
      </c>
    </row>
    <row r="46" spans="1:11">
      <c r="A46" t="s" s="4">
        <v>38</v>
      </c>
      <c r="B46" t="s" s="4">
        <v>62</v>
      </c>
    </row>
    <row r="47" spans="1:11">
      <c r="A47" t="s" s="4">
        <v>39</v>
      </c>
      <c r="B47" t="s" s="4">
        <v>62</v>
      </c>
    </row>
    <row r="48" spans="1:11">
      <c r="A48" t="s" s="4">
        <v>51</v>
      </c>
      <c r="B48" t="s" s="4">
        <v>63</v>
      </c>
    </row>
  </sheetData>
  <mergeCells count="17">
    <mergeCell ref="A1:A2"/>
    <mergeCell ref="B1:E1"/>
    <mergeCell ref="F1:K1"/>
    <mergeCell ref="B2:C2"/>
    <mergeCell ref="D2:E2"/>
    <mergeCell ref="F2:G2"/>
    <mergeCell ref="H2:I2"/>
    <mergeCell ref="J2:K2"/>
    <mergeCell ref="A40:K40"/>
    <mergeCell ref="B41:K41"/>
    <mergeCell ref="B42:K42"/>
    <mergeCell ref="B43:K43"/>
    <mergeCell ref="B44:K44"/>
    <mergeCell ref="B45:K45"/>
    <mergeCell ref="B46:K46"/>
    <mergeCell ref="B47:K47"/>
    <mergeCell ref="B48:K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t="s" s="1">
        <v>240</v>
      </c>
      <c r="B1" t="s" s="2">
        <v>1</v>
      </c>
      <c r="C1" t="s" s="2">
        <v>14</v>
      </c>
    </row>
    <row r="2" spans="1:3">
      <c r="B2" t="s" s="2">
        <v>2</v>
      </c>
      <c r="C2" t="s" s="2">
        <v>16</v>
      </c>
    </row>
    <row r="3" spans="1:3">
      <c r="A3" t="s" s="3">
        <v>241</v>
      </c>
    </row>
    <row r="4" spans="1:3">
      <c r="A4" t="s" s="4">
        <v>242</v>
      </c>
      <c r="B4" t="s" s="4">
        <v>243</v>
      </c>
      <c r="C4"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245</v>
      </c>
      <c r="B1" t="s" s="2">
        <v>1</v>
      </c>
      <c r="C1" t="s" s="2">
        <v>14</v>
      </c>
    </row>
    <row r="2" spans="1:3">
      <c r="B2" t="s" s="2">
        <v>2</v>
      </c>
      <c r="C2" t="s" s="2">
        <v>16</v>
      </c>
    </row>
    <row r="3" spans="1:3">
      <c r="A3" t="s" s="3">
        <v>246</v>
      </c>
    </row>
    <row r="4" spans="1:3">
      <c r="A4" t="s" s="4">
        <v>96</v>
      </c>
      <c r="B4" t="s" s="4">
        <v>247</v>
      </c>
      <c r="C4" t="s"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9</v>
      </c>
      <c r="B1" t="s" s="2">
        <v>14</v>
      </c>
    </row>
    <row r="2" spans="1:2">
      <c r="B2" t="s" s="2">
        <v>16</v>
      </c>
    </row>
    <row r="3" spans="1:2">
      <c r="A3" t="s" s="3">
        <v>250</v>
      </c>
    </row>
    <row r="4" spans="1:2">
      <c r="A4" t="s" s="4">
        <v>251</v>
      </c>
      <c r="B4"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53</v>
      </c>
      <c r="B1" t="s" s="2">
        <v>1</v>
      </c>
      <c r="C1" t="s" s="2">
        <v>14</v>
      </c>
    </row>
    <row r="2" spans="1:3">
      <c r="B2" t="s" s="2">
        <v>2</v>
      </c>
      <c r="C2" t="s" s="2">
        <v>16</v>
      </c>
    </row>
    <row r="3" spans="1:3">
      <c r="A3" t="s" s="3">
        <v>254</v>
      </c>
    </row>
    <row r="4" spans="1:3">
      <c r="A4" t="s" s="4">
        <v>255</v>
      </c>
      <c r="B4" t="s" s="4">
        <v>256</v>
      </c>
      <c r="C4" t="s"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4</v>
      </c>
    </row>
    <row r="2" spans="1:2">
      <c r="B2" t="s" s="2">
        <v>16</v>
      </c>
    </row>
    <row r="3" spans="1:2">
      <c r="A3" t="s" s="3">
        <v>259</v>
      </c>
    </row>
    <row r="4" spans="1:2">
      <c r="A4" t="s" s="4">
        <v>260</v>
      </c>
      <c r="B4" t="s"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62</v>
      </c>
      <c r="B1" t="s" s="2">
        <v>1</v>
      </c>
      <c r="C1" t="s" s="2">
        <v>14</v>
      </c>
    </row>
    <row r="2" spans="1:3">
      <c r="B2" t="s" s="2">
        <v>2</v>
      </c>
      <c r="C2" t="s" s="2">
        <v>16</v>
      </c>
    </row>
    <row r="3" spans="1:3">
      <c r="A3" t="s" s="3">
        <v>263</v>
      </c>
    </row>
    <row r="4" spans="1:3">
      <c r="A4" t="s" s="4">
        <v>97</v>
      </c>
      <c r="B4" t="s" s="4">
        <v>264</v>
      </c>
      <c r="C4"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t="s" s="1">
        <v>266</v>
      </c>
      <c r="B1" t="s" s="2">
        <v>1</v>
      </c>
      <c r="C1" t="s" s="2">
        <v>14</v>
      </c>
    </row>
    <row r="2" spans="1:3">
      <c r="B2" t="s" s="2">
        <v>2</v>
      </c>
      <c r="C2" t="s" s="2">
        <v>16</v>
      </c>
    </row>
    <row r="3" spans="1:3">
      <c r="A3" t="s" s="3">
        <v>267</v>
      </c>
    </row>
    <row r="4" spans="1:3">
      <c r="A4" t="s" s="4">
        <v>268</v>
      </c>
      <c r="B4" t="s" s="4">
        <v>269</v>
      </c>
      <c r="C4"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271</v>
      </c>
      <c r="B1" t="s" s="2">
        <v>1</v>
      </c>
      <c r="C1" t="s" s="2">
        <v>14</v>
      </c>
    </row>
    <row r="2" spans="1:3">
      <c r="B2" t="s" s="2">
        <v>2</v>
      </c>
      <c r="C2" t="s" s="2">
        <v>16</v>
      </c>
    </row>
    <row r="3" spans="1:3">
      <c r="A3" t="s" s="3">
        <v>272</v>
      </c>
    </row>
    <row r="4" spans="1:3">
      <c r="A4" t="s" s="4">
        <v>273</v>
      </c>
      <c r="B4" t="s" s="4">
        <v>274</v>
      </c>
      <c r="C4" t="s"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76</v>
      </c>
      <c r="B1" t="s" s="2">
        <v>14</v>
      </c>
    </row>
    <row r="2" spans="1:2">
      <c r="B2" t="s" s="2">
        <v>16</v>
      </c>
    </row>
    <row r="3" spans="1:2">
      <c r="A3" t="s" s="3">
        <v>277</v>
      </c>
    </row>
    <row r="4" spans="1:2">
      <c r="A4" t="s" s="4">
        <v>278</v>
      </c>
      <c r="B4" t="s"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280</v>
      </c>
      <c r="B1" t="s" s="2">
        <v>1</v>
      </c>
      <c r="C1" t="s" s="2">
        <v>14</v>
      </c>
    </row>
    <row r="2" spans="1:3">
      <c r="B2" t="s" s="2">
        <v>2</v>
      </c>
      <c r="C2" t="s" s="2">
        <v>16</v>
      </c>
    </row>
    <row r="3" spans="1:3">
      <c r="A3" t="s" s="3">
        <v>281</v>
      </c>
    </row>
    <row r="4" spans="1:3">
      <c r="A4" t="s" s="4">
        <v>282</v>
      </c>
      <c r="B4" t="s" s="4">
        <v>283</v>
      </c>
      <c r="C4"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v>
      </c>
      <c r="B1" t="s" s="2">
        <v>14</v>
      </c>
    </row>
    <row r="2" spans="1:4">
      <c r="B2" t="s" s="2">
        <v>16</v>
      </c>
      <c r="C2" t="s" s="2">
        <v>17</v>
      </c>
      <c r="D2" t="s" s="2">
        <v>18</v>
      </c>
    </row>
    <row r="3" spans="1:4">
      <c r="A3" t="s" s="3">
        <v>65</v>
      </c>
    </row>
    <row r="4" spans="1:4">
      <c r="A4" t="s" s="4">
        <v>66</v>
      </c>
      <c r="B4" t="n" s="6">
        <v>888</v>
      </c>
      <c r="C4" t="n" s="6">
        <v>454</v>
      </c>
      <c r="D4" t="n" s="6">
        <v>770</v>
      </c>
    </row>
    <row r="5" spans="1:4">
      <c r="A5" t="s" s="4">
        <v>67</v>
      </c>
      <c r="B5" t="n" s="5">
        <v>-97</v>
      </c>
      <c r="C5" t="n" s="5">
        <v>85</v>
      </c>
      <c r="D5" t="n" s="5">
        <v>-62</v>
      </c>
    </row>
    <row r="6" spans="1:4">
      <c r="A6" t="s" s="4">
        <v>68</v>
      </c>
      <c r="B6" t="n" s="5">
        <v>791</v>
      </c>
      <c r="C6" t="n" s="5">
        <v>539</v>
      </c>
      <c r="D6" t="n" s="5">
        <v>708</v>
      </c>
    </row>
    <row r="7" spans="1:4">
      <c r="A7" t="s" s="4">
        <v>69</v>
      </c>
      <c r="B7" t="n" s="5">
        <v>45</v>
      </c>
      <c r="C7" t="n" s="5">
        <v>42</v>
      </c>
      <c r="D7" t="n" s="5">
        <v>27</v>
      </c>
    </row>
    <row r="8" spans="1:4">
      <c r="A8" t="s" s="4">
        <v>70</v>
      </c>
      <c r="B8" t="n" s="6">
        <v>746</v>
      </c>
      <c r="C8" t="n" s="6">
        <v>497</v>
      </c>
      <c r="D8" t="n" s="6">
        <v>6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285</v>
      </c>
      <c r="B1" t="s" s="2">
        <v>1</v>
      </c>
      <c r="C1" t="s" s="2">
        <v>14</v>
      </c>
    </row>
    <row r="2" spans="1:3">
      <c r="B2" t="s" s="2">
        <v>2</v>
      </c>
      <c r="C2" t="s" s="2">
        <v>16</v>
      </c>
    </row>
    <row r="3" spans="1:3">
      <c r="A3" t="s" s="3">
        <v>286</v>
      </c>
    </row>
    <row r="4" spans="1:3">
      <c r="A4" t="s" s="4">
        <v>287</v>
      </c>
      <c r="B4" t="s" s="4">
        <v>288</v>
      </c>
      <c r="C4"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90</v>
      </c>
      <c r="B1" t="s" s="2">
        <v>14</v>
      </c>
    </row>
    <row r="2" spans="1:2">
      <c r="B2" t="s" s="2">
        <v>16</v>
      </c>
    </row>
    <row r="3" spans="1:2">
      <c r="A3" t="s" s="3">
        <v>291</v>
      </c>
    </row>
    <row r="4" spans="1:2">
      <c r="A4" t="s" s="4">
        <v>292</v>
      </c>
      <c r="B4" t="s"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94</v>
      </c>
      <c r="B1" t="s" s="2">
        <v>1</v>
      </c>
      <c r="C1" t="s" s="2">
        <v>14</v>
      </c>
    </row>
    <row r="2" spans="1:3">
      <c r="B2" t="s" s="2">
        <v>2</v>
      </c>
      <c r="C2" t="s" s="2">
        <v>16</v>
      </c>
    </row>
    <row r="3" spans="1:3">
      <c r="A3" t="s" s="3">
        <v>191</v>
      </c>
    </row>
    <row r="4" spans="1:3">
      <c r="A4" t="s" s="4">
        <v>295</v>
      </c>
      <c r="C4" t="s" s="4">
        <v>296</v>
      </c>
    </row>
    <row r="5" spans="1:3">
      <c r="A5" t="s" s="4">
        <v>297</v>
      </c>
      <c r="B5" t="s" s="4">
        <v>298</v>
      </c>
      <c r="C5" t="s" s="4">
        <v>299</v>
      </c>
    </row>
    <row r="6" spans="1:3">
      <c r="A6" t="s" s="4">
        <v>300</v>
      </c>
      <c r="B6" t="s" s="4">
        <v>301</v>
      </c>
    </row>
    <row r="7" spans="1:3">
      <c r="A7" t="s" s="4">
        <v>302</v>
      </c>
      <c r="B7" t="s" s="4">
        <v>303</v>
      </c>
    </row>
    <row r="8" spans="1:3">
      <c r="A8" t="s" s="4">
        <v>304</v>
      </c>
      <c r="B8" t="s" s="4">
        <v>305</v>
      </c>
      <c r="C8" t="s" s="4">
        <v>306</v>
      </c>
    </row>
    <row r="9" spans="1:3">
      <c r="A9" t="s" s="4">
        <v>307</v>
      </c>
      <c r="C9" t="s" s="4">
        <v>308</v>
      </c>
    </row>
    <row r="10" spans="1:3">
      <c r="A10" t="s" s="4">
        <v>163</v>
      </c>
      <c r="C10" t="s" s="4">
        <v>309</v>
      </c>
    </row>
    <row r="11" spans="1:3">
      <c r="A11" t="s" s="4">
        <v>78</v>
      </c>
      <c r="C11" t="s" s="4">
        <v>310</v>
      </c>
    </row>
    <row r="12" spans="1:3">
      <c r="A12" t="s" s="4">
        <v>311</v>
      </c>
      <c r="C12" t="s" s="4">
        <v>312</v>
      </c>
    </row>
    <row r="13" spans="1:3">
      <c r="A13" t="s" s="4">
        <v>313</v>
      </c>
      <c r="B13" t="s" s="4">
        <v>314</v>
      </c>
    </row>
    <row r="14" spans="1:3">
      <c r="A14" t="s" s="4">
        <v>315</v>
      </c>
      <c r="C14" t="s" s="4">
        <v>316</v>
      </c>
    </row>
    <row r="15" spans="1:3">
      <c r="A15" t="s" s="4">
        <v>317</v>
      </c>
      <c r="C15" t="s" s="4">
        <v>318</v>
      </c>
    </row>
    <row r="16" spans="1:3">
      <c r="A16" t="s" s="4">
        <v>319</v>
      </c>
      <c r="C16" t="s" s="4">
        <v>320</v>
      </c>
    </row>
    <row r="17" spans="1:3">
      <c r="A17" t="s" s="4">
        <v>321</v>
      </c>
      <c r="C17" t="s" s="4">
        <v>322</v>
      </c>
    </row>
    <row r="18" spans="1:3">
      <c r="A18" t="s" s="4">
        <v>323</v>
      </c>
      <c r="B18" t="s" s="4">
        <v>324</v>
      </c>
      <c r="C18" t="s" s="4">
        <v>325</v>
      </c>
    </row>
    <row r="19" spans="1:3">
      <c r="A19" t="s" s="4">
        <v>326</v>
      </c>
      <c r="B19" t="s" s="4">
        <v>327</v>
      </c>
      <c r="C19" t="s" s="4">
        <v>328</v>
      </c>
    </row>
    <row r="20" spans="1:3">
      <c r="A20" t="s" s="4">
        <v>329</v>
      </c>
      <c r="C20" t="s" s="4">
        <v>330</v>
      </c>
    </row>
    <row r="21" spans="1:3">
      <c r="A21" t="s" s="4">
        <v>331</v>
      </c>
      <c r="C21" t="s" s="4">
        <v>332</v>
      </c>
    </row>
    <row r="22" spans="1:3">
      <c r="A22" t="s" s="4">
        <v>333</v>
      </c>
      <c r="C22" t="s" s="4">
        <v>334</v>
      </c>
    </row>
    <row r="23" spans="1:3">
      <c r="A23" t="s" s="4">
        <v>335</v>
      </c>
      <c r="C23" t="s" s="4">
        <v>336</v>
      </c>
    </row>
    <row r="24" spans="1:3">
      <c r="A24" t="s" s="4">
        <v>337</v>
      </c>
      <c r="C24" t="s" s="4">
        <v>338</v>
      </c>
    </row>
    <row r="25" spans="1:3">
      <c r="A25" t="s" s="4">
        <v>171</v>
      </c>
      <c r="C25" t="s" s="4">
        <v>339</v>
      </c>
    </row>
    <row r="26" spans="1:3">
      <c r="A26" t="s" s="4">
        <v>340</v>
      </c>
      <c r="C26" t="s" s="4">
        <v>341</v>
      </c>
    </row>
    <row r="27" spans="1:3">
      <c r="A27" t="s" s="4">
        <v>342</v>
      </c>
      <c r="C27" t="s" s="4">
        <v>343</v>
      </c>
    </row>
    <row r="28" spans="1:3">
      <c r="A28" t="s" s="4">
        <v>344</v>
      </c>
      <c r="C28" t="s" s="4">
        <v>345</v>
      </c>
    </row>
    <row r="29" spans="1:3">
      <c r="A29" t="s" s="4">
        <v>346</v>
      </c>
      <c r="B29" t="s" s="4">
        <v>347</v>
      </c>
      <c r="C29" t="s"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349</v>
      </c>
      <c r="B1" t="s" s="2">
        <v>1</v>
      </c>
      <c r="C1" t="s" s="2">
        <v>14</v>
      </c>
    </row>
    <row r="2" spans="1:3">
      <c r="B2" t="s" s="2">
        <v>2</v>
      </c>
      <c r="C2" t="s" s="2">
        <v>16</v>
      </c>
    </row>
    <row r="3" spans="1:3">
      <c r="A3" t="s" s="3">
        <v>236</v>
      </c>
    </row>
    <row r="4" spans="1:3">
      <c r="A4" t="s" s="4">
        <v>350</v>
      </c>
      <c r="B4" t="s" s="4">
        <v>324</v>
      </c>
      <c r="C4" t="s"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t="s" s="1">
        <v>351</v>
      </c>
      <c r="B1" t="s" s="2">
        <v>1</v>
      </c>
      <c r="C1" t="s" s="2">
        <v>14</v>
      </c>
    </row>
    <row r="2" spans="1:3">
      <c r="B2" t="s" s="2">
        <v>2</v>
      </c>
      <c r="C2" t="s" s="2">
        <v>16</v>
      </c>
    </row>
    <row r="3" spans="1:3">
      <c r="A3" t="s" s="3">
        <v>241</v>
      </c>
    </row>
    <row r="4" spans="1:3">
      <c r="A4" t="s" s="4">
        <v>352</v>
      </c>
      <c r="B4" t="s" s="4">
        <v>327</v>
      </c>
      <c r="C4" t="s"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353</v>
      </c>
      <c r="B1" t="s" s="2">
        <v>1</v>
      </c>
      <c r="C1" t="s" s="2">
        <v>14</v>
      </c>
    </row>
    <row r="2" spans="1:3">
      <c r="B2" t="s" s="2">
        <v>2</v>
      </c>
      <c r="C2" t="s" s="2">
        <v>16</v>
      </c>
    </row>
    <row r="3" spans="1:3">
      <c r="A3" t="s" s="3">
        <v>354</v>
      </c>
    </row>
    <row r="4" spans="1:3">
      <c r="A4" t="s" s="4">
        <v>355</v>
      </c>
      <c r="B4" t="s" s="4">
        <v>356</v>
      </c>
      <c r="C4" t="s" s="4">
        <v>357</v>
      </c>
    </row>
    <row r="5" spans="1:3">
      <c r="A5" t="s" s="4">
        <v>358</v>
      </c>
      <c r="C5" t="s" s="4">
        <v>359</v>
      </c>
    </row>
    <row r="6" spans="1:3">
      <c r="A6" t="s" s="4">
        <v>360</v>
      </c>
    </row>
    <row r="7" spans="1:3">
      <c r="A7" t="s" s="3">
        <v>354</v>
      </c>
    </row>
    <row r="8" spans="1:3">
      <c r="A8" t="s" s="4">
        <v>355</v>
      </c>
      <c r="C8" t="s"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362</v>
      </c>
      <c r="B1" t="s" s="2">
        <v>1</v>
      </c>
      <c r="C1" t="s" s="2">
        <v>14</v>
      </c>
    </row>
    <row r="2" spans="1:3">
      <c r="B2" t="s" s="2">
        <v>2</v>
      </c>
      <c r="C2" t="s" s="2">
        <v>16</v>
      </c>
    </row>
    <row r="3" spans="1:3">
      <c r="A3" t="s" s="3">
        <v>200</v>
      </c>
    </row>
    <row r="4" spans="1:3">
      <c r="A4" t="s" s="4">
        <v>355</v>
      </c>
      <c r="B4" t="s" s="4">
        <v>356</v>
      </c>
      <c r="C4" t="s"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3</v>
      </c>
      <c r="B1" t="s" s="2">
        <v>14</v>
      </c>
    </row>
    <row r="2" spans="1:2">
      <c r="B2" t="s" s="2">
        <v>16</v>
      </c>
    </row>
    <row r="3" spans="1:2">
      <c r="A3" t="s" s="3">
        <v>205</v>
      </c>
    </row>
    <row r="4" spans="1:2">
      <c r="A4" t="s" s="4">
        <v>364</v>
      </c>
      <c r="B4" t="s"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366</v>
      </c>
      <c r="B1" t="s" s="2">
        <v>1</v>
      </c>
      <c r="C1" t="s" s="2">
        <v>14</v>
      </c>
    </row>
    <row r="2" spans="1:3">
      <c r="B2" t="s" s="2">
        <v>2</v>
      </c>
      <c r="C2" t="s" s="2">
        <v>16</v>
      </c>
    </row>
    <row r="3" spans="1:3">
      <c r="A3" t="s" s="3">
        <v>209</v>
      </c>
    </row>
    <row r="4" spans="1:3">
      <c r="A4" t="s" s="4">
        <v>367</v>
      </c>
      <c r="B4" t="s" s="4">
        <v>368</v>
      </c>
      <c r="C4" t="s" s="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370</v>
      </c>
      <c r="B1" t="s" s="2">
        <v>1</v>
      </c>
      <c r="C1" t="s" s="2">
        <v>14</v>
      </c>
    </row>
    <row r="2" spans="1:3">
      <c r="B2" t="s" s="2">
        <v>2</v>
      </c>
      <c r="C2" t="s" s="2">
        <v>16</v>
      </c>
    </row>
    <row r="3" spans="1:3">
      <c r="A3" t="s" s="3">
        <v>214</v>
      </c>
    </row>
    <row r="4" spans="1:3">
      <c r="A4" t="s" s="4">
        <v>371</v>
      </c>
      <c r="C4" t="s" s="4">
        <v>372</v>
      </c>
    </row>
    <row r="5" spans="1:3">
      <c r="A5" t="s" s="4">
        <v>373</v>
      </c>
      <c r="B5" t="s" s="4">
        <v>374</v>
      </c>
      <c r="C5" t="s"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1</v>
      </c>
      <c r="B1" t="s" s="2">
        <v>14</v>
      </c>
    </row>
    <row r="2" spans="1:4">
      <c r="B2" t="s" s="2">
        <v>16</v>
      </c>
      <c r="C2" t="s" s="2">
        <v>17</v>
      </c>
      <c r="D2" t="s" s="2">
        <v>18</v>
      </c>
    </row>
    <row r="3" spans="1:4">
      <c r="A3" t="s" s="3">
        <v>72</v>
      </c>
    </row>
    <row r="4" spans="1:4">
      <c r="A4" t="s" s="4">
        <v>73</v>
      </c>
      <c r="B4" t="n" s="6">
        <v>62</v>
      </c>
      <c r="C4" t="n" s="6">
        <v>-56</v>
      </c>
      <c r="D4" t="n" s="6">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376</v>
      </c>
      <c r="B1" t="s" s="2">
        <v>1</v>
      </c>
      <c r="C1" t="s" s="2">
        <v>14</v>
      </c>
    </row>
    <row r="2" spans="1:3">
      <c r="B2" t="s" s="2">
        <v>2</v>
      </c>
      <c r="C2" t="s" s="2">
        <v>16</v>
      </c>
    </row>
    <row r="3" spans="1:3">
      <c r="A3" t="s" s="3">
        <v>220</v>
      </c>
    </row>
    <row r="4" spans="1:3">
      <c r="A4" t="s" s="4">
        <v>311</v>
      </c>
      <c r="B4" t="s" s="4">
        <v>377</v>
      </c>
      <c r="C4" t="s"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79</v>
      </c>
      <c r="B1" t="s" s="2">
        <v>14</v>
      </c>
    </row>
    <row r="2" spans="1:2">
      <c r="B2" t="s" s="2">
        <v>16</v>
      </c>
    </row>
    <row r="3" spans="1:2">
      <c r="A3" t="s" s="3">
        <v>224</v>
      </c>
    </row>
    <row r="4" spans="1:2">
      <c r="A4" t="s" s="4">
        <v>380</v>
      </c>
      <c r="B4" t="s"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2</v>
      </c>
      <c r="B1" t="s" s="2">
        <v>14</v>
      </c>
    </row>
    <row r="2" spans="1:2">
      <c r="B2" t="s" s="2">
        <v>16</v>
      </c>
    </row>
    <row r="3" spans="1:2">
      <c r="A3" t="s" s="3">
        <v>228</v>
      </c>
    </row>
    <row r="4" spans="1:2">
      <c r="A4" t="s" s="4">
        <v>383</v>
      </c>
      <c r="B4" t="s" s="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85</v>
      </c>
      <c r="B1" t="s" s="2">
        <v>14</v>
      </c>
    </row>
    <row r="2" spans="1:2">
      <c r="B2" t="s" s="2">
        <v>16</v>
      </c>
    </row>
    <row r="3" spans="1:2">
      <c r="A3" t="s" s="3">
        <v>232</v>
      </c>
    </row>
    <row r="4" spans="1:2">
      <c r="A4" t="s" s="4">
        <v>386</v>
      </c>
      <c r="B4" t="s" s="4">
        <v>387</v>
      </c>
    </row>
    <row r="5" spans="1:2">
      <c r="A5" t="s" s="4">
        <v>388</v>
      </c>
      <c r="B5" t="s" s="4">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r="A1" t="s" s="1">
        <v>390</v>
      </c>
      <c r="B1" t="s" s="2">
        <v>1</v>
      </c>
      <c r="C1" t="s" s="2">
        <v>14</v>
      </c>
    </row>
    <row r="2" spans="1:3">
      <c r="B2" t="s" s="2">
        <v>2</v>
      </c>
      <c r="C2" t="s" s="2">
        <v>16</v>
      </c>
    </row>
    <row r="3" spans="1:3">
      <c r="A3" t="s" s="3">
        <v>236</v>
      </c>
    </row>
    <row r="4" spans="1:3">
      <c r="A4" t="s" s="4">
        <v>391</v>
      </c>
      <c r="B4" t="s" s="4">
        <v>392</v>
      </c>
      <c r="C4" t="s" s="4">
        <v>393</v>
      </c>
    </row>
    <row r="5" spans="1:3">
      <c r="A5" t="s" s="4">
        <v>394</v>
      </c>
      <c r="B5" t="s" s="4">
        <v>395</v>
      </c>
      <c r="C5" t="s" s="4">
        <v>396</v>
      </c>
    </row>
    <row r="6" spans="1:3">
      <c r="A6" t="s" s="4">
        <v>397</v>
      </c>
      <c r="B6" t="s" s="4">
        <v>398</v>
      </c>
      <c r="C6" t="s" s="4">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t="s" s="1">
        <v>400</v>
      </c>
      <c r="B1" t="s" s="2">
        <v>1</v>
      </c>
      <c r="C1" t="s" s="2">
        <v>14</v>
      </c>
    </row>
    <row r="2" spans="1:3">
      <c r="B2" t="s" s="2">
        <v>2</v>
      </c>
      <c r="C2" t="s" s="2">
        <v>16</v>
      </c>
    </row>
    <row r="3" spans="1:3">
      <c r="A3" t="s" s="3">
        <v>241</v>
      </c>
    </row>
    <row r="4" spans="1:3">
      <c r="A4" t="s" s="4">
        <v>401</v>
      </c>
      <c r="B4" t="s" s="4">
        <v>402</v>
      </c>
      <c r="C4" t="s" s="4">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404</v>
      </c>
      <c r="B1" t="s" s="2">
        <v>1</v>
      </c>
      <c r="C1" t="s" s="2">
        <v>14</v>
      </c>
    </row>
    <row r="2" spans="1:3">
      <c r="B2" t="s" s="2">
        <v>2</v>
      </c>
      <c r="C2" t="s" s="2">
        <v>16</v>
      </c>
    </row>
    <row r="3" spans="1:3">
      <c r="A3" t="s" s="3">
        <v>246</v>
      </c>
    </row>
    <row r="4" spans="1:3">
      <c r="A4" t="s" s="4">
        <v>405</v>
      </c>
      <c r="B4" t="s" s="4">
        <v>406</v>
      </c>
      <c r="C4" t="s" s="4">
        <v>407</v>
      </c>
    </row>
    <row r="5" spans="1:3">
      <c r="A5" t="s" s="4">
        <v>408</v>
      </c>
      <c r="B5" t="s" s="4">
        <v>409</v>
      </c>
      <c r="C5" t="s" s="4">
        <v>410</v>
      </c>
    </row>
    <row r="6" spans="1:3">
      <c r="A6" t="s" s="4">
        <v>411</v>
      </c>
      <c r="C6" t="s" s="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t="s" s="1">
        <v>413</v>
      </c>
      <c r="B1" t="s" s="2">
        <v>14</v>
      </c>
    </row>
    <row r="2" spans="1:2">
      <c r="B2" t="s" s="2">
        <v>16</v>
      </c>
    </row>
    <row r="3" spans="1:2">
      <c r="A3" t="s" s="3">
        <v>250</v>
      </c>
    </row>
    <row r="4" spans="1:2">
      <c r="A4" t="s" s="4">
        <v>414</v>
      </c>
      <c r="B4" t="s" s="4">
        <v>415</v>
      </c>
    </row>
    <row r="5" spans="1:2">
      <c r="A5" t="s" s="4">
        <v>416</v>
      </c>
      <c r="B5" t="s" s="4">
        <v>417</v>
      </c>
    </row>
    <row r="6" spans="1:2">
      <c r="A6" t="s" s="4">
        <v>418</v>
      </c>
      <c r="B6" t="s" s="4">
        <v>419</v>
      </c>
    </row>
    <row r="7" spans="1:2">
      <c r="A7" t="s" s="4">
        <v>420</v>
      </c>
      <c r="B7" t="s" s="4">
        <v>421</v>
      </c>
    </row>
    <row r="8" spans="1:2">
      <c r="A8" t="s" s="4">
        <v>422</v>
      </c>
      <c r="B8" t="s" s="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24</v>
      </c>
      <c r="B1" t="s" s="2">
        <v>1</v>
      </c>
      <c r="C1" t="s" s="2">
        <v>14</v>
      </c>
    </row>
    <row r="2" spans="1:3">
      <c r="B2" t="s" s="2">
        <v>2</v>
      </c>
      <c r="C2" t="s" s="2">
        <v>16</v>
      </c>
    </row>
    <row r="3" spans="1:3">
      <c r="A3" t="s" s="3">
        <v>254</v>
      </c>
    </row>
    <row r="4" spans="1:3">
      <c r="A4" t="s" s="4">
        <v>425</v>
      </c>
      <c r="B4" t="s" s="4">
        <v>426</v>
      </c>
    </row>
    <row r="5" spans="1:3">
      <c r="A5" t="s" s="4">
        <v>427</v>
      </c>
      <c r="C5" t="s" s="4">
        <v>428</v>
      </c>
    </row>
    <row r="6" spans="1:3">
      <c r="A6" t="s" s="4">
        <v>429</v>
      </c>
      <c r="C6" t="s" s="4">
        <v>430</v>
      </c>
    </row>
    <row r="7" spans="1:3">
      <c r="A7" t="s" s="4">
        <v>431</v>
      </c>
      <c r="C7" t="s" s="4">
        <v>432</v>
      </c>
    </row>
    <row r="8" spans="1:3">
      <c r="A8" t="s" s="4">
        <v>433</v>
      </c>
      <c r="C8" t="s" s="4">
        <v>434</v>
      </c>
    </row>
    <row r="9" spans="1:3">
      <c r="A9" t="s" s="4">
        <v>435</v>
      </c>
      <c r="C9" t="s" s="4">
        <v>436</v>
      </c>
    </row>
    <row r="10" spans="1:3">
      <c r="A10" t="s" s="4">
        <v>437</v>
      </c>
      <c r="C10" t="s" s="4">
        <v>438</v>
      </c>
    </row>
    <row r="11" spans="1:3">
      <c r="A11" t="s" s="4">
        <v>439</v>
      </c>
      <c r="C11" t="s" s="4">
        <v>440</v>
      </c>
    </row>
    <row r="12" spans="1:3">
      <c r="A12" t="s" s="4">
        <v>441</v>
      </c>
      <c r="C12" t="s" s="4">
        <v>442</v>
      </c>
    </row>
    <row r="13" spans="1:3">
      <c r="A13" t="s" s="4">
        <v>443</v>
      </c>
      <c r="C13" t="s" s="4">
        <v>444</v>
      </c>
    </row>
    <row r="14" spans="1:3">
      <c r="A14" t="s" s="4">
        <v>445</v>
      </c>
      <c r="C14" t="s" s="4">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47</v>
      </c>
      <c r="B1" t="s" s="2">
        <v>14</v>
      </c>
    </row>
    <row r="2" spans="1:2">
      <c r="B2" t="s" s="2">
        <v>16</v>
      </c>
    </row>
    <row r="3" spans="1:2">
      <c r="A3" t="s" s="3">
        <v>259</v>
      </c>
    </row>
    <row r="4" spans="1:2">
      <c r="A4" t="s" s="4">
        <v>448</v>
      </c>
      <c r="B4" t="s" s="4">
        <v>449</v>
      </c>
    </row>
    <row r="5" spans="1:2">
      <c r="A5" t="s" s="4">
        <v>450</v>
      </c>
      <c r="B5" t="s" s="4">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 customWidth="1" max="5" min="5" width="4"/>
    <col customWidth="1" max="6" min="6" width="14"/>
    <col customWidth="1" max="7" min="7" width="4"/>
  </cols>
  <sheetData>
    <row r="1" spans="1:7">
      <c r="A1" t="s" s="1">
        <v>74</v>
      </c>
      <c r="B1" t="s" s="2">
        <v>2</v>
      </c>
      <c r="D1" t="s" s="2">
        <v>16</v>
      </c>
      <c r="F1" t="s" s="2">
        <v>17</v>
      </c>
    </row>
    <row r="2" spans="1:7">
      <c r="A2" t="s" s="3">
        <v>75</v>
      </c>
    </row>
    <row r="3" spans="1:7">
      <c r="A3" t="s" s="4">
        <v>76</v>
      </c>
      <c r="B3" t="n" s="6">
        <v>459</v>
      </c>
      <c r="D3" t="n" s="6">
        <v>1000</v>
      </c>
      <c r="F3" t="n" s="6">
        <v>1238</v>
      </c>
    </row>
    <row r="4" spans="1:7">
      <c r="A4" t="s" s="4">
        <v>77</v>
      </c>
      <c r="B4" t="n" s="5">
        <v>1367</v>
      </c>
      <c r="D4" t="n" s="5">
        <v>1435</v>
      </c>
      <c r="F4" t="n" s="5">
        <v>1313</v>
      </c>
    </row>
    <row r="5" spans="1:7">
      <c r="A5" t="s" s="4">
        <v>78</v>
      </c>
      <c r="B5" t="n" s="5">
        <v>2532</v>
      </c>
      <c r="D5" t="n" s="5">
        <v>2439</v>
      </c>
      <c r="F5" t="n" s="5">
        <v>2565</v>
      </c>
    </row>
    <row r="6" spans="1:7">
      <c r="A6" t="s" s="4">
        <v>79</v>
      </c>
      <c r="B6" t="n" s="5">
        <v>223</v>
      </c>
      <c r="D6" t="n" s="5">
        <v>200</v>
      </c>
      <c r="F6" t="n" s="5">
        <v>210</v>
      </c>
    </row>
    <row r="7" spans="1:7">
      <c r="A7" t="s" s="4">
        <v>80</v>
      </c>
      <c r="B7" t="n" s="5">
        <v>4581</v>
      </c>
      <c r="D7" t="n" s="5">
        <v>5074</v>
      </c>
      <c r="F7" t="n" s="5">
        <v>5326</v>
      </c>
    </row>
    <row r="8" spans="1:7">
      <c r="A8" t="s" s="3">
        <v>81</v>
      </c>
    </row>
    <row r="9" spans="1:7">
      <c r="A9" t="s" s="4">
        <v>82</v>
      </c>
      <c r="B9" t="n" s="5">
        <v>11879</v>
      </c>
      <c r="D9" t="n" s="5">
        <v>11633</v>
      </c>
      <c r="F9" t="n" s="5">
        <v>9123</v>
      </c>
    </row>
    <row r="10" spans="1:7">
      <c r="A10" t="s" s="4">
        <v>83</v>
      </c>
      <c r="B10" t="n" s="5">
        <v>-2699</v>
      </c>
      <c r="D10" t="n" s="5">
        <v>-2588</v>
      </c>
      <c r="F10" t="n" s="5">
        <v>-2248</v>
      </c>
    </row>
    <row r="11" spans="1:7">
      <c r="A11" t="s" s="4">
        <v>84</v>
      </c>
      <c r="B11" t="n" s="5">
        <v>9180</v>
      </c>
      <c r="D11" t="n" s="5">
        <v>9045</v>
      </c>
      <c r="F11" t="n" s="5">
        <v>6875</v>
      </c>
    </row>
    <row r="12" spans="1:7">
      <c r="A12" t="s" s="3">
        <v>85</v>
      </c>
    </row>
    <row r="13" spans="1:7">
      <c r="A13" t="s" s="4">
        <v>86</v>
      </c>
      <c r="B13" t="n" s="5">
        <v>1211</v>
      </c>
      <c r="D13" t="n" s="5">
        <v>1222</v>
      </c>
      <c r="F13" t="n" s="5">
        <v>263</v>
      </c>
    </row>
    <row r="14" spans="1:7">
      <c r="A14" t="s" s="4">
        <v>87</v>
      </c>
      <c r="B14" t="n" s="5">
        <v>1311</v>
      </c>
      <c r="D14" t="n" s="5">
        <v>1150</v>
      </c>
      <c r="F14" t="n" s="5">
        <v>852</v>
      </c>
    </row>
    <row r="15" spans="1:7">
      <c r="A15" t="s" s="4">
        <v>88</v>
      </c>
      <c r="B15" t="n" s="5">
        <v>2522</v>
      </c>
      <c r="D15" t="n" s="5">
        <v>2372</v>
      </c>
      <c r="F15" t="n" s="5">
        <v>1115</v>
      </c>
    </row>
    <row r="16" spans="1:7">
      <c r="A16" t="s" s="4">
        <v>89</v>
      </c>
      <c r="B16" t="n" s="5">
        <v>16283</v>
      </c>
      <c r="D16" t="n" s="5">
        <v>16491</v>
      </c>
      <c r="F16" t="n" s="5">
        <v>13316</v>
      </c>
    </row>
    <row r="17" spans="1:7">
      <c r="A17" t="s" s="3">
        <v>90</v>
      </c>
    </row>
    <row r="18" spans="1:7">
      <c r="A18" t="s" s="4">
        <v>91</v>
      </c>
      <c r="B18" t="n" s="5">
        <v>2141</v>
      </c>
      <c r="D18" t="n" s="5">
        <v>2470</v>
      </c>
      <c r="F18" t="n" s="5">
        <v>2596</v>
      </c>
    </row>
    <row r="19" spans="1:7">
      <c r="A19" t="s" s="4">
        <v>92</v>
      </c>
      <c r="B19" t="n" s="5">
        <v>864</v>
      </c>
      <c r="D19" t="n" s="5">
        <v>996</v>
      </c>
      <c r="F19" t="n" s="5">
        <v>812</v>
      </c>
    </row>
    <row r="20" spans="1:7">
      <c r="A20" t="s" s="4">
        <v>93</v>
      </c>
      <c r="B20" t="n" s="5">
        <v>3005</v>
      </c>
      <c r="D20" t="n" s="5">
        <v>3466</v>
      </c>
      <c r="F20" t="n" s="5">
        <v>3408</v>
      </c>
    </row>
    <row r="21" spans="1:7">
      <c r="A21" t="s" s="4">
        <v>94</v>
      </c>
      <c r="B21" t="n" s="5">
        <v>1121</v>
      </c>
      <c r="D21" t="n" s="5">
        <v>1098</v>
      </c>
      <c r="F21" t="n" s="5">
        <v>1018</v>
      </c>
    </row>
    <row r="22" spans="1:7">
      <c r="A22" t="s" s="4">
        <v>95</v>
      </c>
      <c r="B22" t="n" s="5">
        <v>941</v>
      </c>
      <c r="D22" t="n" s="5">
        <v>790</v>
      </c>
      <c r="F22" t="n" s="5">
        <v>655</v>
      </c>
    </row>
    <row r="23" spans="1:7">
      <c r="A23" t="s" s="4">
        <v>96</v>
      </c>
      <c r="B23" t="n" s="6">
        <v>4138</v>
      </c>
      <c r="D23" t="n" s="6">
        <v>4161</v>
      </c>
      <c r="F23" t="n" s="6">
        <v>2750</v>
      </c>
    </row>
    <row r="24" spans="1:7">
      <c r="A24" t="s" s="4">
        <v>97</v>
      </c>
    </row>
    <row r="25" spans="1:7">
      <c r="A25" t="s" s="3">
        <v>98</v>
      </c>
    </row>
    <row r="26" spans="1:7">
      <c r="A26" t="s" s="4">
        <v>99</v>
      </c>
      <c r="B26" t="n" s="6">
        <v>26</v>
      </c>
      <c r="D26" t="n" s="6">
        <v>26</v>
      </c>
      <c r="F26" t="n" s="6">
        <v>26</v>
      </c>
    </row>
    <row r="27" spans="1:7">
      <c r="A27" t="s" s="4">
        <v>100</v>
      </c>
      <c r="B27" t="n" s="5">
        <v>1309</v>
      </c>
      <c r="D27" t="n" s="5">
        <v>1255</v>
      </c>
      <c r="F27" t="n" s="5">
        <v>1186</v>
      </c>
    </row>
    <row r="28" spans="1:7">
      <c r="A28" t="s" s="4">
        <v>101</v>
      </c>
      <c r="B28" t="n" s="5">
        <v>4733</v>
      </c>
      <c r="D28" t="n" s="5">
        <v>4642</v>
      </c>
      <c r="F28" t="n" s="5">
        <v>3940</v>
      </c>
    </row>
    <row r="29" spans="1:7">
      <c r="A29" t="s" s="4">
        <v>102</v>
      </c>
      <c r="B29" t="n" s="5">
        <v>-1378</v>
      </c>
      <c r="D29" t="n" s="5">
        <v>-1320</v>
      </c>
      <c r="F29" t="n" s="5">
        <v>-798</v>
      </c>
    </row>
    <row r="30" spans="1:7">
      <c r="A30" t="s" s="4">
        <v>103</v>
      </c>
      <c r="B30" t="n" s="5">
        <v>-149</v>
      </c>
      <c r="D30" t="n" s="5">
        <v>-149</v>
      </c>
      <c r="F30" t="n" s="5">
        <v>-52</v>
      </c>
    </row>
    <row r="31" spans="1:7">
      <c r="A31" t="s" s="4">
        <v>104</v>
      </c>
      <c r="B31" t="n" s="5">
        <v>4541</v>
      </c>
      <c r="D31" t="n" s="5">
        <v>4454</v>
      </c>
      <c r="F31" t="n" s="5">
        <v>4302</v>
      </c>
      <c r="G31" t="s" s="4">
        <v>21</v>
      </c>
    </row>
    <row r="32" spans="1:7">
      <c r="A32" t="s" s="4">
        <v>105</v>
      </c>
      <c r="B32" t="n" s="5">
        <v>2537</v>
      </c>
      <c r="D32" t="n" s="5">
        <v>2522</v>
      </c>
      <c r="F32" t="n" s="5">
        <v>1183</v>
      </c>
    </row>
    <row r="33" spans="1:7">
      <c r="A33" t="s" s="4">
        <v>106</v>
      </c>
      <c r="B33" t="n" s="5">
        <v>7078</v>
      </c>
      <c r="C33" t="s" s="4">
        <v>30</v>
      </c>
      <c r="D33" t="n" s="5">
        <v>6976</v>
      </c>
      <c r="E33" t="s" s="4">
        <v>30</v>
      </c>
      <c r="F33" t="n" s="5">
        <v>5485</v>
      </c>
    </row>
    <row r="34" spans="1:7">
      <c r="A34" t="s" s="4">
        <v>107</v>
      </c>
      <c r="B34" t="n" s="6">
        <v>16283</v>
      </c>
      <c r="D34" t="n" s="6">
        <v>16491</v>
      </c>
      <c r="F34" t="n" s="6">
        <v>13316</v>
      </c>
    </row>
    <row r="35" spans="1:7">
      <c r="A35" t="n"/>
    </row>
    <row r="36" spans="1:7">
      <c r="A36" t="s" s="4">
        <v>21</v>
      </c>
      <c r="B36" t="s" s="4">
        <v>108</v>
      </c>
    </row>
    <row r="37" spans="1:7">
      <c r="A37" t="s" s="4">
        <v>30</v>
      </c>
      <c r="B37" t="s" s="4">
        <v>109</v>
      </c>
    </row>
  </sheetData>
  <mergeCells count="6">
    <mergeCell ref="B1:C1"/>
    <mergeCell ref="D1:E1"/>
    <mergeCell ref="F1:G1"/>
    <mergeCell ref="A35:G35"/>
    <mergeCell ref="B36:G36"/>
    <mergeCell ref="B37:G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52</v>
      </c>
      <c r="B1" t="s" s="2">
        <v>14</v>
      </c>
    </row>
    <row r="2" spans="1:2">
      <c r="B2" t="s" s="2">
        <v>16</v>
      </c>
    </row>
    <row r="3" spans="1:2">
      <c r="A3" t="s" s="3">
        <v>263</v>
      </c>
    </row>
    <row r="4" spans="1:2">
      <c r="A4" t="s" s="4">
        <v>453</v>
      </c>
      <c r="B4" t="s" s="4">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t="s" s="1">
        <v>455</v>
      </c>
      <c r="B1" t="s" s="2">
        <v>1</v>
      </c>
      <c r="C1" t="s" s="2">
        <v>14</v>
      </c>
    </row>
    <row r="2" spans="1:3">
      <c r="B2" t="s" s="2">
        <v>2</v>
      </c>
      <c r="C2" t="s" s="2">
        <v>16</v>
      </c>
    </row>
    <row r="3" spans="1:3">
      <c r="A3" t="s" s="3">
        <v>267</v>
      </c>
    </row>
    <row r="4" spans="1:3">
      <c r="A4" t="s" s="4">
        <v>456</v>
      </c>
      <c r="C4" t="s" s="4">
        <v>457</v>
      </c>
    </row>
    <row r="5" spans="1:3">
      <c r="A5" t="s" s="4">
        <v>458</v>
      </c>
      <c r="B5" t="s" s="4">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t="s" s="1">
        <v>460</v>
      </c>
      <c r="B1" t="s" s="2">
        <v>1</v>
      </c>
      <c r="C1" t="s" s="2">
        <v>14</v>
      </c>
    </row>
    <row r="2" spans="1:3">
      <c r="B2" t="s" s="2">
        <v>2</v>
      </c>
      <c r="C2" t="s" s="2">
        <v>16</v>
      </c>
    </row>
    <row r="3" spans="1:3">
      <c r="A3" t="s" s="3">
        <v>272</v>
      </c>
    </row>
    <row r="4" spans="1:3">
      <c r="A4" t="s" s="4">
        <v>461</v>
      </c>
      <c r="B4" t="s" s="4">
        <v>462</v>
      </c>
      <c r="C4" t="s" s="4">
        <v>463</v>
      </c>
    </row>
    <row r="5" spans="1:3">
      <c r="A5" t="s" s="4">
        <v>464</v>
      </c>
      <c r="C5" t="s" s="4">
        <v>465</v>
      </c>
    </row>
    <row r="6" spans="1:3">
      <c r="A6" t="s" s="4">
        <v>466</v>
      </c>
      <c r="C6" t="s" s="4">
        <v>467</v>
      </c>
    </row>
    <row r="7" spans="1:3">
      <c r="A7" t="s" s="4">
        <v>468</v>
      </c>
      <c r="C7" t="s" s="4">
        <v>469</v>
      </c>
    </row>
    <row r="8" spans="1:3">
      <c r="A8" t="s" s="4">
        <v>470</v>
      </c>
      <c r="C8" t="s" s="4">
        <v>471</v>
      </c>
    </row>
    <row r="9" spans="1:3">
      <c r="A9" t="s" s="4">
        <v>472</v>
      </c>
      <c r="C9" t="s" s="4">
        <v>473</v>
      </c>
    </row>
    <row r="10" spans="1:3">
      <c r="A10" t="s" s="4">
        <v>474</v>
      </c>
      <c r="C10" t="s" s="4">
        <v>475</v>
      </c>
    </row>
    <row r="11" spans="1:3">
      <c r="A11" t="s" s="4">
        <v>476</v>
      </c>
      <c r="C11" t="s" s="4">
        <v>477</v>
      </c>
    </row>
    <row r="12" spans="1:3">
      <c r="A12" t="s" s="4">
        <v>478</v>
      </c>
      <c r="C12" t="s" s="4">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480</v>
      </c>
      <c r="B1" t="s" s="2">
        <v>14</v>
      </c>
    </row>
    <row r="2" spans="1:2">
      <c r="B2" t="s" s="2">
        <v>16</v>
      </c>
    </row>
    <row r="3" spans="1:2">
      <c r="A3" t="s" s="3">
        <v>277</v>
      </c>
    </row>
    <row r="4" spans="1:2">
      <c r="A4" t="s" s="4">
        <v>481</v>
      </c>
      <c r="B4" t="s" s="4">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483</v>
      </c>
      <c r="B1" t="s" s="2">
        <v>1</v>
      </c>
      <c r="C1" t="s" s="2">
        <v>14</v>
      </c>
    </row>
    <row r="2" spans="1:3">
      <c r="B2" t="s" s="2">
        <v>2</v>
      </c>
      <c r="C2" t="s" s="2">
        <v>16</v>
      </c>
    </row>
    <row r="3" spans="1:3">
      <c r="A3" t="s" s="3">
        <v>281</v>
      </c>
    </row>
    <row r="4" spans="1:3">
      <c r="A4" t="s" s="4">
        <v>484</v>
      </c>
      <c r="B4" t="s" s="4">
        <v>485</v>
      </c>
      <c r="C4" t="s" s="4">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487</v>
      </c>
      <c r="B1" t="s" s="2">
        <v>1</v>
      </c>
      <c r="C1" t="s" s="2">
        <v>14</v>
      </c>
    </row>
    <row r="2" spans="1:3">
      <c r="B2" t="s" s="2">
        <v>2</v>
      </c>
      <c r="C2" t="s" s="2">
        <v>16</v>
      </c>
    </row>
    <row r="3" spans="1:3">
      <c r="A3" t="s" s="3">
        <v>286</v>
      </c>
    </row>
    <row r="4" spans="1:3">
      <c r="A4" t="s" s="4">
        <v>488</v>
      </c>
      <c r="B4" t="s" s="4">
        <v>489</v>
      </c>
      <c r="C4" t="s" s="4">
        <v>490</v>
      </c>
    </row>
    <row r="5" spans="1:3">
      <c r="A5" t="s" s="4">
        <v>491</v>
      </c>
      <c r="B5" t="s" s="4">
        <v>492</v>
      </c>
      <c r="C5" t="s" s="4">
        <v>493</v>
      </c>
    </row>
    <row r="6" spans="1:3">
      <c r="A6" t="s" s="4">
        <v>494</v>
      </c>
      <c r="B6" t="s" s="4">
        <v>495</v>
      </c>
      <c r="C6" t="s" s="4">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97</v>
      </c>
      <c r="B1" t="s" s="2">
        <v>14</v>
      </c>
    </row>
    <row r="2" spans="1:2">
      <c r="B2" t="s" s="2">
        <v>16</v>
      </c>
    </row>
    <row r="3" spans="1:2">
      <c r="A3" t="s" s="3">
        <v>291</v>
      </c>
    </row>
    <row r="4" spans="1:2">
      <c r="A4" t="s" s="4">
        <v>498</v>
      </c>
      <c r="B4" t="s" s="4">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52"/>
    <col customWidth="1" max="5" min="5" width="21"/>
    <col customWidth="1" max="6" min="6" width="21"/>
    <col customWidth="1" max="7" min="7" width="24"/>
  </cols>
  <sheetData>
    <row r="1" spans="1:7">
      <c r="A1" t="s" s="1">
        <v>500</v>
      </c>
      <c r="B1" t="s" s="2">
        <v>1</v>
      </c>
      <c r="D1" t="s" s="2">
        <v>14</v>
      </c>
    </row>
    <row r="2" spans="1:7">
      <c r="B2" t="s" s="2">
        <v>501</v>
      </c>
      <c r="C2" t="s" s="2">
        <v>502</v>
      </c>
      <c r="D2" t="s" s="2">
        <v>503</v>
      </c>
      <c r="E2" t="s" s="2">
        <v>504</v>
      </c>
      <c r="F2" t="s" s="2">
        <v>505</v>
      </c>
      <c r="G2" t="s" s="2">
        <v>506</v>
      </c>
    </row>
    <row r="3" spans="1:7">
      <c r="A3" t="s" s="3">
        <v>507</v>
      </c>
    </row>
    <row r="4" spans="1:7">
      <c r="A4" t="s" s="4">
        <v>508</v>
      </c>
      <c r="B4" t="s" s="4">
        <v>509</v>
      </c>
      <c r="D4" t="s" s="4">
        <v>509</v>
      </c>
    </row>
    <row r="5" spans="1:7">
      <c r="A5" t="s" s="4">
        <v>510</v>
      </c>
      <c r="D5" t="n" s="5">
        <v>3</v>
      </c>
    </row>
    <row r="6" spans="1:7">
      <c r="A6" t="s" s="4">
        <v>511</v>
      </c>
      <c r="G6" t="n" s="5">
        <v>2</v>
      </c>
    </row>
    <row r="7" spans="1:7">
      <c r="A7" t="s" s="4">
        <v>512</v>
      </c>
      <c r="B7" t="s" s="4">
        <v>513</v>
      </c>
      <c r="C7" t="s" s="4">
        <v>514</v>
      </c>
      <c r="D7" t="s" s="4">
        <v>515</v>
      </c>
      <c r="E7" t="s" s="4">
        <v>516</v>
      </c>
      <c r="F7" t="s" s="4">
        <v>517</v>
      </c>
    </row>
    <row r="8" spans="1:7">
      <c r="A8" t="s" s="4">
        <v>518</v>
      </c>
      <c r="D8" t="s" s="4">
        <v>519</v>
      </c>
    </row>
    <row r="9" spans="1:7">
      <c r="A9" t="s" s="3">
        <v>311</v>
      </c>
    </row>
    <row r="10" spans="1:7">
      <c r="A10" t="s" s="4">
        <v>520</v>
      </c>
      <c r="B10" t="n" s="6">
        <v>9</v>
      </c>
      <c r="C10" t="n" s="6">
        <v>5</v>
      </c>
      <c r="D10" t="n" s="6">
        <v>25</v>
      </c>
      <c r="E10" t="n" s="6">
        <v>19</v>
      </c>
      <c r="F10" t="n" s="6">
        <v>16</v>
      </c>
    </row>
    <row r="11" spans="1:7">
      <c r="A11" t="s" s="4">
        <v>521</v>
      </c>
      <c r="D11" t="n" s="5">
        <v>363</v>
      </c>
      <c r="E11" t="n" s="5">
        <v>322</v>
      </c>
      <c r="F11" t="n" s="5">
        <v>281</v>
      </c>
    </row>
    <row r="12" spans="1:7">
      <c r="A12" t="s" s="3">
        <v>522</v>
      </c>
    </row>
    <row r="13" spans="1:7">
      <c r="A13" t="s" s="4">
        <v>523</v>
      </c>
      <c r="D13" t="n" s="5">
        <v>17</v>
      </c>
      <c r="E13" t="n" s="5">
        <v>13</v>
      </c>
      <c r="F13" t="n" s="5">
        <v>12</v>
      </c>
    </row>
    <row r="14" spans="1:7">
      <c r="A14" t="s" s="3">
        <v>524</v>
      </c>
    </row>
    <row r="15" spans="1:7">
      <c r="A15" t="s" s="4">
        <v>525</v>
      </c>
      <c r="D15" t="n" s="5">
        <v>182</v>
      </c>
      <c r="E15" t="n" s="5">
        <v>154</v>
      </c>
      <c r="F15" t="n" s="5">
        <v>125</v>
      </c>
    </row>
    <row r="16" spans="1:7">
      <c r="A16" t="s" s="4">
        <v>526</v>
      </c>
      <c r="D16" t="n" s="5">
        <v>18</v>
      </c>
      <c r="E16" t="n" s="5">
        <v>12</v>
      </c>
      <c r="F16" t="n" s="5">
        <v>10</v>
      </c>
    </row>
    <row r="17" spans="1:7">
      <c r="A17" t="s" s="3">
        <v>340</v>
      </c>
    </row>
    <row r="18" spans="1:7">
      <c r="A18" t="s" s="4">
        <v>527</v>
      </c>
      <c r="B18" t="n" s="5">
        <v>140</v>
      </c>
      <c r="C18" t="n" s="6">
        <v>141</v>
      </c>
      <c r="D18" t="n" s="6">
        <v>581</v>
      </c>
      <c r="E18" t="n" s="5">
        <v>567</v>
      </c>
      <c r="F18" t="n" s="6">
        <v>467</v>
      </c>
    </row>
    <row r="19" spans="1:7">
      <c r="A19" t="s" s="4">
        <v>528</v>
      </c>
      <c r="B19" t="n" s="6">
        <v>89</v>
      </c>
    </row>
    <row r="20" spans="1:7">
      <c r="A20" t="s" s="4">
        <v>529</v>
      </c>
    </row>
    <row r="21" spans="1:7">
      <c r="A21" t="s" s="3">
        <v>522</v>
      </c>
    </row>
    <row r="22" spans="1:7">
      <c r="A22" t="s" s="4">
        <v>530</v>
      </c>
      <c r="D22" t="s" s="4">
        <v>531</v>
      </c>
    </row>
    <row r="23" spans="1:7">
      <c r="A23" t="s" s="3">
        <v>524</v>
      </c>
    </row>
    <row r="24" spans="1:7">
      <c r="A24" t="s" s="4">
        <v>532</v>
      </c>
      <c r="D24" t="s" s="4">
        <v>533</v>
      </c>
    </row>
    <row r="25" spans="1:7">
      <c r="A25" t="s" s="4">
        <v>534</v>
      </c>
    </row>
    <row r="26" spans="1:7">
      <c r="A26" t="s" s="3">
        <v>522</v>
      </c>
    </row>
    <row r="27" spans="1:7">
      <c r="A27" t="s" s="4">
        <v>530</v>
      </c>
      <c r="D27" t="s" s="4">
        <v>535</v>
      </c>
    </row>
    <row r="28" spans="1:7">
      <c r="A28" t="s" s="3">
        <v>524</v>
      </c>
    </row>
    <row r="29" spans="1:7">
      <c r="A29" t="s" s="4">
        <v>532</v>
      </c>
      <c r="D29" t="s" s="4">
        <v>536</v>
      </c>
    </row>
    <row r="30" spans="1:7">
      <c r="A30" t="s" s="4">
        <v>537</v>
      </c>
    </row>
    <row r="31" spans="1:7">
      <c r="A31" t="s" s="3">
        <v>340</v>
      </c>
    </row>
    <row r="32" spans="1:7">
      <c r="A32" t="s" s="4">
        <v>528</v>
      </c>
      <c r="D32" t="n" s="6">
        <v>93</v>
      </c>
      <c r="E32" t="n" s="6">
        <v>73</v>
      </c>
    </row>
    <row r="33" spans="1:7">
      <c r="A33" t="s" s="4">
        <v>538</v>
      </c>
    </row>
    <row r="34" spans="1:7">
      <c r="A34" t="s" s="3">
        <v>507</v>
      </c>
    </row>
    <row r="35" spans="1:7">
      <c r="A35" t="s" s="4">
        <v>511</v>
      </c>
      <c r="B35" t="n" s="5">
        <v>6</v>
      </c>
      <c r="D35" t="n" s="5">
        <v>6</v>
      </c>
    </row>
    <row r="36" spans="1:7">
      <c r="A36" t="s" s="4">
        <v>539</v>
      </c>
      <c r="D36" t="n" s="5">
        <v>850</v>
      </c>
    </row>
    <row r="37" spans="1:7">
      <c r="A37" t="s" s="4">
        <v>540</v>
      </c>
    </row>
    <row r="38" spans="1:7">
      <c r="A38" t="s" s="3">
        <v>311</v>
      </c>
    </row>
    <row r="39" spans="1:7">
      <c r="A39" t="s" s="4">
        <v>541</v>
      </c>
      <c r="D39" t="s" s="4">
        <v>531</v>
      </c>
    </row>
    <row r="40" spans="1:7">
      <c r="A40" t="s" s="4">
        <v>542</v>
      </c>
    </row>
    <row r="41" spans="1:7">
      <c r="A41" t="s" s="3">
        <v>311</v>
      </c>
    </row>
    <row r="42" spans="1:7">
      <c r="A42" t="s" s="4">
        <v>541</v>
      </c>
      <c r="D42" t="s" s="4">
        <v>543</v>
      </c>
    </row>
    <row r="43" spans="1:7">
      <c r="A43" t="s" s="4">
        <v>544</v>
      </c>
    </row>
    <row r="44" spans="1:7">
      <c r="A44" t="s" s="3">
        <v>311</v>
      </c>
    </row>
    <row r="45" spans="1:7">
      <c r="A45" t="s" s="4">
        <v>541</v>
      </c>
      <c r="D45" t="s" s="4">
        <v>531</v>
      </c>
    </row>
    <row r="46" spans="1:7">
      <c r="A46" t="s" s="4">
        <v>545</v>
      </c>
    </row>
    <row r="47" spans="1:7">
      <c r="A47" t="s" s="3">
        <v>311</v>
      </c>
    </row>
    <row r="48" spans="1:7">
      <c r="A48" t="s" s="4">
        <v>541</v>
      </c>
      <c r="D48" t="s" s="4">
        <v>543</v>
      </c>
    </row>
    <row r="49" spans="1:7">
      <c r="A49" t="s" s="4">
        <v>546</v>
      </c>
    </row>
    <row r="50" spans="1:7">
      <c r="A50" t="s" s="3">
        <v>507</v>
      </c>
    </row>
    <row r="51" spans="1:7">
      <c r="A51" t="s" s="4">
        <v>547</v>
      </c>
      <c r="D51" t="n" s="5">
        <v>2267</v>
      </c>
    </row>
    <row r="52" spans="1:7">
      <c r="A52" t="s" s="4">
        <v>548</v>
      </c>
    </row>
    <row r="53" spans="1:7">
      <c r="A53" t="s" s="3">
        <v>311</v>
      </c>
    </row>
    <row r="54" spans="1:7">
      <c r="A54" t="s" s="4">
        <v>541</v>
      </c>
      <c r="D54" t="s" s="4">
        <v>531</v>
      </c>
    </row>
    <row r="55" spans="1:7">
      <c r="A55" t="s" s="4">
        <v>549</v>
      </c>
    </row>
    <row r="56" spans="1:7">
      <c r="A56" t="s" s="3">
        <v>311</v>
      </c>
    </row>
    <row r="57" spans="1:7">
      <c r="A57" t="s" s="4">
        <v>541</v>
      </c>
      <c r="D57" t="s" s="4">
        <v>550</v>
      </c>
    </row>
    <row r="58" spans="1:7">
      <c r="A58" t="s" s="4">
        <v>551</v>
      </c>
    </row>
    <row r="59" spans="1:7">
      <c r="A59" t="s" s="3">
        <v>311</v>
      </c>
    </row>
    <row r="60" spans="1:7">
      <c r="A60" t="s" s="4">
        <v>541</v>
      </c>
      <c r="D60" t="s" s="4">
        <v>531</v>
      </c>
    </row>
    <row r="61" spans="1:7">
      <c r="A61" t="s" s="4">
        <v>552</v>
      </c>
    </row>
    <row r="62" spans="1:7">
      <c r="A62" t="s" s="3">
        <v>311</v>
      </c>
    </row>
    <row r="63" spans="1:7">
      <c r="A63" t="s" s="4">
        <v>541</v>
      </c>
      <c r="D63" t="s" s="4">
        <v>553</v>
      </c>
    </row>
    <row r="64" spans="1:7">
      <c r="A64" t="s" s="4">
        <v>554</v>
      </c>
    </row>
    <row r="65" spans="1:7">
      <c r="A65" t="s" s="3">
        <v>507</v>
      </c>
    </row>
    <row r="66" spans="1:7">
      <c r="A66" t="s" s="4">
        <v>508</v>
      </c>
      <c r="B66" t="s" s="4">
        <v>555</v>
      </c>
      <c r="D66" t="s" s="4">
        <v>55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6</v>
      </c>
      <c r="B1" t="s" s="2">
        <v>557</v>
      </c>
      <c r="C1" t="s" s="2">
        <v>558</v>
      </c>
    </row>
    <row r="2" spans="1:3">
      <c r="A2" t="s" s="3">
        <v>354</v>
      </c>
    </row>
    <row r="3" spans="1:3">
      <c r="A3" t="s" s="4">
        <v>559</v>
      </c>
      <c r="C3" t="n" s="6">
        <v>2420</v>
      </c>
    </row>
    <row r="4" spans="1:3">
      <c r="A4" t="s" s="4">
        <v>560</v>
      </c>
    </row>
    <row r="5" spans="1:3">
      <c r="A5" t="s" s="3">
        <v>354</v>
      </c>
    </row>
    <row r="6" spans="1:3">
      <c r="A6" t="s" s="4">
        <v>561</v>
      </c>
      <c r="B6" t="s" s="4">
        <v>562</v>
      </c>
    </row>
    <row r="7" spans="1:3">
      <c r="A7" t="s" s="4">
        <v>559</v>
      </c>
      <c r="B7" t="n" s="6">
        <v>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37"/>
    <col customWidth="1" max="5" min="5" width="37"/>
    <col customWidth="1" max="6" min="6" width="47"/>
    <col customWidth="1" max="7" min="7" width="36"/>
    <col customWidth="1" max="8" min="8" width="20"/>
    <col customWidth="1" max="9" min="9" width="21"/>
    <col customWidth="1" max="10" min="10" width="21"/>
    <col customWidth="1" max="11" min="11" width="22"/>
  </cols>
  <sheetData>
    <row r="1" spans="1:11">
      <c r="A1" t="s" s="1">
        <v>563</v>
      </c>
      <c r="B1" t="s" s="2">
        <v>564</v>
      </c>
      <c r="C1" t="s" s="2">
        <v>565</v>
      </c>
      <c r="D1" t="s" s="2">
        <v>566</v>
      </c>
      <c r="E1" t="s" s="2">
        <v>567</v>
      </c>
      <c r="F1" t="s" s="2">
        <v>568</v>
      </c>
      <c r="G1" t="s" s="2">
        <v>569</v>
      </c>
      <c r="H1" t="s" s="2">
        <v>570</v>
      </c>
      <c r="I1" t="s" s="2">
        <v>571</v>
      </c>
      <c r="J1" t="s" s="2">
        <v>504</v>
      </c>
      <c r="K1" t="s" s="2">
        <v>572</v>
      </c>
    </row>
    <row r="2" spans="1:11">
      <c r="A2" t="s" s="3">
        <v>573</v>
      </c>
    </row>
    <row r="3" spans="1:11">
      <c r="A3" t="s" s="4">
        <v>574</v>
      </c>
      <c r="K3" t="n" s="5">
        <v>6</v>
      </c>
    </row>
    <row r="4" spans="1:11">
      <c r="A4" t="s" s="4">
        <v>508</v>
      </c>
      <c r="F4" t="s" s="4">
        <v>509</v>
      </c>
      <c r="G4" t="s" s="4">
        <v>509</v>
      </c>
    </row>
    <row r="5" spans="1:11">
      <c r="A5" t="s" s="4">
        <v>575</v>
      </c>
      <c r="F5" t="n" s="5">
        <v>28181748</v>
      </c>
      <c r="G5" t="n" s="5">
        <v>28181748</v>
      </c>
    </row>
    <row r="6" spans="1:11">
      <c r="A6" t="s" s="4">
        <v>576</v>
      </c>
      <c r="G6" t="n" s="5">
        <v>1631448</v>
      </c>
    </row>
    <row r="7" spans="1:11">
      <c r="A7" t="s" s="4">
        <v>577</v>
      </c>
      <c r="I7" t="n" s="6">
        <v>1300</v>
      </c>
    </row>
    <row r="8" spans="1:11">
      <c r="A8" t="s" s="4">
        <v>578</v>
      </c>
      <c r="G8" t="n" s="6">
        <v>196</v>
      </c>
      <c r="J8" t="n" s="6">
        <v>41</v>
      </c>
    </row>
    <row r="9" spans="1:11">
      <c r="A9" t="s" s="4">
        <v>579</v>
      </c>
      <c r="D9" t="n" s="5">
        <v>6300000</v>
      </c>
      <c r="E9" t="n" s="5">
        <v>9775000</v>
      </c>
    </row>
    <row r="10" spans="1:11">
      <c r="A10" t="s" s="4">
        <v>580</v>
      </c>
      <c r="D10" t="n" s="7">
        <v>51.05</v>
      </c>
      <c r="E10" t="n" s="7">
        <v>41.7</v>
      </c>
    </row>
    <row r="11" spans="1:11">
      <c r="A11" t="s" s="4">
        <v>581</v>
      </c>
      <c r="D11" t="n" s="6">
        <v>310</v>
      </c>
      <c r="E11" t="n" s="6">
        <v>391</v>
      </c>
    </row>
    <row r="12" spans="1:11">
      <c r="A12" t="s" s="4">
        <v>582</v>
      </c>
      <c r="E12" t="n" s="5">
        <v>199490</v>
      </c>
    </row>
    <row r="13" spans="1:11">
      <c r="A13" t="s" s="4">
        <v>583</v>
      </c>
      <c r="C13" t="s" s="4">
        <v>584</v>
      </c>
    </row>
    <row r="14" spans="1:11">
      <c r="A14" t="s" s="4">
        <v>585</v>
      </c>
    </row>
    <row r="15" spans="1:11">
      <c r="A15" t="s" s="3">
        <v>573</v>
      </c>
    </row>
    <row r="16" spans="1:11">
      <c r="A16" t="s" s="4">
        <v>508</v>
      </c>
      <c r="G16" t="s" s="4">
        <v>586</v>
      </c>
    </row>
    <row r="17" spans="1:11">
      <c r="A17" t="s" s="4">
        <v>576</v>
      </c>
      <c r="F17" t="n" s="5">
        <v>1631448</v>
      </c>
    </row>
    <row r="18" spans="1:11">
      <c r="A18" t="s" s="4">
        <v>587</v>
      </c>
    </row>
    <row r="19" spans="1:11">
      <c r="A19" t="s" s="3">
        <v>573</v>
      </c>
    </row>
    <row r="20" spans="1:11">
      <c r="A20" t="s" s="4">
        <v>583</v>
      </c>
      <c r="B20" t="s" s="4">
        <v>588</v>
      </c>
    </row>
    <row r="21" spans="1:11">
      <c r="A21" t="s" s="4">
        <v>589</v>
      </c>
      <c r="B21" t="n" s="11">
        <v>0.3088</v>
      </c>
    </row>
    <row r="22" spans="1:11">
      <c r="A22" t="s" s="4">
        <v>590</v>
      </c>
    </row>
    <row r="23" spans="1:11">
      <c r="A23" t="s" s="3">
        <v>573</v>
      </c>
    </row>
    <row r="24" spans="1:11">
      <c r="A24" t="s" s="4">
        <v>591</v>
      </c>
      <c r="F24" t="n" s="5">
        <v>24</v>
      </c>
      <c r="G24" t="n" s="5">
        <v>24</v>
      </c>
    </row>
    <row r="25" spans="1:11">
      <c r="A25" t="s" s="4">
        <v>592</v>
      </c>
    </row>
    <row r="26" spans="1:11">
      <c r="A26" t="s" s="3">
        <v>573</v>
      </c>
    </row>
    <row r="27" spans="1:11">
      <c r="A27" t="s" s="4">
        <v>593</v>
      </c>
      <c r="F27" t="n" s="5">
        <v>1</v>
      </c>
    </row>
    <row r="28" spans="1:11">
      <c r="A28" t="s" s="4">
        <v>594</v>
      </c>
    </row>
    <row r="29" spans="1:11">
      <c r="A29" t="s" s="3">
        <v>573</v>
      </c>
    </row>
    <row r="30" spans="1:11">
      <c r="A30" t="s" s="4">
        <v>591</v>
      </c>
      <c r="F30" t="n" s="5">
        <v>4</v>
      </c>
    </row>
    <row r="31" spans="1:11">
      <c r="A31" t="s" s="4">
        <v>595</v>
      </c>
    </row>
    <row r="32" spans="1:11">
      <c r="A32" t="s" s="3">
        <v>573</v>
      </c>
    </row>
    <row r="33" spans="1:11">
      <c r="A33" t="s" s="4">
        <v>593</v>
      </c>
      <c r="F33" t="n" s="5">
        <v>1</v>
      </c>
    </row>
    <row r="34" spans="1:11">
      <c r="A34" t="s" s="4">
        <v>596</v>
      </c>
    </row>
    <row r="35" spans="1:11">
      <c r="A35" t="s" s="3">
        <v>573</v>
      </c>
    </row>
    <row r="36" spans="1:11">
      <c r="A36" t="s" s="4">
        <v>591</v>
      </c>
      <c r="F36" t="n" s="5">
        <v>4</v>
      </c>
      <c r="G36" t="n" s="5">
        <v>4</v>
      </c>
    </row>
    <row r="37" spans="1:11">
      <c r="A37" t="s" s="4">
        <v>597</v>
      </c>
    </row>
    <row r="38" spans="1:11">
      <c r="A38" t="s" s="3">
        <v>573</v>
      </c>
    </row>
    <row r="39" spans="1:11">
      <c r="A39" t="s" s="4">
        <v>598</v>
      </c>
      <c r="F39" t="n" s="5">
        <v>140</v>
      </c>
    </row>
    <row r="40" spans="1:11">
      <c r="A40" t="s" s="4">
        <v>560</v>
      </c>
    </row>
    <row r="41" spans="1:11">
      <c r="A41" t="s" s="3">
        <v>573</v>
      </c>
    </row>
    <row r="42" spans="1:11">
      <c r="A42" t="s" s="4">
        <v>575</v>
      </c>
      <c r="H42" t="n" s="5">
        <v>3701750</v>
      </c>
    </row>
    <row r="43" spans="1:11">
      <c r="A43" t="s" s="4">
        <v>578</v>
      </c>
      <c r="F43" t="n" s="6">
        <v>159</v>
      </c>
      <c r="G43" t="n" s="6">
        <v>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0</v>
      </c>
      <c r="B1" t="s" s="2">
        <v>2</v>
      </c>
      <c r="C1" t="s" s="2">
        <v>16</v>
      </c>
      <c r="D1" t="s" s="2">
        <v>17</v>
      </c>
    </row>
    <row r="2" spans="1:4">
      <c r="A2" t="s" s="3">
        <v>98</v>
      </c>
    </row>
    <row r="3" spans="1:4">
      <c r="A3" t="s" s="4">
        <v>111</v>
      </c>
      <c r="B3" t="n" s="10">
        <v>0.167</v>
      </c>
      <c r="C3" t="n" s="10">
        <v>0.167</v>
      </c>
      <c r="D3" t="n" s="10">
        <v>0.167</v>
      </c>
    </row>
    <row r="4" spans="1:4">
      <c r="A4" t="s" s="4">
        <v>112</v>
      </c>
      <c r="B4" t="n" s="5">
        <v>200000000</v>
      </c>
      <c r="C4" t="n" s="5">
        <v>200000000</v>
      </c>
      <c r="D4" t="n" s="5">
        <v>200000000</v>
      </c>
    </row>
    <row r="5" spans="1:4">
      <c r="A5" t="s" s="4">
        <v>113</v>
      </c>
      <c r="B5" t="n" s="5">
        <v>158146319</v>
      </c>
      <c r="C5" t="n" s="5">
        <v>156627604</v>
      </c>
      <c r="D5" t="n" s="5">
        <v>154712627</v>
      </c>
    </row>
    <row r="6" spans="1:4">
      <c r="A6" t="s" s="4">
        <v>114</v>
      </c>
      <c r="B6" t="n" s="5">
        <v>32394535</v>
      </c>
      <c r="C6" t="n" s="5">
        <v>31667195</v>
      </c>
      <c r="D6" t="n" s="5">
        <v>22907890</v>
      </c>
    </row>
    <row r="7" spans="1:4">
      <c r="A7" t="s" s="3">
        <v>75</v>
      </c>
    </row>
    <row r="8" spans="1:4">
      <c r="A8" t="s" s="4">
        <v>76</v>
      </c>
      <c r="B8" t="n" s="6">
        <v>459</v>
      </c>
      <c r="C8" t="n" s="6">
        <v>1000</v>
      </c>
      <c r="D8" t="n" s="6">
        <v>1238</v>
      </c>
    </row>
    <row r="9" spans="1:4">
      <c r="A9" t="s" s="3">
        <v>81</v>
      </c>
    </row>
    <row r="10" spans="1:4">
      <c r="A10" t="s" s="4">
        <v>84</v>
      </c>
      <c r="B10" t="n" s="5">
        <v>9180</v>
      </c>
      <c r="C10" t="n" s="5">
        <v>9045</v>
      </c>
      <c r="D10" t="n" s="5">
        <v>6875</v>
      </c>
    </row>
    <row r="11" spans="1:4">
      <c r="A11" t="s" s="3">
        <v>85</v>
      </c>
    </row>
    <row r="12" spans="1:4">
      <c r="A12" t="s" s="4">
        <v>86</v>
      </c>
      <c r="B12" t="n" s="5">
        <v>1211</v>
      </c>
      <c r="C12" t="n" s="5">
        <v>1222</v>
      </c>
      <c r="D12" t="n" s="5">
        <v>263</v>
      </c>
    </row>
    <row r="13" spans="1:4">
      <c r="A13" t="s" s="4">
        <v>87</v>
      </c>
      <c r="B13" t="n" s="5">
        <v>1311</v>
      </c>
      <c r="C13" t="n" s="5">
        <v>1150</v>
      </c>
      <c r="D13" t="n" s="5">
        <v>852</v>
      </c>
    </row>
    <row r="14" spans="1:4">
      <c r="A14" t="s" s="3">
        <v>96</v>
      </c>
    </row>
    <row r="15" spans="1:4">
      <c r="A15" t="s" s="4">
        <v>115</v>
      </c>
      <c r="B15" t="n" s="5">
        <v>4138</v>
      </c>
      <c r="C15" t="n" s="5">
        <v>4161</v>
      </c>
      <c r="D15" t="n" s="5">
        <v>2750</v>
      </c>
    </row>
    <row r="16" spans="1:4">
      <c r="A16" t="s" s="4">
        <v>116</v>
      </c>
    </row>
    <row r="17" spans="1:4">
      <c r="A17" t="s" s="3">
        <v>75</v>
      </c>
    </row>
    <row r="18" spans="1:4">
      <c r="A18" t="s" s="4">
        <v>76</v>
      </c>
      <c r="B18" t="n" s="5">
        <v>16</v>
      </c>
      <c r="C18" t="n" s="5">
        <v>19</v>
      </c>
      <c r="D18" t="n" s="5">
        <v>23</v>
      </c>
    </row>
    <row r="19" spans="1:4">
      <c r="A19" t="s" s="3">
        <v>81</v>
      </c>
    </row>
    <row r="20" spans="1:4">
      <c r="A20" t="s" s="4">
        <v>84</v>
      </c>
      <c r="B20" t="n" s="5">
        <v>3335</v>
      </c>
      <c r="C20" t="n" s="5">
        <v>3306</v>
      </c>
      <c r="D20" t="n" s="5">
        <v>1398</v>
      </c>
    </row>
    <row r="21" spans="1:4">
      <c r="A21" t="s" s="3">
        <v>85</v>
      </c>
    </row>
    <row r="22" spans="1:4">
      <c r="A22" t="s" s="4">
        <v>86</v>
      </c>
      <c r="B22" t="n" s="5">
        <v>966</v>
      </c>
      <c r="C22" t="n" s="5">
        <v>973</v>
      </c>
      <c r="D22" t="n" s="5">
        <v>0</v>
      </c>
    </row>
    <row r="23" spans="1:4">
      <c r="A23" t="s" s="4">
        <v>87</v>
      </c>
      <c r="B23" t="n" s="5">
        <v>258</v>
      </c>
      <c r="C23" t="n" s="5">
        <v>251</v>
      </c>
      <c r="D23" t="n" s="5">
        <v>16</v>
      </c>
    </row>
    <row r="24" spans="1:4">
      <c r="A24" t="s" s="3">
        <v>96</v>
      </c>
    </row>
    <row r="25" spans="1:4">
      <c r="A25" t="s" s="4">
        <v>115</v>
      </c>
      <c r="B25" t="n" s="6">
        <v>2520</v>
      </c>
      <c r="C25" t="n" s="6">
        <v>2544</v>
      </c>
      <c r="D25" t="n" s="6">
        <v>11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V82"/>
  <sheetViews>
    <sheetView workbookViewId="0">
      <selection activeCell="A1" sqref="A1"/>
    </sheetView>
  </sheetViews>
  <sheetFormatPr baseColWidth="10" defaultRowHeight="15"/>
  <cols>
    <col customWidth="1" max="1" min="1" width="76"/>
    <col customWidth="1" max="2" min="2" width="80"/>
    <col customWidth="1" max="3" min="3" width="31"/>
    <col customWidth="1" max="4" min="4" width="4"/>
    <col customWidth="1" max="5" min="5" width="3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31"/>
    <col customWidth="1" max="18" min="18" width="4"/>
    <col customWidth="1" max="19" min="19" width="21"/>
    <col customWidth="1" max="20" min="20" width="4"/>
    <col customWidth="1" max="21" min="21" width="21"/>
    <col customWidth="1" max="22" min="22" width="4"/>
  </cols>
  <sheetData>
    <row r="1" spans="1:22">
      <c r="A1" t="s" s="1">
        <v>599</v>
      </c>
      <c r="B1" t="s" s="2">
        <v>600</v>
      </c>
      <c r="C1" t="s" s="2">
        <v>501</v>
      </c>
      <c r="E1" t="s" s="2">
        <v>601</v>
      </c>
      <c r="F1" t="s" s="2">
        <v>602</v>
      </c>
      <c r="G1" t="s" s="2">
        <v>603</v>
      </c>
      <c r="H1" t="s" s="2">
        <v>502</v>
      </c>
      <c r="J1" t="s" s="2">
        <v>504</v>
      </c>
      <c r="K1" t="s" s="2">
        <v>604</v>
      </c>
      <c r="L1" t="s" s="2">
        <v>605</v>
      </c>
      <c r="M1" t="s" s="2">
        <v>606</v>
      </c>
      <c r="N1" t="s" s="2">
        <v>21</v>
      </c>
      <c r="O1" t="s" s="2">
        <v>607</v>
      </c>
      <c r="P1" t="s" s="2">
        <v>504</v>
      </c>
      <c r="Q1" t="s" s="2">
        <v>601</v>
      </c>
      <c r="S1" t="s" s="2">
        <v>504</v>
      </c>
      <c r="U1" t="s" s="2">
        <v>505</v>
      </c>
    </row>
    <row r="2" spans="1:22">
      <c r="A2" t="s" s="3">
        <v>354</v>
      </c>
      <c r="M2" t="n"/>
    </row>
    <row r="3" spans="1:22">
      <c r="A3" t="s" s="4">
        <v>608</v>
      </c>
      <c r="B3" t="n" s="5">
        <v>2</v>
      </c>
      <c r="M3" t="n"/>
    </row>
    <row r="4" spans="1:22">
      <c r="A4" t="s" s="4">
        <v>559</v>
      </c>
      <c r="B4" t="n" s="6">
        <v>2420</v>
      </c>
      <c r="M4" t="n"/>
    </row>
    <row r="5" spans="1:22">
      <c r="A5" t="s" s="4">
        <v>609</v>
      </c>
      <c r="C5" t="n" s="6">
        <v>99</v>
      </c>
      <c r="H5" t="n" s="6">
        <v>0</v>
      </c>
      <c r="M5" t="n"/>
      <c r="Q5" t="n" s="6">
        <v>646</v>
      </c>
      <c r="S5" t="n" s="6">
        <v>2068</v>
      </c>
      <c r="U5" t="n" s="6">
        <v>185</v>
      </c>
    </row>
    <row r="6" spans="1:22">
      <c r="A6" t="s" s="4">
        <v>610</v>
      </c>
      <c r="M6" t="n"/>
      <c r="S6" t="n" s="5">
        <v>500</v>
      </c>
    </row>
    <row r="7" spans="1:22">
      <c r="A7" t="s" s="4">
        <v>574</v>
      </c>
      <c r="B7" t="n" s="5">
        <v>6</v>
      </c>
      <c r="M7" t="n"/>
    </row>
    <row r="8" spans="1:22">
      <c r="A8" t="s" s="4">
        <v>611</v>
      </c>
      <c r="E8" t="n" s="6">
        <v>1388</v>
      </c>
      <c r="J8" t="n" s="6">
        <v>414</v>
      </c>
      <c r="M8" t="n"/>
      <c r="P8" t="n" s="6">
        <v>414</v>
      </c>
      <c r="Q8" t="n" s="5">
        <v>1388</v>
      </c>
      <c r="S8" t="n" s="5">
        <v>414</v>
      </c>
    </row>
    <row r="9" spans="1:22">
      <c r="A9" t="s" s="4">
        <v>612</v>
      </c>
      <c r="E9" t="n" s="5">
        <v>14</v>
      </c>
      <c r="J9" t="n" s="5">
        <v>15</v>
      </c>
      <c r="M9" t="n"/>
      <c r="P9" t="n" s="5">
        <v>15</v>
      </c>
      <c r="Q9" t="n" s="5">
        <v>14</v>
      </c>
      <c r="S9" t="n" s="5">
        <v>15</v>
      </c>
    </row>
    <row r="10" spans="1:22">
      <c r="A10" t="s" s="4">
        <v>613</v>
      </c>
      <c r="M10" t="n"/>
      <c r="Q10" t="n" s="5">
        <v>12</v>
      </c>
      <c r="S10" t="n" s="5">
        <v>170</v>
      </c>
    </row>
    <row r="11" spans="1:22">
      <c r="A11" t="s" s="4">
        <v>614</v>
      </c>
      <c r="C11" t="n" s="6">
        <v>340</v>
      </c>
      <c r="E11" t="n" s="5">
        <v>282</v>
      </c>
      <c r="F11" t="n" s="6">
        <v>702</v>
      </c>
      <c r="G11" t="n" s="6">
        <v>410</v>
      </c>
      <c r="H11" t="n" s="5">
        <v>238</v>
      </c>
      <c r="I11" t="s" s="4">
        <v>21</v>
      </c>
      <c r="J11" t="n" s="5">
        <v>52</v>
      </c>
      <c r="K11" t="n" s="6">
        <v>146</v>
      </c>
      <c r="L11" t="n" s="6">
        <v>364</v>
      </c>
      <c r="M11" t="n" s="6">
        <v>193</v>
      </c>
      <c r="Q11" t="n" s="5">
        <v>1632</v>
      </c>
      <c r="S11" t="n" s="5">
        <v>755</v>
      </c>
      <c r="U11" t="n" s="5">
        <v>1621</v>
      </c>
    </row>
    <row r="12" spans="1:22">
      <c r="A12" t="s" s="4">
        <v>615</v>
      </c>
      <c r="M12" t="n"/>
      <c r="Q12" t="n" s="5">
        <v>5</v>
      </c>
    </row>
    <row r="13" spans="1:22">
      <c r="A13" t="s" s="4">
        <v>616</v>
      </c>
      <c r="M13" t="n"/>
    </row>
    <row r="14" spans="1:22">
      <c r="A14" t="s" s="3">
        <v>354</v>
      </c>
      <c r="M14" t="n"/>
    </row>
    <row r="15" spans="1:22">
      <c r="A15" t="s" s="4">
        <v>611</v>
      </c>
      <c r="E15" t="n" s="6">
        <v>31</v>
      </c>
      <c r="J15" t="n" s="6">
        <v>31</v>
      </c>
      <c r="M15" t="n"/>
      <c r="P15" t="n" s="5">
        <v>31</v>
      </c>
      <c r="Q15" t="n" s="6">
        <v>31</v>
      </c>
      <c r="S15" t="n" s="5">
        <v>31</v>
      </c>
    </row>
    <row r="16" spans="1:22">
      <c r="A16" t="s" s="4">
        <v>617</v>
      </c>
      <c r="M16" t="n"/>
    </row>
    <row r="17" spans="1:22">
      <c r="A17" t="s" s="3">
        <v>354</v>
      </c>
      <c r="M17" t="n"/>
    </row>
    <row r="18" spans="1:22">
      <c r="A18" t="s" s="4">
        <v>618</v>
      </c>
      <c r="B18" t="n" s="6">
        <v>111</v>
      </c>
      <c r="M18" t="n"/>
    </row>
    <row r="19" spans="1:22">
      <c r="A19" t="s" s="4">
        <v>619</v>
      </c>
      <c r="M19" t="n"/>
    </row>
    <row r="20" spans="1:22">
      <c r="A20" t="s" s="3">
        <v>354</v>
      </c>
      <c r="M20" t="n"/>
    </row>
    <row r="21" spans="1:22">
      <c r="A21" t="s" s="4">
        <v>620</v>
      </c>
      <c r="B21" t="n" s="5">
        <v>166</v>
      </c>
      <c r="M21" t="n"/>
    </row>
    <row r="22" spans="1:22">
      <c r="A22" t="s" s="4">
        <v>621</v>
      </c>
      <c r="M22" t="n"/>
    </row>
    <row r="23" spans="1:22">
      <c r="A23" t="s" s="3">
        <v>354</v>
      </c>
      <c r="M23" t="n"/>
    </row>
    <row r="24" spans="1:22">
      <c r="A24" t="s" s="4">
        <v>620</v>
      </c>
      <c r="B24" t="n" s="5">
        <v>97</v>
      </c>
      <c r="M24" t="n"/>
    </row>
    <row r="25" spans="1:22">
      <c r="A25" t="s" s="4">
        <v>622</v>
      </c>
      <c r="M25" t="n"/>
    </row>
    <row r="26" spans="1:22">
      <c r="A26" t="s" s="3">
        <v>354</v>
      </c>
      <c r="M26" t="n"/>
    </row>
    <row r="27" spans="1:22">
      <c r="A27" t="s" s="4">
        <v>623</v>
      </c>
      <c r="M27" t="n"/>
      <c r="P27" t="n" s="5">
        <v>1200</v>
      </c>
    </row>
    <row r="28" spans="1:22">
      <c r="A28" t="s" s="4">
        <v>614</v>
      </c>
      <c r="M28" t="n"/>
      <c r="P28" t="n" s="6">
        <v>12</v>
      </c>
    </row>
    <row r="29" spans="1:22">
      <c r="A29" t="s" s="4">
        <v>538</v>
      </c>
      <c r="M29" t="n"/>
    </row>
    <row r="30" spans="1:22">
      <c r="A30" t="s" s="3">
        <v>354</v>
      </c>
      <c r="M30" t="n"/>
    </row>
    <row r="31" spans="1:22">
      <c r="A31" t="s" s="4">
        <v>608</v>
      </c>
      <c r="C31" t="n" s="5">
        <v>6</v>
      </c>
      <c r="E31" t="n" s="5">
        <v>6</v>
      </c>
      <c r="M31" t="n"/>
      <c r="Q31" t="n" s="5">
        <v>6</v>
      </c>
    </row>
    <row r="32" spans="1:22">
      <c r="A32" t="s" s="4">
        <v>614</v>
      </c>
      <c r="C32" t="n" s="6">
        <v>183</v>
      </c>
      <c r="D32" t="s" s="4">
        <v>30</v>
      </c>
      <c r="H32" t="n" s="5">
        <v>180</v>
      </c>
      <c r="I32" t="s" s="4">
        <v>30</v>
      </c>
      <c r="M32" t="n"/>
      <c r="Q32" t="n" s="6">
        <v>1159</v>
      </c>
      <c r="R32" t="s" s="4">
        <v>31</v>
      </c>
      <c r="S32" t="n" s="5">
        <v>775</v>
      </c>
      <c r="T32" t="s" s="4">
        <v>31</v>
      </c>
      <c r="U32" t="n" s="5">
        <v>1632</v>
      </c>
      <c r="V32" t="s" s="4">
        <v>31</v>
      </c>
    </row>
    <row r="33" spans="1:22">
      <c r="A33" t="s" s="4">
        <v>546</v>
      </c>
      <c r="M33" t="n"/>
    </row>
    <row r="34" spans="1:22">
      <c r="A34" t="s" s="3">
        <v>354</v>
      </c>
      <c r="M34" t="n"/>
    </row>
    <row r="35" spans="1:22">
      <c r="A35" t="s" s="4">
        <v>614</v>
      </c>
      <c r="C35" t="n" s="6">
        <v>133</v>
      </c>
      <c r="D35" t="s" s="4">
        <v>30</v>
      </c>
      <c r="H35" t="n" s="6">
        <v>24</v>
      </c>
      <c r="I35" t="s" s="4">
        <v>30</v>
      </c>
      <c r="M35" t="n"/>
      <c r="Q35" t="n" s="6">
        <v>553</v>
      </c>
      <c r="S35" t="n" s="5">
        <v>218</v>
      </c>
      <c r="U35" t="n" s="5">
        <v>208</v>
      </c>
    </row>
    <row r="36" spans="1:22">
      <c r="A36" t="s" s="4">
        <v>360</v>
      </c>
      <c r="M36" t="n"/>
    </row>
    <row r="37" spans="1:22">
      <c r="A37" t="s" s="3">
        <v>354</v>
      </c>
      <c r="M37" t="n"/>
    </row>
    <row r="38" spans="1:22">
      <c r="A38" t="s" s="4">
        <v>561</v>
      </c>
      <c r="B38" t="s" s="4">
        <v>624</v>
      </c>
      <c r="M38" t="n"/>
    </row>
    <row r="39" spans="1:22">
      <c r="A39" t="s" s="4">
        <v>547</v>
      </c>
      <c r="B39" t="n" s="5">
        <v>835</v>
      </c>
      <c r="M39" t="n"/>
    </row>
    <row r="40" spans="1:22">
      <c r="A40" t="s" s="4">
        <v>625</v>
      </c>
      <c r="B40" t="s" s="4">
        <v>626</v>
      </c>
      <c r="M40" t="n"/>
    </row>
    <row r="41" spans="1:22">
      <c r="A41" t="s" s="4">
        <v>559</v>
      </c>
      <c r="B41" t="n" s="6">
        <v>2300</v>
      </c>
      <c r="M41" t="n"/>
    </row>
    <row r="42" spans="1:22">
      <c r="A42" t="s" s="4">
        <v>78</v>
      </c>
      <c r="G42" t="n" s="5">
        <v>1096</v>
      </c>
      <c r="M42" t="n"/>
    </row>
    <row r="43" spans="1:22">
      <c r="A43" t="s" s="4">
        <v>627</v>
      </c>
      <c r="B43" t="n" s="5">
        <v>127</v>
      </c>
      <c r="M43" t="n"/>
      <c r="O43" t="n" s="6">
        <v>90</v>
      </c>
    </row>
    <row r="44" spans="1:22">
      <c r="A44" t="s" s="4">
        <v>628</v>
      </c>
      <c r="B44" t="n" s="5">
        <v>62</v>
      </c>
      <c r="M44" t="n"/>
    </row>
    <row r="45" spans="1:22">
      <c r="A45" t="s" s="4">
        <v>629</v>
      </c>
      <c r="B45" t="n" s="5">
        <v>33</v>
      </c>
      <c r="M45" t="n"/>
    </row>
    <row r="46" spans="1:22">
      <c r="A46" t="s" s="4">
        <v>630</v>
      </c>
      <c r="B46" t="n" s="5">
        <v>552</v>
      </c>
      <c r="M46" t="n"/>
    </row>
    <row r="47" spans="1:22">
      <c r="A47" t="s" s="4">
        <v>609</v>
      </c>
      <c r="B47" t="n" s="5">
        <v>700</v>
      </c>
      <c r="M47" t="n"/>
    </row>
    <row r="48" spans="1:22">
      <c r="A48" t="s" s="4">
        <v>610</v>
      </c>
      <c r="B48" t="n" s="5">
        <v>500</v>
      </c>
      <c r="M48" t="n"/>
    </row>
    <row r="49" spans="1:22">
      <c r="A49" t="s" s="4">
        <v>631</v>
      </c>
      <c r="B49" t="n" s="6">
        <v>544</v>
      </c>
      <c r="M49" t="n"/>
    </row>
    <row r="50" spans="1:22">
      <c r="A50" t="s" s="4">
        <v>632</v>
      </c>
      <c r="G50" t="n" s="5">
        <v>2327</v>
      </c>
      <c r="M50" t="n"/>
    </row>
    <row r="51" spans="1:22">
      <c r="A51" t="s" s="4">
        <v>633</v>
      </c>
      <c r="B51" t="s" s="4">
        <v>634</v>
      </c>
      <c r="M51" t="n"/>
    </row>
    <row r="52" spans="1:22">
      <c r="A52" t="s" s="4">
        <v>618</v>
      </c>
      <c r="G52" t="n" s="6">
        <v>112</v>
      </c>
      <c r="M52" t="n"/>
    </row>
    <row r="53" spans="1:22">
      <c r="A53" t="s" s="4">
        <v>615</v>
      </c>
      <c r="M53" t="n"/>
      <c r="S53" t="n" s="6">
        <v>14</v>
      </c>
      <c r="U53" t="n" s="6">
        <v>6</v>
      </c>
    </row>
    <row r="54" spans="1:22">
      <c r="A54" t="s" s="4">
        <v>635</v>
      </c>
      <c r="M54" t="n"/>
    </row>
    <row r="55" spans="1:22">
      <c r="A55" t="s" s="3">
        <v>354</v>
      </c>
      <c r="M55" t="n"/>
    </row>
    <row r="56" spans="1:22">
      <c r="A56" t="s" s="4">
        <v>530</v>
      </c>
      <c r="B56" t="s" s="4">
        <v>636</v>
      </c>
      <c r="M56" t="n"/>
    </row>
    <row r="57" spans="1:22">
      <c r="A57" t="s" s="4">
        <v>637</v>
      </c>
      <c r="M57" t="n"/>
    </row>
    <row r="58" spans="1:22">
      <c r="A58" t="s" s="3">
        <v>354</v>
      </c>
      <c r="M58" t="n"/>
    </row>
    <row r="59" spans="1:22">
      <c r="A59" t="s" s="4">
        <v>620</v>
      </c>
      <c r="B59" t="n" s="5">
        <v>266</v>
      </c>
      <c r="M59" t="n"/>
    </row>
    <row r="60" spans="1:22">
      <c r="A60" t="s" s="4">
        <v>638</v>
      </c>
      <c r="M60" t="n"/>
    </row>
    <row r="61" spans="1:22">
      <c r="A61" t="s" s="3">
        <v>354</v>
      </c>
      <c r="M61" t="n"/>
    </row>
    <row r="62" spans="1:22">
      <c r="A62" t="s" s="4">
        <v>613</v>
      </c>
      <c r="B62" t="n" s="6">
        <v>102</v>
      </c>
      <c r="M62" t="n"/>
    </row>
    <row r="63" spans="1:22">
      <c r="A63" t="s" s="4">
        <v>639</v>
      </c>
      <c r="M63" t="n"/>
    </row>
    <row r="64" spans="1:22">
      <c r="A64" t="s" s="3">
        <v>354</v>
      </c>
      <c r="M64" t="n"/>
    </row>
    <row r="65" spans="1:22">
      <c r="A65" t="s" s="4">
        <v>611</v>
      </c>
      <c r="B65" t="n" s="5">
        <v>13</v>
      </c>
      <c r="M65" t="n"/>
    </row>
    <row r="66" spans="1:22">
      <c r="A66" t="s" s="4">
        <v>640</v>
      </c>
      <c r="M66" t="n"/>
    </row>
    <row r="67" spans="1:22">
      <c r="A67" t="s" s="3">
        <v>354</v>
      </c>
      <c r="M67" t="n"/>
    </row>
    <row r="68" spans="1:22">
      <c r="A68" t="s" s="4">
        <v>613</v>
      </c>
      <c r="B68" t="n" s="5">
        <v>68</v>
      </c>
      <c r="M68" t="n"/>
    </row>
    <row r="69" spans="1:22">
      <c r="A69" t="s" s="4">
        <v>641</v>
      </c>
      <c r="M69" t="n"/>
    </row>
    <row r="70" spans="1:22">
      <c r="A70" t="s" s="3">
        <v>354</v>
      </c>
      <c r="M70" t="n"/>
    </row>
    <row r="71" spans="1:22">
      <c r="A71" t="s" s="4">
        <v>611</v>
      </c>
      <c r="B71" t="n" s="5">
        <v>5</v>
      </c>
      <c r="M71" t="n"/>
    </row>
    <row r="72" spans="1:22">
      <c r="A72" t="s" s="4">
        <v>642</v>
      </c>
      <c r="M72" t="n"/>
    </row>
    <row r="73" spans="1:22">
      <c r="A73" t="s" s="3">
        <v>354</v>
      </c>
      <c r="M73" t="n"/>
    </row>
    <row r="74" spans="1:22">
      <c r="A74" t="s" s="4">
        <v>612</v>
      </c>
      <c r="B74" t="n" s="5">
        <v>14</v>
      </c>
      <c r="M74" t="n"/>
    </row>
    <row r="75" spans="1:22">
      <c r="A75" t="s" s="4">
        <v>643</v>
      </c>
      <c r="M75" t="n"/>
    </row>
    <row r="76" spans="1:22">
      <c r="A76" t="s" s="3">
        <v>354</v>
      </c>
      <c r="M76" t="n"/>
    </row>
    <row r="77" spans="1:22">
      <c r="A77" t="s" s="4">
        <v>612</v>
      </c>
      <c r="B77" t="n" s="6">
        <v>31</v>
      </c>
      <c r="M77" t="n"/>
    </row>
    <row r="78" spans="1:22">
      <c r="A78" t="s" s="4">
        <v>530</v>
      </c>
      <c r="B78" t="s" s="4">
        <v>553</v>
      </c>
      <c r="M78" t="n"/>
    </row>
    <row r="79" spans="1:22">
      <c r="A79" t="n"/>
    </row>
    <row r="80" spans="1:22">
      <c r="A80" t="s" s="4">
        <v>21</v>
      </c>
      <c r="B80" t="s" s="4">
        <v>58</v>
      </c>
    </row>
    <row r="81" spans="1:22">
      <c r="A81" t="s" s="4">
        <v>30</v>
      </c>
      <c r="B81" t="s" s="4">
        <v>644</v>
      </c>
    </row>
    <row r="82" spans="1:22">
      <c r="A82" t="s" s="4">
        <v>31</v>
      </c>
      <c r="B82" t="s" s="4">
        <v>645</v>
      </c>
    </row>
  </sheetData>
  <mergeCells count="86">
    <mergeCell ref="C1:D1"/>
    <mergeCell ref="H1:I1"/>
    <mergeCell ref="Q1:R1"/>
    <mergeCell ref="S1:T1"/>
    <mergeCell ref="U1:V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A79:V79"/>
    <mergeCell ref="B80:V80"/>
    <mergeCell ref="B81:V81"/>
    <mergeCell ref="B82:V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t="s" s="1">
        <v>646</v>
      </c>
      <c r="B1" t="s" s="2">
        <v>557</v>
      </c>
      <c r="C1" t="s" s="2">
        <v>647</v>
      </c>
      <c r="D1" t="s" s="2">
        <v>648</v>
      </c>
      <c r="E1" t="s" s="2">
        <v>565</v>
      </c>
      <c r="F1" t="s" s="2">
        <v>649</v>
      </c>
      <c r="G1" t="s" s="2">
        <v>650</v>
      </c>
      <c r="H1" t="s" s="2">
        <v>558</v>
      </c>
      <c r="I1" t="s" s="2">
        <v>651</v>
      </c>
      <c r="J1" t="s" s="2">
        <v>2</v>
      </c>
      <c r="K1" t="s" s="2">
        <v>652</v>
      </c>
      <c r="L1" t="s" s="2">
        <v>15</v>
      </c>
      <c r="M1" t="s" s="2">
        <v>16</v>
      </c>
      <c r="N1" t="s" s="2">
        <v>17</v>
      </c>
      <c r="O1" t="s" s="2">
        <v>18</v>
      </c>
    </row>
    <row r="2" spans="1:15">
      <c r="A2" t="s" s="3">
        <v>354</v>
      </c>
    </row>
    <row r="3" spans="1:15">
      <c r="A3" t="s" s="4">
        <v>583</v>
      </c>
      <c r="E3" t="s" s="4">
        <v>584</v>
      </c>
    </row>
    <row r="4" spans="1:15">
      <c r="A4" t="s" s="4">
        <v>559</v>
      </c>
      <c r="H4" t="n" s="6">
        <v>2420</v>
      </c>
    </row>
    <row r="5" spans="1:15">
      <c r="A5" t="s" s="4">
        <v>579</v>
      </c>
      <c r="G5" t="n" s="5">
        <v>6300000</v>
      </c>
      <c r="I5" t="n" s="5">
        <v>9775000</v>
      </c>
    </row>
    <row r="6" spans="1:15">
      <c r="A6" t="s" s="4">
        <v>575</v>
      </c>
      <c r="J6" t="n" s="5">
        <v>28181748</v>
      </c>
      <c r="M6" t="n" s="5">
        <v>28181748</v>
      </c>
    </row>
    <row r="7" spans="1:15">
      <c r="A7" t="s" s="4">
        <v>182</v>
      </c>
      <c r="D7" t="n" s="6">
        <v>1300</v>
      </c>
      <c r="J7" t="n" s="6">
        <v>24</v>
      </c>
      <c r="L7" t="n" s="6">
        <v>0</v>
      </c>
      <c r="M7" t="n" s="6">
        <v>949</v>
      </c>
      <c r="N7" t="n" s="6">
        <v>702</v>
      </c>
      <c r="O7" t="n" s="6">
        <v>171</v>
      </c>
    </row>
    <row r="8" spans="1:15">
      <c r="A8" t="s" s="4">
        <v>653</v>
      </c>
      <c r="K8" t="n" s="6">
        <v>14</v>
      </c>
    </row>
    <row r="9" spans="1:15">
      <c r="A9" t="s" s="4">
        <v>654</v>
      </c>
      <c r="C9" t="n" s="6">
        <v>1300</v>
      </c>
    </row>
    <row r="10" spans="1:15">
      <c r="A10" t="s" s="4">
        <v>560</v>
      </c>
    </row>
    <row r="11" spans="1:15">
      <c r="A11" t="s" s="3">
        <v>354</v>
      </c>
    </row>
    <row r="12" spans="1:15">
      <c r="A12" t="s" s="4">
        <v>561</v>
      </c>
      <c r="B12" t="s" s="4">
        <v>562</v>
      </c>
    </row>
    <row r="13" spans="1:15">
      <c r="A13" t="s" s="4">
        <v>559</v>
      </c>
      <c r="B13" t="n" s="6">
        <v>2500</v>
      </c>
    </row>
    <row r="14" spans="1:15">
      <c r="A14" t="s" s="4">
        <v>655</v>
      </c>
      <c r="B14" t="n" s="6">
        <v>230</v>
      </c>
    </row>
    <row r="15" spans="1:15">
      <c r="A15" t="s" s="4">
        <v>575</v>
      </c>
      <c r="B15" t="n" s="5">
        <v>3701750</v>
      </c>
    </row>
    <row r="16" spans="1:15">
      <c r="A16" t="s" s="4">
        <v>656</v>
      </c>
      <c r="B16" t="n" s="5">
        <v>26705000</v>
      </c>
    </row>
    <row r="17" spans="1:15">
      <c r="A17" t="s" s="4">
        <v>554</v>
      </c>
    </row>
    <row r="18" spans="1:15">
      <c r="A18" t="s" s="3">
        <v>354</v>
      </c>
    </row>
    <row r="19" spans="1:15">
      <c r="A19" t="s" s="4">
        <v>657</v>
      </c>
      <c r="B19" t="s" s="4">
        <v>658</v>
      </c>
    </row>
    <row r="20" spans="1:15">
      <c r="A20" t="s" s="4">
        <v>659</v>
      </c>
      <c r="B20" t="s" s="4">
        <v>660</v>
      </c>
    </row>
    <row r="21" spans="1:15">
      <c r="A21" t="s" s="4">
        <v>661</v>
      </c>
    </row>
    <row r="22" spans="1:15">
      <c r="A22" t="s" s="3">
        <v>354</v>
      </c>
    </row>
    <row r="23" spans="1:15">
      <c r="A23" t="s" s="4">
        <v>659</v>
      </c>
      <c r="B23" t="s" s="4">
        <v>586</v>
      </c>
    </row>
    <row r="24" spans="1:15">
      <c r="A24" t="s" s="4">
        <v>662</v>
      </c>
    </row>
    <row r="25" spans="1:15">
      <c r="A25" t="s" s="3">
        <v>354</v>
      </c>
    </row>
    <row r="26" spans="1:15">
      <c r="A26" t="s" s="4">
        <v>657</v>
      </c>
      <c r="B26" t="s" s="4">
        <v>513</v>
      </c>
    </row>
    <row r="27" spans="1:15">
      <c r="A27" t="s" s="4">
        <v>659</v>
      </c>
      <c r="B27" t="s" s="4">
        <v>660</v>
      </c>
    </row>
    <row r="28" spans="1:15">
      <c r="A28" t="s" s="4">
        <v>663</v>
      </c>
    </row>
    <row r="29" spans="1:15">
      <c r="A29" t="s" s="3">
        <v>354</v>
      </c>
    </row>
    <row r="30" spans="1:15">
      <c r="A30" t="s" s="4">
        <v>182</v>
      </c>
      <c r="D30" t="n" s="6">
        <v>500</v>
      </c>
    </row>
    <row r="31" spans="1:15">
      <c r="A31" t="s" s="4">
        <v>664</v>
      </c>
    </row>
    <row r="32" spans="1:15">
      <c r="A32" t="s" s="3">
        <v>354</v>
      </c>
    </row>
    <row r="33" spans="1:15">
      <c r="A33" t="s" s="4">
        <v>579</v>
      </c>
      <c r="D33" t="n" s="5">
        <v>23000000</v>
      </c>
      <c r="F33" t="n" s="5">
        <v>2100000</v>
      </c>
    </row>
    <row r="34" spans="1:15">
      <c r="A34" t="s" s="4">
        <v>182</v>
      </c>
      <c r="F34" t="n" s="6">
        <v>142</v>
      </c>
    </row>
    <row r="35" spans="1:15">
      <c r="A35" t="s" s="4">
        <v>665</v>
      </c>
    </row>
    <row r="36" spans="1:15">
      <c r="A36" t="s" s="3">
        <v>354</v>
      </c>
    </row>
    <row r="37" spans="1:15">
      <c r="A37" t="s" s="4">
        <v>666</v>
      </c>
      <c r="D37" t="n" s="5">
        <v>3000000</v>
      </c>
    </row>
    <row r="38" spans="1:15">
      <c r="A38" t="s" s="4">
        <v>585</v>
      </c>
    </row>
    <row r="39" spans="1:15">
      <c r="A39" t="s" s="3">
        <v>354</v>
      </c>
    </row>
    <row r="40" spans="1:15">
      <c r="A40" t="s" s="4">
        <v>659</v>
      </c>
      <c r="D40" t="s" s="4">
        <v>586</v>
      </c>
    </row>
    <row r="41" spans="1:15">
      <c r="A41" t="s" s="4">
        <v>653</v>
      </c>
      <c r="D41" t="n" s="6">
        <v>27</v>
      </c>
    </row>
    <row r="42" spans="1:15">
      <c r="A42" t="s" s="4">
        <v>667</v>
      </c>
    </row>
    <row r="43" spans="1:15">
      <c r="A43" t="s" s="3">
        <v>354</v>
      </c>
    </row>
    <row r="44" spans="1:15">
      <c r="A44" t="s" s="4">
        <v>654</v>
      </c>
      <c r="C44" t="n" s="6">
        <v>800</v>
      </c>
    </row>
    <row r="45" spans="1:15">
      <c r="A45" t="s" s="4">
        <v>668</v>
      </c>
      <c r="C45" t="s" s="4">
        <v>669</v>
      </c>
      <c r="M45" t="s" s="4">
        <v>669</v>
      </c>
    </row>
    <row r="46" spans="1:15">
      <c r="A46" t="s" s="4">
        <v>670</v>
      </c>
      <c r="C46" t="s" s="4">
        <v>671</v>
      </c>
    </row>
    <row r="47" spans="1:15">
      <c r="A47" t="s" s="4">
        <v>672</v>
      </c>
    </row>
    <row r="48" spans="1:15">
      <c r="A48" t="s" s="3">
        <v>354</v>
      </c>
    </row>
    <row r="49" spans="1:15">
      <c r="A49" t="s" s="4">
        <v>673</v>
      </c>
      <c r="C49" t="s" s="4">
        <v>674</v>
      </c>
    </row>
    <row r="50" spans="1:15">
      <c r="A50" t="s" s="4">
        <v>654</v>
      </c>
      <c r="C50" t="n" s="6">
        <v>500</v>
      </c>
    </row>
    <row r="51" spans="1:15">
      <c r="A51" t="s" s="4">
        <v>668</v>
      </c>
      <c r="L51" t="s" s="4">
        <v>675</v>
      </c>
      <c r="M51" t="s" s="4">
        <v>675</v>
      </c>
    </row>
    <row r="52" spans="1:15">
      <c r="A52" t="s" s="4">
        <v>670</v>
      </c>
      <c r="C52" t="s" s="4">
        <v>676</v>
      </c>
      <c r="L52" t="s" s="4">
        <v>6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677</v>
      </c>
      <c r="B1" t="s" s="2">
        <v>603</v>
      </c>
    </row>
    <row r="2" spans="1:2">
      <c r="A2" t="s" s="3">
        <v>678</v>
      </c>
    </row>
    <row r="3" spans="1:2">
      <c r="A3" t="s" s="4">
        <v>163</v>
      </c>
      <c r="B3" t="n" s="6">
        <v>197</v>
      </c>
    </row>
    <row r="4" spans="1:2">
      <c r="A4" t="s" s="4">
        <v>78</v>
      </c>
      <c r="B4" t="n" s="5">
        <v>1096</v>
      </c>
    </row>
    <row r="5" spans="1:2">
      <c r="A5" t="s" s="4">
        <v>79</v>
      </c>
      <c r="B5" t="n" s="5">
        <v>14</v>
      </c>
    </row>
    <row r="6" spans="1:2">
      <c r="A6" t="s" s="4">
        <v>679</v>
      </c>
      <c r="B6" t="n" s="5">
        <v>1088</v>
      </c>
    </row>
    <row r="7" spans="1:2">
      <c r="A7" t="s" s="4">
        <v>86</v>
      </c>
      <c r="B7" t="n" s="5">
        <v>63</v>
      </c>
    </row>
    <row r="8" spans="1:2">
      <c r="A8" t="s" s="4">
        <v>618</v>
      </c>
      <c r="B8" t="n" s="5">
        <v>112</v>
      </c>
    </row>
    <row r="9" spans="1:2">
      <c r="A9" t="s" s="4">
        <v>92</v>
      </c>
      <c r="B9" t="n" s="5">
        <v>-25</v>
      </c>
    </row>
    <row r="10" spans="1:2">
      <c r="A10" t="s" s="4">
        <v>680</v>
      </c>
      <c r="B10" t="n" s="5">
        <v>-182</v>
      </c>
    </row>
    <row r="11" spans="1:2">
      <c r="A11" t="s" s="4">
        <v>115</v>
      </c>
      <c r="B11" t="n" s="5">
        <v>-36</v>
      </c>
    </row>
    <row r="12" spans="1:2">
      <c r="A12" t="s" s="4">
        <v>632</v>
      </c>
      <c r="B12" t="n" s="6">
        <v>23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8"/>
    <col customWidth="1" max="3" min="3" width="4"/>
    <col customWidth="1" max="4" min="4" width="14"/>
    <col customWidth="1" max="5" min="5" width="4"/>
    <col customWidth="1" max="6" min="6" width="14"/>
  </cols>
  <sheetData>
    <row r="1" spans="1:6">
      <c r="A1" t="s" s="1">
        <v>681</v>
      </c>
      <c r="B1" t="s" s="2">
        <v>1</v>
      </c>
      <c r="D1" t="n"/>
    </row>
    <row r="2" spans="1:6">
      <c r="B2" t="s" s="2">
        <v>2</v>
      </c>
      <c r="D2" t="s" s="2">
        <v>16</v>
      </c>
      <c r="F2" t="s" s="2">
        <v>17</v>
      </c>
    </row>
    <row r="3" spans="1:6">
      <c r="A3" t="s" s="3">
        <v>682</v>
      </c>
    </row>
    <row r="4" spans="1:6">
      <c r="A4" t="s" s="4">
        <v>683</v>
      </c>
      <c r="D4" t="n" s="6">
        <v>196</v>
      </c>
      <c r="F4" t="n" s="6">
        <v>41</v>
      </c>
    </row>
    <row r="5" spans="1:6">
      <c r="A5" t="s" s="4">
        <v>560</v>
      </c>
    </row>
    <row r="6" spans="1:6">
      <c r="A6" t="s" s="3">
        <v>682</v>
      </c>
    </row>
    <row r="7" spans="1:6">
      <c r="A7" t="s" s="4">
        <v>684</v>
      </c>
      <c r="B7" t="n" s="6">
        <v>31</v>
      </c>
      <c r="D7" t="n" s="5">
        <v>31</v>
      </c>
    </row>
    <row r="8" spans="1:6">
      <c r="A8" t="s" s="4">
        <v>685</v>
      </c>
      <c r="B8" t="n" s="5">
        <v>120</v>
      </c>
      <c r="D8" t="n" s="5">
        <v>117</v>
      </c>
    </row>
    <row r="9" spans="1:6">
      <c r="A9" t="s" s="4">
        <v>164</v>
      </c>
      <c r="B9" t="n" s="5">
        <v>7</v>
      </c>
      <c r="D9" t="n" s="5">
        <v>7</v>
      </c>
    </row>
    <row r="10" spans="1:6">
      <c r="A10" t="s" s="4">
        <v>679</v>
      </c>
      <c r="B10" t="n" s="5">
        <v>1735</v>
      </c>
      <c r="D10" t="n" s="5">
        <v>1735</v>
      </c>
    </row>
    <row r="11" spans="1:6">
      <c r="A11" t="s" s="4">
        <v>686</v>
      </c>
      <c r="B11" t="n" s="5">
        <v>976</v>
      </c>
      <c r="D11" t="n" s="5">
        <v>976</v>
      </c>
    </row>
    <row r="12" spans="1:6">
      <c r="A12" t="s" s="4">
        <v>687</v>
      </c>
      <c r="B12" t="n" s="5">
        <v>239</v>
      </c>
      <c r="C12" t="s" s="4">
        <v>21</v>
      </c>
      <c r="D12" t="n" s="5">
        <v>234</v>
      </c>
      <c r="E12" t="s" s="4">
        <v>30</v>
      </c>
    </row>
    <row r="13" spans="1:6">
      <c r="A13" t="s" s="4">
        <v>91</v>
      </c>
      <c r="B13" t="n" s="5">
        <v>-81</v>
      </c>
      <c r="D13" t="n" s="5">
        <v>-81</v>
      </c>
    </row>
    <row r="14" spans="1:6">
      <c r="A14" t="s" s="4">
        <v>92</v>
      </c>
      <c r="B14" t="n" s="5">
        <v>-47</v>
      </c>
      <c r="D14" t="n" s="5">
        <v>-47</v>
      </c>
    </row>
    <row r="15" spans="1:6">
      <c r="A15" t="s" s="4">
        <v>680</v>
      </c>
      <c r="B15" t="n" s="5">
        <v>-31</v>
      </c>
      <c r="D15" t="n" s="5">
        <v>-30</v>
      </c>
    </row>
    <row r="16" spans="1:6">
      <c r="A16" t="s" s="4">
        <v>688</v>
      </c>
      <c r="B16" t="n" s="5">
        <v>-432</v>
      </c>
      <c r="D16" t="n" s="5">
        <v>-432</v>
      </c>
    </row>
    <row r="17" spans="1:6">
      <c r="A17" t="s" s="4">
        <v>632</v>
      </c>
      <c r="B17" t="n" s="5">
        <v>2517</v>
      </c>
      <c r="D17" t="n" s="5">
        <v>2510</v>
      </c>
    </row>
    <row r="18" spans="1:6">
      <c r="A18" t="s" s="4">
        <v>683</v>
      </c>
      <c r="B18" t="n" s="5">
        <v>159</v>
      </c>
      <c r="D18" t="n" s="5">
        <v>155</v>
      </c>
    </row>
    <row r="19" spans="1:6">
      <c r="A19" t="s" s="4">
        <v>689</v>
      </c>
      <c r="B19" t="n" s="5">
        <v>7</v>
      </c>
    </row>
    <row r="20" spans="1:6">
      <c r="A20" t="s" s="4">
        <v>690</v>
      </c>
      <c r="B20" t="n" s="6">
        <v>3</v>
      </c>
    </row>
    <row r="21" spans="1:6">
      <c r="A21" t="s" s="4">
        <v>690</v>
      </c>
      <c r="D21" t="n" s="6">
        <v>33</v>
      </c>
    </row>
    <row r="22" spans="1:6">
      <c r="A22" t="n"/>
    </row>
    <row r="23" spans="1:6">
      <c r="A23" t="s" s="4">
        <v>21</v>
      </c>
      <c r="B23" t="s" s="4">
        <v>691</v>
      </c>
    </row>
    <row r="24" spans="1:6">
      <c r="A24" t="s" s="4">
        <v>30</v>
      </c>
      <c r="B24" t="s" s="4">
        <v>692</v>
      </c>
    </row>
  </sheetData>
  <mergeCells count="8">
    <mergeCell ref="A1:A2"/>
    <mergeCell ref="B1:C1"/>
    <mergeCell ref="D1:E1"/>
    <mergeCell ref="B2:C2"/>
    <mergeCell ref="D2:E2"/>
    <mergeCell ref="A22:F22"/>
    <mergeCell ref="B23:F23"/>
    <mergeCell ref="B24:F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93</v>
      </c>
      <c r="B1" t="s" s="2">
        <v>14</v>
      </c>
    </row>
    <row r="2" spans="1:3">
      <c r="B2" t="s" s="2">
        <v>17</v>
      </c>
      <c r="C2" t="s" s="2">
        <v>18</v>
      </c>
    </row>
    <row r="3" spans="1:3">
      <c r="A3" t="s" s="3">
        <v>358</v>
      </c>
    </row>
    <row r="4" spans="1:3">
      <c r="A4" t="s" s="4">
        <v>694</v>
      </c>
      <c r="B4" t="n" s="6">
        <v>43510</v>
      </c>
      <c r="C4" t="n" s="6">
        <v>44695</v>
      </c>
    </row>
    <row r="5" spans="1:3">
      <c r="A5" t="s" s="4">
        <v>695</v>
      </c>
      <c r="B5" t="n" s="6">
        <v>515</v>
      </c>
      <c r="C5" t="n" s="6">
        <v>886</v>
      </c>
    </row>
    <row r="6" spans="1:3">
      <c r="A6" t="s" s="4">
        <v>696</v>
      </c>
      <c r="B6" t="n" s="7">
        <v>3.67</v>
      </c>
      <c r="C6" t="n" s="7">
        <v>7.31</v>
      </c>
    </row>
    <row r="7" spans="1:3">
      <c r="A7" t="s" s="4">
        <v>697</v>
      </c>
      <c r="B7" t="n" s="7">
        <v>3.61</v>
      </c>
      <c r="C7" t="n" s="7">
        <v>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21"/>
    <col customWidth="1" max="3" min="3" width="30"/>
    <col customWidth="1" max="4" min="4" width="29"/>
    <col customWidth="1" max="5" min="5" width="21"/>
  </cols>
  <sheetData>
    <row r="1" spans="1:5">
      <c r="A1" t="s" s="1">
        <v>698</v>
      </c>
      <c r="B1" t="s" s="2">
        <v>602</v>
      </c>
      <c r="C1" t="s" s="2">
        <v>699</v>
      </c>
      <c r="D1" t="s" s="2">
        <v>700</v>
      </c>
      <c r="E1" t="s" s="2">
        <v>701</v>
      </c>
    </row>
    <row r="2" spans="1:5">
      <c r="A2" t="s" s="3">
        <v>354</v>
      </c>
    </row>
    <row r="3" spans="1:5">
      <c r="A3" t="s" s="4">
        <v>559</v>
      </c>
      <c r="D3" t="n" s="6">
        <v>2420</v>
      </c>
    </row>
    <row r="4" spans="1:5">
      <c r="A4" t="s" s="4">
        <v>574</v>
      </c>
      <c r="D4" t="n" s="5">
        <v>6</v>
      </c>
    </row>
    <row r="5" spans="1:5">
      <c r="A5" t="s" s="4">
        <v>702</v>
      </c>
    </row>
    <row r="6" spans="1:5">
      <c r="A6" t="s" s="3">
        <v>354</v>
      </c>
    </row>
    <row r="7" spans="1:5">
      <c r="A7" t="s" s="4">
        <v>559</v>
      </c>
      <c r="E7" t="n" s="6">
        <v>270</v>
      </c>
    </row>
    <row r="8" spans="1:5">
      <c r="A8" t="s" s="4">
        <v>703</v>
      </c>
    </row>
    <row r="9" spans="1:5">
      <c r="A9" t="s" s="3">
        <v>354</v>
      </c>
    </row>
    <row r="10" spans="1:5">
      <c r="A10" t="s" s="4">
        <v>559</v>
      </c>
      <c r="C10" t="n" s="6">
        <v>241</v>
      </c>
    </row>
    <row r="11" spans="1:5">
      <c r="A11" t="s" s="4">
        <v>561</v>
      </c>
      <c r="C11" t="s" s="4">
        <v>704</v>
      </c>
    </row>
    <row r="12" spans="1:5">
      <c r="A12" t="s" s="4">
        <v>705</v>
      </c>
      <c r="C12" t="n" s="6">
        <v>27</v>
      </c>
    </row>
    <row r="13" spans="1:5">
      <c r="A13" t="s" s="4">
        <v>630</v>
      </c>
      <c r="C13" t="n" s="6">
        <v>214</v>
      </c>
    </row>
    <row r="14" spans="1:5">
      <c r="A14" t="s" s="4">
        <v>706</v>
      </c>
    </row>
    <row r="15" spans="1:5">
      <c r="A15" t="s" s="3">
        <v>354</v>
      </c>
    </row>
    <row r="16" spans="1:5">
      <c r="A16" t="s" s="4">
        <v>591</v>
      </c>
      <c r="C16" t="n" s="5">
        <v>3</v>
      </c>
    </row>
    <row r="17" spans="1:5">
      <c r="A17" t="s" s="4">
        <v>707</v>
      </c>
    </row>
    <row r="18" spans="1:5">
      <c r="A18" t="s" s="3">
        <v>354</v>
      </c>
    </row>
    <row r="19" spans="1:5">
      <c r="A19" t="s" s="4">
        <v>561</v>
      </c>
      <c r="B19" t="s" s="4">
        <v>708</v>
      </c>
    </row>
    <row r="20" spans="1:5">
      <c r="A20" t="s" s="4">
        <v>630</v>
      </c>
      <c r="B20" t="n" s="6">
        <v>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9"/>
    <col customWidth="1" max="5" min="5" width="30"/>
    <col customWidth="1" max="6" min="6" width="21"/>
    <col customWidth="1" max="7" min="7" width="46"/>
    <col customWidth="1" max="8" min="8" width="21"/>
  </cols>
  <sheetData>
    <row r="1" spans="1:8">
      <c r="A1" t="s" s="1">
        <v>709</v>
      </c>
      <c r="B1" t="s" s="2">
        <v>710</v>
      </c>
      <c r="C1" t="s" s="2">
        <v>711</v>
      </c>
      <c r="D1" t="s" s="2">
        <v>700</v>
      </c>
      <c r="E1" t="s" s="2">
        <v>712</v>
      </c>
      <c r="F1" t="s" s="2">
        <v>505</v>
      </c>
      <c r="G1" t="s" s="2">
        <v>713</v>
      </c>
      <c r="H1" t="s" s="2">
        <v>504</v>
      </c>
    </row>
    <row r="2" spans="1:8">
      <c r="A2" t="s" s="3">
        <v>354</v>
      </c>
    </row>
    <row r="3" spans="1:8">
      <c r="A3" t="s" s="4">
        <v>559</v>
      </c>
      <c r="D3" t="n" s="6">
        <v>2420</v>
      </c>
    </row>
    <row r="4" spans="1:8">
      <c r="A4" t="s" s="4">
        <v>574</v>
      </c>
      <c r="D4" t="n" s="5">
        <v>6</v>
      </c>
    </row>
    <row r="5" spans="1:8">
      <c r="A5" t="s" s="4">
        <v>683</v>
      </c>
      <c r="E5" t="n" s="6">
        <v>196</v>
      </c>
      <c r="H5" t="n" s="6">
        <v>41</v>
      </c>
    </row>
    <row r="6" spans="1:8">
      <c r="A6" t="s" s="4">
        <v>702</v>
      </c>
    </row>
    <row r="7" spans="1:8">
      <c r="A7" t="s" s="3">
        <v>354</v>
      </c>
    </row>
    <row r="8" spans="1:8">
      <c r="A8" t="s" s="4">
        <v>559</v>
      </c>
      <c r="E8" t="n" s="6">
        <v>270</v>
      </c>
    </row>
    <row r="9" spans="1:8">
      <c r="A9" t="s" s="4">
        <v>714</v>
      </c>
    </row>
    <row r="10" spans="1:8">
      <c r="A10" t="s" s="3">
        <v>354</v>
      </c>
    </row>
    <row r="11" spans="1:8">
      <c r="A11" t="s" s="4">
        <v>561</v>
      </c>
      <c r="D11" t="s" s="4">
        <v>624</v>
      </c>
    </row>
    <row r="12" spans="1:8">
      <c r="A12" t="s" s="4">
        <v>559</v>
      </c>
      <c r="D12" t="n" s="6">
        <v>640</v>
      </c>
    </row>
    <row r="13" spans="1:8">
      <c r="A13" t="s" s="4">
        <v>630</v>
      </c>
      <c r="D13" t="n" s="5">
        <v>544</v>
      </c>
    </row>
    <row r="14" spans="1:8">
      <c r="A14" t="s" s="4">
        <v>715</v>
      </c>
      <c r="D14" t="n" s="6">
        <v>96</v>
      </c>
    </row>
    <row r="15" spans="1:8">
      <c r="A15" t="s" s="4">
        <v>716</v>
      </c>
    </row>
    <row r="16" spans="1:8">
      <c r="A16" t="s" s="3">
        <v>354</v>
      </c>
    </row>
    <row r="17" spans="1:8">
      <c r="A17" t="s" s="4">
        <v>561</v>
      </c>
      <c r="E17" t="s" s="4">
        <v>717</v>
      </c>
    </row>
    <row r="18" spans="1:8">
      <c r="A18" t="s" s="4">
        <v>559</v>
      </c>
      <c r="B18" t="n" s="6">
        <v>650</v>
      </c>
    </row>
    <row r="19" spans="1:8">
      <c r="A19" t="s" s="4">
        <v>718</v>
      </c>
    </row>
    <row r="20" spans="1:8">
      <c r="A20" t="s" s="3">
        <v>354</v>
      </c>
    </row>
    <row r="21" spans="1:8">
      <c r="A21" t="s" s="4">
        <v>561</v>
      </c>
      <c r="E21" t="s" s="4">
        <v>719</v>
      </c>
    </row>
    <row r="22" spans="1:8">
      <c r="A22" t="s" s="4">
        <v>559</v>
      </c>
      <c r="C22" t="n" s="6">
        <v>355</v>
      </c>
    </row>
    <row r="23" spans="1:8">
      <c r="A23" t="s" s="4">
        <v>627</v>
      </c>
      <c r="F23" t="n" s="6">
        <v>40</v>
      </c>
    </row>
    <row r="24" spans="1:8">
      <c r="A24" t="s" s="4">
        <v>679</v>
      </c>
      <c r="C24" t="n" s="5">
        <v>358</v>
      </c>
    </row>
    <row r="25" spans="1:8">
      <c r="A25" t="s" s="4">
        <v>683</v>
      </c>
      <c r="C25" t="n" s="5">
        <v>9</v>
      </c>
      <c r="E25" t="n" s="6">
        <v>9</v>
      </c>
      <c r="H25" t="n" s="6">
        <v>9</v>
      </c>
    </row>
    <row r="26" spans="1:8">
      <c r="A26" t="s" s="4">
        <v>618</v>
      </c>
      <c r="C26" t="n" s="5">
        <v>5</v>
      </c>
    </row>
    <row r="27" spans="1:8">
      <c r="A27" t="s" s="4">
        <v>720</v>
      </c>
      <c r="E27" t="s" s="4">
        <v>533</v>
      </c>
    </row>
    <row r="28" spans="1:8">
      <c r="A28" t="s" s="4">
        <v>721</v>
      </c>
      <c r="C28" t="n" s="6">
        <v>17</v>
      </c>
      <c r="E28" t="n" s="6">
        <v>6</v>
      </c>
    </row>
    <row r="29" spans="1:8">
      <c r="A29" t="s" s="4">
        <v>722</v>
      </c>
    </row>
    <row r="30" spans="1:8">
      <c r="A30" t="s" s="3">
        <v>354</v>
      </c>
    </row>
    <row r="31" spans="1:8">
      <c r="A31" t="s" s="4">
        <v>591</v>
      </c>
      <c r="B31" t="n" s="5">
        <v>2</v>
      </c>
    </row>
    <row r="32" spans="1:8">
      <c r="A32" t="s" s="4">
        <v>723</v>
      </c>
    </row>
    <row r="33" spans="1:8">
      <c r="A33" t="s" s="3">
        <v>354</v>
      </c>
    </row>
    <row r="34" spans="1:8">
      <c r="A34" t="s" s="4">
        <v>598</v>
      </c>
      <c r="B34" t="n" s="5">
        <v>100</v>
      </c>
    </row>
    <row r="35" spans="1:8">
      <c r="A35" t="s" s="4">
        <v>724</v>
      </c>
    </row>
    <row r="36" spans="1:8">
      <c r="A36" t="s" s="3">
        <v>354</v>
      </c>
    </row>
    <row r="37" spans="1:8">
      <c r="A37" t="s" s="4">
        <v>591</v>
      </c>
      <c r="E37" t="n" s="5">
        <v>1</v>
      </c>
    </row>
    <row r="38" spans="1:8">
      <c r="A38" t="s" s="4">
        <v>725</v>
      </c>
    </row>
    <row r="39" spans="1:8">
      <c r="A39" t="s" s="3">
        <v>354</v>
      </c>
    </row>
    <row r="40" spans="1:8">
      <c r="A40" t="s" s="4">
        <v>591</v>
      </c>
      <c r="E40" t="n" s="5">
        <v>1</v>
      </c>
    </row>
    <row r="41" spans="1:8">
      <c r="A41" t="s" s="4">
        <v>726</v>
      </c>
    </row>
    <row r="42" spans="1:8">
      <c r="A42" t="s" s="3">
        <v>354</v>
      </c>
    </row>
    <row r="43" spans="1:8">
      <c r="A43" t="s" s="4">
        <v>591</v>
      </c>
      <c r="E43" t="n" s="5">
        <v>1</v>
      </c>
    </row>
    <row r="44" spans="1:8">
      <c r="A44" t="s" s="4">
        <v>727</v>
      </c>
    </row>
    <row r="45" spans="1:8">
      <c r="A45" t="s" s="3">
        <v>354</v>
      </c>
    </row>
    <row r="46" spans="1:8">
      <c r="A46" t="s" s="4">
        <v>728</v>
      </c>
      <c r="B46" t="n" s="5">
        <v>1</v>
      </c>
    </row>
    <row r="47" spans="1:8">
      <c r="A47" t="s" s="4">
        <v>729</v>
      </c>
    </row>
    <row r="48" spans="1:8">
      <c r="A48" t="s" s="3">
        <v>354</v>
      </c>
    </row>
    <row r="49" spans="1:8">
      <c r="A49" t="s" s="4">
        <v>591</v>
      </c>
      <c r="E49" t="n" s="5">
        <v>1</v>
      </c>
    </row>
    <row r="50" spans="1:8">
      <c r="A50" t="s" s="4">
        <v>730</v>
      </c>
    </row>
    <row r="51" spans="1:8">
      <c r="A51" t="s" s="3">
        <v>354</v>
      </c>
    </row>
    <row r="52" spans="1:8">
      <c r="A52" t="s" s="4">
        <v>591</v>
      </c>
      <c r="E52" t="n" s="5">
        <v>3</v>
      </c>
    </row>
    <row r="53" spans="1:8">
      <c r="A53" t="s" s="4">
        <v>731</v>
      </c>
    </row>
    <row r="54" spans="1:8">
      <c r="A54" t="s" s="3">
        <v>354</v>
      </c>
    </row>
    <row r="55" spans="1:8">
      <c r="A55" t="s" s="4">
        <v>591</v>
      </c>
      <c r="E55" t="n" s="5">
        <v>4</v>
      </c>
      <c r="G55" t="n" s="5">
        <v>4</v>
      </c>
    </row>
    <row r="56" spans="1:8">
      <c r="A56" t="s" s="4">
        <v>732</v>
      </c>
    </row>
    <row r="57" spans="1:8">
      <c r="A57" t="s" s="3">
        <v>354</v>
      </c>
    </row>
    <row r="58" spans="1:8">
      <c r="A58" t="s" s="4">
        <v>593</v>
      </c>
      <c r="G58" t="n" s="5">
        <v>1</v>
      </c>
    </row>
    <row r="59" spans="1:8">
      <c r="A59" t="s" s="4">
        <v>733</v>
      </c>
    </row>
    <row r="60" spans="1:8">
      <c r="A60" t="s" s="3">
        <v>354</v>
      </c>
    </row>
    <row r="61" spans="1:8">
      <c r="A61" t="s" s="4">
        <v>734</v>
      </c>
      <c r="G61" t="n" s="5">
        <v>1</v>
      </c>
    </row>
    <row r="62" spans="1:8">
      <c r="A62" t="s" s="4">
        <v>735</v>
      </c>
    </row>
    <row r="63" spans="1:8">
      <c r="A63" t="s" s="3">
        <v>354</v>
      </c>
    </row>
    <row r="64" spans="1:8">
      <c r="A64" t="s" s="4">
        <v>593</v>
      </c>
      <c r="G64" t="n" s="5">
        <v>1</v>
      </c>
    </row>
    <row r="65" spans="1:8">
      <c r="A65" t="s" s="4">
        <v>736</v>
      </c>
    </row>
    <row r="66" spans="1:8">
      <c r="A66" t="s" s="3">
        <v>354</v>
      </c>
    </row>
    <row r="67" spans="1:8">
      <c r="A67" t="s" s="4">
        <v>593</v>
      </c>
      <c r="G67" t="n" s="5">
        <v>1</v>
      </c>
    </row>
    <row r="68" spans="1:8">
      <c r="A68" t="s" s="4">
        <v>737</v>
      </c>
    </row>
    <row r="69" spans="1:8">
      <c r="A69" t="s" s="3">
        <v>354</v>
      </c>
    </row>
    <row r="70" spans="1:8">
      <c r="A70" t="s" s="4">
        <v>738</v>
      </c>
      <c r="G70" t="n" s="5">
        <v>1</v>
      </c>
    </row>
    <row r="71" spans="1:8">
      <c r="A71" t="s" s="4">
        <v>739</v>
      </c>
    </row>
    <row r="72" spans="1:8">
      <c r="A72" t="s" s="3">
        <v>354</v>
      </c>
    </row>
    <row r="73" spans="1:8">
      <c r="A73" t="s" s="4">
        <v>738</v>
      </c>
      <c r="G73" t="n" s="5">
        <v>1</v>
      </c>
    </row>
    <row r="74" spans="1:8">
      <c r="A74" t="s" s="4">
        <v>740</v>
      </c>
    </row>
    <row r="75" spans="1:8">
      <c r="A75" t="s" s="3">
        <v>354</v>
      </c>
    </row>
    <row r="76" spans="1:8">
      <c r="A76" t="s" s="4">
        <v>591</v>
      </c>
      <c r="E76" t="n" s="5">
        <v>24</v>
      </c>
      <c r="G76" t="n" s="5">
        <v>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3"/>
  </cols>
  <sheetData>
    <row r="1" spans="1:4">
      <c r="A1" t="s" s="1">
        <v>741</v>
      </c>
      <c r="B1" t="s" s="2">
        <v>711</v>
      </c>
      <c r="C1" t="s" s="2">
        <v>700</v>
      </c>
      <c r="D1" t="s" s="2">
        <v>742</v>
      </c>
    </row>
    <row r="2" spans="1:4">
      <c r="A2" t="s" s="3">
        <v>354</v>
      </c>
    </row>
    <row r="3" spans="1:4">
      <c r="A3" t="s" s="4">
        <v>574</v>
      </c>
      <c r="C3" t="n" s="5">
        <v>6</v>
      </c>
    </row>
    <row r="4" spans="1:4">
      <c r="A4" t="s" s="4">
        <v>559</v>
      </c>
      <c r="C4" t="n" s="6">
        <v>2420</v>
      </c>
    </row>
    <row r="5" spans="1:4">
      <c r="A5" t="s" s="4">
        <v>718</v>
      </c>
    </row>
    <row r="6" spans="1:4">
      <c r="A6" t="s" s="3">
        <v>354</v>
      </c>
    </row>
    <row r="7" spans="1:4">
      <c r="A7" t="s" s="4">
        <v>561</v>
      </c>
      <c r="D7" t="s" s="4">
        <v>719</v>
      </c>
    </row>
    <row r="8" spans="1:4">
      <c r="A8" t="s" s="4">
        <v>559</v>
      </c>
      <c r="B8" t="n" s="6">
        <v>355</v>
      </c>
    </row>
    <row r="9" spans="1:4">
      <c r="A9" t="s" s="4">
        <v>743</v>
      </c>
    </row>
    <row r="10" spans="1:4">
      <c r="A10" t="s" s="3">
        <v>354</v>
      </c>
    </row>
    <row r="11" spans="1:4">
      <c r="A11" t="s" s="4">
        <v>591</v>
      </c>
      <c r="D11" t="n" s="5">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t="s" s="1">
        <v>744</v>
      </c>
      <c r="B1" t="s" s="2">
        <v>648</v>
      </c>
      <c r="C1" t="s" s="2">
        <v>649</v>
      </c>
      <c r="D1" t="s" s="2">
        <v>650</v>
      </c>
      <c r="E1" t="s" s="2">
        <v>651</v>
      </c>
      <c r="F1" t="s" s="2">
        <v>2</v>
      </c>
      <c r="G1" t="s" s="2">
        <v>652</v>
      </c>
      <c r="H1" t="s" s="2">
        <v>15</v>
      </c>
      <c r="I1" t="s" s="2">
        <v>16</v>
      </c>
      <c r="J1" t="s" s="2">
        <v>17</v>
      </c>
      <c r="K1" t="s" s="2">
        <v>18</v>
      </c>
      <c r="L1" t="s" s="2">
        <v>647</v>
      </c>
      <c r="M1" t="s" s="2">
        <v>745</v>
      </c>
      <c r="N1" t="s" s="2">
        <v>746</v>
      </c>
      <c r="O1" t="s" s="2">
        <v>747</v>
      </c>
    </row>
    <row r="2" spans="1:15">
      <c r="A2" t="s" s="3">
        <v>748</v>
      </c>
    </row>
    <row r="3" spans="1:15">
      <c r="A3" t="s" s="4">
        <v>579</v>
      </c>
      <c r="D3" t="n" s="5">
        <v>6300000</v>
      </c>
      <c r="E3" t="n" s="5">
        <v>9775000</v>
      </c>
    </row>
    <row r="4" spans="1:15">
      <c r="A4" t="s" s="4">
        <v>749</v>
      </c>
      <c r="D4" t="n" s="7">
        <v>51.05</v>
      </c>
      <c r="E4" t="n" s="7">
        <v>41.7</v>
      </c>
    </row>
    <row r="5" spans="1:15">
      <c r="A5" t="s" s="4">
        <v>750</v>
      </c>
      <c r="D5" t="n" s="6">
        <v>310</v>
      </c>
      <c r="E5" t="n" s="6">
        <v>391</v>
      </c>
    </row>
    <row r="6" spans="1:15">
      <c r="A6" t="s" s="4">
        <v>182</v>
      </c>
      <c r="B6" t="n" s="6">
        <v>1300</v>
      </c>
      <c r="F6" t="n" s="6">
        <v>24</v>
      </c>
      <c r="H6" t="n" s="6">
        <v>0</v>
      </c>
      <c r="I6" t="n" s="6">
        <v>949</v>
      </c>
      <c r="J6" t="n" s="6">
        <v>702</v>
      </c>
      <c r="K6" t="n" s="6">
        <v>171</v>
      </c>
    </row>
    <row r="7" spans="1:15">
      <c r="A7" t="s" s="4">
        <v>653</v>
      </c>
      <c r="G7" t="n" s="6">
        <v>14</v>
      </c>
    </row>
    <row r="8" spans="1:15">
      <c r="A8" t="s" s="4">
        <v>654</v>
      </c>
      <c r="L8" t="n" s="6">
        <v>1300</v>
      </c>
    </row>
    <row r="9" spans="1:15">
      <c r="A9" t="s" s="4">
        <v>751</v>
      </c>
      <c r="F9" t="n" s="5">
        <v>0</v>
      </c>
      <c r="H9" t="n" s="5">
        <v>-31</v>
      </c>
      <c r="I9" t="n" s="5">
        <v>-41</v>
      </c>
      <c r="J9" t="n" s="5">
        <v>0</v>
      </c>
      <c r="K9" t="n" s="5">
        <v>-5</v>
      </c>
    </row>
    <row r="10" spans="1:15">
      <c r="A10" t="s" s="4">
        <v>752</v>
      </c>
      <c r="F10" t="n" s="6">
        <v>0</v>
      </c>
      <c r="H10" t="n" s="6">
        <v>0</v>
      </c>
      <c r="I10" t="n" s="6">
        <v>0</v>
      </c>
      <c r="J10" t="n" s="6">
        <v>0</v>
      </c>
      <c r="K10" t="n" s="6">
        <v>0</v>
      </c>
    </row>
    <row r="11" spans="1:15">
      <c r="A11" t="s" s="4">
        <v>753</v>
      </c>
      <c r="M11" t="n" s="6">
        <v>200</v>
      </c>
    </row>
    <row r="12" spans="1:15">
      <c r="A12" t="s" s="4">
        <v>754</v>
      </c>
      <c r="J12" t="n" s="5">
        <v>199400</v>
      </c>
    </row>
    <row r="13" spans="1:15">
      <c r="A13" t="s" s="4">
        <v>508</v>
      </c>
      <c r="F13" t="s" s="4">
        <v>509</v>
      </c>
      <c r="I13" t="s" s="4">
        <v>509</v>
      </c>
    </row>
    <row r="14" spans="1:15">
      <c r="A14" t="s" s="4">
        <v>755</v>
      </c>
    </row>
    <row r="15" spans="1:15">
      <c r="A15" t="s" s="3">
        <v>748</v>
      </c>
    </row>
    <row r="16" spans="1:15">
      <c r="A16" t="s" s="4">
        <v>654</v>
      </c>
      <c r="C16" t="n" s="6">
        <v>130</v>
      </c>
      <c r="N16" t="n" s="6">
        <v>250</v>
      </c>
      <c r="O16" t="n" s="6">
        <v>350</v>
      </c>
    </row>
    <row r="17" spans="1:15">
      <c r="A17" t="s" s="4">
        <v>751</v>
      </c>
      <c r="I17" t="n" s="6">
        <v>-10</v>
      </c>
    </row>
    <row r="18" spans="1:15">
      <c r="A18" t="s" s="4">
        <v>668</v>
      </c>
      <c r="I18" t="s" s="4">
        <v>756</v>
      </c>
    </row>
    <row r="19" spans="1:15">
      <c r="A19" t="s" s="4">
        <v>752</v>
      </c>
      <c r="C19" t="n" s="6">
        <v>8</v>
      </c>
    </row>
    <row r="20" spans="1:15">
      <c r="A20" t="s" s="4">
        <v>664</v>
      </c>
    </row>
    <row r="21" spans="1:15">
      <c r="A21" t="s" s="3">
        <v>748</v>
      </c>
    </row>
    <row r="22" spans="1:15">
      <c r="A22" t="s" s="4">
        <v>579</v>
      </c>
      <c r="B22" t="n" s="5">
        <v>23000000</v>
      </c>
      <c r="C22" t="n" s="5">
        <v>2100000</v>
      </c>
    </row>
    <row r="23" spans="1:15">
      <c r="A23" t="s" s="4">
        <v>749</v>
      </c>
      <c r="C23" t="n" s="7">
        <v>67.47</v>
      </c>
    </row>
    <row r="24" spans="1:15">
      <c r="A24" t="s" s="4">
        <v>182</v>
      </c>
      <c r="C24" t="n" s="6">
        <v>142</v>
      </c>
    </row>
    <row r="25" spans="1:15">
      <c r="A25" t="s" s="4">
        <v>665</v>
      </c>
    </row>
    <row r="26" spans="1:15">
      <c r="A26" t="s" s="3">
        <v>748</v>
      </c>
    </row>
    <row r="27" spans="1:15">
      <c r="A27" t="s" s="4">
        <v>666</v>
      </c>
      <c r="B27" t="n" s="5">
        <v>3000000</v>
      </c>
    </row>
    <row r="28" spans="1:15">
      <c r="A28" t="s" s="4">
        <v>663</v>
      </c>
    </row>
    <row r="29" spans="1:15">
      <c r="A29" t="s" s="3">
        <v>748</v>
      </c>
    </row>
    <row r="30" spans="1:15">
      <c r="A30" t="s" s="4">
        <v>182</v>
      </c>
      <c r="B30" t="n" s="6">
        <v>500</v>
      </c>
    </row>
    <row r="31" spans="1:15">
      <c r="A31" t="s" s="4">
        <v>585</v>
      </c>
    </row>
    <row r="32" spans="1:15">
      <c r="A32" t="s" s="3">
        <v>748</v>
      </c>
    </row>
    <row r="33" spans="1:15">
      <c r="A33" t="s" s="4">
        <v>653</v>
      </c>
      <c r="B33" t="n" s="6">
        <v>27</v>
      </c>
    </row>
    <row r="34" spans="1:15">
      <c r="A34" t="s" s="4">
        <v>585</v>
      </c>
    </row>
    <row r="35" spans="1:15">
      <c r="A35" t="s" s="3">
        <v>748</v>
      </c>
    </row>
    <row r="36" spans="1:15">
      <c r="A36" t="s" s="4">
        <v>508</v>
      </c>
      <c r="I36" t="s" s="4">
        <v>5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 customWidth="1" max="7" min="7" width="27"/>
    <col customWidth="1" max="8" min="8" width="21"/>
  </cols>
  <sheetData>
    <row r="1" spans="1:8">
      <c r="A1" t="s" s="1">
        <v>757</v>
      </c>
      <c r="B1" t="s" s="2">
        <v>557</v>
      </c>
      <c r="C1" t="s" s="2">
        <v>758</v>
      </c>
      <c r="D1" t="s" s="2">
        <v>759</v>
      </c>
      <c r="E1" t="s" s="2">
        <v>760</v>
      </c>
      <c r="F1" t="s" s="2">
        <v>761</v>
      </c>
      <c r="G1" t="s" s="2">
        <v>762</v>
      </c>
      <c r="H1" t="s" s="2">
        <v>504</v>
      </c>
    </row>
    <row r="2" spans="1:8">
      <c r="A2" t="s" s="3">
        <v>763</v>
      </c>
    </row>
    <row r="3" spans="1:8">
      <c r="A3" t="s" s="4">
        <v>764</v>
      </c>
      <c r="G3" t="n" s="6">
        <v>6</v>
      </c>
    </row>
    <row r="4" spans="1:8">
      <c r="A4" t="s" s="4">
        <v>615</v>
      </c>
      <c r="G4" t="n" s="5">
        <v>5</v>
      </c>
    </row>
    <row r="5" spans="1:8">
      <c r="A5" t="s" s="4">
        <v>765</v>
      </c>
      <c r="G5" t="n" s="5">
        <v>18</v>
      </c>
      <c r="H5" t="n" s="6">
        <v>14</v>
      </c>
    </row>
    <row r="6" spans="1:8">
      <c r="A6" t="s" s="4">
        <v>766</v>
      </c>
      <c r="G6" t="n" s="5">
        <v>59</v>
      </c>
      <c r="H6" t="n" s="6">
        <v>50</v>
      </c>
    </row>
    <row r="7" spans="1:8">
      <c r="A7" t="s" s="4">
        <v>767</v>
      </c>
      <c r="G7" t="n" s="5">
        <v>1</v>
      </c>
    </row>
    <row r="8" spans="1:8">
      <c r="A8" t="s" s="4">
        <v>768</v>
      </c>
      <c r="G8" t="n" s="5">
        <v>190</v>
      </c>
    </row>
    <row r="9" spans="1:8">
      <c r="A9" t="s" s="4">
        <v>769</v>
      </c>
      <c r="G9" t="n" s="5">
        <v>17</v>
      </c>
    </row>
    <row r="10" spans="1:8">
      <c r="A10" t="s" s="4">
        <v>770</v>
      </c>
      <c r="G10" t="n" s="6">
        <v>7</v>
      </c>
    </row>
    <row r="11" spans="1:8">
      <c r="A11" t="s" s="4">
        <v>771</v>
      </c>
    </row>
    <row r="12" spans="1:8">
      <c r="A12" t="s" s="3">
        <v>763</v>
      </c>
    </row>
    <row r="13" spans="1:8">
      <c r="A13" t="s" s="4">
        <v>772</v>
      </c>
      <c r="G13" t="s" s="4">
        <v>773</v>
      </c>
    </row>
    <row r="14" spans="1:8">
      <c r="A14" t="s" s="4">
        <v>774</v>
      </c>
      <c r="G14" t="n" s="5">
        <v>2</v>
      </c>
    </row>
    <row r="15" spans="1:8">
      <c r="A15" t="s" s="4">
        <v>775</v>
      </c>
    </row>
    <row r="16" spans="1:8">
      <c r="A16" t="s" s="3">
        <v>763</v>
      </c>
    </row>
    <row r="17" spans="1:8">
      <c r="A17" t="s" s="4">
        <v>776</v>
      </c>
      <c r="G17" t="s" s="4">
        <v>777</v>
      </c>
    </row>
    <row r="18" spans="1:8">
      <c r="A18" t="s" s="4">
        <v>778</v>
      </c>
    </row>
    <row r="19" spans="1:8">
      <c r="A19" t="s" s="3">
        <v>763</v>
      </c>
    </row>
    <row r="20" spans="1:8">
      <c r="A20" t="s" s="4">
        <v>776</v>
      </c>
      <c r="G20" t="s" s="4">
        <v>777</v>
      </c>
    </row>
    <row r="21" spans="1:8">
      <c r="A21" t="s" s="4">
        <v>774</v>
      </c>
      <c r="G21" t="n" s="5">
        <v>1</v>
      </c>
    </row>
    <row r="22" spans="1:8">
      <c r="A22" t="s" s="4">
        <v>779</v>
      </c>
    </row>
    <row r="23" spans="1:8">
      <c r="A23" t="s" s="3">
        <v>763</v>
      </c>
    </row>
    <row r="24" spans="1:8">
      <c r="A24" t="s" s="4">
        <v>776</v>
      </c>
      <c r="G24" t="s" s="4">
        <v>536</v>
      </c>
    </row>
    <row r="25" spans="1:8">
      <c r="A25" t="s" s="4">
        <v>780</v>
      </c>
    </row>
    <row r="26" spans="1:8">
      <c r="A26" t="s" s="3">
        <v>763</v>
      </c>
    </row>
    <row r="27" spans="1:8">
      <c r="A27" t="s" s="4">
        <v>776</v>
      </c>
      <c r="G27" t="s" s="4">
        <v>536</v>
      </c>
    </row>
    <row r="28" spans="1:8">
      <c r="A28" t="s" s="4">
        <v>781</v>
      </c>
    </row>
    <row r="29" spans="1:8">
      <c r="A29" t="s" s="3">
        <v>763</v>
      </c>
    </row>
    <row r="30" spans="1:8">
      <c r="A30" t="s" s="4">
        <v>782</v>
      </c>
      <c r="C30" t="s" s="4">
        <v>704</v>
      </c>
    </row>
    <row r="31" spans="1:8">
      <c r="A31" t="s" s="4">
        <v>783</v>
      </c>
    </row>
    <row r="32" spans="1:8">
      <c r="A32" t="s" s="3">
        <v>763</v>
      </c>
    </row>
    <row r="33" spans="1:8">
      <c r="A33" t="s" s="4">
        <v>782</v>
      </c>
      <c r="D33" t="s" s="4">
        <v>717</v>
      </c>
    </row>
    <row r="34" spans="1:8">
      <c r="A34" t="s" s="4">
        <v>784</v>
      </c>
    </row>
    <row r="35" spans="1:8">
      <c r="A35" t="s" s="3">
        <v>763</v>
      </c>
    </row>
    <row r="36" spans="1:8">
      <c r="A36" t="s" s="4">
        <v>782</v>
      </c>
      <c r="B36" t="s" s="4">
        <v>562</v>
      </c>
    </row>
    <row r="37" spans="1:8">
      <c r="A37" t="s" s="4">
        <v>785</v>
      </c>
    </row>
    <row r="38" spans="1:8">
      <c r="A38" t="s" s="3">
        <v>763</v>
      </c>
    </row>
    <row r="39" spans="1:8">
      <c r="A39" t="s" s="4">
        <v>782</v>
      </c>
      <c r="B39" t="s" s="4">
        <v>562</v>
      </c>
    </row>
    <row r="40" spans="1:8">
      <c r="A40" t="s" s="4">
        <v>786</v>
      </c>
    </row>
    <row r="41" spans="1:8">
      <c r="A41" t="s" s="3">
        <v>763</v>
      </c>
    </row>
    <row r="42" spans="1:8">
      <c r="A42" t="s" s="4">
        <v>766</v>
      </c>
      <c r="G42" t="n" s="6">
        <v>28</v>
      </c>
    </row>
    <row r="43" spans="1:8">
      <c r="A43" t="s" s="4">
        <v>768</v>
      </c>
      <c r="G43" t="n" s="6">
        <v>25</v>
      </c>
    </row>
    <row r="44" spans="1:8">
      <c r="A44" t="s" s="4">
        <v>554</v>
      </c>
    </row>
    <row r="45" spans="1:8">
      <c r="A45" t="s" s="3">
        <v>763</v>
      </c>
    </row>
    <row r="46" spans="1:8">
      <c r="A46" t="s" s="4">
        <v>787</v>
      </c>
      <c r="E46" t="s" s="4">
        <v>788</v>
      </c>
    </row>
    <row r="47" spans="1:8">
      <c r="A47" t="s" s="4">
        <v>718</v>
      </c>
    </row>
    <row r="48" spans="1:8">
      <c r="A48" t="s" s="3">
        <v>763</v>
      </c>
    </row>
    <row r="49" spans="1:8">
      <c r="A49" t="s" s="4">
        <v>789</v>
      </c>
      <c r="F49" t="s" s="4">
        <v>7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78"/>
    <col customWidth="1" max="2" min="2" width="80"/>
    <col customWidth="1" max="3" min="3" width="9"/>
    <col customWidth="1" max="4" min="4" width="4"/>
    <col customWidth="1" max="5" min="5" width="13"/>
    <col customWidth="1" max="6" min="6" width="27"/>
    <col customWidth="1" max="7" min="7" width="18"/>
    <col customWidth="1" max="8" min="8" width="15"/>
    <col customWidth="1" max="9" min="9" width="46"/>
    <col customWidth="1" max="10" min="10" width="40"/>
    <col customWidth="1" max="11" min="11" width="4"/>
    <col customWidth="1" max="12" min="12" width="25"/>
    <col customWidth="1" max="13" min="13" width="4"/>
  </cols>
  <sheetData>
    <row r="1" spans="1:13">
      <c r="A1" t="s" s="1">
        <v>117</v>
      </c>
      <c r="C1" t="s" s="2">
        <v>48</v>
      </c>
      <c r="E1" t="s" s="2">
        <v>118</v>
      </c>
      <c r="F1" t="s" s="2">
        <v>119</v>
      </c>
      <c r="G1" t="s" s="2">
        <v>120</v>
      </c>
      <c r="H1" t="s" s="2">
        <v>121</v>
      </c>
      <c r="I1" t="s" s="2">
        <v>122</v>
      </c>
      <c r="J1" t="s" s="2">
        <v>123</v>
      </c>
      <c r="L1" t="s" s="2">
        <v>124</v>
      </c>
    </row>
    <row r="2" spans="1:13">
      <c r="A2" t="s" s="4">
        <v>125</v>
      </c>
      <c r="C2" t="n" s="6">
        <v>3978</v>
      </c>
      <c r="E2" t="n" s="6">
        <v>25</v>
      </c>
      <c r="F2" t="n" s="6">
        <v>1000</v>
      </c>
      <c r="G2" t="n" s="6">
        <v>2944</v>
      </c>
      <c r="H2" t="n" s="6">
        <v>-226</v>
      </c>
      <c r="I2" t="n" s="6">
        <v>-75</v>
      </c>
      <c r="L2" t="n" s="6">
        <v>310</v>
      </c>
    </row>
    <row r="3" spans="1:13">
      <c r="A3" t="s" s="4">
        <v>126</v>
      </c>
      <c r="C3" t="n" s="5">
        <v>770</v>
      </c>
      <c r="E3" t="n" s="5">
        <v>0</v>
      </c>
      <c r="F3" t="n" s="5">
        <v>0</v>
      </c>
      <c r="G3" t="n" s="5">
        <v>743</v>
      </c>
      <c r="H3" t="n" s="5">
        <v>0</v>
      </c>
      <c r="I3" t="n" s="5">
        <v>0</v>
      </c>
      <c r="L3" t="n" s="5">
        <v>27</v>
      </c>
    </row>
    <row r="4" spans="1:13">
      <c r="A4" t="s" s="4">
        <v>127</v>
      </c>
      <c r="C4" t="n" s="5">
        <v>-126</v>
      </c>
      <c r="E4" t="n" s="5">
        <v>0</v>
      </c>
      <c r="F4" t="n" s="5">
        <v>0</v>
      </c>
      <c r="G4" t="n" s="5">
        <v>0</v>
      </c>
      <c r="H4" t="n" s="5">
        <v>-126</v>
      </c>
      <c r="I4" t="n" s="5">
        <v>0</v>
      </c>
      <c r="L4" t="n" s="5">
        <v>0</v>
      </c>
    </row>
    <row r="5" spans="1:13">
      <c r="A5" t="s" s="4">
        <v>128</v>
      </c>
      <c r="C5" t="n" s="5">
        <v>171</v>
      </c>
      <c r="E5" t="n" s="5">
        <v>0</v>
      </c>
      <c r="F5" t="n" s="5">
        <v>-3</v>
      </c>
      <c r="G5" t="n" s="5">
        <v>0</v>
      </c>
      <c r="H5" t="n" s="5">
        <v>0</v>
      </c>
      <c r="I5" t="n" s="5">
        <v>0</v>
      </c>
      <c r="L5" t="n" s="5">
        <v>174</v>
      </c>
    </row>
    <row r="6" spans="1:13">
      <c r="A6" t="s" s="4">
        <v>129</v>
      </c>
      <c r="C6" t="n" s="5">
        <v>29</v>
      </c>
      <c r="E6" t="n" s="5">
        <v>0</v>
      </c>
      <c r="F6" t="n" s="5">
        <v>34</v>
      </c>
      <c r="G6" t="n" s="5">
        <v>0</v>
      </c>
      <c r="H6" t="n" s="5">
        <v>-5</v>
      </c>
      <c r="I6" t="n" s="5">
        <v>0</v>
      </c>
      <c r="L6" t="n" s="5">
        <v>0</v>
      </c>
    </row>
    <row r="7" spans="1:13">
      <c r="A7" t="s" s="4">
        <v>130</v>
      </c>
      <c r="C7" t="n" s="5">
        <v>5</v>
      </c>
      <c r="E7" t="n" s="5">
        <v>0</v>
      </c>
      <c r="F7" t="n" s="5">
        <v>5</v>
      </c>
      <c r="G7" t="n" s="5">
        <v>0</v>
      </c>
      <c r="H7" t="n" s="5">
        <v>0</v>
      </c>
      <c r="I7" t="n" s="5">
        <v>0</v>
      </c>
      <c r="L7" t="n" s="5">
        <v>0</v>
      </c>
    </row>
    <row r="8" spans="1:13">
      <c r="A8" t="s" s="4">
        <v>131</v>
      </c>
      <c r="C8" t="n" s="5">
        <v>34</v>
      </c>
      <c r="E8" t="n" s="5">
        <v>0</v>
      </c>
      <c r="F8" t="n" s="5">
        <v>32</v>
      </c>
      <c r="G8" t="n" s="5">
        <v>0</v>
      </c>
      <c r="H8" t="n" s="5">
        <v>1</v>
      </c>
      <c r="I8" t="n" s="5">
        <v>0</v>
      </c>
      <c r="L8" t="n" s="5">
        <v>1</v>
      </c>
    </row>
    <row r="9" spans="1:13">
      <c r="A9" t="s" s="4">
        <v>132</v>
      </c>
      <c r="C9" t="n" s="5">
        <v>-38</v>
      </c>
      <c r="E9" t="n" s="5">
        <v>0</v>
      </c>
      <c r="F9" t="n" s="5">
        <v>0</v>
      </c>
      <c r="G9" t="n" s="5">
        <v>-38</v>
      </c>
      <c r="H9" t="n" s="5">
        <v>0</v>
      </c>
      <c r="I9" t="n" s="5">
        <v>0</v>
      </c>
      <c r="L9" t="n" s="5">
        <v>0</v>
      </c>
    </row>
    <row r="10" spans="1:13">
      <c r="A10" t="s" s="4">
        <v>133</v>
      </c>
      <c r="C10" t="n" s="5">
        <v>-26</v>
      </c>
      <c r="E10" t="n" s="5">
        <v>0</v>
      </c>
      <c r="F10" t="n" s="5">
        <v>0</v>
      </c>
      <c r="G10" t="n" s="5">
        <v>0</v>
      </c>
      <c r="H10" t="n" s="5">
        <v>0</v>
      </c>
      <c r="I10" t="n" s="5">
        <v>0</v>
      </c>
      <c r="L10" t="n" s="5">
        <v>-26</v>
      </c>
    </row>
    <row r="11" spans="1:13">
      <c r="A11" t="s" s="4">
        <v>134</v>
      </c>
      <c r="C11" t="n" s="5">
        <v>-62</v>
      </c>
      <c r="E11" t="n" s="5">
        <v>0</v>
      </c>
      <c r="F11" t="n" s="5">
        <v>0</v>
      </c>
      <c r="G11" t="n" s="5">
        <v>0</v>
      </c>
      <c r="H11" t="n" s="5">
        <v>0</v>
      </c>
      <c r="I11" t="n" s="5">
        <v>-62</v>
      </c>
      <c r="L11" t="n" s="5">
        <v>0</v>
      </c>
    </row>
    <row r="12" spans="1:13">
      <c r="A12" t="s" s="4">
        <v>135</v>
      </c>
      <c r="C12" t="n" s="5">
        <v>2</v>
      </c>
      <c r="E12" t="n" s="5">
        <v>0</v>
      </c>
      <c r="F12" t="n" s="5">
        <v>2</v>
      </c>
      <c r="G12" t="n" s="5">
        <v>0</v>
      </c>
      <c r="H12" t="n" s="5">
        <v>0</v>
      </c>
      <c r="I12" t="n" s="5">
        <v>0</v>
      </c>
      <c r="L12" t="n" s="5">
        <v>0</v>
      </c>
    </row>
    <row r="13" spans="1:13">
      <c r="A13" t="s" s="4">
        <v>136</v>
      </c>
      <c r="C13" t="n" s="5">
        <v>4737</v>
      </c>
      <c r="E13" t="n" s="6">
        <v>25</v>
      </c>
      <c r="F13" t="n" s="5">
        <v>1070</v>
      </c>
      <c r="G13" t="n" s="5">
        <v>3649</v>
      </c>
      <c r="H13" t="n" s="6">
        <v>-356</v>
      </c>
      <c r="I13" t="n" s="5">
        <v>-137</v>
      </c>
      <c r="L13" t="n" s="5">
        <v>486</v>
      </c>
    </row>
    <row r="14" spans="1:13">
      <c r="A14" t="s" s="4">
        <v>137</v>
      </c>
      <c r="E14" t="n" s="9">
        <v>150.7</v>
      </c>
      <c r="H14" t="n" s="9">
        <v>-10.8</v>
      </c>
    </row>
    <row r="15" spans="1:13">
      <c r="A15" t="s" s="4">
        <v>138</v>
      </c>
      <c r="E15" t="n" s="5">
        <v>0</v>
      </c>
      <c r="H15" t="n" s="9">
        <v>-3.5</v>
      </c>
    </row>
    <row r="16" spans="1:13">
      <c r="A16" t="s" s="4">
        <v>139</v>
      </c>
      <c r="E16" t="n" s="9">
        <v>1.9</v>
      </c>
      <c r="H16" t="n" s="9">
        <v>-0.1</v>
      </c>
    </row>
    <row r="17" spans="1:13">
      <c r="A17" t="s" s="4">
        <v>140</v>
      </c>
      <c r="E17" t="n" s="9">
        <v>152.6</v>
      </c>
      <c r="H17" t="n" s="9">
        <v>-14.4</v>
      </c>
    </row>
    <row r="18" spans="1:13">
      <c r="A18" t="s" s="4">
        <v>126</v>
      </c>
      <c r="C18" t="n" s="5">
        <v>454</v>
      </c>
      <c r="E18" t="n" s="6">
        <v>0</v>
      </c>
      <c r="F18" t="n" s="5">
        <v>0</v>
      </c>
      <c r="G18" t="n" s="5">
        <v>412</v>
      </c>
      <c r="H18" t="n" s="6">
        <v>0</v>
      </c>
      <c r="I18" t="n" s="5">
        <v>0</v>
      </c>
      <c r="L18" t="n" s="5">
        <v>42</v>
      </c>
    </row>
    <row r="19" spans="1:13">
      <c r="A19" t="s" s="4">
        <v>127</v>
      </c>
      <c r="C19" t="n" s="5">
        <v>-436</v>
      </c>
      <c r="E19" t="n" s="5">
        <v>0</v>
      </c>
      <c r="F19" t="n" s="5">
        <v>0</v>
      </c>
      <c r="G19" t="n" s="5">
        <v>0</v>
      </c>
      <c r="H19" t="n" s="5">
        <v>-436</v>
      </c>
      <c r="I19" t="n" s="5">
        <v>0</v>
      </c>
      <c r="L19" t="n" s="5">
        <v>0</v>
      </c>
    </row>
    <row r="20" spans="1:13">
      <c r="A20" t="s" s="4">
        <v>141</v>
      </c>
      <c r="B20" t="s" s="4">
        <v>21</v>
      </c>
      <c r="L20" t="n" s="5">
        <v>0</v>
      </c>
    </row>
    <row r="21" spans="1:13">
      <c r="A21" t="s" s="4">
        <v>128</v>
      </c>
      <c r="C21" t="n" s="5">
        <v>702</v>
      </c>
      <c r="E21" t="n" s="5">
        <v>0</v>
      </c>
      <c r="F21" t="n" s="5">
        <v>-10</v>
      </c>
      <c r="G21" t="n" s="5">
        <v>0</v>
      </c>
      <c r="H21" t="n" s="5">
        <v>0</v>
      </c>
      <c r="I21" t="n" s="5">
        <v>0</v>
      </c>
      <c r="L21" t="n" s="5">
        <v>712</v>
      </c>
    </row>
    <row r="22" spans="1:13">
      <c r="A22" t="s" s="4">
        <v>129</v>
      </c>
      <c r="C22" t="n" s="5">
        <v>67</v>
      </c>
      <c r="E22" t="n" s="5">
        <v>1</v>
      </c>
      <c r="F22" t="n" s="5">
        <v>72</v>
      </c>
      <c r="G22" t="n" s="5">
        <v>0</v>
      </c>
      <c r="H22" t="n" s="5">
        <v>-6</v>
      </c>
      <c r="I22" t="n" s="5">
        <v>0</v>
      </c>
      <c r="L22" t="n" s="5">
        <v>0</v>
      </c>
    </row>
    <row r="23" spans="1:13">
      <c r="A23" t="s" s="4">
        <v>130</v>
      </c>
      <c r="C23" t="n" s="5">
        <v>11</v>
      </c>
      <c r="E23" t="n" s="5">
        <v>0</v>
      </c>
      <c r="F23" t="n" s="5">
        <v>11</v>
      </c>
      <c r="G23" t="n" s="5">
        <v>0</v>
      </c>
      <c r="H23" t="n" s="5">
        <v>0</v>
      </c>
      <c r="I23" t="n" s="5">
        <v>0</v>
      </c>
      <c r="L23" t="n" s="5">
        <v>0</v>
      </c>
    </row>
    <row r="24" spans="1:13">
      <c r="A24" t="s" s="4">
        <v>131</v>
      </c>
      <c r="C24" t="n" s="5">
        <v>43</v>
      </c>
      <c r="E24" t="n" s="5">
        <v>0</v>
      </c>
      <c r="F24" t="n" s="5">
        <v>41</v>
      </c>
      <c r="G24" t="n" s="5">
        <v>0</v>
      </c>
      <c r="H24" t="n" s="5">
        <v>0</v>
      </c>
      <c r="I24" t="n" s="5">
        <v>0</v>
      </c>
      <c r="L24" t="n" s="5">
        <v>2</v>
      </c>
    </row>
    <row r="25" spans="1:13">
      <c r="A25" t="s" s="4">
        <v>132</v>
      </c>
      <c r="C25" t="n" s="5">
        <v>-121</v>
      </c>
      <c r="E25" t="n" s="5">
        <v>0</v>
      </c>
      <c r="F25" t="n" s="5">
        <v>0</v>
      </c>
      <c r="G25" t="n" s="5">
        <v>-121</v>
      </c>
      <c r="H25" t="n" s="5">
        <v>0</v>
      </c>
      <c r="I25" t="n" s="5">
        <v>0</v>
      </c>
      <c r="L25" t="n" s="5">
        <v>0</v>
      </c>
    </row>
    <row r="26" spans="1:13">
      <c r="A26" t="s" s="4">
        <v>133</v>
      </c>
      <c r="C26" t="n" s="5">
        <v>-59</v>
      </c>
      <c r="E26" t="n" s="5">
        <v>0</v>
      </c>
      <c r="F26" t="n" s="5">
        <v>0</v>
      </c>
      <c r="G26" t="n" s="5">
        <v>0</v>
      </c>
      <c r="H26" t="n" s="5">
        <v>0</v>
      </c>
      <c r="I26" t="n" s="5">
        <v>0</v>
      </c>
      <c r="L26" t="n" s="5">
        <v>-59</v>
      </c>
    </row>
    <row r="27" spans="1:13">
      <c r="A27" t="s" s="4">
        <v>134</v>
      </c>
      <c r="C27" t="n" s="5">
        <v>85</v>
      </c>
      <c r="E27" t="n" s="5">
        <v>0</v>
      </c>
      <c r="F27" t="n" s="5">
        <v>0</v>
      </c>
      <c r="G27" t="n" s="5">
        <v>0</v>
      </c>
      <c r="H27" t="n" s="5">
        <v>0</v>
      </c>
      <c r="I27" t="n" s="5">
        <v>85</v>
      </c>
      <c r="L27" t="n" s="5">
        <v>0</v>
      </c>
    </row>
    <row r="28" spans="1:13">
      <c r="A28" t="s" s="4">
        <v>135</v>
      </c>
      <c r="C28" t="n" s="5">
        <v>2</v>
      </c>
      <c r="E28" t="n" s="5">
        <v>0</v>
      </c>
      <c r="F28" t="n" s="5">
        <v>2</v>
      </c>
      <c r="G28" t="n" s="5">
        <v>0</v>
      </c>
      <c r="H28" t="n" s="5">
        <v>0</v>
      </c>
      <c r="I28" t="n" s="5">
        <v>0</v>
      </c>
      <c r="L28" t="n" s="5">
        <v>0</v>
      </c>
    </row>
    <row r="29" spans="1:13">
      <c r="A29" t="s" s="4">
        <v>142</v>
      </c>
      <c r="C29" t="n" s="5">
        <v>5485</v>
      </c>
      <c r="E29" t="n" s="6">
        <v>26</v>
      </c>
      <c r="F29" t="n" s="5">
        <v>1186</v>
      </c>
      <c r="G29" t="n" s="5">
        <v>3940</v>
      </c>
      <c r="H29" t="n" s="6">
        <v>-798</v>
      </c>
      <c r="I29" t="n" s="5">
        <v>-52</v>
      </c>
      <c r="L29" t="n" s="5">
        <v>1183</v>
      </c>
    </row>
    <row r="30" spans="1:13">
      <c r="A30" t="s" s="4">
        <v>138</v>
      </c>
      <c r="E30" t="n" s="5">
        <v>0</v>
      </c>
      <c r="H30" t="n" s="9">
        <v>-8.4</v>
      </c>
    </row>
    <row r="31" spans="1:13">
      <c r="A31" t="s" s="4">
        <v>139</v>
      </c>
      <c r="E31" t="n" s="9">
        <v>2.1</v>
      </c>
      <c r="H31" t="n" s="9">
        <v>-0.1</v>
      </c>
    </row>
    <row r="32" spans="1:13">
      <c r="A32" t="s" s="4">
        <v>143</v>
      </c>
      <c r="E32" t="n" s="9">
        <v>154.7</v>
      </c>
      <c r="H32" t="n" s="9">
        <v>-22.9</v>
      </c>
    </row>
    <row r="33" spans="1:13">
      <c r="A33" t="s" s="4">
        <v>126</v>
      </c>
      <c r="C33" t="n" s="5">
        <v>888</v>
      </c>
      <c r="E33" t="n" s="6">
        <v>0</v>
      </c>
      <c r="F33" t="n" s="5">
        <v>0</v>
      </c>
      <c r="G33" t="n" s="5">
        <v>843</v>
      </c>
      <c r="H33" t="n" s="6">
        <v>0</v>
      </c>
      <c r="I33" t="n" s="5">
        <v>0</v>
      </c>
      <c r="L33" t="n" s="5">
        <v>45</v>
      </c>
    </row>
    <row r="34" spans="1:13">
      <c r="A34" t="s" s="4">
        <v>127</v>
      </c>
      <c r="C34" t="n" s="5">
        <v>-500</v>
      </c>
      <c r="E34" t="n" s="5">
        <v>0</v>
      </c>
      <c r="F34" t="n" s="5">
        <v>0</v>
      </c>
      <c r="G34" t="n" s="5">
        <v>0</v>
      </c>
      <c r="H34" t="n" s="5">
        <v>-500</v>
      </c>
      <c r="I34" t="n" s="5">
        <v>0</v>
      </c>
      <c r="L34" t="n" s="5">
        <v>0</v>
      </c>
    </row>
    <row r="35" spans="1:13">
      <c r="A35" t="s" s="4">
        <v>141</v>
      </c>
      <c r="C35" t="n" s="5">
        <v>432</v>
      </c>
      <c r="E35" t="n" s="5">
        <v>0</v>
      </c>
      <c r="F35" t="n" s="5">
        <v>0</v>
      </c>
      <c r="G35" t="n" s="5">
        <v>0</v>
      </c>
      <c r="H35" t="n" s="5">
        <v>0</v>
      </c>
      <c r="I35" t="n" s="5">
        <v>0</v>
      </c>
      <c r="L35" t="n" s="5">
        <v>432</v>
      </c>
      <c r="M35" t="s" s="4">
        <v>21</v>
      </c>
    </row>
    <row r="36" spans="1:13">
      <c r="A36" t="s" s="4">
        <v>128</v>
      </c>
      <c r="C36" t="n" s="5">
        <v>949</v>
      </c>
      <c r="E36" t="n" s="5">
        <v>0</v>
      </c>
      <c r="F36" t="n" s="5">
        <v>-11</v>
      </c>
      <c r="G36" t="n" s="5">
        <v>0</v>
      </c>
      <c r="H36" t="n" s="5">
        <v>0</v>
      </c>
      <c r="I36" t="n" s="5">
        <v>0</v>
      </c>
      <c r="L36" t="n" s="5">
        <v>960</v>
      </c>
    </row>
    <row r="37" spans="1:13">
      <c r="A37" t="s" s="4">
        <v>129</v>
      </c>
      <c r="C37" t="n" s="5">
        <v>-3</v>
      </c>
      <c r="E37" t="n" s="5">
        <v>0</v>
      </c>
      <c r="F37" t="n" s="5">
        <v>19</v>
      </c>
      <c r="G37" t="n" s="5">
        <v>0</v>
      </c>
      <c r="H37" t="n" s="5">
        <v>-22</v>
      </c>
      <c r="I37" t="n" s="5">
        <v>0</v>
      </c>
      <c r="L37" t="n" s="5">
        <v>0</v>
      </c>
    </row>
    <row r="38" spans="1:13">
      <c r="A38" t="s" s="4">
        <v>130</v>
      </c>
      <c r="C38" t="n" s="5">
        <v>20</v>
      </c>
      <c r="E38" t="n" s="5">
        <v>0</v>
      </c>
      <c r="F38" t="n" s="5">
        <v>20</v>
      </c>
      <c r="G38" t="n" s="5">
        <v>0</v>
      </c>
      <c r="H38" t="n" s="5">
        <v>0</v>
      </c>
      <c r="I38" t="n" s="5">
        <v>0</v>
      </c>
      <c r="L38" t="n" s="5">
        <v>0</v>
      </c>
    </row>
    <row r="39" spans="1:13">
      <c r="A39" t="s" s="4">
        <v>131</v>
      </c>
      <c r="C39" t="n" s="5">
        <v>38</v>
      </c>
      <c r="E39" t="n" s="5">
        <v>0</v>
      </c>
      <c r="F39" t="n" s="5">
        <v>36</v>
      </c>
      <c r="G39" t="n" s="5">
        <v>0</v>
      </c>
      <c r="H39" t="n" s="5">
        <v>0</v>
      </c>
      <c r="I39" t="n" s="5">
        <v>0</v>
      </c>
      <c r="L39" t="n" s="5">
        <v>2</v>
      </c>
    </row>
    <row r="40" spans="1:13">
      <c r="A40" t="s" s="4">
        <v>132</v>
      </c>
      <c r="C40" t="n" s="5">
        <v>-141</v>
      </c>
      <c r="E40" t="n" s="5">
        <v>0</v>
      </c>
      <c r="F40" t="n" s="5">
        <v>0</v>
      </c>
      <c r="G40" t="n" s="5">
        <v>-141</v>
      </c>
      <c r="H40" t="n" s="5">
        <v>0</v>
      </c>
      <c r="I40" t="n" s="5">
        <v>0</v>
      </c>
      <c r="L40" t="n" s="5">
        <v>0</v>
      </c>
    </row>
    <row r="41" spans="1:13">
      <c r="A41" t="s" s="4">
        <v>133</v>
      </c>
      <c r="C41" t="n" s="5">
        <v>-96</v>
      </c>
      <c r="E41" t="n" s="5">
        <v>0</v>
      </c>
      <c r="F41" t="n" s="5">
        <v>0</v>
      </c>
      <c r="G41" t="n" s="5">
        <v>0</v>
      </c>
      <c r="H41" t="n" s="5">
        <v>0</v>
      </c>
      <c r="I41" t="n" s="5">
        <v>0</v>
      </c>
      <c r="L41" t="n" s="5">
        <v>-96</v>
      </c>
    </row>
    <row r="42" spans="1:13">
      <c r="A42" t="s" s="4">
        <v>134</v>
      </c>
      <c r="C42" t="n" s="5">
        <v>-97</v>
      </c>
      <c r="E42" t="n" s="5">
        <v>0</v>
      </c>
      <c r="F42" t="n" s="5">
        <v>0</v>
      </c>
      <c r="G42" t="n" s="5">
        <v>0</v>
      </c>
      <c r="H42" t="n" s="5">
        <v>0</v>
      </c>
      <c r="I42" t="n" s="5">
        <v>-97</v>
      </c>
      <c r="L42" t="n" s="5">
        <v>0</v>
      </c>
    </row>
    <row r="43" spans="1:13">
      <c r="A43" t="s" s="4">
        <v>135</v>
      </c>
      <c r="C43" t="n" s="5">
        <v>1</v>
      </c>
      <c r="E43" t="n" s="5">
        <v>0</v>
      </c>
      <c r="F43" t="n" s="5">
        <v>5</v>
      </c>
      <c r="G43" t="n" s="5">
        <v>0</v>
      </c>
      <c r="H43" t="n" s="5">
        <v>0</v>
      </c>
      <c r="I43" t="n" s="5">
        <v>0</v>
      </c>
      <c r="L43" t="n" s="5">
        <v>-4</v>
      </c>
    </row>
    <row r="44" spans="1:13">
      <c r="A44" t="s" s="4">
        <v>144</v>
      </c>
      <c r="C44" t="n" s="5">
        <v>6976</v>
      </c>
      <c r="D44" t="s" s="4">
        <v>30</v>
      </c>
      <c r="E44" t="n" s="6">
        <v>26</v>
      </c>
      <c r="F44" t="n" s="6">
        <v>1255</v>
      </c>
      <c r="G44" t="n" s="6">
        <v>4642</v>
      </c>
      <c r="H44" t="n" s="6">
        <v>-1320</v>
      </c>
      <c r="I44" t="n" s="6">
        <v>-149</v>
      </c>
      <c r="J44" t="n" s="6">
        <v>4454</v>
      </c>
      <c r="K44" t="s" s="4">
        <v>30</v>
      </c>
      <c r="L44" t="n" s="5">
        <v>2522</v>
      </c>
      <c r="M44" t="s" s="4">
        <v>30</v>
      </c>
    </row>
    <row r="45" spans="1:13">
      <c r="A45" t="s" s="4">
        <v>138</v>
      </c>
      <c r="E45" t="n" s="5">
        <v>0</v>
      </c>
      <c r="H45" t="n" s="9">
        <v>-8.4</v>
      </c>
    </row>
    <row r="46" spans="1:13">
      <c r="A46" t="s" s="4">
        <v>139</v>
      </c>
      <c r="E46" t="n" s="9">
        <v>1.9</v>
      </c>
      <c r="H46" t="n" s="9">
        <v>-0.4</v>
      </c>
    </row>
    <row r="47" spans="1:13">
      <c r="A47" t="s" s="4">
        <v>145</v>
      </c>
      <c r="E47" t="n" s="9">
        <v>156.6</v>
      </c>
      <c r="H47" t="n" s="9">
        <v>-31.7</v>
      </c>
    </row>
    <row r="48" spans="1:13">
      <c r="A48" t="s" s="4">
        <v>126</v>
      </c>
      <c r="C48" t="n" s="5">
        <v>188</v>
      </c>
      <c r="J48" t="n" s="5">
        <v>145</v>
      </c>
      <c r="L48" t="n" s="5">
        <v>43</v>
      </c>
    </row>
    <row r="49" spans="1:13">
      <c r="A49" t="s" s="4">
        <v>127</v>
      </c>
      <c r="C49" t="n" s="5">
        <v>-19</v>
      </c>
      <c r="J49" t="n" s="5">
        <v>-19</v>
      </c>
      <c r="L49" t="n" s="5">
        <v>0</v>
      </c>
    </row>
    <row r="50" spans="1:13">
      <c r="A50" t="s" s="4">
        <v>129</v>
      </c>
      <c r="B50" t="s" s="4">
        <v>31</v>
      </c>
      <c r="C50" t="n" s="5">
        <v>6</v>
      </c>
      <c r="J50" t="n" s="5">
        <v>6</v>
      </c>
      <c r="L50" t="n" s="5">
        <v>0</v>
      </c>
    </row>
    <row r="51" spans="1:13">
      <c r="A51" t="s" s="4">
        <v>130</v>
      </c>
      <c r="C51" t="n" s="5">
        <v>31</v>
      </c>
      <c r="J51" t="n" s="5">
        <v>31</v>
      </c>
      <c r="L51" t="n" s="5">
        <v>0</v>
      </c>
    </row>
    <row r="52" spans="1:13">
      <c r="A52" t="s" s="4">
        <v>133</v>
      </c>
      <c r="C52" t="n" s="5">
        <v>-44</v>
      </c>
      <c r="J52" t="n" s="5">
        <v>0</v>
      </c>
      <c r="L52" t="n" s="5">
        <v>-44</v>
      </c>
    </row>
    <row r="53" spans="1:13">
      <c r="A53" t="s" s="4">
        <v>135</v>
      </c>
      <c r="C53" t="n" s="5">
        <v>-1</v>
      </c>
      <c r="J53" t="n" s="5">
        <v>-1</v>
      </c>
      <c r="L53" t="n" s="5">
        <v>0</v>
      </c>
    </row>
    <row r="54" spans="1:13">
      <c r="A54" t="s" s="4">
        <v>146</v>
      </c>
      <c r="B54" t="s" s="4">
        <v>30</v>
      </c>
      <c r="C54" t="n" s="6">
        <v>7078</v>
      </c>
      <c r="J54" t="n" s="6">
        <v>4541</v>
      </c>
      <c r="L54" t="n" s="6">
        <v>2537</v>
      </c>
    </row>
    <row r="55" spans="1:13">
      <c r="A55" t="s" s="4">
        <v>138</v>
      </c>
      <c r="C55" t="n" s="9">
        <v>-0.3</v>
      </c>
    </row>
    <row r="56" spans="1:13">
      <c r="A56" t="s" s="4">
        <v>147</v>
      </c>
      <c r="C56" t="n" s="6">
        <v>6</v>
      </c>
    </row>
    <row r="57" spans="1:13">
      <c r="A57" t="s" s="4">
        <v>148</v>
      </c>
      <c r="C57" t="n" s="9">
        <v>0.2</v>
      </c>
    </row>
    <row r="58" spans="1:13">
      <c r="A58" t="n"/>
    </row>
    <row r="59" spans="1:13">
      <c r="A59" t="s" s="4">
        <v>21</v>
      </c>
      <c r="B59" t="s" s="4">
        <v>149</v>
      </c>
    </row>
    <row r="60" spans="1:13">
      <c r="A60" t="s" s="4">
        <v>30</v>
      </c>
      <c r="B60" t="s" s="4">
        <v>109</v>
      </c>
    </row>
    <row r="61" spans="1:13">
      <c r="A61" t="s" s="4">
        <v>31</v>
      </c>
      <c r="B61" t="s" s="4">
        <v>150</v>
      </c>
    </row>
  </sheetData>
  <mergeCells count="8">
    <mergeCell ref="A1:B1"/>
    <mergeCell ref="C1:D1"/>
    <mergeCell ref="J1:K1"/>
    <mergeCell ref="L1:M1"/>
    <mergeCell ref="A58:L58"/>
    <mergeCell ref="B59:L59"/>
    <mergeCell ref="B60:L60"/>
    <mergeCell ref="B61:L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2"/>
  </cols>
  <sheetData>
    <row r="1" spans="1:4">
      <c r="A1" t="s" s="1">
        <v>791</v>
      </c>
      <c r="B1" t="s" s="2">
        <v>1</v>
      </c>
      <c r="C1" t="s" s="2">
        <v>14</v>
      </c>
    </row>
    <row r="2" spans="1:4">
      <c r="B2" t="s" s="2">
        <v>792</v>
      </c>
      <c r="C2" t="s" s="2">
        <v>742</v>
      </c>
      <c r="D2" t="s" s="2">
        <v>572</v>
      </c>
    </row>
    <row r="3" spans="1:4">
      <c r="A3" t="s" s="3">
        <v>793</v>
      </c>
    </row>
    <row r="4" spans="1:4">
      <c r="A4" t="s" s="4">
        <v>508</v>
      </c>
      <c r="B4" t="s" s="4">
        <v>509</v>
      </c>
      <c r="C4" t="s" s="4">
        <v>509</v>
      </c>
    </row>
    <row r="5" spans="1:4">
      <c r="A5" t="s" s="4">
        <v>574</v>
      </c>
      <c r="D5" t="n" s="5">
        <v>6</v>
      </c>
    </row>
    <row r="6" spans="1:4">
      <c r="A6" t="s" s="4">
        <v>585</v>
      </c>
    </row>
    <row r="7" spans="1:4">
      <c r="A7" t="s" s="3">
        <v>793</v>
      </c>
    </row>
    <row r="8" spans="1:4">
      <c r="A8" t="s" s="4">
        <v>508</v>
      </c>
      <c r="C8" t="s" s="4">
        <v>586</v>
      </c>
    </row>
    <row r="9" spans="1:4">
      <c r="A9" t="s" s="4">
        <v>659</v>
      </c>
      <c r="B9" t="s" s="4">
        <v>586</v>
      </c>
      <c r="C9" t="s" s="4">
        <v>586</v>
      </c>
    </row>
    <row r="10" spans="1:4">
      <c r="A10" t="s" s="4">
        <v>595</v>
      </c>
    </row>
    <row r="11" spans="1:4">
      <c r="A11" t="s" s="3">
        <v>793</v>
      </c>
    </row>
    <row r="12" spans="1:4">
      <c r="A12" t="s" s="4">
        <v>593</v>
      </c>
      <c r="B12" t="n" s="5">
        <v>1</v>
      </c>
    </row>
    <row r="13" spans="1:4">
      <c r="A13" t="s" s="4">
        <v>794</v>
      </c>
    </row>
    <row r="14" spans="1:4">
      <c r="A14" t="s" s="3">
        <v>793</v>
      </c>
    </row>
    <row r="15" spans="1:4">
      <c r="A15" t="s" s="4">
        <v>734</v>
      </c>
      <c r="B15" t="n" s="5">
        <v>1</v>
      </c>
    </row>
    <row r="16" spans="1:4">
      <c r="A16" t="s" s="4">
        <v>795</v>
      </c>
    </row>
    <row r="17" spans="1:4">
      <c r="A17" t="s" s="3">
        <v>793</v>
      </c>
    </row>
    <row r="18" spans="1:4">
      <c r="A18" t="s" s="4">
        <v>796</v>
      </c>
      <c r="B18" t="n" s="5">
        <v>1</v>
      </c>
    </row>
    <row r="19" spans="1:4">
      <c r="A19" t="s" s="4">
        <v>592</v>
      </c>
    </row>
    <row r="20" spans="1:4">
      <c r="A20" t="s" s="3">
        <v>793</v>
      </c>
    </row>
    <row r="21" spans="1:4">
      <c r="A21" t="s" s="4">
        <v>593</v>
      </c>
      <c r="B21" t="n" s="5">
        <v>1</v>
      </c>
    </row>
    <row r="22" spans="1:4">
      <c r="A22" t="s" s="4">
        <v>797</v>
      </c>
    </row>
    <row r="23" spans="1:4">
      <c r="A23" t="s" s="3">
        <v>793</v>
      </c>
    </row>
    <row r="24" spans="1:4">
      <c r="A24" t="s" s="4">
        <v>593</v>
      </c>
      <c r="B24" t="n" s="5">
        <v>1</v>
      </c>
    </row>
    <row r="25" spans="1:4">
      <c r="A25" t="s" s="4">
        <v>798</v>
      </c>
    </row>
    <row r="26" spans="1:4">
      <c r="A26" t="s" s="3">
        <v>793</v>
      </c>
    </row>
    <row r="27" spans="1:4">
      <c r="A27" t="s" s="4">
        <v>796</v>
      </c>
      <c r="B27" t="n" s="5">
        <v>1</v>
      </c>
    </row>
    <row r="28" spans="1:4">
      <c r="A28" t="s" s="4">
        <v>729</v>
      </c>
    </row>
    <row r="29" spans="1:4">
      <c r="A29" t="s" s="3">
        <v>793</v>
      </c>
    </row>
    <row r="30" spans="1:4">
      <c r="A30" t="s" s="4">
        <v>591</v>
      </c>
      <c r="C30" t="n" s="5">
        <v>1</v>
      </c>
    </row>
    <row r="31" spans="1:4">
      <c r="A31" t="s" s="4">
        <v>799</v>
      </c>
    </row>
    <row r="32" spans="1:4">
      <c r="A32" t="s" s="3">
        <v>793</v>
      </c>
    </row>
    <row r="33" spans="1:4">
      <c r="A33" t="s" s="4">
        <v>796</v>
      </c>
      <c r="B33" t="n" s="5">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 customWidth="1" max="5" min="5" width="21"/>
    <col customWidth="1" max="6" min="6" width="21"/>
    <col customWidth="1" max="7" min="7" width="21"/>
  </cols>
  <sheetData>
    <row r="1" spans="1:7">
      <c r="A1" t="s" s="1">
        <v>800</v>
      </c>
      <c r="B1" t="s" s="2">
        <v>801</v>
      </c>
      <c r="C1" t="s" s="2">
        <v>701</v>
      </c>
      <c r="D1" t="s" s="2">
        <v>605</v>
      </c>
      <c r="E1" t="s" s="2">
        <v>505</v>
      </c>
      <c r="F1" t="s" s="2">
        <v>701</v>
      </c>
      <c r="G1" t="s" s="2">
        <v>505</v>
      </c>
    </row>
    <row r="2" spans="1:7">
      <c r="A2" t="s" s="3">
        <v>802</v>
      </c>
    </row>
    <row r="3" spans="1:7">
      <c r="A3" t="s" s="4">
        <v>803</v>
      </c>
      <c r="F3" t="n" s="6">
        <v>17</v>
      </c>
    </row>
    <row r="4" spans="1:7">
      <c r="A4" t="s" s="4">
        <v>804</v>
      </c>
    </row>
    <row r="5" spans="1:7">
      <c r="A5" t="s" s="3">
        <v>802</v>
      </c>
    </row>
    <row r="6" spans="1:7">
      <c r="A6" t="s" s="4">
        <v>805</v>
      </c>
      <c r="B6" t="s" s="4">
        <v>806</v>
      </c>
    </row>
    <row r="7" spans="1:7">
      <c r="A7" t="s" s="4">
        <v>620</v>
      </c>
      <c r="B7" t="n" s="5">
        <v>94</v>
      </c>
    </row>
    <row r="8" spans="1:7">
      <c r="A8" t="s" s="4">
        <v>807</v>
      </c>
      <c r="B8" t="n" s="6">
        <v>539</v>
      </c>
    </row>
    <row r="9" spans="1:7">
      <c r="A9" t="s" s="4">
        <v>808</v>
      </c>
      <c r="B9" t="n" s="5">
        <v>75</v>
      </c>
    </row>
    <row r="10" spans="1:7">
      <c r="A10" t="s" s="4">
        <v>809</v>
      </c>
      <c r="B10" t="n" s="6">
        <v>464</v>
      </c>
    </row>
    <row r="11" spans="1:7">
      <c r="A11" t="s" s="4">
        <v>810</v>
      </c>
      <c r="B11" t="s" s="4">
        <v>531</v>
      </c>
    </row>
    <row r="12" spans="1:7">
      <c r="A12" t="s" s="4">
        <v>811</v>
      </c>
      <c r="B12" t="n" s="6">
        <v>40</v>
      </c>
    </row>
    <row r="13" spans="1:7">
      <c r="A13" t="s" s="4">
        <v>812</v>
      </c>
      <c r="B13" t="n" s="6">
        <v>15</v>
      </c>
    </row>
    <row r="14" spans="1:7">
      <c r="A14" t="s" s="4">
        <v>803</v>
      </c>
      <c r="C14" t="n" s="6">
        <v>42</v>
      </c>
    </row>
    <row r="15" spans="1:7">
      <c r="A15" t="s" s="4">
        <v>813</v>
      </c>
      <c r="E15" t="n" s="6">
        <v>248</v>
      </c>
      <c r="G15" t="n" s="6">
        <v>248</v>
      </c>
    </row>
    <row r="16" spans="1:7">
      <c r="A16" t="s" s="4">
        <v>814</v>
      </c>
      <c r="D16" t="n" s="6">
        <v>14</v>
      </c>
      <c r="E16" t="n" s="6">
        <v>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t="s" s="1">
        <v>815</v>
      </c>
      <c r="C1" t="s" s="2">
        <v>1</v>
      </c>
      <c r="N1" t="s" s="2">
        <v>14</v>
      </c>
    </row>
    <row r="2" spans="1:19">
      <c r="C2" t="s" s="2">
        <v>2</v>
      </c>
      <c r="D2" t="s" s="2">
        <v>16</v>
      </c>
      <c r="E2" t="s" s="2">
        <v>652</v>
      </c>
      <c r="F2" t="s" s="2">
        <v>816</v>
      </c>
      <c r="G2" t="s" s="2">
        <v>15</v>
      </c>
      <c r="I2" t="s" s="2">
        <v>17</v>
      </c>
      <c r="J2" t="s" s="2">
        <v>817</v>
      </c>
      <c r="K2" t="s" s="2">
        <v>818</v>
      </c>
      <c r="L2" t="s" s="2">
        <v>819</v>
      </c>
      <c r="M2" t="s" s="2">
        <v>21</v>
      </c>
      <c r="N2" t="s" s="2">
        <v>16</v>
      </c>
      <c r="P2" t="s" s="2">
        <v>17</v>
      </c>
      <c r="R2" t="s" s="2">
        <v>18</v>
      </c>
    </row>
    <row r="3" spans="1:19">
      <c r="A3" t="s" s="3">
        <v>820</v>
      </c>
      <c r="L3" t="n"/>
    </row>
    <row r="4" spans="1:19">
      <c r="A4" t="s" s="4">
        <v>821</v>
      </c>
      <c r="L4" t="n"/>
      <c r="N4" t="n" s="6">
        <v>-42</v>
      </c>
      <c r="P4" t="n" s="6">
        <v>81</v>
      </c>
      <c r="R4" t="n" s="6">
        <v>-248</v>
      </c>
    </row>
    <row r="5" spans="1:19">
      <c r="A5" t="s" s="4">
        <v>41</v>
      </c>
      <c r="C5" t="n" s="6">
        <v>0</v>
      </c>
      <c r="D5" t="n" s="6">
        <v>-27</v>
      </c>
      <c r="E5" t="n" s="6">
        <v>-1</v>
      </c>
      <c r="F5" t="n" s="6">
        <v>0</v>
      </c>
      <c r="G5" t="n" s="6">
        <v>-1</v>
      </c>
      <c r="H5" t="s" s="4">
        <v>21</v>
      </c>
      <c r="I5" t="n" s="6">
        <v>-3</v>
      </c>
      <c r="J5" t="n" s="6">
        <v>35</v>
      </c>
      <c r="K5" t="n" s="6">
        <v>-11</v>
      </c>
      <c r="L5" t="n" s="6">
        <v>-1</v>
      </c>
      <c r="N5" t="n" s="5">
        <v>-29</v>
      </c>
      <c r="P5" t="n" s="5">
        <v>20</v>
      </c>
      <c r="R5" t="n" s="5">
        <v>-133</v>
      </c>
    </row>
    <row r="6" spans="1:19">
      <c r="A6" t="s" s="4">
        <v>804</v>
      </c>
      <c r="L6" t="n"/>
    </row>
    <row r="7" spans="1:19">
      <c r="A7" t="s" s="3">
        <v>820</v>
      </c>
      <c r="L7" t="n"/>
    </row>
    <row r="8" spans="1:19">
      <c r="A8" t="s" s="4">
        <v>694</v>
      </c>
      <c r="C8" t="n" s="6">
        <v>0</v>
      </c>
      <c r="G8" t="n" s="5">
        <v>0</v>
      </c>
      <c r="L8" t="n"/>
      <c r="N8" t="n" s="5">
        <v>0</v>
      </c>
      <c r="P8" t="n" s="5">
        <v>2159</v>
      </c>
      <c r="R8" t="n" s="5">
        <v>3165</v>
      </c>
    </row>
    <row r="9" spans="1:19">
      <c r="A9" t="s" s="4">
        <v>822</v>
      </c>
      <c r="G9" t="n" s="5">
        <v>-1</v>
      </c>
      <c r="L9" t="n"/>
      <c r="N9" t="n" s="5">
        <v>-46</v>
      </c>
      <c r="O9" t="s" s="4">
        <v>30</v>
      </c>
      <c r="P9" t="n" s="5">
        <v>-47</v>
      </c>
      <c r="Q9" t="s" s="4">
        <v>30</v>
      </c>
      <c r="R9" t="n" s="5">
        <v>-218</v>
      </c>
      <c r="S9" t="s" s="4">
        <v>30</v>
      </c>
    </row>
    <row r="10" spans="1:19">
      <c r="A10" t="s" s="4">
        <v>821</v>
      </c>
      <c r="B10" t="s" s="4">
        <v>31</v>
      </c>
      <c r="L10" t="n"/>
      <c r="N10" t="n" s="5">
        <v>0</v>
      </c>
      <c r="P10" t="n" s="5">
        <v>81</v>
      </c>
      <c r="R10" t="n" s="5">
        <v>0</v>
      </c>
    </row>
    <row r="11" spans="1:19">
      <c r="A11" t="s" s="4">
        <v>823</v>
      </c>
      <c r="L11" t="n"/>
      <c r="N11" t="n" s="5">
        <v>-46</v>
      </c>
      <c r="P11" t="n" s="5">
        <v>34</v>
      </c>
      <c r="R11" t="n" s="5">
        <v>-218</v>
      </c>
    </row>
    <row r="12" spans="1:19">
      <c r="A12" t="s" s="4">
        <v>824</v>
      </c>
      <c r="L12" t="n"/>
      <c r="N12" t="n" s="5">
        <v>-17</v>
      </c>
      <c r="P12" t="n" s="5">
        <v>14</v>
      </c>
      <c r="R12" t="n" s="5">
        <v>-85</v>
      </c>
    </row>
    <row r="13" spans="1:19">
      <c r="A13" t="s" s="4">
        <v>41</v>
      </c>
      <c r="G13" t="n" s="6">
        <v>-1</v>
      </c>
      <c r="L13" t="n"/>
      <c r="N13" t="n" s="6">
        <v>-29</v>
      </c>
      <c r="P13" t="n" s="5">
        <v>20</v>
      </c>
      <c r="R13" t="n" s="6">
        <v>-133</v>
      </c>
    </row>
    <row r="14" spans="1:19">
      <c r="A14" t="s" s="4">
        <v>825</v>
      </c>
      <c r="L14" t="n"/>
      <c r="P14" t="n" s="6">
        <v>17</v>
      </c>
    </row>
    <row r="15" spans="1:19">
      <c r="A15" t="n"/>
    </row>
    <row r="16" spans="1:19">
      <c r="A16" t="s" s="4">
        <v>21</v>
      </c>
      <c r="B16" t="s" s="4">
        <v>58</v>
      </c>
    </row>
    <row r="17" spans="1:19">
      <c r="A17" t="s" s="4">
        <v>30</v>
      </c>
      <c r="B17" t="s" s="4">
        <v>826</v>
      </c>
    </row>
    <row r="18" spans="1:19">
      <c r="A18" t="s" s="4">
        <v>31</v>
      </c>
      <c r="B18" t="s" s="4">
        <v>827</v>
      </c>
    </row>
  </sheetData>
  <mergeCells count="23">
    <mergeCell ref="A1:B2"/>
    <mergeCell ref="C1:M1"/>
    <mergeCell ref="N1:S1"/>
    <mergeCell ref="G2:H2"/>
    <mergeCell ref="N2:O2"/>
    <mergeCell ref="P2:Q2"/>
    <mergeCell ref="R2:S2"/>
    <mergeCell ref="L3:M3"/>
    <mergeCell ref="L4:M4"/>
    <mergeCell ref="L5:M5"/>
    <mergeCell ref="L6:M6"/>
    <mergeCell ref="L7:M7"/>
    <mergeCell ref="L8:M8"/>
    <mergeCell ref="L9:M9"/>
    <mergeCell ref="L10:M10"/>
    <mergeCell ref="L11:M11"/>
    <mergeCell ref="L12:M12"/>
    <mergeCell ref="L13:M13"/>
    <mergeCell ref="L14:M14"/>
    <mergeCell ref="A15:R15"/>
    <mergeCell ref="B16:R16"/>
    <mergeCell ref="B17:R17"/>
    <mergeCell ref="B18:R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828</v>
      </c>
      <c r="B1" t="s" s="2">
        <v>1</v>
      </c>
      <c r="D1" t="s" s="2">
        <v>14</v>
      </c>
    </row>
    <row r="2" spans="1:6">
      <c r="B2" t="s" s="2">
        <v>2</v>
      </c>
      <c r="C2" t="s" s="2">
        <v>15</v>
      </c>
      <c r="D2" t="s" s="2">
        <v>16</v>
      </c>
      <c r="E2" t="s" s="2">
        <v>17</v>
      </c>
      <c r="F2" t="s" s="2">
        <v>18</v>
      </c>
    </row>
    <row r="3" spans="1:6">
      <c r="A3" t="s" s="3">
        <v>829</v>
      </c>
    </row>
    <row r="4" spans="1:6">
      <c r="A4" t="s" s="4">
        <v>830</v>
      </c>
      <c r="D4" t="n" s="6">
        <v>-3</v>
      </c>
      <c r="E4" t="n" s="6">
        <v>71</v>
      </c>
      <c r="F4" t="n" s="6">
        <v>193</v>
      </c>
    </row>
    <row r="5" spans="1:6">
      <c r="A5" t="s" s="4">
        <v>831</v>
      </c>
      <c r="D5" t="n" s="6">
        <v>0</v>
      </c>
      <c r="E5" t="n" s="6">
        <v>537</v>
      </c>
      <c r="F5" t="n" s="6">
        <v>-19</v>
      </c>
    </row>
    <row r="6" spans="1:6">
      <c r="A6" t="s" s="4">
        <v>832</v>
      </c>
      <c r="B6" t="n" s="6">
        <v>0</v>
      </c>
      <c r="C6" t="n" s="6">
        <v>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t="s" s="1">
        <v>833</v>
      </c>
      <c r="B1" t="s" s="2">
        <v>1</v>
      </c>
      <c r="D1" t="s" s="2">
        <v>14</v>
      </c>
    </row>
    <row r="2" spans="1:6">
      <c r="B2" t="s" s="2">
        <v>2</v>
      </c>
      <c r="C2" t="s" s="2">
        <v>15</v>
      </c>
      <c r="D2" t="s" s="2">
        <v>16</v>
      </c>
      <c r="E2" t="s" s="2">
        <v>17</v>
      </c>
      <c r="F2" t="s" s="2">
        <v>18</v>
      </c>
    </row>
    <row r="3" spans="1:6">
      <c r="A3" t="s" s="3">
        <v>209</v>
      </c>
    </row>
    <row r="4" spans="1:6">
      <c r="A4" t="s" s="4">
        <v>834</v>
      </c>
      <c r="B4" t="n" s="9">
        <v>125.2</v>
      </c>
      <c r="C4" t="n" s="9">
        <v>131.3</v>
      </c>
      <c r="D4" t="n" s="9">
        <v>128.5</v>
      </c>
      <c r="E4" t="n" s="5">
        <v>135</v>
      </c>
      <c r="F4" t="n" s="9">
        <v>139.4</v>
      </c>
    </row>
    <row r="5" spans="1:6">
      <c r="A5" t="s" s="4">
        <v>835</v>
      </c>
      <c r="B5" t="n" s="9">
        <v>1.7</v>
      </c>
      <c r="C5" t="n" s="9">
        <v>2.5</v>
      </c>
      <c r="D5" t="n" s="9">
        <v>2.3</v>
      </c>
      <c r="E5" t="n" s="9">
        <v>2.3</v>
      </c>
      <c r="F5" t="n" s="9">
        <v>2.1</v>
      </c>
    </row>
    <row r="6" spans="1:6">
      <c r="A6" t="s" s="4">
        <v>836</v>
      </c>
      <c r="B6" t="n" s="9">
        <v>126.9</v>
      </c>
      <c r="C6" t="n" s="9">
        <v>133.8</v>
      </c>
      <c r="D6" t="n" s="9">
        <v>130.8</v>
      </c>
      <c r="E6" t="n" s="9">
        <v>137.3</v>
      </c>
      <c r="F6" t="n" s="9">
        <v>141.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837</v>
      </c>
      <c r="B1" t="s" s="2">
        <v>1</v>
      </c>
      <c r="D1" t="s" s="2">
        <v>14</v>
      </c>
    </row>
    <row r="2" spans="1:6">
      <c r="B2" t="s" s="2">
        <v>2</v>
      </c>
      <c r="C2" t="s" s="2">
        <v>15</v>
      </c>
      <c r="D2" t="s" s="2">
        <v>16</v>
      </c>
      <c r="E2" t="s" s="2">
        <v>17</v>
      </c>
      <c r="F2" t="s" s="2">
        <v>18</v>
      </c>
    </row>
    <row r="3" spans="1:6">
      <c r="A3" t="s" s="3">
        <v>209</v>
      </c>
    </row>
    <row r="4" spans="1:6">
      <c r="A4" t="s" s="4">
        <v>838</v>
      </c>
      <c r="B4" t="n" s="9">
        <v>0.3</v>
      </c>
      <c r="C4" t="n" s="9">
        <v>0.4</v>
      </c>
      <c r="D4" t="n" s="9">
        <v>0.1</v>
      </c>
      <c r="E4" t="n" s="9">
        <v>0.1</v>
      </c>
      <c r="F4" t="n" s="9">
        <v>2.4</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839</v>
      </c>
      <c r="B1" t="s" s="2">
        <v>2</v>
      </c>
      <c r="C1" t="s" s="2">
        <v>16</v>
      </c>
      <c r="D1" t="s" s="2">
        <v>17</v>
      </c>
    </row>
    <row r="2" spans="1:4">
      <c r="A2" t="s" s="3">
        <v>840</v>
      </c>
    </row>
    <row r="3" spans="1:4">
      <c r="A3" t="s" s="4">
        <v>841</v>
      </c>
      <c r="C3" t="n" s="6">
        <v>1415</v>
      </c>
      <c r="D3" t="n" s="6">
        <v>1278</v>
      </c>
    </row>
    <row r="4" spans="1:4">
      <c r="A4" t="s" s="4">
        <v>842</v>
      </c>
      <c r="C4" t="n" s="5">
        <v>15</v>
      </c>
      <c r="D4" t="n" s="5">
        <v>16</v>
      </c>
    </row>
    <row r="5" spans="1:4">
      <c r="A5" t="s" s="4">
        <v>843</v>
      </c>
      <c r="C5" t="n" s="5">
        <v>19</v>
      </c>
      <c r="D5" t="n" s="5">
        <v>32</v>
      </c>
    </row>
    <row r="6" spans="1:4">
      <c r="A6" t="s" s="4">
        <v>844</v>
      </c>
      <c r="C6" t="n" s="5">
        <v>-14</v>
      </c>
      <c r="D6" t="n" s="5">
        <v>-13</v>
      </c>
    </row>
    <row r="7" spans="1:4">
      <c r="A7" t="s" s="4">
        <v>845</v>
      </c>
      <c r="B7" t="n" s="6">
        <v>1367</v>
      </c>
      <c r="C7" t="n" s="6">
        <v>1435</v>
      </c>
      <c r="D7" t="n" s="6">
        <v>13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846</v>
      </c>
      <c r="B1" t="s" s="2">
        <v>2</v>
      </c>
      <c r="C1" t="s" s="2">
        <v>16</v>
      </c>
      <c r="D1" t="s" s="2">
        <v>17</v>
      </c>
    </row>
    <row r="2" spans="1:4">
      <c r="A2" t="s" s="3">
        <v>847</v>
      </c>
    </row>
    <row r="3" spans="1:4">
      <c r="A3" t="s" s="4">
        <v>848</v>
      </c>
      <c r="B3" t="n" s="6">
        <v>2219</v>
      </c>
      <c r="C3" t="n" s="6">
        <v>1930</v>
      </c>
      <c r="D3" t="n" s="6">
        <v>1847</v>
      </c>
    </row>
    <row r="4" spans="1:4">
      <c r="A4" t="s" s="4">
        <v>849</v>
      </c>
      <c r="B4" t="n" s="5">
        <v>134</v>
      </c>
      <c r="C4" t="n" s="5">
        <v>351</v>
      </c>
      <c r="D4" t="n" s="5">
        <v>523</v>
      </c>
    </row>
    <row r="5" spans="1:4">
      <c r="A5" t="s" s="4">
        <v>850</v>
      </c>
      <c r="C5" t="n" s="5">
        <v>120</v>
      </c>
      <c r="D5" t="n" s="5">
        <v>117</v>
      </c>
    </row>
    <row r="6" spans="1:4">
      <c r="A6" t="s" s="4">
        <v>851</v>
      </c>
      <c r="C6" t="n" s="5">
        <v>36</v>
      </c>
      <c r="D6" t="n" s="5">
        <v>63</v>
      </c>
    </row>
    <row r="7" spans="1:4">
      <c r="A7" t="s" s="4">
        <v>852</v>
      </c>
      <c r="C7" t="n" s="5">
        <v>2</v>
      </c>
      <c r="D7" t="n" s="5">
        <v>15</v>
      </c>
    </row>
    <row r="8" spans="1:4">
      <c r="A8" t="s" s="4">
        <v>853</v>
      </c>
      <c r="B8" t="n" s="5">
        <v>179</v>
      </c>
      <c r="C8" t="n" s="5">
        <v>158</v>
      </c>
    </row>
    <row r="9" spans="1:4">
      <c r="A9" t="s" s="4">
        <v>854</v>
      </c>
      <c r="B9" t="n" s="6">
        <v>2532</v>
      </c>
      <c r="C9" t="n" s="6">
        <v>2439</v>
      </c>
      <c r="D9" t="n" s="6">
        <v>25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55</v>
      </c>
      <c r="B1" t="s" s="2">
        <v>2</v>
      </c>
      <c r="C1" t="s" s="2">
        <v>16</v>
      </c>
      <c r="D1" t="s" s="2">
        <v>17</v>
      </c>
    </row>
    <row r="2" spans="1:4">
      <c r="A2" t="s" s="3">
        <v>847</v>
      </c>
    </row>
    <row r="3" spans="1:4">
      <c r="A3" t="s" s="4">
        <v>856</v>
      </c>
      <c r="B3" t="n" s="6">
        <v>318</v>
      </c>
      <c r="D3" t="n" s="6">
        <v>1700</v>
      </c>
    </row>
    <row r="4" spans="1:4">
      <c r="A4" t="s" s="4">
        <v>857</v>
      </c>
      <c r="C4" t="n" s="6">
        <v>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858</v>
      </c>
      <c r="B1" t="s" s="2">
        <v>2</v>
      </c>
      <c r="C1" t="s" s="2">
        <v>16</v>
      </c>
      <c r="D1" t="s" s="2">
        <v>17</v>
      </c>
    </row>
    <row r="2" spans="1:4">
      <c r="A2" t="s" s="3">
        <v>311</v>
      </c>
    </row>
    <row r="3" spans="1:4">
      <c r="A3" t="s" s="4">
        <v>82</v>
      </c>
      <c r="B3" t="n" s="6">
        <v>11879</v>
      </c>
      <c r="C3" t="n" s="6">
        <v>11633</v>
      </c>
      <c r="D3" t="n" s="6">
        <v>9123</v>
      </c>
    </row>
    <row r="4" spans="1:4">
      <c r="A4" t="s" s="4">
        <v>859</v>
      </c>
      <c r="B4" t="n" s="5">
        <v>-2699</v>
      </c>
      <c r="C4" t="n" s="5">
        <v>-2588</v>
      </c>
      <c r="D4" t="n" s="5">
        <v>-2248</v>
      </c>
    </row>
    <row r="5" spans="1:4">
      <c r="A5" t="s" s="4">
        <v>84</v>
      </c>
      <c r="B5" t="n" s="5">
        <v>9180</v>
      </c>
      <c r="C5" t="n" s="5">
        <v>9045</v>
      </c>
      <c r="D5" t="n" s="5">
        <v>6875</v>
      </c>
    </row>
    <row r="6" spans="1:4">
      <c r="A6" t="s" s="4">
        <v>538</v>
      </c>
    </row>
    <row r="7" spans="1:4">
      <c r="A7" t="s" s="3">
        <v>311</v>
      </c>
    </row>
    <row r="8" spans="1:4">
      <c r="A8" t="s" s="4">
        <v>82</v>
      </c>
      <c r="B8" t="n" s="5">
        <v>7171</v>
      </c>
      <c r="C8" t="n" s="5">
        <v>6994</v>
      </c>
      <c r="D8" t="n" s="5">
        <v>6546</v>
      </c>
    </row>
    <row r="9" spans="1:4">
      <c r="A9" t="s" s="4">
        <v>786</v>
      </c>
    </row>
    <row r="10" spans="1:4">
      <c r="A10" t="s" s="3">
        <v>311</v>
      </c>
    </row>
    <row r="11" spans="1:4">
      <c r="A11" t="s" s="4">
        <v>82</v>
      </c>
      <c r="B11" t="n" s="5">
        <v>3617</v>
      </c>
      <c r="C11" t="n" s="5">
        <v>3551</v>
      </c>
      <c r="D11" t="n" s="5">
        <v>1569</v>
      </c>
    </row>
    <row r="12" spans="1:4">
      <c r="A12" t="s" s="4">
        <v>546</v>
      </c>
    </row>
    <row r="13" spans="1:4">
      <c r="A13" t="s" s="3">
        <v>311</v>
      </c>
    </row>
    <row r="14" spans="1:4">
      <c r="A14" t="s" s="4">
        <v>82</v>
      </c>
      <c r="B14" t="n" s="5">
        <v>835</v>
      </c>
      <c r="C14" t="n" s="5">
        <v>834</v>
      </c>
      <c r="D14" t="n" s="5">
        <v>778</v>
      </c>
    </row>
    <row r="15" spans="1:4">
      <c r="A15" t="s" s="4">
        <v>860</v>
      </c>
    </row>
    <row r="16" spans="1:4">
      <c r="A16" t="s" s="3">
        <v>311</v>
      </c>
    </row>
    <row r="17" spans="1:4">
      <c r="A17" t="s" s="4">
        <v>82</v>
      </c>
      <c r="B17" t="n" s="6">
        <v>256</v>
      </c>
      <c r="C17" t="n" s="6">
        <v>254</v>
      </c>
      <c r="D17" t="n" s="6">
        <v>2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6"/>
    <col customWidth="1" max="6" min="6" width="14"/>
    <col customWidth="1" max="7" min="7" width="14"/>
  </cols>
  <sheetData>
    <row r="1" spans="1:7">
      <c r="A1" t="s" s="1">
        <v>151</v>
      </c>
      <c r="B1" t="s" s="2">
        <v>1</v>
      </c>
      <c r="E1" t="s" s="2">
        <v>14</v>
      </c>
    </row>
    <row r="2" spans="1:7">
      <c r="B2" t="s" s="2">
        <v>2</v>
      </c>
      <c r="C2" t="s" s="2">
        <v>15</v>
      </c>
      <c r="E2" t="s" s="2">
        <v>16</v>
      </c>
      <c r="F2" t="s" s="2">
        <v>17</v>
      </c>
      <c r="G2" t="s" s="2">
        <v>18</v>
      </c>
    </row>
    <row r="3" spans="1:7">
      <c r="A3" t="s" s="3">
        <v>152</v>
      </c>
    </row>
    <row r="4" spans="1:7">
      <c r="A4" t="s" s="4">
        <v>66</v>
      </c>
      <c r="B4" t="n" s="6">
        <v>188</v>
      </c>
      <c r="C4" t="n" s="6">
        <v>103</v>
      </c>
      <c r="D4" t="s" s="4">
        <v>21</v>
      </c>
      <c r="E4" t="n" s="6">
        <v>888</v>
      </c>
      <c r="F4" t="n" s="6">
        <v>454</v>
      </c>
      <c r="G4" t="n" s="6">
        <v>770</v>
      </c>
    </row>
    <row r="5" spans="1:7">
      <c r="A5" t="s" s="3">
        <v>153</v>
      </c>
    </row>
    <row r="6" spans="1:7">
      <c r="A6" t="s" s="4">
        <v>26</v>
      </c>
      <c r="B6" t="n" s="5">
        <v>179</v>
      </c>
      <c r="C6" t="n" s="5">
        <v>130</v>
      </c>
      <c r="E6" t="n" s="5">
        <v>562</v>
      </c>
      <c r="F6" t="n" s="5">
        <v>490</v>
      </c>
      <c r="G6" t="n" s="5">
        <v>445</v>
      </c>
    </row>
    <row r="7" spans="1:7">
      <c r="A7" t="s" s="4">
        <v>154</v>
      </c>
      <c r="E7" t="n" s="5">
        <v>15</v>
      </c>
      <c r="F7" t="n" s="5">
        <v>14</v>
      </c>
      <c r="G7" t="n" s="5">
        <v>12</v>
      </c>
    </row>
    <row r="8" spans="1:7">
      <c r="A8" t="s" s="4">
        <v>155</v>
      </c>
      <c r="B8" t="n" s="5">
        <v>0</v>
      </c>
      <c r="C8" t="n" s="5">
        <v>31</v>
      </c>
      <c r="E8" t="n" s="5">
        <v>41</v>
      </c>
      <c r="F8" t="n" s="5">
        <v>0</v>
      </c>
      <c r="G8" t="n" s="5">
        <v>5</v>
      </c>
    </row>
    <row r="9" spans="1:7">
      <c r="A9" t="s" s="4">
        <v>156</v>
      </c>
      <c r="E9" t="n" s="5">
        <v>42</v>
      </c>
      <c r="F9" t="n" s="5">
        <v>-81</v>
      </c>
      <c r="G9" t="n" s="5">
        <v>248</v>
      </c>
    </row>
    <row r="10" spans="1:7">
      <c r="A10" t="s" s="4">
        <v>157</v>
      </c>
      <c r="E10" t="n" s="5">
        <v>4</v>
      </c>
      <c r="F10" t="n" s="5">
        <v>24</v>
      </c>
      <c r="G10" t="n" s="5">
        <v>23</v>
      </c>
    </row>
    <row r="11" spans="1:7">
      <c r="A11" t="s" s="4">
        <v>158</v>
      </c>
      <c r="B11" t="n" s="5">
        <v>28</v>
      </c>
      <c r="C11" t="n" s="5">
        <v>-18</v>
      </c>
      <c r="E11" t="n" s="5">
        <v>55</v>
      </c>
      <c r="F11" t="n" s="5">
        <v>80</v>
      </c>
      <c r="G11" t="n" s="5">
        <v>105</v>
      </c>
    </row>
    <row r="12" spans="1:7">
      <c r="A12" t="s" s="4">
        <v>159</v>
      </c>
      <c r="E12" t="n" s="5">
        <v>246</v>
      </c>
      <c r="F12" t="n" s="5">
        <v>166</v>
      </c>
      <c r="G12" t="n" s="5">
        <v>-8</v>
      </c>
    </row>
    <row r="13" spans="1:7">
      <c r="A13" t="s" s="4">
        <v>130</v>
      </c>
      <c r="E13" t="n" s="5">
        <v>-20</v>
      </c>
      <c r="F13" t="n" s="5">
        <v>-12</v>
      </c>
      <c r="G13" t="n" s="5">
        <v>-8</v>
      </c>
    </row>
    <row r="14" spans="1:7">
      <c r="A14" t="s" s="4">
        <v>160</v>
      </c>
      <c r="B14" t="n" s="5">
        <v>-83</v>
      </c>
      <c r="C14" t="n" s="5">
        <v>-60</v>
      </c>
      <c r="E14" t="n" s="5">
        <v>-256</v>
      </c>
      <c r="F14" t="n" s="5">
        <v>-451</v>
      </c>
      <c r="G14" t="n" s="5">
        <v>-277</v>
      </c>
    </row>
    <row r="15" spans="1:7">
      <c r="A15" t="s" s="4">
        <v>161</v>
      </c>
      <c r="E15" t="n" s="5">
        <v>-27</v>
      </c>
      <c r="F15" t="n" s="5">
        <v>-25</v>
      </c>
      <c r="G15" t="n" s="5">
        <v>-3</v>
      </c>
    </row>
    <row r="16" spans="1:7">
      <c r="A16" t="s" s="3">
        <v>162</v>
      </c>
    </row>
    <row r="17" spans="1:7">
      <c r="A17" t="s" s="4">
        <v>163</v>
      </c>
      <c r="E17" t="n" s="5">
        <v>10</v>
      </c>
      <c r="F17" t="n" s="5">
        <v>36</v>
      </c>
      <c r="G17" t="n" s="5">
        <v>48</v>
      </c>
    </row>
    <row r="18" spans="1:7">
      <c r="A18" t="s" s="4">
        <v>78</v>
      </c>
      <c r="E18" t="n" s="5">
        <v>149</v>
      </c>
      <c r="F18" t="n" s="5">
        <v>-311</v>
      </c>
      <c r="G18" t="n" s="5">
        <v>192</v>
      </c>
    </row>
    <row r="19" spans="1:7">
      <c r="A19" t="s" s="4">
        <v>164</v>
      </c>
      <c r="E19" t="n" s="5">
        <v>-47</v>
      </c>
      <c r="F19" t="n" s="5">
        <v>-43</v>
      </c>
      <c r="G19" t="n" s="5">
        <v>94</v>
      </c>
    </row>
    <row r="20" spans="1:7">
      <c r="A20" t="s" s="4">
        <v>165</v>
      </c>
      <c r="E20" t="n" s="5">
        <v>-298</v>
      </c>
      <c r="F20" t="n" s="5">
        <v>518</v>
      </c>
      <c r="G20" t="n" s="5">
        <v>-61</v>
      </c>
    </row>
    <row r="21" spans="1:7">
      <c r="A21" t="s" s="4">
        <v>166</v>
      </c>
      <c r="B21" t="n" s="5">
        <v>-470</v>
      </c>
      <c r="C21" t="n" s="5">
        <v>-343</v>
      </c>
    </row>
    <row r="22" spans="1:7">
      <c r="A22" t="s" s="4">
        <v>167</v>
      </c>
      <c r="B22" t="n" s="5">
        <v>10</v>
      </c>
      <c r="C22" t="n" s="5">
        <v>7</v>
      </c>
    </row>
    <row r="23" spans="1:7">
      <c r="A23" t="s" s="4">
        <v>168</v>
      </c>
      <c r="B23" t="n" s="5">
        <v>-148</v>
      </c>
      <c r="C23" t="n" s="5">
        <v>-150</v>
      </c>
      <c r="E23" t="n" s="5">
        <v>1364</v>
      </c>
      <c r="F23" t="n" s="5">
        <v>859</v>
      </c>
      <c r="G23" t="n" s="5">
        <v>1585</v>
      </c>
    </row>
    <row r="24" spans="1:7">
      <c r="A24" t="s" s="3">
        <v>169</v>
      </c>
    </row>
    <row r="25" spans="1:7">
      <c r="A25" t="s" s="4">
        <v>170</v>
      </c>
      <c r="B25" t="n" s="5">
        <v>-271</v>
      </c>
      <c r="C25" t="n" s="5">
        <v>-119</v>
      </c>
      <c r="E25" t="n" s="5">
        <v>-685</v>
      </c>
      <c r="F25" t="n" s="5">
        <v>-570</v>
      </c>
      <c r="G25" t="n" s="5">
        <v>-529</v>
      </c>
    </row>
    <row r="26" spans="1:7">
      <c r="A26" t="s" s="4">
        <v>171</v>
      </c>
      <c r="E26" t="n" s="5">
        <v>-2496</v>
      </c>
      <c r="F26" t="n" s="5">
        <v>-2552</v>
      </c>
      <c r="G26" t="n" s="5">
        <v>-170</v>
      </c>
    </row>
    <row r="27" spans="1:7">
      <c r="A27" t="s" s="4">
        <v>172</v>
      </c>
      <c r="E27" t="n" s="5">
        <v>0</v>
      </c>
      <c r="F27" t="n" s="5">
        <v>539</v>
      </c>
      <c r="G27" t="n" s="5">
        <v>0</v>
      </c>
    </row>
    <row r="28" spans="1:7">
      <c r="A28" t="s" s="4">
        <v>173</v>
      </c>
      <c r="B28" t="n" s="5">
        <v>-2</v>
      </c>
      <c r="C28" t="n" s="5">
        <v>10</v>
      </c>
      <c r="E28" t="n" s="5">
        <v>9</v>
      </c>
      <c r="F28" t="n" s="5">
        <v>6</v>
      </c>
      <c r="G28" t="n" s="5">
        <v>3</v>
      </c>
    </row>
    <row r="29" spans="1:7">
      <c r="A29" t="s" s="4">
        <v>174</v>
      </c>
      <c r="B29" t="n" s="5">
        <v>-273</v>
      </c>
      <c r="C29" t="n" s="5">
        <v>-109</v>
      </c>
      <c r="E29" t="n" s="5">
        <v>-3172</v>
      </c>
      <c r="F29" t="n" s="5">
        <v>-2577</v>
      </c>
      <c r="G29" t="n" s="5">
        <v>-696</v>
      </c>
    </row>
    <row r="30" spans="1:7">
      <c r="A30" t="s" s="3">
        <v>175</v>
      </c>
    </row>
    <row r="31" spans="1:7">
      <c r="A31" t="s" s="4">
        <v>176</v>
      </c>
      <c r="B31" t="n" s="5">
        <v>99</v>
      </c>
      <c r="C31" t="n" s="5">
        <v>0</v>
      </c>
      <c r="E31" t="n" s="5">
        <v>646</v>
      </c>
      <c r="F31" t="n" s="5">
        <v>2068</v>
      </c>
      <c r="G31" t="n" s="5">
        <v>185</v>
      </c>
    </row>
    <row r="32" spans="1:7">
      <c r="A32" t="s" s="4">
        <v>177</v>
      </c>
      <c r="B32" t="n" s="5">
        <v>-124</v>
      </c>
      <c r="C32" t="n" s="5">
        <v>0</v>
      </c>
      <c r="E32" t="n" s="5">
        <v>-386</v>
      </c>
      <c r="F32" t="n" s="5">
        <v>-2068</v>
      </c>
      <c r="G32" t="n" s="5">
        <v>-352</v>
      </c>
    </row>
    <row r="33" spans="1:7">
      <c r="A33" t="s" s="4">
        <v>178</v>
      </c>
      <c r="E33" t="n" s="5">
        <v>0</v>
      </c>
      <c r="F33" t="n" s="5">
        <v>500</v>
      </c>
      <c r="G33" t="n" s="5">
        <v>0</v>
      </c>
    </row>
    <row r="34" spans="1:7">
      <c r="A34" t="s" s="4">
        <v>179</v>
      </c>
      <c r="B34" t="n" s="5">
        <v>0</v>
      </c>
      <c r="C34" t="n" s="5">
        <v>300</v>
      </c>
      <c r="E34" t="n" s="5">
        <v>1600</v>
      </c>
      <c r="F34" t="n" s="5">
        <v>806</v>
      </c>
      <c r="G34" t="n" s="5">
        <v>1275</v>
      </c>
    </row>
    <row r="35" spans="1:7">
      <c r="A35" t="s" s="4">
        <v>180</v>
      </c>
      <c r="B35" t="n" s="5">
        <v>0</v>
      </c>
      <c r="C35" t="n" s="5">
        <v>-301</v>
      </c>
      <c r="E35" t="n" s="5">
        <v>-434</v>
      </c>
      <c r="F35" t="n" s="5">
        <v>-106</v>
      </c>
      <c r="G35" t="n" s="5">
        <v>-1225</v>
      </c>
    </row>
    <row r="36" spans="1:7">
      <c r="A36" t="s" s="4">
        <v>132</v>
      </c>
      <c r="B36" t="n" s="5">
        <v>-54</v>
      </c>
      <c r="C36" t="n" s="5">
        <v>-33</v>
      </c>
      <c r="E36" t="n" s="5">
        <v>-141</v>
      </c>
      <c r="F36" t="n" s="5">
        <v>-121</v>
      </c>
      <c r="G36" t="n" s="5">
        <v>-38</v>
      </c>
    </row>
    <row r="37" spans="1:7">
      <c r="A37" t="s" s="4">
        <v>181</v>
      </c>
      <c r="E37" t="n" s="5">
        <v>19</v>
      </c>
      <c r="F37" t="n" s="5">
        <v>72</v>
      </c>
      <c r="G37" t="n" s="5">
        <v>34</v>
      </c>
    </row>
    <row r="38" spans="1:7">
      <c r="A38" t="s" s="4">
        <v>182</v>
      </c>
      <c r="B38" t="n" s="5">
        <v>24</v>
      </c>
      <c r="C38" t="n" s="5">
        <v>0</v>
      </c>
      <c r="E38" t="n" s="5">
        <v>949</v>
      </c>
      <c r="F38" t="n" s="5">
        <v>702</v>
      </c>
      <c r="G38" t="n" s="5">
        <v>171</v>
      </c>
    </row>
    <row r="39" spans="1:7">
      <c r="A39" t="s" s="4">
        <v>133</v>
      </c>
      <c r="B39" t="n" s="5">
        <v>-44</v>
      </c>
      <c r="C39" t="n" s="5">
        <v>-20</v>
      </c>
      <c r="E39" t="n" s="5">
        <v>-96</v>
      </c>
      <c r="F39" t="n" s="5">
        <v>-59</v>
      </c>
      <c r="G39" t="n" s="5">
        <v>-26</v>
      </c>
    </row>
    <row r="40" spans="1:7">
      <c r="A40" t="s" s="4">
        <v>127</v>
      </c>
      <c r="B40" t="n" s="5">
        <v>-19</v>
      </c>
      <c r="C40" t="n" s="5">
        <v>-100</v>
      </c>
      <c r="E40" t="n" s="5">
        <v>-500</v>
      </c>
      <c r="F40" t="n" s="5">
        <v>-440</v>
      </c>
      <c r="G40" t="n" s="5">
        <v>-126</v>
      </c>
    </row>
    <row r="41" spans="1:7">
      <c r="A41" t="s" s="4">
        <v>183</v>
      </c>
      <c r="B41" t="n" s="5">
        <v>-39</v>
      </c>
      <c r="C41" t="n" s="5">
        <v>0</v>
      </c>
      <c r="E41" t="n" s="5">
        <v>-22</v>
      </c>
      <c r="F41" t="n" s="5">
        <v>-6</v>
      </c>
      <c r="G41" t="n" s="5">
        <v>-5</v>
      </c>
    </row>
    <row r="42" spans="1:7">
      <c r="A42" t="s" s="4">
        <v>184</v>
      </c>
      <c r="B42" t="n" s="5">
        <v>0</v>
      </c>
      <c r="C42" t="n" s="5">
        <v>-19</v>
      </c>
      <c r="E42" t="n" s="5">
        <v>-24</v>
      </c>
      <c r="F42" t="n" s="5">
        <v>-13</v>
      </c>
      <c r="G42" t="n" s="5">
        <v>-24</v>
      </c>
    </row>
    <row r="43" spans="1:7">
      <c r="A43" t="s" s="4">
        <v>130</v>
      </c>
      <c r="E43" t="n" s="5">
        <v>20</v>
      </c>
      <c r="F43" t="n" s="5">
        <v>12</v>
      </c>
      <c r="G43" t="n" s="5">
        <v>8</v>
      </c>
    </row>
    <row r="44" spans="1:7">
      <c r="A44" t="s" s="4">
        <v>185</v>
      </c>
      <c r="B44" t="n" s="5">
        <v>37</v>
      </c>
      <c r="C44" t="n" s="5">
        <v>-8</v>
      </c>
      <c r="E44" t="n" s="5">
        <v>-61</v>
      </c>
      <c r="F44" t="n" s="5">
        <v>-30</v>
      </c>
      <c r="G44" t="n" s="5">
        <v>-27</v>
      </c>
    </row>
    <row r="45" spans="1:7">
      <c r="A45" t="s" s="4">
        <v>186</v>
      </c>
      <c r="B45" t="n" s="5">
        <v>-120</v>
      </c>
      <c r="C45" t="n" s="5">
        <v>-181</v>
      </c>
      <c r="E45" t="n" s="5">
        <v>1570</v>
      </c>
      <c r="F45" t="n" s="5">
        <v>1317</v>
      </c>
      <c r="G45" t="n" s="5">
        <v>-150</v>
      </c>
    </row>
    <row r="46" spans="1:7">
      <c r="A46" t="s" s="4">
        <v>187</v>
      </c>
      <c r="B46" t="n" s="5">
        <v>-541</v>
      </c>
      <c r="C46" t="n" s="5">
        <v>-440</v>
      </c>
      <c r="E46" t="n" s="5">
        <v>-238</v>
      </c>
      <c r="F46" t="n" s="5">
        <v>-401</v>
      </c>
      <c r="G46" t="n" s="5">
        <v>739</v>
      </c>
    </row>
    <row r="47" spans="1:7">
      <c r="A47" t="s" s="4">
        <v>188</v>
      </c>
      <c r="B47" t="n" s="5">
        <v>1000</v>
      </c>
      <c r="C47" t="n" s="5">
        <v>1238</v>
      </c>
      <c r="E47" t="n" s="5">
        <v>1238</v>
      </c>
      <c r="F47" t="n" s="5">
        <v>1639</v>
      </c>
      <c r="G47" t="n" s="5">
        <v>900</v>
      </c>
    </row>
    <row r="48" spans="1:7">
      <c r="A48" t="s" s="4">
        <v>189</v>
      </c>
      <c r="B48" t="n" s="6">
        <v>459</v>
      </c>
      <c r="C48" t="n" s="6">
        <v>798</v>
      </c>
      <c r="E48" t="n" s="6">
        <v>1000</v>
      </c>
      <c r="F48" t="n" s="6">
        <v>1238</v>
      </c>
      <c r="G48" t="n" s="6">
        <v>1639</v>
      </c>
    </row>
    <row r="49" spans="1:7">
      <c r="A49" t="n"/>
    </row>
    <row r="50" spans="1:7">
      <c r="A50" t="s" s="4">
        <v>21</v>
      </c>
      <c r="B50" t="s" s="4">
        <v>58</v>
      </c>
    </row>
  </sheetData>
  <mergeCells count="6">
    <mergeCell ref="A1:A2"/>
    <mergeCell ref="B1:D1"/>
    <mergeCell ref="E1:G1"/>
    <mergeCell ref="C2:D2"/>
    <mergeCell ref="A49:G49"/>
    <mergeCell ref="B50:G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61</v>
      </c>
      <c r="C1" t="s" s="2">
        <v>16</v>
      </c>
      <c r="D1" t="s" s="2">
        <v>17</v>
      </c>
    </row>
    <row r="2" spans="1:4">
      <c r="A2" t="s" s="3">
        <v>862</v>
      </c>
    </row>
    <row r="3" spans="1:4">
      <c r="A3" t="s" s="4">
        <v>611</v>
      </c>
      <c r="C3" t="n" s="6">
        <v>1388</v>
      </c>
      <c r="D3" t="n" s="6">
        <v>414</v>
      </c>
    </row>
    <row r="4" spans="1:4">
      <c r="A4" t="s" s="4">
        <v>863</v>
      </c>
      <c r="C4" t="n" s="5">
        <v>166</v>
      </c>
      <c r="D4" t="n" s="5">
        <v>151</v>
      </c>
    </row>
    <row r="5" spans="1:4">
      <c r="A5" t="s" s="4">
        <v>864</v>
      </c>
      <c r="C5" t="n" s="5">
        <v>1222</v>
      </c>
      <c r="D5" t="n" s="5">
        <v>263</v>
      </c>
    </row>
    <row r="6" spans="1:4">
      <c r="A6" t="s" s="4">
        <v>865</v>
      </c>
    </row>
    <row r="7" spans="1:4">
      <c r="A7" t="s" s="3">
        <v>862</v>
      </c>
    </row>
    <row r="8" spans="1:4">
      <c r="A8" t="s" s="4">
        <v>611</v>
      </c>
      <c r="B8" t="s" s="4">
        <v>21</v>
      </c>
      <c r="C8" t="n" s="5">
        <v>976</v>
      </c>
      <c r="D8" t="n" s="5">
        <v>0</v>
      </c>
    </row>
    <row r="9" spans="1:4">
      <c r="A9" t="s" s="4">
        <v>863</v>
      </c>
      <c r="B9" t="s" s="4">
        <v>21</v>
      </c>
      <c r="C9" t="n" s="5">
        <v>3</v>
      </c>
      <c r="D9" t="n" s="5">
        <v>0</v>
      </c>
    </row>
    <row r="10" spans="1:4">
      <c r="A10" t="s" s="4">
        <v>864</v>
      </c>
      <c r="B10" t="s" s="4">
        <v>21</v>
      </c>
      <c r="C10" t="n" s="5">
        <v>973</v>
      </c>
      <c r="D10" t="n" s="5">
        <v>0</v>
      </c>
    </row>
    <row r="11" spans="1:4">
      <c r="A11" t="s" s="4">
        <v>866</v>
      </c>
    </row>
    <row r="12" spans="1:4">
      <c r="A12" t="s" s="3">
        <v>862</v>
      </c>
    </row>
    <row r="13" spans="1:4">
      <c r="A13" t="s" s="4">
        <v>611</v>
      </c>
      <c r="C13" t="n" s="5">
        <v>279</v>
      </c>
      <c r="D13" t="n" s="5">
        <v>279</v>
      </c>
    </row>
    <row r="14" spans="1:4">
      <c r="A14" t="s" s="4">
        <v>863</v>
      </c>
      <c r="C14" t="n" s="5">
        <v>116</v>
      </c>
      <c r="D14" t="n" s="5">
        <v>107</v>
      </c>
    </row>
    <row r="15" spans="1:4">
      <c r="A15" t="s" s="4">
        <v>864</v>
      </c>
      <c r="C15" t="n" s="5">
        <v>163</v>
      </c>
      <c r="D15" t="n" s="5">
        <v>172</v>
      </c>
    </row>
    <row r="16" spans="1:4">
      <c r="A16" t="s" s="4">
        <v>867</v>
      </c>
    </row>
    <row r="17" spans="1:4">
      <c r="A17" t="s" s="3">
        <v>862</v>
      </c>
    </row>
    <row r="18" spans="1:4">
      <c r="A18" t="s" s="4">
        <v>611</v>
      </c>
      <c r="C18" t="n" s="5">
        <v>53</v>
      </c>
      <c r="D18" t="n" s="5">
        <v>55</v>
      </c>
    </row>
    <row r="19" spans="1:4">
      <c r="A19" t="s" s="4">
        <v>863</v>
      </c>
      <c r="C19" t="n" s="5">
        <v>32</v>
      </c>
      <c r="D19" t="n" s="5">
        <v>31</v>
      </c>
    </row>
    <row r="20" spans="1:4">
      <c r="A20" t="s" s="4">
        <v>864</v>
      </c>
      <c r="C20" t="n" s="5">
        <v>21</v>
      </c>
      <c r="D20" t="n" s="5">
        <v>24</v>
      </c>
    </row>
    <row r="21" spans="1:4">
      <c r="A21" t="s" s="4">
        <v>868</v>
      </c>
    </row>
    <row r="22" spans="1:4">
      <c r="A22" t="s" s="3">
        <v>862</v>
      </c>
    </row>
    <row r="23" spans="1:4">
      <c r="A23" t="s" s="4">
        <v>611</v>
      </c>
      <c r="C23" t="n" s="5">
        <v>49</v>
      </c>
      <c r="D23" t="n" s="5">
        <v>49</v>
      </c>
    </row>
    <row r="24" spans="1:4">
      <c r="A24" t="s" s="4">
        <v>863</v>
      </c>
      <c r="C24" t="n" s="5">
        <v>13</v>
      </c>
      <c r="D24" t="n" s="5">
        <v>12</v>
      </c>
    </row>
    <row r="25" spans="1:4">
      <c r="A25" t="s" s="4">
        <v>864</v>
      </c>
      <c r="C25" t="n" s="5">
        <v>36</v>
      </c>
      <c r="D25" t="n" s="5">
        <v>37</v>
      </c>
    </row>
    <row r="26" spans="1:4">
      <c r="A26" t="s" s="4">
        <v>616</v>
      </c>
    </row>
    <row r="27" spans="1:4">
      <c r="A27" t="s" s="3">
        <v>862</v>
      </c>
    </row>
    <row r="28" spans="1:4">
      <c r="A28" t="s" s="4">
        <v>611</v>
      </c>
      <c r="C28" t="n" s="5">
        <v>31</v>
      </c>
      <c r="D28" t="n" s="5">
        <v>31</v>
      </c>
    </row>
    <row r="29" spans="1:4">
      <c r="A29" t="s" s="4">
        <v>863</v>
      </c>
      <c r="C29" t="n" s="5">
        <v>2</v>
      </c>
      <c r="D29" t="n" s="5">
        <v>1</v>
      </c>
    </row>
    <row r="30" spans="1:4">
      <c r="A30" t="s" s="4">
        <v>864</v>
      </c>
      <c r="C30" t="n" s="6">
        <v>29</v>
      </c>
      <c r="D30" t="n" s="6">
        <v>30</v>
      </c>
    </row>
    <row r="31" spans="1:4">
      <c r="A31" t="n"/>
    </row>
    <row r="32" spans="1:4">
      <c r="A32" t="s" s="4">
        <v>21</v>
      </c>
      <c r="B32" t="s" s="4">
        <v>869</v>
      </c>
    </row>
  </sheetData>
  <mergeCells count="3">
    <mergeCell ref="A1:B1"/>
    <mergeCell ref="A31:C31"/>
    <mergeCell ref="B32:C3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0</v>
      </c>
      <c r="B1" t="s" s="2">
        <v>16</v>
      </c>
      <c r="C1" t="s" s="2">
        <v>17</v>
      </c>
    </row>
    <row r="2" spans="1:3">
      <c r="A2" t="s" s="3">
        <v>871</v>
      </c>
    </row>
    <row r="3" spans="1:3">
      <c r="A3" t="s" s="4">
        <v>872</v>
      </c>
      <c r="B3" t="n" s="6">
        <v>14</v>
      </c>
      <c r="C3" t="n" s="6">
        <v>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73</v>
      </c>
      <c r="B1" t="s" s="2">
        <v>14</v>
      </c>
    </row>
    <row r="2" spans="1:4">
      <c r="B2" t="s" s="2">
        <v>16</v>
      </c>
      <c r="C2" t="s" s="2">
        <v>17</v>
      </c>
      <c r="D2" t="s" s="2">
        <v>18</v>
      </c>
    </row>
    <row r="3" spans="1:4">
      <c r="A3" t="s" s="3">
        <v>224</v>
      </c>
    </row>
    <row r="4" spans="1:4">
      <c r="A4" t="s" s="4">
        <v>523</v>
      </c>
      <c r="B4" t="n" s="6">
        <v>17</v>
      </c>
      <c r="C4" t="n" s="6">
        <v>13</v>
      </c>
      <c r="D4" t="n" s="6">
        <v>12</v>
      </c>
    </row>
    <row r="5" spans="1:4">
      <c r="A5" t="s" s="3">
        <v>874</v>
      </c>
    </row>
    <row r="6" spans="1:4">
      <c r="A6" t="n" s="5">
        <v>2015</v>
      </c>
      <c r="B6" t="n" s="5">
        <v>42</v>
      </c>
    </row>
    <row r="7" spans="1:4">
      <c r="A7" t="n" s="5">
        <v>2016</v>
      </c>
      <c r="B7" t="n" s="5">
        <v>42</v>
      </c>
    </row>
    <row r="8" spans="1:4">
      <c r="A8" t="n" s="5">
        <v>2017</v>
      </c>
      <c r="B8" t="n" s="5">
        <v>42</v>
      </c>
    </row>
    <row r="9" spans="1:4">
      <c r="A9" t="n" s="5">
        <v>2018</v>
      </c>
      <c r="B9" t="n" s="5">
        <v>42</v>
      </c>
    </row>
    <row r="10" spans="1:4">
      <c r="A10" t="n" s="5">
        <v>2019</v>
      </c>
      <c r="B10" t="n" s="6">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r="A1" t="s" s="1">
        <v>875</v>
      </c>
      <c r="B1" t="s" s="2">
        <v>14</v>
      </c>
    </row>
    <row r="2" spans="1:6">
      <c r="B2" t="s" s="2">
        <v>16</v>
      </c>
      <c r="C2" t="s" s="2">
        <v>17</v>
      </c>
      <c r="D2" t="s" s="2">
        <v>18</v>
      </c>
      <c r="E2" t="s" s="2">
        <v>2</v>
      </c>
      <c r="F2" t="s" s="2">
        <v>876</v>
      </c>
    </row>
    <row r="3" spans="1:6">
      <c r="A3" t="s" s="3">
        <v>683</v>
      </c>
    </row>
    <row r="4" spans="1:6">
      <c r="A4" t="s" s="4">
        <v>683</v>
      </c>
      <c r="B4" t="n" s="6">
        <v>196</v>
      </c>
      <c r="C4" t="n" s="6">
        <v>41</v>
      </c>
    </row>
    <row r="5" spans="1:6">
      <c r="A5" t="s" s="4">
        <v>877</v>
      </c>
      <c r="B5" t="n" s="5">
        <v>0</v>
      </c>
      <c r="C5" t="n" s="5">
        <v>0</v>
      </c>
      <c r="D5" t="n" s="6">
        <v>0</v>
      </c>
    </row>
    <row r="6" spans="1:6">
      <c r="A6" t="s" s="4">
        <v>538</v>
      </c>
    </row>
    <row r="7" spans="1:6">
      <c r="A7" t="s" s="3">
        <v>683</v>
      </c>
    </row>
    <row r="8" spans="1:6">
      <c r="A8" t="s" s="4">
        <v>683</v>
      </c>
      <c r="B8" t="n" s="5">
        <v>31</v>
      </c>
      <c r="C8" t="n" s="5">
        <v>31</v>
      </c>
    </row>
    <row r="9" spans="1:6">
      <c r="A9" t="s" s="4">
        <v>546</v>
      </c>
    </row>
    <row r="10" spans="1:6">
      <c r="A10" t="s" s="3">
        <v>683</v>
      </c>
    </row>
    <row r="11" spans="1:6">
      <c r="A11" t="s" s="4">
        <v>683</v>
      </c>
      <c r="B11" t="n" s="5">
        <v>1</v>
      </c>
      <c r="C11" t="n" s="5">
        <v>1</v>
      </c>
    </row>
    <row r="12" spans="1:6">
      <c r="A12" t="s" s="4">
        <v>560</v>
      </c>
    </row>
    <row r="13" spans="1:6">
      <c r="A13" t="s" s="3">
        <v>683</v>
      </c>
    </row>
    <row r="14" spans="1:6">
      <c r="A14" t="s" s="4">
        <v>683</v>
      </c>
      <c r="B14" t="n" s="5">
        <v>155</v>
      </c>
      <c r="E14" t="n" s="6">
        <v>159</v>
      </c>
    </row>
    <row r="15" spans="1:6">
      <c r="A15" t="s" s="4">
        <v>718</v>
      </c>
    </row>
    <row r="16" spans="1:6">
      <c r="A16" t="s" s="3">
        <v>683</v>
      </c>
    </row>
    <row r="17" spans="1:6">
      <c r="A17" t="s" s="4">
        <v>683</v>
      </c>
      <c r="B17" t="n" s="6">
        <v>9</v>
      </c>
      <c r="C17" t="n" s="6">
        <v>9</v>
      </c>
      <c r="F17" t="n" s="6">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14"/>
    <col customWidth="1" max="5" min="5" width="21"/>
    <col customWidth="1" max="6" min="6" width="14"/>
  </cols>
  <sheetData>
    <row r="1" spans="1:6">
      <c r="A1" t="s" s="1">
        <v>878</v>
      </c>
      <c r="B1" t="s" s="2">
        <v>879</v>
      </c>
      <c r="C1" t="s" s="2">
        <v>880</v>
      </c>
      <c r="D1" t="s" s="2">
        <v>557</v>
      </c>
      <c r="E1" t="s" s="2">
        <v>504</v>
      </c>
      <c r="F1" t="s" s="2">
        <v>558</v>
      </c>
    </row>
    <row r="2" spans="1:6">
      <c r="A2" t="s" s="3">
        <v>881</v>
      </c>
    </row>
    <row r="3" spans="1:6">
      <c r="A3" t="s" s="4">
        <v>882</v>
      </c>
      <c r="B3" t="n" s="6">
        <v>0</v>
      </c>
      <c r="C3" t="n" s="6">
        <v>0</v>
      </c>
      <c r="E3" t="n" s="6">
        <v>0</v>
      </c>
    </row>
    <row r="4" spans="1:6">
      <c r="A4" t="s" s="4">
        <v>883</v>
      </c>
    </row>
    <row r="5" spans="1:6">
      <c r="A5" t="s" s="3">
        <v>881</v>
      </c>
    </row>
    <row r="6" spans="1:6">
      <c r="A6" t="s" s="4">
        <v>625</v>
      </c>
      <c r="F6" t="s" s="4">
        <v>626</v>
      </c>
    </row>
    <row r="7" spans="1:6">
      <c r="A7" t="s" s="4">
        <v>884</v>
      </c>
    </row>
    <row r="8" spans="1:6">
      <c r="A8" t="s" s="3">
        <v>881</v>
      </c>
    </row>
    <row r="9" spans="1:6">
      <c r="A9" t="s" s="4">
        <v>885</v>
      </c>
      <c r="C9" t="n" s="5">
        <v>360</v>
      </c>
    </row>
    <row r="10" spans="1:6">
      <c r="A10" t="s" s="4">
        <v>886</v>
      </c>
    </row>
    <row r="11" spans="1:6">
      <c r="A11" t="s" s="3">
        <v>881</v>
      </c>
    </row>
    <row r="12" spans="1:6">
      <c r="A12" t="s" s="4">
        <v>625</v>
      </c>
      <c r="D12" t="s" s="4">
        <v>887</v>
      </c>
    </row>
    <row r="13" spans="1:6">
      <c r="A13" t="s" s="4">
        <v>888</v>
      </c>
    </row>
    <row r="14" spans="1:6">
      <c r="A14" t="s" s="3">
        <v>881</v>
      </c>
    </row>
    <row r="15" spans="1:6">
      <c r="A15" t="s" s="4">
        <v>625</v>
      </c>
      <c r="D15" t="s" s="4">
        <v>889</v>
      </c>
    </row>
    <row r="16" spans="1:6">
      <c r="A16" t="s" s="4">
        <v>890</v>
      </c>
    </row>
    <row r="17" spans="1:6">
      <c r="A17" t="s" s="3">
        <v>881</v>
      </c>
    </row>
    <row r="18" spans="1:6">
      <c r="A18" t="s" s="4">
        <v>882</v>
      </c>
      <c r="C18" t="n" s="6">
        <v>95</v>
      </c>
    </row>
    <row r="19" spans="1:6">
      <c r="A19" t="s" s="4">
        <v>891</v>
      </c>
    </row>
    <row r="20" spans="1:6">
      <c r="A20" t="s" s="3">
        <v>881</v>
      </c>
    </row>
    <row r="21" spans="1:6">
      <c r="A21" t="s" s="4">
        <v>882</v>
      </c>
      <c r="C21" t="n" s="6">
        <v>1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t="s" s="1">
        <v>892</v>
      </c>
      <c r="C1" t="s" s="2">
        <v>14</v>
      </c>
    </row>
    <row r="2" spans="1:7">
      <c r="C2" t="s" s="2">
        <v>16</v>
      </c>
      <c r="E2" t="s" s="2">
        <v>17</v>
      </c>
      <c r="G2" t="s" s="2">
        <v>18</v>
      </c>
    </row>
    <row r="3" spans="1:7">
      <c r="A3" t="s" s="3">
        <v>881</v>
      </c>
    </row>
    <row r="4" spans="1:7">
      <c r="A4" t="s" s="4">
        <v>893</v>
      </c>
      <c r="C4" t="n" s="6">
        <v>114</v>
      </c>
      <c r="D4" t="s" s="4">
        <v>21</v>
      </c>
      <c r="E4" t="n" s="6">
        <v>0</v>
      </c>
    </row>
    <row r="5" spans="1:7">
      <c r="A5" t="s" s="4">
        <v>894</v>
      </c>
      <c r="C5" t="n" s="5">
        <v>75</v>
      </c>
      <c r="E5" t="n" s="5">
        <v>116</v>
      </c>
    </row>
    <row r="6" spans="1:7">
      <c r="A6" t="s" s="4">
        <v>895</v>
      </c>
      <c r="C6" t="n" s="5">
        <v>10</v>
      </c>
      <c r="E6" t="n" s="5">
        <v>11</v>
      </c>
      <c r="G6" t="n" s="6">
        <v>0</v>
      </c>
    </row>
    <row r="7" spans="1:7">
      <c r="A7" t="s" s="4">
        <v>896</v>
      </c>
      <c r="C7" t="n" s="5">
        <v>-29</v>
      </c>
      <c r="E7" t="n" s="5">
        <v>-13</v>
      </c>
    </row>
    <row r="8" spans="1:7">
      <c r="A8" t="s" s="4">
        <v>897</v>
      </c>
      <c r="C8" t="n" s="5">
        <v>170</v>
      </c>
      <c r="D8" t="s" s="4">
        <v>21</v>
      </c>
      <c r="E8" t="n" s="5">
        <v>114</v>
      </c>
      <c r="F8" t="s" s="4">
        <v>21</v>
      </c>
      <c r="G8" t="n" s="5">
        <v>0</v>
      </c>
    </row>
    <row r="9" spans="1:7">
      <c r="A9" t="s" s="4">
        <v>883</v>
      </c>
    </row>
    <row r="10" spans="1:7">
      <c r="A10" t="s" s="3">
        <v>881</v>
      </c>
    </row>
    <row r="11" spans="1:7">
      <c r="A11" t="s" s="4">
        <v>893</v>
      </c>
      <c r="C11" t="n" s="5">
        <v>109</v>
      </c>
      <c r="D11" t="s" s="4">
        <v>21</v>
      </c>
      <c r="E11" t="n" s="5">
        <v>0</v>
      </c>
    </row>
    <row r="12" spans="1:7">
      <c r="A12" t="s" s="4">
        <v>894</v>
      </c>
      <c r="B12" t="s" s="4">
        <v>30</v>
      </c>
      <c r="C12" t="n" s="5">
        <v>13</v>
      </c>
      <c r="E12" t="n" s="5">
        <v>111</v>
      </c>
    </row>
    <row r="13" spans="1:7">
      <c r="A13" t="s" s="4">
        <v>895</v>
      </c>
      <c r="C13" t="n" s="5">
        <v>10</v>
      </c>
      <c r="E13" t="n" s="5">
        <v>11</v>
      </c>
    </row>
    <row r="14" spans="1:7">
      <c r="A14" t="s" s="4">
        <v>896</v>
      </c>
      <c r="C14" t="n" s="5">
        <v>-29</v>
      </c>
      <c r="E14" t="n" s="5">
        <v>-13</v>
      </c>
    </row>
    <row r="15" spans="1:7">
      <c r="A15" t="s" s="4">
        <v>897</v>
      </c>
      <c r="C15" t="n" s="5">
        <v>103</v>
      </c>
      <c r="D15" t="s" s="4">
        <v>21</v>
      </c>
      <c r="E15" t="n" s="5">
        <v>109</v>
      </c>
      <c r="F15" t="s" s="4">
        <v>21</v>
      </c>
      <c r="G15" t="n" s="5">
        <v>0</v>
      </c>
    </row>
    <row r="16" spans="1:7">
      <c r="A16" t="s" s="4">
        <v>898</v>
      </c>
      <c r="C16" t="n" s="5">
        <v>70</v>
      </c>
      <c r="E16" t="n" s="5">
        <v>73</v>
      </c>
    </row>
    <row r="17" spans="1:7">
      <c r="A17" t="s" s="4">
        <v>884</v>
      </c>
    </row>
    <row r="18" spans="1:7">
      <c r="A18" t="s" s="3">
        <v>881</v>
      </c>
    </row>
    <row r="19" spans="1:7">
      <c r="A19" t="s" s="4">
        <v>893</v>
      </c>
      <c r="C19" t="n" s="5">
        <v>5</v>
      </c>
      <c r="D19" t="s" s="4">
        <v>21</v>
      </c>
      <c r="E19" t="n" s="5">
        <v>0</v>
      </c>
    </row>
    <row r="20" spans="1:7">
      <c r="A20" t="s" s="4">
        <v>894</v>
      </c>
      <c r="C20" t="n" s="5">
        <v>5</v>
      </c>
      <c r="E20" t="n" s="5">
        <v>5</v>
      </c>
    </row>
    <row r="21" spans="1:7">
      <c r="A21" t="s" s="4">
        <v>895</v>
      </c>
      <c r="C21" t="n" s="5">
        <v>-1</v>
      </c>
      <c r="E21" t="n" s="5">
        <v>0</v>
      </c>
    </row>
    <row r="22" spans="1:7">
      <c r="A22" t="s" s="4">
        <v>896</v>
      </c>
      <c r="C22" t="n" s="5">
        <v>0</v>
      </c>
      <c r="E22" t="n" s="5">
        <v>0</v>
      </c>
    </row>
    <row r="23" spans="1:7">
      <c r="A23" t="s" s="4">
        <v>897</v>
      </c>
      <c r="C23" t="n" s="5">
        <v>9</v>
      </c>
      <c r="D23" t="s" s="4">
        <v>21</v>
      </c>
      <c r="E23" t="n" s="5">
        <v>5</v>
      </c>
      <c r="F23" t="s" s="4">
        <v>21</v>
      </c>
      <c r="G23" t="n" s="5">
        <v>0</v>
      </c>
    </row>
    <row r="24" spans="1:7">
      <c r="A24" t="s" s="4">
        <v>899</v>
      </c>
    </row>
    <row r="25" spans="1:7">
      <c r="A25" t="s" s="3">
        <v>881</v>
      </c>
    </row>
    <row r="26" spans="1:7">
      <c r="A26" t="s" s="4">
        <v>893</v>
      </c>
      <c r="C26" t="n" s="5">
        <v>0</v>
      </c>
      <c r="D26" t="s" s="4">
        <v>21</v>
      </c>
      <c r="E26" t="n" s="5">
        <v>0</v>
      </c>
    </row>
    <row r="27" spans="1:7">
      <c r="A27" t="s" s="4">
        <v>894</v>
      </c>
      <c r="C27" t="n" s="5">
        <v>39</v>
      </c>
      <c r="D27" t="s" s="4">
        <v>30</v>
      </c>
      <c r="E27" t="n" s="5">
        <v>0</v>
      </c>
    </row>
    <row r="28" spans="1:7">
      <c r="A28" t="s" s="4">
        <v>895</v>
      </c>
      <c r="C28" t="n" s="5">
        <v>1</v>
      </c>
      <c r="E28" t="n" s="5">
        <v>0</v>
      </c>
    </row>
    <row r="29" spans="1:7">
      <c r="A29" t="s" s="4">
        <v>896</v>
      </c>
      <c r="C29" t="n" s="5">
        <v>0</v>
      </c>
      <c r="E29" t="n" s="5">
        <v>0</v>
      </c>
    </row>
    <row r="30" spans="1:7">
      <c r="A30" t="s" s="4">
        <v>897</v>
      </c>
      <c r="C30" t="n" s="5">
        <v>40</v>
      </c>
      <c r="D30" t="s" s="4">
        <v>21</v>
      </c>
      <c r="E30" t="n" s="5">
        <v>0</v>
      </c>
      <c r="F30" t="s" s="4">
        <v>21</v>
      </c>
      <c r="G30" t="n" s="5">
        <v>0</v>
      </c>
    </row>
    <row r="31" spans="1:7">
      <c r="A31" t="s" s="4">
        <v>898</v>
      </c>
      <c r="C31" t="n" s="5">
        <v>15</v>
      </c>
    </row>
    <row r="32" spans="1:7">
      <c r="A32" t="s" s="4">
        <v>900</v>
      </c>
    </row>
    <row r="33" spans="1:7">
      <c r="A33" t="s" s="3">
        <v>881</v>
      </c>
    </row>
    <row r="34" spans="1:7">
      <c r="A34" t="s" s="4">
        <v>893</v>
      </c>
      <c r="C34" t="n" s="5">
        <v>0</v>
      </c>
      <c r="D34" t="s" s="4">
        <v>21</v>
      </c>
      <c r="E34" t="n" s="5">
        <v>0</v>
      </c>
    </row>
    <row r="35" spans="1:7">
      <c r="A35" t="s" s="4">
        <v>894</v>
      </c>
      <c r="C35" t="n" s="5">
        <v>18</v>
      </c>
      <c r="D35" t="s" s="4">
        <v>30</v>
      </c>
      <c r="E35" t="n" s="5">
        <v>0</v>
      </c>
    </row>
    <row r="36" spans="1:7">
      <c r="A36" t="s" s="4">
        <v>895</v>
      </c>
      <c r="C36" t="n" s="5">
        <v>0</v>
      </c>
      <c r="E36" t="n" s="5">
        <v>0</v>
      </c>
    </row>
    <row r="37" spans="1:7">
      <c r="A37" t="s" s="4">
        <v>896</v>
      </c>
      <c r="C37" t="n" s="5">
        <v>0</v>
      </c>
      <c r="E37" t="n" s="5">
        <v>0</v>
      </c>
    </row>
    <row r="38" spans="1:7">
      <c r="A38" t="s" s="4">
        <v>897</v>
      </c>
      <c r="C38" t="n" s="5">
        <v>18</v>
      </c>
      <c r="D38" t="s" s="4">
        <v>21</v>
      </c>
      <c r="E38" t="n" s="6">
        <v>0</v>
      </c>
      <c r="F38" t="s" s="4">
        <v>21</v>
      </c>
      <c r="G38" t="n" s="6">
        <v>0</v>
      </c>
    </row>
    <row r="39" spans="1:7">
      <c r="A39" t="s" s="4">
        <v>898</v>
      </c>
      <c r="C39" t="n" s="6">
        <v>7</v>
      </c>
    </row>
    <row r="40" spans="1:7">
      <c r="A40" t="n"/>
    </row>
    <row r="41" spans="1:7">
      <c r="A41" t="s" s="4">
        <v>21</v>
      </c>
      <c r="B41" t="s" s="4">
        <v>901</v>
      </c>
    </row>
    <row r="42" spans="1:7">
      <c r="A42" t="s" s="4">
        <v>30</v>
      </c>
      <c r="B42" t="s" s="4">
        <v>902</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03</v>
      </c>
      <c r="B1" t="s" s="2">
        <v>2</v>
      </c>
      <c r="C1" t="s" s="2">
        <v>16</v>
      </c>
      <c r="D1" t="s" s="2">
        <v>17</v>
      </c>
    </row>
    <row r="2" spans="1:4">
      <c r="A2" t="s" s="3">
        <v>904</v>
      </c>
    </row>
    <row r="3" spans="1:4">
      <c r="A3" t="s" s="4">
        <v>905</v>
      </c>
      <c r="C3" t="n" s="6">
        <v>582</v>
      </c>
      <c r="D3" t="n" s="6">
        <v>569</v>
      </c>
    </row>
    <row r="4" spans="1:4">
      <c r="A4" t="s" s="4">
        <v>683</v>
      </c>
      <c r="C4" t="n" s="5">
        <v>196</v>
      </c>
      <c r="D4" t="n" s="5">
        <v>41</v>
      </c>
    </row>
    <row r="5" spans="1:4">
      <c r="A5" t="s" s="4">
        <v>906</v>
      </c>
      <c r="C5" t="n" s="5">
        <v>170</v>
      </c>
      <c r="D5" t="n" s="5">
        <v>114</v>
      </c>
    </row>
    <row r="6" spans="1:4">
      <c r="A6" t="s" s="4">
        <v>907</v>
      </c>
      <c r="C6" t="n" s="5">
        <v>53</v>
      </c>
      <c r="D6" t="n" s="5">
        <v>15</v>
      </c>
    </row>
    <row r="7" spans="1:4">
      <c r="A7" t="s" s="4">
        <v>908</v>
      </c>
      <c r="C7" t="n" s="5">
        <v>51</v>
      </c>
      <c r="D7" t="n" s="5">
        <v>73</v>
      </c>
    </row>
    <row r="8" spans="1:4">
      <c r="A8" t="s" s="4">
        <v>909</v>
      </c>
      <c r="C8" t="n" s="5">
        <v>43</v>
      </c>
      <c r="D8" t="n" s="5">
        <v>22</v>
      </c>
    </row>
    <row r="9" spans="1:4">
      <c r="A9" t="s" s="4">
        <v>910</v>
      </c>
      <c r="C9" t="n" s="5">
        <v>55</v>
      </c>
      <c r="D9" t="n" s="5">
        <v>18</v>
      </c>
    </row>
    <row r="10" spans="1:4">
      <c r="A10" t="s" s="4">
        <v>88</v>
      </c>
      <c r="B10" t="n" s="6">
        <v>1311</v>
      </c>
      <c r="C10" t="n" s="6">
        <v>1150</v>
      </c>
      <c r="D10" t="n" s="6">
        <v>8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11</v>
      </c>
      <c r="B1" t="s" s="2">
        <v>2</v>
      </c>
      <c r="C1" t="s" s="2">
        <v>16</v>
      </c>
      <c r="D1" t="s" s="2">
        <v>17</v>
      </c>
    </row>
    <row r="2" spans="1:4">
      <c r="A2" t="s" s="3">
        <v>912</v>
      </c>
    </row>
    <row r="3" spans="1:4">
      <c r="A3" t="s" s="4">
        <v>913</v>
      </c>
      <c r="C3" t="n" s="6">
        <v>318</v>
      </c>
      <c r="D3" t="n" s="6">
        <v>404</v>
      </c>
    </row>
    <row r="4" spans="1:4">
      <c r="A4" t="s" s="4">
        <v>914</v>
      </c>
      <c r="C4" t="n" s="5">
        <v>307</v>
      </c>
      <c r="D4" t="n" s="5">
        <v>232</v>
      </c>
    </row>
    <row r="5" spans="1:4">
      <c r="A5" t="s" s="4">
        <v>915</v>
      </c>
      <c r="C5" t="n" s="5">
        <v>69</v>
      </c>
      <c r="D5" t="n" s="5">
        <v>28</v>
      </c>
    </row>
    <row r="6" spans="1:4">
      <c r="A6" t="s" s="4">
        <v>916</v>
      </c>
      <c r="C6" t="n" s="5">
        <v>45</v>
      </c>
      <c r="D6" t="n" s="5">
        <v>38</v>
      </c>
    </row>
    <row r="7" spans="1:4">
      <c r="A7" t="s" s="4">
        <v>917</v>
      </c>
      <c r="C7" t="n" s="5">
        <v>36</v>
      </c>
      <c r="D7" t="n" s="5">
        <v>0</v>
      </c>
    </row>
    <row r="8" spans="1:4">
      <c r="A8" t="s" s="4">
        <v>918</v>
      </c>
      <c r="C8" t="n" s="5">
        <v>18</v>
      </c>
      <c r="D8" t="n" s="5">
        <v>11</v>
      </c>
    </row>
    <row r="9" spans="1:4">
      <c r="A9" t="s" s="4">
        <v>919</v>
      </c>
      <c r="C9" t="n" s="5">
        <v>10</v>
      </c>
      <c r="D9" t="n" s="5">
        <v>9</v>
      </c>
    </row>
    <row r="10" spans="1:4">
      <c r="A10" t="s" s="4">
        <v>920</v>
      </c>
      <c r="C10" t="n" s="5">
        <v>8</v>
      </c>
      <c r="D10" t="n" s="5">
        <v>2</v>
      </c>
    </row>
    <row r="11" spans="1:4">
      <c r="A11" t="s" s="4">
        <v>921</v>
      </c>
      <c r="C11" t="n" s="5">
        <v>6</v>
      </c>
      <c r="D11" t="n" s="5">
        <v>6</v>
      </c>
    </row>
    <row r="12" spans="1:4">
      <c r="A12" t="s" s="4">
        <v>922</v>
      </c>
      <c r="C12" t="n" s="5">
        <v>3</v>
      </c>
      <c r="D12" t="n" s="5">
        <v>5</v>
      </c>
    </row>
    <row r="13" spans="1:4">
      <c r="A13" t="s" s="4">
        <v>923</v>
      </c>
      <c r="C13" t="n" s="5">
        <v>12</v>
      </c>
      <c r="D13" t="n" s="5">
        <v>0</v>
      </c>
    </row>
    <row r="14" spans="1:4">
      <c r="A14" t="s" s="4">
        <v>135</v>
      </c>
      <c r="C14" t="n" s="5">
        <v>164</v>
      </c>
      <c r="D14" t="n" s="5">
        <v>77</v>
      </c>
    </row>
    <row r="15" spans="1:4">
      <c r="A15" t="s" s="4">
        <v>924</v>
      </c>
      <c r="B15" t="n" s="6">
        <v>864</v>
      </c>
      <c r="C15" t="n" s="5">
        <v>996</v>
      </c>
      <c r="D15" t="n" s="5">
        <v>812</v>
      </c>
    </row>
    <row r="16" spans="1:4">
      <c r="A16" t="s" s="3">
        <v>925</v>
      </c>
    </row>
    <row r="17" spans="1:4">
      <c r="A17" t="s" s="4">
        <v>919</v>
      </c>
      <c r="C17" t="n" s="5">
        <v>421</v>
      </c>
      <c r="D17" t="n" s="5">
        <v>293</v>
      </c>
    </row>
    <row r="18" spans="1:4">
      <c r="A18" t="s" s="4">
        <v>915</v>
      </c>
      <c r="C18" t="n" s="5">
        <v>205</v>
      </c>
      <c r="D18" t="n" s="5">
        <v>234</v>
      </c>
    </row>
    <row r="19" spans="1:4">
      <c r="A19" t="s" s="4">
        <v>922</v>
      </c>
      <c r="C19" t="n" s="5">
        <v>58</v>
      </c>
      <c r="D19" t="n" s="5">
        <v>24</v>
      </c>
    </row>
    <row r="20" spans="1:4">
      <c r="A20" t="s" s="4">
        <v>926</v>
      </c>
      <c r="C20" t="n" s="5">
        <v>5</v>
      </c>
      <c r="D20" t="n" s="5">
        <v>5</v>
      </c>
    </row>
    <row r="21" spans="1:4">
      <c r="A21" t="s" s="4">
        <v>927</v>
      </c>
      <c r="C21" t="n" s="5">
        <v>30</v>
      </c>
      <c r="D21" t="n" s="5">
        <v>0</v>
      </c>
    </row>
    <row r="22" spans="1:4">
      <c r="A22" t="s" s="4">
        <v>135</v>
      </c>
      <c r="C22" t="n" s="5">
        <v>71</v>
      </c>
      <c r="D22" t="n" s="5">
        <v>99</v>
      </c>
    </row>
    <row r="23" spans="1:4">
      <c r="A23" t="s" s="4">
        <v>928</v>
      </c>
      <c r="B23" t="n" s="6">
        <v>941</v>
      </c>
      <c r="C23" t="n" s="6">
        <v>790</v>
      </c>
      <c r="D23" t="n" s="6">
        <v>6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6"/>
    <col customWidth="1" max="6" min="6" width="14"/>
    <col customWidth="1" max="7" min="7" width="8"/>
  </cols>
  <sheetData>
    <row r="1" spans="1:7">
      <c r="A1" t="s" s="1">
        <v>929</v>
      </c>
      <c r="B1" t="s" s="2">
        <v>2</v>
      </c>
      <c r="D1" t="s" s="2">
        <v>16</v>
      </c>
      <c r="F1" t="s" s="2">
        <v>17</v>
      </c>
    </row>
    <row r="2" spans="1:7">
      <c r="A2" t="s" s="3">
        <v>930</v>
      </c>
    </row>
    <row r="3" spans="1:7">
      <c r="A3" t="s" s="4">
        <v>931</v>
      </c>
      <c r="B3" t="n" s="6">
        <v>790</v>
      </c>
      <c r="D3" t="n" s="6">
        <v>1204</v>
      </c>
      <c r="F3" t="n" s="6">
        <v>140</v>
      </c>
    </row>
    <row r="4" spans="1:7">
      <c r="A4" t="s" s="4">
        <v>932</v>
      </c>
      <c r="B4" t="n" s="5">
        <v>752</v>
      </c>
      <c r="D4" t="n" s="5">
        <v>1027</v>
      </c>
      <c r="F4" t="n" s="5">
        <v>159</v>
      </c>
    </row>
    <row r="5" spans="1:7">
      <c r="A5" t="s" s="4">
        <v>933</v>
      </c>
      <c r="B5" t="n" s="5">
        <v>-675</v>
      </c>
      <c r="C5" t="s" s="4">
        <v>934</v>
      </c>
      <c r="D5" t="n" s="5">
        <v>1136</v>
      </c>
      <c r="E5" t="s" s="4">
        <v>935</v>
      </c>
      <c r="F5" t="n" s="5">
        <v>72</v>
      </c>
      <c r="G5" t="s" s="4">
        <v>936</v>
      </c>
    </row>
    <row r="6" spans="1:7">
      <c r="A6" t="s" s="4">
        <v>937</v>
      </c>
      <c r="B6" t="n" s="5">
        <v>-749</v>
      </c>
      <c r="C6" t="s" s="4">
        <v>934</v>
      </c>
      <c r="D6" t="n" s="5">
        <v>1024</v>
      </c>
      <c r="E6" t="s" s="4">
        <v>935</v>
      </c>
      <c r="F6" t="n" s="5">
        <v>137</v>
      </c>
      <c r="G6" t="s" s="4">
        <v>936</v>
      </c>
    </row>
    <row r="7" spans="1:7">
      <c r="A7" t="s" s="4">
        <v>938</v>
      </c>
      <c r="B7" t="n" s="5">
        <v>115</v>
      </c>
      <c r="D7" t="n" s="5">
        <v>68</v>
      </c>
      <c r="F7" t="n" s="5">
        <v>68</v>
      </c>
    </row>
    <row r="8" spans="1:7">
      <c r="A8" t="s" s="4">
        <v>939</v>
      </c>
      <c r="B8" t="n" s="5">
        <v>3</v>
      </c>
      <c r="D8" t="n" s="5">
        <v>3</v>
      </c>
      <c r="F8" t="n" s="5">
        <v>22</v>
      </c>
    </row>
    <row r="9" spans="1:7">
      <c r="A9" t="s" s="3">
        <v>940</v>
      </c>
    </row>
    <row r="10" spans="1:7">
      <c r="A10" t="s" s="4">
        <v>941</v>
      </c>
      <c r="D10" t="n" s="5">
        <v>-112</v>
      </c>
    </row>
    <row r="11" spans="1:7">
      <c r="A11" t="s" s="4">
        <v>942</v>
      </c>
      <c r="B11" t="n" s="5">
        <v>74</v>
      </c>
      <c r="F11" t="n" s="5">
        <v>65</v>
      </c>
    </row>
    <row r="12" spans="1:7">
      <c r="A12" t="s" s="4">
        <v>943</v>
      </c>
    </row>
    <row r="13" spans="1:7">
      <c r="A13" t="s" s="3">
        <v>930</v>
      </c>
    </row>
    <row r="14" spans="1:7">
      <c r="A14" t="s" s="4">
        <v>931</v>
      </c>
      <c r="B14" t="n" s="5">
        <v>786</v>
      </c>
      <c r="D14" t="n" s="5">
        <v>1201</v>
      </c>
      <c r="E14" t="s" s="4">
        <v>37</v>
      </c>
      <c r="F14" t="n" s="5">
        <v>140</v>
      </c>
      <c r="G14" t="s" s="4">
        <v>37</v>
      </c>
    </row>
    <row r="15" spans="1:7">
      <c r="A15" t="s" s="4">
        <v>932</v>
      </c>
      <c r="B15" t="n" s="5">
        <v>751</v>
      </c>
      <c r="D15" t="n" s="5">
        <v>1025</v>
      </c>
      <c r="E15" t="s" s="4">
        <v>37</v>
      </c>
      <c r="F15" t="n" s="5">
        <v>158</v>
      </c>
      <c r="G15" t="s" s="4">
        <v>37</v>
      </c>
    </row>
    <row r="16" spans="1:7">
      <c r="A16" t="s" s="4">
        <v>944</v>
      </c>
    </row>
    <row r="17" spans="1:7">
      <c r="A17" t="s" s="3">
        <v>930</v>
      </c>
    </row>
    <row r="18" spans="1:7">
      <c r="A18" t="s" s="4">
        <v>931</v>
      </c>
      <c r="B18" t="n" s="5">
        <v>2</v>
      </c>
      <c r="D18" t="n" s="5">
        <v>0</v>
      </c>
    </row>
    <row r="19" spans="1:7">
      <c r="A19" t="s" s="4">
        <v>932</v>
      </c>
      <c r="B19" t="n" s="5">
        <v>0</v>
      </c>
      <c r="D19" t="n" s="5">
        <v>0</v>
      </c>
    </row>
    <row r="20" spans="1:7">
      <c r="A20" t="s" s="4">
        <v>945</v>
      </c>
    </row>
    <row r="21" spans="1:7">
      <c r="A21" t="s" s="3">
        <v>930</v>
      </c>
    </row>
    <row r="22" spans="1:7">
      <c r="A22" t="s" s="4">
        <v>931</v>
      </c>
      <c r="B22" t="n" s="5">
        <v>0</v>
      </c>
      <c r="D22" t="n" s="5">
        <v>0</v>
      </c>
      <c r="F22" t="n" s="5">
        <v>0</v>
      </c>
    </row>
    <row r="23" spans="1:7">
      <c r="A23" t="s" s="4">
        <v>932</v>
      </c>
      <c r="B23" t="n" s="5">
        <v>0</v>
      </c>
      <c r="D23" t="n" s="5">
        <v>1</v>
      </c>
      <c r="F23" t="n" s="5">
        <v>0</v>
      </c>
    </row>
    <row r="24" spans="1:7">
      <c r="A24" t="s" s="4">
        <v>946</v>
      </c>
    </row>
    <row r="25" spans="1:7">
      <c r="A25" t="s" s="3">
        <v>930</v>
      </c>
    </row>
    <row r="26" spans="1:7">
      <c r="A26" t="s" s="4">
        <v>931</v>
      </c>
      <c r="B26" t="n" s="5">
        <v>2</v>
      </c>
      <c r="D26" t="n" s="5">
        <v>3</v>
      </c>
      <c r="F26" t="n" s="5">
        <v>0</v>
      </c>
    </row>
    <row r="27" spans="1:7">
      <c r="A27" t="s" s="4">
        <v>932</v>
      </c>
      <c r="B27" t="n" s="5">
        <v>0</v>
      </c>
      <c r="D27" t="n" s="5">
        <v>0</v>
      </c>
      <c r="F27" t="n" s="5">
        <v>0</v>
      </c>
    </row>
    <row r="28" spans="1:7">
      <c r="A28" t="s" s="4">
        <v>947</v>
      </c>
    </row>
    <row r="29" spans="1:7">
      <c r="A29" t="s" s="3">
        <v>930</v>
      </c>
    </row>
    <row r="30" spans="1:7">
      <c r="A30" t="s" s="4">
        <v>931</v>
      </c>
      <c r="B30" t="n" s="5">
        <v>0</v>
      </c>
      <c r="D30" t="n" s="5">
        <v>0</v>
      </c>
      <c r="F30" t="n" s="5">
        <v>0</v>
      </c>
    </row>
    <row r="31" spans="1:7">
      <c r="A31" t="s" s="4">
        <v>932</v>
      </c>
      <c r="B31" t="n" s="6">
        <v>1</v>
      </c>
      <c r="D31" t="n" s="5">
        <v>1</v>
      </c>
      <c r="F31" t="n" s="5">
        <v>1</v>
      </c>
    </row>
    <row r="32" spans="1:7">
      <c r="A32" t="s" s="4">
        <v>948</v>
      </c>
    </row>
    <row r="33" spans="1:7">
      <c r="A33" t="s" s="3">
        <v>930</v>
      </c>
    </row>
    <row r="34" spans="1:7">
      <c r="A34" t="s" s="4">
        <v>931</v>
      </c>
      <c r="D34" t="n" s="5">
        <v>1</v>
      </c>
      <c r="F34" t="n" s="5">
        <v>3</v>
      </c>
    </row>
    <row r="35" spans="1:7">
      <c r="A35" t="s" s="4">
        <v>932</v>
      </c>
      <c r="D35" t="n" s="6">
        <v>2</v>
      </c>
      <c r="F35" t="n" s="6">
        <v>1</v>
      </c>
    </row>
    <row r="36" spans="1:7">
      <c r="A36" t="n"/>
    </row>
    <row r="37" spans="1:7">
      <c r="A37" t="s" s="4">
        <v>21</v>
      </c>
      <c r="B37" t="s" s="4">
        <v>949</v>
      </c>
    </row>
    <row r="38" spans="1:7">
      <c r="A38" t="s" s="4">
        <v>30</v>
      </c>
      <c r="B38" t="s" s="4">
        <v>950</v>
      </c>
    </row>
    <row r="39" spans="1:7">
      <c r="A39" t="s" s="4">
        <v>31</v>
      </c>
      <c r="B39" t="s" s="4">
        <v>951</v>
      </c>
    </row>
    <row r="40" spans="1:7">
      <c r="A40" t="s" s="4">
        <v>34</v>
      </c>
      <c r="B40" t="s" s="4">
        <v>952</v>
      </c>
    </row>
    <row r="41" spans="1:7">
      <c r="A41" t="s" s="4">
        <v>37</v>
      </c>
      <c r="B41" t="s" s="4">
        <v>953</v>
      </c>
    </row>
  </sheetData>
  <mergeCells count="9">
    <mergeCell ref="B1:C1"/>
    <mergeCell ref="D1:E1"/>
    <mergeCell ref="F1:G1"/>
    <mergeCell ref="A36:G36"/>
    <mergeCell ref="B37:G37"/>
    <mergeCell ref="B38:G38"/>
    <mergeCell ref="B39:G39"/>
    <mergeCell ref="B40:G40"/>
    <mergeCell ref="B41:G4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54</v>
      </c>
      <c r="B1" t="s" s="2">
        <v>1</v>
      </c>
      <c r="D1" t="s" s="2">
        <v>14</v>
      </c>
    </row>
    <row r="2" spans="1:6">
      <c r="B2" t="s" s="2">
        <v>2</v>
      </c>
      <c r="C2" t="s" s="2">
        <v>15</v>
      </c>
      <c r="D2" t="s" s="2">
        <v>16</v>
      </c>
      <c r="E2" t="s" s="2">
        <v>17</v>
      </c>
      <c r="F2" t="s" s="2">
        <v>18</v>
      </c>
    </row>
    <row r="3" spans="1:6">
      <c r="A3" t="s" s="3">
        <v>955</v>
      </c>
    </row>
    <row r="4" spans="1:6">
      <c r="A4" t="s" s="4">
        <v>956</v>
      </c>
      <c r="B4" t="n" s="6">
        <v>43</v>
      </c>
      <c r="C4" t="n" s="6">
        <v>-2</v>
      </c>
      <c r="D4" t="n" s="6">
        <v>477</v>
      </c>
      <c r="E4" t="n" s="6">
        <v>-152</v>
      </c>
      <c r="F4" t="n" s="6">
        <v>-28</v>
      </c>
    </row>
    <row r="5" spans="1:6">
      <c r="A5" t="s" s="4">
        <v>694</v>
      </c>
    </row>
    <row r="6" spans="1:6">
      <c r="A6" t="s" s="3">
        <v>955</v>
      </c>
    </row>
    <row r="7" spans="1:6">
      <c r="A7" t="s" s="4">
        <v>956</v>
      </c>
      <c r="B7" t="n" s="5">
        <v>4</v>
      </c>
      <c r="C7" t="n" s="5">
        <v>1</v>
      </c>
      <c r="D7" t="n" s="5">
        <v>26</v>
      </c>
      <c r="E7" t="n" s="5">
        <v>-11</v>
      </c>
      <c r="F7" t="n" s="5">
        <v>13</v>
      </c>
    </row>
    <row r="8" spans="1:6">
      <c r="A8" t="s" s="4">
        <v>957</v>
      </c>
    </row>
    <row r="9" spans="1:6">
      <c r="A9" t="s" s="3">
        <v>955</v>
      </c>
    </row>
    <row r="10" spans="1:6">
      <c r="A10" t="s" s="4">
        <v>956</v>
      </c>
      <c r="B10" t="n" s="5">
        <v>41</v>
      </c>
      <c r="C10" t="n" s="5">
        <v>-1</v>
      </c>
      <c r="D10" t="n" s="5">
        <v>456</v>
      </c>
      <c r="E10" t="n" s="5">
        <v>-112</v>
      </c>
      <c r="F10" t="n" s="5">
        <v>-47</v>
      </c>
    </row>
    <row r="11" spans="1:6">
      <c r="A11" t="s" s="4">
        <v>958</v>
      </c>
    </row>
    <row r="12" spans="1:6">
      <c r="A12" t="s" s="3">
        <v>955</v>
      </c>
    </row>
    <row r="13" spans="1:6">
      <c r="A13" t="s" s="4">
        <v>956</v>
      </c>
      <c r="B13" t="n" s="5">
        <v>-2</v>
      </c>
      <c r="C13" t="n" s="5">
        <v>-2</v>
      </c>
      <c r="D13" t="n" s="5">
        <v>-5</v>
      </c>
      <c r="E13" t="n" s="5">
        <v>-5</v>
      </c>
      <c r="F13" t="n" s="5">
        <v>0</v>
      </c>
    </row>
    <row r="14" spans="1:6">
      <c r="A14" t="s" s="4">
        <v>959</v>
      </c>
    </row>
    <row r="15" spans="1:6">
      <c r="A15" t="s" s="3">
        <v>955</v>
      </c>
    </row>
    <row r="16" spans="1:6">
      <c r="A16" t="s" s="4">
        <v>956</v>
      </c>
      <c r="D16" t="n" s="5">
        <v>0</v>
      </c>
      <c r="E16" t="n" s="5">
        <v>-24</v>
      </c>
      <c r="F16" t="n" s="5">
        <v>6</v>
      </c>
    </row>
    <row r="17" spans="1:6">
      <c r="A17" t="s" s="4">
        <v>960</v>
      </c>
    </row>
    <row r="18" spans="1:6">
      <c r="A18" t="s" s="3">
        <v>955</v>
      </c>
    </row>
    <row r="19" spans="1:6">
      <c r="A19" t="s" s="4">
        <v>956</v>
      </c>
      <c r="B19" t="n" s="5">
        <v>43</v>
      </c>
      <c r="C19" t="n" s="5">
        <v>0</v>
      </c>
      <c r="D19" t="n" s="5">
        <v>479</v>
      </c>
      <c r="E19" t="n" s="5">
        <v>-143</v>
      </c>
      <c r="F19" t="n" s="5">
        <v>-24</v>
      </c>
    </row>
    <row r="20" spans="1:6">
      <c r="A20" t="s" s="4">
        <v>961</v>
      </c>
    </row>
    <row r="21" spans="1:6">
      <c r="A21" t="s" s="3">
        <v>955</v>
      </c>
    </row>
    <row r="22" spans="1:6">
      <c r="A22" t="s" s="4">
        <v>956</v>
      </c>
      <c r="B22" t="n" s="5">
        <v>0</v>
      </c>
      <c r="C22" t="n" s="5">
        <v>-1</v>
      </c>
      <c r="D22" t="n" s="5">
        <v>-6</v>
      </c>
      <c r="E22" t="n" s="5">
        <v>-5</v>
      </c>
      <c r="F22" t="n" s="5">
        <v>-11</v>
      </c>
    </row>
    <row r="23" spans="1:6">
      <c r="A23" t="s" s="4">
        <v>962</v>
      </c>
    </row>
    <row r="24" spans="1:6">
      <c r="A24" t="s" s="3">
        <v>955</v>
      </c>
    </row>
    <row r="25" spans="1:6">
      <c r="A25" t="s" s="4">
        <v>956</v>
      </c>
      <c r="B25" t="n" s="5">
        <v>2</v>
      </c>
      <c r="C25" t="n" s="5">
        <v>1</v>
      </c>
      <c r="D25" t="n" s="5">
        <v>10</v>
      </c>
      <c r="E25" t="n" s="5">
        <v>1</v>
      </c>
      <c r="F25" t="n" s="5">
        <v>7</v>
      </c>
    </row>
    <row r="26" spans="1:6">
      <c r="A26" t="s" s="4">
        <v>963</v>
      </c>
    </row>
    <row r="27" spans="1:6">
      <c r="A27" t="s" s="3">
        <v>955</v>
      </c>
    </row>
    <row r="28" spans="1:6">
      <c r="A28" t="s" s="4">
        <v>956</v>
      </c>
      <c r="D28" t="n" s="5">
        <v>-1</v>
      </c>
      <c r="E28" t="n" s="5">
        <v>0</v>
      </c>
      <c r="F28" t="n" s="5">
        <v>0</v>
      </c>
    </row>
    <row r="29" spans="1:6">
      <c r="A29" t="s" s="4">
        <v>964</v>
      </c>
    </row>
    <row r="30" spans="1:6">
      <c r="A30" t="s" s="3">
        <v>955</v>
      </c>
    </row>
    <row r="31" spans="1:6">
      <c r="A31" t="s" s="4">
        <v>956</v>
      </c>
      <c r="B31" t="n" s="6">
        <v>-2</v>
      </c>
      <c r="C31" t="n" s="6">
        <v>-2</v>
      </c>
      <c r="D31" t="n" s="6">
        <v>-5</v>
      </c>
      <c r="E31" t="n" s="6">
        <v>-5</v>
      </c>
      <c r="F31" t="n" s="6">
        <v>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0</v>
      </c>
      <c r="B1" t="s" s="2">
        <v>1</v>
      </c>
      <c r="C1" t="s" s="2">
        <v>14</v>
      </c>
    </row>
    <row r="2" spans="1:3">
      <c r="B2" t="s" s="2">
        <v>2</v>
      </c>
      <c r="C2" t="s" s="2">
        <v>16</v>
      </c>
    </row>
    <row r="3" spans="1:3">
      <c r="A3" t="s" s="3">
        <v>191</v>
      </c>
    </row>
    <row r="4" spans="1:3">
      <c r="A4" t="s" s="4">
        <v>192</v>
      </c>
      <c r="B4" t="s" s="4">
        <v>193</v>
      </c>
      <c r="C4" t="s"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0"/>
    <col customWidth="1" max="3" min="3" width="26"/>
  </cols>
  <sheetData>
    <row r="1" spans="1:3">
      <c r="A1" t="s" s="1">
        <v>965</v>
      </c>
      <c r="B1" t="s" s="2">
        <v>1</v>
      </c>
      <c r="C1" t="s" s="2">
        <v>14</v>
      </c>
    </row>
    <row r="2" spans="1:3">
      <c r="B2" t="s" s="2">
        <v>966</v>
      </c>
      <c r="C2" t="s" s="2">
        <v>967</v>
      </c>
    </row>
    <row r="3" spans="1:3">
      <c r="A3" t="s" s="3">
        <v>968</v>
      </c>
    </row>
    <row r="4" spans="1:3">
      <c r="A4" t="s" s="4">
        <v>969</v>
      </c>
      <c r="C4" t="n" s="12">
        <v>32</v>
      </c>
    </row>
    <row r="5" spans="1:3">
      <c r="A5" t="s" s="4">
        <v>970</v>
      </c>
      <c r="C5" t="s" s="4">
        <v>971</v>
      </c>
    </row>
    <row r="6" spans="1:3">
      <c r="A6" t="s" s="4">
        <v>972</v>
      </c>
    </row>
    <row r="7" spans="1:3">
      <c r="A7" t="s" s="3">
        <v>968</v>
      </c>
    </row>
    <row r="8" spans="1:3">
      <c r="A8" t="s" s="4">
        <v>973</v>
      </c>
      <c r="B8" t="n" s="5">
        <v>-13710</v>
      </c>
    </row>
    <row r="9" spans="1:3">
      <c r="A9" t="s" s="4">
        <v>974</v>
      </c>
    </row>
    <row r="10" spans="1:3">
      <c r="A10" t="s" s="3">
        <v>968</v>
      </c>
    </row>
    <row r="11" spans="1:3">
      <c r="A11" t="s" s="4">
        <v>975</v>
      </c>
      <c r="B11" t="n" s="5">
        <v>-3515</v>
      </c>
    </row>
    <row r="12" spans="1:3">
      <c r="A12" t="s" s="4">
        <v>976</v>
      </c>
    </row>
    <row r="13" spans="1:3">
      <c r="A13" t="s" s="3">
        <v>968</v>
      </c>
    </row>
    <row r="14" spans="1:3">
      <c r="A14" t="s" s="4">
        <v>973</v>
      </c>
      <c r="B14" t="n" s="5">
        <v>0</v>
      </c>
    </row>
    <row r="15" spans="1:3">
      <c r="A15" t="s" s="4">
        <v>977</v>
      </c>
    </row>
    <row r="16" spans="1:3">
      <c r="A16" t="s" s="3">
        <v>968</v>
      </c>
    </row>
    <row r="17" spans="1:3">
      <c r="A17" t="s" s="4">
        <v>973</v>
      </c>
      <c r="B17" t="n" s="5">
        <v>2000</v>
      </c>
    </row>
    <row r="18" spans="1:3">
      <c r="A18" t="s" s="4">
        <v>978</v>
      </c>
    </row>
    <row r="19" spans="1:3">
      <c r="A19" t="s" s="3">
        <v>968</v>
      </c>
    </row>
    <row r="20" spans="1:3">
      <c r="A20" t="s" s="4">
        <v>973</v>
      </c>
      <c r="B20" t="n" s="5">
        <v>131</v>
      </c>
    </row>
    <row r="21" spans="1:3">
      <c r="A21" t="s" s="4">
        <v>979</v>
      </c>
    </row>
    <row r="22" spans="1:3">
      <c r="A22" t="s" s="3">
        <v>968</v>
      </c>
    </row>
    <row r="23" spans="1:3">
      <c r="A23" t="s" s="4">
        <v>980</v>
      </c>
      <c r="B23" t="n" s="5">
        <v>3675</v>
      </c>
    </row>
    <row r="24" spans="1:3">
      <c r="A24" t="s" s="4">
        <v>972</v>
      </c>
    </row>
    <row r="25" spans="1:3">
      <c r="A25" t="s" s="3">
        <v>968</v>
      </c>
    </row>
    <row r="26" spans="1:3">
      <c r="A26" t="s" s="4">
        <v>973</v>
      </c>
      <c r="B26" t="n" s="5">
        <v>0</v>
      </c>
      <c r="C26" t="n" s="5">
        <v>-8207</v>
      </c>
    </row>
    <row r="27" spans="1:3">
      <c r="A27" t="s" s="4">
        <v>981</v>
      </c>
    </row>
    <row r="28" spans="1:3">
      <c r="A28" t="s" s="3">
        <v>968</v>
      </c>
    </row>
    <row r="29" spans="1:3">
      <c r="A29" t="s" s="4">
        <v>973</v>
      </c>
      <c r="C29" t="n" s="5">
        <v>-186</v>
      </c>
    </row>
    <row r="30" spans="1:3">
      <c r="A30" t="s" s="4">
        <v>982</v>
      </c>
    </row>
    <row r="31" spans="1:3">
      <c r="A31" t="s" s="3">
        <v>968</v>
      </c>
    </row>
    <row r="32" spans="1:3">
      <c r="A32" t="s" s="4">
        <v>983</v>
      </c>
      <c r="C32" t="n" s="5">
        <v>-3900</v>
      </c>
    </row>
    <row r="33" spans="1:3">
      <c r="A33" t="s" s="4">
        <v>974</v>
      </c>
    </row>
    <row r="34" spans="1:3">
      <c r="A34" t="s" s="3">
        <v>968</v>
      </c>
    </row>
    <row r="35" spans="1:3">
      <c r="A35" t="s" s="4">
        <v>975</v>
      </c>
      <c r="B35" t="n" s="5">
        <v>0</v>
      </c>
      <c r="C35" t="n" s="5">
        <v>-3325</v>
      </c>
    </row>
    <row r="36" spans="1:3">
      <c r="A36" t="s" s="4">
        <v>976</v>
      </c>
    </row>
    <row r="37" spans="1:3">
      <c r="A37" t="s" s="3">
        <v>968</v>
      </c>
    </row>
    <row r="38" spans="1:3">
      <c r="A38" t="s" s="4">
        <v>973</v>
      </c>
      <c r="B38" t="n" s="5">
        <v>485</v>
      </c>
    </row>
    <row r="39" spans="1:3">
      <c r="A39" t="s" s="4">
        <v>977</v>
      </c>
    </row>
    <row r="40" spans="1:3">
      <c r="A40" t="s" s="3">
        <v>968</v>
      </c>
    </row>
    <row r="41" spans="1:3">
      <c r="A41" t="s" s="4">
        <v>973</v>
      </c>
      <c r="B41" t="n" s="5">
        <v>0</v>
      </c>
      <c r="C41" t="n" s="5">
        <v>2750</v>
      </c>
    </row>
    <row r="42" spans="1:3">
      <c r="A42" t="s" s="4">
        <v>978</v>
      </c>
    </row>
    <row r="43" spans="1:3">
      <c r="A43" t="s" s="3">
        <v>968</v>
      </c>
    </row>
    <row r="44" spans="1:3">
      <c r="A44" t="s" s="4">
        <v>973</v>
      </c>
      <c r="B44" t="n" s="5">
        <v>0</v>
      </c>
    </row>
    <row r="45" spans="1:3">
      <c r="A45" t="s" s="4">
        <v>979</v>
      </c>
    </row>
    <row r="46" spans="1:3">
      <c r="A46" t="s" s="3">
        <v>968</v>
      </c>
    </row>
    <row r="47" spans="1:3">
      <c r="A47" t="s" s="4">
        <v>980</v>
      </c>
      <c r="B47" t="n" s="5">
        <v>1000</v>
      </c>
      <c r="C47" t="n" s="5">
        <v>11775</v>
      </c>
    </row>
    <row r="48" spans="1:3">
      <c r="A48" t="s" s="4">
        <v>984</v>
      </c>
    </row>
    <row r="49" spans="1:3">
      <c r="A49" t="s" s="3">
        <v>968</v>
      </c>
    </row>
    <row r="50" spans="1:3">
      <c r="A50" t="s" s="4">
        <v>973</v>
      </c>
      <c r="B50" t="n" s="5">
        <v>0</v>
      </c>
      <c r="C50" t="n" s="5">
        <v>0</v>
      </c>
    </row>
    <row r="51" spans="1:3">
      <c r="A51" t="s" s="4">
        <v>985</v>
      </c>
    </row>
    <row r="52" spans="1:3">
      <c r="A52" t="s" s="3">
        <v>968</v>
      </c>
    </row>
    <row r="53" spans="1:3">
      <c r="A53" t="s" s="4">
        <v>973</v>
      </c>
      <c r="C53" t="n" s="5">
        <v>0</v>
      </c>
    </row>
    <row r="54" spans="1:3">
      <c r="A54" t="s" s="4">
        <v>986</v>
      </c>
    </row>
    <row r="55" spans="1:3">
      <c r="A55" t="s" s="3">
        <v>968</v>
      </c>
    </row>
    <row r="56" spans="1:3">
      <c r="A56" t="s" s="4">
        <v>983</v>
      </c>
      <c r="C56" t="n" s="5">
        <v>0</v>
      </c>
    </row>
    <row r="57" spans="1:3">
      <c r="A57" t="s" s="4">
        <v>987</v>
      </c>
    </row>
    <row r="58" spans="1:3">
      <c r="A58" t="s" s="3">
        <v>968</v>
      </c>
    </row>
    <row r="59" spans="1:3">
      <c r="A59" t="s" s="4">
        <v>975</v>
      </c>
      <c r="B59" t="n" s="5">
        <v>0</v>
      </c>
      <c r="C59" t="n" s="5">
        <v>0</v>
      </c>
    </row>
    <row r="60" spans="1:3">
      <c r="A60" t="s" s="4">
        <v>988</v>
      </c>
    </row>
    <row r="61" spans="1:3">
      <c r="A61" t="s" s="3">
        <v>968</v>
      </c>
    </row>
    <row r="62" spans="1:3">
      <c r="A62" t="s" s="4">
        <v>973</v>
      </c>
      <c r="B62" t="n" s="5">
        <v>0</v>
      </c>
    </row>
    <row r="63" spans="1:3">
      <c r="A63" t="s" s="4">
        <v>989</v>
      </c>
    </row>
    <row r="64" spans="1:3">
      <c r="A64" t="s" s="3">
        <v>968</v>
      </c>
    </row>
    <row r="65" spans="1:3">
      <c r="A65" t="s" s="4">
        <v>973</v>
      </c>
      <c r="B65" t="n" s="5">
        <v>0</v>
      </c>
      <c r="C65" t="n" s="5">
        <v>0</v>
      </c>
    </row>
    <row r="66" spans="1:3">
      <c r="A66" t="s" s="4">
        <v>990</v>
      </c>
    </row>
    <row r="67" spans="1:3">
      <c r="A67" t="s" s="3">
        <v>968</v>
      </c>
    </row>
    <row r="68" spans="1:3">
      <c r="A68" t="s" s="4">
        <v>973</v>
      </c>
      <c r="B68" t="n" s="5">
        <v>0</v>
      </c>
    </row>
    <row r="69" spans="1:3">
      <c r="A69" t="s" s="4">
        <v>991</v>
      </c>
    </row>
    <row r="70" spans="1:3">
      <c r="A70" t="s" s="3">
        <v>968</v>
      </c>
    </row>
    <row r="71" spans="1:3">
      <c r="A71" t="s" s="4">
        <v>980</v>
      </c>
      <c r="B71" t="n" s="5">
        <v>1000</v>
      </c>
      <c r="C71" t="n" s="5">
        <v>1000</v>
      </c>
    </row>
    <row r="72" spans="1:3">
      <c r="A72" t="s" s="4">
        <v>992</v>
      </c>
    </row>
    <row r="73" spans="1:3">
      <c r="A73" t="s" s="3">
        <v>968</v>
      </c>
    </row>
    <row r="74" spans="1:3">
      <c r="A74" t="s" s="4">
        <v>973</v>
      </c>
      <c r="C74" t="n" s="5">
        <v>0</v>
      </c>
    </row>
    <row r="75" spans="1:3">
      <c r="A75" t="s" s="4">
        <v>993</v>
      </c>
    </row>
    <row r="76" spans="1:3">
      <c r="A76" t="s" s="3">
        <v>968</v>
      </c>
    </row>
    <row r="77" spans="1:3">
      <c r="A77" t="s" s="4">
        <v>973</v>
      </c>
      <c r="C77" t="n" s="5">
        <v>0</v>
      </c>
    </row>
    <row r="78" spans="1:3">
      <c r="A78" t="s" s="4">
        <v>994</v>
      </c>
    </row>
    <row r="79" spans="1:3">
      <c r="A79" t="s" s="3">
        <v>968</v>
      </c>
    </row>
    <row r="80" spans="1:3">
      <c r="A80" t="s" s="4">
        <v>983</v>
      </c>
      <c r="C80" t="n" s="5">
        <v>0</v>
      </c>
    </row>
    <row r="81" spans="1:3">
      <c r="A81" t="s" s="4">
        <v>995</v>
      </c>
    </row>
    <row r="82" spans="1:3">
      <c r="A82" t="s" s="3">
        <v>968</v>
      </c>
    </row>
    <row r="83" spans="1:3">
      <c r="A83" t="s" s="4">
        <v>975</v>
      </c>
      <c r="C83" t="n" s="5">
        <v>0</v>
      </c>
    </row>
    <row r="84" spans="1:3">
      <c r="A84" t="s" s="4">
        <v>996</v>
      </c>
    </row>
    <row r="85" spans="1:3">
      <c r="A85" t="s" s="3">
        <v>968</v>
      </c>
    </row>
    <row r="86" spans="1:3">
      <c r="A86" t="s" s="4">
        <v>973</v>
      </c>
      <c r="C86" t="n" s="5">
        <v>0</v>
      </c>
    </row>
    <row r="87" spans="1:3">
      <c r="A87" t="s" s="4">
        <v>997</v>
      </c>
    </row>
    <row r="88" spans="1:3">
      <c r="A88" t="s" s="3">
        <v>968</v>
      </c>
    </row>
    <row r="89" spans="1:3">
      <c r="A89" t="s" s="4">
        <v>980</v>
      </c>
      <c r="C89" t="n" s="5">
        <v>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8"/>
    <col customWidth="1" max="5" min="5" width="16"/>
    <col customWidth="1" max="6" min="6" width="16"/>
    <col customWidth="1" max="7" min="7" width="14"/>
    <col customWidth="1" max="8" min="8" width="8"/>
  </cols>
  <sheetData>
    <row r="1" spans="1:8">
      <c r="A1" t="s" s="1">
        <v>998</v>
      </c>
      <c r="C1" t="s" s="2">
        <v>1</v>
      </c>
      <c r="E1" t="s" s="2">
        <v>14</v>
      </c>
      <c r="G1" t="n"/>
    </row>
    <row r="2" spans="1:8">
      <c r="C2" t="s" s="2">
        <v>2</v>
      </c>
      <c r="E2" t="s" s="2">
        <v>16</v>
      </c>
      <c r="G2" t="s" s="2">
        <v>17</v>
      </c>
    </row>
    <row r="3" spans="1:8">
      <c r="A3" t="s" s="3">
        <v>999</v>
      </c>
    </row>
    <row r="4" spans="1:8">
      <c r="A4" t="s" s="4">
        <v>931</v>
      </c>
      <c r="C4" t="n" s="6">
        <v>790</v>
      </c>
      <c r="E4" t="n" s="6">
        <v>1204</v>
      </c>
      <c r="G4" t="n" s="6">
        <v>140</v>
      </c>
    </row>
    <row r="5" spans="1:8">
      <c r="A5" t="s" s="4">
        <v>933</v>
      </c>
      <c r="C5" t="n" s="5">
        <v>-675</v>
      </c>
      <c r="D5" t="s" s="4">
        <v>934</v>
      </c>
      <c r="E5" t="n" s="5">
        <v>1136</v>
      </c>
      <c r="F5" t="s" s="4">
        <v>935</v>
      </c>
      <c r="G5" t="n" s="5">
        <v>72</v>
      </c>
      <c r="H5" t="s" s="4">
        <v>936</v>
      </c>
    </row>
    <row r="6" spans="1:8">
      <c r="A6" t="s" s="4">
        <v>938</v>
      </c>
      <c r="C6" t="n" s="5">
        <v>115</v>
      </c>
      <c r="E6" t="n" s="5">
        <v>68</v>
      </c>
      <c r="G6" t="n" s="5">
        <v>68</v>
      </c>
    </row>
    <row r="7" spans="1:8">
      <c r="A7" t="s" s="4">
        <v>938</v>
      </c>
      <c r="C7" t="n" s="5">
        <v>115</v>
      </c>
      <c r="E7" t="n" s="5">
        <v>68</v>
      </c>
    </row>
    <row r="8" spans="1:8">
      <c r="A8" t="s" s="4">
        <v>932</v>
      </c>
      <c r="C8" t="n" s="5">
        <v>752</v>
      </c>
      <c r="E8" t="n" s="5">
        <v>1027</v>
      </c>
      <c r="G8" t="n" s="5">
        <v>159</v>
      </c>
    </row>
    <row r="9" spans="1:8">
      <c r="A9" t="s" s="4">
        <v>937</v>
      </c>
      <c r="C9" t="n" s="5">
        <v>-749</v>
      </c>
      <c r="D9" t="s" s="4">
        <v>934</v>
      </c>
      <c r="E9" t="n" s="5">
        <v>1024</v>
      </c>
      <c r="F9" t="s" s="4">
        <v>935</v>
      </c>
      <c r="G9" t="n" s="5">
        <v>137</v>
      </c>
      <c r="H9" t="s" s="4">
        <v>936</v>
      </c>
    </row>
    <row r="10" spans="1:8">
      <c r="A10" t="s" s="4">
        <v>939</v>
      </c>
      <c r="C10" t="n" s="5">
        <v>3</v>
      </c>
      <c r="E10" t="n" s="5">
        <v>3</v>
      </c>
      <c r="G10" t="n" s="5">
        <v>22</v>
      </c>
    </row>
    <row r="11" spans="1:8">
      <c r="A11" t="s" s="4">
        <v>1000</v>
      </c>
      <c r="C11" t="n" s="5">
        <v>40</v>
      </c>
      <c r="E11" t="n" s="5">
        <v>23</v>
      </c>
      <c r="G11" t="n" s="5">
        <v>27</v>
      </c>
    </row>
    <row r="12" spans="1:8">
      <c r="A12" t="s" s="4">
        <v>941</v>
      </c>
      <c r="E12" t="n" s="6">
        <v>-112</v>
      </c>
    </row>
    <row r="13" spans="1:8">
      <c r="A13" t="s" s="4">
        <v>942</v>
      </c>
      <c r="C13" t="n" s="5">
        <v>74</v>
      </c>
      <c r="G13" t="n" s="5">
        <v>65</v>
      </c>
    </row>
    <row r="14" spans="1:8">
      <c r="A14" t="s" s="4">
        <v>1001</v>
      </c>
      <c r="E14" t="s" s="4">
        <v>1002</v>
      </c>
    </row>
    <row r="15" spans="1:8">
      <c r="A15" t="s" s="4">
        <v>1003</v>
      </c>
      <c r="E15" t="s" s="4">
        <v>1004</v>
      </c>
    </row>
    <row r="16" spans="1:8">
      <c r="A16" t="s" s="4">
        <v>1005</v>
      </c>
      <c r="E16" t="n" s="6">
        <v>4200</v>
      </c>
      <c r="G16" t="n" s="5">
        <v>2800</v>
      </c>
    </row>
    <row r="17" spans="1:8">
      <c r="A17" t="s" s="4">
        <v>1006</v>
      </c>
      <c r="C17" t="n" s="5">
        <v>4200</v>
      </c>
      <c r="E17" t="n" s="5">
        <v>4200</v>
      </c>
    </row>
    <row r="18" spans="1:8">
      <c r="A18" t="s" s="4">
        <v>1007</v>
      </c>
      <c r="C18" t="n" s="5">
        <v>4300</v>
      </c>
      <c r="E18" t="n" s="5">
        <v>4200</v>
      </c>
    </row>
    <row r="19" spans="1:8">
      <c r="A19" t="s" s="4">
        <v>1008</v>
      </c>
      <c r="E19" t="n" s="5">
        <v>4200</v>
      </c>
      <c r="G19" t="n" s="5">
        <v>2900</v>
      </c>
    </row>
    <row r="20" spans="1:8">
      <c r="A20" t="s" s="4">
        <v>960</v>
      </c>
    </row>
    <row r="21" spans="1:8">
      <c r="A21" t="s" s="3">
        <v>999</v>
      </c>
    </row>
    <row r="22" spans="1:8">
      <c r="A22" t="s" s="4">
        <v>933</v>
      </c>
      <c r="C22" t="n" s="5">
        <v>-675</v>
      </c>
      <c r="D22" t="s" s="4">
        <v>30</v>
      </c>
      <c r="E22" t="n" s="5">
        <v>1136</v>
      </c>
      <c r="F22" t="s" s="4">
        <v>1009</v>
      </c>
      <c r="G22" t="n" s="5">
        <v>72</v>
      </c>
      <c r="H22" t="s" s="4">
        <v>34</v>
      </c>
    </row>
    <row r="23" spans="1:8">
      <c r="A23" t="s" s="4">
        <v>938</v>
      </c>
      <c r="E23" t="n" s="5">
        <v>65</v>
      </c>
      <c r="G23" t="n" s="5">
        <v>68</v>
      </c>
    </row>
    <row r="24" spans="1:8">
      <c r="A24" t="s" s="4">
        <v>938</v>
      </c>
      <c r="C24" t="n" s="5">
        <v>111</v>
      </c>
      <c r="E24" t="n" s="5">
        <v>65</v>
      </c>
    </row>
    <row r="25" spans="1:8">
      <c r="A25" t="s" s="4">
        <v>937</v>
      </c>
      <c r="C25" t="n" s="5">
        <v>-749</v>
      </c>
      <c r="D25" t="s" s="4">
        <v>30</v>
      </c>
      <c r="E25" t="n" s="5">
        <v>-1024</v>
      </c>
      <c r="F25" t="s" s="4">
        <v>1009</v>
      </c>
      <c r="G25" t="n" s="5">
        <v>137</v>
      </c>
      <c r="H25" t="s" s="4">
        <v>34</v>
      </c>
    </row>
    <row r="26" spans="1:8">
      <c r="A26" t="s" s="4">
        <v>939</v>
      </c>
      <c r="E26" t="n" s="5">
        <v>1</v>
      </c>
      <c r="G26" t="n" s="5">
        <v>21</v>
      </c>
    </row>
    <row r="27" spans="1:8">
      <c r="A27" t="s" s="4">
        <v>1000</v>
      </c>
      <c r="C27" t="n" s="5">
        <v>2</v>
      </c>
      <c r="E27" t="n" s="5">
        <v>1</v>
      </c>
    </row>
    <row r="28" spans="1:8">
      <c r="A28" t="s" s="4">
        <v>961</v>
      </c>
    </row>
    <row r="29" spans="1:8">
      <c r="A29" t="s" s="3">
        <v>999</v>
      </c>
    </row>
    <row r="30" spans="1:8">
      <c r="A30" t="s" s="4">
        <v>933</v>
      </c>
      <c r="B30" t="s" s="4">
        <v>30</v>
      </c>
      <c r="C30" t="n" s="5">
        <v>0</v>
      </c>
    </row>
    <row r="31" spans="1:8">
      <c r="A31" t="s" s="4">
        <v>938</v>
      </c>
      <c r="C31" t="n" s="5">
        <v>2</v>
      </c>
    </row>
    <row r="32" spans="1:8">
      <c r="A32" t="s" s="4">
        <v>937</v>
      </c>
      <c r="B32" t="s" s="4">
        <v>1009</v>
      </c>
      <c r="E32" t="n" s="5">
        <v>0</v>
      </c>
    </row>
    <row r="33" spans="1:8">
      <c r="A33" t="s" s="4">
        <v>939</v>
      </c>
      <c r="E33" t="n" s="5">
        <v>1</v>
      </c>
    </row>
    <row r="34" spans="1:8">
      <c r="A34" t="s" s="4">
        <v>1000</v>
      </c>
      <c r="E34" t="n" s="5">
        <v>1</v>
      </c>
    </row>
    <row r="35" spans="1:8">
      <c r="A35" t="s" s="4">
        <v>962</v>
      </c>
    </row>
    <row r="36" spans="1:8">
      <c r="A36" t="s" s="3">
        <v>999</v>
      </c>
    </row>
    <row r="37" spans="1:8">
      <c r="A37" t="s" s="4">
        <v>933</v>
      </c>
      <c r="C37" t="n" s="5">
        <v>0</v>
      </c>
      <c r="D37" t="s" s="4">
        <v>30</v>
      </c>
      <c r="E37" t="n" s="5">
        <v>0</v>
      </c>
      <c r="F37" t="s" s="4">
        <v>34</v>
      </c>
    </row>
    <row r="38" spans="1:8">
      <c r="A38" t="s" s="4">
        <v>938</v>
      </c>
      <c r="E38" t="n" s="5">
        <v>3</v>
      </c>
    </row>
    <row r="39" spans="1:8">
      <c r="A39" t="s" s="4">
        <v>938</v>
      </c>
      <c r="C39" t="n" s="5">
        <v>2</v>
      </c>
      <c r="E39" t="n" s="5">
        <v>3</v>
      </c>
    </row>
    <row r="40" spans="1:8">
      <c r="A40" t="s" s="4">
        <v>937</v>
      </c>
      <c r="C40" t="n" s="5">
        <v>0</v>
      </c>
      <c r="D40" t="s" s="4">
        <v>30</v>
      </c>
      <c r="E40" t="n" s="5">
        <v>0</v>
      </c>
      <c r="F40" t="s" s="4">
        <v>1009</v>
      </c>
      <c r="G40" t="n" s="5">
        <v>0</v>
      </c>
      <c r="H40" t="s" s="4">
        <v>34</v>
      </c>
    </row>
    <row r="41" spans="1:8">
      <c r="A41" t="s" s="4">
        <v>939</v>
      </c>
      <c r="E41" t="n" s="5">
        <v>1</v>
      </c>
      <c r="G41" t="n" s="5">
        <v>1</v>
      </c>
    </row>
    <row r="42" spans="1:8">
      <c r="A42" t="s" s="4">
        <v>1000</v>
      </c>
      <c r="C42" t="n" s="5">
        <v>1</v>
      </c>
      <c r="E42" t="n" s="5">
        <v>1</v>
      </c>
    </row>
    <row r="43" spans="1:8">
      <c r="A43" t="s" s="4">
        <v>1010</v>
      </c>
    </row>
    <row r="44" spans="1:8">
      <c r="A44" t="s" s="3">
        <v>999</v>
      </c>
    </row>
    <row r="45" spans="1:8">
      <c r="A45" t="s" s="4">
        <v>937</v>
      </c>
      <c r="C45" t="n" s="5">
        <v>0</v>
      </c>
      <c r="D45" t="s" s="4">
        <v>30</v>
      </c>
      <c r="E45" t="n" s="5">
        <v>0</v>
      </c>
      <c r="F45" t="s" s="4">
        <v>1009</v>
      </c>
      <c r="G45" t="n" s="5">
        <v>0</v>
      </c>
      <c r="H45" t="s" s="4">
        <v>34</v>
      </c>
    </row>
    <row r="46" spans="1:8">
      <c r="A46" t="s" s="4">
        <v>1011</v>
      </c>
      <c r="E46" t="n" s="5">
        <v>20</v>
      </c>
      <c r="G46" t="n" s="5">
        <v>5</v>
      </c>
    </row>
    <row r="47" spans="1:8">
      <c r="A47" t="s" s="4">
        <v>1000</v>
      </c>
      <c r="C47" t="n" s="6">
        <v>37</v>
      </c>
      <c r="E47" t="n" s="5">
        <v>20</v>
      </c>
    </row>
    <row r="48" spans="1:8">
      <c r="A48" t="s" s="4">
        <v>529</v>
      </c>
    </row>
    <row r="49" spans="1:8">
      <c r="A49" t="s" s="3">
        <v>999</v>
      </c>
    </row>
    <row r="50" spans="1:8">
      <c r="A50" t="s" s="4">
        <v>1003</v>
      </c>
      <c r="C50" t="s" s="4">
        <v>1004</v>
      </c>
    </row>
    <row r="51" spans="1:8">
      <c r="A51" t="s" s="4">
        <v>534</v>
      </c>
    </row>
    <row r="52" spans="1:8">
      <c r="A52" t="s" s="3">
        <v>999</v>
      </c>
    </row>
    <row r="53" spans="1:8">
      <c r="A53" t="s" s="4">
        <v>1012</v>
      </c>
      <c r="C53" t="s" s="4">
        <v>1002</v>
      </c>
    </row>
    <row r="54" spans="1:8">
      <c r="A54" t="s" s="4">
        <v>1013</v>
      </c>
      <c r="C54" t="s" s="4">
        <v>1002</v>
      </c>
    </row>
    <row r="55" spans="1:8">
      <c r="A55" t="n" s="13">
        <v>1</v>
      </c>
    </row>
    <row r="56" spans="1:8">
      <c r="A56" t="s" s="3">
        <v>999</v>
      </c>
    </row>
    <row r="57" spans="1:8">
      <c r="A57" t="s" s="4">
        <v>931</v>
      </c>
      <c r="C57" t="n" s="6">
        <v>772</v>
      </c>
      <c r="E57" t="n" s="5">
        <v>1165</v>
      </c>
      <c r="G57" t="n" s="5">
        <v>136</v>
      </c>
    </row>
    <row r="58" spans="1:8">
      <c r="A58" t="s" s="4">
        <v>932</v>
      </c>
      <c r="C58" t="n" s="5">
        <v>738</v>
      </c>
      <c r="E58" t="n" s="5">
        <v>1011</v>
      </c>
    </row>
    <row r="59" spans="1:8">
      <c r="A59" t="s" s="4">
        <v>1000</v>
      </c>
      <c r="E59" t="n" s="5">
        <v>1011</v>
      </c>
      <c r="G59" t="n" s="5">
        <v>156</v>
      </c>
    </row>
    <row r="60" spans="1:8">
      <c r="A60" t="s" s="4">
        <v>1014</v>
      </c>
    </row>
    <row r="61" spans="1:8">
      <c r="A61" t="s" s="3">
        <v>999</v>
      </c>
    </row>
    <row r="62" spans="1:8">
      <c r="A62" t="s" s="4">
        <v>931</v>
      </c>
      <c r="C62" t="n" s="5">
        <v>772</v>
      </c>
      <c r="E62" t="n" s="5">
        <v>1165</v>
      </c>
      <c r="G62" t="n" s="5">
        <v>136</v>
      </c>
    </row>
    <row r="63" spans="1:8">
      <c r="A63" t="s" s="4">
        <v>932</v>
      </c>
      <c r="C63" t="n" s="5">
        <v>738</v>
      </c>
      <c r="E63" t="n" s="5">
        <v>1011</v>
      </c>
      <c r="G63" t="n" s="5">
        <v>156</v>
      </c>
    </row>
    <row r="64" spans="1:8">
      <c r="A64" t="s" s="4">
        <v>1015</v>
      </c>
    </row>
    <row r="65" spans="1:8">
      <c r="A65" t="s" s="3">
        <v>999</v>
      </c>
    </row>
    <row r="66" spans="1:8">
      <c r="A66" t="s" s="4">
        <v>931</v>
      </c>
      <c r="C66" t="n" s="5">
        <v>0</v>
      </c>
    </row>
    <row r="67" spans="1:8">
      <c r="A67" t="s" s="4">
        <v>932</v>
      </c>
      <c r="E67" t="n" s="5">
        <v>0</v>
      </c>
    </row>
    <row r="68" spans="1:8">
      <c r="A68" t="s" s="4">
        <v>1016</v>
      </c>
    </row>
    <row r="69" spans="1:8">
      <c r="A69" t="s" s="3">
        <v>999</v>
      </c>
    </row>
    <row r="70" spans="1:8">
      <c r="A70" t="s" s="4">
        <v>931</v>
      </c>
      <c r="C70" t="n" s="5">
        <v>0</v>
      </c>
      <c r="E70" t="n" s="5">
        <v>0</v>
      </c>
    </row>
    <row r="71" spans="1:8">
      <c r="A71" t="s" s="4">
        <v>932</v>
      </c>
      <c r="C71" t="n" s="5">
        <v>0</v>
      </c>
      <c r="E71" t="n" s="5">
        <v>0</v>
      </c>
      <c r="G71" t="n" s="5">
        <v>0</v>
      </c>
    </row>
    <row r="72" spans="1:8">
      <c r="A72" t="s" s="4">
        <v>1017</v>
      </c>
    </row>
    <row r="73" spans="1:8">
      <c r="A73" t="s" s="3">
        <v>999</v>
      </c>
    </row>
    <row r="74" spans="1:8">
      <c r="A74" t="s" s="4">
        <v>932</v>
      </c>
      <c r="C74" t="n" s="5">
        <v>0</v>
      </c>
      <c r="E74" t="n" s="5">
        <v>0</v>
      </c>
    </row>
    <row r="75" spans="1:8">
      <c r="A75" t="s" s="4">
        <v>1011</v>
      </c>
      <c r="E75" t="n" s="5">
        <v>0</v>
      </c>
      <c r="G75" t="n" s="5">
        <v>0</v>
      </c>
    </row>
    <row r="76" spans="1:8">
      <c r="A76" t="n" s="13">
        <v>2</v>
      </c>
    </row>
    <row r="77" spans="1:8">
      <c r="A77" t="s" s="3">
        <v>999</v>
      </c>
    </row>
    <row r="78" spans="1:8">
      <c r="A78" t="s" s="4">
        <v>931</v>
      </c>
      <c r="C78" t="n" s="5">
        <v>18</v>
      </c>
      <c r="E78" t="n" s="5">
        <v>39</v>
      </c>
      <c r="G78" t="n" s="5">
        <v>4</v>
      </c>
    </row>
    <row r="79" spans="1:8">
      <c r="A79" t="s" s="4">
        <v>932</v>
      </c>
      <c r="C79" t="n" s="5">
        <v>51</v>
      </c>
      <c r="E79" t="n" s="5">
        <v>36</v>
      </c>
    </row>
    <row r="80" spans="1:8">
      <c r="A80" t="s" s="4">
        <v>1000</v>
      </c>
      <c r="E80" t="n" s="5">
        <v>36</v>
      </c>
      <c r="G80" t="n" s="5">
        <v>8</v>
      </c>
    </row>
    <row r="81" spans="1:8">
      <c r="A81" t="s" s="4">
        <v>1018</v>
      </c>
    </row>
    <row r="82" spans="1:8">
      <c r="A82" t="s" s="3">
        <v>999</v>
      </c>
    </row>
    <row r="83" spans="1:8">
      <c r="A83" t="s" s="4">
        <v>931</v>
      </c>
      <c r="C83" t="n" s="5">
        <v>14</v>
      </c>
      <c r="E83" t="n" s="5">
        <v>36</v>
      </c>
      <c r="G83" t="n" s="5">
        <v>4</v>
      </c>
    </row>
    <row r="84" spans="1:8">
      <c r="A84" t="s" s="4">
        <v>932</v>
      </c>
      <c r="C84" t="n" s="5">
        <v>13</v>
      </c>
      <c r="E84" t="n" s="5">
        <v>14</v>
      </c>
      <c r="G84" t="n" s="5">
        <v>2</v>
      </c>
    </row>
    <row r="85" spans="1:8">
      <c r="A85" t="s" s="4">
        <v>1019</v>
      </c>
    </row>
    <row r="86" spans="1:8">
      <c r="A86" t="s" s="3">
        <v>999</v>
      </c>
    </row>
    <row r="87" spans="1:8">
      <c r="A87" t="s" s="4">
        <v>931</v>
      </c>
      <c r="C87" t="n" s="5">
        <v>2</v>
      </c>
    </row>
    <row r="88" spans="1:8">
      <c r="A88" t="s" s="4">
        <v>932</v>
      </c>
      <c r="E88" t="n" s="5">
        <v>1</v>
      </c>
    </row>
    <row r="89" spans="1:8">
      <c r="A89" t="s" s="4">
        <v>1020</v>
      </c>
    </row>
    <row r="90" spans="1:8">
      <c r="A90" t="s" s="3">
        <v>999</v>
      </c>
    </row>
    <row r="91" spans="1:8">
      <c r="A91" t="s" s="4">
        <v>931</v>
      </c>
      <c r="C91" t="n" s="5">
        <v>2</v>
      </c>
      <c r="E91" t="n" s="5">
        <v>3</v>
      </c>
    </row>
    <row r="92" spans="1:8">
      <c r="A92" t="s" s="4">
        <v>932</v>
      </c>
      <c r="C92" t="n" s="5">
        <v>1</v>
      </c>
      <c r="E92" t="n" s="5">
        <v>1</v>
      </c>
      <c r="G92" t="n" s="5">
        <v>1</v>
      </c>
    </row>
    <row r="93" spans="1:8">
      <c r="A93" t="s" s="4">
        <v>1021</v>
      </c>
    </row>
    <row r="94" spans="1:8">
      <c r="A94" t="s" s="3">
        <v>999</v>
      </c>
    </row>
    <row r="95" spans="1:8">
      <c r="A95" t="s" s="4">
        <v>932</v>
      </c>
      <c r="C95" t="n" s="5">
        <v>37</v>
      </c>
      <c r="E95" t="n" s="5">
        <v>20</v>
      </c>
    </row>
    <row r="96" spans="1:8">
      <c r="A96" t="s" s="4">
        <v>1011</v>
      </c>
      <c r="E96" t="n" s="5">
        <v>20</v>
      </c>
      <c r="G96" t="n" s="5">
        <v>5</v>
      </c>
    </row>
    <row r="97" spans="1:8">
      <c r="A97" t="n" s="13">
        <v>3</v>
      </c>
    </row>
    <row r="98" spans="1:8">
      <c r="A98" t="s" s="3">
        <v>999</v>
      </c>
    </row>
    <row r="99" spans="1:8">
      <c r="A99" t="s" s="4">
        <v>931</v>
      </c>
      <c r="C99" t="n" s="5">
        <v>0</v>
      </c>
      <c r="E99" t="n" s="5">
        <v>0</v>
      </c>
      <c r="G99" t="n" s="5">
        <v>0</v>
      </c>
    </row>
    <row r="100" spans="1:8">
      <c r="A100" t="s" s="4">
        <v>932</v>
      </c>
      <c r="C100" t="n" s="5">
        <v>0</v>
      </c>
      <c r="E100" t="n" s="5">
        <v>0</v>
      </c>
    </row>
    <row r="101" spans="1:8">
      <c r="A101" t="s" s="4">
        <v>1000</v>
      </c>
      <c r="E101" t="n" s="5">
        <v>0</v>
      </c>
      <c r="G101" t="n" s="5">
        <v>0</v>
      </c>
    </row>
    <row r="102" spans="1:8">
      <c r="A102" t="s" s="4">
        <v>1022</v>
      </c>
    </row>
    <row r="103" spans="1:8">
      <c r="A103" t="s" s="3">
        <v>999</v>
      </c>
    </row>
    <row r="104" spans="1:8">
      <c r="A104" t="s" s="4">
        <v>931</v>
      </c>
      <c r="C104" t="n" s="5">
        <v>0</v>
      </c>
      <c r="E104" t="n" s="5">
        <v>0</v>
      </c>
      <c r="G104" t="n" s="5">
        <v>0</v>
      </c>
    </row>
    <row r="105" spans="1:8">
      <c r="A105" t="s" s="4">
        <v>932</v>
      </c>
      <c r="C105" t="n" s="5">
        <v>0</v>
      </c>
      <c r="E105" t="n" s="5">
        <v>0</v>
      </c>
      <c r="G105" t="n" s="5">
        <v>0</v>
      </c>
    </row>
    <row r="106" spans="1:8">
      <c r="A106" t="s" s="4">
        <v>1023</v>
      </c>
    </row>
    <row r="107" spans="1:8">
      <c r="A107" t="s" s="3">
        <v>999</v>
      </c>
    </row>
    <row r="108" spans="1:8">
      <c r="A108" t="s" s="4">
        <v>931</v>
      </c>
      <c r="C108" t="n" s="5">
        <v>0</v>
      </c>
    </row>
    <row r="109" spans="1:8">
      <c r="A109" t="s" s="4">
        <v>932</v>
      </c>
      <c r="E109" t="n" s="5">
        <v>0</v>
      </c>
    </row>
    <row r="110" spans="1:8">
      <c r="A110" t="s" s="4">
        <v>1024</v>
      </c>
    </row>
    <row r="111" spans="1:8">
      <c r="A111" t="s" s="3">
        <v>999</v>
      </c>
    </row>
    <row r="112" spans="1:8">
      <c r="A112" t="s" s="4">
        <v>931</v>
      </c>
      <c r="C112" t="n" s="5">
        <v>0</v>
      </c>
      <c r="E112" t="n" s="5">
        <v>0</v>
      </c>
    </row>
    <row r="113" spans="1:8">
      <c r="A113" t="s" s="4">
        <v>932</v>
      </c>
      <c r="C113" t="n" s="5">
        <v>0</v>
      </c>
      <c r="E113" t="n" s="5">
        <v>0</v>
      </c>
      <c r="G113" t="n" s="5">
        <v>0</v>
      </c>
    </row>
    <row r="114" spans="1:8">
      <c r="A114" t="s" s="4">
        <v>1025</v>
      </c>
    </row>
    <row r="115" spans="1:8">
      <c r="A115" t="s" s="3">
        <v>999</v>
      </c>
    </row>
    <row r="116" spans="1:8">
      <c r="A116" t="s" s="4">
        <v>932</v>
      </c>
      <c r="C116" t="n" s="6">
        <v>0</v>
      </c>
      <c r="E116" t="n" s="5">
        <v>0</v>
      </c>
    </row>
    <row r="117" spans="1:8">
      <c r="A117" t="s" s="4">
        <v>1011</v>
      </c>
      <c r="E117" t="n" s="6">
        <v>0</v>
      </c>
      <c r="G117" t="n" s="6">
        <v>0</v>
      </c>
    </row>
    <row r="118" spans="1:8">
      <c r="A118" t="n"/>
    </row>
    <row r="119" spans="1:8">
      <c r="A119" t="s" s="4">
        <v>21</v>
      </c>
      <c r="B119" t="s" s="4">
        <v>949</v>
      </c>
    </row>
    <row r="120" spans="1:8">
      <c r="A120" t="s" s="4">
        <v>30</v>
      </c>
      <c r="B120" t="s" s="4">
        <v>950</v>
      </c>
    </row>
    <row r="121" spans="1:8">
      <c r="A121" t="s" s="4">
        <v>31</v>
      </c>
      <c r="B121" t="s" s="4">
        <v>951</v>
      </c>
    </row>
    <row r="122" spans="1:8">
      <c r="A122" t="s" s="4">
        <v>34</v>
      </c>
      <c r="B122" t="s" s="4">
        <v>952</v>
      </c>
    </row>
  </sheetData>
  <mergeCells count="12">
    <mergeCell ref="A1:B2"/>
    <mergeCell ref="C1:D1"/>
    <mergeCell ref="E1:F1"/>
    <mergeCell ref="G1:H1"/>
    <mergeCell ref="C2:D2"/>
    <mergeCell ref="E2:F2"/>
    <mergeCell ref="G2:H2"/>
    <mergeCell ref="A118:G118"/>
    <mergeCell ref="B119:G119"/>
    <mergeCell ref="B120:G120"/>
    <mergeCell ref="B121:G121"/>
    <mergeCell ref="B122:G12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t="s" s="1">
        <v>1026</v>
      </c>
      <c r="B1" t="s" s="2">
        <v>1</v>
      </c>
      <c r="D1" t="s" s="2">
        <v>14</v>
      </c>
    </row>
    <row r="2" spans="1:5">
      <c r="B2" t="s" s="2">
        <v>818</v>
      </c>
      <c r="C2" t="s" s="2">
        <v>18</v>
      </c>
      <c r="D2" t="s" s="2">
        <v>17</v>
      </c>
      <c r="E2" t="s" s="2">
        <v>18</v>
      </c>
    </row>
    <row r="3" spans="1:5">
      <c r="A3" t="s" s="3">
        <v>999</v>
      </c>
    </row>
    <row r="4" spans="1:5">
      <c r="A4" t="s" s="4">
        <v>1027</v>
      </c>
      <c r="D4" t="n" s="6">
        <v>0</v>
      </c>
    </row>
    <row r="5" spans="1:5">
      <c r="A5" t="s" s="4">
        <v>804</v>
      </c>
    </row>
    <row r="6" spans="1:5">
      <c r="A6" t="s" s="3">
        <v>999</v>
      </c>
    </row>
    <row r="7" spans="1:5">
      <c r="A7" t="s" s="4">
        <v>1027</v>
      </c>
      <c r="D7" t="n" s="5">
        <v>188</v>
      </c>
    </row>
    <row r="8" spans="1:5">
      <c r="A8" t="s" s="4">
        <v>813</v>
      </c>
      <c r="C8" t="n" s="6">
        <v>-248</v>
      </c>
      <c r="E8" t="n" s="6">
        <v>-248</v>
      </c>
    </row>
    <row r="9" spans="1:5">
      <c r="A9" t="s" s="4">
        <v>160</v>
      </c>
      <c r="D9" t="n" s="6">
        <v>40</v>
      </c>
    </row>
    <row r="10" spans="1:5">
      <c r="A10" t="s" s="4">
        <v>814</v>
      </c>
      <c r="B10" t="n" s="6">
        <v>14</v>
      </c>
      <c r="C10" t="n" s="6">
        <v>2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t="s" s="1">
        <v>1028</v>
      </c>
      <c r="C1" t="s" s="2">
        <v>2</v>
      </c>
      <c r="E1" t="s" s="2">
        <v>16</v>
      </c>
      <c r="G1" t="s" s="2">
        <v>647</v>
      </c>
      <c r="H1" t="s" s="2">
        <v>15</v>
      </c>
      <c r="I1" t="s" s="2">
        <v>17</v>
      </c>
    </row>
    <row r="2" spans="1:9">
      <c r="A2" t="s" s="4">
        <v>1029</v>
      </c>
      <c r="C2" t="n" s="6">
        <v>235</v>
      </c>
      <c r="E2" t="n" s="6">
        <v>260</v>
      </c>
    </row>
    <row r="3" spans="1:9">
      <c r="A3" t="s" s="4">
        <v>1030</v>
      </c>
      <c r="E3" t="n" s="5">
        <v>51</v>
      </c>
    </row>
    <row r="4" spans="1:9">
      <c r="A4" t="s" s="4">
        <v>1031</v>
      </c>
      <c r="C4" t="n" s="5">
        <v>4229</v>
      </c>
      <c r="D4" t="s" s="4">
        <v>21</v>
      </c>
      <c r="E4" t="n" s="5">
        <v>4255</v>
      </c>
      <c r="F4" t="s" s="4">
        <v>21</v>
      </c>
      <c r="I4" t="n" s="6">
        <v>2831</v>
      </c>
    </row>
    <row r="5" spans="1:9">
      <c r="A5" t="s" s="4">
        <v>1032</v>
      </c>
      <c r="C5" t="n" s="5">
        <v>-85</v>
      </c>
      <c r="D5" t="s" s="4">
        <v>30</v>
      </c>
      <c r="E5" t="n" s="5">
        <v>-88</v>
      </c>
      <c r="F5" t="s" s="4">
        <v>30</v>
      </c>
      <c r="I5" t="n" s="5">
        <v>-75</v>
      </c>
    </row>
    <row r="6" spans="1:9">
      <c r="A6" t="s" s="4">
        <v>1033</v>
      </c>
      <c r="C6" t="n" s="5">
        <v>-6</v>
      </c>
      <c r="E6" t="n" s="5">
        <v>-6</v>
      </c>
      <c r="I6" t="n" s="5">
        <v>-6</v>
      </c>
    </row>
    <row r="7" spans="1:9">
      <c r="A7" t="s" s="4">
        <v>1034</v>
      </c>
      <c r="C7" t="n" s="5">
        <v>4138</v>
      </c>
      <c r="E7" t="n" s="5">
        <v>4161</v>
      </c>
      <c r="I7" t="n" s="5">
        <v>2750</v>
      </c>
    </row>
    <row r="8" spans="1:9">
      <c r="A8" t="s" s="4">
        <v>1035</v>
      </c>
      <c r="I8" t="n" s="5">
        <v>8</v>
      </c>
    </row>
    <row r="9" spans="1:9">
      <c r="A9" t="s" s="4">
        <v>752</v>
      </c>
      <c r="E9" t="n" s="5">
        <v>5</v>
      </c>
      <c r="I9" t="n" s="5">
        <v>6</v>
      </c>
    </row>
    <row r="10" spans="1:9">
      <c r="A10" t="s" s="4">
        <v>528</v>
      </c>
      <c r="C10" t="n" s="6">
        <v>89</v>
      </c>
    </row>
    <row r="11" spans="1:9">
      <c r="A11" t="s" s="3">
        <v>1036</v>
      </c>
    </row>
    <row r="12" spans="1:9">
      <c r="A12" t="s" s="4">
        <v>1037</v>
      </c>
      <c r="E12" t="n" s="5">
        <v>6</v>
      </c>
    </row>
    <row r="13" spans="1:9">
      <c r="A13" t="s" s="4">
        <v>1038</v>
      </c>
      <c r="E13" t="n" s="5">
        <v>404</v>
      </c>
    </row>
    <row r="14" spans="1:9">
      <c r="A14" t="s" s="4">
        <v>1039</v>
      </c>
      <c r="E14" t="n" s="5">
        <v>456</v>
      </c>
    </row>
    <row r="15" spans="1:9">
      <c r="A15" t="s" s="4">
        <v>1040</v>
      </c>
      <c r="E15" t="n" s="5">
        <v>7</v>
      </c>
    </row>
    <row r="16" spans="1:9">
      <c r="A16" t="s" s="4">
        <v>1041</v>
      </c>
      <c r="E16" t="n" s="5">
        <v>767</v>
      </c>
    </row>
    <row r="17" spans="1:9">
      <c r="A17" t="s" s="4">
        <v>1042</v>
      </c>
    </row>
    <row r="18" spans="1:9">
      <c r="A18" t="s" s="4">
        <v>1043</v>
      </c>
      <c r="E18" t="n" s="6">
        <v>450</v>
      </c>
      <c r="I18" t="n" s="5">
        <v>450</v>
      </c>
    </row>
    <row r="19" spans="1:9">
      <c r="A19" t="s" s="4">
        <v>668</v>
      </c>
      <c r="C19" t="s" s="4">
        <v>1044</v>
      </c>
      <c r="E19" t="s" s="4">
        <v>1044</v>
      </c>
    </row>
    <row r="20" spans="1:9">
      <c r="A20" t="s" s="4">
        <v>1045</v>
      </c>
    </row>
    <row r="21" spans="1:9">
      <c r="A21" t="s" s="4">
        <v>1043</v>
      </c>
      <c r="B21" t="s" s="4">
        <v>31</v>
      </c>
      <c r="E21" t="n" s="6">
        <v>0</v>
      </c>
      <c r="I21" t="n" s="5">
        <v>300</v>
      </c>
    </row>
    <row r="22" spans="1:9">
      <c r="A22" t="s" s="4">
        <v>668</v>
      </c>
      <c r="E22" t="s" s="4">
        <v>1046</v>
      </c>
    </row>
    <row r="23" spans="1:9">
      <c r="A23" t="s" s="4">
        <v>1035</v>
      </c>
      <c r="E23" t="n" s="6">
        <v>0</v>
      </c>
      <c r="I23" t="n" s="5">
        <v>8</v>
      </c>
    </row>
    <row r="24" spans="1:9">
      <c r="A24" t="s" s="4">
        <v>528</v>
      </c>
      <c r="E24" t="n" s="5">
        <v>4</v>
      </c>
    </row>
    <row r="25" spans="1:9">
      <c r="A25" t="s" s="4">
        <v>1047</v>
      </c>
    </row>
    <row r="26" spans="1:9">
      <c r="A26" t="s" s="4">
        <v>1043</v>
      </c>
      <c r="E26" t="n" s="6">
        <v>475</v>
      </c>
      <c r="I26" t="n" s="5">
        <v>475</v>
      </c>
    </row>
    <row r="27" spans="1:9">
      <c r="A27" t="s" s="4">
        <v>668</v>
      </c>
      <c r="C27" t="s" s="4">
        <v>1048</v>
      </c>
      <c r="E27" t="s" s="4">
        <v>1048</v>
      </c>
    </row>
    <row r="28" spans="1:9">
      <c r="A28" t="s" s="4">
        <v>1049</v>
      </c>
    </row>
    <row r="29" spans="1:9">
      <c r="A29" t="s" s="4">
        <v>1043</v>
      </c>
      <c r="E29" t="n" s="6">
        <v>300</v>
      </c>
      <c r="I29" t="n" s="5">
        <v>0</v>
      </c>
    </row>
    <row r="30" spans="1:9">
      <c r="A30" t="s" s="4">
        <v>668</v>
      </c>
      <c r="C30" t="s" s="4">
        <v>1050</v>
      </c>
      <c r="E30" t="s" s="4">
        <v>1050</v>
      </c>
    </row>
    <row r="31" spans="1:9">
      <c r="A31" t="s" s="4">
        <v>1051</v>
      </c>
    </row>
    <row r="32" spans="1:9">
      <c r="A32" t="s" s="4">
        <v>1043</v>
      </c>
      <c r="E32" t="n" s="6">
        <v>500</v>
      </c>
      <c r="I32" t="n" s="5">
        <v>0</v>
      </c>
    </row>
    <row r="33" spans="1:9">
      <c r="A33" t="s" s="4">
        <v>668</v>
      </c>
      <c r="E33" t="s" s="4">
        <v>675</v>
      </c>
      <c r="H33" t="s" s="4">
        <v>675</v>
      </c>
    </row>
    <row r="34" spans="1:9">
      <c r="A34" t="s" s="4">
        <v>755</v>
      </c>
    </row>
    <row r="35" spans="1:9">
      <c r="A35" t="s" s="4">
        <v>1043</v>
      </c>
      <c r="B35" t="s" s="4">
        <v>34</v>
      </c>
      <c r="E35" t="n" s="6">
        <v>470</v>
      </c>
      <c r="I35" t="n" s="5">
        <v>600</v>
      </c>
    </row>
    <row r="36" spans="1:9">
      <c r="A36" t="s" s="4">
        <v>668</v>
      </c>
      <c r="E36" t="s" s="4">
        <v>756</v>
      </c>
    </row>
    <row r="37" spans="1:9">
      <c r="A37" t="s" s="4">
        <v>752</v>
      </c>
      <c r="E37" t="n" s="6">
        <v>5</v>
      </c>
      <c r="I37" t="n" s="5">
        <v>6</v>
      </c>
    </row>
    <row r="38" spans="1:9">
      <c r="A38" t="s" s="4">
        <v>1052</v>
      </c>
    </row>
    <row r="39" spans="1:9">
      <c r="A39" t="s" s="4">
        <v>1043</v>
      </c>
      <c r="E39" t="n" s="6">
        <v>550</v>
      </c>
      <c r="I39" t="n" s="5">
        <v>550</v>
      </c>
    </row>
    <row r="40" spans="1:9">
      <c r="A40" t="s" s="4">
        <v>668</v>
      </c>
      <c r="E40" t="s" s="4">
        <v>1053</v>
      </c>
    </row>
    <row r="41" spans="1:9">
      <c r="A41" t="s" s="4">
        <v>667</v>
      </c>
    </row>
    <row r="42" spans="1:9">
      <c r="A42" t="s" s="4">
        <v>1043</v>
      </c>
      <c r="E42" t="n" s="6">
        <v>800</v>
      </c>
      <c r="I42" t="n" s="5">
        <v>0</v>
      </c>
    </row>
    <row r="43" spans="1:9">
      <c r="A43" t="s" s="4">
        <v>668</v>
      </c>
      <c r="E43" t="s" s="4">
        <v>669</v>
      </c>
      <c r="G43" t="s" s="4">
        <v>669</v>
      </c>
    </row>
    <row r="44" spans="1:9">
      <c r="A44" t="s" s="4">
        <v>411</v>
      </c>
    </row>
    <row r="45" spans="1:9">
      <c r="A45" t="s" s="4">
        <v>1030</v>
      </c>
      <c r="E45" t="n" s="6">
        <v>52</v>
      </c>
      <c r="I45" t="n" s="5">
        <v>58</v>
      </c>
    </row>
    <row r="46" spans="1:9">
      <c r="A46" t="s" s="4">
        <v>1054</v>
      </c>
    </row>
    <row r="47" spans="1:9">
      <c r="A47" t="s" s="4">
        <v>1029</v>
      </c>
      <c r="C47" t="n" s="6">
        <v>0</v>
      </c>
      <c r="D47" t="s" s="4">
        <v>37</v>
      </c>
      <c r="E47" t="n" s="5">
        <v>0</v>
      </c>
      <c r="F47" t="s" s="4">
        <v>38</v>
      </c>
      <c r="I47" t="n" s="5">
        <v>0</v>
      </c>
    </row>
    <row r="48" spans="1:9">
      <c r="A48" t="s" s="4">
        <v>1055</v>
      </c>
    </row>
    <row r="49" spans="1:9">
      <c r="A49" t="s" s="4">
        <v>1029</v>
      </c>
      <c r="C49" t="n" s="5">
        <v>235</v>
      </c>
      <c r="E49" t="n" s="5">
        <v>260</v>
      </c>
      <c r="I49" t="n" s="5">
        <v>0</v>
      </c>
    </row>
    <row r="50" spans="1:9">
      <c r="A50" t="s" s="4">
        <v>1056</v>
      </c>
    </row>
    <row r="51" spans="1:9">
      <c r="A51" t="s" s="4">
        <v>1029</v>
      </c>
      <c r="E51" t="n" s="5">
        <v>398</v>
      </c>
      <c r="I51" t="n" s="5">
        <v>398</v>
      </c>
    </row>
    <row r="52" spans="1:9">
      <c r="A52" t="s" s="4">
        <v>786</v>
      </c>
    </row>
    <row r="53" spans="1:9">
      <c r="A53" t="s" s="4">
        <v>1031</v>
      </c>
      <c r="C53" t="n" s="6">
        <v>2500</v>
      </c>
      <c r="E53" t="n" s="5">
        <v>2500</v>
      </c>
    </row>
    <row r="54" spans="1:9">
      <c r="A54" t="s" s="4">
        <v>537</v>
      </c>
    </row>
    <row r="55" spans="1:9">
      <c r="A55" t="s" s="4">
        <v>528</v>
      </c>
      <c r="E55" t="n" s="6">
        <v>93</v>
      </c>
      <c r="I55" t="n" s="6">
        <v>73</v>
      </c>
    </row>
    <row r="56" spans="1:9">
      <c r="A56" t="n"/>
    </row>
    <row r="57" spans="1:9">
      <c r="A57" t="s" s="4">
        <v>21</v>
      </c>
      <c r="B57" t="s" s="4">
        <v>1057</v>
      </c>
    </row>
    <row r="58" spans="1:9">
      <c r="A58" t="s" s="4">
        <v>30</v>
      </c>
      <c r="B58" t="s" s="4">
        <v>1058</v>
      </c>
    </row>
    <row r="59" spans="1:9">
      <c r="A59" t="s" s="4">
        <v>31</v>
      </c>
      <c r="B59" t="s" s="4">
        <v>1059</v>
      </c>
    </row>
    <row r="60" spans="1:9">
      <c r="A60" t="s" s="4">
        <v>34</v>
      </c>
      <c r="B60" t="s" s="4">
        <v>1060</v>
      </c>
    </row>
    <row r="61" spans="1:9">
      <c r="A61" t="s" s="4">
        <v>37</v>
      </c>
      <c r="B61" t="s" s="4">
        <v>1061</v>
      </c>
    </row>
    <row r="62" spans="1:9">
      <c r="A62" t="s" s="4">
        <v>38</v>
      </c>
      <c r="B62" t="s" s="4">
        <v>1061</v>
      </c>
    </row>
  </sheetData>
  <mergeCells count="10">
    <mergeCell ref="A1:B1"/>
    <mergeCell ref="C1:D1"/>
    <mergeCell ref="E1:F1"/>
    <mergeCell ref="A56:H56"/>
    <mergeCell ref="B57:H57"/>
    <mergeCell ref="B58:H58"/>
    <mergeCell ref="B59:H59"/>
    <mergeCell ref="B60:H60"/>
    <mergeCell ref="B61:H61"/>
    <mergeCell ref="B62:H6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6"/>
    <col customWidth="1" max="5" min="5" width="4"/>
    <col customWidth="1" max="6" min="6" width="16"/>
    <col customWidth="1" max="7" min="7" width="4"/>
    <col customWidth="1" max="8" min="8" width="14"/>
  </cols>
  <sheetData>
    <row r="1" spans="1:8">
      <c r="A1" t="s" s="1">
        <v>1062</v>
      </c>
      <c r="C1" t="s" s="2">
        <v>1063</v>
      </c>
      <c r="D1" t="s" s="2">
        <v>2</v>
      </c>
      <c r="F1" t="s" s="2">
        <v>16</v>
      </c>
      <c r="H1" t="s" s="2">
        <v>17</v>
      </c>
    </row>
    <row r="2" spans="1:8">
      <c r="A2" t="s" s="3">
        <v>1064</v>
      </c>
    </row>
    <row r="3" spans="1:8">
      <c r="A3" t="s" s="4">
        <v>1065</v>
      </c>
      <c r="D3" t="n" s="6">
        <v>5091000000</v>
      </c>
      <c r="F3" t="n" s="6">
        <v>5729000000</v>
      </c>
    </row>
    <row r="4" spans="1:8">
      <c r="A4" t="s" s="4">
        <v>1066</v>
      </c>
      <c r="D4" t="n" s="5">
        <v>235000000</v>
      </c>
      <c r="F4" t="n" s="5">
        <v>260000000</v>
      </c>
    </row>
    <row r="5" spans="1:8">
      <c r="A5" t="s" s="4">
        <v>1067</v>
      </c>
      <c r="D5" t="n" s="5">
        <v>293000000</v>
      </c>
      <c r="F5" t="n" s="5">
        <v>1047000000</v>
      </c>
    </row>
    <row r="6" spans="1:8">
      <c r="A6" t="s" s="4">
        <v>1068</v>
      </c>
      <c r="D6" t="n" s="5">
        <v>4563000000</v>
      </c>
      <c r="F6" t="n" s="5">
        <v>4422000000</v>
      </c>
    </row>
    <row r="7" spans="1:8">
      <c r="A7" t="s" s="4">
        <v>1054</v>
      </c>
    </row>
    <row r="8" spans="1:8">
      <c r="A8" t="s" s="3">
        <v>1064</v>
      </c>
    </row>
    <row r="9" spans="1:8">
      <c r="A9" t="s" s="4">
        <v>1065</v>
      </c>
      <c r="D9" t="n" s="5">
        <v>2156000000</v>
      </c>
      <c r="E9" t="s" s="4">
        <v>21</v>
      </c>
      <c r="F9" t="n" s="5">
        <v>2794000000</v>
      </c>
      <c r="G9" t="s" s="4">
        <v>30</v>
      </c>
    </row>
    <row r="10" spans="1:8">
      <c r="A10" t="s" s="4">
        <v>1066</v>
      </c>
      <c r="D10" t="n" s="5">
        <v>0</v>
      </c>
      <c r="E10" t="s" s="4">
        <v>21</v>
      </c>
      <c r="F10" t="n" s="5">
        <v>0</v>
      </c>
      <c r="G10" t="s" s="4">
        <v>30</v>
      </c>
      <c r="H10" t="n" s="6">
        <v>0</v>
      </c>
    </row>
    <row r="11" spans="1:8">
      <c r="A11" t="s" s="4">
        <v>1067</v>
      </c>
      <c r="D11" t="n" s="5">
        <v>237000000</v>
      </c>
      <c r="E11" t="s" s="4">
        <v>21</v>
      </c>
      <c r="F11" t="n" s="5">
        <v>551000000</v>
      </c>
      <c r="G11" t="s" s="4">
        <v>30</v>
      </c>
    </row>
    <row r="12" spans="1:8">
      <c r="A12" t="s" s="4">
        <v>1068</v>
      </c>
      <c r="D12" t="n" s="6">
        <v>1919000000</v>
      </c>
      <c r="E12" t="s" s="4">
        <v>21</v>
      </c>
      <c r="F12" t="n" s="6">
        <v>2243000000</v>
      </c>
      <c r="G12" t="s" s="4">
        <v>30</v>
      </c>
    </row>
    <row r="13" spans="1:8">
      <c r="A13" t="s" s="4">
        <v>1069</v>
      </c>
      <c r="D13" t="s" s="4">
        <v>1070</v>
      </c>
      <c r="E13" t="s" s="4">
        <v>21</v>
      </c>
      <c r="F13" t="s" s="4">
        <v>1070</v>
      </c>
      <c r="G13" t="s" s="4">
        <v>30</v>
      </c>
    </row>
    <row r="14" spans="1:8">
      <c r="A14" t="s" s="4">
        <v>1071</v>
      </c>
      <c r="D14" t="n" s="6">
        <v>3000000000</v>
      </c>
      <c r="F14" t="n" s="6">
        <v>3000000000</v>
      </c>
    </row>
    <row r="15" spans="1:8">
      <c r="A15" t="s" s="4">
        <v>1072</v>
      </c>
      <c r="B15" t="s" s="4">
        <v>31</v>
      </c>
      <c r="F15" t="s" s="4">
        <v>1073</v>
      </c>
    </row>
    <row r="16" spans="1:8">
      <c r="A16" t="s" s="4">
        <v>1074</v>
      </c>
      <c r="B16" t="s" s="4">
        <v>31</v>
      </c>
      <c r="F16" t="s" s="4">
        <v>1075</v>
      </c>
    </row>
    <row r="17" spans="1:8">
      <c r="A17" t="s" s="4">
        <v>1076</v>
      </c>
      <c r="B17" t="s" s="4">
        <v>31</v>
      </c>
      <c r="F17" t="s" s="4">
        <v>1077</v>
      </c>
    </row>
    <row r="18" spans="1:8">
      <c r="A18" t="s" s="4">
        <v>1078</v>
      </c>
      <c r="B18" t="s" s="4">
        <v>31</v>
      </c>
      <c r="F18" t="s" s="4">
        <v>1079</v>
      </c>
    </row>
    <row r="19" spans="1:8">
      <c r="A19" t="s" s="4">
        <v>1080</v>
      </c>
      <c r="D19" t="s" s="4">
        <v>1081</v>
      </c>
      <c r="E19" t="s" s="4">
        <v>34</v>
      </c>
      <c r="F19" t="s" s="4">
        <v>1081</v>
      </c>
      <c r="G19" t="s" s="4">
        <v>31</v>
      </c>
    </row>
    <row r="20" spans="1:8">
      <c r="A20" t="s" s="4">
        <v>1082</v>
      </c>
      <c r="C20" t="s" s="4">
        <v>1083</v>
      </c>
    </row>
    <row r="21" spans="1:8">
      <c r="A21" t="s" s="4">
        <v>1084</v>
      </c>
      <c r="D21" t="s" s="4">
        <v>1085</v>
      </c>
      <c r="F21" t="s" s="4">
        <v>1086</v>
      </c>
    </row>
    <row r="22" spans="1:8">
      <c r="A22" t="s" s="4">
        <v>1055</v>
      </c>
    </row>
    <row r="23" spans="1:8">
      <c r="A23" t="s" s="3">
        <v>1064</v>
      </c>
    </row>
    <row r="24" spans="1:8">
      <c r="A24" t="s" s="4">
        <v>1065</v>
      </c>
      <c r="D24" t="n" s="6">
        <v>900000000</v>
      </c>
      <c r="F24" t="n" s="6">
        <v>900000000</v>
      </c>
    </row>
    <row r="25" spans="1:8">
      <c r="A25" t="s" s="4">
        <v>1066</v>
      </c>
      <c r="D25" t="n" s="5">
        <v>235000000</v>
      </c>
      <c r="F25" t="n" s="5">
        <v>260000000</v>
      </c>
      <c r="H25" t="n" s="5">
        <v>0</v>
      </c>
    </row>
    <row r="26" spans="1:8">
      <c r="A26" t="s" s="4">
        <v>1067</v>
      </c>
      <c r="D26" t="n" s="5">
        <v>0</v>
      </c>
      <c r="F26" t="n" s="5">
        <v>0</v>
      </c>
    </row>
    <row r="27" spans="1:8">
      <c r="A27" t="s" s="4">
        <v>1068</v>
      </c>
      <c r="D27" t="n" s="6">
        <v>665000000</v>
      </c>
      <c r="F27" t="n" s="6">
        <v>640000000</v>
      </c>
    </row>
    <row r="28" spans="1:8">
      <c r="A28" t="s" s="4">
        <v>1069</v>
      </c>
      <c r="D28" t="s" s="4">
        <v>1087</v>
      </c>
      <c r="F28" t="s" s="4">
        <v>1087</v>
      </c>
    </row>
    <row r="29" spans="1:8">
      <c r="A29" t="s" s="4">
        <v>1071</v>
      </c>
      <c r="D29" t="n" s="6">
        <v>1500000000</v>
      </c>
      <c r="F29" t="n" s="6">
        <v>1500000000</v>
      </c>
    </row>
    <row r="30" spans="1:8">
      <c r="A30" t="s" s="4">
        <v>1072</v>
      </c>
      <c r="B30" t="s" s="4">
        <v>37</v>
      </c>
      <c r="F30" t="s" s="4">
        <v>1073</v>
      </c>
    </row>
    <row r="31" spans="1:8">
      <c r="A31" t="s" s="4">
        <v>1074</v>
      </c>
      <c r="B31" t="s" s="4">
        <v>37</v>
      </c>
      <c r="F31" t="s" s="4">
        <v>1088</v>
      </c>
    </row>
    <row r="32" spans="1:8">
      <c r="A32" t="s" s="4">
        <v>1076</v>
      </c>
      <c r="B32" t="s" s="4">
        <v>37</v>
      </c>
      <c r="F32" t="s" s="4">
        <v>1077</v>
      </c>
    </row>
    <row r="33" spans="1:8">
      <c r="A33" t="s" s="4">
        <v>1078</v>
      </c>
      <c r="B33" t="s" s="4">
        <v>37</v>
      </c>
      <c r="F33" t="s" s="4">
        <v>1089</v>
      </c>
    </row>
    <row r="34" spans="1:8">
      <c r="A34" t="s" s="4">
        <v>1080</v>
      </c>
      <c r="D34" t="s" s="4">
        <v>1079</v>
      </c>
      <c r="E34" t="s" s="4">
        <v>38</v>
      </c>
      <c r="F34" t="s" s="4">
        <v>1079</v>
      </c>
      <c r="G34" t="s" s="4">
        <v>37</v>
      </c>
    </row>
    <row r="35" spans="1:8">
      <c r="A35" t="s" s="4">
        <v>1084</v>
      </c>
      <c r="D35" t="s" s="4">
        <v>1090</v>
      </c>
      <c r="F35" t="s" s="4">
        <v>1091</v>
      </c>
    </row>
    <row r="36" spans="1:8">
      <c r="A36" t="s" s="4">
        <v>1092</v>
      </c>
      <c r="D36" t="s" s="4">
        <v>1093</v>
      </c>
      <c r="F36" t="s" s="4">
        <v>1094</v>
      </c>
    </row>
    <row r="37" spans="1:8">
      <c r="A37" t="s" s="4">
        <v>1056</v>
      </c>
    </row>
    <row r="38" spans="1:8">
      <c r="A38" t="s" s="3">
        <v>1064</v>
      </c>
    </row>
    <row r="39" spans="1:8">
      <c r="A39" t="s" s="4">
        <v>1065</v>
      </c>
      <c r="D39" t="n" s="6">
        <v>398000000</v>
      </c>
    </row>
    <row r="40" spans="1:8">
      <c r="A40" t="s" s="4">
        <v>1066</v>
      </c>
      <c r="F40" t="n" s="6">
        <v>398000000</v>
      </c>
      <c r="H40" t="n" s="6">
        <v>398000000</v>
      </c>
    </row>
    <row r="41" spans="1:8">
      <c r="A41" t="s" s="4">
        <v>1069</v>
      </c>
      <c r="D41" t="s" s="4">
        <v>1095</v>
      </c>
      <c r="F41" t="s" s="4">
        <v>1095</v>
      </c>
    </row>
    <row r="42" spans="1:8">
      <c r="A42" t="s" s="4">
        <v>1071</v>
      </c>
      <c r="D42" t="n" s="6">
        <v>500000000</v>
      </c>
      <c r="F42" t="n" s="6">
        <v>500000000</v>
      </c>
    </row>
    <row r="43" spans="1:8">
      <c r="A43" t="s" s="4">
        <v>1072</v>
      </c>
      <c r="B43" t="s" s="4">
        <v>39</v>
      </c>
      <c r="F43" t="s" s="4">
        <v>1073</v>
      </c>
    </row>
    <row r="44" spans="1:8">
      <c r="A44" t="s" s="4">
        <v>1074</v>
      </c>
      <c r="B44" t="s" s="4">
        <v>39</v>
      </c>
      <c r="F44" t="s" s="4">
        <v>1096</v>
      </c>
    </row>
    <row r="45" spans="1:8">
      <c r="A45" t="s" s="4">
        <v>1076</v>
      </c>
      <c r="B45" t="s" s="4">
        <v>39</v>
      </c>
      <c r="F45" t="s" s="4">
        <v>1077</v>
      </c>
    </row>
    <row r="46" spans="1:8">
      <c r="A46" t="s" s="4">
        <v>1078</v>
      </c>
      <c r="B46" t="s" s="4">
        <v>39</v>
      </c>
      <c r="F46" t="s" s="4">
        <v>1097</v>
      </c>
    </row>
    <row r="47" spans="1:8">
      <c r="A47" t="s" s="4">
        <v>1080</v>
      </c>
      <c r="D47" t="s" s="4">
        <v>1098</v>
      </c>
      <c r="E47" t="s" s="4">
        <v>51</v>
      </c>
      <c r="F47" t="s" s="4">
        <v>1098</v>
      </c>
      <c r="G47" t="s" s="4">
        <v>39</v>
      </c>
    </row>
    <row r="48" spans="1:8">
      <c r="A48" t="s" s="4">
        <v>1099</v>
      </c>
    </row>
    <row r="49" spans="1:8">
      <c r="A49" t="s" s="3">
        <v>1064</v>
      </c>
    </row>
    <row r="50" spans="1:8">
      <c r="A50" t="s" s="4">
        <v>1065</v>
      </c>
      <c r="D50" t="n" s="6">
        <v>2035000000</v>
      </c>
      <c r="F50" t="n" s="6">
        <v>2035000000</v>
      </c>
    </row>
    <row r="51" spans="1:8">
      <c r="A51" t="s" s="4">
        <v>1066</v>
      </c>
      <c r="D51" t="n" s="5">
        <v>0</v>
      </c>
      <c r="F51" t="n" s="5">
        <v>0</v>
      </c>
    </row>
    <row r="52" spans="1:8">
      <c r="A52" t="s" s="4">
        <v>1067</v>
      </c>
      <c r="D52" t="n" s="5">
        <v>56000000</v>
      </c>
      <c r="F52" t="n" s="5">
        <v>496000000</v>
      </c>
    </row>
    <row r="53" spans="1:8">
      <c r="A53" t="s" s="4">
        <v>1068</v>
      </c>
      <c r="D53" t="n" s="6">
        <v>1979000000</v>
      </c>
      <c r="F53" t="n" s="6">
        <v>1539000000</v>
      </c>
    </row>
    <row r="54" spans="1:8">
      <c r="A54" t="s" s="4">
        <v>1100</v>
      </c>
    </row>
    <row r="55" spans="1:8">
      <c r="A55" t="s" s="3">
        <v>1064</v>
      </c>
    </row>
    <row r="56" spans="1:8">
      <c r="A56" t="s" s="4">
        <v>1101</v>
      </c>
      <c r="D56" t="s" s="4">
        <v>1102</v>
      </c>
      <c r="F56" t="s" s="4">
        <v>1102</v>
      </c>
    </row>
    <row r="57" spans="1:8">
      <c r="A57" t="s" s="4">
        <v>1103</v>
      </c>
    </row>
    <row r="58" spans="1:8">
      <c r="A58" t="s" s="3">
        <v>1064</v>
      </c>
    </row>
    <row r="59" spans="1:8">
      <c r="A59" t="s" s="4">
        <v>1101</v>
      </c>
      <c r="D59" t="s" s="4">
        <v>1002</v>
      </c>
      <c r="F59" t="s" s="4">
        <v>1104</v>
      </c>
    </row>
    <row r="60" spans="1:8">
      <c r="A60" t="n"/>
    </row>
    <row r="61" spans="1:8">
      <c r="A61" t="s" s="4">
        <v>21</v>
      </c>
      <c r="B61" t="s" s="4">
        <v>1061</v>
      </c>
    </row>
    <row r="62" spans="1:8">
      <c r="A62" t="s" s="4">
        <v>30</v>
      </c>
      <c r="B62" t="s" s="4">
        <v>1061</v>
      </c>
    </row>
    <row r="63" spans="1:8">
      <c r="A63" t="s" s="4">
        <v>31</v>
      </c>
      <c r="B63" t="s" s="4">
        <v>1105</v>
      </c>
    </row>
    <row r="64" spans="1:8">
      <c r="A64" t="s" s="4">
        <v>34</v>
      </c>
      <c r="B64" t="s" s="4">
        <v>1105</v>
      </c>
    </row>
    <row r="65" spans="1:8">
      <c r="A65" t="s" s="4">
        <v>37</v>
      </c>
      <c r="B65" t="s" s="4">
        <v>1106</v>
      </c>
    </row>
    <row r="66" spans="1:8">
      <c r="A66" t="s" s="4">
        <v>38</v>
      </c>
      <c r="B66" t="s" s="4">
        <v>1107</v>
      </c>
    </row>
    <row r="67" spans="1:8">
      <c r="A67" t="s" s="4">
        <v>39</v>
      </c>
      <c r="B67" t="s" s="4">
        <v>1108</v>
      </c>
    </row>
    <row r="68" spans="1:8">
      <c r="A68" t="s" s="4">
        <v>51</v>
      </c>
      <c r="B68" t="s" s="4">
        <v>1108</v>
      </c>
    </row>
  </sheetData>
  <mergeCells count="12">
    <mergeCell ref="A1:B1"/>
    <mergeCell ref="D1:E1"/>
    <mergeCell ref="F1:G1"/>
    <mergeCell ref="A60:G60"/>
    <mergeCell ref="B61:G61"/>
    <mergeCell ref="B62:G62"/>
    <mergeCell ref="B63:G63"/>
    <mergeCell ref="B64:G64"/>
    <mergeCell ref="B65:G65"/>
    <mergeCell ref="B66:G66"/>
    <mergeCell ref="B67:G67"/>
    <mergeCell ref="B68:G6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4"/>
    <col customWidth="1" max="5" min="5" width="14"/>
    <col customWidth="1" max="6" min="6" width="80"/>
    <col customWidth="1" max="7" min="7" width="4"/>
    <col customWidth="1" max="8" min="8" width="15"/>
    <col customWidth="1" max="9" min="9" width="14"/>
    <col customWidth="1" max="10" min="10" width="15"/>
  </cols>
  <sheetData>
    <row r="1" spans="1:10">
      <c r="A1" t="s" s="1">
        <v>1109</v>
      </c>
      <c r="C1" t="s" s="2">
        <v>1</v>
      </c>
      <c r="F1" t="s" s="2">
        <v>14</v>
      </c>
    </row>
    <row r="2" spans="1:10">
      <c r="C2" t="s" s="2">
        <v>2</v>
      </c>
      <c r="E2" t="s" s="2">
        <v>15</v>
      </c>
      <c r="F2" t="s" s="2">
        <v>16</v>
      </c>
      <c r="H2" t="s" s="2">
        <v>17</v>
      </c>
      <c r="I2" t="s" s="2">
        <v>18</v>
      </c>
      <c r="J2" t="s" s="2">
        <v>647</v>
      </c>
    </row>
    <row r="3" spans="1:10">
      <c r="A3" t="s" s="3">
        <v>1064</v>
      </c>
    </row>
    <row r="4" spans="1:10">
      <c r="A4" t="s" s="4">
        <v>1110</v>
      </c>
      <c r="C4" t="n" s="6">
        <v>124000000</v>
      </c>
      <c r="E4" t="n" s="6">
        <v>0</v>
      </c>
      <c r="F4" t="n" s="6">
        <v>386000000</v>
      </c>
      <c r="H4" t="n" s="6">
        <v>2068000000</v>
      </c>
      <c r="I4" t="n" s="6">
        <v>352000000</v>
      </c>
    </row>
    <row r="5" spans="1:10">
      <c r="A5" t="s" s="4">
        <v>654</v>
      </c>
      <c r="J5" t="n" s="6">
        <v>1300000000</v>
      </c>
    </row>
    <row r="6" spans="1:10">
      <c r="A6" t="s" s="4">
        <v>155</v>
      </c>
      <c r="C6" t="n" s="5">
        <v>0</v>
      </c>
      <c r="E6" t="n" s="6">
        <v>31000000</v>
      </c>
      <c r="F6" t="n" s="5">
        <v>41000000</v>
      </c>
      <c r="H6" t="n" s="6">
        <v>0</v>
      </c>
      <c r="I6" t="n" s="6">
        <v>5000000</v>
      </c>
    </row>
    <row r="7" spans="1:10">
      <c r="A7" t="s" s="4">
        <v>528</v>
      </c>
      <c r="C7" t="n" s="5">
        <v>89000000</v>
      </c>
    </row>
    <row r="8" spans="1:10">
      <c r="A8" t="s" s="4">
        <v>1054</v>
      </c>
    </row>
    <row r="9" spans="1:10">
      <c r="A9" t="s" s="3">
        <v>1064</v>
      </c>
    </row>
    <row r="10" spans="1:10">
      <c r="A10" t="s" s="4">
        <v>1071</v>
      </c>
      <c r="C10" t="n" s="6">
        <v>3000000000</v>
      </c>
      <c r="F10" t="n" s="6">
        <v>3000000000</v>
      </c>
    </row>
    <row r="11" spans="1:10">
      <c r="A11" t="s" s="4">
        <v>1111</v>
      </c>
      <c r="C11" t="s" s="4">
        <v>1070</v>
      </c>
      <c r="D11" t="s" s="4">
        <v>21</v>
      </c>
      <c r="F11" t="s" s="4">
        <v>1070</v>
      </c>
      <c r="G11" t="s" s="4">
        <v>30</v>
      </c>
    </row>
    <row r="12" spans="1:10">
      <c r="A12" t="s" s="4">
        <v>1072</v>
      </c>
      <c r="B12" t="s" s="4">
        <v>31</v>
      </c>
      <c r="F12" t="s" s="4">
        <v>1073</v>
      </c>
    </row>
    <row r="13" spans="1:10">
      <c r="A13" t="s" s="4">
        <v>1074</v>
      </c>
      <c r="B13" t="s" s="4">
        <v>31</v>
      </c>
      <c r="F13" t="s" s="4">
        <v>1075</v>
      </c>
    </row>
    <row r="14" spans="1:10">
      <c r="A14" t="s" s="4">
        <v>1076</v>
      </c>
      <c r="B14" t="s" s="4">
        <v>31</v>
      </c>
      <c r="F14" t="s" s="4">
        <v>1077</v>
      </c>
    </row>
    <row r="15" spans="1:10">
      <c r="A15" t="s" s="4">
        <v>1078</v>
      </c>
      <c r="B15" t="s" s="4">
        <v>31</v>
      </c>
      <c r="F15" t="s" s="4">
        <v>1079</v>
      </c>
    </row>
    <row r="16" spans="1:10">
      <c r="A16" t="s" s="4">
        <v>1080</v>
      </c>
      <c r="C16" t="s" s="4">
        <v>1081</v>
      </c>
      <c r="D16" t="s" s="4">
        <v>34</v>
      </c>
      <c r="F16" t="s" s="4">
        <v>1081</v>
      </c>
      <c r="G16" t="s" s="4">
        <v>31</v>
      </c>
    </row>
    <row r="17" spans="1:10">
      <c r="A17" t="s" s="4">
        <v>1112</v>
      </c>
      <c r="F17" t="s" s="4">
        <v>1113</v>
      </c>
    </row>
    <row r="18" spans="1:10">
      <c r="A18" t="s" s="4">
        <v>1114</v>
      </c>
      <c r="F18" t="s" s="4">
        <v>1115</v>
      </c>
    </row>
    <row r="19" spans="1:10">
      <c r="A19" t="s" s="4">
        <v>1055</v>
      </c>
    </row>
    <row r="20" spans="1:10">
      <c r="A20" t="s" s="3">
        <v>1064</v>
      </c>
    </row>
    <row r="21" spans="1:10">
      <c r="A21" t="s" s="4">
        <v>1071</v>
      </c>
      <c r="C21" t="n" s="6">
        <v>1500000000</v>
      </c>
      <c r="F21" t="n" s="6">
        <v>1500000000</v>
      </c>
    </row>
    <row r="22" spans="1:10">
      <c r="A22" t="s" s="4">
        <v>1111</v>
      </c>
      <c r="C22" t="s" s="4">
        <v>1087</v>
      </c>
      <c r="F22" t="s" s="4">
        <v>1087</v>
      </c>
    </row>
    <row r="23" spans="1:10">
      <c r="A23" t="s" s="4">
        <v>1072</v>
      </c>
      <c r="B23" t="s" s="4">
        <v>37</v>
      </c>
      <c r="F23" t="s" s="4">
        <v>1073</v>
      </c>
    </row>
    <row r="24" spans="1:10">
      <c r="A24" t="s" s="4">
        <v>1074</v>
      </c>
      <c r="B24" t="s" s="4">
        <v>37</v>
      </c>
      <c r="F24" t="s" s="4">
        <v>1088</v>
      </c>
    </row>
    <row r="25" spans="1:10">
      <c r="A25" t="s" s="4">
        <v>1076</v>
      </c>
      <c r="B25" t="s" s="4">
        <v>37</v>
      </c>
      <c r="F25" t="s" s="4">
        <v>1077</v>
      </c>
    </row>
    <row r="26" spans="1:10">
      <c r="A26" t="s" s="4">
        <v>1078</v>
      </c>
      <c r="B26" t="s" s="4">
        <v>37</v>
      </c>
      <c r="F26" t="s" s="4">
        <v>1089</v>
      </c>
    </row>
    <row r="27" spans="1:10">
      <c r="A27" t="s" s="4">
        <v>1080</v>
      </c>
      <c r="C27" t="s" s="4">
        <v>1079</v>
      </c>
      <c r="D27" t="s" s="4">
        <v>38</v>
      </c>
      <c r="F27" t="s" s="4">
        <v>1079</v>
      </c>
      <c r="G27" t="s" s="4">
        <v>37</v>
      </c>
    </row>
    <row r="28" spans="1:10">
      <c r="A28" t="s" s="4">
        <v>1112</v>
      </c>
      <c r="C28" t="s" s="4">
        <v>1116</v>
      </c>
      <c r="F28" t="s" s="4">
        <v>1117</v>
      </c>
    </row>
    <row r="29" spans="1:10">
      <c r="A29" t="s" s="4">
        <v>1114</v>
      </c>
      <c r="F29" t="s" s="4">
        <v>1118</v>
      </c>
    </row>
    <row r="30" spans="1:10">
      <c r="A30" t="s" s="4">
        <v>1056</v>
      </c>
    </row>
    <row r="31" spans="1:10">
      <c r="A31" t="s" s="3">
        <v>1064</v>
      </c>
    </row>
    <row r="32" spans="1:10">
      <c r="A32" t="s" s="4">
        <v>1071</v>
      </c>
      <c r="C32" t="n" s="6">
        <v>500000000</v>
      </c>
      <c r="F32" t="n" s="6">
        <v>500000000</v>
      </c>
    </row>
    <row r="33" spans="1:10">
      <c r="A33" t="s" s="4">
        <v>1111</v>
      </c>
      <c r="C33" t="s" s="4">
        <v>1095</v>
      </c>
      <c r="F33" t="s" s="4">
        <v>1095</v>
      </c>
    </row>
    <row r="34" spans="1:10">
      <c r="A34" t="s" s="4">
        <v>1110</v>
      </c>
      <c r="C34" t="n" s="6">
        <v>0</v>
      </c>
      <c r="F34" t="n" s="6">
        <v>0</v>
      </c>
    </row>
    <row r="35" spans="1:10">
      <c r="A35" t="s" s="4">
        <v>1119</v>
      </c>
      <c r="F35" t="s" s="4">
        <v>1120</v>
      </c>
    </row>
    <row r="36" spans="1:10">
      <c r="A36" t="s" s="4">
        <v>1121</v>
      </c>
      <c r="C36" t="s" s="4">
        <v>1122</v>
      </c>
    </row>
    <row r="37" spans="1:10">
      <c r="A37" t="s" s="4">
        <v>1072</v>
      </c>
      <c r="B37" t="s" s="4">
        <v>39</v>
      </c>
      <c r="F37" t="s" s="4">
        <v>1073</v>
      </c>
    </row>
    <row r="38" spans="1:10">
      <c r="A38" t="s" s="4">
        <v>1074</v>
      </c>
      <c r="B38" t="s" s="4">
        <v>39</v>
      </c>
      <c r="F38" t="s" s="4">
        <v>1096</v>
      </c>
    </row>
    <row r="39" spans="1:10">
      <c r="A39" t="s" s="4">
        <v>1076</v>
      </c>
      <c r="B39" t="s" s="4">
        <v>39</v>
      </c>
      <c r="F39" t="s" s="4">
        <v>1077</v>
      </c>
    </row>
    <row r="40" spans="1:10">
      <c r="A40" t="s" s="4">
        <v>1078</v>
      </c>
      <c r="B40" t="s" s="4">
        <v>39</v>
      </c>
      <c r="F40" t="s" s="4">
        <v>1097</v>
      </c>
    </row>
    <row r="41" spans="1:10">
      <c r="A41" t="s" s="4">
        <v>1080</v>
      </c>
      <c r="C41" t="s" s="4">
        <v>1098</v>
      </c>
      <c r="D41" t="s" s="4">
        <v>51</v>
      </c>
      <c r="F41" t="s" s="4">
        <v>1098</v>
      </c>
      <c r="G41" t="s" s="4">
        <v>39</v>
      </c>
    </row>
    <row r="42" spans="1:10">
      <c r="A42" t="s" s="4">
        <v>1112</v>
      </c>
      <c r="C42" t="s" s="4">
        <v>1123</v>
      </c>
    </row>
    <row r="43" spans="1:10">
      <c r="A43" t="s" s="4">
        <v>1124</v>
      </c>
      <c r="F43" t="s" s="4">
        <v>1123</v>
      </c>
    </row>
    <row r="44" spans="1:10">
      <c r="A44" t="s" s="4">
        <v>1125</v>
      </c>
    </row>
    <row r="45" spans="1:10">
      <c r="A45" t="s" s="3">
        <v>1064</v>
      </c>
    </row>
    <row r="46" spans="1:10">
      <c r="A46" t="s" s="4">
        <v>1078</v>
      </c>
      <c r="B46" t="s" s="4">
        <v>34</v>
      </c>
      <c r="C46" t="s" s="4">
        <v>1079</v>
      </c>
    </row>
    <row r="47" spans="1:10">
      <c r="A47" t="s" s="4">
        <v>1126</v>
      </c>
      <c r="B47" t="s" s="4">
        <v>34</v>
      </c>
      <c r="C47" t="s" s="4">
        <v>1077</v>
      </c>
    </row>
    <row r="48" spans="1:10">
      <c r="A48" t="s" s="4">
        <v>1127</v>
      </c>
    </row>
    <row r="49" spans="1:10">
      <c r="A49" t="s" s="3">
        <v>1064</v>
      </c>
    </row>
    <row r="50" spans="1:10">
      <c r="A50" t="s" s="4">
        <v>1078</v>
      </c>
      <c r="B50" t="s" s="4">
        <v>38</v>
      </c>
      <c r="C50" t="s" s="4">
        <v>1075</v>
      </c>
    </row>
    <row r="51" spans="1:10">
      <c r="A51" t="s" s="4">
        <v>1126</v>
      </c>
      <c r="B51" t="s" s="4">
        <v>38</v>
      </c>
      <c r="C51" t="s" s="4">
        <v>1077</v>
      </c>
    </row>
    <row r="52" spans="1:10">
      <c r="A52" t="s" s="4">
        <v>1128</v>
      </c>
    </row>
    <row r="53" spans="1:10">
      <c r="A53" t="s" s="3">
        <v>1064</v>
      </c>
    </row>
    <row r="54" spans="1:10">
      <c r="A54" t="s" s="4">
        <v>1078</v>
      </c>
      <c r="B54" t="s" s="4">
        <v>51</v>
      </c>
      <c r="C54" t="s" s="4">
        <v>1097</v>
      </c>
    </row>
    <row r="55" spans="1:10">
      <c r="A55" t="s" s="4">
        <v>1126</v>
      </c>
      <c r="B55" t="s" s="4">
        <v>51</v>
      </c>
      <c r="C55" t="s" s="4">
        <v>1077</v>
      </c>
    </row>
    <row r="56" spans="1:10">
      <c r="A56" t="s" s="4">
        <v>1129</v>
      </c>
    </row>
    <row r="57" spans="1:10">
      <c r="A57" t="s" s="3">
        <v>1064</v>
      </c>
    </row>
    <row r="58" spans="1:10">
      <c r="A58" t="s" s="4">
        <v>1078</v>
      </c>
      <c r="B58" t="s" s="4">
        <v>34</v>
      </c>
      <c r="C58" t="s" s="4">
        <v>1075</v>
      </c>
    </row>
    <row r="59" spans="1:10">
      <c r="A59" t="s" s="4">
        <v>1126</v>
      </c>
      <c r="B59" t="s" s="4">
        <v>34</v>
      </c>
      <c r="C59" t="s" s="4">
        <v>1130</v>
      </c>
    </row>
    <row r="60" spans="1:10">
      <c r="A60" t="s" s="4">
        <v>1131</v>
      </c>
    </row>
    <row r="61" spans="1:10">
      <c r="A61" t="s" s="3">
        <v>1064</v>
      </c>
    </row>
    <row r="62" spans="1:10">
      <c r="A62" t="s" s="4">
        <v>1078</v>
      </c>
      <c r="B62" t="s" s="4">
        <v>38</v>
      </c>
      <c r="C62" t="s" s="4">
        <v>1132</v>
      </c>
    </row>
    <row r="63" spans="1:10">
      <c r="A63" t="s" s="4">
        <v>1126</v>
      </c>
      <c r="B63" t="s" s="4">
        <v>38</v>
      </c>
      <c r="C63" t="s" s="4">
        <v>1130</v>
      </c>
    </row>
    <row r="64" spans="1:10">
      <c r="A64" t="s" s="4">
        <v>1133</v>
      </c>
    </row>
    <row r="65" spans="1:10">
      <c r="A65" t="s" s="3">
        <v>1064</v>
      </c>
    </row>
    <row r="66" spans="1:10">
      <c r="A66" t="s" s="4">
        <v>1078</v>
      </c>
      <c r="B66" t="s" s="4">
        <v>51</v>
      </c>
      <c r="C66" t="s" s="4">
        <v>1096</v>
      </c>
    </row>
    <row r="67" spans="1:10">
      <c r="A67" t="s" s="4">
        <v>1126</v>
      </c>
      <c r="B67" t="s" s="4">
        <v>51</v>
      </c>
      <c r="C67" t="s" s="4">
        <v>1130</v>
      </c>
    </row>
    <row r="68" spans="1:10">
      <c r="A68" t="s" s="4">
        <v>1042</v>
      </c>
    </row>
    <row r="69" spans="1:10">
      <c r="A69" t="s" s="3">
        <v>1064</v>
      </c>
    </row>
    <row r="70" spans="1:10">
      <c r="A70" t="s" s="4">
        <v>668</v>
      </c>
      <c r="C70" t="s" s="4">
        <v>1044</v>
      </c>
      <c r="F70" t="s" s="4">
        <v>1044</v>
      </c>
    </row>
    <row r="71" spans="1:10">
      <c r="A71" t="s" s="4">
        <v>670</v>
      </c>
      <c r="C71" t="s" s="4">
        <v>1134</v>
      </c>
      <c r="F71" t="s" s="4">
        <v>1134</v>
      </c>
    </row>
    <row r="72" spans="1:10">
      <c r="A72" t="s" s="4">
        <v>654</v>
      </c>
      <c r="F72" t="n" s="6">
        <v>450000000</v>
      </c>
    </row>
    <row r="73" spans="1:10">
      <c r="A73" t="s" s="4">
        <v>1135</v>
      </c>
      <c r="F73" t="s" s="4">
        <v>1136</v>
      </c>
    </row>
    <row r="74" spans="1:10">
      <c r="A74" t="s" s="4">
        <v>1124</v>
      </c>
      <c r="F74" t="s" s="4">
        <v>1137</v>
      </c>
    </row>
    <row r="75" spans="1:10">
      <c r="A75" t="s" s="4">
        <v>1047</v>
      </c>
    </row>
    <row r="76" spans="1:10">
      <c r="A76" t="s" s="3">
        <v>1064</v>
      </c>
    </row>
    <row r="77" spans="1:10">
      <c r="A77" t="s" s="4">
        <v>668</v>
      </c>
      <c r="C77" t="s" s="4">
        <v>1048</v>
      </c>
      <c r="F77" t="s" s="4">
        <v>1048</v>
      </c>
    </row>
    <row r="78" spans="1:10">
      <c r="A78" t="s" s="4">
        <v>670</v>
      </c>
      <c r="C78" t="s" s="4">
        <v>1138</v>
      </c>
      <c r="F78" t="s" s="4">
        <v>1138</v>
      </c>
    </row>
    <row r="79" spans="1:10">
      <c r="A79" t="s" s="4">
        <v>654</v>
      </c>
      <c r="F79" t="n" s="6">
        <v>475000000</v>
      </c>
    </row>
    <row r="80" spans="1:10">
      <c r="A80" t="s" s="4">
        <v>1135</v>
      </c>
      <c r="F80" t="s" s="4">
        <v>1139</v>
      </c>
    </row>
    <row r="81" spans="1:10">
      <c r="A81" t="s" s="4">
        <v>1140</v>
      </c>
      <c r="F81" t="s" s="4">
        <v>1141</v>
      </c>
    </row>
    <row r="82" spans="1:10">
      <c r="A82" t="s" s="4">
        <v>1142</v>
      </c>
      <c r="F82" t="s" s="4">
        <v>1143</v>
      </c>
    </row>
    <row r="83" spans="1:10">
      <c r="A83" t="s" s="4">
        <v>1124</v>
      </c>
      <c r="F83" t="s" s="4">
        <v>1144</v>
      </c>
    </row>
    <row r="84" spans="1:10">
      <c r="A84" t="s" s="4">
        <v>1045</v>
      </c>
    </row>
    <row r="85" spans="1:10">
      <c r="A85" t="s" s="3">
        <v>1064</v>
      </c>
    </row>
    <row r="86" spans="1:10">
      <c r="A86" t="s" s="4">
        <v>668</v>
      </c>
      <c r="F86" t="s" s="4">
        <v>1046</v>
      </c>
    </row>
    <row r="87" spans="1:10">
      <c r="A87" t="s" s="4">
        <v>670</v>
      </c>
      <c r="F87" t="s" s="4">
        <v>1145</v>
      </c>
    </row>
    <row r="88" spans="1:10">
      <c r="A88" t="s" s="4">
        <v>1146</v>
      </c>
      <c r="F88" t="n" s="6">
        <v>329000000</v>
      </c>
    </row>
    <row r="89" spans="1:10">
      <c r="A89" t="s" s="4">
        <v>1147</v>
      </c>
      <c r="F89" t="n" s="5">
        <v>19000000</v>
      </c>
    </row>
    <row r="90" spans="1:10">
      <c r="A90" t="s" s="4">
        <v>1148</v>
      </c>
      <c r="F90" t="n" s="5">
        <v>8000000</v>
      </c>
    </row>
    <row r="91" spans="1:10">
      <c r="A91" t="s" s="4">
        <v>528</v>
      </c>
      <c r="F91" t="n" s="6">
        <v>4000000</v>
      </c>
    </row>
    <row r="92" spans="1:10">
      <c r="A92" t="s" s="4">
        <v>1124</v>
      </c>
      <c r="F92" t="s" s="4">
        <v>1149</v>
      </c>
    </row>
    <row r="93" spans="1:10">
      <c r="A93" t="s" s="4">
        <v>1049</v>
      </c>
    </row>
    <row r="94" spans="1:10">
      <c r="A94" t="s" s="3">
        <v>1064</v>
      </c>
    </row>
    <row r="95" spans="1:10">
      <c r="A95" t="s" s="4">
        <v>668</v>
      </c>
      <c r="C95" t="s" s="4">
        <v>1050</v>
      </c>
      <c r="F95" t="s" s="4">
        <v>1050</v>
      </c>
    </row>
    <row r="96" spans="1:10">
      <c r="A96" t="s" s="4">
        <v>670</v>
      </c>
      <c r="C96" t="s" s="4">
        <v>1150</v>
      </c>
      <c r="F96" t="s" s="4">
        <v>1150</v>
      </c>
    </row>
    <row r="97" spans="1:10">
      <c r="A97" t="s" s="4">
        <v>654</v>
      </c>
      <c r="F97" t="n" s="6">
        <v>300000000</v>
      </c>
    </row>
    <row r="98" spans="1:10">
      <c r="A98" t="s" s="4">
        <v>1135</v>
      </c>
      <c r="F98" t="s" s="4">
        <v>1139</v>
      </c>
    </row>
    <row r="99" spans="1:10">
      <c r="A99" t="s" s="4">
        <v>1140</v>
      </c>
      <c r="F99" t="s" s="4">
        <v>1141</v>
      </c>
    </row>
    <row r="100" spans="1:10">
      <c r="A100" t="s" s="4">
        <v>1151</v>
      </c>
      <c r="F100" t="s" s="4">
        <v>1152</v>
      </c>
    </row>
    <row r="101" spans="1:10">
      <c r="A101" t="s" s="4">
        <v>1153</v>
      </c>
    </row>
    <row r="102" spans="1:10">
      <c r="A102" t="s" s="3">
        <v>1064</v>
      </c>
    </row>
    <row r="103" spans="1:10">
      <c r="A103" t="s" s="4">
        <v>1154</v>
      </c>
      <c r="F103" t="s" s="4">
        <v>1155</v>
      </c>
    </row>
    <row r="104" spans="1:10">
      <c r="A104" t="s" s="4">
        <v>1156</v>
      </c>
    </row>
    <row r="105" spans="1:10">
      <c r="A105" t="s" s="3">
        <v>1064</v>
      </c>
    </row>
    <row r="106" spans="1:10">
      <c r="A106" t="s" s="4">
        <v>1154</v>
      </c>
      <c r="F106" t="s" s="4">
        <v>1157</v>
      </c>
    </row>
    <row r="107" spans="1:10">
      <c r="A107" t="s" s="4">
        <v>1158</v>
      </c>
    </row>
    <row r="108" spans="1:10">
      <c r="A108" t="s" s="3">
        <v>1064</v>
      </c>
    </row>
    <row r="109" spans="1:10">
      <c r="A109" t="s" s="4">
        <v>1154</v>
      </c>
      <c r="F109" t="s" s="4">
        <v>1159</v>
      </c>
    </row>
    <row r="110" spans="1:10">
      <c r="A110" t="s" s="4">
        <v>1160</v>
      </c>
    </row>
    <row r="111" spans="1:10">
      <c r="A111" t="s" s="3">
        <v>1064</v>
      </c>
    </row>
    <row r="112" spans="1:10">
      <c r="A112" t="s" s="4">
        <v>1154</v>
      </c>
      <c r="F112" t="s" s="4">
        <v>1161</v>
      </c>
    </row>
    <row r="113" spans="1:10">
      <c r="A113" t="s" s="4">
        <v>1162</v>
      </c>
    </row>
    <row r="114" spans="1:10">
      <c r="A114" t="s" s="3">
        <v>1064</v>
      </c>
    </row>
    <row r="115" spans="1:10">
      <c r="A115" t="s" s="4">
        <v>1154</v>
      </c>
      <c r="F115" t="s" s="4">
        <v>1163</v>
      </c>
    </row>
    <row r="116" spans="1:10">
      <c r="A116" t="s" s="4">
        <v>1164</v>
      </c>
    </row>
    <row r="117" spans="1:10">
      <c r="A117" t="s" s="3">
        <v>1064</v>
      </c>
    </row>
    <row r="118" spans="1:10">
      <c r="A118" t="s" s="4">
        <v>1154</v>
      </c>
      <c r="F118" t="s" s="4">
        <v>1165</v>
      </c>
    </row>
    <row r="119" spans="1:10">
      <c r="A119" t="n"/>
    </row>
    <row r="120" spans="1:10">
      <c r="A120" t="s" s="4">
        <v>21</v>
      </c>
      <c r="B120" t="s" s="4">
        <v>1061</v>
      </c>
    </row>
    <row r="121" spans="1:10">
      <c r="A121" t="s" s="4">
        <v>30</v>
      </c>
      <c r="B121" t="s" s="4">
        <v>1061</v>
      </c>
    </row>
    <row r="122" spans="1:10">
      <c r="A122" t="s" s="4">
        <v>31</v>
      </c>
      <c r="B122" t="s" s="4">
        <v>1105</v>
      </c>
    </row>
    <row r="123" spans="1:10">
      <c r="A123" t="s" s="4">
        <v>34</v>
      </c>
      <c r="B123" t="s" s="4">
        <v>1105</v>
      </c>
    </row>
    <row r="124" spans="1:10">
      <c r="A124" t="s" s="4">
        <v>37</v>
      </c>
      <c r="B124" t="s" s="4">
        <v>1106</v>
      </c>
    </row>
    <row r="125" spans="1:10">
      <c r="A125" t="s" s="4">
        <v>38</v>
      </c>
      <c r="B125" t="s" s="4">
        <v>1107</v>
      </c>
    </row>
    <row r="126" spans="1:10">
      <c r="A126" t="s" s="4">
        <v>39</v>
      </c>
      <c r="B126" t="s" s="4">
        <v>1108</v>
      </c>
    </row>
    <row r="127" spans="1:10">
      <c r="A127" t="s" s="4">
        <v>51</v>
      </c>
      <c r="B127" t="s" s="4">
        <v>1108</v>
      </c>
    </row>
  </sheetData>
  <mergeCells count="14">
    <mergeCell ref="A1:B2"/>
    <mergeCell ref="C1:E1"/>
    <mergeCell ref="F1:I1"/>
    <mergeCell ref="C2:D2"/>
    <mergeCell ref="F2:G2"/>
    <mergeCell ref="A119:I119"/>
    <mergeCell ref="B120:I120"/>
    <mergeCell ref="B121:I121"/>
    <mergeCell ref="B122:I122"/>
    <mergeCell ref="B123:I123"/>
    <mergeCell ref="B124:I124"/>
    <mergeCell ref="B125:I125"/>
    <mergeCell ref="B126:I126"/>
    <mergeCell ref="B127:I12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80"/>
    <col customWidth="1" max="13" min="13" width="14"/>
    <col customWidth="1" max="14" min="14" width="14"/>
    <col customWidth="1" max="15" min="15" width="14"/>
  </cols>
  <sheetData>
    <row r="1" spans="1:15">
      <c r="A1" t="s" s="1">
        <v>1166</v>
      </c>
      <c r="C1" t="s" s="2">
        <v>647</v>
      </c>
      <c r="D1" t="s" s="2">
        <v>648</v>
      </c>
      <c r="E1" t="s" s="2">
        <v>649</v>
      </c>
      <c r="F1" t="s" s="2">
        <v>650</v>
      </c>
      <c r="G1" t="s" s="2">
        <v>1167</v>
      </c>
      <c r="H1" t="s" s="2">
        <v>651</v>
      </c>
      <c r="I1" t="s" s="2">
        <v>747</v>
      </c>
      <c r="J1" t="s" s="2">
        <v>2</v>
      </c>
      <c r="K1" t="s" s="2">
        <v>15</v>
      </c>
      <c r="L1" t="s" s="2">
        <v>16</v>
      </c>
      <c r="M1" t="s" s="2">
        <v>17</v>
      </c>
      <c r="N1" t="s" s="2">
        <v>18</v>
      </c>
      <c r="O1" t="s" s="2">
        <v>746</v>
      </c>
    </row>
    <row r="2" spans="1:15">
      <c r="A2" t="s" s="3">
        <v>748</v>
      </c>
    </row>
    <row r="3" spans="1:15">
      <c r="A3" t="s" s="4">
        <v>654</v>
      </c>
      <c r="C3" t="n" s="6">
        <v>1300</v>
      </c>
    </row>
    <row r="4" spans="1:15">
      <c r="A4" t="s" s="4">
        <v>752</v>
      </c>
      <c r="L4" t="n" s="6">
        <v>5</v>
      </c>
      <c r="M4" t="n" s="6">
        <v>6</v>
      </c>
    </row>
    <row r="5" spans="1:15">
      <c r="A5" t="s" s="4">
        <v>579</v>
      </c>
      <c r="F5" t="n" s="5">
        <v>6300000</v>
      </c>
      <c r="H5" t="n" s="5">
        <v>9775000</v>
      </c>
    </row>
    <row r="6" spans="1:15">
      <c r="A6" t="s" s="4">
        <v>749</v>
      </c>
      <c r="F6" t="n" s="7">
        <v>51.05</v>
      </c>
      <c r="H6" t="n" s="7">
        <v>41.7</v>
      </c>
    </row>
    <row r="7" spans="1:15">
      <c r="A7" t="s" s="4">
        <v>155</v>
      </c>
      <c r="J7" t="n" s="6">
        <v>0</v>
      </c>
      <c r="K7" t="n" s="6">
        <v>31</v>
      </c>
      <c r="L7" t="n" s="6">
        <v>41</v>
      </c>
      <c r="M7" t="n" s="5">
        <v>0</v>
      </c>
      <c r="N7" t="n" s="6">
        <v>5</v>
      </c>
    </row>
    <row r="8" spans="1:15">
      <c r="A8" t="s" s="4">
        <v>1051</v>
      </c>
    </row>
    <row r="9" spans="1:15">
      <c r="A9" t="s" s="3">
        <v>748</v>
      </c>
    </row>
    <row r="10" spans="1:15">
      <c r="A10" t="s" s="4">
        <v>668</v>
      </c>
      <c r="K10" t="s" s="4">
        <v>675</v>
      </c>
      <c r="L10" t="s" s="4">
        <v>675</v>
      </c>
    </row>
    <row r="11" spans="1:15">
      <c r="A11" t="s" s="4">
        <v>670</v>
      </c>
      <c r="C11" t="s" s="4">
        <v>676</v>
      </c>
      <c r="K11" t="s" s="4">
        <v>676</v>
      </c>
    </row>
    <row r="12" spans="1:15">
      <c r="A12" t="s" s="4">
        <v>673</v>
      </c>
      <c r="C12" t="s" s="4">
        <v>674</v>
      </c>
    </row>
    <row r="13" spans="1:15">
      <c r="A13" t="s" s="4">
        <v>654</v>
      </c>
      <c r="C13" t="n" s="6">
        <v>500</v>
      </c>
    </row>
    <row r="14" spans="1:15">
      <c r="A14" t="s" s="4">
        <v>1043</v>
      </c>
      <c r="L14" t="n" s="6">
        <v>500</v>
      </c>
      <c r="M14" t="n" s="5">
        <v>0</v>
      </c>
    </row>
    <row r="15" spans="1:15">
      <c r="A15" t="s" s="4">
        <v>155</v>
      </c>
      <c r="K15" t="n" s="6">
        <v>-31</v>
      </c>
      <c r="L15" t="n" s="6">
        <v>31</v>
      </c>
    </row>
    <row r="16" spans="1:15">
      <c r="A16" t="s" s="4">
        <v>1168</v>
      </c>
    </row>
    <row r="17" spans="1:15">
      <c r="A17" t="s" s="3">
        <v>748</v>
      </c>
    </row>
    <row r="18" spans="1:15">
      <c r="A18" t="s" s="4">
        <v>668</v>
      </c>
      <c r="L18" t="s" s="4">
        <v>756</v>
      </c>
    </row>
    <row r="19" spans="1:15">
      <c r="A19" t="s" s="4">
        <v>670</v>
      </c>
      <c r="L19" t="s" s="4">
        <v>1169</v>
      </c>
    </row>
    <row r="20" spans="1:15">
      <c r="A20" t="s" s="4">
        <v>654</v>
      </c>
      <c r="E20" t="n" s="6">
        <v>130</v>
      </c>
      <c r="I20" t="n" s="6">
        <v>350</v>
      </c>
      <c r="O20" t="n" s="6">
        <v>250</v>
      </c>
    </row>
    <row r="21" spans="1:15">
      <c r="A21" t="s" s="4">
        <v>1170</v>
      </c>
      <c r="L21" t="s" s="4">
        <v>1171</v>
      </c>
    </row>
    <row r="22" spans="1:15">
      <c r="A22" t="s" s="4">
        <v>1043</v>
      </c>
      <c r="B22" t="s" s="4">
        <v>21</v>
      </c>
      <c r="L22" t="n" s="6">
        <v>470</v>
      </c>
      <c r="M22" t="n" s="5">
        <v>600</v>
      </c>
    </row>
    <row r="23" spans="1:15">
      <c r="A23" t="s" s="4">
        <v>752</v>
      </c>
      <c r="L23" t="n" s="6">
        <v>5</v>
      </c>
      <c r="M23" t="n" s="5">
        <v>6</v>
      </c>
    </row>
    <row r="24" spans="1:15">
      <c r="A24" t="s" s="4">
        <v>1142</v>
      </c>
      <c r="L24" t="s" s="4">
        <v>1172</v>
      </c>
    </row>
    <row r="25" spans="1:15">
      <c r="A25" t="s" s="4">
        <v>155</v>
      </c>
      <c r="L25" t="n" s="6">
        <v>10</v>
      </c>
    </row>
    <row r="26" spans="1:15">
      <c r="A26" t="s" s="4">
        <v>1124</v>
      </c>
      <c r="L26" t="s" s="4">
        <v>1173</v>
      </c>
    </row>
    <row r="27" spans="1:15">
      <c r="A27" t="s" s="4">
        <v>1052</v>
      </c>
    </row>
    <row r="28" spans="1:15">
      <c r="A28" t="s" s="3">
        <v>748</v>
      </c>
    </row>
    <row r="29" spans="1:15">
      <c r="A29" t="s" s="4">
        <v>668</v>
      </c>
      <c r="L29" t="s" s="4">
        <v>1053</v>
      </c>
    </row>
    <row r="30" spans="1:15">
      <c r="A30" t="s" s="4">
        <v>670</v>
      </c>
      <c r="G30" t="s" s="4">
        <v>1174</v>
      </c>
    </row>
    <row r="31" spans="1:15">
      <c r="A31" t="s" s="4">
        <v>654</v>
      </c>
      <c r="G31" t="n" s="6">
        <v>550</v>
      </c>
    </row>
    <row r="32" spans="1:15">
      <c r="A32" t="s" s="4">
        <v>1043</v>
      </c>
      <c r="L32" t="n" s="6">
        <v>550</v>
      </c>
      <c r="M32" t="n" s="5">
        <v>550</v>
      </c>
    </row>
    <row r="33" spans="1:15">
      <c r="A33" t="s" s="4">
        <v>1142</v>
      </c>
      <c r="L33" t="s" s="4">
        <v>1175</v>
      </c>
    </row>
    <row r="34" spans="1:15">
      <c r="A34" t="s" s="4">
        <v>1140</v>
      </c>
      <c r="L34" t="s" s="4">
        <v>1141</v>
      </c>
    </row>
    <row r="35" spans="1:15">
      <c r="A35" t="s" s="4">
        <v>1124</v>
      </c>
      <c r="L35" t="s" s="4">
        <v>1176</v>
      </c>
    </row>
    <row r="36" spans="1:15">
      <c r="A36" t="s" s="4">
        <v>667</v>
      </c>
    </row>
    <row r="37" spans="1:15">
      <c r="A37" t="s" s="3">
        <v>748</v>
      </c>
    </row>
    <row r="38" spans="1:15">
      <c r="A38" t="s" s="4">
        <v>668</v>
      </c>
      <c r="C38" t="s" s="4">
        <v>669</v>
      </c>
      <c r="L38" t="s" s="4">
        <v>669</v>
      </c>
    </row>
    <row r="39" spans="1:15">
      <c r="A39" t="s" s="4">
        <v>670</v>
      </c>
      <c r="C39" t="s" s="4">
        <v>671</v>
      </c>
    </row>
    <row r="40" spans="1:15">
      <c r="A40" t="s" s="4">
        <v>654</v>
      </c>
      <c r="C40" t="n" s="6">
        <v>800</v>
      </c>
    </row>
    <row r="41" spans="1:15">
      <c r="A41" t="s" s="4">
        <v>1043</v>
      </c>
      <c r="L41" t="n" s="6">
        <v>800</v>
      </c>
      <c r="M41" t="n" s="6">
        <v>0</v>
      </c>
    </row>
    <row r="42" spans="1:15">
      <c r="A42" t="s" s="4">
        <v>1142</v>
      </c>
      <c r="I42" t="s" s="4">
        <v>1177</v>
      </c>
    </row>
    <row r="43" spans="1:15">
      <c r="A43" t="s" s="4">
        <v>1140</v>
      </c>
      <c r="I43" t="s" s="4">
        <v>1141</v>
      </c>
    </row>
    <row r="44" spans="1:15">
      <c r="A44" t="s" s="4">
        <v>1178</v>
      </c>
    </row>
    <row r="45" spans="1:15">
      <c r="A45" t="s" s="3">
        <v>748</v>
      </c>
    </row>
    <row r="46" spans="1:15">
      <c r="A46" t="s" s="4">
        <v>1154</v>
      </c>
      <c r="L46" t="s" s="4">
        <v>1179</v>
      </c>
    </row>
    <row r="47" spans="1:15">
      <c r="A47" t="s" s="4">
        <v>1140</v>
      </c>
      <c r="L47" t="s" s="4">
        <v>1141</v>
      </c>
    </row>
    <row r="48" spans="1:15">
      <c r="A48" t="s" s="4">
        <v>1180</v>
      </c>
    </row>
    <row r="49" spans="1:15">
      <c r="A49" t="s" s="3">
        <v>748</v>
      </c>
    </row>
    <row r="50" spans="1:15">
      <c r="A50" t="s" s="4">
        <v>1154</v>
      </c>
      <c r="L50" t="s" s="4">
        <v>1181</v>
      </c>
    </row>
    <row r="51" spans="1:15">
      <c r="A51" t="s" s="4">
        <v>1182</v>
      </c>
    </row>
    <row r="52" spans="1:15">
      <c r="A52" t="s" s="3">
        <v>748</v>
      </c>
    </row>
    <row r="53" spans="1:15">
      <c r="A53" t="s" s="4">
        <v>1154</v>
      </c>
      <c r="C53" t="s" s="4">
        <v>1183</v>
      </c>
    </row>
    <row r="54" spans="1:15">
      <c r="A54" t="s" s="4">
        <v>1184</v>
      </c>
    </row>
    <row r="55" spans="1:15">
      <c r="A55" t="s" s="3">
        <v>748</v>
      </c>
    </row>
    <row r="56" spans="1:15">
      <c r="A56" t="s" s="4">
        <v>1154</v>
      </c>
      <c r="L56" t="s" s="4">
        <v>1185</v>
      </c>
    </row>
    <row r="57" spans="1:15">
      <c r="A57" t="s" s="4">
        <v>1186</v>
      </c>
    </row>
    <row r="58" spans="1:15">
      <c r="A58" t="s" s="3">
        <v>748</v>
      </c>
    </row>
    <row r="59" spans="1:15">
      <c r="A59" t="s" s="4">
        <v>1154</v>
      </c>
      <c r="L59" t="s" s="4">
        <v>1187</v>
      </c>
    </row>
    <row r="60" spans="1:15">
      <c r="A60" t="s" s="4">
        <v>1188</v>
      </c>
    </row>
    <row r="61" spans="1:15">
      <c r="A61" t="s" s="3">
        <v>748</v>
      </c>
    </row>
    <row r="62" spans="1:15">
      <c r="A62" t="s" s="4">
        <v>1154</v>
      </c>
      <c r="C62" t="s" s="4">
        <v>1189</v>
      </c>
    </row>
    <row r="63" spans="1:15">
      <c r="A63" t="s" s="4">
        <v>1190</v>
      </c>
    </row>
    <row r="64" spans="1:15">
      <c r="A64" t="s" s="3">
        <v>748</v>
      </c>
    </row>
    <row r="65" spans="1:15">
      <c r="A65" t="s" s="4">
        <v>1154</v>
      </c>
      <c r="L65" t="s" s="4">
        <v>1191</v>
      </c>
    </row>
    <row r="66" spans="1:15">
      <c r="A66" t="s" s="4">
        <v>664</v>
      </c>
    </row>
    <row r="67" spans="1:15">
      <c r="A67" t="s" s="3">
        <v>748</v>
      </c>
    </row>
    <row r="68" spans="1:15">
      <c r="A68" t="s" s="4">
        <v>579</v>
      </c>
      <c r="D68" t="n" s="5">
        <v>23000000</v>
      </c>
      <c r="E68" t="n" s="5">
        <v>2100000</v>
      </c>
    </row>
    <row r="69" spans="1:15">
      <c r="A69" t="s" s="4">
        <v>749</v>
      </c>
      <c r="E69" t="n" s="7">
        <v>67.47</v>
      </c>
    </row>
    <row r="70" spans="1:15">
      <c r="A70" t="n"/>
    </row>
    <row r="71" spans="1:15">
      <c r="A71" t="s" s="4">
        <v>21</v>
      </c>
      <c r="B71" t="s" s="4">
        <v>1060</v>
      </c>
    </row>
  </sheetData>
  <mergeCells count="3">
    <mergeCell ref="A1:B1"/>
    <mergeCell ref="A70:N70"/>
    <mergeCell ref="B71:N7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33"/>
    <col customWidth="1" max="3" min="3" width="21"/>
  </cols>
  <sheetData>
    <row r="1" spans="1:3">
      <c r="A1" t="s" s="1">
        <v>1192</v>
      </c>
      <c r="B1" t="s" s="2">
        <v>14</v>
      </c>
    </row>
    <row r="2" spans="1:3">
      <c r="B2" t="s" s="2">
        <v>1193</v>
      </c>
      <c r="C2" t="s" s="2">
        <v>504</v>
      </c>
    </row>
    <row r="3" spans="1:3">
      <c r="A3" t="s" s="3">
        <v>411</v>
      </c>
    </row>
    <row r="4" spans="1:3">
      <c r="A4" t="s" s="4">
        <v>1194</v>
      </c>
      <c r="B4" t="n" s="6">
        <v>68</v>
      </c>
      <c r="C4" t="n" s="6">
        <v>54</v>
      </c>
    </row>
    <row r="5" spans="1:3">
      <c r="A5" t="s" s="4">
        <v>1195</v>
      </c>
      <c r="B5" t="n" s="5">
        <v>24</v>
      </c>
      <c r="C5" t="n" s="6">
        <v>18</v>
      </c>
    </row>
    <row r="6" spans="1:3">
      <c r="A6" t="s" s="3">
        <v>1196</v>
      </c>
    </row>
    <row r="7" spans="1:3">
      <c r="A7" t="n" s="5">
        <v>2015</v>
      </c>
      <c r="B7" t="n" s="5">
        <v>9</v>
      </c>
    </row>
    <row r="8" spans="1:3">
      <c r="A8" t="n" s="5">
        <v>2016</v>
      </c>
      <c r="B8" t="n" s="5">
        <v>9</v>
      </c>
    </row>
    <row r="9" spans="1:3">
      <c r="A9" t="n" s="5">
        <v>2017</v>
      </c>
      <c r="B9" t="n" s="5">
        <v>8</v>
      </c>
    </row>
    <row r="10" spans="1:3">
      <c r="A10" t="n" s="5">
        <v>2018</v>
      </c>
      <c r="B10" t="n" s="5">
        <v>9</v>
      </c>
    </row>
    <row r="11" spans="1:3">
      <c r="A11" t="n" s="5">
        <v>2019</v>
      </c>
      <c r="B11" t="n" s="5">
        <v>8</v>
      </c>
    </row>
    <row r="12" spans="1:3">
      <c r="A12" t="s" s="4">
        <v>1197</v>
      </c>
      <c r="B12" t="n" s="5">
        <v>22</v>
      </c>
    </row>
    <row r="13" spans="1:3">
      <c r="A13" t="s" s="4">
        <v>1198</v>
      </c>
      <c r="B13" t="n" s="5">
        <v>65</v>
      </c>
    </row>
    <row r="14" spans="1:3">
      <c r="A14" t="s" s="4">
        <v>1199</v>
      </c>
      <c r="B14" t="n" s="5">
        <v>-14</v>
      </c>
    </row>
    <row r="15" spans="1:3">
      <c r="A15" t="s" s="4">
        <v>1200</v>
      </c>
      <c r="B15" t="n" s="6">
        <v>51</v>
      </c>
    </row>
    <row r="16" spans="1:3">
      <c r="A16" t="s" s="4">
        <v>411</v>
      </c>
    </row>
    <row r="17" spans="1:3">
      <c r="A17" t="s" s="3">
        <v>411</v>
      </c>
    </row>
    <row r="18" spans="1:3">
      <c r="A18" t="s" s="4">
        <v>1201</v>
      </c>
      <c r="B18" t="n" s="5">
        <v>25</v>
      </c>
    </row>
    <row r="19" spans="1:3">
      <c r="A19" t="s" s="4">
        <v>776</v>
      </c>
      <c r="B19" t="s" s="4">
        <v>1202</v>
      </c>
    </row>
    <row r="20" spans="1:3">
      <c r="A20" t="s" s="4">
        <v>774</v>
      </c>
      <c r="B20" t="n" s="5">
        <v>4</v>
      </c>
    </row>
    <row r="21" spans="1:3">
      <c r="A21" t="s" s="4">
        <v>1203</v>
      </c>
      <c r="B21" t="s" s="4">
        <v>7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t="s" s="1">
        <v>1204</v>
      </c>
      <c r="B1" t="s" s="2">
        <v>1</v>
      </c>
      <c r="D1" t="s" s="2">
        <v>14</v>
      </c>
    </row>
    <row r="2" spans="1:9">
      <c r="B2" t="s" s="2">
        <v>2</v>
      </c>
      <c r="C2" t="s" s="2">
        <v>15</v>
      </c>
      <c r="D2" t="s" s="2">
        <v>16</v>
      </c>
      <c r="F2" t="s" s="2">
        <v>17</v>
      </c>
      <c r="H2" t="s" s="2">
        <v>18</v>
      </c>
    </row>
    <row r="3" spans="1:9">
      <c r="A3" t="s" s="3">
        <v>1205</v>
      </c>
    </row>
    <row r="4" spans="1:9">
      <c r="A4" t="s" s="4">
        <v>1206</v>
      </c>
      <c r="D4" t="n" s="6">
        <v>244</v>
      </c>
      <c r="F4" t="n" s="6">
        <v>59</v>
      </c>
      <c r="H4" t="n" s="6">
        <v>462</v>
      </c>
    </row>
    <row r="5" spans="1:9">
      <c r="A5" t="s" s="4">
        <v>1207</v>
      </c>
      <c r="D5" t="n" s="5">
        <v>42</v>
      </c>
      <c r="F5" t="n" s="5">
        <v>21</v>
      </c>
      <c r="H5" t="n" s="5">
        <v>73</v>
      </c>
    </row>
    <row r="6" spans="1:9">
      <c r="A6" t="s" s="3">
        <v>1208</v>
      </c>
    </row>
    <row r="7" spans="1:9">
      <c r="A7" t="s" s="4">
        <v>1206</v>
      </c>
      <c r="D7" t="n" s="5">
        <v>212</v>
      </c>
      <c r="F7" t="n" s="5">
        <v>152</v>
      </c>
      <c r="H7" t="n" s="5">
        <v>-26</v>
      </c>
    </row>
    <row r="8" spans="1:9">
      <c r="A8" t="s" s="4">
        <v>1207</v>
      </c>
      <c r="D8" t="n" s="5">
        <v>49</v>
      </c>
      <c r="F8" t="n" s="5">
        <v>14</v>
      </c>
      <c r="H8" t="n" s="5">
        <v>18</v>
      </c>
    </row>
    <row r="9" spans="1:9">
      <c r="A9" t="s" s="4">
        <v>36</v>
      </c>
      <c r="B9" t="n" s="6">
        <v>96</v>
      </c>
      <c r="C9" t="n" s="6">
        <v>56</v>
      </c>
      <c r="D9" t="n" s="6">
        <v>547</v>
      </c>
      <c r="E9" t="s" s="4">
        <v>21</v>
      </c>
      <c r="F9" t="n" s="6">
        <v>246</v>
      </c>
      <c r="G9" t="s" s="4">
        <v>30</v>
      </c>
      <c r="H9" t="n" s="6">
        <v>527</v>
      </c>
      <c r="I9" t="s" s="4">
        <v>31</v>
      </c>
    </row>
    <row r="10" spans="1:9">
      <c r="A10" t="n"/>
    </row>
    <row r="11" spans="1:9">
      <c r="A11" t="s" s="4">
        <v>21</v>
      </c>
      <c r="B11" t="s" s="4">
        <v>62</v>
      </c>
    </row>
    <row r="12" spans="1:9">
      <c r="A12" t="s" s="4">
        <v>30</v>
      </c>
      <c r="B12" t="s" s="4">
        <v>62</v>
      </c>
    </row>
    <row r="13" spans="1:9">
      <c r="A13" t="s" s="4">
        <v>31</v>
      </c>
      <c r="B13" t="s" s="4">
        <v>62</v>
      </c>
    </row>
  </sheetData>
  <mergeCells count="10">
    <mergeCell ref="A1:A2"/>
    <mergeCell ref="B1:C1"/>
    <mergeCell ref="D1:I1"/>
    <mergeCell ref="D2:E2"/>
    <mergeCell ref="F2:G2"/>
    <mergeCell ref="H2:I2"/>
    <mergeCell ref="A10:I10"/>
    <mergeCell ref="B11:I11"/>
    <mergeCell ref="B12:I12"/>
    <mergeCell ref="B13:I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9</v>
      </c>
      <c r="B1" t="s" s="2">
        <v>16</v>
      </c>
      <c r="C1" t="s" s="2">
        <v>17</v>
      </c>
    </row>
    <row r="2" spans="1:3">
      <c r="A2" t="s" s="3">
        <v>1210</v>
      </c>
    </row>
    <row r="3" spans="1:3">
      <c r="A3" t="s" s="4">
        <v>1211</v>
      </c>
      <c r="B3" t="n" s="6">
        <v>155</v>
      </c>
      <c r="C3" t="n" s="6">
        <v>104</v>
      </c>
    </row>
    <row r="4" spans="1:3">
      <c r="A4" t="s" s="4">
        <v>1212</v>
      </c>
      <c r="B4" t="n" s="5">
        <v>130</v>
      </c>
      <c r="C4" t="n" s="5">
        <v>59</v>
      </c>
    </row>
    <row r="5" spans="1:3">
      <c r="A5" t="s" s="4">
        <v>1213</v>
      </c>
      <c r="B5" t="n" s="5">
        <v>94</v>
      </c>
      <c r="C5" t="n" s="5">
        <v>95</v>
      </c>
    </row>
    <row r="6" spans="1:3">
      <c r="A6" t="s" s="4">
        <v>1214</v>
      </c>
      <c r="B6" t="n" s="5">
        <v>81</v>
      </c>
      <c r="C6" t="n" s="5">
        <v>134</v>
      </c>
    </row>
    <row r="7" spans="1:3">
      <c r="A7" t="s" s="4">
        <v>1215</v>
      </c>
      <c r="B7" t="n" s="5">
        <v>60</v>
      </c>
      <c r="C7" t="n" s="5">
        <v>65</v>
      </c>
    </row>
    <row r="8" spans="1:3">
      <c r="A8" t="s" s="4">
        <v>922</v>
      </c>
      <c r="B8" t="n" s="5">
        <v>12</v>
      </c>
      <c r="C8" t="n" s="5">
        <v>12</v>
      </c>
    </row>
    <row r="9" spans="1:3">
      <c r="A9" t="s" s="4">
        <v>135</v>
      </c>
      <c r="B9" t="n" s="5">
        <v>10</v>
      </c>
      <c r="C9" t="n" s="5">
        <v>21</v>
      </c>
    </row>
    <row r="10" spans="1:3">
      <c r="A10" t="s" s="4">
        <v>1216</v>
      </c>
      <c r="B10" t="n" s="5">
        <v>8</v>
      </c>
      <c r="C10" t="n" s="5">
        <v>11</v>
      </c>
    </row>
    <row r="11" spans="1:3">
      <c r="A11" t="s" s="4">
        <v>1217</v>
      </c>
      <c r="B11" t="n" s="5">
        <v>550</v>
      </c>
      <c r="C11" t="n" s="5">
        <v>501</v>
      </c>
    </row>
    <row r="12" spans="1:3">
      <c r="A12" t="s" s="4">
        <v>1218</v>
      </c>
      <c r="B12" t="n" s="5">
        <v>-8</v>
      </c>
      <c r="C12" t="n" s="5">
        <v>-8</v>
      </c>
    </row>
    <row r="13" spans="1:3">
      <c r="A13" t="s" s="4">
        <v>1219</v>
      </c>
      <c r="B13" t="n" s="5">
        <v>542</v>
      </c>
      <c r="C13" t="n" s="5">
        <v>493</v>
      </c>
    </row>
    <row r="14" spans="1:3">
      <c r="A14" t="s" s="3">
        <v>1220</v>
      </c>
    </row>
    <row r="15" spans="1:3">
      <c r="A15" t="s" s="4">
        <v>1221</v>
      </c>
      <c r="B15" t="n" s="5">
        <v>1198</v>
      </c>
      <c r="C15" t="n" s="5">
        <v>1126</v>
      </c>
    </row>
    <row r="16" spans="1:3">
      <c r="A16" t="s" s="4">
        <v>1222</v>
      </c>
      <c r="B16" t="n" s="5">
        <v>204</v>
      </c>
      <c r="C16" t="n" s="5">
        <v>200</v>
      </c>
    </row>
    <row r="17" spans="1:3">
      <c r="A17" t="s" s="4">
        <v>1223</v>
      </c>
      <c r="B17" t="n" s="5">
        <v>131</v>
      </c>
      <c r="C17" t="n" s="5">
        <v>50</v>
      </c>
    </row>
    <row r="18" spans="1:3">
      <c r="A18" t="s" s="4">
        <v>135</v>
      </c>
      <c r="B18" t="n" s="5">
        <v>79</v>
      </c>
      <c r="C18" t="n" s="5">
        <v>3</v>
      </c>
    </row>
    <row r="19" spans="1:3">
      <c r="A19" t="s" s="4">
        <v>1224</v>
      </c>
      <c r="B19" t="n" s="5">
        <v>64</v>
      </c>
      <c r="C19" t="n" s="5">
        <v>68</v>
      </c>
    </row>
    <row r="20" spans="1:3">
      <c r="A20" t="s" s="4">
        <v>1225</v>
      </c>
      <c r="B20" t="n" s="5">
        <v>1676</v>
      </c>
      <c r="C20" t="n" s="5">
        <v>1447</v>
      </c>
    </row>
    <row r="21" spans="1:3">
      <c r="A21" t="s" s="4">
        <v>1226</v>
      </c>
      <c r="B21" t="n" s="6">
        <v>1134</v>
      </c>
      <c r="C21" t="n" s="6">
        <v>95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Statements of Consolidated Oper</vt:lpstr>
      <vt:lpstr>Statements of Consolidated Comp</vt:lpstr>
      <vt:lpstr>Statements of Consolidated Com4</vt:lpstr>
      <vt:lpstr>Consolidated Balance Sheets</vt:lpstr>
      <vt:lpstr>Consolidated Balance Sheets Con</vt:lpstr>
      <vt:lpstr>Statements of Consolidated Equi</vt:lpstr>
      <vt:lpstr>Statements of Consolidated Cash</vt:lpstr>
      <vt:lpstr>Summary of Significant Accounti</vt:lpstr>
      <vt:lpstr>Acquisitions (Notes)</vt:lpstr>
      <vt:lpstr>Tesoro Logistics LP (Notes)</vt:lpstr>
      <vt:lpstr>Discontinued Operations Discont</vt:lpstr>
      <vt:lpstr>Earnings Per Share (Notes)</vt:lpstr>
      <vt:lpstr>Receivables (Notes)</vt:lpstr>
      <vt:lpstr>Property, Plant and Equipment (</vt:lpstr>
      <vt:lpstr>Acquired Intangibles and Goodwi</vt:lpstr>
      <vt:lpstr>Investment- Equity Method and J</vt:lpstr>
      <vt:lpstr>Other Assets and Liabilities (N</vt:lpstr>
      <vt:lpstr>Derivative Instruments (Notes)</vt:lpstr>
      <vt:lpstr>Fair Value Measurements (Notes)</vt:lpstr>
      <vt:lpstr>Debt (Notes)</vt:lpstr>
      <vt:lpstr>Income Taxes (Notes)</vt:lpstr>
      <vt:lpstr>Benefit Plans (Notes)</vt:lpstr>
      <vt:lpstr>Environmental Liabilities and A</vt:lpstr>
      <vt:lpstr>Commitments and Contingencies (</vt:lpstr>
      <vt:lpstr>Stockholders' Equity (Notes)</vt:lpstr>
      <vt:lpstr>Stock-Based Compensation (Notes</vt:lpstr>
      <vt:lpstr>Supplemental Cash Flow Informat</vt:lpstr>
      <vt:lpstr>Operating Segments (Notes)</vt:lpstr>
      <vt:lpstr>Condensed Consolidating Financi</vt:lpstr>
      <vt:lpstr>Quarterly Financial Data (unaud</vt:lpstr>
      <vt:lpstr>Summary of Significant Accoun32</vt:lpstr>
      <vt:lpstr>Derivative Instruments Derivati</vt:lpstr>
      <vt:lpstr>Fair Value Measurements (Polici</vt:lpstr>
      <vt:lpstr>Acquisitions Acquisitions (Tabl</vt:lpstr>
      <vt:lpstr>Tesoro Logistics LP Tesoro Logi</vt:lpstr>
      <vt:lpstr>Discontinued Operations Disco37</vt:lpstr>
      <vt:lpstr>Earnings Per Share (Tables)</vt:lpstr>
      <vt:lpstr>Receivables and Inventories Rec</vt:lpstr>
      <vt:lpstr>Property, Plant and Equipment40</vt:lpstr>
      <vt:lpstr>Acquired Intangibles and Good41</vt:lpstr>
      <vt:lpstr>Investment- Equity Method and42</vt:lpstr>
      <vt:lpstr>Other Assets and Liabilities Ot</vt:lpstr>
      <vt:lpstr>Derivative Instruments (Tables)</vt:lpstr>
      <vt:lpstr>Fair Value Measurements (Tables</vt:lpstr>
      <vt:lpstr>Debt (Tables)</vt:lpstr>
      <vt:lpstr>Income Taxes Income Taxes (Tabl</vt:lpstr>
      <vt:lpstr>Benefit Plans (Tables)</vt:lpstr>
      <vt:lpstr>Environmental Liabilities and49</vt:lpstr>
      <vt:lpstr>Commitments and Contingencies50</vt:lpstr>
      <vt:lpstr>Stockholders' Equity Stockholde</vt:lpstr>
      <vt:lpstr>Stock-Based Compensation (Table</vt:lpstr>
      <vt:lpstr>Supplemental Cash Flow Inform53</vt:lpstr>
      <vt:lpstr>Operating Segments (Tables)</vt:lpstr>
      <vt:lpstr>Condensed Consolidating Finan55</vt:lpstr>
      <vt:lpstr>Quarterly Financial Data (una56</vt:lpstr>
      <vt:lpstr>Summary of Significant Accoun57</vt:lpstr>
      <vt:lpstr>Acquisitions 2014 TLLP Acquisit</vt:lpstr>
      <vt:lpstr>Tesoro Logistics LP, Narrative </vt:lpstr>
      <vt:lpstr>2013 Los Angeles Acquisition, N</vt:lpstr>
      <vt:lpstr>Tesoro Logistics LP 2014 Acquis</vt:lpstr>
      <vt:lpstr>Acquisitions Los Angeles Acquis</vt:lpstr>
      <vt:lpstr>Tesoro Logistics LP TLLP_s Prel</vt:lpstr>
      <vt:lpstr>Acquisitions Los Angeles Acqu64</vt:lpstr>
      <vt:lpstr>Tesoro Logistics LP Other Trans</vt:lpstr>
      <vt:lpstr>2013 Acquisitions (Details)</vt:lpstr>
      <vt:lpstr>Acquisitions 2013 TLLP Acquisit</vt:lpstr>
      <vt:lpstr>Additional Equity Issuances (De</vt:lpstr>
      <vt:lpstr>Agreements with TLLP and Enviro</vt:lpstr>
      <vt:lpstr>Tesoro Logistics LP Tesoro Lo70</vt:lpstr>
      <vt:lpstr>Discontinued Operations Disco71</vt:lpstr>
      <vt:lpstr>Discontinued Operations Revenue</vt:lpstr>
      <vt:lpstr>Discontinued Operations Cash fl</vt:lpstr>
      <vt:lpstr>Earnings Per Share (Details)</vt:lpstr>
      <vt:lpstr>Earnings Per Share Earnings Per</vt:lpstr>
      <vt:lpstr>Receivables and Inventories R76</vt:lpstr>
      <vt:lpstr>Receivables and Inventories Inv</vt:lpstr>
      <vt:lpstr>Receivables and Inventories I78</vt:lpstr>
      <vt:lpstr>Property, Plant and Equipment79</vt:lpstr>
      <vt:lpstr>Acquired Intangibles and Good80</vt:lpstr>
      <vt:lpstr>Acquired Intangibles and Good81</vt:lpstr>
      <vt:lpstr>Acquired Intangibles and Good82</vt:lpstr>
      <vt:lpstr>Acquired Intangibles and Good83</vt:lpstr>
      <vt:lpstr>Investment- Equity Method and84</vt:lpstr>
      <vt:lpstr>Investment- Equity Method and85</vt:lpstr>
      <vt:lpstr>Other Assets and Liabilities 86</vt:lpstr>
      <vt:lpstr>Other Assets and Liabilities 87</vt:lpstr>
      <vt:lpstr>Derivative Instruments, Derivat</vt:lpstr>
      <vt:lpstr>Derivative Instruments, Deriv89</vt:lpstr>
      <vt:lpstr>Derivative Instruments, Open Po</vt:lpstr>
      <vt:lpstr>Fair Value Measurements, Recurr</vt:lpstr>
      <vt:lpstr>Fair Value Measurements, Nonrec</vt:lpstr>
      <vt:lpstr>Debt, Total Debt (Details)</vt:lpstr>
      <vt:lpstr>Debt, Revolving Credit Faciliti</vt:lpstr>
      <vt:lpstr>Debt, Tesoro Debt (Details)</vt:lpstr>
      <vt:lpstr>Debt, TLLP Debt (Details)</vt:lpstr>
      <vt:lpstr>Debt Capital Lease Obligations </vt:lpstr>
      <vt:lpstr>Income Taxes Components of Inco</vt:lpstr>
      <vt:lpstr>Income Taxes Deferred Tax Asset</vt:lpstr>
      <vt:lpstr>Income Taxes Net Deferred Incom</vt:lpstr>
      <vt:lpstr>Income Taxes Reconciliation of </vt:lpstr>
      <vt:lpstr>Income Taxes Income Taxes, Tax </vt:lpstr>
      <vt:lpstr>Income Taxes Unrecognized Tax B</vt:lpstr>
      <vt:lpstr>Income Taxes Unrecognized Ta104</vt:lpstr>
      <vt:lpstr>Benefit Plans, Plan Description</vt:lpstr>
      <vt:lpstr>Projected Benefit Obligation (D</vt:lpstr>
      <vt:lpstr>Benefit Plans Accumulated Benef</vt:lpstr>
      <vt:lpstr>Net Periodic Benefit Expense In</vt:lpstr>
      <vt:lpstr>Benefit Plans, Assumptions and </vt:lpstr>
      <vt:lpstr>Benefit Plans, Defined Contribu</vt:lpstr>
      <vt:lpstr>Fair Value of Plan Assets (Deta</vt:lpstr>
      <vt:lpstr>Environmental Liabilities an112</vt:lpstr>
      <vt:lpstr>Environmental Liabilities an113</vt:lpstr>
      <vt:lpstr>Operating Leases, Purchase Obli</vt:lpstr>
      <vt:lpstr>Operating Leases, Purchase O115</vt:lpstr>
      <vt:lpstr>Commitments and Contingencies, </vt:lpstr>
      <vt:lpstr>Stockholders' Equity (Details)</vt:lpstr>
      <vt:lpstr>Stockholders' Equity Noncontrol</vt:lpstr>
      <vt:lpstr>Stock-Based Compensation, Summa</vt:lpstr>
      <vt:lpstr>Supplemental Cash Flow Infor120</vt:lpstr>
      <vt:lpstr>Operating Segments (Details)</vt:lpstr>
      <vt:lpstr>Operating Segments, Results (De</vt:lpstr>
      <vt:lpstr>Condensed Consolidating Fina123</vt:lpstr>
      <vt:lpstr>Condensed Consolidating Fina124</vt:lpstr>
      <vt:lpstr>Condensed Consolidating Fina125</vt:lpstr>
      <vt:lpstr>Condensed Consolidating Fina126</vt:lpstr>
      <vt:lpstr>Quarterly Financial Data (un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8:39Z</dcterms:created>
  <dcterms:modified xmlns:dcterms="http://purl.org/dc/terms/" xmlns:xsi="http://www.w3.org/2001/XMLSchema-instance" xsi:type="dcterms:W3CDTF">2015-08-06T16:48:39Z</dcterms:modified>
  <dc:title xmlns:dc="http://purl.org/dc/elements/1.1/">Untitled</dc:title>
  <dc:description xmlns:dc="http://purl.org/dc/elements/1.1/"/>
  <dc:subject xmlns:dc="http://purl.org/dc/elements/1.1/"/>
  <cp:keywords/>
  <cp:category/>
</cp:coreProperties>
</file>